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Sto7" sheetId="7" r:id="rId7"/>
    <s:sheet name="Consolidated Statements of Cash" sheetId="8" r:id="rId8"/>
    <s:sheet name="Consolidated Statements of Cas9" sheetId="9" r:id="rId9"/>
    <s:sheet name="Business and Organization" sheetId="10" r:id="rId10"/>
    <s:sheet name="Significant Accounting Policies" sheetId="11" r:id="rId11"/>
    <s:sheet name="Merger with Chambers" sheetId="12" r:id="rId12"/>
    <s:sheet name="Dispositions and Assets Held-fo" sheetId="13" r:id="rId13"/>
    <s:sheet name="Real Estate Investments" sheetId="14" r:id="rId14"/>
    <s:sheet name="Unconsolidated Equity Investmen" sheetId="15" r:id="rId15"/>
    <s:sheet name="Debt Obligations" sheetId="16" r:id="rId16"/>
    <s:sheet name="Leasing Agreements" sheetId="17" r:id="rId17"/>
    <s:sheet name="Transactions with Director Rela" sheetId="18" r:id="rId18"/>
    <s:sheet name="Deferred Costs" sheetId="19" r:id="rId19"/>
    <s:sheet name="Fair Value Measurements" sheetId="20" r:id="rId20"/>
    <s:sheet name="Derivative and Hedging Instrume" sheetId="21" r:id="rId21"/>
    <s:sheet name="Stockholders' Equity (Deficit)" sheetId="22" r:id="rId22"/>
    <s:sheet name="Benefit Plans" sheetId="23" r:id="rId23"/>
    <s:sheet name="Noncontrolling Interest" sheetId="24" r:id="rId24"/>
    <s:sheet name="Commitments and Contingencies" sheetId="25" r:id="rId25"/>
    <s:sheet name="Income Taxes" sheetId="26" r:id="rId26"/>
    <s:sheet name="Environmental Matters" sheetId="27" r:id="rId27"/>
    <s:sheet name="Segment Reporting" sheetId="28" r:id="rId28"/>
    <s:sheet name="Supplemental Cash Flow Informat" sheetId="29" r:id="rId29"/>
    <s:sheet name="Selected Quarterly Financial Da" sheetId="30" r:id="rId30"/>
    <s:sheet name="Subsequent Events" sheetId="31" r:id="rId31"/>
    <s:sheet name="Schedule II Valuation and Quali" sheetId="32" r:id="rId32"/>
    <s:sheet name="Schedule III - Real Estate Inve" sheetId="33" r:id="rId33"/>
    <s:sheet name="Significant Accounting Polici34" sheetId="34" r:id="rId34"/>
    <s:sheet name="Business and Organization (Tabl" sheetId="35" r:id="rId35"/>
    <s:sheet name="Significant Accounting Polici36" sheetId="36" r:id="rId36"/>
    <s:sheet name="Merger with Chambers (Tables)" sheetId="37" r:id="rId37"/>
    <s:sheet name="Dispositions and Assets Held-38" sheetId="38" r:id="rId38"/>
    <s:sheet name="Real Estate Investments (Tables" sheetId="39" r:id="rId39"/>
    <s:sheet name="Unconsolidated Equity Investm40" sheetId="40" r:id="rId40"/>
    <s:sheet name="Debt Obligations (Tables)" sheetId="41" r:id="rId41"/>
    <s:sheet name="Leasing Agreements (Tables)" sheetId="42" r:id="rId42"/>
    <s:sheet name="Deferred Costs (Tables)" sheetId="43" r:id="rId43"/>
    <s:sheet name="Fair Value Measurements (Tables" sheetId="44" r:id="rId44"/>
    <s:sheet name="Derivative and Hedging Instru45" sheetId="45" r:id="rId45"/>
    <s:sheet name="Stockholders' Equity (Deficit) " sheetId="46" r:id="rId46"/>
    <s:sheet name="Noncontrolling Interest (Tables" sheetId="47" r:id="rId47"/>
    <s:sheet name="Commitments and Contingencies (" sheetId="48" r:id="rId48"/>
    <s:sheet name="Income Taxes (Tables)" sheetId="49" r:id="rId49"/>
    <s:sheet name="Segment Reporting (Tables)" sheetId="50" r:id="rId50"/>
    <s:sheet name="Supplemental Cash Flow Inform51" sheetId="51" r:id="rId51"/>
    <s:sheet name="Selected Quarterly Financial 52" sheetId="52" r:id="rId52"/>
    <s:sheet name="Business and Organization (Narr" sheetId="53" r:id="rId53"/>
    <s:sheet name="Business and Organization (Summ" sheetId="54" r:id="rId54"/>
    <s:sheet name="Significant Accounting Polici55" sheetId="55" r:id="rId55"/>
    <s:sheet name="Significant Accounting Polici56" sheetId="56" r:id="rId56"/>
    <s:sheet name="Significant Accounting Polici57" sheetId="57" r:id="rId57"/>
    <s:sheet name="Significant Accounting Polici58" sheetId="58" r:id="rId58"/>
    <s:sheet name="Significant Accounting Polici59" sheetId="59" r:id="rId59"/>
    <s:sheet name="Significant Accounting Polici60" sheetId="60" r:id="rId60"/>
    <s:sheet name="Significant Accounting Polici61" sheetId="61" r:id="rId61"/>
    <s:sheet name="Merger with Chambers (Narrative" sheetId="62" r:id="rId62"/>
    <s:sheet name="Merger with Chambers (Summary o" sheetId="63" r:id="rId63"/>
    <s:sheet name="Merger with Chambers (Summary64" sheetId="64" r:id="rId64"/>
    <s:sheet name="Merger with Chambers (Summary65" sheetId="65" r:id="rId65"/>
    <s:sheet name="Merger with Chambers (Summary66" sheetId="66" r:id="rId66"/>
    <s:sheet name="Dispositions and Assets Held-67" sheetId="67" r:id="rId67"/>
    <s:sheet name="Real Estate Investments (Summar" sheetId="68" r:id="rId68"/>
    <s:sheet name="Dispositions and Assets Held-69" sheetId="69" r:id="rId69"/>
    <s:sheet name="Real Estate Investments (Narrat" sheetId="70" r:id="rId70"/>
    <s:sheet name="Dispositions and Assets Held-71" sheetId="71" r:id="rId71"/>
    <s:sheet name="Real Estate Investments (Proper" sheetId="72" r:id="rId72"/>
    <s:sheet name="Dispositions and Assets Held-73" sheetId="73" r:id="rId73"/>
    <s:sheet name="Real Estate Investments (Pro Fo" sheetId="74" r:id="rId74"/>
    <s:sheet name="Real Estate Investments (Summ75" sheetId="75" r:id="rId75"/>
    <s:sheet name="Unconsolidated Equity Investm76" sheetId="76" r:id="rId76"/>
    <s:sheet name="Unconsolidated Equity Investm77" sheetId="77" r:id="rId77"/>
    <s:sheet name="Unconsolidated Equity Investm78" sheetId="78" r:id="rId78"/>
    <s:sheet name="Unconsolidated Equity Investm79" sheetId="79" r:id="rId79"/>
    <s:sheet name="Unconsolidated Equity Investm80" sheetId="80" r:id="rId80"/>
    <s:sheet name="Debt Obligations (Secured Debt)" sheetId="81" r:id="rId81"/>
    <s:sheet name="Debt Obligations (Schedule of M" sheetId="82" r:id="rId82"/>
    <s:sheet name="Debt Obligations (Secured Credi" sheetId="83" r:id="rId83"/>
    <s:sheet name="Debt Obligations (Unsecured Deb" sheetId="84" r:id="rId84"/>
    <s:sheet name="Debt Obligations (Schedule of C" sheetId="85" r:id="rId85"/>
    <s:sheet name="Debt Obligations (Senior Unsecu" sheetId="86" r:id="rId86"/>
    <s:sheet name="Debt Obligations (Exchangeable " sheetId="87" r:id="rId87"/>
    <s:sheet name="Debt Obligations (Schedule of88" sheetId="88" r:id="rId88"/>
    <s:sheet name="Leasing Agreements (Narrative) " sheetId="89" r:id="rId89"/>
    <s:sheet name="Leasing Agreements (Schedule of" sheetId="90" r:id="rId90"/>
    <s:sheet name="Transactions with Director Re91" sheetId="91" r:id="rId91"/>
    <s:sheet name="Deferred Costs (Schedule of Def" sheetId="92" r:id="rId92"/>
    <s:sheet name="Fair Value Measurements (Narrat" sheetId="93" r:id="rId93"/>
    <s:sheet name="Fair Value Measurements (Schedu" sheetId="94" r:id="rId94"/>
    <s:sheet name="Fair Value Measurements (Sche95" sheetId="95" r:id="rId95"/>
    <s:sheet name="Fair Value Measurements (Fair V" sheetId="96" r:id="rId96"/>
    <s:sheet name="Fair Value Measurements (Fair97" sheetId="97" r:id="rId97"/>
    <s:sheet name="Fair Value Measurements (Fair98" sheetId="98" r:id="rId98"/>
    <s:sheet name="Derivative and Hedging Instru99" sheetId="99" r:id="rId99"/>
    <s:sheet name="Derivative and Hedging Instr100" sheetId="100" r:id="rId100"/>
    <s:sheet name="Stockholders' Equity (Defici101" sheetId="101" r:id="rId101"/>
    <s:sheet name="Stockholders' Equity (Defici102" sheetId="102" r:id="rId102"/>
    <s:sheet name="Stockholders' Equity (Defici103" sheetId="103" r:id="rId103"/>
    <s:sheet name="Stockholders' Equity (Defici104" sheetId="104" r:id="rId104"/>
    <s:sheet name="Stockholders' Equity (Defici105" sheetId="105" r:id="rId105"/>
    <s:sheet name="Stockholders' Equity (Defici106" sheetId="106" r:id="rId106"/>
    <s:sheet name="Stockholders' Equity (Defici107" sheetId="107" r:id="rId107"/>
    <s:sheet name="Stockholders' Equity (Defici108" sheetId="108" r:id="rId108"/>
    <s:sheet name="Stockholders' Equity (Defici109" sheetId="109" r:id="rId109"/>
    <s:sheet name="Stockholders' Equity (Defici110" sheetId="110" r:id="rId110"/>
    <s:sheet name="Benefit Plans (Narrative) (Deta" sheetId="111" r:id="rId111"/>
    <s:sheet name="Noncontrolling Interest (Narrat" sheetId="112" r:id="rId112"/>
    <s:sheet name="Noncontrolling Interest (Noncon" sheetId="113" r:id="rId113"/>
    <s:sheet name="Commitments and Contingencie114" sheetId="114" r:id="rId114"/>
    <s:sheet name="Commitments and Contingencie115" sheetId="115" r:id="rId115"/>
    <s:sheet name="Income Taxes (Schedule of Compo" sheetId="116" r:id="rId116"/>
    <s:sheet name="Income Taxes (Narrative) (Detai" sheetId="117" r:id="rId117"/>
    <s:sheet name="Income Taxes (Reconciliation of" sheetId="118" r:id="rId118"/>
    <s:sheet name="Segment Reporting (Narrative) (" sheetId="119" r:id="rId119"/>
    <s:sheet name="Segment Reporting (Evaluation o" sheetId="120" r:id="rId120"/>
    <s:sheet name="Supplemental Cash Flow Infor121" sheetId="121" r:id="rId121"/>
    <s:sheet name="Selected Quarterly Financial122" sheetId="122" r:id="rId122"/>
    <s:sheet name="Subsequent Events (Narrative) (" sheetId="123" r:id="rId123"/>
    <s:sheet name="Schedule II Valuation and Qu124" sheetId="124" r:id="rId124"/>
    <s:sheet name="Schedule III - Real Estate I125" sheetId="125" r:id="rId125"/>
    <s:sheet name="Schedule III - Real Estate I126" sheetId="126" r:id="rId126"/>
    <s:sheet name="Schedule III - Real Estate I127" sheetId="127" r:id="rId127"/>
  </s:sheets>
  <s:definedNames/>
  <s:calcPr calcId="124519" calcMode="auto" fullCalcOnLoad="1"/>
</s:workbook>
</file>

<file path=xl/sharedStrings.xml><?xml version="1.0" encoding="utf-8"?>
<sst xmlns="http://schemas.openxmlformats.org/spreadsheetml/2006/main" uniqueCount="2001">
  <si>
    <t>Document And Entity Information - USD ($)</t>
  </si>
  <si>
    <t>12 Months Ended</t>
  </si>
  <si>
    <t>Dec. 31, 2015</t>
  </si>
  <si>
    <t>Feb. 25, 2016</t>
  </si>
  <si>
    <t>Jun. 30, 2015</t>
  </si>
  <si>
    <t>Document And Entity Information [Abstract]</t>
  </si>
  <si>
    <t>Entity Registrant Name</t>
  </si>
  <si>
    <t>Gramercy Property Trust</t>
  </si>
  <si>
    <t>Entity Central Index Key</t>
  </si>
  <si>
    <t>Current Fiscal Year End Date</t>
  </si>
  <si>
    <t>--12-31</t>
  </si>
  <si>
    <t>Entity Filer Category</t>
  </si>
  <si>
    <t>Large Accelerated Filer</t>
  </si>
  <si>
    <t>Trading Symbol</t>
  </si>
  <si>
    <t>gpt</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4</t>
  </si>
  <si>
    <t>Real estate investments, at cost:</t>
  </si>
  <si>
    <t>Land</t>
  </si>
  <si>
    <t>Building and improvements</t>
  </si>
  <si>
    <t>Less: accumulated depreciation</t>
  </si>
  <si>
    <t>Total real estate investments, net</t>
  </si>
  <si>
    <t>Cash and cash equivalents</t>
  </si>
  <si>
    <t>Restricted cash</t>
  </si>
  <si>
    <t>Investment in unconsolidated equity investments</t>
  </si>
  <si>
    <t>Servicing advances receivable</t>
  </si>
  <si>
    <t>Retained CDO bonds</t>
  </si>
  <si>
    <t>Assets held for sale, net</t>
  </si>
  <si>
    <t>Tenant and other receivables, net</t>
  </si>
  <si>
    <t>Acquired lease assets, net of accumulated amortization of $54,323 and $15,168</t>
  </si>
  <si>
    <t>Deferred costs, net of accumulated amortization of $3,760 and $1,908</t>
  </si>
  <si>
    <t>Goodwill</t>
  </si>
  <si>
    <t>Other assets</t>
  </si>
  <si>
    <t>Total assets</t>
  </si>
  <si>
    <t>Liabilities:</t>
  </si>
  <si>
    <t>Senior unsecured revolving credit facility</t>
  </si>
  <si>
    <t>Exchangeable senior notes, net</t>
  </si>
  <si>
    <t>Mortgage notes payable</t>
  </si>
  <si>
    <t>Total long-term debt</t>
  </si>
  <si>
    <t>Accounts payable and accrued expenses</t>
  </si>
  <si>
    <t>Dividends payable</t>
  </si>
  <si>
    <t>Accrued interest payable</t>
  </si>
  <si>
    <t>Deferred revenue</t>
  </si>
  <si>
    <t>Below market lease liabilities, net of accumulated amortization of $17,083 and $3,961</t>
  </si>
  <si>
    <t>Liabilities related to assets held for sale</t>
  </si>
  <si>
    <t>Derivative instruments, at fair value</t>
  </si>
  <si>
    <t>Other liabilities</t>
  </si>
  <si>
    <t>Total liabilities</t>
  </si>
  <si>
    <t>Commitments and contingencies</t>
  </si>
  <si>
    <t xml:space="preserve"> </t>
  </si>
  <si>
    <t>Noncontrolling interest in operating partnership</t>
  </si>
  <si>
    <t>Equity:</t>
  </si>
  <si>
    <t>Common shares, par value $0.01, 420,523,153 and 149,079,743 shares issued and outstanding at December 31, 2015 and December 31, 2014, respectively.</t>
  </si>
  <si>
    <t>Additional paid-in-capital</t>
  </si>
  <si>
    <t>Accumulated other comprehensive loss</t>
  </si>
  <si>
    <t>Accumulated deficit</t>
  </si>
  <si>
    <t>Total shareholders' equity</t>
  </si>
  <si>
    <t>Noncontrolling interest in other partnerships</t>
  </si>
  <si>
    <t>Total equity</t>
  </si>
  <si>
    <t>Total liabilities and equity</t>
  </si>
  <si>
    <t>Series A Preferred Stock [Member]</t>
  </si>
  <si>
    <t>Preferred stock, value</t>
  </si>
  <si>
    <t>Series B Preferred Stock [Member]</t>
  </si>
  <si>
    <t>Term Loan [Member]</t>
  </si>
  <si>
    <t>Unsecured debt</t>
  </si>
  <si>
    <t>Notes Payable [Member]</t>
  </si>
  <si>
    <t>Consolidated Balance Sheets (Parenthetical) - USD ($)</t>
  </si>
  <si>
    <t>Acquired lease assets, accumulated amortization (in dollars)</t>
  </si>
  <si>
    <t>Deferred costs, accumulated amortization (in dollars)</t>
  </si>
  <si>
    <t>Below market lease liabilities, accumulated amortization (in dollars)</t>
  </si>
  <si>
    <t>Common stock, par value (in usd per share)</t>
  </si>
  <si>
    <t>Common stock, shares issued</t>
  </si>
  <si>
    <t>Common stock, shares outstanding</t>
  </si>
  <si>
    <t>Cumulative redeemable preferred stock, par value (in usd per share)</t>
  </si>
  <si>
    <t>Cumulative redeemable preferred stock, shares authorized</t>
  </si>
  <si>
    <t>Cumulative redeemable preferred stock, liquidation preference (in dollars)</t>
  </si>
  <si>
    <t>Cumulative redeemable preferred stock, shares issued</t>
  </si>
  <si>
    <t>Cumulative redeemable preferred stock, shares outstanding</t>
  </si>
  <si>
    <t>Consolidated Statements of Operations - USD ($) $ in Thousands</t>
  </si>
  <si>
    <t>Dec. 31, 2013</t>
  </si>
  <si>
    <t>Revenues</t>
  </si>
  <si>
    <t>Rental revenue</t>
  </si>
  <si>
    <t>Third-party management fees</t>
  </si>
  <si>
    <t>Operating expense reimbursements</t>
  </si>
  <si>
    <t>Investment income</t>
  </si>
  <si>
    <t>Other income</t>
  </si>
  <si>
    <t>Total revenues</t>
  </si>
  <si>
    <t>Operating Expenses</t>
  </si>
  <si>
    <t>Property operating expenses</t>
  </si>
  <si>
    <t>Property management expenses</t>
  </si>
  <si>
    <t>Depreciation and amortization</t>
  </si>
  <si>
    <t>General and administrative expenses</t>
  </si>
  <si>
    <t>Acquisition and merger-related expenses</t>
  </si>
  <si>
    <t>Total operating expenses</t>
  </si>
  <si>
    <t>Operating Income (Loss)</t>
  </si>
  <si>
    <t>Other Income (Expense):</t>
  </si>
  <si>
    <t>Interest expense</t>
  </si>
  <si>
    <t>Other-than-temporary impairment</t>
  </si>
  <si>
    <t>Portion of impairment recognized in other comprehensive loss</t>
  </si>
  <si>
    <t>Net impairment recognized in earnings</t>
  </si>
  <si>
    <t>Loss on derivative instruments</t>
  </si>
  <si>
    <t>Equity in net income (loss) of unconsolidated equity investments</t>
  </si>
  <si>
    <t>Gain on remeasurement of previously held joint venture</t>
  </si>
  <si>
    <t>Loss on extinguishment of debt</t>
  </si>
  <si>
    <t>Income (loss) from continuing operations before provision for taxes</t>
  </si>
  <si>
    <t>Provision for taxes</t>
  </si>
  <si>
    <t>Income (loss) from continuing operations</t>
  </si>
  <si>
    <t>Income (loss) from discontinued operations</t>
  </si>
  <si>
    <t>Gain on sale of joint venture interest to a director related entity</t>
  </si>
  <si>
    <t>Gains from disposals</t>
  </si>
  <si>
    <t>Income (loss) before gains on disposals</t>
  </si>
  <si>
    <t>Net gains on disposals</t>
  </si>
  <si>
    <t>Net income (loss)</t>
  </si>
  <si>
    <t>Net loss attributable to noncontrolling interest</t>
  </si>
  <si>
    <t>Net income (loss) attributable to Gramercy Property Trust</t>
  </si>
  <si>
    <t>Preferred share redemption costs</t>
  </si>
  <si>
    <t>Preferred share dividends</t>
  </si>
  <si>
    <t>Net income (loss) available to common shareholders</t>
  </si>
  <si>
    <t>Basic earnings per share:</t>
  </si>
  <si>
    <t>Net income (loss) from continuing operations, after preferred dividends (in usd per share)</t>
  </si>
  <si>
    <t>Net income (loss) from discontinued operations (in usd per share)</t>
  </si>
  <si>
    <t>Net income (loss) available to common stockholders (in usd per share)</t>
  </si>
  <si>
    <t>Diluted earnings per share:</t>
  </si>
  <si>
    <t>Basic weighted average common shares outstanding (in shares)</t>
  </si>
  <si>
    <t>Diluted weighted average common shares and common share equivalents outstanding (in shares)</t>
  </si>
  <si>
    <t>Consolidated Statements of Comprehensive Income (Loss) - USD ($) $ in Thousands</t>
  </si>
  <si>
    <t>Statement of Comprehensive Income [Abstract]</t>
  </si>
  <si>
    <t>Other comprehensive income (loss):</t>
  </si>
  <si>
    <t>Unrealized gain (loss) on available for sale debt securities</t>
  </si>
  <si>
    <t>Reclassification adjustment for other-than-temporary impairment in net income</t>
  </si>
  <si>
    <t>Unrealized loss on derivative instruments</t>
  </si>
  <si>
    <t>Reclassification of unrealized holding losses on debt securities and derivative instruments into discontinued operations</t>
  </si>
  <si>
    <t>Foreign currency translation adjustments</t>
  </si>
  <si>
    <t>Reclassification of unrealized loss of terminated derivative instruments into earnings</t>
  </si>
  <si>
    <t>Other comprehensive income (loss)</t>
  </si>
  <si>
    <t>Comprehensive income (loss)</t>
  </si>
  <si>
    <t>Other comprehensive (income) loss attributable to noncontrolling interest</t>
  </si>
  <si>
    <t>Comprehensive income (loss) attributable to Gramercy Property Trust</t>
  </si>
  <si>
    <t>Consolidated Statements of Stockholders' Equity (Deficit) and Noncontrolling Interests - USD ($) $ in Thousands</t>
  </si>
  <si>
    <t>Total</t>
  </si>
  <si>
    <t>Total Gramercy Property Trust [Member]</t>
  </si>
  <si>
    <t>Common Shares [Member]</t>
  </si>
  <si>
    <t>Additional Paid-in Capital [Member]</t>
  </si>
  <si>
    <t>Accumulated Other Comprehensive Income (Loss) [Member]</t>
  </si>
  <si>
    <t>Retained Earnings/(Accumulated Deficit) [Member]</t>
  </si>
  <si>
    <t>Noncontrolling Interest [Member]</t>
  </si>
  <si>
    <t>Common Stock, Class B-1 [Member]</t>
  </si>
  <si>
    <t>Common Stock, Class B-2 [Member]</t>
  </si>
  <si>
    <t>Series A Preferred Stock [Member]Total Gramercy Property Trust [Member]</t>
  </si>
  <si>
    <t>Series A Preferred Stock [Member]Retained Earnings/(Accumulated Deficit) [Member]</t>
  </si>
  <si>
    <t>Series B Preferred Stock [Member]Total Gramercy Property Trust [Member]</t>
  </si>
  <si>
    <t>Series B Preferred Stock [Member]Retained Earnings/(Accumulated Deficit) [Member]</t>
  </si>
  <si>
    <t>Balance (in shares) at Dec. 31, 2012</t>
  </si>
  <si>
    <t>Balance at Dec. 31, 2012</t>
  </si>
  <si>
    <t>Increase (Decrease) in Stockholders' Equity [Roll Forward]</t>
  </si>
  <si>
    <t>Shares issued in connection with merger (in shares)</t>
  </si>
  <si>
    <t>Change in net unrealized loss on derivative instruments</t>
  </si>
  <si>
    <t>Change in net unrealized gain on debt securities</t>
  </si>
  <si>
    <t>Change in net unrealized loss on securities available for sale</t>
  </si>
  <si>
    <t>Gramercy Finance disposal</t>
  </si>
  <si>
    <t>Issuance of stock (in shares)</t>
  </si>
  <si>
    <t>Issuance of stock</t>
  </si>
  <si>
    <t>Conversion of Class B-1 &amp; Class B-2 shares into common stock (in shares)</t>
  </si>
  <si>
    <t>Conversion of Class B-1 &amp; Class B-2 shares into common stock</t>
  </si>
  <si>
    <t>Issuance of stock - stock purchase plan (in shares)</t>
  </si>
  <si>
    <t>Issuance of stock - stock purchase plan</t>
  </si>
  <si>
    <t>Stock based compensation - fair value (in shares)</t>
  </si>
  <si>
    <t>[1]</t>
  </si>
  <si>
    <t>Stock based compensation – fair value</t>
  </si>
  <si>
    <t>Proceeds from stock options exercised (in shares)</t>
  </si>
  <si>
    <t>Liquidation of noncontrolling interest</t>
  </si>
  <si>
    <t>Dividends on preferred stock</t>
  </si>
  <si>
    <t>Balance (in shares) at Dec. 31, 2013</t>
  </si>
  <si>
    <t>Balance at Dec. 31, 2013</t>
  </si>
  <si>
    <t>Reclassification of fair value of embedded exchange option on 3.75% exchangeable senior notes</t>
  </si>
  <si>
    <t>Offering costs</t>
  </si>
  <si>
    <t>Stock redemption costs</t>
  </si>
  <si>
    <t>Redemption of Series A cumulative redeemable preferred stock</t>
  </si>
  <si>
    <t>Proceeds from stock options exercised</t>
  </si>
  <si>
    <t>Conversion of OP Units to commons stock (in shares)</t>
  </si>
  <si>
    <t>Conversion of OP Units to common stock</t>
  </si>
  <si>
    <t>Reallocation of noncontrolling interest in the operating partnership</t>
  </si>
  <si>
    <t>Dividends on common stock</t>
  </si>
  <si>
    <t>Balance (in shares) at Dec. 31, 2014</t>
  </si>
  <si>
    <t>Balance at Dec. 31, 2014</t>
  </si>
  <si>
    <t>Shares issued in connection with merger</t>
  </si>
  <si>
    <t>Contributions to consolidated equity investment</t>
  </si>
  <si>
    <t>Balance (in shares) at Dec. 31, 2015</t>
  </si>
  <si>
    <t>Balance at Dec. 31, 2015</t>
  </si>
  <si>
    <t>In the first quarter of 2013, the Company excluded unvested restricted share units from the outstanding share count.</t>
  </si>
  <si>
    <t>Consolidated Statements of Stockholders' Equity (Deficit) and Noncontrolling Interests (Parenthetical)</t>
  </si>
  <si>
    <t>Convertible Debt [Member] | Exchangeable Senior Notes 3.75% [Member]</t>
  </si>
  <si>
    <t>Interest Rate</t>
  </si>
  <si>
    <t>3.75%</t>
  </si>
  <si>
    <t>Consolidated Statements of Cash Flows - USD ($) $ in Thousands</t>
  </si>
  <si>
    <t>Operating Activities:</t>
  </si>
  <si>
    <t>Adjustments to net cash provided by operating activities:</t>
  </si>
  <si>
    <t>Amortization of acquired leases to rental revenue and expense</t>
  </si>
  <si>
    <t>Amortization of deferred costs</t>
  </si>
  <si>
    <t>Amortization of discounts and other fees</t>
  </si>
  <si>
    <t>Amortization of lease inducement costs</t>
  </si>
  <si>
    <t>Straight-line rent adjustment</t>
  </si>
  <si>
    <t>Non-cash impairment charges</t>
  </si>
  <si>
    <t>Net gain on sale of properties and lease terminations</t>
  </si>
  <si>
    <t>Net realized gain on disposal of Gramercy Finance</t>
  </si>
  <si>
    <t>Net realized gain on sale of joint venture to director related entity</t>
  </si>
  <si>
    <t>Distributions received from unconsolidated equity investments</t>
  </si>
  <si>
    <t>Equity in net (income) loss of unconsolidated equity investments</t>
  </si>
  <si>
    <t>Gain from remeasurement of previously held joint ventures</t>
  </si>
  <si>
    <t>Amortization of share-based compensation</t>
  </si>
  <si>
    <t>Changes in operating assets and liabilities:</t>
  </si>
  <si>
    <t>Payment of capitalized leasing costs</t>
  </si>
  <si>
    <t>Tenant and other receivables</t>
  </si>
  <si>
    <t>Accrued interest</t>
  </si>
  <si>
    <t>Accounts payable, accrued expenses and other liabilities</t>
  </si>
  <si>
    <t>Net cash provided by operating activities</t>
  </si>
  <si>
    <t>Investing Activities:</t>
  </si>
  <si>
    <t>Capital expenditures</t>
  </si>
  <si>
    <t>Proceeds from disposal of Gramercy Finance</t>
  </si>
  <si>
    <t>Proceeds from sale of joint venture to director related entity</t>
  </si>
  <si>
    <t>Proceeds from sale of real estate</t>
  </si>
  <si>
    <t>Cash acquired in connection with Merger</t>
  </si>
  <si>
    <t>Principal collections on investments</t>
  </si>
  <si>
    <t>Contributions to unconsolidated equity investments</t>
  </si>
  <si>
    <t>Acquisition of real estate, net of cash acquired of $0, $4,108, and $0</t>
  </si>
  <si>
    <t>Acquisition of Gramercy Europe Asset Management, net of cash acquired of $0, $97, and $0</t>
  </si>
  <si>
    <t>Restricted cash for tenant improvements</t>
  </si>
  <si>
    <t>Proceeds from repayments of servicing advances receivable</t>
  </si>
  <si>
    <t>Net cash used in investing activities</t>
  </si>
  <si>
    <t>Financing Activities:</t>
  </si>
  <si>
    <t>Repayment of collateralized debt obligations</t>
  </si>
  <si>
    <t>Proceeds from senior unsecured notes</t>
  </si>
  <si>
    <t>Proceeds from secured credit facility</t>
  </si>
  <si>
    <t>Repayment of unsecured term loans and revolving credit facility</t>
  </si>
  <si>
    <t>Repayment of secured credit facility</t>
  </si>
  <si>
    <t>Proceeds from issuance of exchangeable senior notes</t>
  </si>
  <si>
    <t>Proceeds from mortgage notes payables</t>
  </si>
  <si>
    <t>Repayment of mortgage notes payable</t>
  </si>
  <si>
    <t>Proceeds from sale of common stock</t>
  </si>
  <si>
    <t>Payment of deferred financing costs</t>
  </si>
  <si>
    <t>Termination of derivatives</t>
  </si>
  <si>
    <t>Proceeds from issuance of Series B shares</t>
  </si>
  <si>
    <t>Issuance costs for Series B shares</t>
  </si>
  <si>
    <t>Redemption of Series A shares</t>
  </si>
  <si>
    <t>Preferred shares dividends paid</t>
  </si>
  <si>
    <t>Common shares dividends paid</t>
  </si>
  <si>
    <t>Proceeds from sale of repurchased bonds</t>
  </si>
  <si>
    <t>Proceeds from exercise of stock options and employee purchase under the employee share purchase plan</t>
  </si>
  <si>
    <t>Contributions from noncontrolling interests in other entities</t>
  </si>
  <si>
    <t>Distribution to noncontrolling interest holders</t>
  </si>
  <si>
    <t>Change in restricted cash from financing activities</t>
  </si>
  <si>
    <t>Net cash provided by financing activities</t>
  </si>
  <si>
    <t>Net increase (decrease) in cash and cash equivalents</t>
  </si>
  <si>
    <t>Decrease in cash and cash equivalents related to foreign currency translation</t>
  </si>
  <si>
    <t>Cash and cash equivalents at beginning of period</t>
  </si>
  <si>
    <t>Cash and cash equivalents at end of period</t>
  </si>
  <si>
    <t>Proceeds from unsecured term loans and revolving credit facility</t>
  </si>
  <si>
    <t>Consolidated Statements of Cash Flows (Parenthetical) - USD ($) $ in Thousands</t>
  </si>
  <si>
    <t>Cash acquired from acquisition</t>
  </si>
  <si>
    <t>Real Estate Investment [Member]</t>
  </si>
  <si>
    <t>Gramercy Europe Asset [Member]</t>
  </si>
  <si>
    <t>Business and Organization</t>
  </si>
  <si>
    <t>Organization, Consolidation and Presentation of Financial Statements [Abstract]</t>
  </si>
  <si>
    <t>Business and Organization Gramercy Property Trust, or the Company or Gramercy, a Maryland real estate investment trust, or REIT, is a leading global investor and asset manager of commercial real estate. Gramercy specializes in acquiring and managing single-tenant, net leased industrial, office, and specialty properties. The Company focuses on income producing properties leased to high quality tenants in major markets in the United States and Europe. Gramercy earns revenues primarily through three sources: (i) rental revenues on properties that it owns in the United States, (ii) asset management revenues on properties owned by third parties in the United States and Europe and (iii) pro-rata rental revenues on its unconsolidated equity investments in the United States, Europe, and Asia. On December 17, 2015, Chambers Street Properties, or Chambers, a Maryland REIT, completed a merger, or the Merger, with Gramercy Property Trust Inc., or Legacy Gramercy, a Maryland corporation, pursuant to which Legacy Gramercy stockholders received 3.1898 common shares of beneficial interest of Chambers for each share of common stock of Legacy Gramercy held. Following the Merger, Chambers changed its name to “Gramercy Property Trust” and began trading on the New York Stock Exchange, or NYSE, using the “GPT” stock symbol. Legacy Gramercy’s executive management team manages the combined company. In the Merger, Chambers was the legal acquirer but Legacy Gramercy was determined to be the “accounting acquirer” for financial reporting purposes. Thus, the financial information set forth herein reflects approximately 11.5 months of Legacy Gramercy results and 14 days of combined company results following the Merger closing. For this reason, period to period comparisons may not be meaningful. As of December 31, 2015 , the Company owns, either directly or in an unconsolidated equity investment, a portfolio of 323 industrial, office, and specialty properties with 98.4% occupancy. Tenants include Bank of America, N.A., Healthy Way of Life II, LLC (d.b.a Life Time Fitness), Raytheon Company, Amazon.com, Inc., JPMorgan Chase Bank, N.A. and others. As of December 31, 2015, the Company’s asset management business, which operates under the name Gramercy Asset Management, manages for third-parties approximately $900,000 of commercial real estate assets. During the year ended December 31, 2015 , excluding the properties acquired in the Merger, the Company acquired 54 properties aggregating 8,838,304 square feet in 21 separate transactions for a total purchase price of approximately $1,095,669 . As a result of the Merger, during the year ended December 31, 2015 , the Company acquired 104 properties from Chambers, aggregating 24,961,842 square feet. As of December 31, 2015 , the Company’s wholly-owned portfolio of net leased properties is summarized as follows: Property Type Number of Properties Rentable Square Feet Occupancy Industrial 135 32,877,202 95.9 % Office 122 11,959,636 83.8 % Specialty industrial 14 676,472 100.0 % Specialty retail 9 1,187,258 100.0 % Data center 2 227,953 100.0 % Total 282 46,928,521 98.4 % The Company has elected to be taxed as a REIT under the Internal Revenue Code of 1986, as amended, or the Internal Revenue Code, and generally will not be subject to U.S. federal income taxes to the extent it distributes its taxable income, if any, to its shareholders. The Company has in the past established, and may in the future establish taxable REIT subsidiaries, or TRSs, to effect various taxable transactions. Those TRSs would incur U.S. federal, state and local taxes on the taxable income from their activities. The Company’s operating partnership, GPT Operating Partnership LP, or the Operating Partnership, indirectly owns (i) all of the Company's consolidated real estate investments, (ii) the Company's interests in unconsolidated investments and (iii) the entities, primarily a TRS, that conduct the Company’s third-party asset management operations. The Company is the sole general partner and 100% owner of the Operating Partnership. The Operating Partnership is the 100% owner of all of its direct and indirect subsidiaries, except that as of December 31, 2015 third-party holders of limited partnership interests in Legacy Gramercy’s operating partnership, the entity that owns substantially all of Legacy Gramercy’s assets and investments, owned approximately 0.33% of the beneficial interest of the Company. These interests are referred to as the noncontrolling interests in the Gramercy Operating Partnership. See Note 15 for more information on the Company’s noncontrolling interests.</t>
  </si>
  <si>
    <t>Significant Accounting Policies</t>
  </si>
  <si>
    <t>Accounting Policies [Abstract]</t>
  </si>
  <si>
    <t>Significant Accounting Policies Reclassification Certain prior year balances have been reclassified to conform with the current year presentation for assets classified as discontinued operations. Certain reclassifications were made to the Consolidated Balance Sheets, Consolidated Statements of Operations, Consolidated Statements of Comprehensive Income (Loss) and footnote disclosures for all periods presented to reflect held for sale and discontinued operations as of December 31, 2015 . Principles of Consolidation The Consolidated Financial Statements include the Company’s accounts and those of the Company’s subsidiaries which are wholly-owned or controlled by the Company, or entities which are variable interest entities, or VIEs, in which the Company is the primary beneficiary. The primary beneficiary is the party that absorbs a majority of the VIE’s anticipated losses and/or a majority of the expected returns. The Company has evaluated its investments for potential classification as variable interests by evaluating the sufficiency of each entity’s equity investment at risk to absorb losses. Entities which the Company does not control and are considered VIEs, but where the Company is not the primary beneficiary, are accounted for under the equity method. All significant intercompany balances and transactions have been eliminated. The equity interests of other limited partners in the Company’s operating partnerships are reflected as noncontrolling interests. Real Estate Investments The Company records acquired real estate investments as business combinations when the real estate is occupied, at least in part, at acquisition. Costs directly related to the acquisition of such investments are expensed as incurred. The Company allocates the purchase price of real estate to land, building, improvements and intangibles, such as the value of above- and below-market leases, and origination costs associated with the in-place leases at the acquisition date. The values of the above- and below-market leases are amortized and recorded as either an increase, in the case of below-market leases, or a decrease, in the case of above-market leases, to rental revenue over the remaining term of the associated lease. The values associated with in-place leases are amortized to depreciation and amortization expense over the remaining term of the associated lease. The Company assesses the fair value of the leases at acquisition based upon estimated cash flow projections that utilize appropriate discount rates and available market information. Estimates of future cash flows are based on a number of factors including the historical operating results, known trends, and market/economic conditions that may affect the property. To the extent acquired leases contain fixed rate renewal options that are below-market and determined to be material, the Company amortizes such below-market lease value into rental revenue over the renewal period. Additionally, for transactions that are business combinations, the Company evaluates the existence of goodwill or a gain from a bargain purchase at the time of acquisition. Acquired real estate investments involving sale-leasebacks that have newly-originated leases are recorded as asset acquisitions and accordingly, transaction costs incurred in connection with the acquisition are capitalized. Acquired real estate investments which are under construction are considered build-to-suit transactions and other acquired real estate investments that do not meet the definition of a business combination are recorded at cost. In build-to-suit transactions, the Company engages a developer to construct a property or provide funds to a tenant to develop a property. The Company capitalizes the funds provided to the developer/tenant and real estate taxes, if applicable, during the construction period. Certain improvements are capitalized when they are determined to increase the useful life of the building. Depreciation is computed using the straight-line method over the shorter of the estimated useful life at acquisition of the capitalized item or 40 years for buildings, five to ten years for building equipment and fixtures, and the lesser of the useful life or the remaining lease term for tenant improvements and leasehold interests. Maintenance and repair expenditures are charged to expense as incurred. In leasing space, the Company may provide funding to the lessee through a tenant allowance. In accounting for tenant allowances, the Company determines whether the allowance represents funding for the construction of leasehold improvements and evaluates the ownership of such improvements. If the Company is considered the owner of the leasehold improvements, the Company capitalizes the amount of the tenant allowance and depreciates it over the shorter of the useful life of the leasehold improvements or the lease term. If the tenant allowance represents a payment for a purpose other than funding leasehold improvements, or in the event the Company is not considered the owner of the improvements for accounting purposes, the allowance is considered to be a lease incentive and is recognized over the lease term as a reduction of rental revenue. Factors considered during this evaluation usually include (i) who holds legal title to the improvements, (ii) evidentiary requirements concerning the spending of the tenant allowance, and (iii) other controlling rights provided by the lease agreement (e.g. unilateral control of the tenant space during the build-out process). Determination of the accounting for a tenant allowance is made on a case-by-case basis, considering the facts and circumstances of the individual tenant lease. The Company also reviews the recoverability of the property’s carrying value when circumstances indicate a possible impairment of the value of a property. The review of recoverability is based on an estimate of the future undiscounted cash flows, excluding interest charges, expected to result from the property’s use and eventual disposition. These estimates consider factors such as changes in strategy resulting in an increased or decreased holding period, expected future operating income, market and other applicable trends and residual value, as well as the effects of leasing demand, competition and other factors. If management determines impairment exists due to the inability to recover the carrying value of a property, an impairment loss is recorded to the extent that the carrying value exceeds the estimated fair value of the property for properties to be held and used and for assets held for sale, an impairment loss is recorded to the extent that the carrying value exceeds the fair value less estimated cost of disposal. These assessments are recorded as an impairment loss in the Consolidated Statements of Operations in the period the determination is made. The estimated fair value of the asset becomes its new cost basis. For a depreciable long-lived asset to be held and used, the new cost basis will be depreciated or amortized over the remaining useful life of that asset. Unconsolidated Equity Investments The Company accounts for substantially all of its unconsolidated equity investments under the equity method of accounting since it exercises significant influence, but does not unilaterally control the entities, and is not considered to be the primary beneficiary. In unconsolidated equity investments, the rights of the other investors are protective and participating. Unless the Company is determined to be the primary beneficiary, these rights preclude it from consolidating the investments. The investments are recorded initially at cost as unconsolidated equity investments, as applicable, and subsequently are adjusted for equity interest in net income (loss) and cash contributions and distributions. The amount of the investments on the Consolidated Balance Sheets is evaluated for impairment at each reporting period. None of the unconsolidated equity investment debt is recourse to the Company. Transactions with unconsolidated equity method entities are eliminated to the extent of the Company’s ownership in each such entity. Accordingly, the Company’s share of net income (loss) of these equity method entities is included in consolidated net income (loss). The Company’s 5.07% investment in CBRE Strategic Partners Asia is presented in the Consolidated Financial Statements at fair value. CBRE Strategic Partners Asia is an investment company that accounts for its investments at fair value with changes in the fair value of the investments recorded in the statement of operations. The investment manager of CBRE Strategic Partners Asia applies valuation techniques for the Company’s investment carried at fair value based upon the application of the income approach, the direct market comparison approach, the replacement cost approach or third-party appraisals to the underlying assets held in the unconsolidated entity in determining the net asset value attributable to the Company’s ownership interest therein. See N ote 11, "Fair Value Measurements," for further discussion of the application of the fair value accounting. Carrying values of the Company’s unconsolidated equity investments are $580,000 and $0 at December 31, 2015 and December 31, 2014 , respectively. Cash and Cash Equivalents The Company considers all highly liquid investments with maturities of three months or less when purchased to be cash equivalents. Restricted Cash The Company has restricted cash of $17,354 and $1,244 at December 31, 2015 and December 31, 2014 , respectively, which primarily consists of reserves for certain capital improvements, leasing, interest and real estate tax and insurance payments as required by certain mortgage loan obligations. Variable Interest Entities The Company had two consolidated VIEs as of December 31, 2015 and one consolidated VIE as of December 31, 2014 . The Company had four unconsolidated VIEs as of December 31, 2015 and December 31, 2014 . The following is a summary of the Company’s involvement with consolidated VIEs and unconsolidated VIEs as of December 31, 2015 : Company carrying value-assets Company carrying value-liabilities Face value of assets held by the VIEs Face value of liabilities issued by the VIEs Assets Consolidated VIEs Chisholm $ 7,949 $ 16 $ 7,949 $ 8,183 Gramercy Europe Asset Management (European Fund Manager) $ 334 $ 832 $ 334 $ 832 Unconsolidated VIEs Gramercy Europe Asset Management (European Fund Carry Co.) $ — $ — $ 11 $ 16 Retained CDO Bonds $ 7,471 $ — $ 1,382,373 $ 1,282,583 The following is a summary of the Company’s involvement with VIEs as of December 31, 2014 : Company carrying value-assets Company carrying value-liabilities Face value of assets held by the VIEs Face value of liabilities issued by the VIEs Assets Consolidated VIEs Gramercy Europe Asset Management (European Fund Manager) $ — $ — $ — $ — Unconsolidated VIEs Gramercy Europe Asset Management (European Fund Carry Co.) $ — $ — $ — $ — Retained CDO Bonds $ 4,293 $ — $ 1,691,854 $ 1,547,693 Consol idated VIEs Chisholm In December 2015, the Company entered into a non-recourse financing arrangement with Big Proportion Austin LLC, or BIG, for a build-to-suit industrial property in Round Rock, Texas, or Chisholm. Concurrently, the Company entered into a forward purchase agreement with BIG, pursuant to which the Company will acquire the property, which is 100% leased to Proportion Foods, upon substantial completion of the facility’s development. The Company has determined that Chisholm is a VIE, as the equity holders of the entity do not have controlling financial interests and the obligation to absorb losses. The Company controls the activities that most significantly affect the economic outcome of Chisholm through its financing arrangement to fund the property’s development and its forward purchase agreement with BIG. As such, the Company has concluded that it is the entity’s primary beneficiary and has consolidated the VIE. The Company has a note receivable from BIG related to the financing arrangement, which is a note payable for BIG and thus eliminates upon consolidation of the VIE. The construction of the facility on the property is expected to be complete in December 2016 and the Company has committed $24,950 in financing for the construction. BIG is responsible for funding in excess of the $24,950 mortgage note. As of December 31, 2015, the Company has funded $8,167 for the property. Gramercy Europe Asset Management (European Fund Manager) In connection with the Company’s December 2014 investment in the Gramercy European Property Fund, the Company acquired equity interests in the entity, hereinafter European Fund Manager, which provides investment and asset management services to Gramercy European Property Fund. The Company has determined that European Fund Manager is a VIE, as the equity holders of that entity do not have controlling financial interests and the obligation to absorb losses. As Gramercy Europe Asset Management, through an investment advisory agreement with the VIE, controls the activities that most significantly affect the economic outcome of European Fund Manager, the Company has concluded that it is the entity’s primary beneficiary and has consolidated the VIE. European Fund Manager is expected to generate net cash inflows for the Company in the form of management fees in the future, however, if the VIE’s cash inflows are not sufficient to cover its obligations, the Company may provide financial support for the VIE. Collateralized Debt Obligations On March 15, 2013, as a result of the disposal of the Gramercy Finance segment as more fully described in Note 4 , the Company deconsolidated three VIEs, which represented the three CDOs that the Company previously managed as part of its Finance business. The Company was the collateral manager of the three CDOs and in its capacity as collateral manager the Company made decisions related to the collateral that most significantly impacted the economic outcome of the CDOs, which was the basis upon which the Company concluded that it was the primary beneficiary of the CDOs as of December 31, 2012. In connection with the disposal of Gramercy Finance, the Company transferred the collateral management and sub-special servicing agreements for its three CDOs to CWCapital, thereby removing the Company as the collateral manager and its ability to make any and all decisions related to the collateral, including those that would most significantly impact the economic outcome of the CDOs. As of March 15, 2013, the Company had no continuing involvement with the collateral to the CDOs, and as a result, the Company determined that it was no longer the primary beneficiary of the CDOs, and therefore deconsolidated the CDOs. Refer to Note 4 for more information on the disposal of the Gramercy Finance segment. The Company has retained its subordinate debt and equity ownership, or the Retained CDO Bonds, in the CDOs, which were previously eliminated in consolidation and were not sold as part of the disposal of Gramercy Finance. The Retained CDO Bonds may provide the potential for the Company to receive continuing cash flows in the future, however, there is no guarantee that the Company will realize any proceeds from the Retained CDO Bonds, or what the timing of these proceeds might be. These interests have been recognized at fair value as the Retained CDO Bonds on the Consolidated Balance Sheets. For further discussion of the measurement of fair value of the Retained CDO Bonds see Note 11 . Unconsolidated VIEs Gramercy Europe Asset Management (European Fund Carry Co.) In connection with the Company’s December 2014 investment in the Gramercy European Property Fund, the Company acquired equity interests in the entity, hereinafter European Fund Carry Co., entitled to receive certain preferential distributions, if any, made from time-to-time by Gramercy European Property Fund. The Company has determined that European Fund Carry Co. is a VIE, as the equity holders of that entity do not have controlling financial interests and the obligation to absorb losses. Decisions that most significantly affect the economic performance of European Fund Carry Co. are decided by a majority vote of that VIE’s shareholders. As such, the Company does not have a controlling financial interest in the VIE and has accounted for it as an equity investment. As of December 31, 2015 and 2014, European Fund Carry Co. had net assets of $(5) and $0 . Investment in Retained CDO Bonds As further discussed above, on March 15, 2013, the Company recognized an asset in Retained CDO Bonds in connection with the disposal of the Gramercy Finance segment. The Company is not obligated to provide any financial support to these CDOs. The Company’s maximum exposure to loss is limited to its interest in the Retained CDO Bonds and the Company does not control the activities that most significantly impact the VIEs’ economic performance. Assets Held for Sale and Discontinued Operations As of December 31, 2015 and December 31, 2014 , the Company had six and zero assets classified as held for sale. The assets classified as held for sale as of December 31, 2015 represent legacy Chambers properties that qualified as held for sale as of the closing date of the Merger and are included within discontinued operations, in accordance with ASC 360, as these assets acquired in the Merger do not align with the Company’s investment strategy and therefore will be sold. Real estate investments to be disposed of are reported at the lower of carrying amount or estimated fair value, less costs to sell. Once an asset is classified as held for sale, depreciation and amortization expense is no longer recorded. Tenant and Other Receivables Tenant and other receivables are derived from management fees, rental revenue and tenant reimbursements. Management fees, including incentive management fees, are recognized as earned in accordance with the terms of the management agreements. The management agreements may contain provisions for fees related to dispositions, administration of the assets including fees related to accounting, valuation and legal services, and management of capital improvements or projects on the underlying assets. Rental revenue is recorded on a straight-line basis over the initial term of the lease. Since many leases provide for rental increases at specified intervals, straight-line basis accounting requires the Company to record a receivable, and include in revenues, unbilled rent receivables that will only be received if the tenant makes all rent payments required through the expiration of the initial term of the lease. Tenant and other receivables also include receivables related to tenant reimbursements for common area maintenance expenses and certain other recoverable expenses that are recognized as revenue in the period in which the related expenses are incurred. Tenant and other receivables are recorded net of the allowances for doubtful accounts, which as of December 31, 2015 and December 31, 2014 were $204 and $188 , respectively. The Company continually reviews receivables related to rent, tenant reimbursements, and management fees, including incentive fees, and determines collectability by taking into consideration the tenant or asset management clients’ payment history, the financial condition of the tenant or asset management client, business conditions in the industry in which the tenant or asset management client operates and economic conditions in the area in which the property or asset management client is located. In the event that the collectability of a receivable is in doubt, the Company increases the allowance for doubtful accounts or records a direct write-off of the receivable. Intangible Assets and Liabilities The Company follows the acquisition method of accounting for business combinations. The Company allocates the purchase price of acquired properties to tangible and identifiable intangible assets acquired based on their respective fair values. Tangible assets include land, buildings and improvements on an as-if vacant basis. The Company utilizes various estimates, processes and information to determine the as-if vacant property value. Estimates of value are made using customary methods, including data from appraisals, comparable sales, discounted cash flow analyses and other methods. Identifiable intangible assets include amounts allocated to acquired leases for above- and below-market lease rates and the value of in-place leases. Management also considers information obtained about each property as a result of its pre-acquisition due diligence in estimating the fair value of the tangible and intangible assets and liabilities acquired. Above-market and below-market lease values for properties acquired are recorded based on the present value of the difference between the contractual amount to be paid pursuant to each in-place lease and management’s estimate of the fair market lease rate for each such in-place lease, measured over a period equal to the remaining non-cancelable term of the lease. The present value calculation utilizes a discount rate that reflects the risks associated with the leases acquired. The above-market lease values are amortized as a reduction of rental revenue over the remaining non-cancelable terms of the respective leases. The below-market lease values are amortized as an increase to rental revenue over the initial term of the respective leases. If a tenant terminates its lease prior to its contractual expiration and no future rental payments will be received, any unamortized balance of the market lease intangibles will be written off to rental revenue. The aggregate value of intangible assets related to in-place leases is primarily the difference between the property valued with existing in-place leases adjusted to market rental rates and the property valued as-if vacant. Factors considered by management in its analysis of the in-place lease intangibles include an estimate of carrying costs during the expected lease-up period for each property taking into account current market conditions and costs to execute similar leases. In estimating carrying costs, management includes real estate taxes, insurance and other operating expenses and estimates of lost rentals at market rates during the anticipated lease-up period. Management also estimates costs to execute similar leases including leasing commissions and other related expenses. The value of in-place leases is amortized to depreciation and amortization expense over the remaining non-cancelable term of the respective leases. In no event does the amortization period for intangible assets exceed the remaining depreciable life of the building. If a tenant terminates its lease prior to its contractual expiration and no future rental payments will be received, any unamortized balance of the in-place lease intangible would be written off to depreciation and amortization expense. Above-market and below-market ground rent intangibles are recorded for properties acquired in which the Company is the lessee pursuant to a ground lease assumed at acquisition. The above-market and below-market ground rent intangibles are recorded based on the present value of the difference between the contractual amount to be paid pursuant to each in-place ground lease and management’s estimate of the fair market lease rate for each such in-place ground lease, measured over a period equal to the remaining non-cancelable term of the lease. The present value calculation utilizes a discount rate that reflects the risks associated with the ground leases assumed. The above-market ground lease values are amortized as a reduction of rent expense over the remaining non-cancelable terms of the respective leases. The below-market ground lease values are amortized as an increase to rent expense over the initial term of the respective leases. If the Company terminates its lease prior to its contractual expiration and no future rent payments will be paid, any unamortized balance of the market lease intangibles will be written off to rent expense. Intangible assets and acquired lease obligations consist of the following: December 31, December 31, Intangible assets: In-place leases, net of accumulated amortization of $49,125 and $13,581 $ 644,540 $ 181,426 Above-market leases, net of accumulated amortization of $5,051 and $1,520 94,202 14,380 Below-market ground rent, net of accumulated amortization of $147 and $67 5,236 4,425 Amounts related to assets held for sale, net of accumulated amortization of $0 and $0 (61,804 ) — Total intangible assets $ 682,174 $ 200,231 Intangible liabilities: Below-market leases, net of accumulated amortization of $16,934 and $3,932 $ 255,452 $ 51,853 Above-market ground rent, net of accumulated amortization of $149 and $29 $ 3,522 $ 1,973 Amounts related to liabilities of assets held for sale, net of accumulated amortization of $0 and $0 (16,518 ) — Total intangible liabilities $ 242,456 $ 53,826 The following table provides the weighted-average amortization period as of December 31, 2015 for intangible assets and liabilities and the projected amortization expense for the next five years. Weighted- Average Amortization Period 2016 2017 2018 2019 2020 In-place leases 9.3 $ 106,176 $ 90,761 $ 78,283 $ 65,466 $ 53,197 Total to be included in depreciation and amortization expense $ 106,176 $ 90,761 $ 78,283 $ 65,466 $ 53,197 Above-market lease assets 7.6 $ 15,714 $ 13,743 $ 12,122 $ 10,557 $ 8,126 Below-market lease liabilities 20.4 (16,676 ) (13,231 ) (12,927 ) (12,676 ) (12,409 ) Total to be included in rental revenue $ (962 ) $ 512 $ (805 ) $ (2,119 ) $ (4,283 ) Below-market ground rent 42.3 $ 127 $ 127 $ 127 $ 127 $ 127 Above-market ground rent 37.5 (94 ) (94 ) (94 ) (94 ) (94 ) Total to be included in property operating expense $ 33 $ 33 $ 33 $ 33 $ 33 The Company recorded $37,592 , $12,263 , and $1,291 of amortization of intangible assets as part of depreciation and amortization, including $0 , $0 and $3 within discontinued operations for the years ended December 31, 2015 , 2014 , and 2013 , respectively. The Company recorded $12,256 , $2,390 and $(64) of amortization of intangible assets and liabilities as an increase (decrease) to rental revenue, including $0 , $0 and $(34) within discontinued operations for the years ended December 31, 2015 , 2014 , and 2013 , respectively. The Company recorded $41 , $38 and $0 of amortization of ground rent intangible assets and liabilities as a reduction to other property operating expense, none of which was in discontinued operations for the years ended December 2015 , 2014 , and 2013 , respectively. Goodwill Goodwill represents the fair value of the synergies expected to be achieved upon consummation of a business combination and is measured as the excess of consideration transferred over the net assets acquired at acquisition date. The Company initially recognized goodwill of $3,887 related to the acquisition of Gramercy Europe Asset Management, however during the second quarter of 2015, as a result of finalization of the purchase price allocation for the acquisition, the Company decreased the amount allocated to goodwill by $85 and thus the final purchase price allocation to goodwill as a result of the acquisition was $3,802 . The adjustment to goodwill for the finalized purchase price was primarily related to a reduction in the contract intangible value as well as an increase in the accrued income recorded for incentive fees. The carrying value of goodwill is adjusted each reporting period for the effect of foreign currency translation adjustments. The carrying value of goodwill at December 31, 2015 and December 31, 2014 was $3,568 and $3,840 , respectively. The Company’s goodwill has an indeterminate life and is not amortized, but is tested for impairment on an annual basis, or more frequently if events or changes in circumstances indicate that the asset might be impaired. The Company takes a qualitative approach to consider whether an impairment of goodwill exists prior to quantitatively determining the fair value of the reporting unit in step one of the impairment test. The Company did not record any impairment on its goodwill during 2015 or 2014 . Deferred Costs Deferred costs consist of deferred financing costs, deferred acquisition costs, and deferred leasing costs. Deferred costs are presented net of accumulated amortization. The Company’s deferred financing costs are comprised of various costs associated with the Company’s financing arrangements. These costs include commitment fees, issuance costs, and legal and other third-party costs associated with obtaining financing, as well as fees related to loans assumed as part of real estate acquisitions. Deferred financing costs are amortized on a straight-line or effective interest basis over the contractual terms of the respective agreements and the amortization is reflected as interest expense. Unamortized deferred financing costs are expensed when the associated debt is refinanced or repaid before maturity. Costs incurred in seeking financing transactions that do not close are expensed in the period in which it is determined that the financing will not close. The Company’s deferred acquisition costs consist primarily of lease inducement fees paid to secure acquisitions and are amortized on a straight-line basis over the related lease term as a reduction from rental revenue. The Company’s deferred leasing costs include direct costs, such as lease commissions, incurred to initiate and renew operating leases and are amortized on a straight-line basis over the related lease term as a reduction from rental revenue. Fair Value Measurements At December 31, 2015 and December 31, 2014 , the Company measured its Retained CDO Bonds, derivative instruments, and CBRE Strategic Partners Asia on a recurring basis. At December 31, 2015 , the Company measured its real estate investments classified as held for sale at Merger closing on a non-recurring basis and at December 31, 2014 , the Company had no assets or liabilities measured on a non-recurring basis. ASC 820-10, “Fair Value Measurements and Disclosures,” among other things, establishes a hierarchical disclosure framework associated with the level of pricing observability utilized in measuring financial instruments and other assets and liabilities at fair value. Considerable judgment is necessary to interpret market data and develop estimated fair values. Accordingly, fair values are not necessarily indicative of the amounts the Company could realize on disposition of these assets and liabilities. Fair value is defined as the price that would be received to sell an asset or paid to transfer a liability in an orderly transaction between market participants at the measurement date, or an exit price. The level of pricing observability generally correlates to the degree of judgment utilized in measuring the fair value of financial instruments and other assets and liabilities. The investment manager of CBRE Strategic Partners Asia, the Company’s unconsolidated equity investment described more in Note 6, applies valuation techniques for the Company’s investment carried at fair value based upon the application of the income approach, the direct market comparison approach, the replacement cost approach or third-party appraisals to the underlying assets held in the unconsolidated entity in determining the net asset value attributable to the Company’s ownership interest therein. The three broad levels defined are as follows: Level I – This level is comprised of financial instruments and other assets and liabilities that have quoted prices that are available in liquid markets for identical assets or liabilities. Level II – This level is comprised of financial instruments and other assets and liabilities for which quoted prices are available but which are traded less frequently and instruments that are measured at fair value using management’s judgment, where the inputs into the determination of fair value can be directly observed. Level III – This level is comprised of financial instruments and other assets and liabilities that have little to no pricing observability as of the reported date. These financial instruments do not have active markets and are measured using management’s best estimate of fair value, where the inputs into the determination of fair value require significant management judgment and assumptions. Instruments that are generally in this category include derivatives. For a further discussion regarding fair value measur</t>
  </si>
  <si>
    <t>Merger with Chambers</t>
  </si>
  <si>
    <t>Business Combinations [Abstract]</t>
  </si>
  <si>
    <t>Merger with Chambers On December 17, 2015, the Company completed the combination of Chambers Street Properties, a Maryland real estate investment trust, or Chambers, and Gramercy Property Trust Inc., a Maryland corporation, or Legacy Gramercy, through a transaction in which Legacy Gramercy merged with and into a subsidiary of Chambers, or the Merger. In connection with the Merger, Chambers was renamed Gramercy Property Trust, began trading on the NYSE under the "GPT" ticker symbol and the executive team of Legacy Gramercy began managing the surviving legal entity. In accordance with ASC 805, Business Combinations, the Merger is accounted for as a reverse acquisition. Consequently, even though Chambers was the legal acquirer in the Merger for certain legal and regulatory matters, Gramercy Property Trust Inc. was deemed the "accounting acquirer" in the Merger for purposes of the financial information set forth herein. The strongest factors supporting Legacy Gramercy as the accounting acquirer are the continuation of Legacy Gramercy’s senior management, operational structure, surviving brand, name, and ticker symbol in the Company. Other factors that support Legacy Gramercy as the accounting acquirer include the composition of the Company's board of trustees following the Merger and the fact that the transaction was initiated by an unsolicited inbound proposal that Legacy Gramercy submitted to the board of Chambers. With the Merger, the Company added 104 wholly-owned properties and 27 properties owned in unconsolidated equity investments. At the effective time of the Merger, each share of common stock, par value $0.001 per share, of Legacy Gramercy, issued and outstanding immediately prior to the effective time of the Merger on December 17, 2015 was canceled and converted into the right to receive 3.1898 common shares, par value $0.01 per share, of the Company. Because the Merger is accounted for as a reverse acquisition, consideration for the Merger is computed as if Legacy Gramercy had issued its equity interests to Chambers shareholders. The consideration transferred was computed by multiplying Legacy Gramercy’s closing stock price of $24.63 on December 17, 2015 by the number of Chambers shares of common stock outstanding at the close of the Merger divided by the Merger Agreement exchange ratio, or 3.1898 . Consideration is calculated below as of the December 17, 2015 closing date: Chambers common shares outstanding as of December 17, 2015 236,710,763 Exchange ratio 3.1898 Implied Legacy Gramercy common stock issued in consideration 74,208,654 Legacy Gramercy common stock share price as of December 17, 2015 $ 24.63 Value of implied Legacy Gramercy common stock issued in consideration $ 1,827,759 Fair value of stock awards included in consideration $ 1,482 Total Consideration $ 1,829,241 The Company is in the process of completing the allocation of the purchase price for the Merger, which the Company expects to finalize later this year. The following table summarizes the preliminary purchase price allocation, which represents the current best estimate of acquisition date fair values of the assets acquired and liabilities assumed: Assets Investments: Real estate investments: Land $ 261,514 Buildings and improvements 1,646,157 Net investments 1,907,671 Cash and cash equivalents 24,687 Restricted cash 8,990 Unconsolidated equity investments 558,887 Tenant and other receivables, net 10,885 Acquired lease assets 387,988 Deferred costs and other assets 5,002 Assets held for sale $ 421,093 Total assets $ 3,325,203 Liabilities Revolving credit facilities and term loans $ 860,000 Mortgage notes payable 216,754 Below-market lease liabilities 40,593 Accounts payable, accrued expenses, and other liabilities 87,434 Liabilities related to assets held for sale 291,181 Total liabilities $ 1,495,962 Estimated fair value of net assets acquired $ 1,829,241 The final allocation of the purchase price will be based on the Company's assessment of the fair value of the acquired assets and liabilities, as summarized below. The final purchase price allocation may differ significantly from the estimates above. Real estate investments and lease intangibles The fair value of real estate investments and lease intangibles is calculated in accordance with the Company’s approach for business combinations as described in Note 2. Key assumptions include capitalization and discount rates. If a property is expected to be sold in the near term, the fair value of the real estate is based on third-party appraisals, letters of intent, or purchase and sales agreements. The valuations are based, in part, on valuations prepared by an independent valuation firm. Total lease intangibles acquired had a weighted-average remaining amortization period of 8.3 years . Included in lease intangibles are in-place leases, above market leases, and below market leases which, upon acquisition, had weighted-average remaining amortization periods of 7.7 years , 7.1 years , and 15.3 years , respectively. Investments in unconsolidated equity investments The Company estimated the fair value of investments in unconsolidated equity investments by fair valuing the assets and liabilities of the entities using similar valuation methods as those used for consolidated assets and liabilities. The Company multiplied the net equity in the entities by its ownership percentage to estimate the fair value of its investment. Debt The fair value of debt is estimated based on contractual future cash flows discounted using borrowing spreads and market interest rates that would be available to the Company for the issuance of debt with similar terms and remaining maturities. Other liabilities In connection with the Merger, the Company has determined that there is a risk it will have to pay future amounts to tenants related to open operating expense reimbursement audits. The Company has estimated a range of loss to be $1,000 to $6,000 and determined that its best estimate of loss is $1,000 , which has been accrued and is included in other liabilities as of December 31, 2015. The Company has determined that there is a reasonable possibility that a loss may be incurred in excess of $1,000 . Merger-related expenses In connection with the Merger, the Company has incurred significant transaction, employee transition, administrative, and integration costs. These costs include advisory fees, legal, tax, accounting and valuation fees, termination and severance costs for terminated and transitional employees, and other integration costs. These costs are expensed as incurred. The costs that were obligations of Chambers and expensed pre-Merger are not included in the Company's Consolidated Financial Statements. The following is a breakdown of the costs incurred during the year ended December 31, 2015 related to the Merger: Transaction costs $ 29,244 Termination, severance and transitional employee costs 17,550 Compliance and administrative costs 5,567 Integration costs 2,584 Total merger-related costs $ 54,945 The actual results for the year ended December 31, 2015 include total revenues and net income attributable to common shareholders of $10,299 and $2,246 , respectively, including $2,121 and $745 , respectively, in discontinued operations, subsequent to the close of the Merger on December 17, 2015 through December 31, 2015. Pro forma information The following unaudited pro forma information presents the Company’s operating results as though the Merger had been consummated as of January 1, 2013. The pro forma information does not necessarily reflect the actual results of operations had the Merger been consummated at the beginning of the period indicated nor is it necessarily indicative of future results. Additionally, the unaudited pro forma condensed consolidated financial statements do not include the impact of all the potential synergies that may be achieved from the Merger or any strategies that the Company’s management may consider in order to continue to efficiently manage the on-going operations of the Company. Year ended December 31, 2015 (1) 2014 2013 Total revenues $ 446,407 $ 325,253 $ 274,017 Income from continuing operations $ 42,906 $ 95,088 $ 31,723 (1) Pro forma net income for the year ended December 31, 2015 is adjusted for the $54,945 of Merger costs incurred in 2015 because they represent significant, non-recurring costs that were directly attributable to the Company’s Merger with Chambers Street. Merger costs consist primarily of transaction costs, such as legal and advisory fees, employee-related costs, compliance and administrative costs, and integration costs.</t>
  </si>
  <si>
    <t>Dispositions and Assets Held-for-Sale</t>
  </si>
  <si>
    <t>Discontinued Operations and Disposal Groups [Abstract]</t>
  </si>
  <si>
    <t>Dispositions and Assets Held for Sale Real Estate Dispositions During the year ended December 31, 2015 , the Company sold seven properties, including sale of 50% of its interest in one property. During the years ended December 31, 2014 and 2013, the Company did not sell any properties. The seven properties sold in 2015 include six office properties which comprised an aggregate of 254,927 square feet and one specialty retail asset which comprised 143,286 square feet. The Company received gross proceeds of $89,919 from the seven sales during the year ended December 31, 2015. Included in these sales is the Company's sale of 50% of its interest in an office property located in Morristown, New Jersey, which comprised 41,861 square feet, and generated gross proceeds of $2,600 . See Note 6 for more information on the sale of the 50% interest in the Morristown, New Jersey property. The Company recognized $1,195 in gains on disposals during the year ended December 31, 2015. The Company recognized impairments of $356 during the year ended December 31, 2015, which are included within net gains on disposals on the Company’s Consolidated Statement of Operations. Four of the property sales in 2015 were structured as like-kind exchanges within the meaning of Section 1031 of the Internal Revenue Code. As a result of the sales, the Company deposited $14,619 of the total sales proceeds into an Internal Revenue Code Section 1031 exchange escrow account with a qualified intermediary. The Company then used the funds as consideration for three property acquisitions during the year ended December 31, 2015. The properties sold during the periods presented were not included in discontinued operations as they did not meet the definition of discontinued operations. Assets Held for Sale The Company separately classifies properties held for sale in the Consolidated Balance Sheets and Consolidated Statements of Operations. The Company had six assets classified as held for sale as of December 31, 2015 with total net asset value of $129,121 , which consist of six assets assumed in the Merger that were designated as held for sale at the time of Merger closing. The Company had no assets held for sale as of December 31, 2014. In the normal course of business the Company identifies non-strategic assets for sale. Changes in the market may compel the Company to decide to classify a property held for sale or classify a property that was designated as held for sale back to held for investment. During the years ended December 31, 2015 and 2014 , the Company did not reclassify any properties previously identified as held for sale to held for investment. In December 2013, the Company entered into an agreement with a noncontrolling interest related to a sold property to dissolve a legal entity resulting in a gain to the Company of $611 . The following table summarizes the assets held for sale and liabilities related to the assets held for sale as of December 31, 2015 : Assets held for sale Real estate investments $ 348,582 Acquired lease assets 61,804 Other assets 10,099 Total assets 420,485 Liabilities related to assets held for sale Mortgage notes payable, net 260,704 Below-market lease liabilities 16,518 Other liabilities 14,142 Total liabilities 291,364 Net assets held for sale $ 129,121 Discontinued Operations The following operating results for Gramercy Finance, the assets previously sold and the assets that were assumed in the Merger and simultaneously designated as held for sale for the years ended December 31, 2015 , 2014 , and 2013 are included in discontinued operations for all periods presented: Year Ended December 31, 2015 2014 2013 Operating Results: Revenues $ 2,052 $ 368 $ 33,352 Operating expenses (290 ) (267 ) (4,063 ) General and administrative expense (1) (384 ) (625 ) (6,524 ) Interest expense (503 ) — (14,654 ) Depreciation and amortization — — (15 ) Loans held for sale and CMBS OTTI — — (7,641 ) Provision for loan losses — — — Expense reimbursements (2) — — 5,406 Equity in net income from joint venture — — (804 ) Net income (loss) from operations 875 (524 ) 5,057 Loss on sale of joint venture interests to a director related entity — — 1,317 Net gains from disposals — — 389,140 Provision for taxes — — (2,515 ) Net income (loss) from discontinued operations $ 875 $ (524 ) $ 392,999 (1) Accrual for the Transfer Tax Assessments on the Company’s sale of a 45% joint venture interest in the leased fee of the 2 Herald Square property is included in general and administrative in 2013. For more information see Note 16 . (2) In the first quarter of 2013, the Company received reimbursements for enforcement costs of $5,406 incurred on the behalf of a pari-passu lender for one loan held by the CDOs, which the Company incurred in prior years. The Company fully reserved for these costs when incurred due to the uncertainty of recovery. Discontinued operations have not been segregated in the Consolidated Statements of Cash Flows. The table below presents additional relevant information pertaining to results of discontinued operations for the years ended December 31, 2015 , 2014 , and 2013 , including depreciation, amortization, capital expenditures, and significant operating and investing noncash items: Year Ended December 31, 2015 2014 2013 Depreciation expense $ — $ — $ 15 Amortization expense — — (8,505 ) Capital expenditures — — — Significant operating noncash items (273 ) — (382,637 ) Significant investing noncash items 131,358 — — Increase (decrease) in cash and cash equivalents related to foreign currency translation 121 — — Total $ 131,206 $ — $ (391,127 ) Gramercy Finance Segment On March 15, 2013, the Company disposed of Gramercy Finance and exited the commercial real estate finance business. The Company reclassified the results of operations of Gramercy Finance in discontinued operations for the years ended December 31, 2015 , 2014 , and 2013 . In 2013, the Company recognized a gain of $389,140 in discontinued operations related to the disposal. The gain was calculated based upon the difference between the proceeds received of $6,291 , after expenses, the fair value of the Retained CDO Bonds of $8,492 , the accrual for the reimbursement of past servicing advances paid plus accrued interest of $14,529 and the net difference of the carrying value of the liabilities and the assets of Gramercy Finance of $(421,911) as of the date of disposal, March 15, 2013. The basis of the assets and liabilities of Gramercy Finance were derecognized as follows: • Loans and other lending investments were derecognized at the lower of cost or market value as of the date of disposal. The fair value of the loans was measured by an internally developed model which considered the price that a third-party would pay to assume the loans and other lending investments at the disposal date; • Commercial mortgage-backed securities, or CMBS, investments were derecognized at fair value as of the date of disposal. For CMBS investments in an unrealized loss position, the Company recognized an other-than-temporary impairment equal to the entire difference between the investment’s amortized cost basis and its fair value at the date of disposal which is included in net income from discontinued operations. For CMBS investments in an unrealized gain position as of the date of disposal, the Company recorded the unrealized gains as a component of accumulated other comprehensive income (loss) in shareholders’ equity; • Derivative instruments were derecognized at fair value as of March 15, 2013. The derivatives were not terminated, but instead were transferred with the CDOs; and, • The non-recourse CDOs were derecognized at carrying value, which represents the full amount of outstanding liabilities issued by the CDO trusts. For a further discussion regarding fair values measurements see Note 11 . The Company recognized other assets and other receivables retained in the disposal of Gramercy Finance and previously eliminated in consolidation as follows: • Retained CDO Bonds were recognized at the present value of cash flows expected to be collected, which is based upon management’s assumptions and judgments regarding the resolution of the underlying assets; and, • The accrual for reimbursement of past servicing advances is based upon actual expenses incurred by the Company plus accrued interest at the prime rate for the time from which the expenses were incurred through March 15, 2013. Available for Sale CMBS Investments On the date of disposal, March 15, 2013, the Company marked all CMBS to fair value and then recognized an other-than-temporary impairment of $84,690 for all CMBS in an unrealized loss position equal to the entire difference between the amortized cost basis and the fair value, before deconsolidating the Company’s portfolio of CMBS. The Company recorded the unrealized gain portion of CMBS equal to the excess of the fair value over the amortized cost as a component of accumulated other comprehensive income (loss) in shareholders’ equity (deficit) before deconsolidation. Investments in Unconsolidated Equity Investments In January 2013, the Company’s Gramercy Finance segment sold the 10.6% interest in a joint venture of an office portfolio located in Southern California to an affiliate of SL Green for proceeds of $8,275 and recorded a gain on disposition to a director related entity of $1,317 .</t>
  </si>
  <si>
    <t>Real Estate Investments</t>
  </si>
  <si>
    <t>Real Estate Investments The Company classifies its properties into one of the following —categories based on the characteristics of the property and the following definitions of classifications: (1) Office — A commercial property utilized for professional activities. Examples include generic office properties, call centers, retail bank branches or operation centers. (2) Industrial — A commercial property used for general industrial activities such as production, manufacturing, assembly, warehousing, storage, distribution, and truck terminals. (3) Specialty Industrial — An improved land site that allows a tenant to perform functions directly related to its overall business. Specialty Industrial assets currently owned by Gramercy include an auto auction site, two rental car maintenance and storage properties, a bus depot and three auto salvage sites. (4) Specialty Retail — A commercial property primarily used for consumer sales activities whereby the property allows the tenant to offer services directly related to its overall business. Specialty Retail assets currently owned by Gramercy include nine large format fitness centers. (5) Data Center — A commercial property with extensive power and infrastructure improvements which, along with the location of the data center, are generally essential to the tenants’ businesses. A data center provides a secure location for the processing and storage of important electronic data and is commonly used for transaction processing, disaster recovery objectives and to shelter corporate investment technology operations. Property Acquisitions During the year ended December 31, 2015 , the Company’s property acquisitions, including the properties assumed in the Merger, are summarized as follows: Property Type Number of Properties Feet Purchase Price Industrial (1), (2) 92 23,720,263 $ 1,487,480 Office (1), (2) 53 8,496,686 1,864,235 Specialty industrial 1 24,700 6,400 Specialty retail 10 1,330,544 300,500 Data center 2 227,953 67,948 Total 158 33,800,146 $ 3,726,563 (1) The Company assumed mortgages on 17 of its non-Merger property acquisitions in 2015. The unpaid principal value of these mortgages assumed at acquisition was $153,877 . Additionally, the Company assumed 30 mortgages in connection with 29 properties acquired as part of the Merger in 2015. The unpaid principal value of the mortgages assumed with the Merger was $464,292 , of which $254,291 was classified as held for sale upon closing of the Merger. Refer to Note 7 for more information on the Company’s debt obligations related to acquisitions. (2) Includes 104 properties acquired as part of the Merger, of which 60 were industrial properties that comprise 17,355,358 square feet and 44 were office properties that comprise 7,205,381 square feet. Refer to Note 3 for more information on the Merger. During the year ended December 31, 2014 , the Company’s property acquisitions are summarized as follows: Property Type Number of Properties Square Feet Purchase Price Industrial (1) 24 5,297,891 $ 302,349 Office (2) 72 3,669,168 494,620 Specialty industrial 4 32,469 37,300 Total 100 8,999,528 $ 834,269 (1) The Company assumed mortgages on four of its acquisitions of industrial properties in 2014. The gross value of the mortgages assumed at acquisition was $45,607 . Refer to Note 7 for more information on the Company’s debt obligations related to acquisitions. (2) Includes 67 properties that comprise the Bank of America Portfolio, which the Company acquired through its acquisition of the remaining 50% equity interest of the Bank of America Portfolio joint venture on June 9, 2014. Prior to the acquisition, the Company accounted for its prior 50% equity interest in the Bank of America Portfolio as a joint venture. The Company recorded revenues and net income for the year ended December 31, 2015 of $57,945 and $18,738 , respectively, related to its 54 individual real estate acquisitions during the year. The Company recorded revenues and net income for the year ended December 31, 2014 of $12,403 and $3,647 , respectively, related to its 33 individual real estate acquisitions during the year. The Company recorded revenues and net income for the year ended December 31, 2014 of $34,031 and $5,225 , respectively, related to the Bank of America Portfolio acquired on June 9, 2014. The Company recorded revenues and net income for the year ended December 31, 2013 of $10,724 and $1,525 , respectively, related to the 29 acquisitions during the year. Refer to Note 3 for results of operations from the properties acquired as part of the Merger for the post-merger period from December 18, 2015 through December 31, 2015 . Property Purchase Price Allocations The Company is currently analyzing the fair value of the lease and real estate assets of 12 and 0 of its property investments acquired in 2015 and 2014, respectively, and accordingly, the purchase price allocations are preliminary and subject to change. The initial recording of the assets is summarized as follows: Preliminary Allocations recorded Period of Acquisition Number of Acquisitions Real Estate Assets Intangible Assets Intangible Liabilities Year ended December 31, 2015 (1) 12 $ 269,527 $ 2,084 $ 184 (1) Allocations for the year ended December 31, 2015 exclude the 104 properties acquired as part of the Merger Portfolio, which are separately disclosed in Note 3 . (2) Allocations for the year ended December 31, 2015 include real estate assets of $7,947 for Chisholm, a consolidated VIE. Refer to Note 2 for more information on Chisholm. During the years ended December 31, 2015 and 2014 , the Company finalized the purchase price allocations for 74 and 22 properties acquired in prior periods, respectively, for which the Company had recorded preliminary purchase price allocations at the time of acquisition, excluding the Bank of America Portfolio, which is separately disclosed below. The aggregate changes from the preliminary purchase price allocations to the finalized purchase price allocations, in accordance with ASU 2015-16, which the Company adopted in the third quarter of 2015, are shown in the table below: Preliminary Allocations recorded Finalized Allocations recorded Period Purchase Price Allocation Finalized Number of Acquisi- tions Real Estate Assets Intan- gible Assets Intan- gible Liabilities Real Estate Assets Intan- gible Assets Intan- Increase (Decrease) to Rental Revenue Increase (Decrease) to Deprecia- tion and Amortiza- tion Expense Year ended December 31, 2015 (1) 74 $ 1,009,980 $ 244,219 $ 38,120 $ 1,048,787 $ 190,890 $ 23,598 $ (347 ) $ 415 Year ended December 31, 2014 22 $ 248,977 $ 27,550 $ 2,236 $ 237,499 $ 40,792 $ 4,000 $ (2,819 ) $ 258 (1) Allocations for the year ended December 31, 2015 exclude the Bank of America Portfolio, which is separately disclosed below. Pro Forma The following table summarizes, on an unaudited pro forma basis, the Company’s combined results of operations for the years ended December 31, 2015 , 2014 and 2013 as though the acquisitions closed during the years ended December 31, 2015 , 2014 and 2013 were completed on January 1, 2013. The supplemental pro forma operating data is not necessarily indicative of what the actual results of operations would have been assuming the transaction had been completed as set forth above, nor do they purport to represent the Company’s results of operations for future periods. The table does not include pro forma operating results for the assets acquired in the Merger. Refer to Note 3 for information on pro forma operating results related to the Merger. 2015 (3) 2014 (2) 2013 Pro forma revenues $ 258,274 $ 241,765 $ 247,631 Pro forma net income available to common shareholders (1) $ 14,329 $ 15,876 $ 434,171 Pro forma income per common share-basic $ 0.08 $ 0.19 $ 8.85 Pro forma income per common share-diluted $ 0.08 $ 0.18 $ 8.24 Pro forma common shares-basic 182,096,149 83,582,183 49,043,852 Pro forma common share-diluted 187,309,534 85,925,509 52,675,848 (1) Net income for each period has been adjusted for acquisition costs related to the property acquisitions during the period. (2) The Company adjusted its pro forma net income for the year ended December 31, 2014 for the $72,345 gain on remeasurement of a previously held joint venture that was recorded in the second quarter of 2014 because it was directly related to the Company’s acquisition of the remaining 50% equity interest in the Bank of America Portfolio joint venture. (3) The Company adjusted its pro forma net income for the year ended December 31, 2015 for the $54,945 of Merger costs recorded in 2015 because they were directly related to the Company’s Merger with Chambers Street, in which it acquired 104 properties. Gramercy Europe Asset Management On December 19, 2014, the Company acquired ThreadGreen Europe Limited, a United Kingdom based property and asset management platform, which the Company subsequently renamed Gramercy Europe Asset Management, for $3,755 and the issuance of 96,535 shares of the Company’s common stock, valued at $652 as of the date of closing. As part of the acquisition, the Company assumed the Gramercy Europe Asset Management Agreement, pursuant to which Gramercy Europe Asset Management provides property, asset management and advisory services to an existing portfolio of single-tenant industrial and office assets located in Germany and Finland. Gramercy Europe Asset Management also receives property, asset management and advisory services to the Gramercy European Property Fund, as described further in Note 6 , “Unconsolidated Equity Investments.” The Company accounted for the acquisition utilizing the acquisition method of accounting for business combinations. The Company initially recognized assets of $902 , liabilities of $398 , and goodwill of $3,887 related to the acquisition on its Consolidated Balance Sheet, as well as a $16 realized foreign currency transaction loss related to the acquisition on its Consolidated Statement of Operations. During the second quarter of 2015, the Company finalized the purchase price allocation for the acquisition of Gramercy Europe Asset Management. As a result of the finalized purchase price allocation, the Company increased the allocation to assets by $190 , increased the allocation to liabilities by $105 , and decreased goodwill by $85 . The final allocation of the purchase price included assets of $1,092 , liabilities of $503 , and goodwill of $3,802 recognized on the Company’s Consolidated Balance Sheet. Additionally, the finalization of the purchase price allocation resulted in a decrease to net income of $80 to record adjustments to amortization and incentive fees on the Condensed Consolidated Statements of Operations for the year ended December 31, 2015. Goodwill represents the fair value of the synergies expected to be achieved upon consummation of a business combination and is measured as the excess of consideration transferred over the net assets acquired at acquisition date. Bank of America Portfolio On June 9, 2014, the Company acquired the remaining 50% equity interest in the Bank of America Portfolio joint venture. At the time of acquisition, the Bank of America Portfolio represented 67 properties located across the United States totaling approximately 3,055,000 rentable square feet which was 97% leased to Bank of America, N.A. under a master lease with expiration dates through 2023, and in which the Company owned a 50% joint venture interest until it acquired the remaining 50% equity interest in June 2014. The Company accounted for the acquisition of the remaining joint venture interest utilizing the acquisition method of accounting for business combinations. The Company valued its share of the joint venture at $106,294 based upon the purchase price of Garrison Investment Group’s 50% equity interest and recognized a gain on remeasurement of a previously held equity investment of $72,345 on the Company’s Consolidated Statement of Operations for the year ended December 31, 2014. During the first quarter of 2015, the Company finalized the purchase price allocation for the Bank of America Portfolio. As a result of the finalized purchase price allocations, the Company increased real estate assets by $123,596 , increased intangible assets by $35,346 , and increased intangible liabilities by $158,942 . These final allocations resulted in an increase to rental income of $2,654 and an increase to depreciation expense of $620 to record adjustments to depreciation and amortization on the Condensed Consolidated Statements of Operations for the year ended December 31, 2015. The final allocation of the purchase price is as follows: June 9, 2014 Assets acquired: Real estate assets $ 486,976 Cash 4,108 Accounts receivable 9,999 Intangible assets 111,193 Other assets 3,777 Total assets acquired 616,053 Liabilities assumed: Accrued expenses 1,614 Deferred Revenue 5,012 Intangible liabilities 202,783 Other liabilities 7,000 Total liabilities assumed 216,409 Total consideration paid $ 399,644</t>
  </si>
  <si>
    <t>Unconsolidated Equity Investments</t>
  </si>
  <si>
    <t>Investments in and Advances to Affiliates, Schedule of Investments [Abstract]</t>
  </si>
  <si>
    <t>Unconsolidated Equity Investments The Company has investments in a variety of ventures. The Company will co-invest in entities that own multiple properties with various investors or with one partner. The Company may manage the ventures and collect asset and property management fees as well as incentive fees, otherwise known as profit participation, from its investment partners, or one of the other partners will manage the ventures for asset and property management fees as well as incentive fees. Depending on the structure of the venture, the Company’s voting interest may be different than its economic interest. As the Company does not control these ventures, the Company accounts for these investments under the equity method of accounting. As a result of the Merger, the Company acquired an interest in four unconsolidated entities, the Duke Joint Venture, Goodman Europe Joint Venture, Goodman UK Joint Venture, and the CBRE Strategic Partners Asia, a real estate investment fund. The Company’s equity investment in the entities was fair valued on the Merger closing date, and the difference between the historical carrying value of the net assets and the fair value has been recorded as a basis difference. The basis difference will be amortized to equity in net income from joint ventures and equity investments over the remaining weighted-average useful life of the underlying assets of each entity. As of December 31, 2015 and 2014 , and for the years ended December 31, 2015 , 2014 , and 2013 , the Company owned properties through unconsolidated equity investments and had investment interests in these unconsolidated entities as follows: As of December 31, 2015 As of December 31, 2014 Investment Ownership % Voting Interest % Partner Investment in Unconsolid- ated Investment (1) Number of Properties Investment ated (1) Number of Properties Gramercy European Property Fund (2) 19.8 % 19.8 % Various $ 23,381 12 $ — — Philips Building 25.0 % 25.0 % Various — 1 — 1 Duke Joint Venture 80.0 % 50.0 % Duke Realty 352,932 13 — — Goodman Europe Joint Venture 80.0 % 50.0 % Goodman Group 158,863 9 — — Goodman UK Joint Venture 80.0 % 50.0 % Goodman Group 36,698 3 — — CBRE Strategic Partners Asia 5.1 % 5.1 % Various 5,508 2 — — Morristown Joint Venture 50.0 % 50.0 % 21 South Street 2,618 1 — — Total $ 580,000 41 $ — 1 (1) The amounts presented include basis differences of $136,198 , $37,371 , and $6,578 , net of accumulated amortization, for the Duke Joint Venture, Goodman Europe Joint Venture, and Goodman UK Joint Venture, respectively, as of December 31, 2015. (2) Includes European Fund Carry Co., which has a carrying value of $0 for the Company's 25% interest as of December 31, 2015. The following is a summary of the Company’s unconsolidated equity investments for the years ended December 31, 2015 and 2014 : December 31, 2015 2014 Balance as of January 1, $ — $ 39,385 Contributions to unconsolidated equity investments 25,663 — Unconsolidated equity investments acquired 561,504 — Equity in net income (loss) of unconsolidated equity investments, including adjustments for basis differences (1,107 ) 1,959 Other comprehensive income of unconsolidated equity investments (356 ) — Distributions from unconsolidated equity investments (5,704 ) (7,213 ) Gain on remeasurement of unconsolidated equity investments — 72,345 Sale of unconsolidated equity investments — (106,476 ) Balance as of December 31, $ 580,000 $ — Gramercy European Property Fund In December 2014, the Company, along with several equity investment partners, formed Gramercy European Property Fund, a private real estate investment fund, which targets single-tenant industrial, office and specialty retail assets throughout Europe. The equity investors, including the Company, have collectively committed approximately $382,886 ( €352,500 ) in equity capital comprised of an initial commitment of approximately $274,266 ( €252,500 ), including $54,310 ( €50,000 ) from the Company and $219,956 ( €202,500 ) from its equity investment partners, plus an additional $108,620 ( €100,000 ) from certain equity investment partners, not including the Company, after the first $274,266 ( €252,500 ) has been invested. As of December 31, 2015 and 2014 , the Company contributed $25,663 ( €23,160 ) and $0 ( €0 ) to the Gramercy European Property Fund, respectively. Of the contributions made during the year ended December 31, 2015, $2,319 ( €2,135 ) was accrued as of December 31, 2015 and funded in January 2016. During the years ended December 31, 2015 and 2014 , the Gramercy European Property Fund acquired 12 and 0 properties, respectively, located in Germany, the Netherlands, and Poland. Philips Building The Philips Joint Venture is a fee interest in 200 Franklin Square Drive, a 199,900 square foot building located in Somerset, New Jersey which is 100% net leased to Philips Holdings, USA Inc., a wholly-owned subsidiary of Royal Philips Electronics through December 2021, or the Philips Joint Venture. The property is financed by a $40,424 fixed rate mortgage note with maturity in September 2035. The loan had an anticipated repayment date in September 2015 and, as such, distributions from the property began paying down the loan in September 2015. During the years ended December 31, 2015 , 2014 , and 2013 the Company received distributions of $344 , $413 and $413 from the joint venture, respectively. Duke The Duke Joint Venture investments in industrial and office properties located throughout the United States. The Company’s investment partner, Duke Realty, acts as the managing member of the Duke Joint Venture, is entitled to receive fees in connection with the services it provides to the Duke Joint Venture, including asset management, construction, development, leasing and property management services, and is entitled to a promoted interest in the Duke Joint Venture. The Company has joint approval rights with Duke over all major policy decisions. Pursuant to the Duke Amended and Restated Operating Agreement, the Company has the right to a call option to acquire Duke's entire interest in the Duke Joint Venture, with the value of such interest based on the opinions of qualified appraisers and which the Company can exercise upon the occurrence and adoption by resolution of certain triggering events. Additionally, the Duke Joint Venture has certain rights to participate in the development of certain adjacent and nearby parcels of land currently owned by Duke. During the year ended December 31, 2015, the Company received distributions of $5,360 from the Duke Joint Venture. Goodman Joint Ventures The Goodman UK Joint Ventures invests in industrial properties in the United Kingdom and the Goodman Europe Joint Venture invests in industrial properties in France and Germany. The Goodman UK and Goodman Europe Joint Ventures pay certain fees to certain Goodman Group subsidiaries in connection with the services they provide to the Goodman UK and Goodman Europe Joint Ventures, including but not limited to investment advisory, development management and property management services. Goodman is entitled to a promote interest in the Goodman UK and Goodman Europe Joint Ventures. If a deadlock has arisen pertaining to a major decision regarding a specific property, either shareholder may exercise a buy-sell option in relation to the relevant property for the Goodman UK and Goodman Europe Joint Ventures. After the initial investment period, either shareholder wishing to exit the Goodman Europe and Goodman UK Joint Venture may exercise a buy-sell option with respect to its entire interest. During the year ended December 31, 2015, the Company did not receive any distributions from the Goodman UK or Goodman Europe Joint Ventures. CBRE Strategic Partners Asia CBRE Strategic Partners Asia is a real estate investment fund with investments in China. CBRE Strategic Partners Asia has an eight -year term, which began on January 31, 2008 and may be extended for up to two one -year periods with the approval of two-thirds of the limited partners. CBRE Strategic Partners Asia's commitment period has ended; however, it may call capital to fund operations, obligations and liabilities. For the year ended December 31, 2015, no capital has been committed or distributed. In February 2016, the limited partners approved a two -year extension. CBRE Strategic Partners Asia is managed by CBRE Investors SP Asia II, LLC, or the Investment Manager, an affiliate of CBRE Global Investors. CBRE Strategic Partners Asia is not obligated to redeem the interests of any of its investors, including of the Company, prior to 2017. Except in certain limited circumstances such as transfers to affiliates or successor trustees or state agencies, the Company will not be permitted to sell its interest in CBRE Strategic Partners Asia without the prior written consent of the general partner, which the general partner may withhold in its sole discretion. Morristown On October 8, 2015, the Company contributed 50% of its interest in an office property located in Morristown, New Jersey to a joint venture the Company formed with 21 South Street, a subsidiary of Hampshire Partners Fund VIII LP. The Company sold the remaining 50% equity interest of the property to 21 South Street for gross proceeds of $2,600 . In connection with the sale, the Company, entered into a joint venture agreement for the property with 21 South Street, or the Morristown Joint Venture. In October 2015, the Morristown Joint Venture entered into a leasing and construction management agreement with Prism Construction Management, LLC to manage the construction of specific improvements at the property. Bank of America Portfolio The Company owned a 50% interest in the Bank of America Portfolio joint venture until June 9, 2014, when it acquired the remaining 50% equity interest from Garrison Investment Group. The portfolio’s $200,000 floating rate, interest-only mortgage note, was paid off at the time of the Company’s acquisition of the remaining 50% interest. During the years ended December 31, 2014 and 2013, the Company received distributions of $6,800 , and $29,215 from the joint venture, respectively. The joint venture’s purchase price allocation was finalized as of December 31, 2013 and included $460,012 of net real estate assets, $58,172 of intangible assets and $50,963 of intangible liabilities. During the years ended December 31, 2014 and 2013, the Bank of America Portfolio joint venture sold eight , and 38 , properties for net proceeds of $7,682 and $43,284 , respectively. In May 2013, the joint venture sold a defeased mortgage and the corresponding pool of pledged treasury securities, and recorded a loss of $4,577 . The Consolidated Balance Sheets for the Company’s unconsolidated equity investments at December 31, 2015 and 2014 are as follows: As of December 31, 2015 As of Duke Joint Venture Europe Joint Ventures (1) Other (2) 2015 Total Assets: Real estate assets, net (3) $ 443,313 $ 513,237 $ 202,836 $ 1,159,386 $ 46,575 Other assets 32,739 82,133 28,707 143,579 15,225 Total assets $ 476,052 $ 595,370 $ 231,543 $ 1,302,965 $ 61,800 Liabilities and members' equity: Mortgages payable $ 56,105 $ 264,966 $ 40,424 $ 361,495 $ 41,000 Other liabilities 6,035 23,219 32,255 61,509 16,602 Total liabilities 62,140 288,185 72,679 423,004 57,602 Gramercy Property Trust equity 352,932 182,244 44,824 580,000 — Other members' equity 60,980 124,941 114,040 299,961 4,198 Liabilities and members' equity $ 476,052 $ 595,370 $ 231,543 $ 1,302,965 $ 61,800 (1) Includes Gramercy European Property Fund and Goodman Europe Joint Venture (2) Includes Philips Joint Venture, Morristown Joint Venture, Goodman UK Joint Venture, and CBRE Strategic Partners Asia. (3) Includes REIT basis adjustments that were recorded by the Company to adjust the unconsolidated equity investments' to fair value upon closing of the Merger. The Consolidated Statements of Operations for the unconsolidated equity investments for the years ended December 31, 2015 , 2014 , and 2013 or partial period for acquisitions or dispositions which closed during these periods, are as follows: December 31, 2015 (1) Year Ended Year Ended Duke Joint Venture Europe Joint Ventures (2) Other (3) Total Total (4) Total (5) Revenues $ 1,853 $ 6,172 $ 4,108 $ 12,133 $ 32,648 $ 71,839 Operating expenses 565 2,650 90 3,305 14,204 37,459 Acquisition expenses — 7,865 — 7,865 — — Interest expense 113 808 2,322 3,243 6,130 18,328 Depreciation and amortization 700 2,590 1,341 4,631 8,671 18,469 Total expenses 1,378 13,913 3,753 19,044 29,005 74,256 Net income (loss) from operations 475 (7,741 ) 355 (6,911 ) 3,643 (2,417 ) Loss on derivatives — (1,090 ) — (1,090 ) — — Net gain (loss) on disposals — — — — (215 ) (9,046 ) Provision for taxes — (37 ) (12 ) (49 ) (41 ) — Net income (loss) $ 475 $ (8,868 ) $ 343 $ (8,050 ) $ 3,387 $ (11,463 ) Company's share in net income $ 380 $ (1,583 ) $ 406 $ (797 ) $ 1,959 $ (5,662 ) Adjustments for REIT basis (183 ) (72 ) (55 ) (310 ) — — Company's equity in net income (loss) within continuing operations $ 197 $ (1,655 ) $ 351 $ (1,107 ) $ 1,959 $ (5,662 ) Company's equity in net income (loss) within discontinued operations $ — $ — $ — $ — $ — $ (804 ) (1) The results of operations of the investments acquired as part of the Merger with Chambers, including the Duke Joint Venture, Goodman Europe Joint Venture, Goodman UK Joint Venture, and CBRE Strategic Partners Asia, are included for the post-merger period from December 18, 2015 through December 31, 2015. (2) Includes the Gramercy European Property Fund and Goodman Europe Joint Venture. (3) Includes the Philips Joint Venture, Morristown Joint Venture, Goodman UK Joint Venture, and CBRE Strategic Partners Asia. (4) The results of operations for the year ended December 31, 2014 include the year of results from Philips Joint Venture and Bank of America joint venture’s results for the period January 1, 2014 through June 9, 2014. Subsequent to the Company’s acquisition of the remaining 50% equity interest in the Bank of America Portfolio, the results of operations for the Bank of America Portfolio are consolidated into the Company’s Consolidated Statements of Operations. (5) Includes Philips Joint Venture, Bank of America Portfolio joint venture and Gramercy European Property Fund.</t>
  </si>
  <si>
    <t>Debt Obligations</t>
  </si>
  <si>
    <t>Debt Disclosure [Abstract]</t>
  </si>
  <si>
    <t>Debt Obligations Secured Debt Mortgage Loans Certain real estate assets are subject to mortgage loans. During 2015, the Company assumed $618,169 of non-recourse mortgages in connection with 46 real estate acquisitions, including $464,292 of non-recourse mortgages relating to 29 properties acquired in connection with the Merger. During 2014, the Company assumed $45,607 of non-recourse mortgages in connection with four real estate acquisitions. The following is a summary of the Company’s secured financing arrangements as of December 31, 2015 : Property Interest Rate (1) Maturity Date Outstanding Balance December 31, December 31, 70 Hudson Street (2), (4) 5.65% 4/11/2016 $ 112,000 $ — Point West I - Swapped to Fixed 3.41% 12/6/2016 10,391 — 100 Tice Blvd 5.97% 9/15/2017 18,340 — 100 Tice Blvd 5.97% 9/15/2017 18,341 — 4701 Gold Spike Drive (3) 4.45% 3/1/2018 9,754 — 1985 International Way (3) 4.45% 3/1/2018 6,777 — 3660 Deerpark Boulevard (3) 4.45% 3/1/2018 7,006 — Tolleson Commerce Park II (3) 4.45% 3/1/2018 4,213 — 20000 S. Diamond Lake Road (3) 4.45% 3/1/2018 6,136 — Atrium I - Swapped to Fixed 3.78% 5/31/2018 20,644 — McAuley Place (4) 3.98% 9/1/2018 12,485 — Easton III - Swapped to Fixed 3.95% 1/31/2019 6,094 — 90 Hudson Street (4) 5.66% 5/1/2019 101,726 — Fairforest Bldg. 6 5.42% 6/1/2019 1,398 — North Rhett I 5.65% 8/1/2019 1,486 — Kings Mountain II 5.47% 1/1/2020 2,859 — 1 Rocket Road 6.60% 8/1/2020 18,108 — North Rhett II 5.20% 10/1/2020 1,210 — Mount Holly Bldg. 5.20% 10/1/2020 1,210 — Orangeburg Park Bldg. 5.20% 10/1/2020 1,230 — Kings Mountain I 5.27% 10/1/2020 1,049 — Ten Parkway North 4.75% 1/1/2021 11,145 — Union Cross Bldg. II 5.53% 6/1/2021 4,998 — Union Cross Bldg. I 5.50% 7/1/2021 1,647 — Norman Pointe I 5.24% 10/1/2021 19,824 — Norman Pointe II 5.24% 10/1/2021 21,825 — The Landings I (4) 5.24% 10/1/2021 14,896 — The Landings II (4) 5.24% 10/1/2021 13,139 — Fairforest Bldg. 5 6.33% 2/1/2024 7,040 — North Rhett IV 5.80% 2/1/2025 7,277 — Richfield 5.46% 7/1/2020 7,931 — Dixon 5.46% 7/1/2020 8,134 — Houston (5) 5.46% 7/1/2020 17,407 — Aurora 5.46% 7/1/2020 2,074 — Redondo Beach 5.46% 7/1/2020 9,354 — Commerce 5.46% 7/1/2020 8,134 — Parsippany 5.46% 7/1/2020 14,926 — Plantation (6) 5.46% 7/1/2020 17,692 — Irving 5.46% 7/1/2020 21,800 — El Segundo 5.46% 7/1/2020 15,455 — Property Interest Rate (1) Maturity Date Outstanding Balance December 31, December 31, Richardson 5.46% 7/1/2020 3,254 — Hutchins 6.95% 6/1/2029 23,870 24,902 Allentown 5.07% 1/6/2024 23,443 23,793 Lawrence 4.00% 1/1/2020 21,371 21,962 Ames 5.53% 5/1/2018 16,900 17,342 Buford 7.46% 7/1/2017 15,947 16,354 Blue Grass 4.28% 1/1/2019 12,696 — Arrowood 5.57% 11/11/2016 13,025 — Yuma 5.15% 12/6/2023 12,247 12,428 Wilson 5.33% 10/1/2016 8,603 8,827 Greenwood 3.28% 6/15/2018 7,610 7,777 Mt. Comfort 3.28% 6/15/2018 6,150 6,286 Des Plaines 5.25% 10/31/2020 2,537 2,608 Waco - Swapped to Fixed 4.55% 12/19/2020 15,485 15,782 Total Mortgage Notes Payable 770,293 158,061 Plus Premium 24,083 4,432 Less Discount (750 ) (851 ) Total Mortgage Notes Payable, Net $ 793,626 $ 161,642 Total Mortgage Notes Payable, Net on assets held for sale (260,704 ) — Total Mortgage Notes Payable, Net $ 532,922 $ 161,642 (1) Represents the current interest rate as of December 31, 2015, including the swapped interest rate for loans that have interest rate swaps. The current interest rate is not adjusted to include the amortization of fair market value premiums or discounts. (2) In accordance with the provisions of this loan, the property's excess cash proceeds after the payment of debt service, impounds and budgeted operating expenses are being held by the lender. In January 2016, the loan was paid off in full. (3) These five mortgage loans are cross-collateralized. (4) These mortgage loans are related to properties that are classified as held for sale as of December 31, 2015, and accordingly the mortgage loans are included within liabilities related to assets held for sale on the Consolidated Balance Sheet. (5) Represents four properties under this mortgage loan. (6) Represents two properties under this mortgage loan. Secured Credit Facility On September 4, 2013, the Company entered into a Credit and Guaranty Agreement, with Deutsche Bank Securities, Inc. for a $100,000 senior secured revolving credit facility, which Credit and Guaranty Agreement was amended and restated on September 24, 2013, or the Secured Credit Facility. The Company exercised the $50,000 accordion feature in February 2014, which increased its borrowing capacity to $150,000 . The maturity date of the revolving credit facility was September 30, 2015 , with one 12 -month extension option. The Secured Credit Facility was secured by first priority mortgages on designated properties, or the Borrowing Base. Outstanding borrowings under the Secured Credit Facility were limited to the lesser of (i) the sum of the $150,000 revolving commitment or (ii) 60.0% of the value of the Borrowing Base. Interest on advances made on the Secured Credit Facility, were incurred at a floating rate based upon either (i) LIBOR plus the applicable LIBOR margin, or (ii) the applicable base rate which is the greater of the Prime Rate, 0.50% above the Federal Funds Rate, or 30 -day LIBOR plus 1.00% . The applicable LIBOR margin ranged from 1.90% to 2.75% , depending on the ratio of the Company’s outstanding consolidated indebtedness to the value of the Company’s consolidated gross assets. On June 9, 2014, the Company terminated the Secured Credit Facility and concurrently replaced it with an unsecured credit facility, as discussed below. The Company recorded a net loss on the early extinguishment of debt of $1,925 for the year ended December 31, 2014 in connection with the unamortized deferred financing costs that were immediately expensed upon termination. Unsecured Debt 2015 Credit Facility and Term Loans In December 2015, the Company entered into an agreement, or the Credit Agreement, for a new $1,900,000 credit facility, or the 2015 Credit Facility, consisting of an $850,000 senior unsecured revolving credit facility, or the 2015 Revolving Credit Facility, and $1,050,000 term loan facility with JPMorgan Securities LLC and Merrill Lynch, Pierce, Fenner and Smith Incorporated and terminated Legacy Gramercy's 2014 Credit Facility. The 2015 Revolving Credit Facility, consists of a $750,000 U.S. dollar revolving credit facility and a $100,000 multicurrency revolving credit facility. The 2015 Revolving Credit Facility matures in January 2020 , but may be extended for two additional six month periods upon the payment of applicable fees and satisfaction of certain customary conditions. The term loan facility, or the 2015 Term Loan, consists of a $300,000 term loan facility that matures in January 2019 with one 12 -month extension option, or the 3 -Year Term Loan, and a $750,000 term loan facility that matures in January 2021 , or the 5 -Year Term Loan. Outstanding borrowings under the 2015 Revolving Credit Facility incur interest a floating rate based upon, at the Company’s option, either (i) adjusted LIBOR plus an applicable margin ranging from 0.875% to 1.55% , depending on the Company’s credit ratings, or (ii) the alternate base rate plus an applicable margin ranging from 0% to 0.55% , depending on the Company’s credit ratings. The Company is also required to pay quarterly in arrears a 0.125% to 0.30% facility fee, depending on the Company's credit ratings, on the total commitments under the 2015 Revolving Credit Facility. Outstanding borrowings under the 2015 Term Loan incur interest at a floating rate based upon, at the Company’s option, either (i) adjusted LIBOR plus an applicable margin ranging from 0.9% to 1.75% , depending on the Company’s credit ratings, or (ii) the alternate base rate plus an applicable margin ranging from 0% to 0.75% , depending on the Company’s credit ratings. The alternate base rate is the greater of (x) the prime rate announced by JPMorgan Chase Bank, N.A., (y) 0.50% above the Federal Funds Effective Rate and (z) the adjusted LIBOR for a one-month interest period plus 1% . In December 2015, the Company also entered into a new $175,000 seven -year unsecured term loan with Capital One, N.A., or the 7-Year Term Loan, which matures in January 2023 . Outstanding borrowings under the 7-Year Term Loan incur interest at a floating rate based upon, at the Company’s option, either (i) adjusted LIBOR plus an applicable margin ranging from 1.3% to 2.1% , depending on the Company’s credit ratings, or (iii) the alternate base rate plus an applicable margin ranging from 0.3% to 1.1% , depending on the Company’s credit ratings. The alternate base rate is the greatest of (x) the prime rate announced by Capital One, (y) 0.50% above the Federal Funds Effective Rate and (z) the adjusted LIBOR for a one-month interest period plus 1% . These unsecured borrowing facilities include a series of financial and other covenants that the Company has to comply with in order to borrow under the facilities. The Company was in compliance with the covenants under the facilities during as of December 31, 2015. Chambers Unsecured Credit Facility In connection with the Merger, the Company assumed Chambers’ existing $850,000 unsecured revolving credit facility, which incurred interest at LIBOR plus 1.30% and had a maturity date of January 15, 2018 , as well as Chambers’ four unsecured term loans which incurred interest at LIBOR plus 1.50% or LIBOR plus 1.75% and had maturity dates between March 2018 and January 2021 . Chambers’ unsecured revolving credit facility had a balance of $290,000 and Chambers’ unsecured term loans had an aggregate balance of $570,000 as of December 17, 2015, the closing date of the Merger, and the Company paid off all of these balances on December 17, 2015 in connection with the closing of the 2015 Credit Facility. 2014 Credit Facility On June 9, 2014, the Company entered into a Revolving Credit and Term Loan Agreement with lead arrangers JP Morgan Chase Bank, N.A, administrative agent, and Merrill Lynch, Pierce, Fenner and Smith Incorporated, as syndication agent, for a $400,000 unsecured credit facility, consisting of a $200,000 senior term loan, or the 2014 Term Loan, and a $200,000 senior revolving credit facility, or the 2014 Revolving Credit Facility. The aggregate amount of the facility could be increased to a total of up to $800,000 , in the aggregate. In January 2015, the Company expanded the revolving borrowing capacity under the 2014 Revolving Credit Facility from $200,000 to $400,000 and the accordion feature by $200,000 . In May 2015, the Company amended the revolving borrowing capacity to bifurcate its 2014 Revolving Credit Facility into a $350,000 tranche denominated in U.S. dollars and a $50,000 tranche that could be denominated in certain foreign currencies. In July 2015, the Company expanded its 2014 Term Loan from $200,000 to $300,000 and exercised a portion of the accordion feature in its 2014 Revolving Credit Facility to increase the borrowing capacity under the U.S denominated tranche of the 2014 Revolving Credit Facility from $350,000 to $450,000 . In the third quarter of 2015, the Company designated the euro loan as a net investment hedge to mitigate the risk from fluctuations in foreign currency exchange rates. Refer to Note 12, “Derivative and Hedging Instruments,” for further information on the net investment hedge. Interest on outstanding balances on the 2014 Term Loan and advances made on the 2014 Revolving Credit Facility, were incurred at a floating rate based upon, either (i) LIBOR plus an applicable margin ranging from 1.35% to 2.05% , depending on the Company’s total leverage ratio, or (ii) the applicable base rate plus an applicable margin ranging from 0.35% to 1.05% , depending on the Company’s total leverage ratio. The applicable base rate was the greater of (x) the prime rate, (y) 0.50% above the Federal Funds Effective Rate, and (z) 30 -day LIBOR plus 1.00% . The $200,000 2014 Term Loan had an expiration in June 2019 and was used to repay the existing $200,000 mortgage loan secured by the Bank of America Portfolio at the time of the Company’s acquisition of the remaining 50% equity interest in the Bank of America Portfolio joint venture. The $200,000 2014 Revolving Credit Facility had an expiration in June 2018 , with an option for a one -year extension, and replaced the Company’s previously existing $150,000 Secured Credit Facility, which was terminated simultaneously. On December 17, 2015, the Company paid off the 2014 Revolving Credit Facility and concurrently replaced the revolving credit facility and term loan under it with the Unsecured Credit Facility, as discussed above. The Company recorded a net loss on the early extinguishment of debt of $9,472 for the year ended December 31, 2015 in connection with the unamortized deferred financing costs that were immediately expensed upon termination. The 2014 Term Loan and Unsecured Credit Facility were guaranteed by Gramercy Property Trust Inc. and certain subsidiaries. The facilities included a series of financial and other covenants that the Company had to comply with in order to borrow under the facilities. The Company was in compliance with the covenants under the facilities during 2015, through the date of payoff on December 17, 2015. Credit and Term Loan Facilities The terms of the Company’s unsecured term loan facilities and outstanding balances as of December 31, 2015 and 2014 are set forth in the table below: Unswapped Interest Rate Effective Interest Rate (1) Maturity Date Outstanding Balance December 31, 2015 2014 2015 Revolving Credit Facility 1.58 % 1.58 % 1/8/2020 $ 275,000 $ — 2015 Revolving Credit Facility - Multicurrency tranche 1.20 % 1.20 % 1/8/2020 21,724 — 3-Year Term Loan 1.73 % 1.73 % 1/8/2019 300,000 — 5-Year Term Loan 1.73 % 2.95 % 1/8/2021 750,000 — 7-Year Term Loan 2.13 % 3.57 % 1/9/2023 175,000 — 2014 Term Loan (2) N/A N/A N/A — 200,000 Total Unsecured Revolving Credit and Term Loan Facilities $ 1,521,724 $ 200,000 (1) Represents the rate at which interest expense is recorded for financial reporting purposes, which reflects the effect of the interest rate swaps, excluding debt issuance costs. (2) Represents the Company's 2014 Term Loan, which was fully repaid on December 17, 2015. Senior Unsecured Notes On December 17, 2015, the Company issued and sold $100,000 aggregate principal amount of senior unsecured notes payable, or the Senior Unsecured Notes on December 17, 2015 and agreed to issue and sell an additional $50,000 aggregate principal amount of the Senior Unsecured Notes on January 12, 2016, both in private placements. The Senior Unsecured Notes bear interest at a rate of 4.97% per annum, with interest payable in arrears on June 17 and December 17 of each year, commencing June 17, 2016, until maturity on December 17, 2024 . Exchangeable Senior Notes On March 18, 2014, the Company issued $115,000 of 3.75% Exchangeable Senior Notes. The Exchangeable Senior Notes are senior unsecured obligations of the Gramercy Operating Partnership and are guaranteed by the Company on a senior unsecured basis. The Exchangeable Senior Notes mature on March 15, 2019 , unless redeemed, repurchased or exchanged in accordance with their terms prior to such date and will be exchangeable, under certain circumstances, for cash, for common shares or for a combination of cash and common shares, at the Gramercy Operating Partnership's election. The Exchangeable Senior Notes will also be exchangeable prior to the close of business on the second scheduled trading day immediately preceding the stated maturity date, at any time beginning on December 15, 2018, and also upon the occurrence of certain events. On or after March 20, 2017, in certain circumstances, the Gramercy Operating Partnership may redeem all or part of the Exchangeable Senior Notes for cash at a price equal to 100% of the principal amount of the Exchangeable Senior Notes to be redeemed, plus accrued and unpaid interest up to, but excluding, the redemption date. As a result of transactions the Company entered into under the Merger Agreement, the Exchangeable Senior Notes became exchangeable at the option of the holder commencing August 13, 2015 and remained exchangeable for 35 trading days following the consummation of the Merger, which occurred on December 17, 2015, in accordance with the terms of the indenture governing the Exchangeable Senior Notes. No holders elected to exercise the aforementioned exchange option. The Exchangeable Senior Notes had an initial exchange rate of 40.2966 units of merger consideration, or Units of Merger Consideration, per $1.0 principal amount of principal amount of the Exchangeable Senior Notes, where one Unit of Merger Consideration represents 3.1898 of the Company's common shares, or approximately 128.5380 of the Company's common s hares per $1.0 principal amount of the Exchangeable Senior Notes. The initial exchange rate represents an exchange price of approximately $24.82 per Unit of Merger Consideration or $7.78 per share of the Company's common shares. The initial exchange rate is subject to adjustment under certain circumstances. As of December 31, 2015 , the Exchangeable Senior Notes have a current exchange rate of 40.9434 Units of Merger Consideration, or approximately 130.6013 of the Company's common shares for each $1.0 principal amount of the Exchangeable Senior Notes , representing an exchange price of $7.66 per share of the Company's common shares . The fair value of the Exchangeable Senior Notes was determined at issuance to be $106,689 . The discount is being amortized to interest expense over the expected life of the Exchangeable Senior Notes. As of December 31, 2015 , the principal amount of the Exchangeable Senior Notes was $115,000 , the unamortized discount was $5,606 , and the carrying value was $109,394 . As of December 31, 2015 , and if Exchangeable Senior Notes were eligible for conversion, the Company could issue shares valued at $115,948 based upon the Company’s closing share price of $7.72 , which would exceed the value of the outstanding principal by $948 . Due to the New York Stock Exchange’s limitation on the issuance of more than 19.99% of a company’s common shares outstanding without shareholder approval for issuances above this threshold, the embedded exchange option in the Exchangeable Senior Notes did not qualify for equity classification at the time of issuance. Instead, it was accounted for as a derivative liability upon issuance. As such, the value of the Exchangeable Senior Notes’ conversion options was recorded as a derivative liability on the balance sheet upon issuance of the Exchangeable Senior Notes. On June 26, 2014, the Company obtained the appropriate shareholder approval, and reclassified the embedded exchange option at a fair value of $11,726 into additional paid-in-capital within shareholders’ equity, which is the carrying amount of the equity component as of December 31, 2015 . For the year ended December 31, 2015 , the Company recorded a loss on derivative of $3,415 on the Consolidated Statements of Operations. Combined aggregate principal maturities of the Company's unsecured debt obligations, non-recourse mortgages, and Exchangeable Senior Notes, in addition to associated interest payments, as of December 31, 2015 are as follows: 2015 Term Loans Mortgage Notes Payable (1) Senior Unsecured Notes Exchangeable Senior Notes Interest Payments Total 2016 $ — $ — — $ 162,537 — $ — $ 83,843 $ 246,380 2017 — — 68,814 — — 78,686 147,500 2018 — — 108,152 — — 73,169 181,321 2019 — 300,000 125,911 — 115,000 59,929 600,840 2020 296,724 — 175,382 — — 46,463 518,569 Thereafter — 925,000 129,497 100,000 — 49,252 1,203,749 Net Premium — — — — — 17,727 17,727 Total $ 296,724 $ 1,225,000 $ 770,293 $ 100,000 $ 115,000 $ 409,069 $ 2,916,086 (1) Amounts include $260,704 related to mortgage notes payable on assets held for sale as of December 31, 2015. During the years ended December 31, 2015 and 2014 , the Company capitalized $0 and $67 , respectively, of interest associated with redevelopment activities.</t>
  </si>
  <si>
    <t>Leasing Agreements</t>
  </si>
  <si>
    <t>Leases, Operating [Abstract]</t>
  </si>
  <si>
    <t>Leasing Agreements The Company’s properties are leased to tenants under operating leases with expiration dates extending through the year 2039 . These leases generally contain rent increases and renewal options. Future minimum rental revenues under non-cancelable leases excluding reimbursements for operating expenses as of December 31, 2015 are as follows: Operating Leases 2016 $ 364,966 2017 359,424 2018 341,987 2019 318,986 2020 285,776 Thereafter 1,506,652 Total minimum lease rental income $ 3,177,791</t>
  </si>
  <si>
    <t>Transactions with Director Related Entities and Related Parties</t>
  </si>
  <si>
    <t>Related Party Transactions [Abstract]</t>
  </si>
  <si>
    <t>Transactions with Trustee Related Entities and Related Parties The Company’s CEO, Gordon F. DuGan, is on the board of directors of the Gramercy European Property Fund and has committed approximately $1,358 ( €1,250 ) in capital to the Gramercy European Property Fund. The two Managing Directors of Gramercy Europe Asset Management have collectively committed approximately $1,358 ( €1,250 ) in capital to the Gramercy European Property Fund. Foreign currency commitments have been converted into U.S. dollars based on (i) the foreign exchange rate at the closing date for completed transactions and (ii) the exchange rate that prevailed on December 31, 2015, in the case of unfunded commitments. The Company acquired three properties in January 2015 in an arms-length transaction from affiliates of KTR Capital Partners, a private industrial real estate investment company, for which one of the Company's trustees, Jeffrey Kelter, served as Chief Executive Officer and Chairman of the Board. The properties are located in Milwaukee, Wisconsin, comprise an aggregate 450,000 square feet and were acquired for an aggregate purchase price of approximately $19,750 . The Chief Executive Officer of SL Green Realty Corp. (NYSE: SLG), or SL Green, was one of Gramercy's directors until September 30, 2014, when he resigned. The Company did not have a disagreement with Mr. Holliday on any matter relating to its operations, policies or practices. In recognition of his service, Gramercy’s board of directors ratably vested 3,589 of the 4,785 shares of its common stock granted to Mr. Holliday in January 2014. In June 2013, the Company signed a lease agreement with 521 Fifth Fee Owner LLC, an affiliate of SL Green, for new corporate office space located at 521 Fifth Avenue, 30th Floor, New York, New York. The lease commenced in September 2013, following the completion of certain improvements to the space. The lease is for approximately 6,580 square feet and expires in 2023 with rents of approximately $368 per annum for year one rising to $466 per annum in year ten. The Company paid $375 , $368 , and $0 under the lease for the years ended December 31, 2015 , 2014 and 2013 , respectively. From May 2005 through September 2013, the Company was party to a lease agreement with SLG Graybar Sublease LLC, an affiliate of SL Green, for its previous corporate offices at 420 Lexington Avenue, New York, New York. In September 2013, concurrently with the commencement of the lease for the new corporate offices at 521 Fifth Avenue, the Company canceled the lease for its corporate office at 420 Lexington Avenue. The Company paid $287 under the lease for the year ended December 31, 2013.</t>
  </si>
  <si>
    <t>Deferred Costs</t>
  </si>
  <si>
    <t>Deferred Costs [Abstract]</t>
  </si>
  <si>
    <t>Deferred Costs Deferred costs at December 31, 2015 and 2014 consisted of the following: 2015 2014 Deferred financing costs $ 18,250 $ 9,556 Deferred acquisition costs 5,024 2,630 Deferred leasing costs 825 77 24,099 12,263 Accumulated amortization (3,760 ) (1,908 ) $ 20,339 $ 10,355 The Company’s deferred financing costs primarily relate to its financing arrangements. These costs are amortized on a straight-line or effective interest basis to interest expense over on the contractual term of the related financing. The Company’s deferred acquisition costs include lease inducement fees paid to secure acquisitions and are amortized on a straight-line basis over the related lease term. The Company’s deferred leasing costs include direct costs, such as lease commissions, incurred to initiate and renew operating leases and are amortized on a straight-line basis over the related lease term.</t>
  </si>
  <si>
    <t>Fair Value Measurements</t>
  </si>
  <si>
    <t>Fair Value Disclosures [Abstract]</t>
  </si>
  <si>
    <t>Fair Value Measurements The Company discloses fair value information, whether or not recognized in the financial statements, for which it is practicable to estimate that value. In cases where quoted market prices are not available, fair values are based upon the application of discount rates to estimated future cash flows based upon market yields or by using other valuation methodologies. Considerable judgment is necessary to interpret market data and develop estimated fair value. Accordingly, fair values are not necessarily indicative of the amounts the Company could realize on disposition of the financial instruments and other assets and liabilities measured at fair value. The use of different market assumptions and/or estimation methodologies may have a material effect on estimated fair value amounts. The following table presents the carrying value in the financial statements and approximate fair value of assets and liabilities measured on a recurring and non-recurring basis at December 31, 2015 and 2014 : December 31, 2015 December 31, 2014 Carrying Value Fair Value Carrying Value Fair Value Financial assets: Retained CDO Bonds (1) $ 7,471 $ 7,471 $ 4,293 $ 4,293 Marketable securities (3) $ — $ — $ 165,001 $ 165,001 Investment in CBRE Strategic Partners Asia $ 5,508 $ 5,508 $ — $ — Real estate investments classified as held for sale at Merger closing (5) $ 393,984 $ 393,984 $ — $ — Financial liabilities: Derivative instruments $ 3,442 $ 3,442 $ 3,189 $ 3,189 Long-term debt Revolving credit facilities (2) $ 296,724 $ 297,394 $ — $ — 3-Year Term Loan (2) $ 300,000 $ 300,349 $ — $ — 5-Year Term Loan (2) $ 750,000 $ 751,304 $ — $ — 7-Year Term Loan (2) $ 175,000 $ 175,338 $ — $ — 2014 Term Loan (2) $ — $ — $ 200,000 $ 199,997 Mortgage notes payable (2), (4) $ 770,293 $ 805,590 $ 161,642 $ 165,907 Senior Unsecured Notes (2) $ 100,000 $ 100,528 $ — $ — Exchangeable Senior Notes (2) $ 109,394 $ 115,524 $ 107,836 $ 116,064 (1) Retained CDO Bonds represent the CDOs’ subordinate bonds, preferred shares, and ordinary shares, which were retained subsequent to the disposal of Gramercy Finance and were previously eliminated in consolidation. (2) Long-term debt instruments are classified as Level III due to the significance of unobservable inputs which are based upon management assumptions. (3) Marketable securities represent the Company’s investment in money market funds, which are classified in cash and cash equivalents on the Consolidated Balance Sheets. (4) Amounts include mortgage notes payable on assets held for sale as of December 31, 2015, which have total carrying value of $260,704 and total fair value of $263,308 as of December 31, 2015. (5) Amounts include six real estate investments classified as held for sale at Merger closing, which are included in discontinued operations. The following methods and assumptions were used to estimate the fair value of each class of assets and liabilities for which it is practicable to estimate the value: Cash and cash equivalents, marketable securities, accrued interest, and accounts payable: These balances in the Consolidated Financial Statements reasonably approximate their fair values due to the short maturities of these items. Retained CDO Bonds: Non-investment grade, subordinate CDO bonds, preferred shares and ordinary shares are presented on the Consolidated Financial Statements at fair value. The fair value is determined by an internally developed discounted cash flow model. Derivative instruments: The Company’s derivative instruments, which are primarily comprised of interest rate caps and interest rate swap agreements, are carried at fair value in the Consolidated Financial Statements based upon third-party valuations. Refer to Note 12 for more information on the derivative instruments. Mortgage notes payable, unsecured term loans, unsecured revolving credit facilities and senior unsecured notes : These instruments are presented in the Consolidated Financial Statements at amortized cost and not at fair value. The fair value of each instrument is estimated by a discounted cash flows model, using discount rates that best reflect current market rates for financings with similar characteristics and credit quality. Mortgage premiums and discounts are amortized to interest expense on the Consolidated Statements of Operations using the effective interest method over the terms of the related notes. Refer to Note 7 for more information on these instruments. Exchangeable Senior Notes: The Exchangeable Senior Notes are presented at amortized cost on the Consolidated Financial Statements. The fair value is determined based upon a discounted cash-flow methodology using discount rates that best reflect current market rates for instruments with similar with characteristics and credit quality. Refer to Note 7 for more information on these instruments. CBRE Strategic Partners Asia: The Company’s unconsolidated equity investment, CBRE Strategic Partners Asia, is presented in the Consolidated Financial Statements at fair value. The investment manager of CBRE Strategic Partners Asia applies valuation techniques for the Company’s investment carried at fair value based upon the application of the income approach, the direct market comparison approach, the replacement cost approach or third-party appraisals to the underlying assets held in the unconsolidated entity in determining the net asset value attributable to the Company’s ownership interest therein. Refer to Note 2 and Note 6 for more information on these instruments. Real estate investments designated as held for sale at Merger closing: The Company designated six properties as held for sale at the closing of the Merger on December 17, 2015. These properties are reported at estimated fair value, less costs to sell and are included in discontinued operations. Refer to Note 2 and Note 4 for more information on these instruments. Disclosure about fair value measurements is based on pertinent information available to the Company at the reporting date. Although the Company is not aware of any factors that would significantly affect the reasonable fair value amounts, such amounts have not been comprehensively revalued for the purpose of these financial statements since December 31, 2015 and December 31, 2014 , and current estimates of fair value may differ significantly from the amounts presented herein. The following discussion of fair value was determined by the Company using available market information and appropriate valuation methodologies. Considerable judgment is necessary to interpret market data and develop estimated fair value. Accordingly, fair values are not necessarily indicative of the amounts the Company could realize on disposition of the assets or liabilities. Determining which category an asset or liability falls within the hierarchy requires significant judgment and the Company evaluates its hierarchy disclosures each quarter. Assets and liabilities measured at fair value on a recurring basis and on a non-recurring basis are categorized in the table below based upon the lowest level of significant input to the valuations. At December 31, 2015 Total Level I Level II Level III Financial Assets: Retained CDO Bonds: Non-investment grade, subordinate CDO bonds $ 7,471 $ — $ — $ 7,471 Marketable securities: Investment in CBRE Strategic Partners Asia 5,508 — — 5,508 Real estate investments classified as held for sale at Merger closing 393,984 393,984 $ 406,963 $ — $ — $ 406,963 Financial Liabilities: Derivative instruments: Interest rate swaps $ 3,442 $ — $ — $ 3,442 $ 3,442 $ — $ — $ 3,442 At December 31, 2014 Total Level I Level II Level III Financial Assets: Retained CDO Bonds: Non-investment grade, subordinate CDO bonds $ 4,293 $ — $ — $ 4,293 U.S. Treasury securities 165,001 165,001 — — $ 169,294 $ 165,001 $ — $ 4,293 Financial Liabilities: Derivative instruments: Interest rate swaps $ 3,189 $ — $ — $ 3,189 $ 3,189 $ — $ — $ 3,189 Derivative instruments: Interest rate swaps are valued with the assistance of a third-party derivative specialist, who uses a combination of observable market-based inputs, such as interest rate curves, and unobservable inputs which require significant judgment such as the credit valuation adjustments due to the risk of non-performance by both the Company and its counterparties. The most significant unobservable input in the fair valuation of derivative instruments is the credit valuation adjustment as it requires significant management judgment regarding changes in the credit risk of the Company or its counterparties, however the primary driver of the fair value of the interest rate swaps is the forward interest rate curve. Fair values of the Company’s derivative instruments, such as the CVR investments, were valued using a Black-Scholes model. Fair value of the Company’s embedded exchange option was determined using a probabilistic valuation model with the assistance of third-party valuation specialists. Total gains or (losses) from derivatives for the years ended December 31, 2015 and 2014 were $(2,885) and $(3,002) , respectively, in accumulated other comprehensive income (loss). Retained CDO Bonds : Retained CDO Bonds are valued on a recurring basis using an internally developed discounted cash flow model. Management estimates the timing and amount of cash flows expected to be collected and applies a discount rate equal to the yield that the Company would expect to pay for similar securities with similar risks at the valuation date. Future expected cash flows generated by management require significant assumptions and judgment regarding the expected resolution of the underlying collateral, which includes loans and other lending investments, real estate investments, and CMBS. The resolution of the underlying collateral requires further management assumptions regarding capitalization rates, lease-up periods, future occupancy rates, market rental rates, holding periods, capital improvements, net property operating income, timing of workouts and recoveries, loan loss severities and other factors. The models are most sensitive to the unobservable inputs such as the timing of a loan default or property sale and the severity of loan losses. Significant increases (decreases) in any of those inputs in isolation as well as any change in the expected timing of those inputs would result in a significantly lower (higher) fair value measurement. Due to the inherent uncertainty in the determination of fair value, the Company has designated its Retained CDO Bonds as Level III. Investment in CBRE Strategic Partners Asia: The Company’s investment in CBRE Strategic Partners Asia is based on the Level III valuation inputs applied by the investment manager of CBRE Strategic Partners Asia, utilizing a mix of different approaches for valuing the underlying real estate related investments within the investment company. The approaches include the income approach, direct market comparison approach and the replacement cost approach for newer properties. For investments owned more than one year, except for investments under construction or incurring significant renovation, CBRE Strategic Partners Asia obtains a third-party appraisal. For investments in real estate under construction or incurring significant renovation, the valuation analysis is prepared by the investment manager of CBRE Strategic Partners Asia. The valuations are most sensitive to the unobservable inputs of discount rates, as well as capitalization rates an expected future cash flows, and significant increases (decreases) in these inputs would result in a significantly lower (higher) fair value measurement. On a quarterly basis, the Company obtains the financial results of CBRE Strategic Partners Asia and on an annual basis the Company receives audited financial statements. Real estate investments classified as held for sale at Merger closing: Real estate investments classified as held for sale at the time of the Merger: Real estate investments classified as held for sale at the time of the Merger are reported at estimated fair value, less costs to sell. The fair value of real estate investments and their related lease intangibles is determined by an independent valuation firm using valuation techniques including the market approach, income approach, and cost approach. Key assumptions in the valuations, to which the fair value determinations are most sensitive, include discount and capitalization rates as well as expected future cash flows. Significant increases (decreases) in these inputs would result in a significantly lower (higher) fair value measurement. As the inputs are unobservable, the Company determined the inputs used to value this liability falls within Level III for fair value reporting. Fair Value on a Recurring Basis Quantitative information regarding the valuation techniques and the range of significant unobservable Level III inputs used to determine fair value measurements on a recurring basis as of December 31, 2015 are: At December 31, 2015 Financial Asset or Liability Fair Value Valuation Technique Unobservable Inputs Range Non-investment grade, subordinate CDO bonds $ 7,471 Discounted cash flows Discount rate 22.50% Interest rate swaps $ 3,442 Hypothetical derivative method Credit borrowing spread 135 to 210 basis points Investment in CBRE Strategic Partners Asia $ 5,508 Discounted cash flows Discount rate 20.00% The following roll forward table reconciles the beginning and ending balances of financial assets measured at fair value on a recurring basis using Level III inputs: Retained Investment in Asia Total Assets – Balance as of December 31, 2014 $ 4,293 $ — $ 4,293 Amortization of discounts or premiums 1,702 — 1,702 Financial assets acquired in Merger — 5,508 5,508 Adjustments to fair value: Unrealized gain (loss) in other comprehensive income from fair value adjustment 1,476 — 1,476 Balance as of December 31, 2015 $ 7,471 $ 5,508 $ 12,979 The following roll forward table reconciles the beginning and ending balances of financial liabilities measured at fair value on a recurring basis using Level III inputs: Derivative Balance as of December 31, 2014 $ 3,189 Financial liabilities assumed in Merger 589 Termination of derivative instruments (3,784 ) Adjustments to fair value: Ineffective portion of change in derivative instruments 563 Unrealized loss on derivatives 2,885 Balance as of December 31, 2015 $ 3,442 Fair Value on a Non-Recurring Basis The Company measured its real estate investments classified as held for sale at the time of the Merger on a non-recurring basis as of December 31, 2015 . These assets are recorded at fair value, less costs to sell of $393,984 as of December 31, 2015 , and are included in discontinued operations. The Company did not measure any of its assets or liabilities at fair value on a non-recurring basis as of December 31, 2014 .</t>
  </si>
  <si>
    <t>Derivative and Hedging Instruments</t>
  </si>
  <si>
    <t>Derivative Instrument Detail [Abstract]</t>
  </si>
  <si>
    <t>Derivative and Hedging Instruments In connection with the Merger, the Company assumed three interest rate swap derivative contracts related to mortgage loans on real estate assets. The Company re-designated these interest rate swaps as cash flow hedges. The resulting off-market cash flow hedges were deemed highly effective upon re-designation. Additionally, the Company terminated the interest rate swap on its 2014 Term Loan and, in connection with its entry into the 2015 Revolving Credit Facility, entered into two new interest rate swap derivative contracts related to the 3-Year Term Loan and 7-Year Term Loan associated with its 2015 Revolving Credit Facility. As of December 31, 2015 , the Company’s derivative instruments consist of interest rate swaps, which are cash flow hedges. Changes in the effective portion of fair value of the derivatives are recognized in other comprehensive income (loss) until the hedged item expires or is recognized in earnings. Borrowings on the Company’s foreign currency denominated tranche of the 2015 Revolving Credit Facility, and borrowings on the foreign currency denominated tranche of the Company’s 2014 Revolving Credit Facility, which are designated as net investment hedges, are recognized at par value based on the exchange rate in effect on the date of the draw. Subsequent changes in the exchange rate of the Company’s net investment hedge are recognized as part of the cumulative foreign currency translation adjustment within other comprehensive income (loss). The ineffective portion of the change in fair value of a derivative or hedging instrument will be immediately recognized in earnings. Derivative accounting may increase or decrease reported net income and shareholders’ equity, depending on future levels of LIBOR interest rates and other variables affecting the fair values of derivative instruments and hedged items, but will have no effect on cash flows, provided the contract is carried through to full term. Refer to Note 2 and Note 11 for additional information on the Company's hedging instruments, including the fair value measurement of these instruments. The following table summarizes the notional and fair value of the Company’s derivative and hedging instruments at December 31, 2015 . The fair value of the derivatives is presented in the Company's balance sheet in Derivative instruments, at fair value and the net investment hedge is included in the senior unsecured revolving credit facility. The notional value is an indication of the extent of the Company’s involvement in this instrument at that time, but does not represent exposure to credit, interest rate or market risks: Benchmark Rate Notional Value Strike Rate Effect- ive Date Expira- tion Date Fair Value Assets of Non-VIEs: Interest Rate Swap - Waco 1 mo. USD-LIBOR-BBA 15,485 USD 4.55% 12/19/13 12/19/20 $ 654 Interest Rate Swap - Point West I 1 mo. USD-LIBOR-BBA 10,391 USD 1.41% 8/16/11 12/06/16 71 Interest Rate Swap - Atrium I 1 mo. USD-LIBOR-BBA 20,644 USD 1.78% 8/16/11 5/31/18 322 Interest Rate Swap - Easton III 1 mo. USD-LIBOR-BBA 6,094 USD 1.95% 8/16/11 01/31/19 126 Interest Rate Swap - 5-Year Term Loan 1 mo. USD-LIBOR-BBA 750,000 USD 1.82% 12/17/15 12/17/20 634 Interest Rate Swap - 7-Year Term Loan 1 mo. USD-LIBOR-BBA 175,000 USD 1.6% 12/17/15 01/09/23 1,635 Net Investment Hedge in Gramercy European Property Fund EUR-USD exchange rate 20,000 Euros N/A 9/28/15 N/A 21,724 Total hedging instruments $ 25,166 Through its interest rate swaps, the Company is hedging exposure to variability in future interest payments on its debt facilities. At December 31, 2015 , the interest rate swap derivative instruments were reported at their fair value as a net liability of $3,442 . Swap loss of $600 was recognized as interest expense in the Consolidated Statements of Operations with respect to interest rate swap hedge ineffectiveness, or to amounts excluded from ineffectiveness, which relates to the off-market financing element associated with certain derivatives. No gain or loss was recognized with respect to hedge ineffectiveness or to amounts excluded from ineffectiveness for the years ended December 31, 2014, and 2013. For the year-ended December 31, 2015, the Company terminated one derivative, and reclassified $45 from accumulated other comprehensive income into interest expense. Over time, the realized and unrealized gains and losses held in accumulated other comprehensive income will be reclassified into earnings in the same periods in which the hedged interest payments affect earnings. During the next 12 months, the Company expects that $6,729 will be reclassified from other comprehensive income as an increase in interest expense for the Company’s interest rate swaps as of December 31, 2015 . Additionally, the Company will recognize $3,739 in interest expense on a straight-line basis over the remaining original term of terminated swaps through June 2019, representing amortization of the remaining accumulated other comprehensive income balance related to the swap, and of this amount $1,090 will be recognized in interest expense during the next 12 months. Through its net investment hedge, which was entered into in September 2015, the Company is hedging exposure to changes in the euro-U.S. dollar exchange rate of its net equity investment in the Gramercy European Property Fund, which has euros as its functional currency. At December 31, 2015 , the net investment hedge was reported at its carrying value as a net liability of $21,724 , which is included in the balance of the senior unsecured revolving credit facility on the Consolidated Balance Sheets. During the year ended December 31, 2015 , the Company recorded a net gain of $14 in other comprehensive income from the impact of exchange rates related to the net investment hedge. No gain or loss was recognized with respect to net investment hedge ineffectiveness, or to amounts excluded from ineffectiveness, in interest expense in the Consolidated Statement of Operations for the year ended December 31, 2015 . When the net investment is sold or substantially liquidated, the balance of the translation adjustment accumulated in other comprehensive income will be reclassified into earnings.</t>
  </si>
  <si>
    <t>Stockholders' Equity (Deficit)</t>
  </si>
  <si>
    <t>Equity [Abstract]</t>
  </si>
  <si>
    <t>Shareholders’ Equity (Deficit) The equity structure in the consolidated financial statements following the reverse merger reflects the equity structure of the Company. As a result, the Company's common shares outstanding have been adjusted retroactively for all prior periods presented computed on the basis of the number of shares outstanding multiplied by the Exchange Ratio of 3.1898 established in the Merger Agreement. As of December 31, 2015 and 2014 , the Company's authorized capital shares consist of 1,000,000,000 shares of beneficial interest, $0.01 par value per share, of which the Company is authorized to issue up to 990,000,000 common shares of beneficial interest, par value $0.01 per share, or common shares, and 10,000,000 preferred shares of beneficial interest, par value of $0.01 , or preferred shares. As of December 31, 2015 , 420,523,153 common shares and 3,500,000 preferred shares were issued and outstanding, respectively. All share, share price, and per share data has been updated retroactively to reflect the Merger Exchange Ratio of 3.1898. In connection with the closing of the Merger, in December 2015, the Company declared a pro-rata fourth quarter cash dividend of $0.05772 per common share, adjusted for the Exchange Ratio of 3.1898, for the period October 1, 2015 through December 16, 2015, the date prior to the close of the Merger, which was paid on December 22, 2015 to common share and unitholders of record as of the close of business on December 16, 2015. The Company also declared a dividend on the 7.125% Series B Cumulative Redeemable Preferred Shares for the quarter ending December 31, 2015 in the amount of $0.44531 per share, which was paid on December 31, 2015 to preferred shareholders of record as of the close of business on December 16, 2015. Additionally, the Company declared a pro-rata dividend for the period December 17, 2015 through December 31, 2015 in the amount of $0.0206 per common share, which was paid on January 15, 2016 to common share and unitholders of record as of the close of business on December 31, 2015 . For income tax purposes, dividends paid to Legacy Gramercy stockholders represent ordinary income. In April 2015, the Company completed an underwritten public offering of 31,180,295 shares of its common stock, which includes the exercise in full by the underwriters of their option to purchase up to 4,066,995 additional shares of common stock. The shares of common stock were issued at a public offering price of $8.70 per share and the net proceeds from the offering were approximately $259,325 , after expenses. In February 2015, Gramercy's board of directors approved a 1-for-4 reverse stock split of its common stock and outstanding Legacy OP Units. The reverse stock split was effective after the close of trading on March 20, 2015, and the Company’s common stock began trading on a reverse split-adjusted basis on the New York Stock Exchange on March 23, 2015. In December 2014, the Company completed an underwritten public offering of 47,687,510 shares of its common stock, which includes the exercise in full by the underwriters of their option to purchase up to 6,220,110 additional shares of common stock. The shares of common stock were issued at a public offering price of $7.40 per share and the net proceeds from the offering were approximately $336,073 , after expenses. In May 2014, the Company completed an underwritten public offering of 36,682,700 shares of its common stock, which includes the exercise in full by the underwriters of their option to purchase up to 4,784,700 additional shares of common stock. The shares of common stock were issued at a public offering price of $6.24 per share and the net proceeds from the offering were approximately $218,224 , after expenses. In October 2013, the Company entered into a common stock purchase agreement and related joinder agreements, or the Purchase Agreement, for the issuance of 9,198,745 shares of common stock at a purchase price of $5.15 per share, raising net proceeds of $45,520 , to various purchasers in a private placement. Pursuant to the Purchase Agreement, each purchaser agreed that it would not, without the prior written consent of the Company, offer, sell, contract to sell, pledge or otherwise dispose any or all of the common stock purchased until March 25, 2014, or the Lock-Up Period. During the Lock-Up Period, if the Company issued common stock or securities convertible into common stock (except for certain permitted issuances), then the purchasers would have the ability to: (1) purchase their pro rata portion of all or any part of the new issuance, and (2) elect the benefit of any different terms provided to the new investors. Pursuant to the Purchase Agreement, the Company entered into CVR Agreements with the purchasers at the closing of the sale of common stock in the private placement. The CVR Agreements expired on March 25, 2014 with no value. At-The-Market Equity Offering Program In September 2014, the Company, along with the Gramercy Operating Partnership, entered into an “at-the-market” equity offering program, or the ATM Program, to issue an aggregate of up to $100,000 of the Company's common stock. During the year ended December 31, 2015 , the Company sold 2,094,777 shares of its common stock through the ATM Program for $18,292 of net proceeds after related expenses. During the year ended December 31, 2014 , the Company sold 6,149,971 shares of its common stock through the ATM Program for $44,302 of net proceeds after related expenses. The ATM Program was terminated upon closing of the Merger on December 17, 2015. Preferred Shares Upon closing of the Merger on December 17, 2015, each of Legacy Gramercy’s 3,500,000 shares of 7.125% Series B Preferred Stock, or Series B Preferred Stock, was exchanged for one share of the Company's 7.125% Series A Preferred Shares, or Series A Preferred Shares, which have the same preferences, rights and privileges as the Series B Preferred Stock. Holders of the Series A Preferred Shares are entitled to receive annual dividends of $1.78125 per share on a quarterly basis and dividends are cumulative, subject to certain provisions. On or after August 15, 2019, the Company can, at its option, redeem the Series A Preferred Shares at par for cash. At December 31, 2015 , the Company has 3,500,000 of its Series A Preferred Shares outstanding with a mandatory liquidation preference of $25.00 per share. In September 2014, the Company redeemed all of the outstanding shares of Legacy Gramercy's 8.125% Series A Preferred Stock at a redemption price of $25.32161 per share, equal to the sum of the $25.00 per share redemption price of the share and a quarterly dividend of $0.32161 prorated to the redemption date of September 12, 2014. The 8.125% Series A Preferred Stock were replaced by the Series B Preferred Stock, for which the Company received $81,638 in net proceeds after expenses upon issuance in August 2014. As a result of the redemption, the Company recorded a $2,912 charge to the Consolidated Statements of Operations equal to the excess of the $25.00 per share liquidation preference over the carrying value as of the redemption date. Holders of the 8.125% Series A Preferred Share were entitled to receive annual dividends of $2.03125 per share on a quarterly basis and dividends were cumulative, subject to certain provisions. Equity Incentive Plans Under its equity incentive plans, or Equity Incentive Plans, which are described below, the Company had stock options, restricted share awards, restricted share units, phantom share awards and LTIPs outstanding as of the date the Merger was completed. Pursuant to the Merger Agreement, each outstanding Legacy Gramercy award, other than phantom share awards,was converted into 3.1898 shares of newly issued awards of the combined company. Each outstanding Legacy Gramercy phantom share award, representing an award to a Legacy Gramercy non-employee director of rights to receive shares of common stock, was vested and, on the first business day of the month following the Merger, converted into the right to receive a number of the Company’s common shares, rounded to the nearest whole share, determined by multiplying the number of subject phantom shares by the Exchange Ratio of the Merger. All of the legacy Chambers equity awards vested upon closing of the Merger. Additionally, restricted share awards, restricted share units, and LTIPs were adjusted to fair value as of the closing date of the Merger. The fair value of legacy Chambers' equity awards that vested into the merger was allocated between consideration and acquisition and merger related expense based upon the portion of the service period attributable to the term that had passed before the merger closing and the remaining original term. The Legacy Gramercy Equity Incentive Plans continued substantially under their original terms following the Merger, with the exception of some changes in vesting for certain awards that resulted from the close of the Merger, which are described in further detail below. Equity Plan Summaries In August 2004, the Company instituted its 2004 Equity Incentive Plan, or the 2004 Equity Incentive Plan, which authorized (i) the grant of stock options that qualify as incentive stock options under Section 422 of the Internal Revenue Code of 1986, as amended, or ISOs, (ii) the grant of stock options that do not qualify as incentive stock options, or NQSOs, (iii) grants of shares of restricted common stock, (iv) grants of phantom shares, (v) dividend equivalent rights, and (vi) other equity-based awards. The exercise price of stock options was to be determined by the compensation committee, but could not be less than 100% of the fair market value of the shares of common stock on the date of grant. The 2004 Equity Incentive Plan expired by its terms in July 2014, the ten -year anniversary of adoption of the Plan by Gramercy's board of directors. In June 2012, the Company adopted the 2012 Inducement Equity Incentive Plan, or the 2012 Inducement Plan, in connection with the hiring of Gordon F. DuGan, Benjamin P. Harris, and Nicholas L. Pell, who joined the Company on July 1, 2012 as Chief Executive Officer, President and Managing Director, respectively. Under the 2012 Inducement Plan, the Company may grant equity awards for up to 14,354,100 shares of common stock pursuant to the employment inducement award exemption provided by the New York Stock Exchange Listed Company Manual. The 2012 Inducement Plan authorizes the grant of (i) NQSOs, (ii) shares of restricted stock, (iii) phantom shares, (iv) dividend equivalent rights and (v) other forms of equity-based awards, including LTIP units, as “employment inducement awards” within the meaning of Section 303A.08 of the New York Stock Exchange Listed Company Manual to newly hired eligible officers and employees. All of the shares available under the 2012 Inducement Plan were issued or reserved for issuance to Messrs. DuGan, Harris and Pell in connection with the equity awards made upon the commencement of their employment with the Company. Equity awards issued under the 2012 Inducement Plan had a fair value of $6,125 on the date of grant which was calculated in accordance with ASC 718. The 2012 Inducement Plan terminates on the ten year anniversary of its approval by Gramercy's board of directors, unless sooner terminated. As a result of the Merger, the change in control provision for the restricted share units was triggered and vesting of the restricted share units subsequent to the closing of the Merger is recorded on a straight-line basis as the performance hurdles, which determined vesting in the past, ceased to apply following the close of the Merger. In July 2012, the Company adopted the 2012 Long-Term Outperformance Plan, or 2012 Outperformance Plan, which provides that if certain performance goals are achieved and other conditions are met, LTIP units would be issued to certain executives under the 2012 Inducement Equity Incentive Plan and to certain executives under the 2004 Equity Incentive Plan. The LTIP units are structured to quality as “profits interests” for U.S. federal income tax purposes and do not have full parity, on a per unit basis, with the Class A limited partnership interests in the Legacy Gramercy's operating partnership with respect to liquidating distributions. Pursuant to the 2012 Outperformance Plan, these executives, in the aggregate, may earn up to $20,000 of LTIP units based on the Company’s common stock price appreciation over a four-year performance period ending June 30, 2016. The amount of LTIP units earned under the 2012 Outperformance Plan will range from $4,000 if the Company’s common stock price equals a minimum hurdle of $6.27 per share (less any dividends paid during the performance period) to $20,000 if the Company’s common stock price equals or exceeds $11.29 per share (less any dividends paid during the performance period) at the end of the performance period. In the event that the performance hurdles are not met on a vesting date, the award scheduled to vest on that vesting date may vest on a subsequent vesting date if the common stock price hurdle is met as of such subsequent vesting date. Any LTIP units earned under the 2012 Outperformance Plan will remain subject to vesting, with 50% of any LTIP units earned vesting on June 30, 2016 and the remaining 50% vesting on June 30, 2017 based, in each case, on continued employment through the vesting date. The LTIP units had a fair value of $2,715 on the date of grant, which was calculated in accordance with ASC 718. In June 2015, the Company instituted its 2015 Equity Incentive Plan, which was approved by Gramercy's board of directors and shareholders. The 2015 Equity Incentive Plan allows for the following awards to be made: (i) ISOs, (ii) NQSOs, (iii) stock appreciation rights, or SARs, (iv) stock awards, (v) phantom shares and dividend equivalents, and (vi) other equity awards, including LTIP units. The maximum number of shares that could have been issued under the 2015 Equity Incentive Plan is 10,207,360 shares may be issued out of the 2015 Equity Incentive Plan, subject to adjustment in certain circumstances. The shares of common stock that are issued or transferred under the 2015 Equity Incentive Plan may be authorized but unissued shares of the Company’s common stock or reacquired shares of the Company’s common stock, including shares of the Company’s common stock purchased by it on the open market for purposes of the 2015 Equity Incentive Plan. The 2004 Equity Incentive Plan, 2012 Inducement Plan, 2012 Outperformance Plan, and 2015 Equity Incentive Plan continued to exist following the Merger, however they became inactive and thus no new share awards will be issued out of any of those plans. The Company has available the legacy Chambers equity incentive plan, or the 2013 Equity Incentive Plan, following the Merger. The 2013 Equity Incentive Plan allows for the following awards to be made: (i) ISOs, (ii) NQSQs, (iii) SARs, (iv) share awards, (v) phantom shares, and (vi) dividend equivalents and other equity awards. As of December 31, 2015, there were 3,284,308 shares available for grant under the 2013 Equity Incentive Plan. Equity Plan Activities In March 2013, the Company granted to four senior officers of the Company pursuant to the 2004 Equity Incentive Plan a total of 91,707 time-based restricted stock awards and 275,120 performance-based restricted stock units. The time-based awards vest in five equal annual installments commencing December 15, 2013, subject to continued employment. Vesting of the performance-based units requires, in addition to continued employment over a 5 -year period, achievement of absolute increases in either the Company’s stock price or an adjusted funds from operations (as defined by the Company’s compensation committee). In May 2014, the Company granted 151,896 shares of restricted stock to the Company’s Chief Executive Officer, Gordon F. DuGan, to recognize his strong performance leading the Company in 2013, during which the Company achieved a number of important repositioning milestones. The restricted stocks awards vest on the fifth anniversary of the date of grant, subject to Mr. DuGan’s continued employment. The shares of restricted stock are also subject to accelerated vesting in certain circumstances pursuant to Mr. DuGan's employment agreement. In connection with the adoption of the 2015 Equity Incentive Plan, seven senior officers were issued a total of 308,444 restricted shares in June 2015, 50% of which will vest on each of the fourth and fifth anniversaries of the grant date, subject to continued employment. Effective at the closing of the Merger, the change in accelerated vesting control provisions of the 2012 Outperformance Plan were waived by all plan participants, and as a result the LTIP units will continue on, subject to the original service and performance conditions. A summary of the status of the Company’s Options as of December 31, 2015 , 2014 and 2013 are presented below: December 31, 2015 December 31, 2014 December 31, 2013 Options Outstanding Weighted Average Exercise Price Options Outstanding Weighted Average Exercise Price Options Outstanding Weighted Average Exercise Price Balance at beginning of period 164,994 $ 16.08 271,995 $ 18.43 287,282 $ 20.24 Granted 177,032 7.41 23,924 7.26 23,924 3.82 Exercised — — (23,924 ) 3.79 — — Lapsed or canceled (4,595 ) 4.92 (107,001 ) 22.86 (39,211 ) 28.20 Balance at end of period 337,431 $ 11.68 164,994 $ 16.08 271,995 $ 18.43 For the year ended December 31, 2015 , Options were granted with prices of $7.70 or $7.37 . The remaining weighted average contractual life of the Options was 4.7 years . Compensation expense of $137 , $53 and $51 was recorded for the years ended December 31, 2015 , 2014 and 2013 , respectively, related to the issuance of Options. Through December 31, 2015 , 2,467,912 restricted shares had been issued under the Equity Incentive Plans, of which 69% have vested. Except for certain performance based awards, the vested and unvested shares are currently entitled to receive distributions on common shares if declared by the Company. Holders of restricted shares are prohibited from selling such shares until they vest but are provided the ability to vote such shares beginning on the date of grant. Compensation expense of $1,360 , $950 and $606 was recorded for the years ended December 31, 2015 , 2014 and 2013 , respectively, related to the issuance of restricted shares. Compensation expense of $4,575 will be recorded over the course of the next 61 months representing the remaining weighted average vesting period of equity awards issued under the Equity Incentive Plans as of December 31, 2015 . Certain of the Company’s awards are subject to performance vesting conditions which were determined in March 2013 and are assessed on a quarterly basis. Compensation expense of $1,952 , $1,570 , and $1,187 was recorded for the years ended December 31, 2015 , 2014 , and 2013 , respectively, for the 2012 Long-Term Outperformance Plan. Compensation expense of $2,925 will be recorded over the course of the next 18 months , representing the remaining weighted average vesting period of the awards issued under the 2012 Long-Term Outperformance Plan as of December 31, 2015 . Employee Stock Purchase Plan In November 2007, Gramercy's board of directors adopted, and the shareholders subsequently approved in June 2008, the 2008 Employee Stock Purchase Plan, or ESPP, to provide equity-based incentives to eligible employees. The ESPP was intended to qualify as an “employee stock purchase plan” under Section 423 of the Internal Revenue Code of 1986, as amended, and was adopted by the board to enable the Company’s eligible employees to purchase its shares of common stock through payroll deductions. The ESPP became effective on January 1, 2008 with a maximum of 199,363 shares of the common stock available for issuance, subject to adjustment upon a merger, reorganization, stock split or other similar corporate change. The shares of common stock were offered for purchase through a series of successive offering periods. Each offering period was three months in duration and began on the first day of each calendar quarter, with the first offering period having commenced on January 1, 2008. The ESPP provided for eligible employees to purchase the common stock at a purchase price equal to 85% of the lesser of (1) the market value of the common stock on the first day of the offering period or (2) the market value of the common stock on the last day of the offering period. The ESPP was terminated upon closing of the Merger on December 17, 2015. Deferred Stock Compensation Plan for Directors Under Legacy Gramercy's Directors' Deferral Program, which commenced April 2005 and was amended and restated effective January 1, 2015, the Company’s independent directors could elect to defer up to 100% of their annual retainer fee, chairman fees and meeting fees. Unless otherwise elected by a participant, fees deferred under the program were credited in the form of phantom shares. The phantom shares were convertible into an equal number of shares of common stock upon such directors’ termination of service from the board of directors or a change in control by the Company, as defined by the program. Phantom shares were credited to each independent director quarterly using the closing price of the Company’s common stock for the respective quarter. If dividends were declared by the Company, each participating independent director who elected to receive fees in the form of phantom shares had the option to have their account credited for an equivalent amount of phantom shares stock units based on the dividend rate for each quarter or have dividends paid in cash. In connection with the closing of the Merger, on December 17, 2015 each outstanding phantom share granted under Legacy Gramercy's Directors' Deferral Program, was vested and, on the first business day of the month following the Merger closing, converted into the right to receive a number of the Company’s common shares, rounded to the nearest whole share, determined by multiplying the number of subject phantom shares by the Exchange Ratio of the Merger. As a result, the directors received an aggregate of $916 in cash and 410,713 in shares in January 2016. The portion paid out in cash was classified as a liability on the Consolidated Balance Sheets. Legacy Gramercy's Directors' Deferral Program terminated upon consummation of the Merger. There were 410,713 phantom shares outstanding as of December 31, 2015, all of which were vested. Earnings per Share The Company has adopted the two-class computation method, and thus includes all participating securities in the computation of basic shares for the periods in which the Company has net income available to vested common shares outstanding. A participating security is defined as an unvested share-based payment award containing non-forfeitable rights to dividends regardless of whether or not the awards ultimately vest or expire. Net losses are not allocated to participating securities unless the holder has a contractual obligation to share in the losses. Earnings per share for the years ended December 31, 2015 , 2014 and 2013 are computed as follows: For the Year Ended December 31, 2015 2014 2013 Numerator – Income (loss): Net income (loss) from continuing operations $ (50,433 ) $ 55,193 $ (8,172 ) Net income (loss) from discontinued operations 875 (524 ) 392,999 Income (loss) before gains on disposals (49,558 ) 54,669 384,827 Net gains on disposals 839 — — Net income (loss) (48,719 ) 54,669 384,827 Net loss attributable to noncontrolling interest 791 236 — Preferred share redemption costs — (2,912 ) — Nonforfeitable dividends allocated to unvested restricted shareholders (104 ) (13 ) — Preferred share dividends (6,234 ) (7,349 ) (7,162 ) Net income (loss) available to vested common shares outstanding $ (54,266 ) $ 44,631 $ 377,665 Denominator – Weighted average shares (1) : Weighted average basic shares outstanding 182,096,149 83,582,183 49,043,852 Effect of dilutive securities: Unvested share based payment awards — 1,004,747 — Options — 41,798 — Phantom shares — 472,317 — Shares related to OP Units — 824,464 — Exchangeable Senior Notes — — — Diluted Shares 182,096,149 85,925,509 49,043,852 (1) As a result of the Merger, each outstanding share of common stock of Gramercy Property Trust Inc. was converted into 3.1898 of a newly issued common share of the Company. Therefore, the historical data related to quarterly earnings per common share for the periods ended before December 31, 2015 have been adjusted by the Merger exchange ratio of 3.1898 . Diluted income (loss) per share assumes the conversion of all common share equivalents into an equivalent number of common shares if the effect is not anti-dilutive. Options were computed using the treasury share method. The Company only includes the effect of the excess conversion premium in the calculation of diluted earnings per share, as the Company has the intent and ability to settle the debt component of the Exchangeable Senior Notes in cash and the excess conversion premium in shares. The weighted average price of the Company’s common shares for the year ended December 31, 2015 was above the exchange price of $7.66 for the year ended December 31, 2015 , however due to the net loss available to common shareholders the excess conversion premium was excluded from the calculation of earnings per share. The weighted average price of the Company’s common shares from March 18, 2014, the date of issuance, through December 31, 2014 was below the exchange price of $7.76 for the period. Therefore, there is no potential dilutive effect of the excess conversion premium and no effect was included in the calculation of diluted earnings per share for the years ended December 31, 2015 or 2014 . For the year ended December 31, 2015 , 52,976 share options, 3,133,248 unvested share based payment awards, 1,555,007 common shares related to Legacy OP Units, and 472,154 Exchangeable Senior Notes were computed using the treasury share method, which due to the net loss from continuing operations excluding amounts attributable to noncontrolling interest and adjusted for preferred dividends declared during the period were anti-dilutive. For the year ended December 31, 2015 , the Company excluded unvested restricted share awards of 684,199 from its weighted average basic shares outstanding due to the net loss from continuing operations excluding amounts attributable to noncontrolling interest and adjusted for preferred dividends declared during the period. For the year ended December 31, 2013, 40,998 share options, 541,296 unvested share based payment awards, and 425,869 phantom share units were computed using the treasury share method, which due to the net loss from continuing operations excluding amounts attributable to noncontrolling interest and adjusted for preferred dividends declared during the period were anti-dilutive. For the year ended December 31, 2013, the Company excluded unvested restricted stock awards of 541,296 from its weighted average basic shares outstanding due to the net loss from continuing operations excluding amounts attributable to noncontrolling interest and adjusted for preferred dividends declared during the period. Accumulated other comprehensive income (loss) Accumulated other comprehensive income (loss) as of December 31, 2015 , 2014 and 2013 is comprised of the following: As of December 31, 2015 2014 2013 (1) Net unrealized gain (loss) on derivative securities $ (6,074 ) $ (3,189 ) $ (186 ) Net unrealized gain (loss) on debt instruments 1,010 (466 ) (1,219 ) Foreign currency translation adjustments: Gain on net investment hedge (2) 14 — — Other foreign currency translation adjustments (656 ) (48 ) — Reclassification of swap loss into interest expense (45 ) — — Total accumulated other comprehensive income (loss) $ (5,751 ) $ (3,703 ) $ (1,405 ) (1) The Company reclassified unrealized gains on CMBS of $107,774 for the year ended December 31, 2013 into net income as a component of the gain on disposal of Gramercy Finance on the Consolidated Statement of Operations. The Company also reclassified the unamortized fair value of terminated swaps previously designated as cash flow hedges of $6,359 into net income as a component of the gain on disposal of Gramercy Finance on the Consolidated Statement of Operations. (2) The Company's net investment hedge related to its net investment in the Gramercy European Property Fund is included in the foreign currency translation adjustments within other comprehensive income.</t>
  </si>
  <si>
    <t>Benefit Plans</t>
  </si>
  <si>
    <t>Compensation and Retirement Disclosure [Abstract]</t>
  </si>
  <si>
    <t>Benefit Plans In June 2009, the Company implemented a 401(k) Savings/Retirement Plan, or the 401(k) Plan, to cover eligible employees of the Company, and any designated affiliate. The 401(k) Plan permits eligible employees to defer up to 15% of their annual compensation, subject to certain limitations imposed by the Internal Revenue Code. The employees’ elective deferrals are immediately vested and non-forfeitable. The 401(k) Plan provides for discretionary matching contributions by the Company. Except for the 401(k) Plan, at December 31, 2015 , the Company did not maintain a defined benefit pension plan, post-retirement health and welfare plan or other benefit plans. The expense associated with the Company’s matching contribution was $185 , $229 , and $156 for the years ended December 31, 2015 , 2014 and 2013 , respectively. In connection with the Merger, the Company inherited Chambers’ 401(k) Qualified Safe-Harbor Retirement Plan, or the Chambers 401(k) Plan, which was in place through December 31, 2015 . Under the Chambers 401(k) Plan, eligible employees may make discretionary contributions and the Chambers 401(k) Plan provides for a matching contribution by the Company up to an amount equal to the sum of 100% of an employee’s 401(k) contributions that do not exceed 3% of annual compensation for the year, plus a matching contribution in an amount equal to the sum of 50% of an employee’s 401(k) contributions that exceed 3% of annual compensation for the plan year and that do not exceed 4% of annual compensation for the plan year. Contributions made by employees and Chambers vest immediately in the Chambers 401(k) Plan and the Company will match contributions according to the terms of the Chambers 401(k) Plan.</t>
  </si>
  <si>
    <t>Noncontrolling Interest</t>
  </si>
  <si>
    <t>Noncontrolling Interest [Abstract]</t>
  </si>
  <si>
    <t>Noncontrolling Interest The Company's Operating Partnership indirectly owns (i) all of the Company’s consolidated real estate investments, (ii) the Company’s interests in unconsolidated investments and (iii) the entities, primarily a taxable REIT subsidiary, or TRS, that conduct the Company’s third-party asset management operations. The Company is the sole general partner of the Operating Partnership. Noncontrolling interests represent the common units of limited partnership interest in Legacy Gramercy’s operating partnership, the entity that owns substantially all of Legacy Gramercy’s assets and investments, or Legacy OP Units, not held by the Company as well as third-party equity interests in the Company’s other consolidated subsidiaries. Legacy OP Units may be redeemed for one share of the Company’s common stock. The redemption rights are outside of the Company’s control, and thus the Legacy OP Units are classified as a component of temporary equity and are shown in the mezzanine equity section of the Company’s Consolidated Financial Statements. The Company is party by assumption to a registration rights agreement with the holders of the Legacy OP Units that requires the Company, subject to the terms and conditions and certain exceptions set forth therein, to file and maintain a registration statement relating to the issuance of shares of its common shares upon redemption of Legacy OP Units. Common Units of Limited Partnership Interest in the Operating Partnership On July 31, 2014, the Company issued 944,601 Legacy OP Units in connection with the acquisition of three properties. Subsequent to the Merger, each OP Unit may be redeemed at the election of the holder for cash equal to the then fair market value of 3.1898 shares of the Company’s common stock, par value $0.01 per share, except that the Company may, at its election, acquire each Legacy OP Unit for 3.1898 shares of the Company’s common stock. The Legacy OP Unit holders do not have any obligation to provide additional contributions to the partnership, nor do they have any decision making powers or control over the Gramercy Operating Partnership’s business. The Legacy OP Unit holders do not have voting rights; however, they are entitled to receive dividends. As of December 31, 2015 , the noncontrolling interest unit holders owned 442,319 OP Units, which can be redeemed for 1,410,909 shares, representing an interest of approximately 0.33% in the Company. During the years ended December 31, 2015 and 2014 , 453,129 and 1,149,009 Legacy OP Units, respectively, were converted on a one-for-one basis into shares of Legacy Gramercy's common stock. At December 31, 2015 , 1,410,909 shares of the Company’s common stock were reserved for issuance upon redemption of units of limited partnership interest of the Company's Operating Partnership, as each Legacy OP Unit is redeemable for 3.1898 shares of the Company’s common stock following the Merger. Legacy OP Units are recorded at the greater of cost basis or fair market value based on the closing share price of the Company’s common shares at the end of the reporting period. As of December 31, 2015 , the value of the Legacy OP units was $10,892 . The Company attributes a portion of its net income (loss) during each reporting period to noncontrolling interest based on the percentage ownership of Legacy OP Unit holders relative to the Company’s total outstanding common shares and Legacy OP Units. The Company recognizes changes in fair value in the Legacy OP Units through accumulated deficit, however decreases in fair value are recognized only to the extent that increases to the amount in temporary equity were previously recorded. The Company’s diluted earnings per share includes the effect of any potential shares outstanding from redemption of the Legacy OP Units. Below is the rollforward of the activity relating to the noncontrolling interests in the Gramercy Operating Partnership as of December 31, 2015 : Noncontrolling Interest Balance as of December 31, 2014 $ 16,129 Issuance of noncontrolling interests in the Company’s operating partnerships — Redemption of noncontrolling interests in the Company’s operating partnerships (3,788 ) Net loss attribution (376 ) Fair value adjustments (739 ) Dividends (334 ) Balance as of December 31, 2015 $ 10,892 Interests in Other Operating Partnerships In connection with the Company’s December 2014 investment in the Gramercy European Property Fund, the Company acquired a 50% equity interest in European Fund Manager, which provides investment and asset management services to Gramercy European Property Fund. European Fund Manager is a VIE of the Company and is consolidated into its Consolidated Financial Statements. Refer to Note 2 for further discussion of the VIE and consolidation considerations. As of December 31, 2015 and 2014, the value of the Company’s interest in European Fund Manager was $(249) and $0 , respectively. The Company’s interest in European Fund Manager is presented in the equity section of the Company’s Consolidated Financial Statements.</t>
  </si>
  <si>
    <t>Commitments and Contingencies</t>
  </si>
  <si>
    <t>Commitments and Contingencies Disclosure [Abstract]</t>
  </si>
  <si>
    <t>Commitments and Contingencies Funding Commitments Capital expenditures consist of expenditures to maintain assets, tenant improvement allowances and other construction or expansion obligations under tenant leases, and leasing commissions. As of December 31, 2015 , the Company had commitments relating to tenant improvement allowances and funding obligations under leases totaling approximately $19,000 that are expected to be funded over the next five years. Additionally, the Company is obligated to fund the development of Chisholm, a build-to-suit property in Round Rock, Texas, which is a consolidated VIE, and upon substantial completion of the development to acquire the property through a forward purchase contract. The Company’s remaining future commitment for the property at December 31, 2015 is approximately $20,941 . The Company has committed approximately $54,310 ( €50,000 ) to the Gramercy European Property Fund, which was formed in December 2014. As of December 31, 2015 and 2014, the Company had contributed $25,663 ( €23,160 ) and $0 ( €0 ), respectively. See Note 6 , “Unconsolidated Equity Investments,” for further information on the Gramercy European Property Fund. Foreign currency commitments have been converted into U.S. dollars based on (i) the foreign exchange rate at the closing date for completed transactions and (ii) the exchange rate that prevailed on December 31, 2015, in the case of unfunded commitments. Legal Proceedings The Company evaluates litigation contingencies based on information currently available, including the advice of counsel and the assessment of available insurance coverage. The Company will establish accruals for litigation and claims when a loss contingency is considered probable and the related amount is reasonably estimable. The Company will periodically review these contingencies which may be adjusted if circumstances change. The outcome of a litigation matter and the amount or range of potential losses at particular points may be difficult to ascertain. If a range of loss is estimated and an amount within such range appears to be a better estimate than any other amount within that range, then that amount is accrued. Legacy Gramercy, its board of directors, Chambers Street and/or Merger Sub are named as defendants in two pending putative class action lawsuits brought by purported Legacy Gramercy stockholders challenging the Merger. Two suits that were separately filed in New York Supreme Court, New York County, captioned (i) Berliner v. Gramercy Property Trust, et al., Index No. 652424/2015 (filed July 9, 2015) and (ii) Gensler v. Baum, et al., Index No. 157432/2015 (filed July 22, 2015), have been consolidated into a single action under the caption In re Gramercy Property Trust Stockholder Litigation, Index No. 652424/2015 (the “New York Action”). In addition, four suits that were separately filed in Circuit Court for Baltimore City, Maryland, captioned (i) Jobin v. DuGan, et al., Case No. 24-C-15-003942 (filed July 27, 2015); (ii) Vojik v. Gramercy Property Trust, et al., Case No. 24-C-15-004412 (filed August 25, 2015); (iii) Hoffbauer et al. v. Chambers Street Properties, et al., 24-C-15-004904 (filed September 24, 2015) (originally filed as two separate suits in the Circuit Court for Baltimore County, Maryland, captioned Plemons v. Chambers Street Properties, et al., Case No. 03-C-15-007943 (filed July 24, 2015) and Hoffbauer et al. v. Chambers Street Properties, et al., Case No. 03-C-15-008639 (filed August 12, 2015), and refiled as a single action in the Circuit Court for Baltimore County on September 24, 2015); and (iv) Morris v. Gramercy Property Trust, et al., Case No. 24-C-15-004972 (filed September 28, 2015) have been consolidated into a single action under the caption Glenn W. Morris v. Gramercy Property Trust Inc. et al., Case No. 24-C-15-004972 (the “Maryland Action,” and together with the New York Action, the “Actions”). The complaints allege, among other things, that the directors of Legacy Gramercy breached their fiduciary duties to Legacy Gramercy stockholders by agreeing to sell the Company for inadequate consideration and agreeing to improper deal protection terms in the merger agreement, and that the preliminary joint proxy statement/prospectus filed with the SEC on Form S-4 on September 11, 2015 was materially incomplete and misleading. The complaints also allege that Chambers Street, Merger Sub and/or Legacy Gramercy aided and abetted these purported breaches of fiduciary duty. The amended complaint in the Morris consolidated action also asserts derivative claims on behalf of Legacy Gramercy for breach of fiduciary duty against the directors of Legacy Gramercy. Plaintiffs seek, among other things, an injunction barring the Merger, rescission of the Merger to the extent it is already implemented, declaratory relief, an award of damages and/or costs/attorney fees. On December 7, 2015, the parties to the Actions entered into a Memorandum of Understanding (the “MOU”), which provides for the settlement of the Actions. While the defendants in the Actions continue to vigorously deny all allegations of wrongdoing, fault, liability or damage to any of the plaintiffs or the class of stockholders of Legacy Gramercy, and believe that no supplemental disclosure is required under the applicable law, in order to (i) avoid the burden, inconvenience, expense and distraction of further litigation in connection with the Actions, (ii) finally put to rest and terminate all of the claims that were or could have been asserted against the defendants in the Actions and (iii) permit the Merger to proceed without risk of the courts in New York or Maryland ordering an injunction or damages in connection with the Actions, Chambers and Legacy Gramercy agreed, without admitting any liability or wrongdoing, pursuant to the terms of the MOU, to make certain supplemental disclosures related to the proposed Merger, which were set forth in Legacy Gramercy's Current Report on Form 8-K filed with on December 7, 2015. The MOU contemplates that the parties will enter into a stipulation of settlement. The stipulation of settlement will be subject to customary conditions, including, among other things, confirmatory discovery and court approval following notice to Legacy Gramercy stockholders. In the event that the parties enter into a stipulation of settlement, a hearing will be scheduled at which a court will consider the fairness, reasonableness and adequacy of the settlement. If the settlement is finally approved by the court, it will resolve and release all claims by stockholders of Legacy Gramercy challenging any aspect of the proposed Merger, the Merger Agreement and any disclosure made in connection therewith, pursuant to terms that will be set forth in the notice sent to Legacy Gramercy stockholders prior to final approval of the settlement. In addition, in connection with the settlement, the parties contemplate that plaintiffs’ counsel will file a petition for an award of attorneys’ fees and expenses to be paid by Gramercy or its successor. There can be no assurance that the court will approve the settlement. In the event that the settlement is not approved or that the conditions are not satisfied, the settlement may be terminated. On October 1, 2015, a putative class action lawsuit was filed in the Superior Court of New Jersey, Law Division, Mercer County by a purported shareholder of Chambers Street. The action, captioned Elstein v. Chambers Street Properties et al., Docket No. L-002254-15 (the “New Jersey Action”), names as defendants Chambers Street, its board of trustees and Legacy Gramercy. The complaint alleges, among other things, that the trustees of Chambers Street breached their fiduciary duties to Chambers Street’s shareholders by agreeing to the Merger after a flawed sales process and by approving improper deal protection terms in the merger agreement, and that Legacy Gramercy aided and abetted these purported breaches of fiduciary duty. The complaint also alleges that the preliminary joint proxy statement/prospectus was materially misleading and incomplete. Plaintiffs seek, among other things, an injunction barring the Merger, rescission of the Merger to the extent it is already implemented, declaratory relief and an award of damages. On December 3, 2015, the parties to the New Jersey Action entered into a Stipulation of Settlement providing for the settlement of the New Jersey Action. While the defendants in the New Jersey Action continue to vigorously deny all allegations of wrongdoing, fault, liability or damage to any of the plaintiffs or the class of shareholders of Chambers, and believe that no supplemental disclosure is required under the applicable law, in order to (i) avoid the burden, inconvenience, expense and distraction of further litigation in connection with the New Jersey Action, (ii) finally put to rest and terminate all of the claims that were or could have been asserted against the defendants in the New Jersey Action and (iii) permit the Merger to proceed without risk of the Superior Court of New Jersey ordering an injunction or damages in connection with the New Jersey Action, Chambers and Legacy Gramercy agreed, without admitting any liability or wrongdoing, pursuant to the terms of the Stipulation of Settlement, to make certain supplemental disclosures related to the proposed Merger, all of which were set forth in Legacy Gramercy's Current Report on Form 8-K filed with on December 7, 2015. The Stipulation of Settlement is subject to customary conditions, including court approval following notice to the Chambers shareholders. If the settlement is finally approved by the court, it will resolve and release all claims by shareholders of Chambers challenging any aspect of the proposed Merger, the Merger Agreement and any disclosure made in connection therewith, including in the Definitive Proxy Statement, pursuant to terms that will be set forth in the notice sent to Chambers’ shareholders prior to final approval of the settlement. There can be no assurance that the court will approve the settlement. In the event that the settlement is not approved or that the conditions are not satisfied, the settlement may be terminated. The defendants believe the lawsuits are without merit. In December 2010, the Company sold its 45% joint venture interest in the leased fee of the 2 Herald Square property in New York, New York, for approximately $25,600 plus assumed mortgage debt of approximately $86,100 , or the 2 Herald Sale Transaction. Subsequent to the closing of the transaction, the New York City Department of Finance, or the NYC DOF, and New York State Department of Taxation, or the NYS DOT, issued notices of determination assessing, in the case of the NYC DOF notice, approximately $2,924 of real property transfer tax, plus interest, and, in the case of the NYS DOT notice, approximately $446 of real property transfer tax, plus interest, collectively, the Transfer Tax Assessments, against the Company in connection with the 2 Herald Sale Transaction. The Company believes that NYC DOF and NYS DOT erred in issuing the Transfer Tax Assessments and intends to vigorously defend against same. In September 2013, the Company filed a petition challenging the NYC DOF Transfer Tax Assessment with the New York City Tax Appeal Tribunal. In July 2014, the Company filed a similar petition challenging the NYS DOT Transfer Tax Assessment. Trial of the Company’s NYC DOF Transfer Tax Assessment appeal was completed in December 2014. In April 2015, the New York City Tax Appeals Tribunal, or the NYC Tribunal, rendered an opinion denying the Company’s petition challenging the NYC DOF Transfer Tax Assessment and ruled that the Company is liable for the NYC DOF Transfer Tax Assessment. In July 2015, the Company appealed the adverse decision of the NYC Tribunal. A decision on the Company’s appeal is expected in 2016. No decision has yet been rendered in connection with the NYS DOT Transfer Tax Assessment, which the Company anticipates will be set for trial by mid-2016. In April 2015, to stop the accrual of additional interest while the Company’s appeals are pending, the Company paid the NYC DOF $4,025 in full satisfaction of the NYC DOF Transfer Tax Assessment and the NYS DOT $617 in full satisfaction of the NYS DOF Transfer Tax Assessment. There was $4,454 accrued as of December 31, 2014 including $271 of additional interest recorded in discontinued operations for the matter for the year ended December 31, 2014 . There was $68 of additional interest recorded in discontinued operations for the matter for the year ended December 31, 2015 . In connection with the Company’s property acquisitions and the Merger, the Company has determined that there is a risk it will have to pay future amounts to tenants related to continuing operating expense reimbursement audits. The Company has estimated a range of loss and determined that its best estimate of total loss is $8,000 , including $1,000 related to the Merger, which has been accrued and recorded in other liabilities as of December 31, 2015 . The Company has determined that there is a reasonable possibility that a loss may be incurred in excess of $8,000 and estimates this range to be $8,000 to $18,000 . In addition, the Company and/or one or more of its subsidiaries is party to various litigation matters that are considered routine litigation incidental to its business, none of which are considered material. Office Leases The Company has several office locations, which are each subject to operating lease agreements. These office locations include the Company’s corporate office at 521 Fifth Avenue, New York, New York, and the Company’s three regional offices located in Horsham, Pennsylvania, Clayton, Missouri, and London WC2E 9HE, United Kingdom. In connection with the Merger, the Company assumed operating leases on offices located in Princeton, New Jersey and Los Angeles, California. Related to its operating leases for office locations, the Company incurred rental expense of $775 , $601 , and $393 for the years ended December 31, 2015 , 2014 , and 2013 . The New York, New York lease has rents of approximately $368 per annum for year one rising to $466 per annum in year ten. The Company’s previous corporate office lease, which was canceled in September 2013 concurrent with the signing of the new lease at 521 Fifth Avenue, was at 420 Lexington Avenue, New York, New York, and was with SLG Graybar Sublease LLC, an affiliate of SL Green. The Horsham, Pennsylvania lease has rents of approximately $151 per annum for year one rising to $221 per annum in year four, and expires in April 2018. The Company’s previous regional office lease, which expired in April 2014, was in Jenkintown, Pennsylvania with rents of approximately $322 per annum, and was with an affiliate of KBS. The Clayton, Missouri has rents of $21 per annum for year one, rising to $22 per annum in year three, and expires in December 2016. The London office lease expires in January 2020 and has rents of approximately $156 per annum for year one with increases of 3% per annum. The Princeton office lease expires in December 2018 and has rents of $494 in year one, rising to $509 in year two and $523 in year three. The Los Angeles office lease expires in February 2016 and has rent of $25 for the two months in 2016. Capital and Operating Ground Leases Certain properties acquired are subject to ground leases, which are accounted for as operating and capital leases. The ground leases have varying ending dates, renewal options and rental rate escalations, with the latest leases extending to June 2053 . Future minimum rental payments to be made by the Company under these noncancelable ground leases, excluding increases resulting from increases in the consumer price index, are as follows: Ground Leases - Operating Ground Leases - Capital Total 2016 $ 1,806 $ — $ 1,806 2017 1,805 — 1,805 2018 1,805 — 1,805 2019 1,727 — 1,727 2020 1,732 — 1,732 Thereafter 47,992 329 48,321 Total minimum rent expense $ 56,867 $ 329 $ 57,196 The Company incurred rent expense on ground leases of $1,582 , $853 and $0 during the years ended December 31, 2015 , 2014 and 2013 , respectively.</t>
  </si>
  <si>
    <t>Income Taxes</t>
  </si>
  <si>
    <t>Income Tax Disclosure [Abstract]</t>
  </si>
  <si>
    <t>Income Taxes The Company has elected to be taxed as a REIT, under Sections 856 through 860 of the Internal Revenue Code beginning with its taxable year ended December 31, 2004. To qualify as a REIT, the Company must meet certain organizational and operational requirements, including a requirement to distribute at least 90% of its ordinary taxable income to stockholders. As a REIT, the Company generally will not be subject to U.S. federal income tax on taxable income that it distributes to its stockholders. If the Company fails to qualify as a REIT in any taxable year, it will then be subject to U.S. federal income taxes on taxable income at regular corporate rates and will not be permitted to qualify for treatment as a REIT for U.S. federal income tax purposes for four years following the year during which qualification is lost unless the Internal Revenue Service grants the Company relief under certain statutory provisions. Such an event could materially adversely affect the Company’s net income and net cash available for distributions to stockholders. However, the Company believes that it is organized and will operate in such a manner as to qualify for treatment as a REIT and the Company intends to operate in the foreseeable future in such a manner so that it will qualify as a REIT for U.S. federal income tax purposes. The Company may, however, be subject to certain state and local taxes. The Company’s TRSs are subject to federal, state and local taxes. The Company’s Asset and Property management business, Gramercy Asset Management, conducts its business through a wholly-owned TRS. In addition to the limitation on the Company's use of its net operating losses under Section 382, since the Company uses separate subsidiary REITs and taxable REIT subsidiaries to conduct different aspects of its business, losses incurred by the individual subsidiary REITs and TRSs are only available to offset taxable income derived by each respective subsidiary REIT or TRS. The Company’s provision for income taxes for the years ended December 31, 2015 , 2014 and 2013 is summarized as follows: 2015 2014 2013 Current: Federal $ (859 ) $ (1,235 ) $ (5,902 ) State and local (1,009 ) 323 (2,535 ) Total current (1,868 ) (912 ) (8,437 ) Deferred: Federal (228 ) 197 (348 ) State and local (57 ) (94 ) (123 ) Total deferred (285 ) 103 (471 ) Total income tax expense $ (2,153 ) $ (809 ) $ (8,908 ) For the years ended December 31, 2015 , 2014 and 2013 the Company recorded $2,153 , $809 , and $8,908 of income tax expense, including $0 , $0 and $2,515 within discontinued operations, respectively. Tax expense for the years ended December 31, 2015 , 2014 and 2013 in continuing operations is comprised of federal, state and local taxes primarily attributable to Gramercy Asset Management. Tax expense for the year ended December 31, 2013 included in discontinued operations is comprised of federal, state and local taxes attributable to the sale of the CDO management contracts to CWCapital. As of December 31, 2015 , returns for the calendar years 2012 through 2015 remain subject to examination by the Internal Revenue Service and various state and local tax jurisdictions. As of December 31, 2015 , certain returns for calendar year 2011 also remain subject to examination by various state and local tax jurisdictions. Net deferred tax assets of $453 and $738 are included in other assets on the accompanying Consolidated Balance Sheets at December 31, 2015 and 2014 , respectively. These net deferred tax assets relate primarily to differences in the timing of the recognition of income (loss) between GAAP and tax. All deferred tax assets relating to net operating loss carry forwards of TRSs are fully reserved. The income tax provision differs from the amount computed by applying the statutory federal income tax rate to pretax operating income, as follows: For the year ended December 31, 2015 2014 2013 Income tax expense at federal statutory rate $ (8,950 ) $ (19,500 ) $ (137,775 ) Tax effect of REIT election 7,642 18,501 138,563 State and local taxes, net of federal benefit (839 ) 194 (1,088 ) Permanent difference (6 ) (4 ) (1 ) Valuation allowance — — (8,607 ) Total income tax provision $ (2,153 ) $ (809 ) $ (8,908 ) As of December 31, 2015 , the Company and each of its eight subsidiaries which file corporate tax returns, had total net loss carryforwards, inclusive of net operating losses and capital losses, of approximately $514,000 . The aggregate amounts of net operating loss carryforwards and capital loss carryforwards as of December 31, 2015 are subject to the completion of the 2015 tax returns. Net operating loss carryforwards and capital loss carryforwards can generally be used to offset future ordinary income and capital gains of the entity originating the losses, for up to 20 years and five years, respectively, however, the Company has limits on the maximum amount of loss carryforwards that can be used in any given year, as discussed below. The amounts of net operating loss carryforwards and capital loss carryforwards as of December 31, 2015 are subject to the completion of the 2015 tax returns. In January 2011 and December 2015, the Company and some of its subsidiaries experienced an ownership change, as defined for purposes of Section 382 of the Internal Revenue Code of 1986, as amended. In general, an “ownership change” occurs if there is a change in ownership of more than 50% of common stock during a cumulative three year period. For this purpose, determinations of ownership changes are generally limited to shareholders deemed to own 5% or more of the Company’s common stock. The provisions of Section 382 will apply an annual limit to the amount of net loss carryforwards that can be used by the Company or its subsidiary that generated the loss to offset future ordinary income and capital gains received by the Company or the subsidiary (as the case may be), beginning with the 2011 taxable year. Because the Company uses separate subsidiary REITs and taxable REIT subsidiaries to conduct different aspects of its business, losses incurred by the individual subsidiary REITs or TRSs are only available to offset taxable income derived by each respective subsidiary REIT or TRS. Accordingly, to the extent the Company, a subsidiary REIT or a TRS has taxable income in future years and has net loss carryforwards incurred prior to the ownership changes which are available to be utilized, such net loss carryforwards would be limited in future years, and they may have greater taxable income as a result of such limitation. The Company’s policy for interest and penalties, if any, on material uncertain tax positions recognized in the financial statements is to classify these as interest expense and operating expense, respectively. As of December 31, 2015 , 2014 and 2013 , the Company did not incur any material interest or penalties.</t>
  </si>
  <si>
    <t>Environmental Matters</t>
  </si>
  <si>
    <t>Environmental Remediation Obligations [Abstract]</t>
  </si>
  <si>
    <t>Environmental Matters The Company believes that it is in compliance in all material respects with applicable federal, state and local ordinances and regulations regarding environmental issues. Its management is not aware of any environmental liability that it believes would have a materially adverse impact on the Company’s financial position, results of operations or cash flows.</t>
  </si>
  <si>
    <t>Segment Reporting</t>
  </si>
  <si>
    <t>Segment Reporting [Abstract]</t>
  </si>
  <si>
    <t>Segment Reporting As of December 31, 2015 , the Company has determined that it has two reportable operating segments: Asset Management and Investments/Corporate. On March 15, 2013, the Company disposed of its third reportable segment, Gramercy Finance, as discussed in Note 4 . The reportable segments are determined based upon the management approach, which looks to the Company’s internal organizational structure. The Company’s lines of business require different support infrastructures. All significant inter-segment balances and transactions have been eliminated. The Third-Party Asset Management segment includes substantially all of the Company’s activities related to asset and property management of commercial properties located throughout the United States and Europe. The Asset Management segment generates revenues from fee income related to the management agreements for properties owned by third parties throughout the United States and Europe. The Investments/Corporate segment includes all of the Company’s activities related to the investment and ownership of commercial properties located throughout the United States and Europe. The Investments/Corporate segment generates revenues from rental revenues from properties owned by the Company, either directly or in unconsolidated equity investments. The Company evaluates performance based on the following financial measures for each segment: Asset Management Investments / Corporate Total Company Year ended December 31, 2015 Total revenues $ 22,248 $ 215,024 $ 237,272 Equity in net loss from unconsolidated equity investments — (1,107 ) (1,107 ) Total operating and interest expense (1) (21,694 ) (264,904 ) (286,598 ) Net income (loss) from continuing operations (2) $ 554 $ (50,987 ) $ (50,433 ) Asset Management Investments / Corporate Total Company Year ended December 31, 2014 Total revenues $ 25,017 $ 82,923 $ 107,940 Equity in net income from unconsolidated equity investments — 1,959 1,959 Total operating and interest expense (1) (21,154 ) (33,552 ) (54,706 ) Net income from continuing operations (2) $ 3,863 $ 51,330 $ 55,193 Asset Management Investments / Corporate Total Company Year ended December 31, 2013 Total revenues $ 40,896 $ 15,808 $ 56,704 Equity in net loss from unconsolidated equity investments — (5,662 ) (5,662 ) Total operating and interest expense (1) (30,887 ) (28,327 ) (59,214 ) Net income (loss) from continuing operations (2) $ 10,009 $ (18,181 ) $ (8,172 ) Asset Management Investments / Corporate Total Company Total Assets: December 31, 2015 $ 5,882 $ 5,835,025 $ 5,840,907 December 31, 2014 $ 8,140 $ 1,491,860 $ 1,500,000 (1) Total operating and interest expense includes operating costs on commercial property assets for the Investments segment and costs to perform required functions under the management agreement for the Asset Management segment. Depreciation and amortization of $97,654 , $36,408 and $5,675 and provision for taxes of $2,153 , $809 , and $6,393 for the years ended December 31, 2015 , 2014 and 2013 , respectively. (2) Net income (loss) from continuing operation represents income (loss) before discontinued operations. Net income (loss) from continuing operations represents income (loss) before discontinued operations.</t>
  </si>
  <si>
    <t>Supplemental Cash Flow Information</t>
  </si>
  <si>
    <t>Supplemental Cash Flow Elements [Abstract]</t>
  </si>
  <si>
    <t>Supplemental Cash Flow Information The following table represents supplemental cash flow disclosures for the years ended December 31, 2015 , 2014 and 2013 : 2015 2014 2013 Supplemental cash flow disclosures: Interest paid $ 30,303 $ 12,096 $ 17,902 Income taxes paid 1,730 1,565 9,237 Non-cash activity: Net assets acquired in Merger in exchange for common shares $ 1,829,241 $ — $ — Common shares registered in exchange for net assets acquired in Merger 1,829,241 — — Land acquired for consideration of a note payable — — 4,839 Consolidation of real estate investments – unconsolidated equity investment interests — 106,294 — Real estate acquired for units of noncontrolling interests in the operating partnership — 22,670 — Fair value adjustment to noncontrolling interest in the operating partnership (769 ) 2,636 — Debt assumed in acquisition of real estate 618,169 45,607 53,889 Common shares issued for acquisition of Gramercy Europe Asset Management — 652 — Redemption of units of noncontrolling interest in the operating partnership for common stock (3,784 ) (8,727 ) — Non-cash activities recognized in other comprehensive income: Deferred losses and other non-cash activity related to derivatives $ (2,885 ) $ (3,002 ) $ (187 ) Change in net unrealized loss on securities available for sale 1,476 752 (1,219 ) Non-cash effect of foreign currency translation adjustments (594 ) (48 ) —</t>
  </si>
  <si>
    <t>Selected Quarterly Financial Data (unaudited)</t>
  </si>
  <si>
    <t>Selected Quarterly Financial Information [Abstract]</t>
  </si>
  <si>
    <t>Selected Quarterly Financial Data (unaudited) This unaudited quarterly financial information for the years ended December 31, 2015 and 2014 has been adjusted to reflect reclassifications for discontinued operations as of December 31, 2015 . 2015 Quarter Ended (1) December 31, September 30, June 30, March 31, Total Revenues $ 69,977 $ 65,213 $ 54,147 $ 47,935 Operating Income (Loss) (30,429 ) 12,967 7,015 7,409 Equity in net income (loss) of unconsolidated equity investments (133 ) (1,096 ) 123 (1 ) Loss on extinguishment of debt (9,472 ) — — — Provision for taxes (37 ) (985 ) (17 ) (1,114 ) Income (loss) from continuing operations (51,509 ) 1,659 (607 ) 24 Income (loss) from discontinued operations 858 (41 ) 120 (62 ) Income (loss) before net gains on disposals (50,651 ) 1,618 (487 ) (38 ) Net gains on disposals 246 392 201 — Net income (loss) (50,405 ) 2,010 (286 ) (38 ) Net loss attributable to noncontrolling interest 748 (20 ) 21 42 Net income (loss) attributable to Gramercy Property Trust (49,657 ) 1,990 (265 ) 4 Preferred share dividends (1,558 ) (1,559 ) (1,558 ) (1,559 ) Net income (loss) available to common shareholders $ (51,215 ) $ 431 $ (1,823 ) $ (1,555 ) Basic earnings per share: Net income (loss) from continuing operations and after preferred dividends (2) $ (0.23 ) $ — $ (0.01 ) $ (0.01 ) Net income (loss) from discontinued operations (2) — — — — Net income (loss) available to common shareholders (2) $ (0.23 ) $ — $ (0.01 ) $ (0.01 ) Diluted earnings per share: Net income (loss) from continuing operations and after preferred dividends (2) $ (0.23 ) $ — $ (0.01 ) $ (0.01 ) Net income (loss) from discontinued operations (2) — — — — Net income (loss) available to common shareholders (2) $ (0.23 ) $ — $ (0.01 ) $ (0.01 ) Basic weighted average common shares outstanding (2) 218,638,226 183,945,495 177,393,521 149,115,357 Diluted weighted average common shares and common share equivalents outstanding (2) 218,638,226 187,683,631 177,393,521 149,115,357 (1) 2015 quarterly data includes fourteen days of activity from the Merger in the period ended December 31, 2015. (2) As a result of the Merger, each outstanding common share of Gramercy Property Trust Inc. was converted into 3.1898 of a newly issued share of common stock of the Company. Therefore, the historical data related to quarterly earnings per common share for the periods ended before December 31, 2015 have been adjusted by the Merger exchange ratio of 3.1898 . 2014 Quarter Ended December 31, September 30, June 30, March 31, Total Revenues $ 37,427 $ 34,301 $ 20,628 $ 15,584 Operating Income 3,603 3,322 (156 ) 1,556 Equity in net income of unconsolidated equity investments 103 103 1,125 628 Gain on remeasurement of previously held joint venture — — 72,345 — Loss on extinguishment of debt — — (1,925 ) — Net income (loss) from continuing operations before provision for taxes (5,883 ) (2,252 ) 64,183 (46 ) Provision for taxes 162 (165 ) (437 ) (369 ) Net income (loss) continuing operations (5,721 ) (2,417 ) 63,746 (415 ) Net loss from discontinued operations (2 ) (41 ) (395 ) (86 ) Net income (loss) (5,723 ) (2,458 ) 63,351 (501 ) Net loss attributable to noncontrolling interest 132 104 — — Net income (loss) attributable to Gramercy Property Trust (5,591 ) (2,354 ) 63,351 (501 ) Preferred share redemption costs — (2,912 ) — — Preferred share dividends (1,576 ) (2,192 ) (1,791 ) (1,790 ) Net income (loss) available to common shareholders $ (7,167 ) $ (7,458 ) $ 61,560 $ (2,291 ) Basic earnings per share: Net income (loss) from continuing operations and after preferred dividends (1) $ (0.07 ) $ (0.08 ) $ 0.84 $ (0.04 ) Net income (loss) from discontinued operations (1) — — — — Net income (loss) available to common shareholders (1) $ (0.07 ) $ (0.08 ) $ 0.84 $ (0.04 ) Diluted earnings per share: Net income (loss) from continuing operations and after preferred dividends (1) $ (0.07 ) $ (0.08 ) $ 0.82 $ (0.04 ) Net income (loss) from discontinued operations (1) — — — — Net income (loss) available to common shareholders (1) $ (0.07 ) $ (0.08 ) $ 0.82 $ (0.04 ) Basic weighted average common shares outstanding (1) 106,746,389 94,040,207 73,966,677 56,430,720 Diluted weighted average common shares and common share equivalents outstanding (1) 106,746,389 94,040,207 75,827,505 56,430,720 (1) As a result of the Merger, each outstanding common share of Gramercy Property Trust Inc. was converted into 3.1898 of a newly issued share of common stock of the Company. Therefore, the historical data related to quarterly earnings per common share for the periods ended before December 31, 2015 have been adjusted by the Merger exchange ratio of 3.1898 .</t>
  </si>
  <si>
    <t>Subsequent Events</t>
  </si>
  <si>
    <t>Subsequent Events [Abstract]</t>
  </si>
  <si>
    <t>Subsequent Events In January 2016, the Company issued and sold $50,000 aggregate principal amount of its Senior Unsecured Notes in a private placement with the same terms as the previously issued Senior Unsecured Notes. Subsequent to December 31, 2015 , the Company closed on the acquisition of three industrial properties which comprise an aggregate 621,646 square feet and were acquired for an aggregate purchase price of approximately $52,750 . The properties are 100% leased with lease terms ending between January 2031 and October 2034. Subsequent to December 31, 2015 , the Company sold nine office properties, four of which were sold out of the Duke Joint Venture. The properties comprised an aggregate 1,769,909 square feet and were sold for gross proceeds of approximately $477,829 , including the proceeds from the Duke Joint Venture property sales at the Company's 80% pro-rata share. In connection with the sales, the Company paid off the outstanding loans on seven of the properties for an aggregate of $83,433 . Related to one of these wholly-owned properties sold s ubsequent to December 31, 2015 , the Company paid off the $112,000 outstanding balance on the loan that encumbered the property in January 2016, prior to its disposition. Subsequent to December 31, 2015 , the Company's board of trustees approved a share repurchase program authorizing the Company to repurchase up to $100,000 of its outstanding common shares. Purchases under the share repurchase program will be made from time to time in the open market or in privately negotiated transactions. The timing, manner, price and amount of any repurchases will be determined by the Company at its discretion. The share repurchase program may be suspended or discontinued at any time.</t>
  </si>
  <si>
    <t>Schedule II Valuation and Qualifying Accounts</t>
  </si>
  <si>
    <t>Valuation and Qualifying Accounts [Abstract]</t>
  </si>
  <si>
    <t>Tenant and Other Receivables - Allowance Balance at Beginning of Year Additions Charged to Costs and Expenses Deductions Balance at End of Year Year ended December 31, 2015 $ 188 $ (63 ) $ (79 ) $ 204 Year ended December 31, 2014 $ 449 $ 107 $ 368 $ 188 Year ended December 31, 2013 $ 211 $ 450 $ 212 $ 449</t>
  </si>
  <si>
    <t>Schedule III - Real Estate Investments</t>
  </si>
  <si>
    <t>SEC Schedule III, Real Estate and Accumulated Depreciation Disclosure [Abstract]</t>
  </si>
  <si>
    <t>Schedule III Real Estate Investments</t>
  </si>
  <si>
    <t xml:space="preserve"> Initial Costs (2) Gross Amount at Which Carried City State Acquisition Encumbrances December 31, 2015 (1) Land Building and Improve- ments Work in Progress and Costs Capitalized Subsequent To Acquisition Land Building and ments Total (3) Accumulated Average Industrial Properties: Greenwood IN 11/20/2012 $ 7,610 $ 1,200 $ 12,002 $ — $ 1,200 $ 12,002 $ 13,202 $ (1,075 ) (4) Greenfield IN 11/20/2012 6,150 600 9,357 — 600 9,357 9,957 (793 ) (4) Olive Branch MS 3/11/2013 — 2,250 18,891 36 2,250 18,927 21,177 (1,441 ) (4) Garland TX 3/19/2013 — 2,200 6,081 1,109 2,200 7,190 9,390 (1,060 ) (4) Bellmawr NJ 5/30/2013 — 540 2,992 — 540 2,992 3,532 (292 ) (4) Hialeah Gardens FL 5/31/2013 — 4,839 1,437 19,915 4,839 21,352 26,191 (801 ) (4) Swedesboro NJ 6/28/2013 — 1,070 9,603 — 1,070 9,603 10,673 (705 ) (4) Atlanta GA 8/22/2013 — 224 3,150 — 224 3,150 3,374 (599 ) (4) Manassas VA 9/5/2013 — 890 2,796 — 890 2,796 3,686 (216 ) (4) Manassus VA 9/5/2013 — 546 3,401 — 546 3,401 3,947 (257 ) (4) Yuma AZ 10/1/2013 12,247 1,897 16,275 18 1,897 16,293 18,190 (1,500 ) (4) Austin TX 10/23/2013 — 1,017 6,527 — 1,017 6,527 7,544 (536 ) (4) Galesburg IL 11/15/2013 — 300 903 — 300 903 1,203 (86 ) (4) Lawrence IN 11/15/2013 20,715 2,168 27,485 (38 ) 2,168 27,447 29,615 (1,963 ) (4) Peru IL 11/15/2013 — 869 4,438 — 869 4,438 5,307 (339 ) (4) Waco TX 11/21/2013 15,485 1,615 17,940 — 1,615 17,940 19,555 (1,133 ) (4) Allentown PA 12/23/2013 23,443 4,767 25,468 — 4,767 25,468 30,235 (2,307 ) (4) Los Angeles CA 12/30/2013 — 5,400 9,420 — 5,400 9,420 14,820 (641 ) (4) Des Plaines IL 2/28/2014 2,533 1,512 3,720 — 1,512 3,720 5,232 (402 ) (4) Elgin IL 4/23/2014 — 1,675 4,712 — 1,675 4,712 6,387 (247 ) (4) Harrisburg PA 5/1/2014 — 1,896 5,689 — 1,896 5,689 7,585 (449 ) (4) Elk Grove Village IL 5/20/2014 — 5,876 12,618 — 5,876 12,618 18,494 (756 ) (4) Tampa FL 5/29/2014 — 1,839 6,589 — 1,839 6,589 8,428 (464 ) (4) Ames IA 7/31/2014 17,235 2,650 20,364 — 2,650 20,364 23,014 (1,210 ) (4) Buford GA 7/31/2014 16,623 3,495 19,452 — 3,495 19,452 22,947 (1,110 ) (4) Wilson NC 7/31/2014 8,690 633 14,073 48 633 14,121 14,754 (717 ) (4) Arlington Heights IL 8/19/2014 — 2,205 14,595 — 2,205 14,595 16,800 (713 ) (4) Blloomington IL 9/19/2014 — 1,118 5,150 — 1,118 5,150 6,268 (250 ) (4) Kenosha WI 9/24/2014 — 1,530 7,383 — 1,530 7,383 8,913 (363 ) (4) Worcester MA 9/24/2014 — 1,391 16,877 95 1,391 16,972 18,363 (790 ) (4) Miami FL 10/24/2014 — 3,980 6,376 484 3,980 6,860 10,840 (313 ) (4) Morrow GA 11/25/2014 — 656 5,490 — 656 5,490 6,146 (407 ) (4) Midway GA 12/8/2014 — 2,465 15,698 — 2,465 15,698 18,163 (595 ) (4) Puyallup WA 12/2/2014 — 2,825 6,584 — 2,825 6,584 9,409 (315 ) (4) Lewisville TX 12/4/2014 — 1,287 4,500 — 1,287 4,500 5,787 (237 ) (4) Rolling Meadows IL 12/4/2014 — 3,240 6,705 — 3,240 6,705 9,945 (207 ) (4) Groveport OH 12/4/2014 — 785 5,437 — 785 5,437 6,222 (230 ) (4) Buffalo Grove IL 12/18/2014 — 1,055 3,079 — 1,055 3,079 4,134 (125 ) (4) Burr Ridge IL 12/18/2014 — 1,230 2,608 — 1,230 2,608 3,838 (101 ) (4) Downers Grove IL 12/23/2014 — 1,414 8,426 — 1,414 8,426 9,840 (321 ) (4) Hamlet NC 12/19/2014 — 292 10,418 — 292 10,418 10,710 (346 ) (4) Bolingbrook IL 12/23/2014 — 2,257 10,375 — 2,257 10,375 12,632 (388 ) (4) Cinnaminson NJ 1/9/2015 — 2,149 22,035 — 2,149 22,035 24,184 (1,104 ) (4) St Louis MO 1/6/2015 — 1,398 7,502 — 1,398 7,502 8,900 (272 ) (4) Sussex WI 2/13/2015 — 1,806 5,441 — 1,806 5,441 7,247 (419 ) (4) Milwaukee WI 2/13/2015 — 601 3,640 — 601 3,640 4,241 (339 ) (4) Oak Creek WI 2/13/2015 — 969 5,058 — 969 5,058 6,027 (314 ) (4) Kent WA 3/5/2015 — 4,919 11,928 185 4,919 12,113 17,032 (389 ) (4) Initial Costs (2) Gross Amount at Which Carried City State Acquisition Encumbrances December 31, 2015 (1) Land Building and Improve- ments Work in Progress and Costs Capitalized Subsequent To Acquisition Land Building and ments Total (3) Accumulated Average San Jose CA 3/9/2015 — 11,466 26,229 502 11,466 26,731 38,197 (674 ) (4) Richfield OH 3/11/2015 8,398 522 24,230 — 522 24,230 24,752 (666 ) (4) Houston TX 3/11/2015 18,432 6,628 35,637 — 6,628 35,637 42,265 (1,029 ) (4) Aurora CO 3/11/2015 2,196 453 5,363 — 453 5,363 5,816 (158 ) (4) Dixon IL 3/11/2015 8,613 1,078 18,413 — 1,078 18,413 19,491 (666 ) (4) Oswego IL 3/26/2015 — 767 3,167 — 767 3,167 3,934 (167 ) (4) Obetz OH 4/10/2015 — 1,955 19,381 225 1,955 19,606 21,561 (444 ) (4) Auburn WA 5/7/2015 — 2,543 9,121 — 2,543 9,121 11,664 (216 ) (4) Fairfield CA 5/7/2015 — 949 2,205 — 949 2,205 3,154 (48 ) (4) San Bernardino CA 5/7/2015 — 2,308 7,613 — 2,308 7,613 9,921 (166 ) (4) Philadelphia PA 7/21/2015 12,606 3,986 17,963 — 3,986 17,963 21,949 (224 ) (4) Orlando FL 6/10/2015 — 1,658 5,412 — 1,658 5,412 7,070 (130 ) (4) Orlando FL 6/10/2015 — 1,756 4,346 106 1,756 4,452 6,208 (134 ) (4) Vernon CA 7/6/2015 — 7,813 14,428 — 7,813 14,428 22,241 (220 ) (4) Fridley MN 7/22/2015 — 5,229 29,754 (96 ) 5,229 29,658 34,887 (453 ) (4) Pinellas Park FL 9/25/2015 — 2,260 8,891 — 2,260 8,891 11,151 (59 ) (4) Norcross GA 11/24/2015 — 1,060 5,529 — 1,060 5,529 6,589 (19 ) (4) Norcross GA 11/24/2015 — 860 2,985 38 860 3,023 3,883 (10 ) (4) Round Rock TX 12/21/2015 — 1,820 6,127 — 1,820 6,127 7,947 — (4) Hackettstown NJ 12/22/2015 — 2,260 10,985 — 2,260 10,985 13,245 — (4) Nashville TN 12/24/2015 — 1,015 3,868 — 1,015 3,868 4,883 — (4) La Vergne TN 12/24/2015 — 1,140 6,117 — 1,140 6,117 7,257 — (4) Dallas TX 12/17/2015 — 900 7,656 — 900 7,656 8,556 (9 ) (4) Dallas TX 12/17/2015 — 749 5,380 — 749 5,380 6,129 (6 ) (4) Dallas TX 12/17/2015 — 565 2,830 — 565 2,830 3,395 (4 ) (4) Chicago IL 12/17/2015 — 2,501 14,716 — 2,501 14,716 17,217 (30 ) (4) Spartanburg SC 12/17/2015 7,577 646 9,378 — 646 9,378 10,024 (19 ) (4) Spartanburg SC 12/17/2015 1,388 168 3,131 — 168 3,131 3,299 (5 ) (4) Spartanburg SC 12/17/2015 — 215 3,055 — 215 3,055 3,270 (5 ) (4) Spartanburg SC 12/17/2015 — 453 1,731 — 453 1,731 2,184 (4 ) (4) Charleston SC 12/17/2015 1,486 434 7,630 — 434 7,630 8,064 (15 ) (4) Charleston SC 12/17/2015 1,210 954 3,955 — 954 3,955 4,909 (7 ) (4) Charleston SC 12/17/2015 — 2,785 724 — 2,785 724 3,509 (2 ) (4) Charleston SC 12/17/2015 7,623 1,128 13,418 — 1,128 13,418 14,546 (20 ) (4) Charleston SC 12/17/2015 — 474 16,442 — 474 16,442 16,916 (29 ) (4) Charleston SC 12/17/2015 1,210 585 1,771 — 585 1,771 2,356 (5 ) (4) Charleston SC 12/17/2015 1,230 491 3,436 — 491 3,436 3,927 (6 ) (4) Charlotte NC 12/17/2015 1,049 257 3,190 — 257 3,190 3,447 (5 ) (4) Charlotte NC 12/17/2015 2,859 452 9,235 — 452 9,235 9,687 (14 ) (4) Winston-Salem NC 12/17/2015 1,704 912 3,543 — 912 3,543 4,455 (8 ) (4) Winston-Salem NC 12/17/2015 5,174 1,690 11,221 — 1,690 11,221 12,911 (16 ) (4) Spartanburg SC 12/17/2015 — 173 1,363 — 173 1,363 1,536 (4 ) (4) Spartanburg SC 12/17/2015 — 191 3,167 — 191 3,167 3,358 (6 ) (4) Spartanburg SC 12/17/2015 — 260 2,856 — 260 2,856 3,116 (6 ) (4) Spartanburg SC 12/17/2015 — 300 5,940 — 300 5,940 6,240 (10 ) (4) Spartanburg SC 12/17/2015 — 322 3,526 — 322 3,526 3,848 (9 ) (4) Spartanburg SC 12/17/2015 — 179 559 — 179 559 738 (2 ) (4) Spartanburg SC 12/17/2015 — 333 1,916 — 333 1,916 2,249 (7 ) (4) Spartanburg SC 12/17/2015 — 90 470 — 90 470 560 (1 ) (4) Spartanburg SC 12/17/2015 — 171 1,813 — 171 1,813 1,984 (4 ) (4) Initial Costs (2) Gross Amount at Which Carried City State Acquisition Encumbrances December 31, 2015 (1) Land Building and Improve- ments Work in Progress and Costs Capitalized Subsequent To Acquisition Land Building and ments Total (3) Accumulated Average Spartanburg SC 12/17/2015 — 1,091 3,187 — 1,091 3,187 4,278 (28 ) (4) Spartanburg SC 12/17/2015 — 252 1,742 — 252 1,742 1,994 (5 ) (4) Duncan SC 12/17/2015 — 439 3,130 — 439 3,130 3,569 (6 ) (4) Duncan SC 12/17/2015 — 590 2,709 — 590 2,709 3,299 (6 ) (4) Charlotte NC 12/17/2015 — 1,156 17,151 — 1,156 17,151 18,307 (25 ) (4) Minneapolis MN 12/17/2015 — 1,220 15,330 — 1,220 15,330 16,550 (25 ) (4) Boston MA 12/17/2015 — 1,366 14,707 — 1,366 14,707 16,073 (21 ) (4) Jacksonville FL 12/17/2015 — 2,892 28,241 — 2,892 28,241 31,133 (47 ) (4) Dallas TX 12/17/2015 9,916 2,750 24,335 — 2,750 24,335 27,085 (31 ) (4) Cincinnati KY 12/17/2015 6,777 1,664 6,299 — 1,664 6,299 7,963 (15 ) (4) Jacksonville FL 12/17/2015 7,123 1,797 16,346 — 1,797 16,346 18,143 (22 ) (4) Phoenix AZ 12/17/2015 4,292 1,635 9,977 34 1,635 10,011 11,646 (15 ) (4) Dallas TX 12/17/2015 — 1,262 50,935 — 1,262 50,935 52,197 (61 ) (4) Denver CO 12/17/2015 — 1,979 26,117 — 1,979 26,117 28,096 (30 ) (4) Chicago IL 12/17/2015 — 1,453 68,607 — 1,453 68,607 70,060 (80 ) (4) Kansas City KS 12/17/2015 — 2,990 52,486 — 2,990 52,486 55,476 (67 ) (4) Minneapolis MN 12/17/2015 6,238 929 16,283 — 929 16,283 17,212 (20 ) (4) Baltimore MD 12/17/2015 — 3,581 56,081 — 3,581 56,081 59,662 (80 ) (4) Baltimore MD 12/17/2015 — 1,316 2,271 — 1,316 2,271 3,587 (8 ) (4) Baltimore MD 12/17/2015 — 3,735 40,044 — 3,735 40,044 43,779 (49 ) (4) Goodyear AZ 12/17/2015 — 7,036 40,815 — 7,036 40,815 47,851 (50 ) (4) Spartanburg SC 12/17/2015 — 1,414 7,083 — 1,414 7,083 8,497 (15 ) (4) Indianapolis IN 12/17/2015 — 3,633 28,699 — 3,633 28,699 32,332 (38 ) (4) Hawthorne CA 12/17/2015 19,901 20,359 32,900 — 20,359 32,900 53,259 (51 ) (4) East Saint Louis IL 12/17/2015 — 834 18,106 — 834 18,106 18,940 (32 ) (4) Pittston / Wilkes-Barre PA 12/17/2015 — 1,966 43,230 — 1,966 43,230 45,196 (54 ) (4) Hazelton PA 12/17/2015 — 2,421 36,574 1,803 2,421 38,377 40,798 (48 ) (4) Pittston / Wilkes-Barre PA 12/17/2015 — 616 9,856 — 616 9,856 10,472 (13 ) (4) Jessup / Scranton PA 12/17/2015 — 929 9,366 — 929 9,366 10,295 (14 ) (4) Office Properties Emmaus PA 6/6/2013 — 407 986 — 407 986 1,393 (135 ) (4) Calabash NC 6/6/2013 — 187 290 — 187 290 477 (51 ) (4) St. Louis MO 5/15/2014 — 1,085 771 150 1,085 921 2,006 (200 ) (4) Nashville TN 5/20/2014 — 2,995 8,879 — 2,995 8,879 11,874 (449 ) (4) Phoenix AZ 6/9/2014 — — 6,206 — — 6,206 6,206 (381 ) (4) Phoenix AZ 6/9/2014 — — 14,605 95 — 14,700 14,700 (989 ) (4) Phoenix AZ 6/9/2014 — — 6,834 — — 6,834 6,834 (403 ) (4) Phoenix AZ 6/9/2014 — — 6,202 — — 6,202 6,202 (373 ) (4) Mesa AZ 6/9/2014 — 796 2,411 — 796 2,411 3,207 (187 ) (4) Phoenix AZ 6/9/2014 — — 11,206 — — 11,206 11,206 (734 ) (4) Long Beach CA 6/9/2014 — 1,117 2,599 — 1,117 2,599 3,716 (162 ) (4) Bakersfield CA 6/9/2014 — 503 2,670 — 503 2,670 3,173 (196 ) (4) Compton CA 6/9/2014 — 2,368 1,639 — 2,368 1,639 4,007 (140 ) (4) El Segundo CA 6/9/2014 — 2,812 1,879 — 2,812 1,879 4,691 (143 ) (4) Escondido CA 6/9/2014 — 1,718 2,961 — 1,718 2,961 4,679 (214 ) (4) Fresno CA 6/9/2014 — 664 1,878 — 664 1,878 2,542 (137 ) (4) Gardena CA 6/9/2014 — 2,970 5,564 — 2,970 5,564 8,534 (385 ) (4) Glendale CA 6/9/2014 — 4,582 7,583 — 4,582 7,583 12,165 (487 ) (4) Ontario CA 6/9/2014 — 2,767 4,299 20 2,767 4,319 7,086 (320 ) (4) Newport Beach CA 6/9/2014 — 1,818 4,315 — 1,818 4,315 6,133 (264 ) (4) Initial Costs (2) Gross Amount at Which Carried City State Acquisition Encumbrances December 31, 2015 (1) Land Building and Improve- ments Work in Progress and Costs Capitalized Subsequent To Acquisition Land Building and ments Total (3) Accumulated Average Los Angeles CA 6/9/2014 — 1,403 3,128 — 1,403 3,128 4,531 (187 ) (4) North Hollywood CA 6/9/2014 — 2,504 5,106 — 2,504 5,106 7,610 (310 ) (4) Sacramento CA 6/9/2014 — 924 3,710 — 924 3,710 4,634 (231 ) (4) Sacramento CA 6/9/2014 — 568 2,619 — 568 2,619 3,187 (165 ) (4) Los Angeles CA 6/9/2014 — 1,146 1,909 — 1,146 1,909 3,055 (136 ) (4) Pomona CA 6/9/2014 — 928 5,518 — 928 5,518 6,446 (382 ) (4) Riverside CA 6/9/2014 — 2,446 6,808 — 2,446 6,808 9,254 (464 ) (4) Salinas CA 6/9/2014 — 944 3,791 — 944 3,791 4,735 (262 ) (4) San Bernadino CA 6/9/2014 — 591 8,840 — 591 8,840 9,431 (526 ) (4) Santa Barbara CA 6/9/2014 — 2,883 5,220 — 2,883 5,220 8,103 (308 ) (4) Lynwood CA 6/9/2014 — 1,652 1,834 — 1,652 1,834 3,486 (132 ) (4) Santa Maria CA 6/9/2014 — 1,458 4,703 — 1,458 4,703 6,161 (297 ) (4) Mission Hills CA 6/9/2014 — 1,434 3,166 — 1,434 3,166 4,600 (199 ) (4) Bakersfield CA 6/9/2014 — 1,035 2,617 — 1,035 2,617 3,652 (189 ) (4) Sunnyvale CA 6/9/2014 — 6,903 5,574 — 6,903 5,574 12,477 (403 ) (4) Torrance CA 6/9/2014 — 1,454 3,269 93 1,454 3,362 4,816 (198 ) (4) Ventura CA 6/9/2014 — 2,444 3,534 — 2,444 3,534 5,978 (234 ) (4) Long Beach CA 6/9/2014 — 1,272 2,533 — 1,272 2,533 3,805 (153 ) (4) Tampa FL 6/9/2014 — 4,266 3,799 165 4,266 3,964 8,230 (326 ) (4) Clearwater FL 6/9/2014 — 1,389 3,354 — 1,389 3,354 4,743 (221 ) (4) Jacksonville FL 6/9/2014 — 5,953 28,118 528 5,953 28,646 34,599 (1,710 ) (4) Jacksonville FL 6/9/2014 — 3,180 9,936 215 3,180 10,151 13,331 (670 ) (4) Jacksonville FL 6/9/2014 — 3,100 10,959 1 3,100 10,960 14,060 (710 ) (4) Jacksonville FL 6/9/2014 — 4,754 16,893 447 4,754 17,340 22,094 (1,112 ) (4) Jacksonville FL 6/9/2014 — 3,168 10,835 1 3,168 10,836 14,004 (660 ) (4) Jacksonville FL 6/9/2014 — 7,844 27,974 1 7,844 27,975 35,819 (1,726 ) (4) Jacksonville FL 6/9/2014 — 3,212 11,324 1 3,212 11,325 14,537 (709 ) (4) Jacksonville FL 6/9/2014 — 555 1,583 1 555 1,584 2,139 (135 ) (4) Jacksonville FL 6/9/2014 — 118 450 1 118 451 569 (30 ) (4) Jacksonville FL 6/9/2014 — 598 1,607 1 598 1,608 2,206 (126 ) (4) Hialeah FL 6/9/2014 — 2,615 2,410 — 2,615 2,410 5,025 (168 ) (4) Port Charlotte FL 6/9/2014 — 956 2,167 18 956 2,185 3,141 (180 ) (4) Jacksonville FL 6/9/2014 — 741 1,011 — 741 1,011 1,752 (86 ) (4) Miami Lakes FL 6/9/2014 — 8,439 13,078 241 8,439 13,319 21,758 (996 ) (4) Tampa FL 6/9/2014 — 2,534 3,493 — 2,534 3,493 6,027 (241 ) (4) Savannah GA 6/9/2014 — 1,006 3,828 108 1,006 3,936 4,942 (223 ) (4) Overland Park KS 6/9/2014 — 547 3,384 — 547 3,384 3,931 (226 ) (4) Annapolis MD 6/9/2014 — 779 3,623 — 779 3,623 4,402 (206 ) (4) Baltimore MD 6/9/2014 — 751 2,249 147 751 2,396 3,147 (176 ) (4) Richland MO 6/9/2014 — 78 1,183 — 78 1,183 1,261 (95 ) (4) Springfield MO 6/9/2014 — 1,211 2,154 — 1,211 2,154 3,365 (151 ) (4) Springfield MO 6/9/2014 — — 2,432 — — 2,432 2,432 (164 ) (4) Carrollton TX 6/9/2014 — 1,476 2,494 — 1,476 2,494 3,970 (189 ) (4) Houston TX 6/9/2014 — 1,000 5,284 — 1,000 5,284 6,284 (341 ) (4) Mission TX 6/9/2014 — 614 1,342 35 614 1,377 1,991 (129 ) (4) Bellingham WA 6/9/2014 — 1,663 2,702 — 1,663 2,702 4,365 (180 ) (4) Spokane WA 6/9/2014 — 2,297 9,559 — 2,297 9,559 11,856 (723 ) (4) Malvern PA 6/30/2014 — 2,085 21,494 — 2,085 21,494 23,579 (1,187 ) (4) Parsippany NJ 9/30/2014 — 2,133 4,108 127 2,133 4,235 6,368 (242 ) (4) Westlake Village CA 12/22/2014 — 19,227 15,423 — 19,227 15,423 34,650 (812 ) (4) Charlotte NC 2/3/2015 13,278 1,944 12,613 — 1,944 12,613 14,557 (343 ) (4) Initial Costs (2) Gross Amount at Which Carried City State Acquisition Encumbrances December 31, 2015 (1) Land Building and Improve- ments Work in Progress and Costs Capitalized Subsequent To Acquisition Land Building and ments Total (3) Accumulated Average Irving TX 3/11/2015 23,083 3,859 47,397 16 3,859 47,413 51,272 (1,071 ) (4) Parsippany NJ 3/11/2015 15,805 5,215 39,985 — 5,215 39,985 45,200 (1,035 ) (4) Plantation FL 3/11/2015 18,734 12,721 32,270 — 12,721 32,270 44,991 (873 ) (4) Commerce CA 3/11/2015 8,613 5,112 14,910 — 5,112 14,910 20,022 (368 ) (4) Redondo Beach CA 3/11/2015 9,905 8,520 17,946 1,192 8,520 19,138 27,658 (427 ) (4) Burbank CA 3/31/2015 — 5,563 7,757 — 5,563 7,757 13,320 (161 ) (4) San Diego CA 12/17/2015 — 11,720 13,227 — 11,720 13,227 24,947 (24 ) (4) Dallas TX 12/17/2015 — 3,449 8,822 — 3,449 8,822 12,271 (10 ) (4) Houston TX 12/17/2015 — 4,590 24,529 — 4,590 24,529 29,119 (25 ) (4) Chantilly VA 12/17/2015 — 1,763 10,250 — 1,763 10,250 12,013 (13 ) (4) Chantilly VA 12/17/2015 — 1,126 8,848 — 1,126 8,848 9,974 (10 ) (4) Oakland CA 12/17/2015 — 10,942 25,837 — 10,942 25,837 36,779 (44 ) (4) Hopkins MN 12/17/2015 — 3,113 15,326 — 3,113 15,326 18,439 (17 ) (4) East Bay CA 12/17/2015 — 10,130 27,216 — 10,130 27,216 37,346 (34 ) (4) San Diego CA 12/17/2015 — 10,257 18,071 — 10,257 18,071 28,328 (27 ) (4) Boston MA 12/17/2015 — 4,049 55,270 3,828 4,049 59,098 63,147 (55 ) (4) Northern NJ 12/17/2015 37,983 4,267 22,894 — 4,267 22,894 27,161 (29 ) (4) Deerfield IL 12/17/2015 11,339 2,182 9,579 — 2,182 9,579 11,761 (11 ) (4) Sterling VA 12/17/2015 — 24,695 84,096 — 24,695 84,096 108,791 (107 ) (4) Northern NJ 12/17/2015 — 3,321 30,907 — 3,321 30,907 34,228 (35 ) (4) Phoenix AZ 12/17/2015 — — 47,352 — — 47,352 47,352 (53 ) (4) Philadelphia PA 12/17/2015 — 6,323 72,804 — 6,323 72,804 79,127 (79 ) (4) Tampa FL 12/17/2015 — 2,636 13,602 — 2,636 13,602 16,238 (18 ) (4) Princeton NJ 12/17/2015 — 5,945 19,840 — 5,945 19,840 25,785 (30 ) (4) Raleigh NC 12/17/2015 — 1,247 4,926 — 1,247 4,926 6,173 (6 ) (4) Raleigh NC 12/17/2015 — 1,625 14,015 — 1,625 14,015 15,640 (15 ) (4) Raleigh NC 12/17/2015 — 1,595 17,209 — 1,595 17,209 18,804 (18 ) (4) Coppell TX 12/17/2015 10,391 8,246 27,016 23 8,246 27,039 35,285 (31 ) (4) Houston TX 12/17/2015 — 4,351 22,096 12,604 4,351 34,700 39,051 (22 ) (4) Columbus OH 12/17/2015 20,644 3,535 22,045 — 3,535 22,045 25,580 (30 ) (4) Columbus OH 12/17/2015 6,094 1,664 8,751 — 1,664 8,751 10,415 (11 ) (4) Miramar FL 12/17/2015 — 11,619 8,227 — 11,619 8,227 19,846 (16 ) (4) Miramar FL 12/17/2015 — 6,754 24,977 — 6,754 24,977 31,731 (27 ) (4) Lake Mary FL 12/17/2015 — 2,337 13,799 — 2,337 13,799 16,136 (16 ) (4) Celebration FL 12/17/2015 — 1,721 9,403 — 1,721 9,403 11,124 (11 ) (4) Bloomington MN 12/17/2015 20,701 4,029 34,002 — 4,029 34,002 38,031 (43 ) (4) Bloomington MN 12/17/2015 22,790 3,279 54,756 — 3,279 54,756 58,035 (54 ) (4) Dallas TX 12/17/2015 — 7,326 31,511 — 7,326 31,511 38,837 (33 ) (4) Special Industrial Properties East Brunswick NJ 3/28/2013 — 5,700 4,626 63 5,700 4,689 10,389 (579 ) (4) Atlanta GA 5/6/2013 — 1,700 4,949 684 1,700 5,633 7,333 (1,421 ) (4) Deer Park NY 6/18/2013 — 1,596 1,926 — 1,596 1,926 3,522 (365 ) (4) Elkridge MD 6/19/2013 — 2,589 3,034 — 2,589 3,034 5,623 (505 ) (4) Houston TX 6/26/2013 — 3,251 2,650 134 3,251 2,784 6,035 (904 ) (4) Orlando FL 6/26/2013 — 1,644 2,904 — 1,644 2,904 4,548 (590 ) (4) Hutchins TX 6/27/2013 26,019 10,867 40,104 — 10,867 40,104 50,971 (6,460 ) (4) Franklin Park IL 11/21/2013 — 4,512 2,457 — 4,512 2,457 6,969 (276 ) (4) Chicago IL 11/22/2013 — 3,070 1,983 25 3,070 2,008 5,078 (305 ) (4) Medley FL 8/27/2014 — 7,503 624 — 7,503 624 8,127 (270 ) (4) Medley FL 8/27/2014 — 3,300 141 (100 ) 3,300 41 3,341 (5 ) (4) Medley FL 8/27/2014 — 4,622 386 (113 ) 4,622 273 4,895 (19 ) (4) Initial Costs (2) Gross Amount at Which Carried City State Acquisition Encumbrances December 31, 2015 (1) Land Building and Improve- ments Work in Progress and Costs Capitalized Subsequent To Acquisition Land Building and ments Total (3) Accumulated Average Santa Clara CA 9/11/2014 — 16,670 1,920 — 16,670 1,920 18,590 (247 ) (4) Milford CT 2/2/2015 — 465 5,271 — 465 5,271 5,736 (178 ) (4) Special Retail Properties Reston VA 6/10/2015 — 4,440 28,070 — 4,440 28,070 32,510 (437 ) (4) Colorado Springs CO 6/10/2015 — 1,600 33,766 — 1,600 33,766 35,366 (519 ) (4) Mansfield TX 6/10/2015 — 3,050 23,684 — 3,050 23,684 26,734 (369 ) (4) Canton MI 6/10/2015 — 950 24,620 — 950 24,620 25,570 (395 ) (4) Collierville TN 6/10/2015 — 2,950 24,161 — 2,950 24,161 27,111 (372 ) (4) Deerfield OH 6/10/2015 — 3,620 20,880 — 3,620 20,880 24,500 (337 ) (4) South Tulsa (Bixby) OK 6/10/2015 — 2,410 22,663 — 2,410 22,663 25,073 (350 ) (4) Centennial CO 6/10/2015 — 2,400 29,043 — 2,400 29,043 31,443 (448 ) (4) Eden Prairie MN 6/10/2015 — 2,290 20,549 — 2,290 20,549 22,839 (509 ) (4) Data Center Properties El Segundo CA 3/11/2015 16,365 7,412 43,403 — 7,412 43,403 50,815 (924 ) (4) Richardson TX 3/11/2015 3,445 1,360 7,619 — 1,360 7,619 8,979 (301 ) (4) $ 532,922 $ 702,557 $ 3,268,531 $ 45,216 $ 702,557 $ 3,313,747 $ 4,016,304 Assets Held For Sale Office Properties Blue Ash OH 12/17/2015 $ 15,556 $ 1,571 $ 19,980 $ — $ 1,571 $ 19,980 $ 21,551 — (5) Blue Ash OH 12/17/2015 13,742 1,061 19,629 — 1,061 19,629 20,690 — (5) Blue Ash OH 12/17/2015 12,485 1,333 18,248 — 1,333 18,248 19,581 — (5) New York City Metro NJ 12/17/2015 112,000 10,900 104,427 — 10,900 104,427 115,327 — (5) New York City Metro NJ 12/17/2015 106,921 10,714 149,918 5 10,714 149,923 160,637 — (5) London UK 12/17/2015 — 2,922 7,875 — 2,922 7,875 10,797 — (5) $ 260,704 $ 28,501 $ 320,077 $ 5 $ 28,501 $ 320,082 $ 348,583 $ 793,626 $ 731,058 $ 3,588,608 $ 45,221 $ 731,058 $ 3,633,829 $ 4,364,887 (1) Encumbrances represent balances at 12/31/2015 of mortgage notes payable that are collateralized by the property for which they are noted. (2) Initial costs reflect adjustments recorded to finalize purchase price allocations. (3) The aggregate cost basis of land, building and improvements, before depreciation, for Federal income tax purposes at December 31, 2015 was $4,598,152 (unaudited). (4) The Company computes depreciation expense using the straight-line method over the shorter of the estimated useful life at acquisition of the capitalized item or 40 years for buildings, five to ten years for building equipment and fixtures, and the lesser of the useful life or the remaining lease term for tenant improvements and leasehold interests. (5) There is no depreciation recorded on properties classified as held for sale. Set forth below is a rollforward of the carrying values for our real estate investments classified as held for investment: Years Ended December 31, 2015 2014 2013 Investment in real estate: Balance at beginning of year $ 1,067,620 $ 337,712 $ 23,159 Improvements 22,734 15,202 7,824 Business acquisitions 3,018,585 714,706 306,729 Acquisitions designated as held for sale 348,582 — — Change in held for sale (348,582 ) — 37,667 Write-off of fully depreciated assets (358 ) — — Impairments (356 ) — — Property sales (91,921 ) — (37,667 ) Balance at end of year $ 4,016,304 $ 1,067,620 $ 337,712 Accumulated depreciation: Balance at beginning of year $ 27,598 $ 4,247 $ 50 Depreciation expense 59,145 23,351 4,197 Write-off of fully depreciated assets (358 ) — — Change in held for sale — — 2,966 Property sales (1,758 ) — (2,966 ) Balance at end of year $ 84,627 $ 27,598 $ 4,247</t>
  </si>
  <si>
    <t>Significant Accounting Policies (Policies)</t>
  </si>
  <si>
    <t>Reclassification</t>
  </si>
  <si>
    <t>Reclassification Certain prior year balances have been reclassified to conform with the current year presentation for assets classified as discontinued operations. Certain reclassifications were made to the Consolidated Balance Sheets, Consolidated Statements of Operations, Consolidated Statements of Comprehensive Income (Loss) and footnote disclosures for all periods presented to reflect held for sale and discontinued operations as of December 31, 2015 .</t>
  </si>
  <si>
    <t>Principles of Consolidation</t>
  </si>
  <si>
    <t>Principles of Consolidation The Consolidated Financial Statements include the Company’s accounts and those of the Company’s subsidiaries which are wholly-owned or controlled by the Company, or entities which are variable interest entities, or VIEs, in which the Company is the primary beneficiary. The primary beneficiary is the party that absorbs a majority of the VIE’s anticipated losses and/or a majority of the expected returns. The Company has evaluated its investments for potential classification as variable interests by evaluating the sufficiency of each entity’s equity investment at risk to absorb losses. Entities which the Company does not control and are considered VIEs, but where the Company is not the primary beneficiary, are accounted for under the equity method. All significant intercompany balances and transactions have been eliminated. The equity interests of other limited partners in the Company’s operating partnerships are reflected as noncontrolling interests.</t>
  </si>
  <si>
    <t>Real Estate Investments The Company records acquired real estate investments as business combinations when the real estate is occupied, at least in part, at acquisition. Costs directly related to the acquisition of such investments are expensed as incurred. The Company allocates the purchase price of real estate to land, building, improvements and intangibles, such as the value of above- and below-market leases, and origination costs associated with the in-place leases at the acquisition date. The values of the above- and below-market leases are amortized and recorded as either an increase, in the case of below-market leases, or a decrease, in the case of above-market leases, to rental revenue over the remaining term of the associated lease. The values associated with in-place leases are amortized to depreciation and amortization expense over the remaining term of the associated lease. The Company assesses the fair value of the leases at acquisition based upon estimated cash flow projections that utilize appropriate discount rates and available market information. Estimates of future cash flows are based on a number of factors including the historical operating results, known trends, and market/economic conditions that may affect the property. To the extent acquired leases contain fixed rate renewal options that are below-market and determined to be material, the Company amortizes such below-market lease value into rental revenue over the renewal period. Additionally, for transactions that are business combinations, the Company evaluates the existence of goodwill or a gain from a bargain purchase at the time of acquisition. Acquired real estate investments involving sale-leasebacks that have newly-originated leases are recorded as asset acquisitions and accordingly, transaction costs incurred in connection with the acquisition are capitalized. Acquired real estate investments which are under construction are considered build-to-suit transactions and other acquired real estate investments that do not meet the definition of a business combination are recorded at cost. In build-to-suit transactions, the Company engages a developer to construct a property or provide funds to a tenant to develop a property. The Company capitalizes the funds provided to the developer/tenant and real estate taxes, if applicable, during the construction period. Certain improvements are capitalized when they are determined to increase the useful life of the building. Depreciation is computed using the straight-line method over the shorter of the estimated useful life at acquisition of the capitalized item or 40 years for buildings, five to ten years for building equipment and fixtures, and the lesser of the useful life or the remaining lease term for tenant improvements and leasehold interests. Maintenance and repair expenditures are charged to expense as incurred. In leasing space, the Company may provide funding to the lessee through a tenant allowance. In accounting for tenant allowances, the Company determines whether the allowance represents funding for the construction of leasehold improvements and evaluates the ownership of such improvements. If the Company is considered the owner of the leasehold improvements, the Company capitalizes the amount of the tenant allowance and depreciates it over the shorter of the useful life of the leasehold improvements or the lease term. If the tenant allowance represents a payment for a purpose other than funding leasehold improvements, or in the event the Company is not considered the owner of the improvements for accounting purposes, the allowance is considered to be a lease incentive and is recognized over the lease term as a reduction of rental revenue. Factors considered during this evaluation usually include (i) who holds legal title to the improvements, (ii) evidentiary requirements concerning the spending of the tenant allowance, and (iii) other controlling rights provided by the lease agreement (e.g. unilateral control of the tenant space during the build-out process). Determination of the accounting for a tenant allowance is made on a case-by-case basis, considering the facts and circumstances of the individual tenant lease. The Company also reviews the recoverability of the property’s carrying value when circumstances indicate a possible impairment of the value of a property. The review of recoverability is based on an estimate of the future undiscounted cash flows, excluding interest charges, expected to result from the property’s use and eventual disposition. These estimates consider factors such as changes in strategy resulting in an increased or decreased holding period, expected future operating income, market and other applicable trends and residual value, as well as the effects of leasing demand, competition and other factors. If management determines impairment exists due to the inability to recover the carrying value of a property, an impairment loss is recorded to the extent that the carrying value exceeds the estimated fair value of the property for properties to be held and used and for assets held for sale, an impairment loss is recorded to the extent that the carrying value exceeds the fair value less estimated cost of disposal. These assessments are recorded as an impairment loss in the Consolidated Statements of Operations in the period the determination is made. The estimated fair value of the asset becomes its new cost basis. For a depreciable long-lived asset to be held and used, the new cost basis will be depreciated or amortized over the remaining useful life of that asset.</t>
  </si>
  <si>
    <t>Unconsolidated Equity Investments The Company accounts for substantially all of its unconsolidated equity investments under the equity method of accounting since it exercises significant influence, but does not unilaterally control the entities, and is not considered to be the primary beneficiary. In unconsolidated equity investments, the rights of the other investors are protective and participating. Unless the Company is determined to be the primary beneficiary, these rights preclude it from consolidating the investments. The investments are recorded initially at cost as unconsolidated equity investments, as applicable, and subsequently are adjusted for equity interest in net income (loss) and cash contributions and distributions. The amount of the investments on the Consolidated Balance Sheets is evaluated for impairment at each reporting period. None of the unconsolidated equity investment debt is recourse to the Company. Transactions with unconsolidated equity method entities are eliminated to the extent of the Company’s ownership in each such entity. Accordingly, the Company’s share of net income (loss) of these equity method entities is included in consolidated net income (loss). The Company’s 5.07% investment in CBRE Strategic Partners Asia is presented in the Consolidated Financial Statements at fair value. CBRE Strategic Partners Asia is an investment company that accounts for its investments at fair value with changes in the fair value of the investments recorded in the statement of operations. The investment manager of CBRE Strategic Partners Asia applies valuation techniques for the Company’s investment carried at fair value based upon the application of the income approach, the direct market comparison approach, the replacement cost approach or third-party appraisals to the underlying assets held in the unconsolidated entity in determining the net asset value attributable to the Company’s ownership interest therein. See N ote 11, "Fair Value Measurements," for further discussion of the application of the fair value accounting.</t>
  </si>
  <si>
    <t>Cash and Cash Equivalents</t>
  </si>
  <si>
    <t>Cash and Cash Equivalents The Company considers all highly liquid investments with maturities of three months or less when purchased to be cash equivalents.</t>
  </si>
  <si>
    <t>Restricted Cash</t>
  </si>
  <si>
    <t>Restricted Cash The Company has restricted cash of $17,354 and $1,244 at December 31, 2015 and December 31, 2014 , respectively, which primarily consists of reserves for certain capital improvements, leasing, interest and real estate tax and insurance payments as required by certain mortgage loan obligations.</t>
  </si>
  <si>
    <t>Variable Interest Entities, Consolidated and Unconsolidated</t>
  </si>
  <si>
    <t>Variable Interest Entities The Company had two consolidated VIEs as of December 31, 2015 and one consolidated VIE as of December 31, 2014 . The Company had four unconsolidated VIEs as of December 31, 2015 and December 31, 2014 . The following is a summary of the Company’s involvement with consolidated VIEs and unconsolidated VIEs as of December 31, 2015 : Company carrying value-assets Company carrying value-liabilities Face value of assets held by the VIEs Face value of liabilities issued by the VIEs Assets Consolidated VIEs Chisholm $ 7,949 $ 16 $ 7,949 $ 8,183 Gramercy Europe Asset Management (European Fund Manager) $ 334 $ 832 $ 334 $ 832 Unconsolidated VIEs Gramercy Europe Asset Management (European Fund Carry Co.) $ — $ — $ 11 $ 16 Retained CDO Bonds $ 7,471 $ — $ 1,382,373 $ 1,282,583 The following is a summary of the Company’s involvement with VIEs as of December 31, 2014 : Company carrying value-assets Company carrying value-liabilities Face value of assets held by the VIEs Face value of liabilities issued by the VIEs Assets Consolidated VIEs Gramercy Europe Asset Management (European Fund Manager) $ — $ — $ — $ — Unconsolidated VIEs Gramercy Europe Asset Management (European Fund Carry Co.) $ — $ — $ — $ — Retained CDO Bonds $ 4,293 $ — $ 1,691,854 $ 1,547,693 Consol idated VIEs Chisholm In December 2015, the Company entered into a non-recourse financing arrangement with Big Proportion Austin LLC, or BIG, for a build-to-suit industrial property in Round Rock, Texas, or Chisholm. Concurrently, the Company entered into a forward purchase agreement with BIG, pursuant to which the Company will acquire the property, which is 100% leased to Proportion Foods, upon substantial completion of the facility’s development. The Company has determined that Chisholm is a VIE, as the equity holders of the entity do not have controlling financial interests and the obligation to absorb losses. The Company controls the activities that most significantly affect the economic outcome of Chisholm through its financing arrangement to fund the property’s development and its forward purchase agreement with BIG. As such, the Company has concluded that it is the entity’s primary beneficiary and has consolidated the VIE. The Company has a note receivable from BIG related to the financing arrangement, which is a note payable for BIG and thus eliminates upon consolidation of the VIE. The construction of the facility on the property is expected to be complete in December 2016 and the Company has committed $24,950 in financing for the construction. BIG is responsible for funding in excess of the $24,950 mortgage note. As of December 31, 2015, the Company has funded $8,167 for the property. Gramercy Europe Asset Management (European Fund Manager) In connection with the Company’s December 2014 investment in the Gramercy European Property Fund, the Company acquired equity interests in the entity, hereinafter European Fund Manager, which provides investment and asset management services to Gramercy European Property Fund. The Company has determined that European Fund Manager is a VIE, as the equity holders of that entity do not have controlling financial interests and the obligation to absorb losses. As Gramercy Europe Asset Management, through an investment advisory agreement with the VIE, controls the activities that most significantly affect the economic outcome of European Fund Manager, the Company has concluded that it is the entity’s primary beneficiary and has consolidated the VIE. European Fund Manager is expected to generate net cash inflows for the Company in the form of management fees in the future, however, if the VIE’s cash inflows are not sufficient to cover its obligations, the Company may provide financial support for the VIE. Collateralized Debt Obligations On March 15, 2013, as a result of the disposal of the Gramercy Finance segment as more fully described in Note 4 , the Company deconsolidated three VIEs, which represented the three CDOs that the Company previously managed as part of its Finance business. The Company was the collateral manager of the three CDOs and in its capacity as collateral manager the Company made decisions related to the collateral that most significantly impacted the economic outcome of the CDOs, which was the basis upon which the Company concluded that it was the primary beneficiary of the CDOs as of December 31, 2012. In connection with the disposal of Gramercy Finance, the Company transferred the collateral management and sub-special servicing agreements for its three CDOs to CWCapital, thereby removing the Company as the collateral manager and its ability to make any and all decisions related to the collateral, including those that would most significantly impact the economic outcome of the CDOs. As of March 15, 2013, the Company had no continuing involvement with the collateral to the CDOs, and as a result, the Company determined that it was no longer the primary beneficiary of the CDOs, and therefore deconsolidated the CDOs. Refer to Note 4 for more information on the disposal of the Gramercy Finance segment. The Company has retained its subordinate debt and equity ownership, or the Retained CDO Bonds, in the CDOs, which were previously eliminated in consolidation and were not sold as part of the disposal of Gramercy Finance. The Retained CDO Bonds may provide the potential for the Company to receive continuing cash flows in the future, however, there is no guarantee that the Company will realize any proceeds from the Retained CDO Bonds, or what the timing of these proceeds might be. These interests have been recognized at fair value as the Retained CDO Bonds on the Consolidated Balance Sheets. For further discussion of the measurement of fair value of the Retained CDO Bonds see Note 11 . Unconsolidated VIEs Gramercy Europe Asset Management (European Fund Carry Co.) In connection with the Company’s December 2014 investment in the Gramercy European Property Fund, the Company acquired equity interests in the entity, hereinafter European Fund Carry Co., entitled to receive certain preferential distributions, if any, made from time-to-time by Gramercy European Property Fund. The Company has determined that European Fund Carry Co. is a VIE, as the equity holders of that entity do not have controlling financial interests and the obligation to absorb losses. Decisions that most significantly affect the economic performance of European Fund Carry Co. are decided by a majority vote of that VIE’s shareholders. As such, the Company does not have a controlling financial interest in the VIE and has accounted for it as an equity investment. As of December 31, 2015 and 2014, European Fund Carry Co. had net assets of $(5) and $0 . Investment in Retained CDO Bonds As further discussed above, on March 15, 2013, the Company recognized an asset in Retained CDO Bonds in connection with the disposal of the Gramercy Finance segment. The Company is not obligated to provide any financial support to these CDOs. The Company’s maximum exposure to loss is limited to its interest in the Retained CDO Bonds and the Company does not control the activities that most significantly impact the VIEs’ economic performance.</t>
  </si>
  <si>
    <t>Assets Held For Sale and Discontinued Operations</t>
  </si>
  <si>
    <t>Assets Held for Sale and Discontinued Operations As of December 31, 2015 and December 31, 2014 , the Company had six and zero assets classified as held for sale. The assets classified as held for sale as of December 31, 2015 represent legacy Chambers properties that qualified as held for sale as of the closing date of the Merger and are included within discontinued operations, in accordance with ASC 360, as these assets acquired in the Merger do not align with the Company’s investment strategy and therefore will be sold. Real estate investments to be disposed of are reported at the lower of carrying amount or estimated fair value, less costs to sell. Once an asset is classified as held for sale, depreciation and amortization expense is no longer recorded.</t>
  </si>
  <si>
    <t>Tenant and Other Receivables</t>
  </si>
  <si>
    <t>Tenant and Other Receivables Tenant and other receivables are derived from management fees, rental revenue and tenant reimbursements. Management fees, including incentive management fees, are recognized as earned in accordance with the terms of the management agreements. The management agreements may contain provisions for fees related to dispositions, administration of the assets including fees related to accounting, valuation and legal services, and management of capital improvements or projects on the underlying assets. Rental revenue is recorded on a straight-line basis over the initial term of the lease. Since many leases provide for rental increases at specified intervals, straight-line basis accounting requires the Company to record a receivable, and include in revenues, unbilled rent receivables that will only be received if the tenant makes all rent payments required through the expiration of the initial term of the lease. Tenant and other receivables also include receivables related to tenant reimbursements for common area maintenance expenses and certain other recoverable expenses that are recognized as revenue in the period in which the related expenses are incurred. Tenant and other receivables are recorded net of the allowances for doubtful accounts, which as of December 31, 2015 and December 31, 2014 were $204 and $188 , respectively. The Company continually reviews receivables related to rent, tenant reimbursements, and management fees, including incentive fees, and determines collectability by taking into consideration the tenant or asset management clients’ payment history, the financial condition of the tenant or asset management client, business conditions in the industry in which the tenant or asset management client operates and economic conditions in the area in which the property or asset management client is located. In the event that the collectability of a receivable is in doubt, the Company increases the allowance for doubtful accounts or records a direct write-off of the receivable.</t>
  </si>
  <si>
    <t>Intangible Assets and Liabilities</t>
  </si>
  <si>
    <t>Intangible Assets and Liabilities The Company follows the acquisition method of accounting for business combinations. The Company allocates the purchase price of acquired properties to tangible and identifiable intangible assets acquired based on their respective fair values. Tangible assets include land, buildings and improvements on an as-if vacant basis. The Company utilizes various estimates, processes and information to determine the as-if vacant property value. Estimates of value are made using customary methods, including data from appraisals, comparable sales, discounted cash flow analyses and other methods. Identifiable intangible assets include amounts allocated to acquired leases for above- and below-market lease rates and the value of in-place leases. Management also considers information obtained about each property as a result of its pre-acquisition due diligence in estimating the fair value of the tangible and intangible assets and liabilities acquired. Above-market and below-market lease values for properties acquired are recorded based on the present value of the difference between the contractual amount to be paid pursuant to each in-place lease and management’s estimate of the fair market lease rate for each such in-place lease, measured over a period equal to the remaining non-cancelable term of the lease. The present value calculation utilizes a discount rate that reflects the risks associated with the leases acquired. The above-market lease values are amortized as a reduction of rental revenue over the remaining non-cancelable terms of the respective leases. The below-market lease values are amortized as an increase to rental revenue over the initial term of the respective leases. If a tenant terminates its lease prior to its contractual expiration and no future rental payments will be received, any unamortized balance of the market lease intangibles will be written off to rental revenue. The aggregate value of intangible assets related to in-place leases is primarily the difference between the property valued with existing in-place leases adjusted to market rental rates and the property valued as-if vacant. Factors considered by management in its analysis of the in-place lease intangibles include an estimate of carrying costs during the expected lease-up period for each property taking into account current market conditions and costs to execute similar leases. In estimating carrying costs, management includes real estate taxes, insurance and other operating expenses and estimates of lost rentals at market rates during the anticipated lease-up period. Management also estimates costs to execute similar leases including leasing commissions and other related expenses. The value of in-place leases is amortized to depreciation and amortization expense over the remaining non-cancelable term of the respective leases. In no event does the amortization period for intangible assets exceed the remaining depreciable life of the building. If a tenant terminates its lease prior to its contractual expiration and no future rental payments will be received, any unamortized balance of the in-place lease intangible would be written off to depreciation and amortization expense. Above-market and below-market ground rent intangibles are recorded for properties acquired in which the Company is the lessee pursuant to a ground lease assumed at acquisition. The above-market and below-market ground rent intangibles are recorded based on the present value of the difference between the contractual amount to be paid pursuant to each in-place ground lease and management’s estimate of the fair market lease rate for each such in-place ground lease, measured over a period equal to the remaining non-cancelable term of the lease. The present value calculation utilizes a discount rate that reflects the risks associated with the ground leases assumed. The above-market ground lease values are amortized as a reduction of rent expense over the remaining non-cancelable terms of the respective leases. The below-market ground lease values are amortized as an increase to rent expense over the initial term of the respective leases. If the Company terminates its lease prior to its contractual expiration and no future rent payments will be paid, any unamortized balance of the market lease intangibles will be written off to rent expense.</t>
  </si>
  <si>
    <t>Goodwill Goodwill represents the fair value of the synergies expected to be achieved upon consummation of a business combination and is measured as the excess of consideration transferred over the net assets acquired at acquisition date. The Company initially recognized goodwill of $3,887 related to the acquisition of Gramercy Europe Asset Management, however during the second quarter of 2015, as a result of finalization of the purchase price allocation for the acquisition, the Company decreased the amount allocated to goodwill by $85 and thus the final purchase price allocation to goodwill as a result of the acquisition was $3,802 . The adjustment to goodwill for the finalized purchase price was primarily related to a reduction in the contract intangible value as well as an increase in the accrued income recorded for incentive fees. The carrying value of goodwill is adjusted each reporting period for the effect of foreign currency translation adjustments. The carrying value of goodwill at December 31, 2015 and December 31, 2014 was $3,568 and $3,840 , respectively. The Company’s goodwill has an indeterminate life and is not amortized, but is tested for impairment on an annual basis, or more frequently if events or changes in circumstances indicate that the asset might be impaired. The Company takes a qualitative approach to consider whether an impairment of goodwill exists prior to quantitatively determining the fair value of the reporting unit in step one of the impairment test.</t>
  </si>
  <si>
    <t>Deferred Costs Deferred costs consist of deferred financing costs, deferred acquisition costs, and deferred leasing costs. Deferred costs are presented net of accumulated amortization. The Company’s deferred financing costs are comprised of various costs associated with the Company’s financing arrangements. These costs include commitment fees, issuance costs, and legal and other third-party costs associated with obtaining financing, as well as fees related to loans assumed as part of real estate acquisitions. Deferred financing costs are amortized on a straight-line or effective interest basis over the contractual terms of the respective agreements and the amortization is reflected as interest expense. Unamortized deferred financing costs are expensed when the associated debt is refinanced or repaid before maturity. Costs incurred in seeking financing transactions that do not close are expensed in the period in which it is determined that the financing will not close. The Company’s deferred acquisition costs consist primarily of lease inducement fees paid to secure acquisitions and are amortized on a straight-line basis over the related lease term as a reduction from rental revenue. The Company’s deferred leasing costs include direct costs, such as lease commissions, incurred to initiate and renew operating leases and are amortized on a straight-line basis over the related lease term as a reduction from rental revenue.</t>
  </si>
  <si>
    <t>Fair Value Measurements At December 31, 2015 and December 31, 2014 , the Company measured its Retained CDO Bonds, derivative instruments, and CBRE Strategic Partners Asia on a recurring basis. At December 31, 2015 , the Company measured its real estate investments classified as held for sale at Merger closing on a non-recurring basis and at December 31, 2014 , the Company had no assets or liabilities measured on a non-recurring basis. ASC 820-10, “Fair Value Measurements and Disclosures,” among other things, establishes a hierarchical disclosure framework associated with the level of pricing observability utilized in measuring financial instruments and other assets and liabilities at fair value. Considerable judgment is necessary to interpret market data and develop estimated fair values. Accordingly, fair values are not necessarily indicative of the amounts the Company could realize on disposition of these assets and liabilities. Fair value is defined as the price that would be received to sell an asset or paid to transfer a liability in an orderly transaction between market participants at the measurement date, or an exit price. The level of pricing observability generally correlates to the degree of judgment utilized in measuring the fair value of financial instruments and other assets and liabilities. The investment manager of CBRE Strategic Partners Asia, the Company’s unconsolidated equity investment described more in Note 6, applies valuation techniques for the Company’s investment carried at fair value based upon the application of the income approach, the direct market comparison approach, the replacement cost approach or third-party appraisals to the underlying assets held in the unconsolidated entity in determining the net asset value attributable to the Company’s ownership interest therein. The three broad levels defined are as follows: Level I – This level is comprised of financial instruments and other assets and liabilities that have quoted prices that are available in liquid markets for identical assets or liabilities. Level II – This level is comprised of financial instruments and other assets and liabilities for which quoted prices are available but which are traded less frequently and instruments that are measured at fair value using management’s judgment, where the inputs into the determination of fair value can be directly observed. Level III – This level is comprised of financial instruments and other assets and liabilities that have little to no pricing observability as of the reported date. These financial instruments do not have active markets and are measured using management’s best estimate of fair value, where the inputs into the determination of fair value require significant management judgment and assumptions. Instruments that are generally in this category include derivatives. For a further discussion regarding fair value measurements see Note 11 , “Fair Value Measurements.”</t>
  </si>
  <si>
    <t>Revenue Recognition</t>
  </si>
  <si>
    <t>Revenue Recognition Real Estate Investments Rental revenue from leases on real estate investments is recognized on a straight-line basis over the term of the lease, regardless of when payments are contractually due. The excess of rental revenue recognized over the amounts contractually due according to the underlying leases are included in deferred revenue on the Consolidated Balance Sheets. For leases on properties that are under construction at the time of acquisition, the Company begins recognition of rental revenue upon completion of construction of the leased asset and delivery of the leased asset to the tenant. The Company’s lease agreements with tenants also generally contain provisions that require tenants to reimburse the Company for real estate taxes, insurance costs, common area maintenance costs, and other property-related expenses. Under lease arrangements in which the Company is the primary obligor for these expenses, such amounts are recognized as both revenues and operating expenses for the Company. Under lease arrangements in which the tenant pays these expenses directly, such amounts are not included in revenues or expenses. These reimbursement amounts are recognized in the period in which the related expenses are incurred. The Company recognizes sales of real estate properties only upon closing. Payments received from purchasers prior to closing are recorded as deposits. Profit on real estate sold is recognized using the full accrual method upon closing when the collectability of the sale price is reasonably assured and the Company is not obligated to perform significant activities after the sale. Profit may be deferred in whole or part until the sale meets the requirements of profit recognition on sale of real estate. Asset Management Business The Company’s asset and property management agreements may contain provisions for fees related to dispositions, administration of the assets including fees related to accounting, valuation and legal services, and management of capital improvements or projects on the underlying assets. The Company recognizes revenue for fees pursuant to its management agreements in the period in which they are earned. Management fees received prior to the date earned are included in deferred revenue on the Consolidated Balance Sheets. Certain of the Company’s asset management contracts include provisions that may allow it to earn additional fees, generally described as incentive fees or profit participation interests, based on the achievement of a targeted valuation of the managed assets or the achievement of a certain internal rate of return on the managed assets. The Company recognizes incentive fees on its asset management contracts based upon the amount that would be due pursuant to the contract, if the contract were terminated at the reporting date. If the contract may be terminated at will, revenue will only be recognized to the amount that would be due pursuant to that termination. If the incentive fee is a fixed amount, only a proportionate share of revenue is recognized at the reporting date, with the remaining fees recognized on a straight-line basis over the measurement period. The values of incentive management fees are periodically evaluated by management. The Company’s management agreement, or the Management Agreement, with KBS Acquisition Sub, LLC, or KBSAS, a wholly-owned subsidiary of KBS Real Estate Investment Trust, Inc., or KBS REIT, provides for a base management fee of $7,500 per year, payable monthly, plus the reimbursement of certain administrative and property related expenses. The Management Agreement is effective through December 31, 2016 with a one -year extension option through December 31, 2017, exercisable by KBSAS, and also provides incentive fees in the form of profit participation ranging from 10% – 30% of profits earned on sales. Prior to December 1, 2013, the previous management agreement with KBSAS provided a base management fee of $9,000 per year, payable monthly, plus the reimbursement of all property related expenses paid, and an incentive fee, or the Threshold Value Profits Participation, in an amount equal to the greater of: (a) $3,500 or (b) 10% of the amount, if any, by which the portfolio equity value exceeds $375,000 . The Threshold Value Profits Participation was capped at a maximum of $12,000 . In the second quarter of 2013, after consideration of the termination provisions of the agreement and the sales of real estate assets through June 30, 2013, the Company recognized incentive fees of $5,700 related to the previous management agreement and, in December 2013, KBSAS paid $12,000 to the Company in satisfaction of the Company’s profit participation interest under the previous management agreement. In December 2014, the Company assumed a Property and Asset Management Agreement, or the Gramercy Europe Asset Management Agreement, in connection with the acquisition of ThreadGreen Europe Limited, which the Company subsequently renamed Gramercy Europe Asset Management. Gramercy Europe Asset Management provides property, asset management and advisory services to a portfolio of single-tenant industrial and office assets located in Germany and Finland as well as the Gramercy European Property Fund. For the years ended December 31, 2015 , 2014 , and 2013 , the Company recognized incentive fees of $3,012 , $1,136 and $10,223 , respectively. Investment and Other Income Investment income consists primarily of income accretion on the Company’s Retained CDO Bonds, which are measured at fair value on a quarterly basis using a discounted cash flow model. Other income includes interest income on servicing advances.</t>
  </si>
  <si>
    <t>Rent Expense</t>
  </si>
  <si>
    <t>Rent Expense Rent expense is recognized on a straight-line basis regardless of when payments are due. Accounts payable and accrued expenses in the accompanying Consolidated Balance Sheets as of December 31, 2015 and 2014 includes an accrual for rental expense recognized in excess of amounts due at that time. Rent expense related to leasehold interests is included in property operating expenses, and rent expense related to office rentals is included in general and administrative expense and property management expense.</t>
  </si>
  <si>
    <t>Stock-Based Compensation Plans</t>
  </si>
  <si>
    <t>Share-Based Compensation Plans The Company has share-based compensation plans, described more fully in Note 13 . The Company accounts for share-based awards using the fair value recognition provisions. Awards of shares or restricted shares are expensed as compensation over the benefit period and may require inputs that are highly subjective and require significant management judgment and analysis to develop. The Company assumes a forfeiture rate which impacts the amount of aggregate compensation cost recognized. In accordance with the provisions of the Company’s share-based compensation plans, the Company accepts the return of shares of the Company's common shares, at the current quoted market price to satisfy minimum statutory tax-withholding requirements related to shares that vested during the period. The Company also grants awards pursuant to its share-based compensation plans in the form of LTIP units, which are a class of limited partnership interests in the Gramercy Operating Partnership. As of December 31, 2015 , 2014 , and 2013 , the Company had 684,199 , 560,547 and 541,296 weighted-average unvested restricted shares outstanding, respectively. The Company uses the Black-Scholes option-pricing model to estimate the fair value of a stock option award. This model requires inputs such as expected term, expected volatility, and risk-free interest rate. These inputs are highly subjective and generally require significant analysis and judgment to develop. Compensation cost for stock options, if any, is recognized ratably over the vesting period of the award. The Company’s policy is to grant options with an exercise price equal to the quoted closing market price of its stock on the business day preceding the grant date.</t>
  </si>
  <si>
    <t>Foreign Currency</t>
  </si>
  <si>
    <t>Foreign Currency Gramercy Europe Asset Management operates an asset and property management business in the United Kingdom. The Company owns one property located in the United Kingdom and has unconsolidated equity investments in Europe and Asia. The Company also has euro-denominated borrowings outstanding under the multi-currency portion of its revolving credit facility. Refer to Note 6 for more information on the Company’s foreign unconsolidated equity investments. Translation The Company has interests in the European Union and United Kingdom for which the functional currency is the euro and the British pound sterling, respectively. The Company performs the translation from the euro or the British pound sterling to the U.S. dollar for assets and liabilities using the exchange rates in effect at the balance sheet date and for revenue and expense accounts using a weighted-average exchange rate during the period. The Company reports the gains and losses resulting from such translation as a component of other comprehensive income (loss). The Company recorded net translation losses of $594 and $48 for the years ended December 31, 2015 and 2014 , respectively. These translation gains and losses are reclassified to earnings when the Company has substantially exited from all investments in the related currency. Transaction Gains or Losses A transaction gain or loss realized upon settlement of a foreign currency transaction will be included in earnings for the period in which the transaction is settled. Foreign currency intercompany transactions that are scheduled for settlement are included in the determination of net income. Intercompany foreign currency transactions of a long-term nature that do not have a planned or foreseeable future settlement date, in which the entities to the transactions are consolidated or accounted for by the equity method in the Company’s financial statements, are not included in net income but are reported as a component of other comprehensive income (loss). Net realized gains or (losses) are recognized on foreign currency transactions in connection with the transfer of cash from or to foreign operations of subsidiaries or equity investments to the parent company.</t>
  </si>
  <si>
    <t>Derivative and Hedging Instruments In the normal course of business, the Company is exposed to the effect of interest rate changes and foreign exchange rate changes. The Company limits these risks by following established risk management policies and procedures including the use of derivatives and net investment hedges. The Company uses a variety of derivative instruments to manage, or hedge, interest rate risk. The Company enters into hedging and derivative instruments that will be maximally effective in reducing the interest rate risk and foreign currency exchange rate risk exposure that they are designated to hedge. This effectiveness is essential for qualifying for hedge accounting. Instruments that meet these hedging criteria are formally designated as hedges at the inception of the derivative contract. The Company uses a variety of commonly used derivative products that are considered “plain vanilla” derivatives. These derivatives typically include interest rate swaps, caps, collars and floors, as well as net investment hedges. The Company expressly prohibits the use of unconventional derivative instruments and using derivative instruments for trading or speculative purposes. Further, the Company has a policy of only entering into contracts with major financial institutions based upon their credit ratings and other factors. The Company recognizes all derivatives on the Consolidated Balance Sheets at fair value. Derivatives that are not hedges must be adjusted to fair value through income. If a derivative is a hedge, depending on the nature of the hedge, changes in the fair value of the derivative will either be offset against the change in fair value of the hedged asset, liability or firm commitment through earnings, or recognized in other comprehensive income until the hedged item is recognized in earnings. The ineffective portion of a derivative’s change in fair value will be immediately recognized in earnings. Derivative accounting may increase or decrease reported net income and shareholders’ equity prospectively, depending on future levels of the London Interbank Offered Rate, or LIBOR, swap spreads and other variables affecting the fair values of derivative instruments and hedged items, but will have no effect on cash flows, provided the contract is carried through to full term. In October 2013, the Company entered into contingent value rights agreements, or CVR Agreements, in connection with the private placement of equity. Pursuant to each CVR Agreement, the Company issued to each purchaser the number of contingent value rights, or CVRs, equal to the number of common stock purchased. The CVRs were not designated as hedge instruments. The CVRs did not qualify, nor did the Company intend for these instruments to qualify, as hedging instruments. On March 25, 2014, the CVR Agreements expired with no value. In March 2014, the Company issued 3.75% unsecured exchangeable senior notes, or the Exchangeable Senior Notes, which are exchangeable, under certain circumstances, for cash, for common shares or for a combination of cash and common shares, in accordance with the terms of the Exchangeable Senior Notes, as described in Note 7 . The embedded exchange option value of the Exchangeable Senior Notes was originally recorded as a derivative at March 31, 2014, pursuant to NYSE share-settlement limitations, however, the exchange option was revalued as of June 26, 2014, when the appropriate shareholder approvals were obtained for share-settlement, and the exchange option value was recorded as additional paid-in-capital. The exchange option does not qualify, nor did the Company intend for it to qualify, as a hedging instrument. Refer to Note 12 for more information on the effect of the Company’s derivative instruments on its financial statements.</t>
  </si>
  <si>
    <t>Other Assets</t>
  </si>
  <si>
    <t>Other Assets The Company makes payments for certain expenses such as insurance and property taxes in advance of the period in which it receives the benefit. These payments are classified as other assets and amortized over the respective period of benefit relating to the contractual arrangement. Other assets also includes deposits related to pending acquisitions and financing arrangements, as required by a seller or lender, respectively. Costs prepaid in connection with securing financing for a property are reclassified into deferred financing costs at the time the transaction is completed. The Company capitalizes its costs of software purchased for internal use and once the software is placed into service, the costs are amortized into expense on a straight-line basis over the assets' estimated useful life, which is generally three years . During the years ended December 31, 2015 and 2014 , the Company had $769 and $948 of unamortized computer software costs, respectively. The Company recorded amortization expense of $600 , $486 , and $0 on capitalized software costs during the years ended December 31, 2015 , 2014 , and 2013 , respectively. The following table provides the weighted-average amortization period as of December 31, 2015 for capitalized software and the projected amortization expense for the next five years. Weighted- Average Amortization Period 2016 2017 2018 2019 2020 Capitalized software costs 1.5 $ 591 $ 144 $ 34 $ — $ — Total to be included in depreciation and amortization expense $ 591 $ 144 $ 34 $ — $ — Contracts assumed by the Company pursuant to a business combination, such as asset or property management contracts, are recorded at fair value at the time of acquisition. The Company determines the fair value of the contract intangible using a discounted cash flow analysis that considers the future cash flows projected from the contract as well as the term of the contract and any renewal or termination provisions. The present value calculation utilizes a discount rate that reflects the risks associated with the contract acquired. The value of the contract intangible is amortized on a straight-line basis over the expected remaining useful term of the contract. If the contract is terminated prior to its contractual expiration and no future payments will be received, any unamortized balance of the contract intangible would be written off to property management expense. For the years ended December 31, 2015 and 2014 , the Company had $113 and $480 of unamortized contract intangible assets, respectively. The Company recorded $47 , $0 and $0 amortization expense on contract intangible assets during the years ended December 31, 2015 , 2014 , and 2013 , respectively. Contract intangibles are recorded in other assets on the Company’s Consolidated Balance Sheets.</t>
  </si>
  <si>
    <t>Servicing Advances Receivable</t>
  </si>
  <si>
    <t>Servicing Advances Receivable Servicing advances receivable is comprised of the accrual for the reimbursement of servicing advances recognized as part of the disposal of Gramercy Finance in March 2013. The accrual for reimbursement of servicing advances incurred while the Company was the collateral manager of the CDOs includes expenses such as legal fees and other professional fees. These reimbursement proceeds will be realized when the related assets within the CDOs are liquidated. Recovery of servicing advances is recognized in other income on the Company's Statements of Operations. The Company has no control over the timing of the resolution of the related assets, however, the Company earns accrued interest at the prime rate for the time that these reimbursements are outstanding. For the years ended December 31, 2015 and December 31, 2014 , the Company received reimbursements of $0 and $7,428 , respectively. As of December 31, 2015 and December 31, 2014 , the servicing advances receivable is $1,382 and $1,485 , respectively. The Company reviews the servicing advances receivable on a quarterly basis and determines collectability by reviewing the expected resolution and timing of the underlying assets of the CDOs. As of December 31, 2015 , the Company has reviewed the outstanding servicing advances and has determined that all amounts are collectible.</t>
  </si>
  <si>
    <t>Retained CDO Bonds</t>
  </si>
  <si>
    <t>Retained CDO Bonds The Retained CDO Bonds are non-investment grade subordinate bonds, preferred shares and ordinary shares of three CDOs, which the Company recognized at fair value and retained in March 2013 subsequent to the disposal of Gramercy Finance. Management estimated the timing and amount of cash flows expected to be collected and recognized an investment in the Retained CDO Bonds equal to the net present value of these discounted cash flows. There is no guarantee that the Company will realize any proceeds from this investment, or what the timing will be for the expected remaining life of the Retained CDO Bonds. The Company considers these investments to be not of high credit quality and does not expect a full recovery of interest and principal. Therefore, the Company has suspended interest income accruals on these investments. On a quarterly basis, the Company evaluates the Retained CDO Bonds to determine whether significant changes in estimated cash flows or unrealized losses on these investments, if any, reflect a decline in value which is other-than-temporary. If there is a decrease in estimated cash flows and the investment is in an unrealized loss position, the Company will record an other-than-temporary impairment in the Consolidated Statements of Operations. To determine the component of the other-than-temporary impairment related to expected credit losses, the Company compares the amortized cost basis of the Retained CDO Bonds to the present value of the revised expected cash flows, discounted using the pre-impairment yield. Conversely, if the security is in an unrealized gain position and there is a decrease or significant increase in expected cash flows, the Company will prospectively adjust the yield using the effective yield method.</t>
  </si>
  <si>
    <t>Income Taxes The Company elected to be taxed as a REIT, under Sections 856 through 860 of the Internal Revenue Code, beginning with its taxable year ended December 31, 2004. To qualify as a REIT, the Company must meet certain organizational and operational requirements, including a requirement to distribute at least 90% of its ordinary taxable income, to shareholders. As a REIT, the Company generally will not be subject to U.S. federal income tax on taxable income that the Company distributes to its shareholders. If the Company fails to qualify as a REIT in any taxable year, it will then be subject to U.S. federal income taxes on taxable income at regular corporate rates and will not be permitted to qualify for treatment as a REIT for U.S. federal income tax purposes for four years following the year during which qualification is lost unless the Internal Revenue Service grants the Company relief under certain statutory provisions. Such an event could materially adversely affect the Company’s net income and net cash available for distributions to shareholders. However, the Company believes that it will be organized and will operate in such a manner as to qualify for treatment as a REIT and the Company intends to operate in the foreseeable future in such a manner so that it will qualify as a REIT for U.S. federal income tax purposes. The Company is subject to certain state and local taxes. The Company’s TRSs are subject to federal, state and local taxes. For the years ended December 31, 2015 , 2014 , and 2013 , the Company recorded $2,153 , $809 , and $8,908 of income tax expense, including $0 , $0 , and $2,515 within discontinued operations, respectively. Tax expense for each year is comprised of federal, state, local, and foreign taxes. Income taxes, primarily related to the Company’s TRS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is and operating loss carryforwards. Deferred tax assets and liabilities are measured using enacted tax rates in effect for the year in which those temporary differences are expected to be recovered or settled. A valuation allowance is provided if the Company believes it is more likely than not that all or a portion of a deferred tax asset will not be realized. Any increase or decrease in a valuation allowance is included in the tax provision when such a change occurs. The Company’s policy for interest and penalties, if any, on material uncertain tax positions recognized in the financial statements is to classify these as interest expense and operating expense, respectively.</t>
  </si>
  <si>
    <t>Earnings Per Share</t>
  </si>
  <si>
    <t>Earnings Per Share The Company presents both basic and diluted earnings per share, or EPS. Basic EPS excludes dilution and is computed by dividing net income available to common shareholders by the weighted average number of common shares outstanding during the period. The Company has adopted the two-class computation method, and thus includes all participating securities in the computation of basic shares for the periods in which the Company has net income avail a ble to common shareholders. A participating security is defined as an unvested share-based payment award containing non-forfeitable rights to dividends regardless of whether or not the awards ultimately vest or expire. As the Company has the intent and ability to settle the debt component of the Exchangeable Senior Notes in cash and the excess conversion premium in shares, the Company only includes the effect of the excess conversion premium in the calculation of diluted shares. Net losses are not allocated to participating securities unless the holder has a contractual obligation to share in the losses. Diluted EPS reflects the potential dilution that could occur if securities or other contracts to issue common shares were exercised or converted into common shares, as long as their inclusion would not be anti-dilutive.</t>
  </si>
  <si>
    <t>Concentrations of Credit Risk</t>
  </si>
  <si>
    <t>Concentrations of Credit Risk Financial instruments that potentially subject the Company to concentrations of credit risk consist primarily of cash investments, debt investments and accounts receivable. The Company places its cash investments in excess of insured amounts with high quality financial institutions. Concentrations of credit risk also arise when a number of the Company’s tenants or asset management clients are engaged in similar business activities or are subject to similar economic risks or conditions that could cause their inability to meet contractual obligations to the Company. The Company regularly monitors its portfolio to assess potential concentrations of credit risk. Management believes the current credit risk portfolio is reasonably well diversified.</t>
  </si>
  <si>
    <t>Use of Estimates</t>
  </si>
  <si>
    <t>Use of Estimates The preparation of financial statements in conformity with Generally Accepted Accounting Principles, or GAAP, requires management to make estimates and assumptions that affect the amounts reported in the financial statements and accompanying notes. Actual results could differ from those estimates.</t>
  </si>
  <si>
    <t>Recently Issued Accounting Pronouncements</t>
  </si>
  <si>
    <t>Recently Issued Accounting Pronouncements In May 2014, the FASB issued ASU 2014-09, Revenue from Contracts with Customers, which creates a new Topic ASC 606, Revenue from Contracts with Customers. The core principle of the new guidance is that an entity should recognize revenue to depict the transfer of promised goods or services to customers in an amount that reflects the consideration to which the entity expects to be entitled in exchange for those goods or services. Additionally, the guidance requires improved disclosures to help users of financial statements better understand the nature, amount, timing and uncertainty of revenue that is recognized. The update was originally effective for fiscal years, and interim periods within those years, beginning after December 15, 2016, with early adoption not permitted. In August 2015, the FASB issued ASU 2015-14, Revenue from Contracts with Customers, which defers the effective date of Update 2014-09, making it effective for fiscal years, and interim periods within those years, beginning after December 15, 2017, with early adoption only permitted as of annual reporting periods beginning after December 15, 2016, including interim reporting periods within that reporting period. The Company will appropriately adopt and apply the guidance retrospectively for its fiscal year ended December 31, 2018 and the interim periods within that year. The Company is currently evaluating the guidance to determine the impact it may have on its Consolidated Financial Statements. In February 2015, the FASB issued ASU 2015-02, Amendments to the Consolidation Analysis, which amends the current consolidation guidance, including introducing a separate consolidation analysis specific to limited partnerships and other similar entities. Under this analysis, limited partnerships and other similar entities will be considered a VIE unless the limited partners hold substantive kick-out rights or participating rights. The guidance is effective for annual and interim periods beginning after December 15, 2015, with early adoption permitted. The Company has not elected early adoption and expects the new guidance will not have a material impact on its Consolidated Financial Statements. In April 2015, the FASB issued ASU 2015-03, Simplifying the Presentation of Debt Issuance Costs, which serves to simplify the presentation of debt issuance costs in a company’s financial statements. The amendments in the update require that debt issuance costs related to a recognized debt liability be presented in the balance sheet as a direct deduction from the carrying amount of that liability. The update is effective for annual and interim periods beginning after December 15, 2015, with early adoption permitted. In August 2015, the FASB issued ASU 2015-15, Interest – Imputation of Interest, which allows an entity to present the debt issuance costs from a line-of-credit arrangement as an asset. The Company has not elected early adoption of the amendments in the updates and expects that the new guidance will not have a material impact on its Consolidated Financial Statements. In April 2015, the FASB issued ASU 2015-05, Intangibles – Goodwill and Other – Internal-Use Software: Customer’s Accounting for Fees Paid in a Cloud Computing Arrangement. The update requires companies to account for the software license element of a cloud computing arrangement consistent with the acquisition of other software licenses and other licenses of intangible assets. The update is effective for annual and interim periods beginning after December 15, 2015, with early adoption permitted. The Company has not elected early adoption and expects that the new guidance will not have a material impact on its Consolidated Financial Statements. In September 2015, the FASB issued ASU 2015-16, Business Combinations: Simplifying the Accounting for Measurement-Period Adjustments. The amendments in the update require an acquirer in a business combination to recognize adjustments to estimated amounts identified during the measurement period in the reporting period in which the purchase price allocation is finalized. The acquirer must record the effect of the adjustments on earnings as if the final allocation of assets and liabilities had been accounted for since the acquisition date and disclose the amounts recorded in each line item of current-period earnings that would have been recorded in previous periods if the adjustments had been recognized as of the acquisition date. The update is effective for fiscal years beginning after December 15, 2015, including interim periods within those fiscal years, with early adoption permitted for financial statements that have not been issued. The Company elected to early adopt the guidance in the third quarter of 2015. Adoption did not have a material effect on the Company’s Consolidated Financial Statements. In January 2016, the FASB issued ASU No. 2016-01, "Recognition and Measurement of Financial Assets and Financial Liabilities," which amends the measurement, presentation and disclosure of changes in the fair value of financial liabilities measured under the fair value option that are attributable to a company's own credit. Under the updated guidance, changes in instrument-specific credit risk for financial liabilities measured under the fair value option must be recorded in other comprehensive income. The update also requires fair value measurement for equity investments that do not result in consolidation and are not accounted for under the equity method to be measured at fair value with any changes in fair value recognized in net income and it eliminates the requirement to disclose the methods and significant assumptions used to estimate the fair value of financial instruments measured at amortized cost. The guidance in the ASU is effective for fiscal years beginning after December 15, 2017, including interim periods within those fiscal years, with early adoption permitted only for certain provisions of the update. Any adjustment as a result of the adoption of this standard will be recorded as a cumulative-effect adjustment to beginning retained earnings as of the first period in which the guidance is adopted. The Company is currently evaluating what impact this update will have on the consolidated financial statements. In February 2016, the FASB issued ASU 2016-02, ‘‘Leases,’’ which amends the existing accounting standards for lease accounting, including requiring lessees to recognize most leases on their balance sheets and making targeted changes to lessor accounting. The update will be effective beginning in the first quarter of 2019 and early adoption is permitted. The new standard requires a modified retrospective transition approach for all leases existing at, or entered into after, the date of initial application, with an option to use certain transition relief. The Company is currently evaluating the impact of adopting the new leases standard on its Consolidated Financial Statements.</t>
  </si>
  <si>
    <t>Business and Organization (Tables)</t>
  </si>
  <si>
    <t>Schedule of Real Estate Properties</t>
  </si>
  <si>
    <t>As of December 31, 2015 , the Company’s wholly-owned portfolio of net leased properties is summarized as follows: Property Type Number of Properties Rentable Square Feet Occupancy Industrial 135 32,877,202 95.9 % Office 122 11,959,636 83.8 % Specialty industrial 14 676,472 100.0 % Specialty retail 9 1,187,258 100.0 % Data center 2 227,953 100.0 % Total 282 46,928,521 98.4 %</t>
  </si>
  <si>
    <t>Significant Accounting Policies (Tables)</t>
  </si>
  <si>
    <t>Schedule of Variable Interest Entities</t>
  </si>
  <si>
    <t>The Company had two consolidated VIEs as of December 31, 2015 and one consolidated VIE as of December 31, 2014 . The Company had four unconsolidated VIEs as of December 31, 2015 and December 31, 2014 . The following is a summary of the Company’s involvement with consolidated VIEs and unconsolidated VIEs as of December 31, 2015 : Company carrying value-assets Company carrying value-liabilities Face value of assets held by the VIEs Face value of liabilities issued by the VIEs Assets Consolidated VIEs Chisholm $ 7,949 $ 16 $ 7,949 $ 8,183 Gramercy Europe Asset Management (European Fund Manager) $ 334 $ 832 $ 334 $ 832 Unconsolidated VIEs Gramercy Europe Asset Management (European Fund Carry Co.) $ — $ — $ 11 $ 16 Retained CDO Bonds $ 7,471 $ — $ 1,382,373 $ 1,282,583 The following is a summary of the Company’s involvement with VIEs as of December 31, 2014 : Company carrying value-assets Company carrying value-liabilities Face value of assets held by the VIEs Face value of liabilities issued by the VIEs Assets Consolidated VIEs Gramercy Europe Asset Management (European Fund Manager) $ — $ — $ — $ — Unconsolidated VIEs Gramercy Europe Asset Management (European Fund Carry Co.) $ — $ — $ — $ — Retained CDO Bonds $ 4,293 $ — $ 1,691,854 $ 1,547,693</t>
  </si>
  <si>
    <t>Schedule of Intangible Assets and Acquired Lease Obligations</t>
  </si>
  <si>
    <t>Intangible assets and acquired lease obligations consist of the following: December 31, December 31, Intangible assets: In-place leases, net of accumulated amortization of $49,125 and $13,581 $ 644,540 $ 181,426 Above-market leases, net of accumulated amortization of $5,051 and $1,520 94,202 14,380 Below-market ground rent, net of accumulated amortization of $147 and $67 5,236 4,425 Amounts related to assets held for sale, net of accumulated amortization of $0 and $0 (61,804 ) — Total intangible assets $ 682,174 $ 200,231 Intangible liabilities: Below-market leases, net of accumulated amortization of $16,934 and $3,932 $ 255,452 $ 51,853 Above-market ground rent, net of accumulated amortization of $149 and $29 $ 3,522 $ 1,973 Amounts related to liabilities of assets held for sale, net of accumulated amortization of $0 and $0 (16,518 ) — Total intangible liabilities $ 242,456 $ 53,826</t>
  </si>
  <si>
    <t>Schedule of Finite-Lived Intangible Assets, Future Amortization Expense</t>
  </si>
  <si>
    <t>The following table provides the weighted-average amortization period as of December 31, 2015 for capitalized software and the projected amortization expense for the next five years. Weighted- Average Amortization Period 2016 2017 2018 2019 2020 Capitalized software costs 1.5 $ 591 $ 144 $ 34 $ — $ — Total to be included in depreciation and amortization expense $ 591 $ 144 $ 34 $ — $ — The following table provides the weighted-average amortization periods as of December 31, 2015 for contract intangible assets and the projected amortization expense for the next five years. Weighted- Average Amortization Period 2015 2016 2017 2018 2019 Contract intangible asset 2.5 $ 45 $ 45 $ 23 $ — $ — Total to be included in property management expense $ 45 $ 45 $ 23 $ — $ — The following table provides the weighted-average amortization period as of December 31, 2015 for intangible assets and liabilities and the projected amortization expense for the next five years. Weighted- Average Amortization Period 2016 2017 2018 2019 2020 In-place leases 9.3 $ 106,176 $ 90,761 $ 78,283 $ 65,466 $ 53,197 Total to be included in depreciation and amortization expense $ 106,176 $ 90,761 $ 78,283 $ 65,466 $ 53,197 Above-market lease assets 7.6 $ 15,714 $ 13,743 $ 12,122 $ 10,557 $ 8,126 Below-market lease liabilities 20.4 (16,676 ) (13,231 ) (12,927 ) (12,676 ) (12,409 ) Total to be included in rental revenue $ (962 ) $ 512 $ (805 ) $ (2,119 ) $ (4,283 ) Below-market ground rent 42.3 $ 127 $ 127 $ 127 $ 127 $ 127 Above-market ground rent 37.5 (94 ) (94 ) (94 ) (94 ) (94 ) Total to be included in property operating expense $ 33 $ 33 $ 33 $ 33 $ 33</t>
  </si>
  <si>
    <t>Schedule of Share-Based Payment Awards, Stock Options, Valuation Assumptions</t>
  </si>
  <si>
    <t>The fair value of each stock option granted is estimated on the date of grant for options issued to employees, and quarterly awards to non-employees, using the Black-Scholes option pricing model with the following weighted average assumptions for grants in 2015 and 2014 . 2015 2014 Dividend yield 5.63 % 2.50 % Expected life of option 2.8 years 5.0 years Risk-free interest rate 1.20 % 1.81 % Expected stock price volatility 25.54 % 41.00 %</t>
  </si>
  <si>
    <t>Schedule of Retained Collateralized Debt Obligation Bonds</t>
  </si>
  <si>
    <t xml:space="preserve"> A summary of the Company’s Retained CDO Bonds as of December 31, 2015 is as follows: Description Number of Securities Face Value Amortized Cost Gross Unrealized Gain (Loss) Other-than- temporary impairment Fair Value Weighted Average Expected Life Available for Sale, Non-investment Grade: Retained CDO Bonds 9 $ 374,576 $ 6,461 $ 1,010 $ — $ 7,471 2.8 years Total 9 $ 374,576 $ 6,461 $ 1,010 $ — $ 7,471 2.8 years</t>
  </si>
  <si>
    <t>Other Than Temporary Impairment Credit Losses Recognized in Earnings</t>
  </si>
  <si>
    <t>The following table summarizes the activity related to credit losses on the Retained CDO Bonds for the year ended December 31, 2015 : Balance as of December 31, 2014 of credit losses on Retained CDO Bonds for which a portion of an OTTI was recognized in other comprehensive income $ 6,818 Additions to credit losses: On Retained CDO Bonds for which an OTTI was not previously recognized — On Retained CDO Bonds for which an OTTI was previously recognized and a portion of an OTTI was recognized in other comprehensive income — On Retained CDO Bonds for which an OTTI was previously recognized without any portion of OTTI recognized in other comprehensive income — Reduction for credit losses: On Retained CDO Bonds for which no OTTI was recognized in other — On Retained CDO Bonds sold during the period — On Retained CDO Bonds charged off during the period — For increases in cash flows expected to be collected that are recognized over the remaining life of the Retained CDO Bonds (3,622 ) Balance as of December 31, 2015 of credit losses on Retained CDO Bonds for which a portion of an OTTI was recognized in other comprehensive income $ 3,196 The following table summarizes the activity related to credit losses on the Retained CDO Bonds for the year ended December 31, 2014 : Balance as of December 31, 2013 of credit losses on Retained CDO Bonds for which a portion of an OTTI was recognized in other comprehensive income $ 2,002 Additions to credit losses: On Retained CDO Bonds for which an OTTI was not previously recognized — On Retained CDO Bonds for which an OTTI was previously recognized and a portion of an OTTI was recognized in other comprehensive income 4,816 On Retained CDO Bonds for which an OTTI was previously recognized without any portion of OTTI recognized in other comprehensive income — Reduction for credit losses: On Retained CDO Bonds for which no OTTI was recognized in other — On Retained CDO Bonds sold during the period — On Retained CDO Bonds charged off during the period — For increases in cash flows expected to be collected that are recognized over the remaining life of the Retained CDO Bonds — Balance as of December 31, 2014 of credit losses on Retained CDO Bonds for which a portion of an OTTI was recognized in other comprehensive income $ 6,818</t>
  </si>
  <si>
    <t>Merger with Chambers (Tables)</t>
  </si>
  <si>
    <t>Schedule of Business Acquisitions by Acquisition, Equity Interest Issued or Issuable</t>
  </si>
  <si>
    <t>Consideration is calculated below as of the December 17, 2015 closing date: Chambers common shares outstanding as of December 17, 2015 236,710,763 Exchange ratio 3.1898 Implied Legacy Gramercy common stock issued in consideration 74,208,654 Legacy Gramercy common stock share price as of December 17, 2015 $ 24.63 Value of implied Legacy Gramercy common stock issued in consideration $ 1,827,759 Fair value of stock awards included in consideration $ 1,482 Total Consideration $ 1,829,241</t>
  </si>
  <si>
    <t>Schedule of Business Acquisitions, by Acquisition</t>
  </si>
  <si>
    <t>The following table summarizes the preliminary purchase price allocation, which represents the current best estimate of acquisition date fair values of the assets acquired and liabilities assumed: Assets Investments: Real estate investments: Land $ 261,514 Buildings and improvements 1,646,157 Net investments 1,907,671 Cash and cash equivalents 24,687 Restricted cash 8,990 Unconsolidated equity investments 558,887 Tenant and other receivables, net 10,885 Acquired lease assets 387,988 Deferred costs and other assets 5,002 Assets held for sale $ 421,093 Total assets $ 3,325,203 Liabilities Revolving credit facilities and term loans $ 860,000 Mortgage notes payable 216,754 Below-market lease liabilities 40,593 Accounts payable, accrued expenses, and other liabilities 87,434 Liabilities related to assets held for sale 291,181 Total liabilities $ 1,495,962 Estimated fair value of net assets acquired $ 1,829,241 During the year ended December 31, 2015 , the Company’s property acquisitions, including the properties assumed in the Merger, are summarized as follows: Property Type Number of Properties Feet Purchase Price Industrial (1), (2) 92 23,720,263 $ 1,487,480 Office (1), (2) 53 8,496,686 1,864,235 Specialty industrial 1 24,700 6,400 Specialty retail 10 1,330,544 300,500 Data center 2 227,953 67,948 Total 158 33,800,146 $ 3,726,563 (1) The Company assumed mortgages on 17 of its non-Merger property acquisitions in 2015. The unpaid principal value of these mortgages assumed at acquisition was $153,877 . Additionally, the Company assumed 30 mortgages in connection with 29 properties acquired as part of the Merger in 2015. The unpaid principal value of the mortgages assumed with the Merger was $464,292 , of which $254,291 was classified as held for sale upon closing of the Merger. Refer to Note 7 for more information on the Company’s debt obligations related to acquisitions. (2) Includes 104 properties acquired as part of the Merger, of which 60 were industrial properties that comprise 17,355,358 square feet and 44 were office properties that comprise 7,205,381 square feet. Refer to Note 3 for more information on the Merger. During the year ended December 31, 2014 , the Company’s property acquisitions are summarized as follows: Property Type Number of Properties Square Feet Purchase Price Industrial (1) 24 5,297,891 $ 302,349 Office (2) 72 3,669,168 494,620 Specialty industrial 4 32,469 37,300 Total 100 8,999,528 $ 834,269 (1) The Company assumed mortgages on four of its acquisitions of industrial properties in 2014. The gross value of the mortgages assumed at acquisition was $45,607 . Refer to Note 7 for more information on the Company’s debt obligations related to acquisitions. (2) Includes 67 properties that comprise the Bank of America Portfolio, which the Company acquired through its acquisition of the remaining 50% equity interest of the Bank of America Portfolio joint venture on June 9, 2014. Prior to the acquisition, the Company accounted for its prior 50% equity interest in the Bank of America Portfolio as a joint venture. The aggregate changes from the preliminary purchase price allocations to the finalized purchase price allocations, in accordance with ASU 2015-16, which the Company adopted in the third quarter of 2015, are shown in the table below: Preliminary Allocations recorded Finalized Allocations recorded Period Purchase Price Allocation Finalized Number of Acquisi- tions Real Estate Assets Intan- gible Assets Intan- gible Liabilities Real Estate Assets Intan- gible Assets Intan- Increase (Decrease) to Rental Revenue Increase (Decrease) to Deprecia- tion and Amortiza- tion Expense Year ended December 31, 2015 (1) 74 $ 1,009,980 $ 244,219 $ 38,120 $ 1,048,787 $ 190,890 $ 23,598 $ (347 ) $ 415 Year ended December 31, 2014 22 $ 248,977 $ 27,550 $ 2,236 $ 237,499 $ 40,792 $ 4,000 $ (2,819 ) $ 258 (1) Allocations for the year ended December 31, 2015 exclude the Bank of America Portfolio, which is separately disclosed below. The initial recording of the assets is summarized as follows: Preliminary Allocations recorded Period of Acquisition Number of Acquisitions Real Estate Assets Intangible Assets Intangible Liabilities Year ended December 31, 2015 (1) 12 $ 269,527 $ 2,084 $ 184 (1) Allocations for the year ended December 31, 2015 exclude the 104 properties acquired as part of the Merger Portfolio, which are separately disclosed in Note 3 . (2) Allocations for the year ended December 31, 2015 include real estate assets of $7,947 for Chisholm, a consolidated VIE. Refer to Note 2 for more information on Chisholm.</t>
  </si>
  <si>
    <t>Schedule of Business Acquisition Related Expenses</t>
  </si>
  <si>
    <t>The following is a breakdown of the costs incurred during the year ended December 31, 2015 related to the Merger: Transaction costs $ 29,244 Termination, severance and transitional employee costs 17,550 Compliance and administrative costs 5,567 Integration costs 2,584 Total merger-related costs $ 54,945</t>
  </si>
  <si>
    <t>Business Acquisition, Pro Forma Information</t>
  </si>
  <si>
    <t xml:space="preserve"> Year ended December 31, 2015 (1) 2014 2013 Total revenues $ 446,407 $ 325,253 $ 274,017 Income from continuing operations $ 42,906 $ 95,088 $ 31,723 (1) Pro forma net income for the year ended December 31, 2015 is adjusted for the $54,945 of Merger costs incurred in 2015 because they represent significant, non-recurring costs that were directly attributable to the Company’s Merger with Chambers Street. Merger costs consist primarily of transaction costs, such as legal and advisory fees, employee-related costs, compliance and administrative costs, and integration costs. The following table summarizes, on an unaudited pro forma basis, the Company’s combined results of operations for the years ended December 31, 2015 , 2014 and 2013 as though the acquisitions closed during the years ended December 31, 2015 , 2014 and 2013 were completed on January 1, 2013. The supplemental pro forma operating data is not necessarily indicative of what the actual results of operations would have been assuming the transaction had been completed as set forth above, nor do they purport to represent the Company’s results of operations for future periods. The table does not include pro forma operating results for the assets acquired in the Merger. Refer to Note 3 for information on pro forma operating results related to the Merger. 2015 (3) 2014 (2) 2013 Pro forma revenues $ 258,274 $ 241,765 $ 247,631 Pro forma net income available to common shareholders (1) $ 14,329 $ 15,876 $ 434,171 Pro forma income per common share-basic $ 0.08 $ 0.19 $ 8.85 Pro forma income per common share-diluted $ 0.08 $ 0.18 $ 8.24 Pro forma common shares-basic 182,096,149 83,582,183 49,043,852 Pro forma common share-diluted 187,309,534 85,925,509 52,675,848 (1) Net income for each period has been adjusted for acquisition costs related to the property acquisitions during the period. (2) The Company adjusted its pro forma net income for the year ended December 31, 2014 for the $72,345 gain on remeasurement of a previously held joint venture that was recorded in the second quarter of 2014 because it was directly related to the Company’s acquisition of the remaining 50% equity interest in the Bank of America Portfolio joint venture. (3) The Company adjusted its pro forma net income for the year ended December 31, 2015 for the $54,945 of Merger costs recorded in 2015 because they were directly related to the Company’s Merger with Chambers Street, in which it acquired 104 properties.</t>
  </si>
  <si>
    <t>Dispositions and Assets Held-for-Sale (Tables)</t>
  </si>
  <si>
    <t>Disposal Groups, Including Discontinued Operations</t>
  </si>
  <si>
    <t>The following table summarizes the assets held for sale and liabilities related to the assets held for sale as of December 31, 2015 : Assets held for sale Real estate investments $ 348,582 Acquired lease assets 61,804 Other assets 10,099 Total assets 420,485 Liabilities related to assets held for sale Mortgage notes payable, net 260,704 Below-market lease liabilities 16,518 Other liabilities 14,142 Total liabilities 291,364 Net assets held for sale $ 129,121</t>
  </si>
  <si>
    <t>Schedule of Operating Results Of Assets held for sale Including in Discontinued Operations</t>
  </si>
  <si>
    <t>The following operating results for Gramercy Finance, the assets previously sold and the assets that were assumed in the Merger and simultaneously designated as held for sale for the years ended December 31, 2015 , 2014 , and 2013 are included in discontinued operations for all periods presented: Year Ended December 31, 2015 2014 2013 Operating Results: Revenues $ 2,052 $ 368 $ 33,352 Operating expenses (290 ) (267 ) (4,063 ) General and administrative expense (1) (384 ) (625 ) (6,524 ) Interest expense (503 ) — (14,654 ) Depreciation and amortization — — (15 ) Loans held for sale and CMBS OTTI — — (7,641 ) Provision for loan losses — — — Expense reimbursements (2) — — 5,406 Equity in net income from joint venture — — (804 ) Net income (loss) from operations 875 (524 ) 5,057 Loss on sale of joint venture interests to a director related entity — — 1,317 Net gains from disposals — — 389,140 Provision for taxes — — (2,515 ) Net income (loss) from discontinued operations $ 875 $ (524 ) $ 392,999 (1) Accrual for the Transfer Tax Assessments on the Company’s sale of a 45% joint venture interest in the leased fee of the 2 Herald Square property is included in general and administrative in 2013. For more information see Note 16 . (2) In the first quarter of 2013, the Company received reimbursements for enforcement costs of $5,406 incurred on the behalf of a pari-passu lender for one loan held by the CDOs, which the Company incurred in prior years. The Company fully reserved for these costs when incurred due to the uncertainty of recovery.</t>
  </si>
  <si>
    <t>Discontinued Operations [Member]</t>
  </si>
  <si>
    <t>Income Statement, Balance Sheet and Additional Disclosures by Disposal Groups, Including Discontinued Operations [Line Items]</t>
  </si>
  <si>
    <t>Schedule of Significant Operating and Investing Noncash Items</t>
  </si>
  <si>
    <t>The table below presents additional relevant information pertaining to results of discontinued operations for the years ended December 31, 2015 , 2014 , and 2013 , including depreciation, amortization, capital expenditures, and significant operating and investing noncash items: Year Ended December 31, 2015 2014 2013 Depreciation expense $ — $ — $ 15 Amortization expense — — (8,505 ) Capital expenditures — — — Significant operating noncash items (273 ) — (382,637 ) Significant investing noncash items 131,358 — — Increase (decrease) in cash and cash equivalents related to foreign currency translation 121 — — Total $ 131,206 $ — $ (391,127 )</t>
  </si>
  <si>
    <t>Real Estate Investments (Tables)</t>
  </si>
  <si>
    <t>Schedule of Preliminary Purchase Price Allocations Acquired Assets and Liabilities</t>
  </si>
  <si>
    <t>The final allocation of the purchase price is as follows: June 9, 2014 Assets acquired: Real estate assets $ 486,976 Cash 4,108 Accounts receivable 9,999 Intangible assets 111,193 Other assets 3,777 Total assets acquired 616,053 Liabilities assumed: Accrued expenses 1,614 Deferred Revenue 5,012 Intangible liabilities 202,783 Other liabilities 7,000 Total liabilities assumed 216,409 Total consideration paid $ 399,644</t>
  </si>
  <si>
    <t>Unconsolidated Equity Investments (Tables)</t>
  </si>
  <si>
    <t>Equity Method Investments</t>
  </si>
  <si>
    <t>As of December 31, 2015 and 2014 , and for the years ended December 31, 2015 , 2014 , and 2013 , the Company owned properties through unconsolidated equity investments and had investment interests in these unconsolidated entities as follows: As of December 31, 2015 As of December 31, 2014 Investment Ownership % Voting Interest % Partner Investment in Unconsolid- ated Investment (1) Number of Properties Investment ated (1) Number of Properties Gramercy European Property Fund (2) 19.8 % 19.8 % Various $ 23,381 12 $ — — Philips Building 25.0 % 25.0 % Various — 1 — 1 Duke Joint Venture 80.0 % 50.0 % Duke Realty 352,932 13 — — Goodman Europe Joint Venture 80.0 % 50.0 % Goodman Group 158,863 9 — — Goodman UK Joint Venture 80.0 % 50.0 % Goodman Group 36,698 3 — — CBRE Strategic Partners Asia 5.1 % 5.1 % Various 5,508 2 — — Morristown Joint Venture 50.0 % 50.0 % 21 South Street 2,618 1 — — Total $ 580,000 41 $ — 1 (1) The amounts presented include basis differences of $136,198 , $37,371 , and $6,578 , net of accumulated amortization, for the Duke Joint Venture, Goodman Europe Joint Venture, and Goodman UK Joint Venture, respectively, as of December 31, 2015. (2) Includes European Fund Carry Co., which has a carrying value of $0 for the Company's 25% interest as of December 31, 2015.</t>
  </si>
  <si>
    <t>Summary Investment Holdings</t>
  </si>
  <si>
    <t>The following is a summary of the Company’s unconsolidated equity investments for the years ended December 31, 2015 and 2014 : December 31, 2015 2014 Balance as of January 1, $ — $ 39,385 Contributions to unconsolidated equity investments 25,663 — Unconsolidated equity investments acquired 561,504 — Equity in net income (loss) of unconsolidated equity investments, including adjustments for basis differences (1,107 ) 1,959 Other comprehensive income of unconsolidated equity investments (356 ) — Distributions from unconsolidated equity investments (5,704 ) (7,213 ) Gain on remeasurement of unconsolidated equity investments — 72,345 Sale of unconsolidated equity investments — (106,476 ) Balance as of December 31, $ 580,000 $ —</t>
  </si>
  <si>
    <t>Schedule of Combined Balance Sheet for the Company's Joint Venture</t>
  </si>
  <si>
    <t>The Consolidated Balance Sheets for the Company’s unconsolidated equity investments at December 31, 2015 and 2014 are as follows: As of December 31, 2015 As of Duke Joint Venture Europe Joint Ventures (1) Other (2) 2015 Total Assets: Real estate assets, net (3) $ 443,313 $ 513,237 $ 202,836 $ 1,159,386 $ 46,575 Other assets 32,739 82,133 28,707 143,579 15,225 Total assets $ 476,052 $ 595,370 $ 231,543 $ 1,302,965 $ 61,800 Liabilities and members' equity: Mortgages payable $ 56,105 $ 264,966 $ 40,424 $ 361,495 $ 41,000 Other liabilities 6,035 23,219 32,255 61,509 16,602 Total liabilities 62,140 288,185 72,679 423,004 57,602 Gramercy Property Trust equity 352,932 182,244 44,824 580,000 — Other members' equity 60,980 124,941 114,040 299,961 4,198 Liabilities and members' equity $ 476,052 $ 595,370 $ 231,543 $ 1,302,965 $ 61,800 (1) Includes Gramercy European Property Fund and Goodman Europe Joint Venture (2) Includes Philips Joint Venture, Morristown Joint Venture, Goodman UK Joint Venture, and CBRE Strategic Partners Asia. (3) Includes REIT basis adjustments that were recorded by the Company to adjust the unconsolidated equity investments' to fair value upon closing of the Merger.</t>
  </si>
  <si>
    <t>Schedule of Combined Income Statement for the Company's Joint Venture</t>
  </si>
  <si>
    <t>The Consolidated Statements of Operations for the unconsolidated equity investments for the years ended December 31, 2015 , 2014 , and 2013 or partial period for acquisitions or dispositions which closed during these periods, are as follows: December 31, 2015 (1) Year Ended Year Ended Duke Joint Venture Europe Joint Ventures (2) Other (3) Total Total (4) Total (5) Revenues $ 1,853 $ 6,172 $ 4,108 $ 12,133 $ 32,648 $ 71,839 Operating expenses 565 2,650 90 3,305 14,204 37,459 Acquisition expenses — 7,865 — 7,865 — — Interest expense 113 808 2,322 3,243 6,130 18,328 Depreciation and amortization 700 2,590 1,341 4,631 8,671 18,469 Total expenses 1,378 13,913 3,753 19,044 29,005 74,256 Net income (loss) from operations 475 (7,741 ) 355 (6,911 ) 3,643 (2,417 ) Loss on derivatives — (1,090 ) — (1,090 ) — — Net gain (loss) on disposals — — — — (215 ) (9,046 ) Provision for taxes — (37 ) (12 ) (49 ) (41 ) — Net income (loss) $ 475 $ (8,868 ) $ 343 $ (8,050 ) $ 3,387 $ (11,463 ) Company's share in net income $ 380 $ (1,583 ) $ 406 $ (797 ) $ 1,959 $ (5,662 ) Adjustments for REIT basis (183 ) (72 ) (55 ) (310 ) — — Company's equity in net income (loss) within continuing operations $ 197 $ (1,655 ) $ 351 $ (1,107 ) $ 1,959 $ (5,662 ) Company's equity in net income (loss) within discontinued operations $ — $ — $ — $ — $ — $ (804 ) (1) The results of operations of the investments acquired as part of the Merger with Chambers, including the Duke Joint Venture, Goodman Europe Joint Venture, Goodman UK Joint Venture, and CBRE Strategic Partners Asia, are included for the post-merger period from December 18, 2015 through December 31, 2015. (2) Includes the Gramercy European Property Fund and Goodman Europe Joint Venture. (3) Includes the Philips Joint Venture, Morristown Joint Venture, Goodman UK Joint Venture, and CBRE Strategic Partners Asia. (4) The results of operations for the year ended December 31, 2014 include the year of results from Philips Joint Venture and Bank of America joint venture’s results for the period January 1, 2014 through June 9, 2014. Subsequent to the Company’s acquisition of the remaining 50% equity interest in the Bank of America Portfolio, the results of operations for the Bank of America Portfolio are consolidated into the Company’s Consolidated Statements of Operations. (5) Includes Philips Joint Venture, Bank of America Portfolio joint venture and Gramercy European Property Fund.</t>
  </si>
  <si>
    <t>Debt Obligations (Tables)</t>
  </si>
  <si>
    <t>Schedule of Mortgage Notes Payable</t>
  </si>
  <si>
    <t>The following is a summary of the Company’s secured financing arrangements as of December 31, 2015 : Property Interest Rate (1) Maturity Date Outstanding Balance December 31, December 31, 70 Hudson Street (2), (4) 5.65% 4/11/2016 $ 112,000 $ — Point West I - Swapped to Fixed 3.41% 12/6/2016 10,391 — 100 Tice Blvd 5.97% 9/15/2017 18,340 — 100 Tice Blvd 5.97% 9/15/2017 18,341 — 4701 Gold Spike Drive (3) 4.45% 3/1/2018 9,754 — 1985 International Way (3) 4.45% 3/1/2018 6,777 — 3660 Deerpark Boulevard (3) 4.45% 3/1/2018 7,006 — Tolleson Commerce Park II (3) 4.45% 3/1/2018 4,213 — 20000 S. Diamond Lake Road (3) 4.45% 3/1/2018 6,136 — Atrium I - Swapped to Fixed 3.78% 5/31/2018 20,644 — McAuley Place (4) 3.98% 9/1/2018 12,485 — Easton III - Swapped to Fixed 3.95% 1/31/2019 6,094 — 90 Hudson Street (4) 5.66% 5/1/2019 101,726 — Fairforest Bldg. 6 5.42% 6/1/2019 1,398 — North Rhett I 5.65% 8/1/2019 1,486 — Kings Mountain II 5.47% 1/1/2020 2,859 — 1 Rocket Road 6.60% 8/1/2020 18,108 — North Rhett II 5.20% 10/1/2020 1,210 — Mount Holly Bldg. 5.20% 10/1/2020 1,210 — Orangeburg Park Bldg. 5.20% 10/1/2020 1,230 — Kings Mountain I 5.27% 10/1/2020 1,049 — Ten Parkway North 4.75% 1/1/2021 11,145 — Union Cross Bldg. II 5.53% 6/1/2021 4,998 — Union Cross Bldg. I 5.50% 7/1/2021 1,647 — Norman Pointe I 5.24% 10/1/2021 19,824 — Norman Pointe II 5.24% 10/1/2021 21,825 — The Landings I (4) 5.24% 10/1/2021 14,896 — The Landings II (4) 5.24% 10/1/2021 13,139 — Fairforest Bldg. 5 6.33% 2/1/2024 7,040 — North Rhett IV 5.80% 2/1/2025 7,277 — Richfield 5.46% 7/1/2020 7,931 — Dixon 5.46% 7/1/2020 8,134 — Houston (5) 5.46% 7/1/2020 17,407 — Aurora 5.46% 7/1/2020 2,074 — Redondo Beach 5.46% 7/1/2020 9,354 — Commerce 5.46% 7/1/2020 8,134 — Parsippany 5.46% 7/1/2020 14,926 — Plantation (6) 5.46% 7/1/2020 17,692 — Irving 5.46% 7/1/2020 21,800 — El Segundo 5.46% 7/1/2020 15,455 — Property Interest Rate (1) Maturity Date Outstanding Balance December 31, December 31, Richardson 5.46% 7/1/2020 3,254 — Hutchins 6.95% 6/1/2029 23,870 24,902 Allentown 5.07% 1/6/2024 23,443 23,793 Lawrence 4.00% 1/1/2020 21,371 21,962 Ames 5.53% 5/1/2018 16,900 17,342 Buford 7.46% 7/1/2017 15,947 16,354 Blue Grass 4.28% 1/1/2019 12,696 — Arrowood 5.57% 11/11/2016 13,025 — Yuma 5.15% 12/6/2023 12,247 12,428 Wilson 5.33% 10/1/2016 8,603 8,827 Greenwood 3.28% 6/15/2018 7,610 7,777 Mt. Comfort 3.28% 6/15/2018 6,150 6,286 Des Plaines 5.25% 10/31/2020 2,537 2,608 Waco - Swapped to Fixed 4.55% 12/19/2020 15,485 15,782 Total Mortgage Notes Payable 770,293 158,061 Plus Premium 24,083 4,432 Less Discount (750 ) (851 ) Total Mortgage Notes Payable, Net $ 793,626 $ 161,642 Total Mortgage Notes Payable, Net on assets held for sale (260,704 ) — Total Mortgage Notes Payable, Net $ 532,922 $ 161,642 (1) Represents the current interest rate as of December 31, 2015, including the swapped interest rate for loans that have interest rate swaps. The current interest rate is not adjusted to include the amortization of fair market value premiums or discounts. (2) In accordance with the provisions of this loan, the property's excess cash proceeds after the payment of debt service, impounds and budgeted operating expenses are being held by the lender. In January 2016, the loan was paid off in full. (3) These five mortgage loans are cross-collateralized. (4) These mortgage loans are related to properties that are classified as held for sale as of December 31, 2015, and accordingly the mortgage loans are included within liabilities related to assets held for sale on the Consolidated Balance Sheet. (5) Represents four properties under this mortgage loan. (6) Represents two properties under this mortgage loan.</t>
  </si>
  <si>
    <t>Schedule of Line of Credit Facilities</t>
  </si>
  <si>
    <t>The terms of the Company’s unsecured term loan facilities and outstanding balances as of December 31, 2015 and 2014 are set forth in the table below: Unswapped Interest Rate Effective Interest Rate (1) Maturity Date Outstanding Balance December 31, 2015 2014 2015 Revolving Credit Facility 1.58 % 1.58 % 1/8/2020 $ 275,000 $ — 2015 Revolving Credit Facility - Multicurrency tranche 1.20 % 1.20 % 1/8/2020 21,724 — 3-Year Term Loan 1.73 % 1.73 % 1/8/2019 300,000 — 5-Year Term Loan 1.73 % 2.95 % 1/8/2021 750,000 — 7-Year Term Loan 2.13 % 3.57 % 1/9/2023 175,000 — 2014 Term Loan (2) N/A N/A N/A — 200,000 Total Unsecured Revolving Credit and Term Loan Facilities $ 1,521,724 $ 200,000 (1) Represents the rate at which interest expense is recorded for financial reporting purposes, which reflects the effect of the interest rate swaps, excluding debt issuance costs. (2) Represents the Company's 2014 Term Loan, which was fully repaid on December 17, 2015.</t>
  </si>
  <si>
    <t>Schedule of Maturities of Long-term Debt</t>
  </si>
  <si>
    <t>Combined aggregate principal maturities of the Company's unsecured debt obligations, non-recourse mortgages, and Exchangeable Senior Notes, in addition to associated interest payments, as of December 31, 2015 are as follows: 2015 Term Loans Mortgage Notes Payable (1) Senior Unsecured Notes Exchangeable Senior Notes Interest Payments Total 2016 $ — $ — — $ 162,537 — $ — $ 83,843 $ 246,380 2017 — — 68,814 — — 78,686 147,500 2018 — — 108,152 — — 73,169 181,321 2019 — 300,000 125,911 — 115,000 59,929 600,840 2020 296,724 — 175,382 — — 46,463 518,569 Thereafter — 925,000 129,497 100,000 — 49,252 1,203,749 Net Premium — — — — — 17,727 17,727 Total $ 296,724 $ 1,225,000 $ 770,293 $ 100,000 $ 115,000 $ 409,069 $ 2,916,086 (1) Amounts include $260,704 related to mortgage notes payable on assets held for sale as of December 31, 2015.</t>
  </si>
  <si>
    <t>Leasing Agreements (Tables)</t>
  </si>
  <si>
    <t>Schedule of Future Minimum Rental Payments for Lease Agreements</t>
  </si>
  <si>
    <t>Future minimum rental revenues under non-cancelable leases excluding reimbursements for operating expenses as of December 31, 2015 are as follows: Operating Leases 2016 $ 364,966 2017 359,424 2018 341,987 2019 318,986 2020 285,776 Thereafter 1,506,652 Total minimum lease rental income $ 3,177,791</t>
  </si>
  <si>
    <t>Deferred Costs (Tables)</t>
  </si>
  <si>
    <t>Schedule of Deferred Costs</t>
  </si>
  <si>
    <t>Deferred costs at December 31, 2015 and 2014 consisted of the following: 2015 2014 Deferred financing costs $ 18,250 $ 9,556 Deferred acquisition costs 5,024 2,630 Deferred leasing costs 825 77 24,099 12,263 Accumulated amortization (3,760 ) (1,908 ) $ 20,339 $ 10,355</t>
  </si>
  <si>
    <t>Fair Value Measurements (Tables)</t>
  </si>
  <si>
    <t>Schedule of Carrying Value and Fair Value of Financial Instruments</t>
  </si>
  <si>
    <t xml:space="preserve">The following table presents the carrying value in the financial statements and approximate fair value of assets and liabilities measured on a recurring and non-recurring basis at December 31, 2015 and 2014 : December 31, 2015 December 31, 2014 Carrying Value Fair Value Carrying Value Fair Value Financial assets: Retained CDO Bonds (1) $ 7,471 $ 7,471 $ 4,293 $ 4,293 Marketable securities (3) $ — $ — $ 165,001 $ 165,001 Investment in CBRE Strategic Partners Asia $ 5,508 $ 5,508 $ — $ — Real estate investments classified as held for sale at Merger closing (5) $ 393,984 $ 393,984 $ — $ — Financial liabilities: Derivative instruments $ 3,442 $ 3,442 $ 3,189 $ 3,189 Long-term debt Revolving credit facilities (2) $ 296,724 $ 297,394 $ — $ — 3-Year Term Loan (2) $ 300,000 $ 300,349 $ — $ — 5-Year Term Loan (2) $ 750,000 $ 751,304 $ — $ — 7-Year Term Loan (2) $ 175,000 $ 175,338 $ — $ — 2014 Term Loan (2) $ — $ — $ 200,000 $ 199,997 Mortgage notes payable (2), (4) $ 770,293 $ 805,590 $ 161,642 $ 165,907 Senior Unsecured Notes (2) $ 100,000 $ 100,528 $ — $ — Exchangeable Senior Notes (2) $ 109,394 $ 115,524 $ 107,836 $ 116,064 (1) Retained CDO Bonds represent the CDOs’ subordinate bonds, preferred shares, and ordinary shares, which were retained subsequent to the disposal of Gramercy Finance and were previously eliminated in consolidation. (2) Long-term debt instruments are classified as Level III due to the significance of unobservable inputs which are based upon management assumptions. (3) Marketable securities represent the Company’s investment in money market funds, which are classified in cash and cash equivalents on the Consolidated Balance Sheets. (4) Amounts include mortgage notes payable on assets held for sale as of December 31, 2015, which have total carrying value of $260,704 and total fair value of $263,308 as of December 31, 2015. (5) Amounts include six real estate investments classified as held for sale at Merger closing, which are included in discontinued operations. </t>
  </si>
  <si>
    <t>Schedule of Fair Value, Assets and Liabilities Measured on Recurring Basis</t>
  </si>
  <si>
    <t>Assets and liabilities measured at fair value on a recurring basis and on a non-recurring basis are categorized in the table below based upon the lowest level of significant input to the valuations. At December 31, 2015 Total Level I Level II Level III Financial Assets: Retained CDO Bonds: Non-investment grade, subordinate CDO bonds $ 7,471 $ — $ — $ 7,471 Marketable securities: Investment in CBRE Strategic Partners Asia 5,508 — — 5,508 Real estate investments classified as held for sale at Merger closing 393,984 393,984 $ 406,963 $ — $ — $ 406,963 Financial Liabilities: Derivative instruments: Interest rate swaps $ 3,442 $ — $ — $ 3,442 $ 3,442 $ — $ — $ 3,442 At December 31, 2014 Total Level I Level II Level III Financial Assets: Retained CDO Bonds: Non-investment grade, subordinate CDO bonds $ 4,293 $ — $ — $ 4,293 U.S. Treasury securities 165,001 165,001 — — $ 169,294 $ 165,001 $ — $ 4,293 Financial Liabilities: Derivative instruments: Interest rate swaps $ 3,189 $ — $ — $ 3,189 $ 3,189 $ — $ — $ 3,189</t>
  </si>
  <si>
    <t>Fair Value, Assets Measured on Recurring Basis, Unobservable Input Reconciliation</t>
  </si>
  <si>
    <t>The following roll forward table reconciles the beginning and ending balances of financial assets measured at fair value on a recurring basis using Level III inputs: Retained Investment in Asia Total Assets – Balance as of December 31, 2014 $ 4,293 $ — $ 4,293 Amortization of discounts or premiums 1,702 — 1,702 Financial assets acquired in Merger — 5,508 5,508 Adjustments to fair value: Unrealized gain (loss) in other comprehensive income from fair value adjustment 1,476 — 1,476 Balance as of December 31, 2015 $ 7,471 $ 5,508 $ 12,979</t>
  </si>
  <si>
    <t>Fair Value, Liabilities Measured on Recurring Basis, Unobservable Input Reconciliation</t>
  </si>
  <si>
    <t>The following roll forward table reconciles the beginning and ending balances of financial liabilities measured at fair value on a recurring basis using Level III inputs: Derivative Balance as of December 31, 2014 $ 3,189 Financial liabilities assumed in Merger 589 Termination of derivative instruments (3,784 ) Adjustments to fair value: Ineffective portion of change in derivative instruments 563 Unrealized loss on derivatives 2,885 Balance as of December 31, 2015 $ 3,442</t>
  </si>
  <si>
    <t>Fair Value, Measurements, Recurring [Member]</t>
  </si>
  <si>
    <t>Fair Value, Assets and Liabilities Measured on Recurring Basis, Valuation Techniques</t>
  </si>
  <si>
    <t>Quantitative information regarding the valuation techniques and the range of significant unobservable Level III inputs used to determine fair value measurements on a recurring basis as of December 31, 2015 are: At December 31, 2015 Financial Asset or Liability Fair Value Valuation Technique Unobservable Inputs Range Non-investment grade, subordinate CDO bonds $ 7,471 Discounted cash flows Discount rate 22.50% Interest rate swaps $ 3,442 Hypothetical derivative method Credit borrowing spread 135 to 210 basis points Investment in CBRE Strategic Partners Asia $ 5,508 Discounted cash flows Discount rate 20.00%</t>
  </si>
  <si>
    <t>Derivative and Hedging Instruments (Tables)</t>
  </si>
  <si>
    <t>Schedule of Derivative Instruments</t>
  </si>
  <si>
    <t>The following table summarizes the notional and fair value of the Company’s derivative and hedging instruments at December 31, 2015 . The fair value of the derivatives is presented in the Company's balance sheet in Derivative instruments, at fair value and the net investment hedge is included in the senior unsecured revolving credit facility. The notional value is an indication of the extent of the Company’s involvement in this instrument at that time, but does not represent exposure to credit, interest rate or market risks: Benchmark Rate Notional Value Strike Rate Effect- ive Date Expira- tion Date Fair Value Assets of Non-VIEs: Interest Rate Swap - Waco 1 mo. USD-LIBOR-BBA 15,485 USD 4.55% 12/19/13 12/19/20 $ 654 Interest Rate Swap - Point West I 1 mo. USD-LIBOR-BBA 10,391 USD 1.41% 8/16/11 12/06/16 71 Interest Rate Swap - Atrium I 1 mo. USD-LIBOR-BBA 20,644 USD 1.78% 8/16/11 5/31/18 322 Interest Rate Swap - Easton III 1 mo. USD-LIBOR-BBA 6,094 USD 1.95% 8/16/11 01/31/19 126 Interest Rate Swap - 5-Year Term Loan 1 mo. USD-LIBOR-BBA 750,000 USD 1.82% 12/17/15 12/17/20 634 Interest Rate Swap - 7-Year Term Loan 1 mo. USD-LIBOR-BBA 175,000 USD 1.6% 12/17/15 01/09/23 1,635 Net Investment Hedge in Gramercy European Property Fund EUR-USD exchange rate 20,000 Euros N/A 9/28/15 N/A 21,724 Total hedging instruments $ 25,166</t>
  </si>
  <si>
    <t>Stockholders' Equity (Deficit) (Tables)</t>
  </si>
  <si>
    <t>Schedule of Share-based Compensation, Stock Options, Activity</t>
  </si>
  <si>
    <t>A summary of the status of the Company’s Options as of December 31, 2015 , 2014 and 2013 are presented below: December 31, 2015 December 31, 2014 December 31, 2013 Options Outstanding Weighted Average Exercise Price Options Outstanding Weighted Average Exercise Price Options Outstanding Weighted Average Exercise Price Balance at beginning of period 164,994 $ 16.08 271,995 $ 18.43 287,282 $ 20.24 Granted 177,032 7.41 23,924 7.26 23,924 3.82 Exercised — — (23,924 ) 3.79 — — Lapsed or canceled (4,595 ) 4.92 (107,001 ) 22.86 (39,211 ) 28.20 Balance at end of period 337,431 $ 11.68 164,994 $ 16.08 271,995 $ 18.43</t>
  </si>
  <si>
    <t>Schedule of Calculation of Numerator and Denominator in Earnings Per Share</t>
  </si>
  <si>
    <t>Earnings per share for the years ended December 31, 2015 , 2014 and 2013 are computed as follows: For the Year Ended December 31, 2015 2014 2013 Numerator – Income (loss): Net income (loss) from continuing operations $ (50,433 ) $ 55,193 $ (8,172 ) Net income (loss) from discontinued operations 875 (524 ) 392,999 Income (loss) before gains on disposals (49,558 ) 54,669 384,827 Net gains on disposals 839 — — Net income (loss) (48,719 ) 54,669 384,827 Net loss attributable to noncontrolling interest 791 236 — Preferred share redemption costs — (2,912 ) — Nonforfeitable dividends allocated to unvested restricted shareholders (104 ) (13 ) — Preferred share dividends (6,234 ) (7,349 ) (7,162 ) Net income (loss) available to vested common shares outstanding $ (54,266 ) $ 44,631 $ 377,665 Denominator – Weighted average shares (1) : Weighted average basic shares outstanding 182,096,149 83,582,183 49,043,852 Effect of dilutive securities: Unvested share based payment awards — 1,004,747 — Options — 41,798 — Phantom shares — 472,317 — Shares related to OP Units — 824,464 — Exchangeable Senior Notes — — — Diluted Shares 182,096,149 85,925,509 49,043,852 (1) As a result of the Merger, each outstanding share of common stock of Gramercy Property Trust Inc. was converted into 3.1898 of a newly issued common share of the Company. Therefore, the historical data related to quarterly earnings per common share for the periods ended before December 31, 2015 have been adjusted by the Merger exchange ratio of 3.1898 .</t>
  </si>
  <si>
    <t>Schedule of Accumulated Other Comprehensive Income (Loss)</t>
  </si>
  <si>
    <t>Accumulated other comprehensive income (loss) as of December 31, 2015 , 2014 and 2013 is comprised of the following: As of December 31, 2015 2014 2013 (1) Net unrealized gain (loss) on derivative securities $ (6,074 ) $ (3,189 ) $ (186 ) Net unrealized gain (loss) on debt instruments 1,010 (466 ) (1,219 ) Foreign currency translation adjustments: Gain on net investment hedge (2) 14 — — Other foreign currency translation adjustments (656 ) (48 ) — Reclassification of swap loss into interest expense (45 ) — — Total accumulated other comprehensive income (loss) $ (5,751 ) $ (3,703 ) $ (1,405 ) (1) The Company reclassified unrealized gains on CMBS of $107,774 for the year ended December 31, 2013 into net income as a component of the gain on disposal of Gramercy Finance on the Consolidated Statement of Operations. The Company also reclassified the unamortized fair value of terminated swaps previously designated as cash flow hedges of $6,359 into net income as a component of the gain on disposal of Gramercy Finance on the Consolidated Statement of Operations. (2) The Company's net investment hedge related to its net investment in the Gramercy European Property Fund is included in the foreign currency translation adjustments within other comprehensive income.</t>
  </si>
  <si>
    <t>Noncontrolling Interest (Tables)</t>
  </si>
  <si>
    <t>Noncontrolling Interest in the Operating Partnership</t>
  </si>
  <si>
    <t>Below is the rollforward of the activity relating to the noncontrolling interests in the Gramercy Operating Partnership as of December 31, 2015 : Noncontrolling Interest Balance as of December 31, 2014 $ 16,129 Issuance of noncontrolling interests in the Company’s operating partnerships — Redemption of noncontrolling interests in the Company’s operating partnerships (3,788 ) Net loss attribution (376 ) Fair value adjustments (739 ) Dividends (334 ) Balance as of December 31, 2015 $ 10,892 Interests in Other Operating Partnerships In connection with the Company’s December 2014 investment in the Gramercy European Property Fund, the Company acquired a 50% equity interest in European Fund Manager, which provides investment and asset management services to Gramercy European Property Fund. European Fund Manager is a VIE of the Company and is consolidated into its Consolidated Financial Statements. Refer to Note 2 for further discussion of the VIE and consolidation considerations. As of December 31, 2015 and 2014, the value of the Company’s interest in European Fund Manager was $(249) and $0 , respectively. The Company’s interest in European Fund Manager is presented in the equity section of the Company’s Consolidated Financial Statements.</t>
  </si>
  <si>
    <t>Commitments and Contingencies (Tables)</t>
  </si>
  <si>
    <t>Schedule of Future Minimum Rental Payments</t>
  </si>
  <si>
    <t>Future minimum rental payments to be made by the Company under these noncancelable ground leases, excluding increases resulting from increases in the consumer price index, are as follows: Ground Leases - Operating Ground Leases - Capital Total 2016 $ 1,806 $ — $ 1,806 2017 1,805 — 1,805 2018 1,805 — 1,805 2019 1,727 — 1,727 2020 1,732 — 1,732 Thereafter 47,992 329 48,321 Total minimum rent expense $ 56,867 $ 329 $ 57,196</t>
  </si>
  <si>
    <t>Income Taxes (Tables)</t>
  </si>
  <si>
    <t>Schedule of Components of Income Tax Expense (Benefit)</t>
  </si>
  <si>
    <t>The Company’s provision for income taxes for the years ended December 31, 2015 , 2014 and 2013 is summarized as follows: 2015 2014 2013 Current: Federal $ (859 ) $ (1,235 ) $ (5,902 ) State and local (1,009 ) 323 (2,535 ) Total current (1,868 ) (912 ) (8,437 ) Deferred: Federal (228 ) 197 (348 ) State and local (57 ) (94 ) (123 ) Total deferred (285 ) 103 (471 ) Total income tax expense $ (2,153 ) $ (809 ) $ (8,908 )</t>
  </si>
  <si>
    <t>Schedule of Effective Income Tax Rate Reconciliation</t>
  </si>
  <si>
    <t>The income tax provision differs from the amount computed by applying the statutory federal income tax rate to pretax operating income, as follows: For the year ended December 31, 2015 2014 2013 Income tax expense at federal statutory rate $ (8,950 ) $ (19,500 ) $ (137,775 ) Tax effect of REIT election 7,642 18,501 138,563 State and local taxes, net of federal benefit (839 ) 194 (1,088 ) Permanent difference (6 ) (4 ) (1 ) Valuation allowance — — (8,607 ) Total income tax provision $ (2,153 ) $ (809 ) $ (8,908 )</t>
  </si>
  <si>
    <t>Segment Reporting (Tables)</t>
  </si>
  <si>
    <t>Schedule of Evaluation of Performance Based on Financials Measure for Each Segment</t>
  </si>
  <si>
    <t>The Company evaluates performance based on the following financial measures for each segment: Asset Management Investments / Corporate Total Company Year ended December 31, 2015 Total revenues $ 22,248 $ 215,024 $ 237,272 Equity in net loss from unconsolidated equity investments — (1,107 ) (1,107 ) Total operating and interest expense (1) (21,694 ) (264,904 ) (286,598 ) Net income (loss) from continuing operations (2) $ 554 $ (50,987 ) $ (50,433 ) Asset Management Investments / Corporate Total Company Year ended December 31, 2014 Total revenues $ 25,017 $ 82,923 $ 107,940 Equity in net income from unconsolidated equity investments — 1,959 1,959 Total operating and interest expense (1) (21,154 ) (33,552 ) (54,706 ) Net income from continuing operations (2) $ 3,863 $ 51,330 $ 55,193 Asset Management Investments / Corporate Total Company Year ended December 31, 2013 Total revenues $ 40,896 $ 15,808 $ 56,704 Equity in net loss from unconsolidated equity investments — (5,662 ) (5,662 ) Total operating and interest expense (1) (30,887 ) (28,327 ) (59,214 ) Net income (loss) from continuing operations (2) $ 10,009 $ (18,181 ) $ (8,172 ) Asset Management Investments / Corporate Total Company Total Assets: December 31, 2015 $ 5,882 $ 5,835,025 $ 5,840,907 December 31, 2014 $ 8,140 $ 1,491,860 $ 1,500,000 (1) Total operating and interest expense includes operating costs on commercial property assets for the Investments segment and costs to perform required functions under the management agreement for the Asset Management segment. Depreciation and amortization of $97,654 , $36,408 and $5,675 and provision for taxes of $2,153 , $809 , and $6,393 for the years ended December 31, 2015 , 2014 and 2013 , respectively. (2) Net income (loss) from continuing operation represents income (loss) before discontinued operations. Net income (loss) from continuing operations represents income (loss) before discontinued operations.</t>
  </si>
  <si>
    <t>Supplemental Cash Flow Information (Tables)</t>
  </si>
  <si>
    <t>Schedule of Non Cash Activities Recognized in Other Comprehensive Loss</t>
  </si>
  <si>
    <t>The following table represents supplemental cash flow disclosures for the years ended December 31, 2015 , 2014 and 2013 : 2015 2014 2013 Supplemental cash flow disclosures: Interest paid $ 30,303 $ 12,096 $ 17,902 Income taxes paid 1,730 1,565 9,237 Non-cash activity: Net assets acquired in Merger in exchange for common shares $ 1,829,241 $ — $ — Common shares registered in exchange for net assets acquired in Merger 1,829,241 — — Land acquired for consideration of a note payable — — 4,839 Consolidation of real estate investments – unconsolidated equity investment interests — 106,294 — Real estate acquired for units of noncontrolling interests in the operating partnership — 22,670 — Fair value adjustment to noncontrolling interest in the operating partnership (769 ) 2,636 — Debt assumed in acquisition of real estate 618,169 45,607 53,889 Common shares issued for acquisition of Gramercy Europe Asset Management — 652 — Redemption of units of noncontrolling interest in the operating partnership for common stock (3,784 ) (8,727 ) — Non-cash activities recognized in other comprehensive income: Deferred losses and other non-cash activity related to derivatives $ (2,885 ) $ (3,002 ) $ (187 ) Change in net unrealized loss on securities available for sale 1,476 752 (1,219 ) Non-cash effect of foreign currency translation adjustments (594 ) (48 ) —</t>
  </si>
  <si>
    <t>Selected Quarterly Financial Data (Tables)</t>
  </si>
  <si>
    <t>Schedule of Quarterly Financial Information</t>
  </si>
  <si>
    <t>This unaudited quarterly financial information for the years ended December 31, 2015 and 2014 has been adjusted to reflect reclassifications for discontinued operations as of December 31, 2015 . 2015 Quarter Ended (1) December 31, September 30, June 30, March 31, Total Revenues $ 69,977 $ 65,213 $ 54,147 $ 47,935 Operating Income (Loss) (30,429 ) 12,967 7,015 7,409 Equity in net income (loss) of unconsolidated equity investments (133 ) (1,096 ) 123 (1 ) Loss on extinguishment of debt (9,472 ) — — — Provision for taxes (37 ) (985 ) (17 ) (1,114 ) Income (loss) from continuing operations (51,509 ) 1,659 (607 ) 24 Income (loss) from discontinued operations 858 (41 ) 120 (62 ) Income (loss) before net gains on disposals (50,651 ) 1,618 (487 ) (38 ) Net gains on disposals 246 392 201 — Net income (loss) (50,405 ) 2,010 (286 ) (38 ) Net loss attributable to noncontrolling interest 748 (20 ) 21 42 Net income (loss) attributable to Gramercy Property Trust (49,657 ) 1,990 (265 ) 4 Preferred share dividends (1,558 ) (1,559 ) (1,558 ) (1,559 ) Net income (loss) available to common shareholders $ (51,215 ) $ 431 $ (1,823 ) $ (1,555 ) Basic earnings per share: Net income (loss) from continuing operations and after preferred dividends (2) $ (0.23 ) $ — $ (0.01 ) $ (0.01 ) Net income (loss) from discontinued operations (2) — — — — Net income (loss) available to common shareholders (2) $ (0.23 ) $ — $ (0.01 ) $ (0.01 ) Diluted earnings per share: Net income (loss) from continuing operations and after preferred dividends (2) $ (0.23 ) $ — $ (0.01 ) $ (0.01 ) Net income (loss) from discontinued operations (2) — — — — Net income (loss) available to common shareholders (2) $ (0.23 ) $ — $ (0.01 ) $ (0.01 ) Basic weighted average common shares outstanding (2) 218,638,226 183,945,495 177,393,521 149,115,357 Diluted weighted average common shares and common share equivalents outstanding (2) 218,638,226 187,683,631 177,393,521 149,115,357 (1) 2015 quarterly data includes fourteen days of activity from the Merger in the period ended December 31, 2015. (2) As a result of the Merger, each outstanding common share of Gramercy Property Trust Inc. was converted into 3.1898 of a newly issued share of common stock of the Company. Therefore, the historical data related to quarterly earnings per common share for the periods ended before December 31, 2015 have been adjusted by the Merger exchange ratio of 3.1898 . 2014 Quarter Ended December 31, September 30, June 30, March 31, Total Revenues $ 37,427 $ 34,301 $ 20,628 $ 15,584 Operating Income 3,603 3,322 (156 ) 1,556 Equity in net income of unconsolidated equity investments 103 103 1,125 628 Gain on remeasurement of previously held joint venture — — 72,345 — Loss on extinguishment of debt — — (1,925 ) — Net income (loss) from continuing operations before provision for taxes (5,883 ) (2,252 ) 64,183 (46 ) Provision for taxes 162 (165 ) (437 ) (369 ) Net income (loss) continuing operations (5,721 ) (2,417 ) 63,746 (415 ) Net loss from discontinued operations (2 ) (41 ) (395 ) (86 ) Net income (loss) (5,723 ) (2,458 ) 63,351 (501 ) Net loss attributable to noncontrolling interest 132 104 — — Net income (loss) attributable to Gramercy Property Trust (5,591 ) (2,354 ) 63,351 (501 ) Preferred share redemption costs — (2,912 ) — — Preferred share dividends (1,576 ) (2,192 ) (1,791 ) (1,790 ) Net income (loss) available to common shareholders $ (7,167 ) $ (7,458 ) $ 61,560 $ (2,291 ) Basic earnings per share: Net income (loss) from continuing operations and after preferred dividends (1) $ (0.07 ) $ (0.08 ) $ 0.84 $ (0.04 ) Net income (loss) from discontinued operations (1) — — — — Net income (loss) available to common shareholders (1) $ (0.07 ) $ (0.08 ) $ 0.84 $ (0.04 ) Diluted earnings per share: Net income (loss) from continuing operations and after preferred dividends (1) $ (0.07 ) $ (0.08 ) $ 0.82 $ (0.04 ) Net income (loss) from discontinued operations (1) — — — — Net income (loss) available to common shareholders (1) $ (0.07 ) $ (0.08 ) $ 0.82 $ (0.04 ) Basic weighted average common shares outstanding (1) 106,746,389 94,040,207 73,966,677 56,430,720 Diluted weighted average common shares and common share equivalents outstanding (1) 106,746,389 94,040,207 75,827,505 56,430,720 (1) As a result of the Merger, each outstanding common share of Gramercy Property Trust Inc. was converted into 3.1898 of a newly issued share of common stock of the Company. Therefore, the historical data related to quarterly earnings per common share for the periods ended before December 31, 2015 have been adjusted by the Merger exchange ratio of 3.1898 .</t>
  </si>
  <si>
    <t>Business and Organization (Narrative) (Details)</t>
  </si>
  <si>
    <t>Dec. 17, 2015USD ($)shares</t>
  </si>
  <si>
    <t>Sep. 30, 2014Property</t>
  </si>
  <si>
    <t>Dec. 31, 2015USD ($)ft²buildingPropertytransaction</t>
  </si>
  <si>
    <t>Dec. 31, 2014USD ($)ft²Property</t>
  </si>
  <si>
    <t>Dec. 31, 2013USD ($)Property</t>
  </si>
  <si>
    <t>Collaborative Arrangements and Non-collaborative Arrangement Transactions [Line Items]</t>
  </si>
  <si>
    <t>Number of Properties | Property</t>
  </si>
  <si>
    <t>Square Feet | ft²</t>
  </si>
  <si>
    <t>Individual Acquisitions [Member]</t>
  </si>
  <si>
    <t>Property transactions | transaction</t>
  </si>
  <si>
    <t>Purchase price of real estate</t>
  </si>
  <si>
    <t>Chambers Street Properties [Member]</t>
  </si>
  <si>
    <t>Shares issued to shareholders in acquisition (in shares) | shares</t>
  </si>
  <si>
    <t>GPT Property Trust Limited Partnership [Member]</t>
  </si>
  <si>
    <t>General partner, percent</t>
  </si>
  <si>
    <t>100.00%</t>
  </si>
  <si>
    <t>Ownership percentage</t>
  </si>
  <si>
    <t>Ownership percentage by noncontrolling owners</t>
  </si>
  <si>
    <t>0.33%</t>
  </si>
  <si>
    <t>Direct Ownership or Corporate Joint Venture [Member]</t>
  </si>
  <si>
    <t>Number of Properties | building</t>
  </si>
  <si>
    <t>Percentage of occupancy for leased office and industrial property</t>
  </si>
  <si>
    <t>98.00%</t>
  </si>
  <si>
    <t>Commercial Lease Properties [Member] | Gramercy Asset Management [Member]</t>
  </si>
  <si>
    <t>Available for sale securities and other investments</t>
  </si>
  <si>
    <t>Wholly Owned Properties [Member]</t>
  </si>
  <si>
    <t>Wholly Owned Properties [Member] | Chambers Street Properties [Member]</t>
  </si>
  <si>
    <t>Amount funded</t>
  </si>
  <si>
    <t>Term Loan [Member] | 3-Year Term Loan [Member] | JPMorgan Chase Bank [Member]</t>
  </si>
  <si>
    <t>Face amount</t>
  </si>
  <si>
    <t>Term Loan [Member] | 5-Year Term Loan [Member] | JPMorgan Chase Bank [Member]</t>
  </si>
  <si>
    <t>Term Loan [Member] | 7-Year Term Loan [Member] | Capital One [Member]</t>
  </si>
  <si>
    <t>Notes Payable [Member] | Private Placement Senior Unsecured Notes [Member]</t>
  </si>
  <si>
    <t>4.97%</t>
  </si>
  <si>
    <t>Revolving Credit Facility [Member] | Line of Credit [Member] | Unsecured Credit Facility [Member] | JPMorgan Chase Bank [Member]</t>
  </si>
  <si>
    <t>Revolving Credit Facility [Member] | Term Loan [Member] | Unsecured Credit Facility [Member] | JPMorgan Chase Bank [Member]</t>
  </si>
  <si>
    <t>Business and Organization (Summary of Wholly-Owned Properties) (Details)</t>
  </si>
  <si>
    <t>Dec. 31, 2015ft²Property</t>
  </si>
  <si>
    <t>Dec. 31, 2014Property</t>
  </si>
  <si>
    <t>Real Estate Properties [Line Items]</t>
  </si>
  <si>
    <t>Number of Properties</t>
  </si>
  <si>
    <t>Rentable Square Feet | ft²</t>
  </si>
  <si>
    <t>Occupancy</t>
  </si>
  <si>
    <t>98.40%</t>
  </si>
  <si>
    <t>Industrial Property [Member] | Wholly Owned Properties [Member]</t>
  </si>
  <si>
    <t>95.90%</t>
  </si>
  <si>
    <t>Office Properties [Member] | Wholly Owned Properties [Member]</t>
  </si>
  <si>
    <t>83.80%</t>
  </si>
  <si>
    <t>Specialty Industrial [Member] | Wholly Owned Properties [Member]</t>
  </si>
  <si>
    <t>Specialty Retail [Member] | Wholly Owned Properties [Member]</t>
  </si>
  <si>
    <t>Data Center [Member] | Wholly Owned Properties [Member]</t>
  </si>
  <si>
    <t>Significant Accounting Policies (Narrative) (Details)</t>
  </si>
  <si>
    <t>Dec. 19, 2014USD ($)</t>
  </si>
  <si>
    <t>Nov. 30, 2013USD ($)</t>
  </si>
  <si>
    <t>Mar. 15, 2013securityentity</t>
  </si>
  <si>
    <t>Jun. 30, 2015USD ($)</t>
  </si>
  <si>
    <t>Dec. 31, 2015USD ($)Propertysecurityentityshares</t>
  </si>
  <si>
    <t>Dec. 31, 2014USD ($)Propertyentityshares</t>
  </si>
  <si>
    <t>Dec. 31, 2013USD ($)shares</t>
  </si>
  <si>
    <t>Accounting Policies [Line Items]</t>
  </si>
  <si>
    <t>Number of consolidated VIEs | entity</t>
  </si>
  <si>
    <t>Number of unconsolidated variable interest entities | entity</t>
  </si>
  <si>
    <t>Number of variable interest entities deconsolidated | entity</t>
  </si>
  <si>
    <t>Collateralized debt obligations number of securities | security</t>
  </si>
  <si>
    <t>Allowance for doubtful accounts receivable</t>
  </si>
  <si>
    <t>Amortization of intangible assets</t>
  </si>
  <si>
    <t>Depreciation and amortization, discontinued operations</t>
  </si>
  <si>
    <t>Amortization of off market lease unfavorable and off market lease favorable</t>
  </si>
  <si>
    <t>Amortization of intangible assets and liabilities, discontinued operations</t>
  </si>
  <si>
    <t>Incentive fee recognized</t>
  </si>
  <si>
    <t>Unvested restricted shares outstanding (in shares) | shares</t>
  </si>
  <si>
    <t>Foreign currency translation loss</t>
  </si>
  <si>
    <t>Foreign currency transaction gain (loss), realized</t>
  </si>
  <si>
    <t>Unamortized computer software costs</t>
  </si>
  <si>
    <t>Capitalized computer software, amortization</t>
  </si>
  <si>
    <t>Intangible assets, amortization amount</t>
  </si>
  <si>
    <t>Servicing rights reimbursements</t>
  </si>
  <si>
    <t>Retained collateralized debt obligations (CDOs) bonds, other-than-temporary impairment</t>
  </si>
  <si>
    <t>Income tax expense (benefit)</t>
  </si>
  <si>
    <t>Income tax expense (benefit), discontinued operations</t>
  </si>
  <si>
    <t>Original Managment Agreement</t>
  </si>
  <si>
    <t>Management fees, base revenue</t>
  </si>
  <si>
    <t>Reimbursement / threshold value profits participation amount benchmark</t>
  </si>
  <si>
    <t>Portfolio equity percentage benchmark</t>
  </si>
  <si>
    <t>10.00%</t>
  </si>
  <si>
    <t>Portfolio equity value benchmark</t>
  </si>
  <si>
    <t>Threshold value profits participation, maximum</t>
  </si>
  <si>
    <t>Interest under portfolio agreement</t>
  </si>
  <si>
    <t>Management Agreement Restated [Member]</t>
  </si>
  <si>
    <t>Management agreement extension period</t>
  </si>
  <si>
    <t>1 year</t>
  </si>
  <si>
    <t>Minimum [Member] | Management Agreement Restated [Member]</t>
  </si>
  <si>
    <t>Management fee percentage</t>
  </si>
  <si>
    <t>Maximum [Member] | Management Agreement Restated [Member]</t>
  </si>
  <si>
    <t>30.00%</t>
  </si>
  <si>
    <t>Ground Lease [Member]</t>
  </si>
  <si>
    <t>Capitalized Software Costs [Member]</t>
  </si>
  <si>
    <t>Useful life</t>
  </si>
  <si>
    <t>3 years</t>
  </si>
  <si>
    <t>Contract Intangible Asset [Member]</t>
  </si>
  <si>
    <t>Management Fee Income Concentration [Member] | Customer Concentration Risk [Member]</t>
  </si>
  <si>
    <t>Concentration risk, percentage</t>
  </si>
  <si>
    <t>84.00%</t>
  </si>
  <si>
    <t>78.00%</t>
  </si>
  <si>
    <t>73.00%</t>
  </si>
  <si>
    <t>Sales Revenue, Goods, Net [Member] | Customer Concentration Risk [Member]</t>
  </si>
  <si>
    <t>24.00%</t>
  </si>
  <si>
    <t>29.00%</t>
  </si>
  <si>
    <t>Building [Member]</t>
  </si>
  <si>
    <t>Property, plant and equipment, useful life</t>
  </si>
  <si>
    <t>40 years</t>
  </si>
  <si>
    <t>Building Equipment and Fixtures [Member] | Minimum [Member]</t>
  </si>
  <si>
    <t>5 years</t>
  </si>
  <si>
    <t>Building Equipment and Fixtures [Member] | Maximum [Member]</t>
  </si>
  <si>
    <t>10 years</t>
  </si>
  <si>
    <t>ThreadGreen Europe Limited [Member]</t>
  </si>
  <si>
    <t>Goodwill adjustment</t>
  </si>
  <si>
    <t>Exchangeable Senior Notes 3.75% [Member] | Convertible Debt [Member]</t>
  </si>
  <si>
    <t>Cbre Strategic Partners Asia [Member]</t>
  </si>
  <si>
    <t>5.07%</t>
  </si>
  <si>
    <t>Chisholm [Member]</t>
  </si>
  <si>
    <t>Amount committed</t>
  </si>
  <si>
    <t>Chisholm [Member] | Proportion Foods [Member]</t>
  </si>
  <si>
    <t>Percentage of area leased property</t>
  </si>
  <si>
    <t>Gramercy Europe Asset Management - European Fund Carry Co [Member]</t>
  </si>
  <si>
    <t>Net assets of nonconsolidated VIEs</t>
  </si>
  <si>
    <t>Available-for-sale Securities [Member]</t>
  </si>
  <si>
    <t>Servicing Advances Receivable [Member]</t>
  </si>
  <si>
    <t>Receivables, net</t>
  </si>
  <si>
    <t>Preliminary Allocations [Member] | ThreadGreen Europe Limited [Member]</t>
  </si>
  <si>
    <t>Finalized Allocations [Member] | ThreadGreen Europe Limited [Member]</t>
  </si>
  <si>
    <t>Assets Held-for-sale [Member]</t>
  </si>
  <si>
    <t>Assets held for sale, net | Property</t>
  </si>
  <si>
    <t>UNITED KINGDOM | Gramercy Europe Asset [Member]</t>
  </si>
  <si>
    <t>Significant Accounting Policies (Schedule of Variable Interest Entities) (Details) - USD ($) $ in Thousands</t>
  </si>
  <si>
    <t>Collateralized Debt Obligations Bonds [Member]</t>
  </si>
  <si>
    <t>Variable Interest Entity [Line Items]</t>
  </si>
  <si>
    <t>Company carrying value-assets, unconsolidated</t>
  </si>
  <si>
    <t>Company carrying value - liabilities, unconsolidated</t>
  </si>
  <si>
    <t>Face value of assets held by the VIEs, unconsolidated</t>
  </si>
  <si>
    <t>Face value of liabilities issued by the VIEs, unconsolidated</t>
  </si>
  <si>
    <t>Company carrying value-assets, consolidated</t>
  </si>
  <si>
    <t>Company carrying value - liabilities, consolidated</t>
  </si>
  <si>
    <t>Face value of assets held by the VIEs, consolidated</t>
  </si>
  <si>
    <t>Face value of liabilities issued by the VIEs, consolidated</t>
  </si>
  <si>
    <t>Gramercy Europe Asset Management - European Fund Manager [Member]</t>
  </si>
  <si>
    <t>Significant Accounting Policies (Schedule of Intangible Assets and Acquired Lease Obligations) (Details) - USD ($) $ in Thousands</t>
  </si>
  <si>
    <t>Intangible assets:</t>
  </si>
  <si>
    <t>Total intangible assets</t>
  </si>
  <si>
    <t>Finite-lived intangible assets, accumulated amortization</t>
  </si>
  <si>
    <t>Intangible liabilities:</t>
  </si>
  <si>
    <t>Total intangible liabilities</t>
  </si>
  <si>
    <t>In-Place Leases [Member]</t>
  </si>
  <si>
    <t>Above Market Leases [Member]</t>
  </si>
  <si>
    <t>Above Market Ground Rent [Member]</t>
  </si>
  <si>
    <t>Finite-lived intangible liabilities, accumulated amortization</t>
  </si>
  <si>
    <t>Below Market Lease [Member]</t>
  </si>
  <si>
    <t>Below Market Ground Rent [Member]</t>
  </si>
  <si>
    <t>Significant Accounting Policies (Schedule of Finite-Lived Intangible Assets, Future Amortization Expense) (Details) $ in Thousands</t>
  </si>
  <si>
    <t>Dec. 31, 2015USD ($)</t>
  </si>
  <si>
    <t>Rental Revenue [Member]</t>
  </si>
  <si>
    <t>Finite-Lived Intangible Assets, Amortization Expense And Below Market Leases, Amortized Income</t>
  </si>
  <si>
    <t>Rental Expense [Member]</t>
  </si>
  <si>
    <t>Finite-Lived Intangible Assets</t>
  </si>
  <si>
    <t>Depreciation and Amortization Expense [Member]</t>
  </si>
  <si>
    <t>Schedule of Finite Lived Intangible Assets Future Amortization Expense [Line Items]</t>
  </si>
  <si>
    <t>Weighted- Average Amortization Period</t>
  </si>
  <si>
    <t>9 years 3 months 18 days</t>
  </si>
  <si>
    <t>Above Market Leases [Member] | Rental Revenue [Member]</t>
  </si>
  <si>
    <t>7 years 7 months 6 days</t>
  </si>
  <si>
    <t>Above Market Leases [Member] | Rental Expense [Member]</t>
  </si>
  <si>
    <t>37 years 6 months</t>
  </si>
  <si>
    <t>Below Market Lease [Member] | Rental Revenue [Member]</t>
  </si>
  <si>
    <t>20 years 4 months 24 days</t>
  </si>
  <si>
    <t>Below Market Lease</t>
  </si>
  <si>
    <t>Below Market Lease [Member] | Rental Expense [Member]</t>
  </si>
  <si>
    <t>42 years 3 months 18 days</t>
  </si>
  <si>
    <t>1 year 6 months</t>
  </si>
  <si>
    <t>Capitalized Software Costs [Member] | Depreciation and Amortization Expense [Member]</t>
  </si>
  <si>
    <t>2 years 6 months</t>
  </si>
  <si>
    <t>Contract Intangible Asset [Member] | Depreciation and Amortization Expense [Member]</t>
  </si>
  <si>
    <t>Significant Accounting Policies (Schedule of Share-Based Payment Awards, Stock Options, Valuation Assumptions) (Details)</t>
  </si>
  <si>
    <t>Dividend yield</t>
  </si>
  <si>
    <t>5.63%</t>
  </si>
  <si>
    <t>2.50%</t>
  </si>
  <si>
    <t>Expected life of option</t>
  </si>
  <si>
    <t>2 years 9 months 18 days</t>
  </si>
  <si>
    <t>Risk-free interest rate</t>
  </si>
  <si>
    <t>1.20%</t>
  </si>
  <si>
    <t>1.81%</t>
  </si>
  <si>
    <t>Expected stock price volatility</t>
  </si>
  <si>
    <t>25.54%</t>
  </si>
  <si>
    <t>41.00%</t>
  </si>
  <si>
    <t>Significant Accounting Policies (Schedule of Retained Collateralized Debt Obligation Bonds) (Details) $ in Thousands</t>
  </si>
  <si>
    <t>Dec. 31, 2015USD ($)security</t>
  </si>
  <si>
    <t>Dec. 31, 2014USD ($)</t>
  </si>
  <si>
    <t>Dec. 31, 2013USD ($)</t>
  </si>
  <si>
    <t>Mar. 15, 2013USD ($)security</t>
  </si>
  <si>
    <t>Schedule of Trading Securities and Other Trading Assets [Line Items]</t>
  </si>
  <si>
    <t>Number of Securities | security</t>
  </si>
  <si>
    <t>Face Value</t>
  </si>
  <si>
    <t>Amortized Cost</t>
  </si>
  <si>
    <t>Gross Unrealized Gain (Loss)</t>
  </si>
  <si>
    <t>Other-than- temporary impairment</t>
  </si>
  <si>
    <t>Fair Value</t>
  </si>
  <si>
    <t>Weighted Average Expected Life</t>
  </si>
  <si>
    <t>Significant Accounting Policies (Other Than Temporary Impairment Credit Losses Recognized in Earnings) (Details) - USD ($) $ in Thousands</t>
  </si>
  <si>
    <t>Beginning Balance</t>
  </si>
  <si>
    <t>Additions to credit losses:</t>
  </si>
  <si>
    <t>On Retained CDO Bonds for which an OTTI was not previously recognized</t>
  </si>
  <si>
    <t>On Retained CDO Bonds for which an OTTI was previously recognized and a portion of an OTTI was recognized in other comprehensive income</t>
  </si>
  <si>
    <t>On Retained CDO Bonds for which an OTTI was previously recognized without any portion of OTTI recognized in other comprehensive income</t>
  </si>
  <si>
    <t>Reduction for credit losses:</t>
  </si>
  <si>
    <t>On Retained CDO Bonds for which no OTTI was recognized in other comprehensive income at current measurement date</t>
  </si>
  <si>
    <t>On Retained CDO Bonds sold during the period</t>
  </si>
  <si>
    <t>On Retained CDO Bonds charged off during the period</t>
  </si>
  <si>
    <t>For increases in cash flows expected to be collected that are recognized over the remaining life of the Retained CDO Bonds</t>
  </si>
  <si>
    <t>Ending Balance</t>
  </si>
  <si>
    <t>Merger with Chambers (Narrative) (Details) $ / shares in Units, $ in Thousands</t>
  </si>
  <si>
    <t>Dec. 31, 2015USD ($)$ / shares</t>
  </si>
  <si>
    <t>Sep. 30, 2015USD ($)</t>
  </si>
  <si>
    <t>Mar. 31, 2015USD ($)</t>
  </si>
  <si>
    <t>Dec. 31, 2014USD ($)$ / shares</t>
  </si>
  <si>
    <t>Sep. 30, 2014USD ($)Property</t>
  </si>
  <si>
    <t>Jun. 30, 2014USD ($)</t>
  </si>
  <si>
    <t>Mar. 31, 2014USD ($)</t>
  </si>
  <si>
    <t>Dec. 31, 2015USD ($)Property$ / shares</t>
  </si>
  <si>
    <t>Dec. 31, 2014USD ($)Property$ / shares</t>
  </si>
  <si>
    <t>Dec. 17, 2015$ / sharesshares</t>
  </si>
  <si>
    <t>Business Acquisition [Line Items]</t>
  </si>
  <si>
    <t>Common stock, par value (in usd per share) | $ / shares</t>
  </si>
  <si>
    <t>Intangible liabilities, weighted average useful life</t>
  </si>
  <si>
    <t>15 years 3 months 12 days</t>
  </si>
  <si>
    <t>Old Gramercy Stock [Member]</t>
  </si>
  <si>
    <t>Share price (in usd per share) | $ / shares</t>
  </si>
  <si>
    <t>Estimate of possible loss</t>
  </si>
  <si>
    <t>Minimum estimate of possible loss</t>
  </si>
  <si>
    <t>Maximum estimate of possible loss</t>
  </si>
  <si>
    <t>Unconsolidated Properties [Member] | Chambers Street Properties [Member]</t>
  </si>
  <si>
    <t>Lease Intangible Assets [Member]</t>
  </si>
  <si>
    <t>Weighted average useful life</t>
  </si>
  <si>
    <t>8 years 3 months 12 days</t>
  </si>
  <si>
    <t>7 years 8 months 6 days</t>
  </si>
  <si>
    <t>7 years 1 month 6 days</t>
  </si>
  <si>
    <t>Discontinued Operations [Member] | Chambers Street Properties [Member]</t>
  </si>
  <si>
    <t>Merger with Chambers (Summary of Consideration Calculation) (Details) - USD ($)</t>
  </si>
  <si>
    <t>Dec. 17, 2015</t>
  </si>
  <si>
    <t>Value assigned to equity interest issued</t>
  </si>
  <si>
    <t>Fair value of stock awards included in consideration</t>
  </si>
  <si>
    <t>Total Consideration</t>
  </si>
  <si>
    <t>Number of shares issued in acquisition (in shares)</t>
  </si>
  <si>
    <t>Share price (in usd per share)</t>
  </si>
  <si>
    <t>Shares issued to shareholders in acquisition (in shares)</t>
  </si>
  <si>
    <t>Merger with Chambers (Summary of Assets Acquired and Liabilities Assumed) (Details) - USD ($) $ in Thousands</t>
  </si>
  <si>
    <t>Liabilities</t>
  </si>
  <si>
    <t>Estimated fair value of net assets acquired</t>
  </si>
  <si>
    <t>Assets</t>
  </si>
  <si>
    <t>Buildings and improvements</t>
  </si>
  <si>
    <t>Net investments</t>
  </si>
  <si>
    <t>Unconsolidated equity investments</t>
  </si>
  <si>
    <t>Acquired lease assets</t>
  </si>
  <si>
    <t>Deferred costs and other assets</t>
  </si>
  <si>
    <t>Assets held for sale</t>
  </si>
  <si>
    <t>Revolving credit facilities and term loans</t>
  </si>
  <si>
    <t>Below-market lease liabilities</t>
  </si>
  <si>
    <t>Accounts payable, accrued expenses, and other liabilities</t>
  </si>
  <si>
    <t>Merger with Chambers (Summary of Merger Related Expenses) (Details) $ in Thousands</t>
  </si>
  <si>
    <t>Transaction costs</t>
  </si>
  <si>
    <t>Termination, severance and transitional employee costs</t>
  </si>
  <si>
    <t>Compliance and administrative costs</t>
  </si>
  <si>
    <t>Integration costs</t>
  </si>
  <si>
    <t>Total merger-related costs</t>
  </si>
  <si>
    <t>Merger with Chambers (Summary of Pro Forma Information) (Details) - USD ($) $ in Thousands</t>
  </si>
  <si>
    <t>Income from continuing operations</t>
  </si>
  <si>
    <t>Dispositions and Assets Held-for-Sale (Narrative) (Details) $ in Thousands</t>
  </si>
  <si>
    <t>Mar. 15, 2013USD ($)</t>
  </si>
  <si>
    <t>Jan. 31, 2013USD ($)</t>
  </si>
  <si>
    <t>Dec. 31, 2015USD ($)ft²Property</t>
  </si>
  <si>
    <t>Dec. 31, 2014USD ($)Property</t>
  </si>
  <si>
    <t>Number of real estate properties sold | Property</t>
  </si>
  <si>
    <t>Number of Real Estate Properties Sold, Partial Interest | Property</t>
  </si>
  <si>
    <t>Gain on disposal</t>
  </si>
  <si>
    <t>Proceeds from sale of property held-for-sale</t>
  </si>
  <si>
    <t>Net gains from disposals</t>
  </si>
  <si>
    <t>Impairment of long-lived assets to be disposed of</t>
  </si>
  <si>
    <t>Gain (loss) on sale of property</t>
  </si>
  <si>
    <t>Proceeds from disposal of business</t>
  </si>
  <si>
    <t>Deposit liabilities, accrued interest</t>
  </si>
  <si>
    <t>Changes in assets and liabilities carrying value</t>
  </si>
  <si>
    <t>Number of properties held-for-sale | Property</t>
  </si>
  <si>
    <t>Net asset value</t>
  </si>
  <si>
    <t>Gramercy Finance [Member]</t>
  </si>
  <si>
    <t>Office Properties [Member]</t>
  </si>
  <si>
    <t>Area of real estate property | ft²</t>
  </si>
  <si>
    <t>Specialty Retail Asset [Member]</t>
  </si>
  <si>
    <t>Morristown [Member]</t>
  </si>
  <si>
    <t>Percentage of interest sold in real estate property</t>
  </si>
  <si>
    <t>50.00%</t>
  </si>
  <si>
    <t>Exchange of Productive Assets [Member]</t>
  </si>
  <si>
    <t>CMBS Investments [Member]</t>
  </si>
  <si>
    <t>Equity method investment, other than temporary impairment</t>
  </si>
  <si>
    <t>Southern California Office [Member] | Gramercy Finance [Member]</t>
  </si>
  <si>
    <t>10.60%</t>
  </si>
  <si>
    <t>Proceeds from sale of joint venture investment</t>
  </si>
  <si>
    <t>Real Estate Investments (Summary of Property Acquisitions) (Details) $ in Thousands</t>
  </si>
  <si>
    <t>3 Months Ended</t>
  </si>
  <si>
    <t>Dec. 31, 2015USD ($)ft²Propertymortgage</t>
  </si>
  <si>
    <t>Dec. 31, 2014USD ($)ft²Propertymortgage</t>
  </si>
  <si>
    <t>Jun. 09, 2014</t>
  </si>
  <si>
    <t>Purchase Price | $</t>
  </si>
  <si>
    <t>Non-Merger Related Acquisitions [Member]</t>
  </si>
  <si>
    <t>Non-recourse debt | $</t>
  </si>
  <si>
    <t>Number of mortgages assumed in acquisition | mortgage</t>
  </si>
  <si>
    <t>Chambers Street Properties [Member] | Wholly Owned Properties [Member]</t>
  </si>
  <si>
    <t>Bank of America Portfolio [Member]</t>
  </si>
  <si>
    <t>Voting Interest %</t>
  </si>
  <si>
    <t>Industrial Property [Member]</t>
  </si>
  <si>
    <t>Industrial Property [Member] | Chambers Street Properties [Member] | Wholly Owned Properties [Member]</t>
  </si>
  <si>
    <t>Office Properties [Member] | Chambers Street Properties [Member] | Wholly Owned Properties [Member]</t>
  </si>
  <si>
    <t>Specialty Asset [Member]</t>
  </si>
  <si>
    <t>Specialty Retail [Member]</t>
  </si>
  <si>
    <t>Data Center [Member]</t>
  </si>
  <si>
    <t>Assets Held-for-sale [Member] | Chambers Street Properties [Member]</t>
  </si>
  <si>
    <t>Dispositions and Assets Held-for-Sale (Summary of Assets and Liabilities Held-for-sale) (Details) - USD ($) $ in Thousands</t>
  </si>
  <si>
    <t>Mar. 15, 2013</t>
  </si>
  <si>
    <t>Real estate investments</t>
  </si>
  <si>
    <t>Mortgage notes payable, net</t>
  </si>
  <si>
    <t>Net assets held for sale</t>
  </si>
  <si>
    <t>Real Estate Investments (Narrative) (Details)</t>
  </si>
  <si>
    <t>Dec. 19, 2014USD ($)shares</t>
  </si>
  <si>
    <t>Dec. 31, 2015USD ($)Property</t>
  </si>
  <si>
    <t>Dec. 17, 2015USD ($)</t>
  </si>
  <si>
    <t>Jun. 09, 2014USD ($)ft²Property</t>
  </si>
  <si>
    <t>Fair value of joint venture</t>
  </si>
  <si>
    <t>Adjustment to real estate assets</t>
  </si>
  <si>
    <t>Adjustment to intangibles</t>
  </si>
  <si>
    <t>Adjustment to intangible liabilities</t>
  </si>
  <si>
    <t>Payments to acquire businesses</t>
  </si>
  <si>
    <t>Number of shares issued in acquisition (in shares) | shares</t>
  </si>
  <si>
    <t>Adjustment to assets</t>
  </si>
  <si>
    <t>Adjustment to liabilities</t>
  </si>
  <si>
    <t>Adjustment to net income (loss)</t>
  </si>
  <si>
    <t>2015 Acquisitions Analyzed [Member]</t>
  </si>
  <si>
    <t>2014 Acquisitions Analyzed [Member]</t>
  </si>
  <si>
    <t>Preliminary Allocations [Member] | 2015 Acquisitions Finalized [Member]</t>
  </si>
  <si>
    <t>Preliminary Allocations [Member] | 2014 Acquisitions Finalized [Member]</t>
  </si>
  <si>
    <t>Finalized Allocations [Member] | 2015 Acquisitions Finalized [Member]</t>
  </si>
  <si>
    <t>Increase (Decrease) to Rental Revenue</t>
  </si>
  <si>
    <t>Adjustment to depreciation and amortization</t>
  </si>
  <si>
    <t>Finalized Allocations [Member] | 2014 Acquisitions Finalized [Member]</t>
  </si>
  <si>
    <t>Finalized Allocations [Member] | Bank of America Portfolio [Member]</t>
  </si>
  <si>
    <t>Bank Of America [Member] | Bank of America Portfolio [Member]</t>
  </si>
  <si>
    <t>97.00%</t>
  </si>
  <si>
    <t>Rental Car Maintenance and Storage Property [Member]</t>
  </si>
  <si>
    <t>Auto Salvage Site [Member]</t>
  </si>
  <si>
    <t>Large Format Fitness Centers [Member]</t>
  </si>
  <si>
    <t>Dispositions and Assets Held-for-Sale (Schedule of Operating Results of Assets Held-for-sale Including in Discontinued Operations) (Details) - USD ($) $ in Thousands</t>
  </si>
  <si>
    <t>Sep. 30, 2015</t>
  </si>
  <si>
    <t>Mar. 31, 2015</t>
  </si>
  <si>
    <t>Sep. 30, 2014</t>
  </si>
  <si>
    <t>Jun. 30, 2014</t>
  </si>
  <si>
    <t>Mar. 31, 2014</t>
  </si>
  <si>
    <t>Mar. 31, 2013</t>
  </si>
  <si>
    <t>Operating Results:</t>
  </si>
  <si>
    <t>Expense reimbursements</t>
  </si>
  <si>
    <t>Net income (loss) from operations</t>
  </si>
  <si>
    <t>Loss on sale of joint venture interests to a director related entity</t>
  </si>
  <si>
    <t>Operating expenses</t>
  </si>
  <si>
    <t>Marketing, general and administrative</t>
  </si>
  <si>
    <t>Loans held for sale and CMBS OTTI</t>
  </si>
  <si>
    <t>Provision for loan losses</t>
  </si>
  <si>
    <t>Equity in net income from joint venture</t>
  </si>
  <si>
    <t>Herald Square Property [Member]</t>
  </si>
  <si>
    <t>45.00%</t>
  </si>
  <si>
    <t>Real Estate Investments (Property Purchase Price Allocation) (Details) $ in Thousands</t>
  </si>
  <si>
    <t>Number of Acquisitions | Property</t>
  </si>
  <si>
    <t>Real Estate Assets</t>
  </si>
  <si>
    <t>Intangible Assets</t>
  </si>
  <si>
    <t>Intangible Liabilities</t>
  </si>
  <si>
    <t>Increase (Decrease) to Depreciation and Amortization Expense</t>
  </si>
  <si>
    <t>Industrial Property [Member] | Wholly Owned Properties [Member] | Chambers Street Properties [Member]</t>
  </si>
  <si>
    <t>Office Properties [Member] | Wholly Owned Properties [Member] | Chambers Street Properties [Member]</t>
  </si>
  <si>
    <t>Dispositions and Assets Held-for-Sale (Schedule of Significant Operating and Investing Noncash Items) (Details) - USD ($) $ in Thousands</t>
  </si>
  <si>
    <t>Amortization expense</t>
  </si>
  <si>
    <t>Increase (decrease) in cash and cash equivalents related to foreign currency translation</t>
  </si>
  <si>
    <t>Depreciation expense</t>
  </si>
  <si>
    <t>Significant operating noncash items</t>
  </si>
  <si>
    <t>Significant investing noncash items</t>
  </si>
  <si>
    <t>Real Estate Investments (Pro Forma Information) (Details) - USD ($) $ / shares in Units, $ in Thousands</t>
  </si>
  <si>
    <t>Pro forma revenues</t>
  </si>
  <si>
    <t>Pro forma net income (loss) available to common stockholders</t>
  </si>
  <si>
    <t>Pro forma earnings per common share-basic</t>
  </si>
  <si>
    <t>Pro forma earnings per common share-diluted</t>
  </si>
  <si>
    <t>Pro forma common shares-basic (in shares)</t>
  </si>
  <si>
    <t>Pro forma common share-diluted (in shares)</t>
  </si>
  <si>
    <t>Real Estate Investments (Summary of Acquired Assets and Liabilities) (Details) - USD ($)</t>
  </si>
  <si>
    <t>Real estate assets</t>
  </si>
  <si>
    <t>Accrued expenses</t>
  </si>
  <si>
    <t>Unconsolidated Equity Investments (Narrative) (Details) € in Thousands</t>
  </si>
  <si>
    <t>Oct. 08, 2015USD ($)</t>
  </si>
  <si>
    <t>Feb. 29, 2016</t>
  </si>
  <si>
    <t>Jan. 31, 2016USD ($)</t>
  </si>
  <si>
    <t>Jan. 31, 2016EUR (€)</t>
  </si>
  <si>
    <t>May. 31, 2013USD ($)</t>
  </si>
  <si>
    <t>Feb. 29, 2016USD ($)Property</t>
  </si>
  <si>
    <t>Dec. 31, 2015USD ($)ft²Propertyextensionentity</t>
  </si>
  <si>
    <t>Dec. 31, 2015EUR (€)Property</t>
  </si>
  <si>
    <t>Dec. 31, 2014EUR (€)Property</t>
  </si>
  <si>
    <t>Dec. 31, 2015EUR (€)ft²Propertyextensionentity</t>
  </si>
  <si>
    <t>Investments in and Advances to Affiliates [Line Items]</t>
  </si>
  <si>
    <t>Distribution received from joint venture</t>
  </si>
  <si>
    <t>The Company and Equity Investment Partners [Member]</t>
  </si>
  <si>
    <t>Initial equity capital available</t>
  </si>
  <si>
    <t>Number of unconsolidated entities | entity</t>
  </si>
  <si>
    <t>Chambers Street Properties [Member] | Mortgages [Member]</t>
  </si>
  <si>
    <t>Business combination, net real estate assets</t>
  </si>
  <si>
    <t>Business combination, intangible liabilities</t>
  </si>
  <si>
    <t>Bank of America Portfolio [Member] | Mortgages [Member]</t>
  </si>
  <si>
    <t>Repayments of debt</t>
  </si>
  <si>
    <t>Bank of America Portfolio [Member] | Garrison Investment Group [Member]</t>
  </si>
  <si>
    <t>Gramercy Europe Committed [Member]</t>
  </si>
  <si>
    <t>Philips Building [Member]</t>
  </si>
  <si>
    <t>Face amount of mortgages</t>
  </si>
  <si>
    <t>Gramercy Europe [Member] | Additional Capital Accordion [Member]</t>
  </si>
  <si>
    <t>Gramercy Europe [Member] | The Company [Member]</t>
  </si>
  <si>
    <t>Gramercy Europe [Member] | Equity Investment Partners [Member]</t>
  </si>
  <si>
    <t>Philips Holdings USA Inc. [Member]</t>
  </si>
  <si>
    <t>Gramercy European Property Fund [Member]</t>
  </si>
  <si>
    <t>19.80%</t>
  </si>
  <si>
    <t>Duke Joint Venture [Member]</t>
  </si>
  <si>
    <t>80.00%</t>
  </si>
  <si>
    <t>Term of agreement</t>
  </si>
  <si>
    <t>8 years</t>
  </si>
  <si>
    <t>Number of extensions | extension</t>
  </si>
  <si>
    <t>Term of extensions</t>
  </si>
  <si>
    <t>5.10%</t>
  </si>
  <si>
    <t>Subsequent Event [Member]</t>
  </si>
  <si>
    <t>Subsequent Event [Member] | Gramercy European Property Fund [Member]</t>
  </si>
  <si>
    <t>Subsequent Event [Member] | Cbre Strategic Partners Asia [Member]</t>
  </si>
  <si>
    <t>2 years</t>
  </si>
  <si>
    <t>Unconsolidated Equity Investments (Summary of Unconsolidated Equity Investments) (Details) $ in Thousands</t>
  </si>
  <si>
    <t>Oct. 08, 2015</t>
  </si>
  <si>
    <t>Schedule of Equity Method Investments [Line Items]</t>
  </si>
  <si>
    <t>Investment in unconsolidated equity investment</t>
  </si>
  <si>
    <t>25.00%</t>
  </si>
  <si>
    <t>Basis difference</t>
  </si>
  <si>
    <t>Goodman Europe [Member]</t>
  </si>
  <si>
    <t>Goodman UK [Member]</t>
  </si>
  <si>
    <t>Unconsolidated Equity Investments (Rollforward of Unconsolidated Equity Investments) (Details) - USD ($) $ in Thousands</t>
  </si>
  <si>
    <t>SEC Schedule III, Reconciliation of Carrying Amount of Real Estate Investments [Roll Forward]</t>
  </si>
  <si>
    <t>Beginning balance</t>
  </si>
  <si>
    <t>Unconsolidated equity investments acquired</t>
  </si>
  <si>
    <t>Other comprehensive income of unconsolidated equity investments</t>
  </si>
  <si>
    <t>Distributions from unconsolidated equity investments</t>
  </si>
  <si>
    <t>Gain on remeasurement of unconsolidated equity investments</t>
  </si>
  <si>
    <t>Sale of unconsolidated equity investments</t>
  </si>
  <si>
    <t>Ending balance</t>
  </si>
  <si>
    <t>Unconsolidated Equity Investments (Combined Balance Sheets for the Company's Joint Ventures) (Details) - USD ($) $ in Thousands</t>
  </si>
  <si>
    <t>Corporate Joint Venture [Member]</t>
  </si>
  <si>
    <t>Assets:</t>
  </si>
  <si>
    <t>Real estate assets, net</t>
  </si>
  <si>
    <t>Liabilities and members' equity:</t>
  </si>
  <si>
    <t>Mortgages payable</t>
  </si>
  <si>
    <t>Gramercy Property Trust equity</t>
  </si>
  <si>
    <t>Other members' equity</t>
  </si>
  <si>
    <t>Liabilities and members' equity</t>
  </si>
  <si>
    <t>Duke Joint Venture [Member] | Corporate Joint Venture [Member]</t>
  </si>
  <si>
    <t>European Jv [Member] | Corporate Joint Venture [Member]</t>
  </si>
  <si>
    <t>Other Joint Ventures [Member] | Corporate Joint Venture [Member]</t>
  </si>
  <si>
    <t>Unconsolidated Equity Investments (Combined Income Statement for the Company's Joint Ventures) (Details) - USD ($) $ in Thousands</t>
  </si>
  <si>
    <t>Acquisition expenses</t>
  </si>
  <si>
    <t>Total expenses</t>
  </si>
  <si>
    <t>Loss on derivatives</t>
  </si>
  <si>
    <t>Net gain (loss) on disposals</t>
  </si>
  <si>
    <t>Company's share in net income</t>
  </si>
  <si>
    <t>Adjustments for REIT basis</t>
  </si>
  <si>
    <t>Corporate Joint Venture [Member] | Continuing Operations [Member]</t>
  </si>
  <si>
    <t>Corporate Joint Venture [Member] | Discontinued Operations [Member]</t>
  </si>
  <si>
    <t>Corporate Joint Venture [Member] | Duke Joint Venture [Member]</t>
  </si>
  <si>
    <t>Corporate Joint Venture [Member] | Duke Joint Venture [Member] | Continuing Operations [Member]</t>
  </si>
  <si>
    <t>Corporate Joint Venture [Member] | Duke Joint Venture [Member] | Discontinued Operations [Member]</t>
  </si>
  <si>
    <t>Corporate Joint Venture [Member] | European Jv [Member]</t>
  </si>
  <si>
    <t>Corporate Joint Venture [Member] | European Jv [Member] | Continuing Operations [Member]</t>
  </si>
  <si>
    <t>Corporate Joint Venture [Member] | European Jv [Member] | Discontinued Operations [Member]</t>
  </si>
  <si>
    <t>Corporate Joint Venture [Member] | Other Joint Ventures [Member]</t>
  </si>
  <si>
    <t>Corporate Joint Venture [Member] | Other Joint Ventures [Member] | Continuing Operations [Member]</t>
  </si>
  <si>
    <t>Corporate Joint Venture [Member] | Other Joint Ventures [Member] | Discontinued Operations [Member]</t>
  </si>
  <si>
    <t>Debt Obligations (Secured Debt) (Narrative) (Details) $ in Thousands</t>
  </si>
  <si>
    <t>Debt Instrument [Line Items]</t>
  </si>
  <si>
    <t>2015 Acquisitions [Member] | Mortgages [Member]</t>
  </si>
  <si>
    <t>2014 Acquisitions [Member] | Mortgages [Member]</t>
  </si>
  <si>
    <t>Debt Obligations (Schedule of Mortgage Notes Payable) (Details) $ in Thousands</t>
  </si>
  <si>
    <t>Dec. 31, 2015USD ($)PropertySecurityLoan</t>
  </si>
  <si>
    <t>Outstanding Balance</t>
  </si>
  <si>
    <t>Number of loans cross-collateralized by properties | SecurityLoan</t>
  </si>
  <si>
    <t>Houston [Member]</t>
  </si>
  <si>
    <t>Number of properties under mortgage | Property</t>
  </si>
  <si>
    <t>Plantation [Member]</t>
  </si>
  <si>
    <t>Mortgage Notes Payable [Member]</t>
  </si>
  <si>
    <t>Total Mortgage Notes Payable, Net</t>
  </si>
  <si>
    <t>Continuing Operations [Member] | Mortgage Notes Payable [Member]</t>
  </si>
  <si>
    <t>Plus Premium</t>
  </si>
  <si>
    <t>Less Discount</t>
  </si>
  <si>
    <t>Continuing Operations [Member] | Mortgage Notes Payable [Member] | 70 Hudson Street [Member]</t>
  </si>
  <si>
    <t>5.65%</t>
  </si>
  <si>
    <t>Continuing Operations [Member] | Mortgage Notes Payable [Member] | Point West I [Member]</t>
  </si>
  <si>
    <t>3.41%</t>
  </si>
  <si>
    <t>Continuing Operations [Member] | Mortgage Notes Payable [Member] | 100 Tice Blvd [Member]</t>
  </si>
  <si>
    <t>5.97%</t>
  </si>
  <si>
    <t>Continuing Operations [Member] | Mortgage Notes Payable [Member] | 4701 Gold Spike Drive [Member]</t>
  </si>
  <si>
    <t>4.45%</t>
  </si>
  <si>
    <t>Continuing Operations [Member] | Mortgage Notes Payable [Member] | 1985 International Way [Member]</t>
  </si>
  <si>
    <t>Continuing Operations [Member] | Mortgage Notes Payable [Member] | 3660 Deerpark Blvd [Member]</t>
  </si>
  <si>
    <t>Continuing Operations [Member] | Mortgage Notes Payable [Member] | Tolleson Commerce Park II [Member]</t>
  </si>
  <si>
    <t>Continuing Operations [Member] | Mortgage Notes Payable [Member] | 20000 S Diamond Lake Road [Member]</t>
  </si>
  <si>
    <t>Continuing Operations [Member] | Mortgage Notes Payable [Member] | Atrium I [Member]</t>
  </si>
  <si>
    <t>3.78%</t>
  </si>
  <si>
    <t>Continuing Operations [Member] | Mortgage Notes Payable [Member] | Mc Auley Place [Member]</t>
  </si>
  <si>
    <t>3.98%</t>
  </si>
  <si>
    <t>Continuing Operations [Member] | Mortgage Notes Payable [Member] | Easton III [Member]</t>
  </si>
  <si>
    <t>3.95%</t>
  </si>
  <si>
    <t>Continuing Operations [Member] | Mortgage Notes Payable [Member] | 90 Hudson Street [Member]</t>
  </si>
  <si>
    <t>5.66%</t>
  </si>
  <si>
    <t>Continuing Operations [Member] | Mortgage Notes Payable [Member] | Fairforest Bldg 6 [Member]</t>
  </si>
  <si>
    <t>5.42%</t>
  </si>
  <si>
    <t>Continuing Operations [Member] | Mortgage Notes Payable [Member] | North Rhett I [Member]</t>
  </si>
  <si>
    <t>Continuing Operations [Member] | Mortgage Notes Payable [Member] | Kings Mountain II [Member]</t>
  </si>
  <si>
    <t>5.47%</t>
  </si>
  <si>
    <t>Continuing Operations [Member] | Mortgage Notes Payable [Member] | 1 Rocket Road [Member]</t>
  </si>
  <si>
    <t>6.60%</t>
  </si>
  <si>
    <t>Continuing Operations [Member] | Mortgage Notes Payable [Member] | North Rhett II [Member]</t>
  </si>
  <si>
    <t>5.20%</t>
  </si>
  <si>
    <t>Continuing Operations [Member] | Mortgage Notes Payable [Member] | Mount Holly Bldg [Member]</t>
  </si>
  <si>
    <t>Continuing Operations [Member] | Mortgage Notes Payable [Member] | Orangeburg Park Bldg [Member]</t>
  </si>
  <si>
    <t>Continuing Operations [Member] | Mortgage Notes Payable [Member] | Kings Mountain I [Member]</t>
  </si>
  <si>
    <t>5.27%</t>
  </si>
  <si>
    <t>Continuing Operations [Member] | Mortgage Notes Payable [Member] | Ten Parkway North [Member]</t>
  </si>
  <si>
    <t>4.75%</t>
  </si>
  <si>
    <t>Continuing Operations [Member] | Mortgage Notes Payable [Member] | Union Cross Bldg II [Member]</t>
  </si>
  <si>
    <t>5.53%</t>
  </si>
  <si>
    <t>Continuing Operations [Member] | Mortgage Notes Payable [Member] | Union Cross Bldg I [Member]</t>
  </si>
  <si>
    <t>5.50%</t>
  </si>
  <si>
    <t>Continuing Operations [Member] | Mortgage Notes Payable [Member] | Norman Pointe I [Member]</t>
  </si>
  <si>
    <t>5.24%</t>
  </si>
  <si>
    <t>Continuing Operations [Member] | Mortgage Notes Payable [Member] | Norman Pointe II [Member]</t>
  </si>
  <si>
    <t>Continuing Operations [Member] | Mortgage Notes Payable [Member] | Landings I [Member]</t>
  </si>
  <si>
    <t>Continuing Operations [Member] | Mortgage Notes Payable [Member] | Landings II [Member]</t>
  </si>
  <si>
    <t>Continuing Operations [Member] | Mortgage Notes Payable [Member] | Fairforest Bldg 5 [Member]</t>
  </si>
  <si>
    <t>6.33%</t>
  </si>
  <si>
    <t>Continuing Operations [Member] | Mortgage Notes Payable [Member] | North Rhett IV [Member]</t>
  </si>
  <si>
    <t>5.80%</t>
  </si>
  <si>
    <t>Continuing Operations [Member] | Mortgage Notes Payable [Member] | Richfield [Member]</t>
  </si>
  <si>
    <t>5.46%</t>
  </si>
  <si>
    <t>Continuing Operations [Member] | Mortgage Notes Payable [Member] | Dixon [Member]</t>
  </si>
  <si>
    <t>Continuing Operations [Member] | Mortgage Notes Payable [Member] | Houston [Member]</t>
  </si>
  <si>
    <t>Continuing Operations [Member] | Mortgage Notes Payable [Member] | Aurora [Member]</t>
  </si>
  <si>
    <t>Continuing Operations [Member] | Mortgage Notes Payable [Member] | Redondo Beach [Member]</t>
  </si>
  <si>
    <t>Continuing Operations [Member] | Mortgage Notes Payable [Member] | Commerce [Member]</t>
  </si>
  <si>
    <t>Continuing Operations [Member] | Mortgage Notes Payable [Member] | Parsippany1 [Member]</t>
  </si>
  <si>
    <t>Continuing Operations [Member] | Mortgage Notes Payable [Member] | Plantation [Member]</t>
  </si>
  <si>
    <t>Continuing Operations [Member] | Mortgage Notes Payable [Member] | Irving [Member]</t>
  </si>
  <si>
    <t>Continuing Operations [Member] | Mortgage Notes Payable [Member] | El Segundo1 [Member]</t>
  </si>
  <si>
    <t>Continuing Operations [Member] | Mortgage Notes Payable [Member] | Richardson [Member]</t>
  </si>
  <si>
    <t>Continuing Operations [Member] | Mortgage Notes Payable [Member] | Hutchins [Member]</t>
  </si>
  <si>
    <t>6.95%</t>
  </si>
  <si>
    <t>Continuing Operations [Member] | Mortgage Notes Payable [Member] | Allentown [Member]</t>
  </si>
  <si>
    <t>Continuing Operations [Member] | Mortgage Notes Payable [Member] | Lawrence [Member]</t>
  </si>
  <si>
    <t>4.00%</t>
  </si>
  <si>
    <t>Continuing Operations [Member] | Mortgage Notes Payable [Member] | Ames [Member]</t>
  </si>
  <si>
    <t>Continuing Operations [Member] | Mortgage Notes Payable [Member] | Buford [Member]</t>
  </si>
  <si>
    <t>7.46%</t>
  </si>
  <si>
    <t>Continuing Operations [Member] | Mortgage Notes Payable [Member] | Blue Grass [Member]</t>
  </si>
  <si>
    <t>4.28%</t>
  </si>
  <si>
    <t>Continuing Operations [Member] | Mortgage Notes Payable [Member] | Arrowood [Member]</t>
  </si>
  <si>
    <t>5.57%</t>
  </si>
  <si>
    <t>Continuing Operations [Member] | Mortgage Notes Payable [Member] | Yuma [Member]</t>
  </si>
  <si>
    <t>5.15%</t>
  </si>
  <si>
    <t>Continuing Operations [Member] | Mortgage Notes Payable [Member] | Wilson [Member]</t>
  </si>
  <si>
    <t>5.33%</t>
  </si>
  <si>
    <t>Continuing Operations [Member] | Mortgage Notes Payable [Member] | Greenwood [Member]</t>
  </si>
  <si>
    <t>3.28%</t>
  </si>
  <si>
    <t>Continuing Operations [Member] | Mortgage Notes Payable [Member] | Mount Comfort [Member]</t>
  </si>
  <si>
    <t>Continuing Operations [Member] | Mortgage Notes Payable [Member] | Des Plaines [Member]</t>
  </si>
  <si>
    <t>5.25%</t>
  </si>
  <si>
    <t>Continuing Operations [Member] | Mortgage Notes Payable [Member] | Waco [Member]</t>
  </si>
  <si>
    <t>4.55%</t>
  </si>
  <si>
    <t>Assets Held-for-sale [Member] | Mortgage Notes Payable [Member]</t>
  </si>
  <si>
    <t>Debt Obligations (Secured Credit Facility) (Narrative) (Details) $ in Thousands</t>
  </si>
  <si>
    <t>Sep. 30, 2014USD ($)</t>
  </si>
  <si>
    <t>Dec. 31, 2015USD ($)extension</t>
  </si>
  <si>
    <t>Jan. 31, 2015USD ($)</t>
  </si>
  <si>
    <t>Sep. 04, 2014USD ($)</t>
  </si>
  <si>
    <t>Feb. 28, 2014USD ($)</t>
  </si>
  <si>
    <t>Federal Funds Rate [Member]</t>
  </si>
  <si>
    <t>Debt instrument, basis spread on variable rate</t>
  </si>
  <si>
    <t>0.50%</t>
  </si>
  <si>
    <t>LIBOR 30-Day [Member]</t>
  </si>
  <si>
    <t>1.00%</t>
  </si>
  <si>
    <t>Minimum [Member] | London Interbank Offered Rate (LIBOR) [Member]</t>
  </si>
  <si>
    <t>1.90%</t>
  </si>
  <si>
    <t>Maximum [Member] | London Interbank Offered Rate (LIBOR) [Member]</t>
  </si>
  <si>
    <t>2.75%</t>
  </si>
  <si>
    <t>Senior Secured Revolving Credit Facility [Member]</t>
  </si>
  <si>
    <t>Current borrowing capacity</t>
  </si>
  <si>
    <t>Maturity date</t>
  </si>
  <si>
    <t>Sep. 30,
		2015</t>
  </si>
  <si>
    <t>Line of credit facility, number of extensions | extension</t>
  </si>
  <si>
    <t>Line of credit facility, duration of extensions</t>
  </si>
  <si>
    <t>12 months</t>
  </si>
  <si>
    <t>Line of credit facility, base borrowings, percentage of value</t>
  </si>
  <si>
    <t>60.00%</t>
  </si>
  <si>
    <t>Accordion Feature [Member]</t>
  </si>
  <si>
    <t>Debt Obligations (Unsecured Debt) (Narrative) (Details)</t>
  </si>
  <si>
    <t>Jun. 09, 2014USD ($)</t>
  </si>
  <si>
    <t>Dec. 31, 2015USD ($)SecurityLoan</t>
  </si>
  <si>
    <t>Dec. 31, 2015USD ($)extensionSecurityLoan</t>
  </si>
  <si>
    <t>Jul. 31, 2015USD ($)</t>
  </si>
  <si>
    <t>May. 31, 2015USD ($)</t>
  </si>
  <si>
    <t>Outstanding balance</t>
  </si>
  <si>
    <t>Line of Credit [Member] | 2014 Revolving Credit Facility [Member]</t>
  </si>
  <si>
    <t>Unsecured Debt</t>
  </si>
  <si>
    <t>Unsecured Revolving Credit And Term Loan Agreement [Member]</t>
  </si>
  <si>
    <t>Unsecured Revolving Credit And Term Loan Agreement [Member] | Federal Funds Rate [Member]</t>
  </si>
  <si>
    <t>Unsecured Revolving Credit And Term Loan Agreement [Member] | LIBOR 30-Day [Member]</t>
  </si>
  <si>
    <t>Unsecured Debt Senior Term Loan [Member]</t>
  </si>
  <si>
    <t>Debt instrument, carrying amount</t>
  </si>
  <si>
    <t>Unsecured Debt Senior Revolving Credit Facility [Member]</t>
  </si>
  <si>
    <t>Revolving Credit Facility [Member] | 2015 Revolving Credit Facility [Member]</t>
  </si>
  <si>
    <t>US Dollar [Member] | Unsecured Debt Senior Revolving Credit Facility [Member]</t>
  </si>
  <si>
    <t>Multicurrency [Member] | Unsecured Debt Senior Revolving Credit Facility [Member]</t>
  </si>
  <si>
    <t>JPMorgan Chase Bank [Member] | 2015 Revolving Credit Facility [Member]</t>
  </si>
  <si>
    <t>Maximum borrowing capacity</t>
  </si>
  <si>
    <t>Term of extension</t>
  </si>
  <si>
    <t>6 months</t>
  </si>
  <si>
    <t>JPMorgan Chase Bank [Member] | Term Loan [Member] | 3-Year Term Loan [Member]</t>
  </si>
  <si>
    <t>Term of instrument</t>
  </si>
  <si>
    <t>JPMorgan Chase Bank [Member] | Term Loan [Member] | 5-Year Term Loan [Member]</t>
  </si>
  <si>
    <t>JPMorgan Chase Bank [Member] | Term Loan [Member] | JPM Term Loan [Member]</t>
  </si>
  <si>
    <t>JPMorgan Chase Bank [Member] | Term Loan [Member] | JPM Term Loan [Member] | Federal Funds Rate [Member]</t>
  </si>
  <si>
    <t>JPMorgan Chase Bank [Member] | Term Loan [Member] | JPM Term Loan [Member] | LIBOR 30-Day [Member]</t>
  </si>
  <si>
    <t>JPMorgan Chase Bank [Member] | Revolving Credit Facility [Member] | Line of Credit [Member] | Unsecured Credit Facility [Member]</t>
  </si>
  <si>
    <t>JPMorgan Chase Bank [Member] | Revolving Credit Facility [Member] | Term Loan [Member] | Unsecured Credit Facility [Member]</t>
  </si>
  <si>
    <t>JPMorgan Chase Bank [Member] | US Dollar [Member] | Revolving Credit Facility [Member] | Line of Credit [Member] | Unsecured Credit Facility [Member]</t>
  </si>
  <si>
    <t>JPMorgan Chase Bank [Member] | Multicurrency [Member] | Revolving Credit Facility [Member] | Line of Credit [Member] | Unsecured Credit Facility [Member]</t>
  </si>
  <si>
    <t>Capital One [Member] | Term Loan [Member] | 7-Year Term Loan [Member]</t>
  </si>
  <si>
    <t>7 years</t>
  </si>
  <si>
    <t>Capital One [Member] | Term Loan [Member] | 7-Year Term Loan [Member] | Federal Funds Rate [Member]</t>
  </si>
  <si>
    <t>Capital One [Member] | Term Loan [Member] | 7-Year Term Loan [Member] | LIBOR 30-Day [Member]</t>
  </si>
  <si>
    <t>Minimum [Member] | Unsecured Revolving Credit And Term Loan Agreement [Member]</t>
  </si>
  <si>
    <t>1.35%</t>
  </si>
  <si>
    <t>Minimum [Member] | Unsecured Revolving Credit And Term Loan Agreement [Member] | Base Rate [Member]</t>
  </si>
  <si>
    <t>0.35%</t>
  </si>
  <si>
    <t>Minimum [Member] | JPMorgan Chase Bank [Member] | Term Loan [Member] | JPM Term Loan [Member] | London Interbank Offered Rate (LIBOR) [Member]</t>
  </si>
  <si>
    <t>0.90%</t>
  </si>
  <si>
    <t>Minimum [Member] | JPMorgan Chase Bank [Member] | Term Loan [Member] | JPM Term Loan [Member] | Base Rate [Member]</t>
  </si>
  <si>
    <t>0.00%</t>
  </si>
  <si>
    <t>Minimum [Member] | JPMorgan Chase Bank [Member] | Revolving Credit Facility [Member]</t>
  </si>
  <si>
    <t>Commitment fee percentage</t>
  </si>
  <si>
    <t>0.125%</t>
  </si>
  <si>
    <t>Minimum [Member] | JPMorgan Chase Bank [Member] | Revolving Credit Facility [Member] | London Interbank Offered Rate (LIBOR) [Member]</t>
  </si>
  <si>
    <t>0.875%</t>
  </si>
  <si>
    <t>Minimum [Member] | JPMorgan Chase Bank [Member] | Revolving Credit Facility [Member] | Base Rate [Member]</t>
  </si>
  <si>
    <t>Minimum [Member] | Capital One [Member] | Term Loan [Member] | 7-Year Term Loan [Member] | London Interbank Offered Rate (LIBOR) [Member]</t>
  </si>
  <si>
    <t>1.30%</t>
  </si>
  <si>
    <t>Minimum [Member] | Capital One [Member] | Term Loan [Member] | 7-Year Term Loan [Member] | Base Rate [Member]</t>
  </si>
  <si>
    <t>0.30%</t>
  </si>
  <si>
    <t>Maximum [Member] | Unsecured Revolving Credit And Term Loan Agreement [Member]</t>
  </si>
  <si>
    <t>2.05%</t>
  </si>
  <si>
    <t>Maximum [Member] | Unsecured Revolving Credit And Term Loan Agreement [Member] | Base Rate [Member]</t>
  </si>
  <si>
    <t>1.05%</t>
  </si>
  <si>
    <t>Maximum [Member] | JPMorgan Chase Bank [Member] | Term Loan [Member] | JPM Term Loan [Member] | London Interbank Offered Rate (LIBOR) [Member]</t>
  </si>
  <si>
    <t>1.75%</t>
  </si>
  <si>
    <t>Maximum [Member] | JPMorgan Chase Bank [Member] | Term Loan [Member] | JPM Term Loan [Member] | Base Rate [Member]</t>
  </si>
  <si>
    <t>0.75%</t>
  </si>
  <si>
    <t>Maximum [Member] | JPMorgan Chase Bank [Member] | Revolving Credit Facility [Member]</t>
  </si>
  <si>
    <t>Maximum [Member] | JPMorgan Chase Bank [Member] | Revolving Credit Facility [Member] | London Interbank Offered Rate (LIBOR) [Member]</t>
  </si>
  <si>
    <t>1.55%</t>
  </si>
  <si>
    <t>Maximum [Member] | JPMorgan Chase Bank [Member] | Revolving Credit Facility [Member] | Base Rate [Member]</t>
  </si>
  <si>
    <t>0.55%</t>
  </si>
  <si>
    <t>Maximum [Member] | Capital One [Member] | Term Loan [Member] | 7-Year Term Loan [Member] | London Interbank Offered Rate (LIBOR) [Member]</t>
  </si>
  <si>
    <t>2.10%</t>
  </si>
  <si>
    <t>Maximum [Member] | Capital One [Member] | Term Loan [Member] | 7-Year Term Loan [Member] | Base Rate [Member]</t>
  </si>
  <si>
    <t>1.10%</t>
  </si>
  <si>
    <t>Chambers Street Properties [Member] | Term Loan [Member]</t>
  </si>
  <si>
    <t>Number of debt instruments | SecurityLoan</t>
  </si>
  <si>
    <t>Chambers Street Properties [Member] | Revolving Credit Facility [Member] | Line of Credit [Member]</t>
  </si>
  <si>
    <t>Chambers Street Properties [Member] | Revolving Credit Facility [Member] | Line of Credit [Member] | London Interbank Offered Rate (LIBOR) [Member]</t>
  </si>
  <si>
    <t>Chambers Street Properties [Member] | Minimum [Member] | Term Loan [Member] | London Interbank Offered Rate (LIBOR) [Member]</t>
  </si>
  <si>
    <t>1.50%</t>
  </si>
  <si>
    <t>Chambers Street Properties [Member] | Maximum [Member] | Term Loan [Member] | London Interbank Offered Rate (LIBOR) [Member]</t>
  </si>
  <si>
    <t>Debt Obligations (Schedule of Credit Facilities and Term Loans) (Details) - USD ($) $ in Thousands</t>
  </si>
  <si>
    <t>Line of Credit Facility [Line Items]</t>
  </si>
  <si>
    <t>2015 Revolving Credit Facility [Member] | Revolving Credit Facility [Member]</t>
  </si>
  <si>
    <t>1.58%</t>
  </si>
  <si>
    <t>Effective Interest Rate</t>
  </si>
  <si>
    <t>2015 Revolving Credit Facility - Multicurrency Tranche [Member] | Revolving Credit Facility [Member]</t>
  </si>
  <si>
    <t>3-Year Term Loan [Member] | Term Loan [Member]</t>
  </si>
  <si>
    <t>1.73%</t>
  </si>
  <si>
    <t>5-Year Term Loan [Member] | Term Loan [Member]</t>
  </si>
  <si>
    <t>2.95%</t>
  </si>
  <si>
    <t>7-Year Term Loan [Member] | Term Loan [Member]</t>
  </si>
  <si>
    <t>2.13%</t>
  </si>
  <si>
    <t>3.57%</t>
  </si>
  <si>
    <t>2014 Term Loan [Member] | Term Loan [Member]</t>
  </si>
  <si>
    <t>Unsecured Revolving Credit and Term Loans [Member]</t>
  </si>
  <si>
    <t>Debt Obligations (Senior Unsecured Notes) (Narrative) (Details) - Notes Payable [Member] - Private Placement Senior Unsecured Notes [Member] - USD ($) $ in Thousands</t>
  </si>
  <si>
    <t>Jan. 31, 2016</t>
  </si>
  <si>
    <t>Debt Obligations (Exchangeable Senior Notes) (Narrative) (Details)</t>
  </si>
  <si>
    <t>Mar. 18, 2014USD ($)$ / shares</t>
  </si>
  <si>
    <t>Dec. 31, 2015USD ($)$ / sharesshares</t>
  </si>
  <si>
    <t>Dec. 17, 2015shares</t>
  </si>
  <si>
    <t>Loss on derivative</t>
  </si>
  <si>
    <t>Mar. 15,
		2019</t>
  </si>
  <si>
    <t>Redemption price, percentage of principal amount redeemed</t>
  </si>
  <si>
    <t>Conversion ratio</t>
  </si>
  <si>
    <t>Conversion of principal per share | $ / shares</t>
  </si>
  <si>
    <t>Conversion price (in usd per share) | $ / shares</t>
  </si>
  <si>
    <t>Debt, fair value</t>
  </si>
  <si>
    <t>Debt instrument, unamortized discount</t>
  </si>
  <si>
    <t>Debt instrument, discount, carrying value</t>
  </si>
  <si>
    <t>Share Price | $ / shares</t>
  </si>
  <si>
    <t>Debt instrument, convertible, if-converted value in excess of principal</t>
  </si>
  <si>
    <t>Chambers Street Properties [Member] | Convertible Debt [Member] | Exchangeable Senior Notes 3.75% [Member]</t>
  </si>
  <si>
    <t>Redevelopment Activities [Member]</t>
  </si>
  <si>
    <t>Capitalized interest</t>
  </si>
  <si>
    <t>Common Shares [Member] | Convertible Debt [Member] | Exchangeable Senior Notes 3.75% [Member]</t>
  </si>
  <si>
    <t>Debt Obligations (Schedule of Maturities of Long-term Debt) (Details) $ in Thousands</t>
  </si>
  <si>
    <t>Long-term Debt, Fiscal Year Maturity [Abstract]</t>
  </si>
  <si>
    <t>Long-term Debt, Interest Payments, Fiscal Year Maturity [Abstract]</t>
  </si>
  <si>
    <t>2016, interest</t>
  </si>
  <si>
    <t>2017, interest</t>
  </si>
  <si>
    <t>2018, interest</t>
  </si>
  <si>
    <t>2019, interest</t>
  </si>
  <si>
    <t>2020, interest</t>
  </si>
  <si>
    <t>Thereafter, interest</t>
  </si>
  <si>
    <t>Above / below market interest, interest</t>
  </si>
  <si>
    <t>Interest payments, total</t>
  </si>
  <si>
    <t>Long-term Debt and Interest, Fiscal Year Maturity [Abstract]</t>
  </si>
  <si>
    <t>2016, total</t>
  </si>
  <si>
    <t>2017, total</t>
  </si>
  <si>
    <t>2018, total</t>
  </si>
  <si>
    <t>2019, total</t>
  </si>
  <si>
    <t>2020, total</t>
  </si>
  <si>
    <t>Thereafter, total</t>
  </si>
  <si>
    <t>Above / below market interest, total</t>
  </si>
  <si>
    <t>Exchangeable Senior Notes 3.75% [Member]</t>
  </si>
  <si>
    <t>Thereafter</t>
  </si>
  <si>
    <t>4.97% Unsecured Notes [Member]</t>
  </si>
  <si>
    <t>Mortgages [Member]</t>
  </si>
  <si>
    <t>Unsecured Debt [Member]</t>
  </si>
  <si>
    <t>Assets Held-for-sale [Member] | Mortgages [Member]</t>
  </si>
  <si>
    <t>Leasing Agreements (Narrative) (Details)</t>
  </si>
  <si>
    <t>Operating leases expiration year</t>
  </si>
  <si>
    <t>Leasing Agreements (Schedule of Future Minimum Rental Payments) (Details) $ in Thousands</t>
  </si>
  <si>
    <t>Total minimum lease rental income</t>
  </si>
  <si>
    <t>Transactions with Director Related Entities and Related Parties (Narrative) (Details) € in Thousands, $ in Thousands</t>
  </si>
  <si>
    <t>1 Months Ended</t>
  </si>
  <si>
    <t>Jan. 31, 2015USD ($)ft²Property</t>
  </si>
  <si>
    <t>Jan. 31, 2014shares</t>
  </si>
  <si>
    <t>Jun. 30, 2013USD ($)ft²</t>
  </si>
  <si>
    <t>Dec. 31, 2015USD ($)Propertydirectorshares</t>
  </si>
  <si>
    <t>Dec. 31, 2014USD ($)Propertyshares</t>
  </si>
  <si>
    <t>Dec. 31, 2015EUR (€)director</t>
  </si>
  <si>
    <t>Related Party Transaction [Line Items]</t>
  </si>
  <si>
    <t>Investments in joint ventures</t>
  </si>
  <si>
    <t>Purchase Price</t>
  </si>
  <si>
    <t>Shares granted, gross (in shares) | shares</t>
  </si>
  <si>
    <t>KTR Capital Partners [Member]</t>
  </si>
  <si>
    <t>Milwaukee, Wisconsin [Member] | KTR Capital Partners [Member]</t>
  </si>
  <si>
    <t>Fifth Fee Owner Llc [Member]</t>
  </si>
  <si>
    <t>Payments for rent</t>
  </si>
  <si>
    <t>Fifth Fee Owner Llc [Member] | Minimum [Member]</t>
  </si>
  <si>
    <t>Operating leases, rent expense, minimum</t>
  </si>
  <si>
    <t>Fifth Fee Owner Llc [Member] | Maximum [Member]</t>
  </si>
  <si>
    <t>Mr. Holliday CEO of SL Green Realty Corp [Member]</t>
  </si>
  <si>
    <t>Shares granted, vested (in shares) | shares</t>
  </si>
  <si>
    <t>Chief Executive Officer [Member] | Gramercy Europe [Member]</t>
  </si>
  <si>
    <t>Managing Directors [Member] | Gramercy Europe [Member]</t>
  </si>
  <si>
    <t>SLG Graybar Sublease LLC [Member]</t>
  </si>
  <si>
    <t>Number of managing directors | director</t>
  </si>
  <si>
    <t>Deferred Costs (Schedule of Deferred Costs) (Details) - USD ($) $ in Thousands</t>
  </si>
  <si>
    <t>Deferred financing costs</t>
  </si>
  <si>
    <t>Deferred acquisition costs</t>
  </si>
  <si>
    <t>Deferred leasing costs</t>
  </si>
  <si>
    <t>Deferred finance costs, noncurrent, gross</t>
  </si>
  <si>
    <t>Accumulated amortization</t>
  </si>
  <si>
    <t>Deferred costs, total</t>
  </si>
  <si>
    <t>Fair Value Measurements (Narrative) (Details) - USD ($)</t>
  </si>
  <si>
    <t>Fair Value, Assets and Liabilities Measured on Recurring and Nonrecurring Basis [Line Items]</t>
  </si>
  <si>
    <t>Real estate investments classified as held-for-sale at Merger closing, Carrying Value</t>
  </si>
  <si>
    <t>Chambers Street Properties [Member] | Assets Held-for-sale [Member]</t>
  </si>
  <si>
    <t>Fair Value Measurements (Schedule of Carrying Value and Fair Value of Financial Instruments) (Details) - USD ($)</t>
  </si>
  <si>
    <t>Financial assets:</t>
  </si>
  <si>
    <t>Retained CDO Bonds, Carrying Value</t>
  </si>
  <si>
    <t>Retained CDO Bonds, Fair Value</t>
  </si>
  <si>
    <t>Marketable securities, Carrying Value</t>
  </si>
  <si>
    <t>Investments, Fair Value</t>
  </si>
  <si>
    <t>Equity method investment, Carrying Value</t>
  </si>
  <si>
    <t>Financial liabilities:</t>
  </si>
  <si>
    <t>Derivative instruments, Carrying Value</t>
  </si>
  <si>
    <t>Derivative instruments, Fair Value</t>
  </si>
  <si>
    <t>Line of credit, Carrying Value</t>
  </si>
  <si>
    <t>Line of credit, Fair Value</t>
  </si>
  <si>
    <t>Mortgage notes payable, Carrying Value</t>
  </si>
  <si>
    <t>Mortgage notes payable, Fair Value</t>
  </si>
  <si>
    <t>Senior Unsecured Notes, Carrying Value</t>
  </si>
  <si>
    <t>Senior Unsecured Notes, Fair Value</t>
  </si>
  <si>
    <t>Exchangeable senior notes, Carrying Value</t>
  </si>
  <si>
    <t>Exchangeable senior notes, Fair Value</t>
  </si>
  <si>
    <t>Long-term debt, Carrying Value</t>
  </si>
  <si>
    <t>3-Year Term Loan [Member]</t>
  </si>
  <si>
    <t>Term Loans, Carrying Value</t>
  </si>
  <si>
    <t>Term Loans, Fair Value</t>
  </si>
  <si>
    <t>5-Year Term Loan [Member]</t>
  </si>
  <si>
    <t>7-Year Term Loan [Member]</t>
  </si>
  <si>
    <t>2014 Term Loan [Member]</t>
  </si>
  <si>
    <t>Mortgages [Member] | Assets Held-for-sale [Member]</t>
  </si>
  <si>
    <t>Long-term debt, Fair Value</t>
  </si>
  <si>
    <t>Real estate investments classified as held-for-sale at Merger closing, Fair Value</t>
  </si>
  <si>
    <t>Fair Value Measurements (Schedule of Fair Value, Assets and Liabilities Measured on Recurring Basis) (Details) - Estimate of Fair Value Measurement [Member] - USD ($)</t>
  </si>
  <si>
    <t>Financial Assets:</t>
  </si>
  <si>
    <t>Financial Liabilities:</t>
  </si>
  <si>
    <t>Interest Rate Swap [Member]</t>
  </si>
  <si>
    <t>Collateralized Debt Obligations [Member]</t>
  </si>
  <si>
    <t>Treasury Securities [Member]</t>
  </si>
  <si>
    <t>Investments [Member] | Equity Method Investments [Member]</t>
  </si>
  <si>
    <t>Fair Value, Inputs, Level 1 [Member]</t>
  </si>
  <si>
    <t>Fair Value, Inputs, Level 1 [Member] | Interest Rate Swap [Member]</t>
  </si>
  <si>
    <t>Fair Value, Inputs, Level 1 [Member] | Collateralized Debt Obligations [Member]</t>
  </si>
  <si>
    <t>Fair Value, Inputs, Level 1 [Member] | Treasury Securities [Member]</t>
  </si>
  <si>
    <t>Fair Value, Inputs, Level 1 [Member] | Investments [Member] | Equity Method Investments [Member]</t>
  </si>
  <si>
    <t>Fair Value, Inputs, Level 2 [Member]</t>
  </si>
  <si>
    <t>Fair Value, Inputs, Level 2 [Member] | Interest Rate Swap [Member]</t>
  </si>
  <si>
    <t>Fair Value, Inputs, Level 2 [Member] | Collateralized Debt Obligations [Member]</t>
  </si>
  <si>
    <t>Fair Value, Inputs, Level 2 [Member] | Treasury Securities [Member]</t>
  </si>
  <si>
    <t>Fair Value, Inputs, Level 2 [Member] | Investments [Member] | Equity Method Investments [Member]</t>
  </si>
  <si>
    <t>Fair Value, Inputs, Level 3 [Member]</t>
  </si>
  <si>
    <t>Fair Value, Inputs, Level 3 [Member] | Interest Rate Swap [Member]</t>
  </si>
  <si>
    <t>Fair Value, Inputs, Level 3 [Member] | Collateralized Debt Obligations [Member]</t>
  </si>
  <si>
    <t>Fair Value, Inputs, Level 3 [Member] | Treasury Securities [Member]</t>
  </si>
  <si>
    <t>Fair Value, Inputs, Level 3 [Member] | Investments [Member] | Equity Method Investments [Member]</t>
  </si>
  <si>
    <t>Chambers Street Properties [Member] | Fair Value, Inputs, Level 3 [Member] | Assets Held-for-sale [Member]</t>
  </si>
  <si>
    <t>Fair Value Measurements (Fair Value, Assets and Liabilities Measured on Recurring Basis, Valuation Techniques) (Details) - USD ($) $ in Thousands</t>
  </si>
  <si>
    <t>Discount rate</t>
  </si>
  <si>
    <t>20.00%</t>
  </si>
  <si>
    <t>Derivative, Fair Value</t>
  </si>
  <si>
    <t>Interest Rate Swap [Member] | Minimum [Member]</t>
  </si>
  <si>
    <t>Interest Rate Swap [Member] | Maximum [Member]</t>
  </si>
  <si>
    <t>22.50%</t>
  </si>
  <si>
    <t>Fair Value Measurements (Fair Value, Assets Measured on Recurring Basis, Unobservable Input Reconciliation) (Details) - Fair Value, Inputs, Level 3 [Member] $ in Thousands</t>
  </si>
  <si>
    <t>Fair Value, Assets Measured on Recurring Basis, Unobservable Input Reconciliation, Calculation [Roll Forward]</t>
  </si>
  <si>
    <t>Amortization of discounts or premiums</t>
  </si>
  <si>
    <t>Financial assets acquired in Merger</t>
  </si>
  <si>
    <t>Adjustments to fair value:</t>
  </si>
  <si>
    <t>Unrealized gain (loss) in other comprehensive income from fair value adjustment</t>
  </si>
  <si>
    <t>Fair Value Measurements (Fair Value, Liabilities Measured on Recurring Basis, Unobservable Input Reconciliation) (Details) - Fair Value, Inputs, Level 3 [Member] $ in Thousands</t>
  </si>
  <si>
    <t>Fair Value, Liabilities Measured on Recurring Basis, Unobservable Input Reconciliation, Calculation [Roll Forward]</t>
  </si>
  <si>
    <t>Financial liabilities assumed in Merger</t>
  </si>
  <si>
    <t>Ineffective portion of change in derivative instruments</t>
  </si>
  <si>
    <t>Termination of derivative instruments</t>
  </si>
  <si>
    <t>Unrealized loss on derivatives</t>
  </si>
  <si>
    <t>Derivative and Hedging Instruments (Schedule of Derivative Instruments) (Details) - Not Designated as Hedging Instrument [Member] € in Thousands, $ in Thousands</t>
  </si>
  <si>
    <t>Dec. 31, 2015EUR (€)</t>
  </si>
  <si>
    <t>Derivative [Line Items]</t>
  </si>
  <si>
    <t>Interest Rate Swap Strike Rate 4.55% [Member]</t>
  </si>
  <si>
    <t>Notional Value</t>
  </si>
  <si>
    <t>Strike Rate</t>
  </si>
  <si>
    <t>Interest Rate Swap Strike Rate 3.41% [Member]</t>
  </si>
  <si>
    <t>1.41%</t>
  </si>
  <si>
    <t>Interest Rate Swap Strike Rate 3.78% [Member]</t>
  </si>
  <si>
    <t>1.78%</t>
  </si>
  <si>
    <t>Interest Rate Swap Strike Rate 3.95% [Member]</t>
  </si>
  <si>
    <t>1.95%</t>
  </si>
  <si>
    <t>Interest Rate Swap Strike Rate 2.95% [Member]</t>
  </si>
  <si>
    <t>1.82%</t>
  </si>
  <si>
    <t>Interest Rate Swap Strike Rate 3.57% [Member]</t>
  </si>
  <si>
    <t>1.60%</t>
  </si>
  <si>
    <t>Net Investment Hedge in Gramercy European Property Fund [Member]</t>
  </si>
  <si>
    <t>Notional Value | €</t>
  </si>
  <si>
    <t>Derivative and Hedging Instruments (Narrative) (Details) $ in Thousands</t>
  </si>
  <si>
    <t>Dec. 31, 2015USD ($)instrument</t>
  </si>
  <si>
    <t>Net liability of derivative</t>
  </si>
  <si>
    <t>Gain (loss) on derivative</t>
  </si>
  <si>
    <t>Amounts reclassified from OCI</t>
  </si>
  <si>
    <t>Interest expense to be recognized</t>
  </si>
  <si>
    <t>2015 Revolving Credit Facility [Member]</t>
  </si>
  <si>
    <t>Interest Rate Swap [Member] | 2015 Revolving Credit Facility [Member]</t>
  </si>
  <si>
    <t>Number of derivative instruments | instrument</t>
  </si>
  <si>
    <t>Interest Rate Swap [Member] | Mortgages [Member] | Chambers Street Properties [Member]</t>
  </si>
  <si>
    <t>Stockholders' Equity (Deficit) (Narrative) (Details) $ / shares in Units, $ in Thousands</t>
  </si>
  <si>
    <t>Dec. 31, 2015$ / sharesshares</t>
  </si>
  <si>
    <t>Apr. 30, 2015USD ($)$ / sharesshares</t>
  </si>
  <si>
    <t>Feb. 28, 2015</t>
  </si>
  <si>
    <t>Dec. 31, 2014USD ($)$ / sharesshares</t>
  </si>
  <si>
    <t>May. 31, 2014USD ($)$ / sharesshares</t>
  </si>
  <si>
    <t>Oct. 31, 2013USD ($)$ / sharesshares</t>
  </si>
  <si>
    <t>Dec. 16, 2015$ / shares</t>
  </si>
  <si>
    <t>Class of Stock [Line Items]</t>
  </si>
  <si>
    <t>Capital units, authorized</t>
  </si>
  <si>
    <t>Capital stock, par value (in usd per share) | $ / shares</t>
  </si>
  <si>
    <t>Common stock, shares authorized</t>
  </si>
  <si>
    <t>Cumulative redeemable preferred stock, par value (in usd per share) | $ / shares</t>
  </si>
  <si>
    <t>Common stock, dividends declared (in usd per share) | $ / shares</t>
  </si>
  <si>
    <t>Shares issued, price per share (in usd per share) | $ / shares</t>
  </si>
  <si>
    <t>Proceeds from sale of common stock (in usd) | $</t>
  </si>
  <si>
    <t>Reverse stock split ratio</t>
  </si>
  <si>
    <t>Proceeds from issuance of private placement (in usd) | $</t>
  </si>
  <si>
    <t>Preferred stock, rate</t>
  </si>
  <si>
    <t>7.125%</t>
  </si>
  <si>
    <t>Preferred stock, dividends paid (in usd per share) | $ / shares</t>
  </si>
  <si>
    <t>Underwriters [Member]</t>
  </si>
  <si>
    <t>Shares issued to shareholders in acquisition</t>
  </si>
  <si>
    <t>Chambers Street Properties [Member] | Series B Preferred Stock [Member]</t>
  </si>
  <si>
    <t>Shares issued in exchange</t>
  </si>
  <si>
    <t>Stockholders' Equity (Deficit) (At-The-Marketing Equity Offering Program) (Narrative) (Details) - USD ($) $ in Thousands</t>
  </si>
  <si>
    <t>Apr. 30, 2015</t>
  </si>
  <si>
    <t>May. 31, 2014</t>
  </si>
  <si>
    <t>Oct. 31, 2013</t>
  </si>
  <si>
    <t>At Market Offering Program [Member]</t>
  </si>
  <si>
    <t>Proceeds from issuance of common stock, net</t>
  </si>
  <si>
    <t>At Market Offering Program [Member] | Scenario, Plan [Member]</t>
  </si>
  <si>
    <t>Stockholders' Equity (Deficit) (Preferred Stock) (Narrative) (Details) - USD ($) $ / shares in Units, $ in Thousands</t>
  </si>
  <si>
    <t>Sep. 12, 2014</t>
  </si>
  <si>
    <t>Preferred stock redemption costs</t>
  </si>
  <si>
    <t>Preferred stock, shares outstanding</t>
  </si>
  <si>
    <t>Preferred stock, dividends paid (in usd per share)</t>
  </si>
  <si>
    <t>Proceeds from issuance of preferred stock</t>
  </si>
  <si>
    <t>Preferred stock, redemption price per share (in usd per share)</t>
  </si>
  <si>
    <t>7.125% Series A Preferred Stock [Member]</t>
  </si>
  <si>
    <t>Preferred stock, dividend rate (in usd per share)</t>
  </si>
  <si>
    <t>8.125% Series A Preferred Stock [Member]</t>
  </si>
  <si>
    <t>8.125%</t>
  </si>
  <si>
    <t>Shares issued in exchange (in shares)</t>
  </si>
  <si>
    <t>Chambers Street Properties [Member] | 7.125% Series A Preferred Stock [Member]</t>
  </si>
  <si>
    <t>Stockholders' Equity (Deficit) (Equity Incentive Plans) (Narrative) (Details) $ / shares in Units, $ in Thousands</t>
  </si>
  <si>
    <t>Jun. 30, 2015employeeshares</t>
  </si>
  <si>
    <t>May. 31, 2014shares</t>
  </si>
  <si>
    <t>Mar. 31, 2013employeeshares</t>
  </si>
  <si>
    <t>Jul. 31, 2012USD ($)</t>
  </si>
  <si>
    <t>Dec. 31, 2015USD ($)installment$ / sharesshares</t>
  </si>
  <si>
    <t>Jun. 30, 2012shares</t>
  </si>
  <si>
    <t>Share-based Compensation Arrangement by Share-based Payment Award [Line Items]</t>
  </si>
  <si>
    <t>Threshold for exercise price comparative to fair market value</t>
  </si>
  <si>
    <t>Performance Based Restricted Stock [Member]</t>
  </si>
  <si>
    <t>Grants in period (in shares) | shares</t>
  </si>
  <si>
    <t>Share based award, vesting period</t>
  </si>
  <si>
    <t>Restricted Stock [Member]</t>
  </si>
  <si>
    <t>Period One [Member] | Long Term Incentive Plan Units [Member]</t>
  </si>
  <si>
    <t>Vesting percentage</t>
  </si>
  <si>
    <t>Period Two [Member] | Long Term Incentive Plan Units [Member]</t>
  </si>
  <si>
    <t>2004 Equity Incentive Plan [Member]</t>
  </si>
  <si>
    <t>Expiration period</t>
  </si>
  <si>
    <t>2012 Inducement Equity Incentive Plan [Member]</t>
  </si>
  <si>
    <t>Shares available for grant (in shares) | shares</t>
  </si>
  <si>
    <t>Grant date fair value</t>
  </si>
  <si>
    <t>2012 Outperformance Plan [Member]</t>
  </si>
  <si>
    <t>Share-based compensation expense</t>
  </si>
  <si>
    <t>Share based compensation expense, not yet recognized</t>
  </si>
  <si>
    <t>Share based compensation expense, not yet recognized, period of recognition</t>
  </si>
  <si>
    <t>18 months</t>
  </si>
  <si>
    <t>2015 Equity Incentive Award [Member]</t>
  </si>
  <si>
    <t>2015 Equity Incentive Award [Member] | Long Term Incentive Plan Units [Member]</t>
  </si>
  <si>
    <t>2015 Equity Incentive Award [Member] | Time Based Restricted Stock [Member]</t>
  </si>
  <si>
    <t>Number of employees granted awards | employee</t>
  </si>
  <si>
    <t>Equity Incentive Plan [Member]</t>
  </si>
  <si>
    <t>Shares vesting percentage</t>
  </si>
  <si>
    <t>69.00%</t>
  </si>
  <si>
    <t>Equity Incentive Plan [Member] | Time Based Restricted Stock [Member]</t>
  </si>
  <si>
    <t>Number of installments | installment</t>
  </si>
  <si>
    <t>Equity Incentive Plan [Member] | Restricted Stock [Member]</t>
  </si>
  <si>
    <t>61 months</t>
  </si>
  <si>
    <t>Equity Incentive Plan [Member] | Employee Stock Option [Member]</t>
  </si>
  <si>
    <t>Contractual term</t>
  </si>
  <si>
    <t>4 years 7 months 30 days</t>
  </si>
  <si>
    <t>Scenario, Plan [Member] | Long Term Incentive Plan Lower Threshold [Member]</t>
  </si>
  <si>
    <t>Scenario, Plan [Member] | Long Term Incentive Plan Upper Threshold [Member]</t>
  </si>
  <si>
    <t>Maximum [Member] | Scenario, Plan [Member] | 2012 Outperformance Plan [Member]</t>
  </si>
  <si>
    <t>Equity awards issued under inducement plan fair value of grant</t>
  </si>
  <si>
    <t>Maximum [Member] | Scenario, Plan [Member] | LTIP $9.00 Per Share Threshold [Member]</t>
  </si>
  <si>
    <t>Minimum [Member] | Scenario, Plan [Member] | LTIP $5.00 Per Share Threshold [Member]</t>
  </si>
  <si>
    <t>Option Price One [Member] | Equity Incentive Plan [Member] | Employee Stock Option [Member]</t>
  </si>
  <si>
    <t>Grants in period (in usd per share) | $ / shares</t>
  </si>
  <si>
    <t>Option Price Two [Member] | Equity Incentive Plan [Member] | Employee Stock Option [Member]</t>
  </si>
  <si>
    <t>Stockholders' Equity (Deficit) (Schedule of Activity of Share-Based Compensation, Stock Options) (Details) - $ / shares</t>
  </si>
  <si>
    <t>Share-based Compensation Arrangement by Share-based Payment Award, Options, Outstanding [Roll Forward]</t>
  </si>
  <si>
    <t>Balance at beginning of period (in shares) - options outstanding</t>
  </si>
  <si>
    <t>Granted (in shares) - options outstanding</t>
  </si>
  <si>
    <t>Exercised (in shares) - options outstanding</t>
  </si>
  <si>
    <t>Lapsed or cancelled (in shares) - options outstanding</t>
  </si>
  <si>
    <t>Balance at end of the period (in shares) - options outstanding</t>
  </si>
  <si>
    <t>Share-based Compensation Arrangement by Share-based Payment Award, Options, Nonvested, Weighted Average Grant Date Fair Value [Abstract]</t>
  </si>
  <si>
    <t>Balance at beginning of period (in dollars per share) - weighted average exercise price</t>
  </si>
  <si>
    <t>Granted (in dollars per share) - weighted average exercise price</t>
  </si>
  <si>
    <t>Exercised (in dollars per share) - weighted average exercise price</t>
  </si>
  <si>
    <t>Lapsed or cancelled (in dollars per share) - weighted average exercise price</t>
  </si>
  <si>
    <t>Balance at end of period (in dollars per share) - weighted average exercise price</t>
  </si>
  <si>
    <t>Stockholders' Equity (Deficit) (Employee Stock Purchase Plan) (Narrative) (Details) - shares</t>
  </si>
  <si>
    <t>Jan. 01, 2008</t>
  </si>
  <si>
    <t>Employee stock purchase plan, shares allocated for issuance</t>
  </si>
  <si>
    <t>Percentage of market value of common stock</t>
  </si>
  <si>
    <t>85.00%</t>
  </si>
  <si>
    <t>Stockholders' Equity (Deficit) (Deferred Stock Compensation Plan for Directors) (Narrative) (Details) - USD ($) $ in Thousands</t>
  </si>
  <si>
    <t>Dec. 31, 2012</t>
  </si>
  <si>
    <t>Deferred Compensation Arrangement with Individual, Share-based Payments [Line Items]</t>
  </si>
  <si>
    <t>Cash awarded</t>
  </si>
  <si>
    <t>Outstanding</t>
  </si>
  <si>
    <t>Phantom Share Units (PSUs) [Member]</t>
  </si>
  <si>
    <t>Grants in period (in shares)</t>
  </si>
  <si>
    <t>Director [Member] | Phantom Share Units (PSUs) [Member]</t>
  </si>
  <si>
    <t>Deferred fees, percentage</t>
  </si>
  <si>
    <t>Stockholders' Equity (Deficit) (Schedule of Calculation of Numerator and Denominator in Earnings Per Share) (Details) - USD ($) $ in Thousands</t>
  </si>
  <si>
    <t>Numerator - Income (loss)</t>
  </si>
  <si>
    <t>Net income (loss) from continuing operations</t>
  </si>
  <si>
    <t>Net income (loss) from discontinued operations</t>
  </si>
  <si>
    <t>Nonforfeitable dividends allocated to unvested restricted shareholders</t>
  </si>
  <si>
    <t>Net income (loss) available to vested common shares outstanding</t>
  </si>
  <si>
    <t>Denominator - Weighted Average shares:</t>
  </si>
  <si>
    <t>Weighted average shares outstanding (in shares)</t>
  </si>
  <si>
    <t>Effect of dilutive securities</t>
  </si>
  <si>
    <t>Unvested share based payment awards (in shares)</t>
  </si>
  <si>
    <t>Option (in shares)</t>
  </si>
  <si>
    <t>Phantom stock units (in shares)</t>
  </si>
  <si>
    <t>OP Units (in shares)</t>
  </si>
  <si>
    <t>Exchangeable Senior Notes (in shares)</t>
  </si>
  <si>
    <t>Diluted shares (in shares)</t>
  </si>
  <si>
    <t>Stockholders' Equity (Deficit) (Earnings per Share) (Narrative) (Details) - $ / shares</t>
  </si>
  <si>
    <t>Weighted average common stock price, benchmark for exclusion of conversion premium (in usd per share)</t>
  </si>
  <si>
    <t>Unvested restricted shares outstanding (in shares)</t>
  </si>
  <si>
    <t>Equity Option [Member]</t>
  </si>
  <si>
    <t>Value of securities excluded from computation of EPS</t>
  </si>
  <si>
    <t>Stock Compensation Plan [Member]</t>
  </si>
  <si>
    <t>OP Units [Member]</t>
  </si>
  <si>
    <t>Exchangeable Senior Notes [Member]</t>
  </si>
  <si>
    <t>Unvested Restricted Stock [Member]</t>
  </si>
  <si>
    <t>Stockholders' Equity (Deficit) (Schedule of Accumulated Other Comprehensive Income (Loss)) (Details) - USD ($) $ in Thousands</t>
  </si>
  <si>
    <t>Net unrealized gain (loss) on derivative securities</t>
  </si>
  <si>
    <t>Net unrealized gain (loss) on debt instruments</t>
  </si>
  <si>
    <t>Gain on net investment hedge</t>
  </si>
  <si>
    <t>Other foreign currency translation adjustments</t>
  </si>
  <si>
    <t>Reclassification of swap loss into interest expense</t>
  </si>
  <si>
    <t>Total accumulated other comprehensive income (loss)</t>
  </si>
  <si>
    <t>Unrealized gain on collateralized mortgage securities</t>
  </si>
  <si>
    <t>Unamortized fair value of terminated swaps</t>
  </si>
  <si>
    <t>Benefit Plans (Narrative) (Details) - USD ($) $ in Thousands</t>
  </si>
  <si>
    <t>Defined Contribution Plan Disclosure [Line Items]</t>
  </si>
  <si>
    <t>Deferred percentage maximum of employee's annual compensation</t>
  </si>
  <si>
    <t>15.00%</t>
  </si>
  <si>
    <t>Discretionary contribution amount</t>
  </si>
  <si>
    <t>Option One [Member] | Chambers Street Properties [Member]</t>
  </si>
  <si>
    <t>3.00%</t>
  </si>
  <si>
    <t>Employer matching contribution, percent of match</t>
  </si>
  <si>
    <t>Option Two [Member] | Chambers Street Properties [Member]</t>
  </si>
  <si>
    <t>Minimum [Member] | Option Two [Member] | Chambers Street Properties [Member]</t>
  </si>
  <si>
    <t>Maximum [Member] | Option Two [Member] | Chambers Street Properties [Member]</t>
  </si>
  <si>
    <t>Noncontrolling Interest (Narrative) (Details) $ / shares in Units, $ in Thousands</t>
  </si>
  <si>
    <t>Dec. 31, 2015USD ($)Property$ / sharesshares</t>
  </si>
  <si>
    <t>Dec. 31, 2014USD ($)Property$ / sharesshares</t>
  </si>
  <si>
    <t>Noncontrolling Interest [Line Items]</t>
  </si>
  <si>
    <t>Noncontrolling interest in operating partnership (in usd) | $</t>
  </si>
  <si>
    <t>Noncontrolling interest in other partnerships | $</t>
  </si>
  <si>
    <t>Operating Partnership Units [Member]</t>
  </si>
  <si>
    <t>Temporary equity, shares issued</t>
  </si>
  <si>
    <t>Temporary equity, shares outstanding</t>
  </si>
  <si>
    <t>Shares converted</t>
  </si>
  <si>
    <t>Capital shares reserved for future issuance</t>
  </si>
  <si>
    <t>Noncontrolling Interest (Noncontrolling Interest in the Operating Partnership) (Details) $ in Thousands</t>
  </si>
  <si>
    <t>Stockholders' Equity Attributable to Noncontrolling Interest [Roll Forward]</t>
  </si>
  <si>
    <t>Balance at beginning of period</t>
  </si>
  <si>
    <t>Issuance of noncontrolling interests in the Company’s operating partnerships</t>
  </si>
  <si>
    <t>Redemption of noncontrolling interests in the Company’s operating partnerships</t>
  </si>
  <si>
    <t>Net loss attribution</t>
  </si>
  <si>
    <t>Fair value adjustments</t>
  </si>
  <si>
    <t>Dividends</t>
  </si>
  <si>
    <t>Balance at end of period</t>
  </si>
  <si>
    <t>Commitments and Contingencies (Narrative) (Details) € in Thousands</t>
  </si>
  <si>
    <t>Apr. 30, 2015USD ($)</t>
  </si>
  <si>
    <t>Dec. 31, 2010USD ($)</t>
  </si>
  <si>
    <t>Dec. 31, 2015USD ($)lawsuit</t>
  </si>
  <si>
    <t>Dec. 31, 2015EUR (€)lawsuit</t>
  </si>
  <si>
    <t>Dec. 31, 2014EUR (€)</t>
  </si>
  <si>
    <t>Commitments And Contingencies [Line Items]</t>
  </si>
  <si>
    <t>Commitments</t>
  </si>
  <si>
    <t>Rent expense</t>
  </si>
  <si>
    <t>Rent, year one</t>
  </si>
  <si>
    <t>Rent, year two</t>
  </si>
  <si>
    <t>Rent, year three</t>
  </si>
  <si>
    <t>Carrying amount of mortgages</t>
  </si>
  <si>
    <t>Clayton, Missouri 130 South Bemiston Ave [Member]</t>
  </si>
  <si>
    <t>Contingency accrual</t>
  </si>
  <si>
    <t>Jenkintown, Pennsylvania 610 Old York Road [Member]</t>
  </si>
  <si>
    <t>London Office [Member]</t>
  </si>
  <si>
    <t>Increase per year</t>
  </si>
  <si>
    <t>Princeton Office [Member]</t>
  </si>
  <si>
    <t>Los Angeles Office [Member]</t>
  </si>
  <si>
    <t>The Company [Member] | Gramercy Europe [Member]</t>
  </si>
  <si>
    <t>New York State Division Of Taxation and Finance | Herald Square Property [Member]</t>
  </si>
  <si>
    <t>Interest accrued</t>
  </si>
  <si>
    <t>NYC DOF [Member]</t>
  </si>
  <si>
    <t>Tax settlement</t>
  </si>
  <si>
    <t>NYC DOF [Member] | Herald Square Property [Member]</t>
  </si>
  <si>
    <t>Real estate tax expense</t>
  </si>
  <si>
    <t>NYS DOT [Member]</t>
  </si>
  <si>
    <t>NYS DOT [Member] | Herald Square Property [Member]</t>
  </si>
  <si>
    <t>Minimum [Member] | Horsham, Pennsylvania 550 Blair Mill Road [Member]</t>
  </si>
  <si>
    <t>Minimum [Member] | Clayton Missouri [Member]</t>
  </si>
  <si>
    <t>Minimum [Member] | Fifth Fee Owner LLC [Member]</t>
  </si>
  <si>
    <t>Maximum [Member] | Horsham, Pennsylvania 550 Blair Mill Road [Member]</t>
  </si>
  <si>
    <t>Maximum [Member] | Clayton Missouri [Member]</t>
  </si>
  <si>
    <t>Maximum [Member] | Fifth Fee Owner LLC [Member]</t>
  </si>
  <si>
    <t>Rent expense on ground leases</t>
  </si>
  <si>
    <t>Proportion Foods [Member] | Chisholm [Member]</t>
  </si>
  <si>
    <t>Lawsuits filed in New York [Member] | Pending Litigation [Member]</t>
  </si>
  <si>
    <t>Number of claims | lawsuit</t>
  </si>
  <si>
    <t>Lawsuits filed in Baltimore City [Member] | Pending Litigation [Member]</t>
  </si>
  <si>
    <t>Original lawsuits filed in Baltimore City [Member] | Pending Litigation [Member]</t>
  </si>
  <si>
    <t>Commitments and Contingencies (Schedule of Future Minimum Rental Payments) (Details) $ in Thousands</t>
  </si>
  <si>
    <t>Ground Leases - Operating</t>
  </si>
  <si>
    <t>2016, operating</t>
  </si>
  <si>
    <t>2017, operating</t>
  </si>
  <si>
    <t>2018, operating</t>
  </si>
  <si>
    <t>2019, operating</t>
  </si>
  <si>
    <t>2020, operating</t>
  </si>
  <si>
    <t>Thereafter, operating</t>
  </si>
  <si>
    <t>Total minimum rent expense, operating</t>
  </si>
  <si>
    <t>Ground Leases - Capital</t>
  </si>
  <si>
    <t>2016, capital</t>
  </si>
  <si>
    <t>2017, capital</t>
  </si>
  <si>
    <t>2018, capital</t>
  </si>
  <si>
    <t>2019, capital</t>
  </si>
  <si>
    <t>2020, capital</t>
  </si>
  <si>
    <t>Thereafter, capital</t>
  </si>
  <si>
    <t>Total minimum rent expense, capital</t>
  </si>
  <si>
    <t>Total minimum rent expense</t>
  </si>
  <si>
    <t>Income Taxes (Schedule of Components of Income Tax Expense (Benefit)) (Details) - USD ($) $ in Thousands</t>
  </si>
  <si>
    <t>Current:</t>
  </si>
  <si>
    <t>Federal</t>
  </si>
  <si>
    <t>State and local</t>
  </si>
  <si>
    <t>Total current</t>
  </si>
  <si>
    <t>Deferred:</t>
  </si>
  <si>
    <t>Total deferred</t>
  </si>
  <si>
    <t>Total income tax expense</t>
  </si>
  <si>
    <t>Income Taxes (Narrative) (Details) $ in Thousands</t>
  </si>
  <si>
    <t>Dec. 31, 2015USD ($)installment</t>
  </si>
  <si>
    <t>Income Tax Contingency [Line Items]</t>
  </si>
  <si>
    <t>Net deferred tax assets</t>
  </si>
  <si>
    <t>Number of subsidiaries | installment</t>
  </si>
  <si>
    <t>Operating loss carryforwards</t>
  </si>
  <si>
    <t>Capital loss carryforwards expiration duration</t>
  </si>
  <si>
    <t>Maximum [Member]</t>
  </si>
  <si>
    <t>Operating loss carryforwards expiration duration</t>
  </si>
  <si>
    <t>20 years</t>
  </si>
  <si>
    <t>Income Taxes (Reconciliation of Effective Income Tax Rate) (Details) - USD ($) $ in Thousands</t>
  </si>
  <si>
    <t>Income tax expense at federal statutory rate</t>
  </si>
  <si>
    <t>Tax effect of REIT election</t>
  </si>
  <si>
    <t>State and local taxes, net of federal benefit</t>
  </si>
  <si>
    <t>Permanent difference</t>
  </si>
  <si>
    <t>Valuation allowance</t>
  </si>
  <si>
    <t>Segment Reporting (Narrative) (Details)</t>
  </si>
  <si>
    <t>Dec. 31, 2015segment</t>
  </si>
  <si>
    <t>Number of operating segments</t>
  </si>
  <si>
    <t>Number of reportable segments</t>
  </si>
  <si>
    <t>Segment Reporting (Evaluation of Performance by Segment) (Details) - USD ($) $ in Thousands</t>
  </si>
  <si>
    <t>Segment Reporting Information [Line Items]</t>
  </si>
  <si>
    <t>Equity in net loss from unconsolidated joint ventures</t>
  </si>
  <si>
    <t>Total operating and interest expense</t>
  </si>
  <si>
    <t>Total income tax benefit (provision)</t>
  </si>
  <si>
    <t>Operating Segments [Member] | Asset Management [Member]</t>
  </si>
  <si>
    <t>Operating Segments [Member] | Investments/Corporate [Member]</t>
  </si>
  <si>
    <t>Supplemental Cash Flow Information (Non-Cash Activities Recognized in Other Comprehensive Income (Loss)) (Details) - USD ($) $ in Thousands</t>
  </si>
  <si>
    <t>Interest paid</t>
  </si>
  <si>
    <t>Income taxes paid</t>
  </si>
  <si>
    <t>Non-cash activities recognized in other comprehensive income:</t>
  </si>
  <si>
    <t>Net assets acquired in Merger in exchange for common shares</t>
  </si>
  <si>
    <t>Common stock registered in exchange for net assets acquired in Merger (in shares)</t>
  </si>
  <si>
    <t>Land acquired for consideration of a note payable</t>
  </si>
  <si>
    <t>Consolidation of real estate investments – unconsolidated equity investment interests</t>
  </si>
  <si>
    <t>Real estate acquired for units of noncontrolling interests in the operating partnership</t>
  </si>
  <si>
    <t>Fair value adjustment to noncontrolling interest in the operating partnership</t>
  </si>
  <si>
    <t>Debt assumed in acquisition of real estate</t>
  </si>
  <si>
    <t>Common shares issued for acquisition of Gramercy Europe Asset Management</t>
  </si>
  <si>
    <t>Redemption of units of noncontrolling interest in the operating partnership for common stock</t>
  </si>
  <si>
    <t>Deferred losses and other non-cash activity related to derivatives</t>
  </si>
  <si>
    <t>Selected Quarterly Financial Data (Schedule of Quarterly Financial Information) (Details) - USD ($) $ / shares in Units, $ in Thousands</t>
  </si>
  <si>
    <t>Condensed Financial Statements, Captions [Line Items]</t>
  </si>
  <si>
    <t>Net income (loss) from continuing operations before provision for taxes</t>
  </si>
  <si>
    <t>Net loss from continuing operations, net of non-controlling interest and after preferred dividends (in dollars per share)</t>
  </si>
  <si>
    <t>Net income (loss) from discontinued operations (in dollars per share)</t>
  </si>
  <si>
    <t>Subsequent Events (Narrative) (Details)</t>
  </si>
  <si>
    <t>2 Months Ended</t>
  </si>
  <si>
    <t>Oct. 31, 2013USD ($)</t>
  </si>
  <si>
    <t>Feb. 29, 2016USD ($)ft²Property</t>
  </si>
  <si>
    <t>Subsequent Event [Line Items]</t>
  </si>
  <si>
    <t>Number of properties acquired | Property</t>
  </si>
  <si>
    <t>Area of properties acquired | ft²</t>
  </si>
  <si>
    <t>Percentage leased</t>
  </si>
  <si>
    <t>Number of properties sold | Property</t>
  </si>
  <si>
    <t>Area of properties sold | ft²</t>
  </si>
  <si>
    <t>Number of properties associated with loans repaid | Property</t>
  </si>
  <si>
    <t>Repayment of secured debt</t>
  </si>
  <si>
    <t>Share repurchase program, authorized amount</t>
  </si>
  <si>
    <t>Duke Joint Venture [Member] | Subsequent Event [Member]</t>
  </si>
  <si>
    <t>Senior Notes [Member] | Subsequent Event [Member]</t>
  </si>
  <si>
    <t>Wholly Owned Properties [Member] | Subsequent Event [Member]</t>
  </si>
  <si>
    <t>Schedule II Valuation and Qualifying Accounts (Details) - Tenant and Other Receivables-Allowance [Member] - USD ($) $ in Thousands</t>
  </si>
  <si>
    <t>Movement in Valuation Allowances and Reserves [Roll Forward]</t>
  </si>
  <si>
    <t>Balance at Beginning of Year</t>
  </si>
  <si>
    <t>Additions Charged to Costs and Expenses</t>
  </si>
  <si>
    <t>Deductions</t>
  </si>
  <si>
    <t>Balance at End of Year</t>
  </si>
  <si>
    <t>Schedule III - Real Estate Investments (Narrative) (Details) $ in Millions</t>
  </si>
  <si>
    <t>Valuation and Qualifying Accounts Disclosure [Line Items]</t>
  </si>
  <si>
    <t>Federal tax basis</t>
  </si>
  <si>
    <t>Minimum [Member] | Building Equipment and Fixtures [Member]</t>
  </si>
  <si>
    <t>Maximum [Member] | Building Equipment and Fixtures [Member]</t>
  </si>
  <si>
    <t>Schedule III - Real Estate Investments (Schedule of Real Estate Investments) (Details) - USD ($) $ in Thousands</t>
  </si>
  <si>
    <t>SEC Schedule III, Real Estate and Accumulated Depreciation [Line Items]</t>
  </si>
  <si>
    <t>Encumbrances</t>
  </si>
  <si>
    <t>Initial Costs - Land</t>
  </si>
  <si>
    <t>Initial Costs - Building and Improvements</t>
  </si>
  <si>
    <t>Work in Progress and Costs Capitalized Subsequent To Acquisition</t>
  </si>
  <si>
    <t>Gross Amount - Land</t>
  </si>
  <si>
    <t>Gross Amount - Building and Improvements</t>
  </si>
  <si>
    <t>Total Amount on Land and Building Improvements</t>
  </si>
  <si>
    <t>Assets Held-for-sale [Member] | Blue Ash [Member]</t>
  </si>
  <si>
    <t>Accumulated Depreciation</t>
  </si>
  <si>
    <t>Assets Held-for-sale [Member] | Blue Ash Two [Member]</t>
  </si>
  <si>
    <t>Assets Held-for-sale [Member] | Blue Ash Three [Member]</t>
  </si>
  <si>
    <t>Assets Held-for-sale [Member] | New York City Metro [Member]</t>
  </si>
  <si>
    <t>Assets Held-for-sale [Member] | New York City Metro Two [Member]</t>
  </si>
  <si>
    <t>Assets Held-for-sale [Member] | London [Member]</t>
  </si>
  <si>
    <t>Continuing Operations [Member]</t>
  </si>
  <si>
    <t>Continuing Operations [Member] | Greenwood [Member] | Industrial Property [Member]</t>
  </si>
  <si>
    <t>Continuing Operations [Member] | Greenfield [Member] | Industrial Property [Member]</t>
  </si>
  <si>
    <t>Continuing Operations [Member] | Olive Branch [Member] | Industrial Property [Member]</t>
  </si>
  <si>
    <t>Continuing Operations [Member] | Garland [Member] | Industrial Property [Member]</t>
  </si>
  <si>
    <t>Continuing Operations [Member] | Bellmawr [Member] | Industrial Property [Member]</t>
  </si>
  <si>
    <t>Continuing Operations [Member] | Hialeah Gardens [Member] | Industrial Property [Member]</t>
  </si>
  <si>
    <t>Continuing Operations [Member] | Swedesboro [Member] | Industrial Property [Member]</t>
  </si>
  <si>
    <t>Continuing Operations [Member] | Atlanta [Member] | Industrial Property [Member]</t>
  </si>
  <si>
    <t>Continuing Operations [Member] | Manassas [Member] | Industrial Property [Member]</t>
  </si>
  <si>
    <t>Continuing Operations [Member] | Manassas One [Member] | Industrial Property [Member]</t>
  </si>
  <si>
    <t>Continuing Operations [Member] | Yuma [Member] | Industrial Property [Member]</t>
  </si>
  <si>
    <t>Continuing Operations [Member] | Austin [Member] | Industrial Property [Member]</t>
  </si>
  <si>
    <t>Continuing Operations [Member] | Galesburg [Member] | Industrial Property [Member]</t>
  </si>
  <si>
    <t>Continuing Operations [Member] | Lawrence [Member] | Industrial Property [Member]</t>
  </si>
  <si>
    <t>Continuing Operations [Member] | Peru [Member] | Industrial Property [Member]</t>
  </si>
  <si>
    <t>Continuing Operations [Member] | Waco [Member] | Industrial Property [Member]</t>
  </si>
  <si>
    <t>Continuing Operations [Member] | Allentown [Member] | Industrial Property [Member]</t>
  </si>
  <si>
    <t>Continuing Operations [Member] | Los Angeles [Member] | Industrial Property [Member]</t>
  </si>
  <si>
    <t>Continuing Operations [Member] | Des Plaines [Member] | Industrial Property [Member]</t>
  </si>
  <si>
    <t>Continuing Operations [Member] | Elgin [Member] | Industrial Property [Member]</t>
  </si>
  <si>
    <t>Continuing Operations [Member] | Harrisburg [Member] | Industrial Property [Member]</t>
  </si>
  <si>
    <t>Continuing Operations [Member] | ElK Grove Village [Member] | Industrial Property [Member]</t>
  </si>
  <si>
    <t>Continuing Operations [Member] | Tampa [Member] | Industrial Property [Member]</t>
  </si>
  <si>
    <t>Continuing Operations [Member] | Tampa [Member] | Office Properties [Member]</t>
  </si>
  <si>
    <t>Continuing Operations [Member] | Ames [Member] | Industrial Property [Member]</t>
  </si>
  <si>
    <t>Continuing Operations [Member] | Buford [Member] | Industrial Property [Member]</t>
  </si>
  <si>
    <t>Continuing Operations [Member] | Wilson [Member] | Industrial Property [Member]</t>
  </si>
  <si>
    <t>Continuing Operations [Member] | Arlington Heights [Member] | Industrial Property [Member]</t>
  </si>
  <si>
    <t>Continuing Operations [Member] | Bloomingdale [Member]</t>
  </si>
  <si>
    <t>Continuing Operations [Member] | Kenosha [Member] | Industrial Property [Member]</t>
  </si>
  <si>
    <t>Continuing Operations [Member] | Worcester [Member] | Industrial Property [Member]</t>
  </si>
  <si>
    <t>Continuing Operations [Member] | Miami [Member] | Industrial Property [Member]</t>
  </si>
  <si>
    <t>Continuing Operations [Member] | Morrow [Member] | Industrial Property [Member]</t>
  </si>
  <si>
    <t>Continuing Operations [Member] | Midway [Member] | Industrial Property [Member]</t>
  </si>
  <si>
    <t>Continuing Operations [Member] | Puyallup [Member] | Industrial Property [Member]</t>
  </si>
  <si>
    <t>Continuing Operations [Member] | Lewisville [Member] | Industrial Property [Member]</t>
  </si>
  <si>
    <t>Continuing Operations [Member] | Rolling Meadows [Member] | Industrial Property [Member]</t>
  </si>
  <si>
    <t>Continuing Operations [Member] | Groveport [Member] | Industrial Property [Member]</t>
  </si>
  <si>
    <t>Continuing Operations [Member] | Buffalo Grove [Member] | Industrial Property [Member]</t>
  </si>
  <si>
    <t>Continuing Operations [Member] | Burr Ridge [Member] | Industrial Property [Member]</t>
  </si>
  <si>
    <t>Continuing Operations [Member] | Downers Grove [Member] | Industrial Property [Member]</t>
  </si>
  <si>
    <t>Continuing Operations [Member] | Hamlet [Member] | Industrial Property [Member]</t>
  </si>
  <si>
    <t>Continuing Operations [Member] | Bolingbrook [Member] | Industrial Property [Member]</t>
  </si>
  <si>
    <t>Continuing Operations [Member] | Cinnaminson [Member] | Industrial Property [Member]</t>
  </si>
  <si>
    <t>Continuing Operations [Member] | St Louis [Member] | Industrial Property [Member]</t>
  </si>
  <si>
    <t>Continuing Operations [Member] | St Louis [Member] | Office Properties [Member]</t>
  </si>
  <si>
    <t>Continuing Operations [Member] | Sussex [Member] | Industrial Property [Member]</t>
  </si>
  <si>
    <t>Continuing Operations [Member] | Milwaukee [Member] | Industrial Property [Member]</t>
  </si>
  <si>
    <t>Continuing Operations [Member] | Oak Creek [Member] | Industrial Property [Member]</t>
  </si>
  <si>
    <t>Continuing Operations [Member] | Kent [Member] | Industrial Property [Member]</t>
  </si>
  <si>
    <t>Continuing Operations [Member] | San Jose [Member] | Industrial Property [Member]</t>
  </si>
  <si>
    <t>Continuing Operations [Member] | Richfield [Member] | Industrial Property [Member]</t>
  </si>
  <si>
    <t>Continuing Operations [Member] | Houston [Member] | Industrial Property [Member]</t>
  </si>
  <si>
    <t>Continuing Operations [Member] | Houston [Member] | Office Properties [Member]</t>
  </si>
  <si>
    <t>Continuing Operations [Member] | Houston [Member] | Special Industrial Properties [Member]</t>
  </si>
  <si>
    <t>Continuing Operations [Member] | Aurora [Member] | Industrial Property [Member]</t>
  </si>
  <si>
    <t>Continuing Operations [Member] | Dixon [Member] | Industrial Property [Member]</t>
  </si>
  <si>
    <t>Continuing Operations [Member] | Oswego [Member] | Industrial Property [Member]</t>
  </si>
  <si>
    <t>Continuing Operations [Member] | Obetz [Member] | Industrial Property [Member]</t>
  </si>
  <si>
    <t>Continuing Operations [Member] | Auburn [Member] | Industrial Property [Member]</t>
  </si>
  <si>
    <t>Continuing Operations [Member] | Fairfield [Member] | Industrial Property [Member]</t>
  </si>
  <si>
    <t>Continuing Operations [Member] | San Bernardino [Member] | Industrial Property [Member]</t>
  </si>
  <si>
    <t>Continuing Operations [Member] | Philadelphia [Member] | Industrial Property [Member]</t>
  </si>
  <si>
    <t>Continuing Operations [Member] | Philadelphia [Member] | Office Properties [Member]</t>
  </si>
  <si>
    <t>Continuing Operations [Member] | Orlando [Member] | Industrial Property [Member]</t>
  </si>
  <si>
    <t>Continuing Operations [Member] | Orlando [Member] | Special Industrial Properties [Member]</t>
  </si>
  <si>
    <t>Continuing Operations [Member] | Orlando Two [Member] | Industrial Property [Member]</t>
  </si>
  <si>
    <t>Continuing Operations [Member] | Vernon [Member] | Industrial Property [Member]</t>
  </si>
  <si>
    <t>Continuing Operations [Member] | Fridley [Member] | Industrial Property [Member]</t>
  </si>
  <si>
    <t>Continuing Operations [Member] | Pinellas Park [Member] | Industrial Property [Member]</t>
  </si>
  <si>
    <t>Continuing Operations [Member] | Norcross [Member] | Industrial Property [Member]</t>
  </si>
  <si>
    <t>Continuing Operations [Member] | Norcross Two [Member] | Industrial Property [Member]</t>
  </si>
  <si>
    <t>Continuing Operations [Member] | Round Rock [Member] | Industrial Property [Member]</t>
  </si>
  <si>
    <t>Continuing Operations [Member] | Hackettstown [Member] | Industrial Property [Member]</t>
  </si>
  <si>
    <t>Continuing Operations [Member] | Nashville [Member] | Industrial Property [Member]</t>
  </si>
  <si>
    <t>Continuing Operations [Member] | Nashville [Member] | Office Properties [Member]</t>
  </si>
  <si>
    <t>Continuing Operations [Member] | Phoenix Seven [Member] | Office Properties [Member]</t>
  </si>
  <si>
    <t>Continuing Operations [Member] | La Vergne [Member] | Industrial Property [Member]</t>
  </si>
  <si>
    <t>Continuing Operations [Member] | Dallas [Member] | Industrial Property [Member]</t>
  </si>
  <si>
    <t>Continuing Operations [Member] | Dallas [Member] | Office Properties [Member]</t>
  </si>
  <si>
    <t>Continuing Operations [Member] | Dallas Two [Member] | Industrial Property [Member]</t>
  </si>
  <si>
    <t>Continuing Operations [Member] | Dallas Two [Member] | Office Properties [Member]</t>
  </si>
  <si>
    <t>Continuing Operations [Member] | Dallas Three [Member] | Industrial Property [Member]</t>
  </si>
  <si>
    <t>Continuing Operations [Member] | Chicago [Member] | Industrial Property [Member]</t>
  </si>
  <si>
    <t>Continuing Operations [Member] | Chicago [Member] | Special Industrial Properties [Member]</t>
  </si>
  <si>
    <t>Continuing Operations [Member] | Spartanburg [Member] | Industrial Property [Member]</t>
  </si>
  <si>
    <t>Continuing Operations [Member] | Spartanburg Two [Member] | Industrial Property [Member]</t>
  </si>
  <si>
    <t>Continuing Operations [Member] | Spartanburg Three [Member] | Industrial Property [Member]</t>
  </si>
  <si>
    <t>Continuing Operations [Member] | Spartanburg Four [Member] | Industrial Property [Member]</t>
  </si>
  <si>
    <t>Continuing Operations [Member] | Charleston [Member] | Industrial Property [Member]</t>
  </si>
  <si>
    <t>Continuing Operations [Member] | Charleston Two [Member] | Industrial Property [Member]</t>
  </si>
  <si>
    <t>Continuing Operations [Member] | Charleston Three [Member] | Industrial Property [Member]</t>
  </si>
  <si>
    <t>Continuing Operations [Member] | Charleston Four [Member] | Industrial Property [Member]</t>
  </si>
  <si>
    <t>Continuing Operations [Member] | Charleston Five [Member] | Industrial Property [Member]</t>
  </si>
  <si>
    <t>Continuing Operations [Member] | Charleston Six [Member] | Industrial Property [Member]</t>
  </si>
  <si>
    <t>Continuing Operations [Member] | Charleston Seven [Member] | Industrial Property [Member]</t>
  </si>
  <si>
    <t>Continuing Operations [Member] | Charlotte [Member] | Industrial Property [Member]</t>
  </si>
  <si>
    <t>Continuing Operations [Member] | Charlotte [Member] | Office Properties [Member]</t>
  </si>
  <si>
    <t>Continuing Operations [Member] | Charlotte Two [Member] | Industrial Property [Member]</t>
  </si>
  <si>
    <t>Continuing Operations [Member] | Winston-Salem [Member] | Industrial Property [Member]</t>
  </si>
  <si>
    <t>Continuing Operations [Member] | Winston-Salem Two [Member] | Industrial Property [Member]</t>
  </si>
  <si>
    <t>Continuing Operations [Member] | Spartanburg Five [Member] | Industrial Property [Member]</t>
  </si>
  <si>
    <t>Continuing Operations [Member] | Spartanburg Six [Member] | Industrial Property [Member]</t>
  </si>
  <si>
    <t>Continuing Operations [Member] | Spartanburg Seven [Member] | Industrial Property [Member]</t>
  </si>
  <si>
    <t>Continuing Operations [Member] | Spartanburg Eight [Member] | Industrial Property [Member]</t>
  </si>
  <si>
    <t>Continuing Operations [Member] | Spartanburg Nine [Member] | Industrial Property [Member]</t>
  </si>
  <si>
    <t>Continuing Operations [Member] | Spartanburg Ten [Member] | Industrial Property [Member]</t>
  </si>
  <si>
    <t>Continuing Operations [Member] | Spartanburg Eleven [Member] | Industrial Property [Member]</t>
  </si>
  <si>
    <t>Continuing Operations [Member] | Spartanburg Twelve [Member] | Industrial Property [Member]</t>
  </si>
  <si>
    <t>Continuing Operations [Member] | Spartanburg Thirteen [Member] | Industrial Property [Member]</t>
  </si>
  <si>
    <t>Continuing Operations [Member] | Spartanburg Fourteen [Member] | Industrial Property [Member]</t>
  </si>
  <si>
    <t>Continuing Operations [Member] | Spartanburg Fifteen [Member] | Industrial Property [Member]</t>
  </si>
  <si>
    <t>Continuing Operations [Member] | Duncan [Member] | Industrial Property [Member]</t>
  </si>
  <si>
    <t>Continuing Operations [Member] | Duncan Two [Member] | Industrial Property [Member]</t>
  </si>
  <si>
    <t>Continuing Operations [Member] | Charlotte Three [Member] | Industrial Property [Member]</t>
  </si>
  <si>
    <t>Continuing Operations [Member] | Minneapolis [Member] | Industrial Property [Member]</t>
  </si>
  <si>
    <t>Continuing Operations [Member] | Boston [Member] | Industrial Property [Member]</t>
  </si>
  <si>
    <t>Continuing Operations [Member] | Jacksonville [Member] | Industrial Property [Member]</t>
  </si>
  <si>
    <t>Continuing Operations [Member] | Dallas Four [Member] | Industrial Property [Member]</t>
  </si>
  <si>
    <t>Continuing Operations [Member] | Cincinnati [Member] | Industrial Property [Member]</t>
  </si>
  <si>
    <t>Continuing Operations [Member] | Jacksonville One [Member] | Industrial Property [Member]</t>
  </si>
  <si>
    <t>Continuing Operations [Member] | Phoenix [Member] | Industrial Property [Member]</t>
  </si>
  <si>
    <t>Continuing Operations [Member] | Phoenix [Member] | Office Properties [Member]</t>
  </si>
  <si>
    <t>Continuing Operations [Member] | Dallas Five [Member] | Industrial Property [Member]</t>
  </si>
  <si>
    <t>Continuing Operations [Member] | Denver [Member] | Industrial Property [Member]</t>
  </si>
  <si>
    <t>Continuing Operations [Member] | Chicago Two [Member] | Industrial Property [Member]</t>
  </si>
  <si>
    <t>Continuing Operations [Member] | Kansas City [Member] | Industrial Property [Member]</t>
  </si>
  <si>
    <t>Continuing Operations [Member] | Minneapolis Two [Member] | Industrial Property [Member]</t>
  </si>
  <si>
    <t>Continuing Operations [Member] | Baltimore [Member] | Industrial Property [Member]</t>
  </si>
  <si>
    <t>Continuing Operations [Member] | Baltimore [Member] | Office Properties [Member]</t>
  </si>
  <si>
    <t>Continuing Operations [Member] | Baltimore Two [Member] | Industrial Property [Member]</t>
  </si>
  <si>
    <t>Continuing Operations [Member] | Baltimore Three [Member] | Industrial Property [Member]</t>
  </si>
  <si>
    <t>Continuing Operations [Member] | Goodyear [Member] | Industrial Property [Member]</t>
  </si>
  <si>
    <t>Continuing Operations [Member] | Spartanburg Sixteen [Member] | Industrial Property [Member]</t>
  </si>
  <si>
    <t>Continuing Operations [Member] | Indianapolis [Member] | Industrial Property [Member]</t>
  </si>
  <si>
    <t>Continuing Operations [Member] | Hawthorne [Member] | Industrial Property [Member]</t>
  </si>
  <si>
    <t>Continuing Operations [Member] | East St Louis [Member] | Industrial Property [Member]</t>
  </si>
  <si>
    <t>Continuing Operations [Member] | Pittston Wilkes-Barre [Member] | Industrial Property [Member]</t>
  </si>
  <si>
    <t>Continuing Operations [Member] | Hazelton [Member] | Industrial Property [Member]</t>
  </si>
  <si>
    <t>Continuing Operations [Member] | Pittston Wilkes-Barre Two [Member] | Industrial Property [Member]</t>
  </si>
  <si>
    <t>Continuing Operations [Member] | Jessup Scranton [Member] | Industrial Property [Member]</t>
  </si>
  <si>
    <t>Continuing Operations [Member] | Emmaus [Member] | Office Properties [Member]</t>
  </si>
  <si>
    <t>Continuing Operations [Member] | Calabash [Member] | Office Properties [Member]</t>
  </si>
  <si>
    <t>Continuing Operations [Member] | Parsippany [Member] | Office Properties [Member]</t>
  </si>
  <si>
    <t>Continuing Operations [Member] | Westlake Village [Member] | Office Properties [Member]</t>
  </si>
  <si>
    <t>Continuing Operations [Member] | Irving [Member] | Office Properties [Member]</t>
  </si>
  <si>
    <t>Continuing Operations [Member] | Parsippany Two [Member] | Office Properties [Member]</t>
  </si>
  <si>
    <t>Continuing Operations [Member] | Plantation [Member] | Office Properties [Member]</t>
  </si>
  <si>
    <t>Continuing Operations [Member] | Commerce [Member] | Office Properties [Member]</t>
  </si>
  <si>
    <t>Continuing Operations [Member] | Redondo Beach [Member] | Office Properties [Member]</t>
  </si>
  <si>
    <t>Continuing Operations [Member] | Chantilly [Member] | Office Properties [Member]</t>
  </si>
  <si>
    <t>Continuing Operations [Member] | Chantilly Two [Member] | Office Properties [Member]</t>
  </si>
  <si>
    <t>Continuing Operations [Member] | Oakland [Member] | Office Properties [Member]</t>
  </si>
  <si>
    <t>Continuing Operations [Member] | Hopkins [Member] | Office Properties [Member]</t>
  </si>
  <si>
    <t>Continuing Operations [Member] | East Bay [Member] | Office Properties [Member]</t>
  </si>
  <si>
    <t>Continuing Operations [Member] | San Diego Two [Member] | Office Properties [Member]</t>
  </si>
  <si>
    <t>Continuing Operations [Member] | Boston Two [Member] | Office Properties [Member]</t>
  </si>
  <si>
    <t>Continuing Operations [Member] | Northern [Member] | Office Properties [Member]</t>
  </si>
  <si>
    <t>Continuing Operations [Member] | Deerfield [Member] | Office Properties [Member]</t>
  </si>
  <si>
    <t>Continuing Operations [Member] | Deerfield [Member] | Special Retail Properties [Member]</t>
  </si>
  <si>
    <t>Continuing Operations [Member] | Sterling [Member] | Office Properties [Member]</t>
  </si>
  <si>
    <t>Continuing Operations [Member] | Northern Two [Member] | Office Properties [Member]</t>
  </si>
  <si>
    <t>Continuing Operations [Member] | Princeton [Member] | Office Properties [Member]</t>
  </si>
  <si>
    <t>Continuing Operations [Member] | Raleigh [Member] | Office Properties [Member]</t>
  </si>
  <si>
    <t>Continuing Operations [Member] | Raleigh Two [Member] | Office Properties [Member]</t>
  </si>
  <si>
    <t>Continuing Operations [Member] | Raleigh Three [Member] | Office Properties [Member]</t>
  </si>
  <si>
    <t>Continuing Operations [Member] | Coppell [Member] | Office Properties [Member]</t>
  </si>
  <si>
    <t>Continuing Operations [Member] | Columbus [Member] | Office Properties [Member]</t>
  </si>
  <si>
    <t>Continuing Operations [Member] | Columbus Two [Member] | Office Properties [Member]</t>
  </si>
  <si>
    <t>Continuing Operations [Member] | Miramar One [Member] | Office Properties [Member]</t>
  </si>
  <si>
    <t>Continuing Operations [Member] | Miramar Two [Member] | Office Properties [Member]</t>
  </si>
  <si>
    <t>Continuing Operations [Member] | Lake Mary [Member] | Office Properties [Member]</t>
  </si>
  <si>
    <t>Continuing Operations [Member] | Celebration [Member] | Office Properties [Member]</t>
  </si>
  <si>
    <t>Continuing Operations [Member] | Bloomington [Member] | Office Properties [Member]</t>
  </si>
  <si>
    <t>Continuing Operations [Member] | Bloomington Two [Member] | Office Properties [Member]</t>
  </si>
  <si>
    <t>Continuing Operations [Member] | Phoenix Two [Member] | Office Properties [Member]</t>
  </si>
  <si>
    <t>Continuing Operations [Member] | Phoenix Four [Member] | Office Properties [Member]</t>
  </si>
  <si>
    <t>Continuing Operations [Member] | Phoenix Five [Member] | Office Properties [Member]</t>
  </si>
  <si>
    <t>Continuing Operations [Member] | Mesa [Member] | Office Properties [Member]</t>
  </si>
  <si>
    <t>Continuing Operations [Member] | Phoenix Six [Member] | Office Properties [Member]</t>
  </si>
  <si>
    <t>Continuing Operations [Member] | Long Beach [Member] | Office Properties [Member]</t>
  </si>
  <si>
    <t>Continuing Operations [Member] | Bakersfield [Member] | Office Properties [Member]</t>
  </si>
  <si>
    <t>Continuing Operations [Member] | Compton [Member] | Office Properties [Member]</t>
  </si>
  <si>
    <t>Continuing Operations [Member] | El Segundo [Member] | Office Properties [Member]</t>
  </si>
  <si>
    <t>Continuing Operations [Member] | El Segundo [Member] | Data Center Properties [Member]</t>
  </si>
  <si>
    <t>Continuing Operations [Member] | Escondido [Member] | Office Properties [Member]</t>
  </si>
  <si>
    <t>Continuing Operations [Member] | Fresno [Member] | Office Properties [Member]</t>
  </si>
  <si>
    <t>Continuing Operations [Member] | Gardena [Member] | Office Properties [Member]</t>
  </si>
  <si>
    <t>Continuing Operations [Member] | Glendale [Member] | Office Properties [Member]</t>
  </si>
  <si>
    <t>Continuing Operations [Member] | Ontario [Member] | Office Properties [Member]</t>
  </si>
  <si>
    <t>Continuing Operations [Member] | Newport Beach [Member] | Office Properties [Member]</t>
  </si>
  <si>
    <t>Continuing Operations [Member] | Los Angeles [Member] | Office Properties [Member]</t>
  </si>
  <si>
    <t>Continuing Operations [Member] | Lynwood [Member] | Office Properties [Member]</t>
  </si>
  <si>
    <t>Continuing Operations [Member] | North Hollywood [Member] | Office Properties [Member]</t>
  </si>
  <si>
    <t>Continuing Operations [Member] | Sacramento [Member] | Office Properties [Member]</t>
  </si>
  <si>
    <t>Continuing Operations [Member] | Sacramento Two [Member] | Office Properties [Member]</t>
  </si>
  <si>
    <t>Continuing Operations [Member] | Los Angeles Two [Member] | Office Properties [Member]</t>
  </si>
  <si>
    <t>Continuing Operations [Member] | Pomona [Member] | Office Properties [Member]</t>
  </si>
  <si>
    <t>Continuing Operations [Member] | Riverside [Member] | Office Properties [Member]</t>
  </si>
  <si>
    <t>Continuing Operations [Member] | Salinas [Member] | Office Properties [Member]</t>
  </si>
  <si>
    <t>Continuing Operations [Member] | San Bernadino [Member] | Office Properties [Member]</t>
  </si>
  <si>
    <t>Continuing Operations [Member] | Santa Barbara [Member] | Office Properties [Member]</t>
  </si>
  <si>
    <t>Continuing Operations [Member] | Santa Maria [Member] | Office Properties [Member]</t>
  </si>
  <si>
    <t>Continuing Operations [Member] | Mission Hills [Member] | Office Properties [Member]</t>
  </si>
  <si>
    <t>Continuing Operations [Member] | Bakersfiled Two [Member] | Office Properties [Member]</t>
  </si>
  <si>
    <t>Continuing Operations [Member] | Sunnyvale [Member] | Office Properties [Member]</t>
  </si>
  <si>
    <t>Continuing Operations [Member] | Torrance [Member] | Office Properties [Member]</t>
  </si>
  <si>
    <t>Continuing Operations [Member] | Ventura [Member] | Office Properties [Member]</t>
  </si>
  <si>
    <t>Continuing Operations [Member] | Long Beach One [Member] | Office Properties [Member]</t>
  </si>
  <si>
    <t>Continuing Operations [Member] | Tampa One [Member] | Office Properties [Member]</t>
  </si>
  <si>
    <t>Continuing Operations [Member] | San Diego [Member] | Office Properties [Member]</t>
  </si>
  <si>
    <t>Continuing Operations [Member] | Clearwater [Member] | Office Properties [Member]</t>
  </si>
  <si>
    <t>Continuing Operations [Member] | Jacksonville Two [Member] | Office Properties [Member]</t>
  </si>
  <si>
    <t>Continuing Operations [Member] | Jacksonville Three [Member] | Office Properties [Member]</t>
  </si>
  <si>
    <t>Continuing Operations [Member] | Jacksonville Four [Member] | Office Properties [Member]</t>
  </si>
  <si>
    <t>Continuing Operations [Member] | Jacksonville Five [Member] | Office Properties [Member]</t>
  </si>
  <si>
    <t>Continuing Operations [Member] | Jacksonville Six [Member] | Office Properties [Member]</t>
  </si>
  <si>
    <t>Continuing Operations [Member] | Jacksonville Seven [Member] | Office Properties [Member]</t>
  </si>
  <si>
    <t>Continuing Operations [Member] | Jacksonville Eight [Member] | Office Properties [Member]</t>
  </si>
  <si>
    <t>Continuing Operations [Member] | Jacksonville Nine [Member] | Office Properties [Member]</t>
  </si>
  <si>
    <t>Continuing Operations [Member] | Jacksonville Ten [Member] | Office Properties [Member]</t>
  </si>
  <si>
    <t>Continuing Operations [Member] | Jacksonville Eleven [Member] | Office Properties [Member]</t>
  </si>
  <si>
    <t>Continuing Operations [Member] | Hialeah [Member] | Office Properties [Member]</t>
  </si>
  <si>
    <t>Continuing Operations [Member] | Port Charlotte [Member] | Office Properties [Member]</t>
  </si>
  <si>
    <t>Continuing Operations [Member] | Jacksonville Twelve [Member] | Office Properties [Member]</t>
  </si>
  <si>
    <t>Continuing Operations [Member] | Miami Lakes [Member] | Office Properties [Member]</t>
  </si>
  <si>
    <t>Continuing Operations [Member] | Tampa Two [Member] | Office Properties [Member]</t>
  </si>
  <si>
    <t>Continuing Operations [Member] | Savannah [Member] | Office Properties [Member]</t>
  </si>
  <si>
    <t>Continuing Operations [Member] | Overland Park [Member] | Office Properties [Member]</t>
  </si>
  <si>
    <t>Continuing Operations [Member] | Annapolis [Member] | Office Properties [Member]</t>
  </si>
  <si>
    <t>Continuing Operations [Member] | Richland [Member] | Office Properties [Member]</t>
  </si>
  <si>
    <t>Continuing Operations [Member] | Springfield [Member] | Office Properties [Member]</t>
  </si>
  <si>
    <t>Continuing Operations [Member] | Springfield Two [Member] | Office Properties [Member]</t>
  </si>
  <si>
    <t>Continuing Operations [Member] | Carollton [Member] | Office Properties [Member]</t>
  </si>
  <si>
    <t>Continuing Operations [Member] | Houston Three [Member] | Office Properties [Member]</t>
  </si>
  <si>
    <t>Continuing Operations [Member] | Houston Two [Member] | Office Properties [Member]</t>
  </si>
  <si>
    <t>Continuing Operations [Member] | Mission [Member] | Office Properties [Member]</t>
  </si>
  <si>
    <t>Continuing Operations [Member] | Bellingham [Member] | Office Properties [Member]</t>
  </si>
  <si>
    <t>Continuing Operations [Member] | Spokane [Member] | Office Properties [Member]</t>
  </si>
  <si>
    <t>Continuing Operations [Member] | Malvern [Member] | Office Properties [Member]</t>
  </si>
  <si>
    <t>Continuing Operations [Member] | Burbank [Member] | Office Properties [Member]</t>
  </si>
  <si>
    <t>Continuing Operations [Member] | East Brunswick [Member] | Special Industrial Properties [Member]</t>
  </si>
  <si>
    <t>Continuing Operations [Member] | Atlanta [Member] | Special Industrial Properties [Member]</t>
  </si>
  <si>
    <t>Continuing Operations [Member] | Deer Park [Member] | Special Industrial Properties [Member]</t>
  </si>
  <si>
    <t>Continuing Operations [Member] | Elkridge [Member] | Special Industrial Properties [Member]</t>
  </si>
  <si>
    <t>Continuing Operations [Member] | Franklin Park [Member] | Special Industrial Properties [Member]</t>
  </si>
  <si>
    <t>Continuing Operations [Member] | Millford [Member] | Special Industrial Properties [Member]</t>
  </si>
  <si>
    <t>Continuing Operations [Member] | Hutchins [Member] | Special Industrial Properties [Member]</t>
  </si>
  <si>
    <t>Continuing Operations [Member] | Medley [Member] | Special Industrial Properties [Member]</t>
  </si>
  <si>
    <t>Continuing Operations [Member] | Medley One [Member] | Special Industrial Properties [Member]</t>
  </si>
  <si>
    <t>Continuing Operations [Member] | Medley Two [Member] | Special Industrial Properties [Member]</t>
  </si>
  <si>
    <t>Continuing Operations [Member] | Santa Clara [Member] | Special Industrial Properties [Member]</t>
  </si>
  <si>
    <t>Continuing Operations [Member] | Reston [Member] | Special Retail Properties [Member]</t>
  </si>
  <si>
    <t>Continuing Operations [Member] | Colorado Springs [Member] | Special Retail Properties [Member]</t>
  </si>
  <si>
    <t>Continuing Operations [Member] | Mansfield [Member] | Special Retail Properties [Member]</t>
  </si>
  <si>
    <t>Continuing Operations [Member] | Canton [Member] | Special Retail Properties [Member]</t>
  </si>
  <si>
    <t>Continuing Operations [Member] | Collierville [Member] | Special Retail Properties [Member]</t>
  </si>
  <si>
    <t>Continuing Operations [Member] | South Tulsa - Bixby [Member] | Special Retail Properties [Member]</t>
  </si>
  <si>
    <t>Continuing Operations [Member] | Centennial [Member] | Special Retail Properties [Member]</t>
  </si>
  <si>
    <t>Continuing Operations [Member] | Eden Prairie [Member] | Special Retail Properties [Member]</t>
  </si>
  <si>
    <t>Continuing Operations [Member] | Richardson [Member] | Data Center Properties [Member]</t>
  </si>
  <si>
    <t>Schedule III - Real Estate Investments (Rollforward of Carrying Values of Real Estate Investments Held-for-Investment) (Details) - USD ($) $ in Thousands</t>
  </si>
  <si>
    <t>Investment in real estate:</t>
  </si>
  <si>
    <t>Balance at end of year</t>
  </si>
  <si>
    <t>Balance at beginning of year</t>
  </si>
  <si>
    <t>Improvements</t>
  </si>
  <si>
    <t>Business acquisitions</t>
  </si>
  <si>
    <t>Acquisitions designated as held for sale</t>
  </si>
  <si>
    <t>Change in held for sale</t>
  </si>
  <si>
    <t>Write-off of fully depreciated assets</t>
  </si>
  <si>
    <t>Impairments</t>
  </si>
  <si>
    <t>Property sales</t>
  </si>
  <si>
    <t>Accumulated depreciation:</t>
  </si>
</sst>
</file>

<file path=xl/styles.xml><?xml version="1.0" encoding="utf-8"?>
<styleSheet xmlns="http://schemas.openxmlformats.org/spreadsheetml/2006/main">
  <numFmts count="8">
    <numFmt formatCode="_(&quot;$ &quot;#,##0_);_(&quot;$ &quot;(#,##0)" numFmtId="165"/>
    <numFmt formatCode="_(&quot;$ &quot;#,##0.00_);_(&quot;$ &quot;(#,##0.00)" numFmtId="166"/>
    <numFmt formatCode="#,##0.0000_);(#,##0.0000)" numFmtId="167"/>
    <numFmt formatCode="_(&quot;$ &quot;#,##0.000_);_(&quot;$ &quot;(#,##0.000)" numFmtId="168"/>
    <numFmt formatCode="_(&quot;€ &quot;#,##0_);_(&quot;€ &quot;(#,##0)" numFmtId="169"/>
    <numFmt formatCode="_(&quot;$ &quot;#,##0.0000_);_(&quot;$ &quot;(#,##0.0000)" numFmtId="170"/>
    <numFmt formatCode="_(&quot;$ &quot;#,##0.00000_);_(&quot;$ &quot;(#,##0.00000)" numFmtId="171"/>
    <numFmt formatCode="#,##0.0_);(#,##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sharedStrings.xml" Type="http://schemas.openxmlformats.org/officeDocument/2006/relationships/sharedStrings"/><ns0:Relationship Id="rId129" Target="styles.xml" Type="http://schemas.openxmlformats.org/officeDocument/2006/relationships/styles"/><ns0:Relationship Id="rId1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29758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6" t="n">
        <v>2015</v>
      </c>
    </row>
    <row r="12" spans="1:4">
      <c r="A12" s="4" t="s">
        <v>20</v>
      </c>
      <c r="B12" s="4" t="s">
        <v>21</v>
      </c>
    </row>
    <row r="13" spans="1:4">
      <c r="A13" s="4" t="s">
        <v>22</v>
      </c>
      <c r="B13" s="4" t="s">
        <v>23</v>
      </c>
    </row>
    <row r="14" spans="1:4">
      <c r="A14" s="4" t="s">
        <v>24</v>
      </c>
      <c r="C14" s="6" t="n">
        <v>421011239</v>
      </c>
    </row>
    <row r="15" spans="1:4">
      <c r="A15" s="4" t="s">
        <v>25</v>
      </c>
      <c r="B15" s="4" t="s">
        <v>26</v>
      </c>
    </row>
    <row r="16" spans="1:4">
      <c r="A16" s="4" t="s">
        <v>27</v>
      </c>
      <c r="B16" s="4" t="s">
        <v>28</v>
      </c>
    </row>
    <row r="17" spans="1:4">
      <c r="A17" s="4" t="s">
        <v>29</v>
      </c>
      <c r="B17" s="4" t="s">
        <v>26</v>
      </c>
    </row>
    <row r="18" spans="1:4">
      <c r="A18" s="4" t="s">
        <v>30</v>
      </c>
      <c r="D18" s="7" t="n">
        <v>18722141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s>
  <sheetData>
    <row r="1" spans="1:4">
      <c r="A1" s="1" t="s">
        <v>1376</v>
      </c>
      <c r="B1" s="2" t="s">
        <v>1</v>
      </c>
    </row>
    <row r="2" spans="1:4">
      <c r="B2" s="2" t="s">
        <v>1377</v>
      </c>
      <c r="C2" s="2" t="s">
        <v>692</v>
      </c>
      <c r="D2" s="2" t="s">
        <v>693</v>
      </c>
    </row>
    <row r="3" spans="1:4">
      <c r="A3" s="3" t="s">
        <v>1360</v>
      </c>
    </row>
    <row r="4" spans="1:4">
      <c r="A4" s="4" t="s">
        <v>1378</v>
      </c>
      <c r="B4" s="7" t="n">
        <v>3442</v>
      </c>
    </row>
    <row r="5" spans="1:4">
      <c r="A5" s="4" t="s">
        <v>1379</v>
      </c>
      <c r="B5" s="6" t="n">
        <v>-600</v>
      </c>
    </row>
    <row r="6" spans="1:4">
      <c r="A6" s="4" t="s">
        <v>112</v>
      </c>
      <c r="B6" s="6" t="n">
        <v>34663</v>
      </c>
      <c r="C6" s="7" t="n">
        <v>16586</v>
      </c>
      <c r="D6" s="7" t="n">
        <v>1732</v>
      </c>
    </row>
    <row r="7" spans="1:4">
      <c r="A7" s="4" t="s">
        <v>1380</v>
      </c>
      <c r="B7" s="6" t="n">
        <v>6729</v>
      </c>
    </row>
    <row r="8" spans="1:4">
      <c r="A8" s="4" t="s">
        <v>1312</v>
      </c>
    </row>
    <row r="9" spans="1:4">
      <c r="A9" s="3" t="s">
        <v>1360</v>
      </c>
    </row>
    <row r="10" spans="1:4">
      <c r="A10" s="4" t="s">
        <v>112</v>
      </c>
      <c r="B10" s="6" t="n">
        <v>45</v>
      </c>
    </row>
    <row r="11" spans="1:4">
      <c r="A11" s="4" t="s">
        <v>1380</v>
      </c>
      <c r="B11" s="6" t="n">
        <v>1000</v>
      </c>
    </row>
    <row r="12" spans="1:4">
      <c r="A12" s="4" t="s">
        <v>1381</v>
      </c>
      <c r="B12" s="6" t="n">
        <v>3739</v>
      </c>
    </row>
    <row r="13" spans="1:4">
      <c r="A13" s="4" t="s">
        <v>1382</v>
      </c>
    </row>
    <row r="14" spans="1:4">
      <c r="A14" s="3" t="s">
        <v>1360</v>
      </c>
    </row>
    <row r="15" spans="1:4">
      <c r="A15" s="4" t="s">
        <v>1378</v>
      </c>
      <c r="B15" s="6" t="n">
        <v>21724</v>
      </c>
    </row>
    <row r="16" spans="1:4">
      <c r="A16" s="4" t="s">
        <v>1379</v>
      </c>
      <c r="B16" s="7" t="n">
        <v>14</v>
      </c>
    </row>
    <row r="17" spans="1:4">
      <c r="A17" s="4" t="s">
        <v>1383</v>
      </c>
    </row>
    <row r="18" spans="1:4">
      <c r="A18" s="3" t="s">
        <v>1360</v>
      </c>
    </row>
    <row r="19" spans="1:4">
      <c r="A19" s="4" t="s">
        <v>1384</v>
      </c>
      <c r="B19" s="6" t="n">
        <v>2</v>
      </c>
    </row>
    <row r="20" spans="1:4">
      <c r="A20" s="4" t="s">
        <v>1385</v>
      </c>
    </row>
    <row r="21" spans="1:4">
      <c r="A21" s="3" t="s">
        <v>1360</v>
      </c>
    </row>
    <row r="22" spans="1:4">
      <c r="A22" s="4" t="s">
        <v>1384</v>
      </c>
      <c r="B22" s="6" t="n">
        <v>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M37"/>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7"/>
    <col customWidth="1" max="5" min="5" width="14"/>
    <col customWidth="1" max="6" min="6" width="37"/>
    <col customWidth="1" max="7" min="7" width="37"/>
    <col customWidth="1" max="8" min="8" width="37"/>
    <col customWidth="1" max="9" min="9" width="30"/>
    <col customWidth="1" max="10" min="10" width="24"/>
    <col customWidth="1" max="11" min="11" width="37"/>
    <col customWidth="1" max="12" min="12" width="37"/>
    <col customWidth="1" max="13" min="13" width="21"/>
  </cols>
  <sheetData>
    <row r="1" spans="1:13">
      <c r="A1" s="1" t="s">
        <v>1386</v>
      </c>
      <c r="B1" s="2" t="s">
        <v>1387</v>
      </c>
      <c r="C1" s="2" t="s">
        <v>725</v>
      </c>
      <c r="D1" s="2" t="s">
        <v>1388</v>
      </c>
      <c r="E1" s="2" t="s">
        <v>1389</v>
      </c>
      <c r="F1" s="2" t="s">
        <v>1390</v>
      </c>
      <c r="G1" s="2" t="s">
        <v>1391</v>
      </c>
      <c r="H1" s="2" t="s">
        <v>1392</v>
      </c>
      <c r="I1" s="2" t="s">
        <v>1387</v>
      </c>
      <c r="J1" s="2" t="s">
        <v>1393</v>
      </c>
      <c r="K1" s="2" t="s">
        <v>1206</v>
      </c>
      <c r="L1" s="2" t="s">
        <v>1390</v>
      </c>
      <c r="M1" s="2" t="s">
        <v>693</v>
      </c>
    </row>
    <row r="2" spans="1:13">
      <c r="A2" s="3" t="s">
        <v>1394</v>
      </c>
    </row>
    <row r="3" spans="1:13">
      <c r="A3" s="4" t="s">
        <v>1395</v>
      </c>
      <c r="B3" s="6" t="n">
        <v>1000000000</v>
      </c>
      <c r="F3" s="6" t="n">
        <v>1000000000</v>
      </c>
      <c r="I3" s="6" t="n">
        <v>1000000000</v>
      </c>
      <c r="K3" s="6" t="n">
        <v>1000000000</v>
      </c>
      <c r="L3" s="6" t="n">
        <v>1000000000</v>
      </c>
    </row>
    <row r="4" spans="1:13">
      <c r="A4" s="4" t="s">
        <v>1396</v>
      </c>
      <c r="B4" s="8" t="n">
        <v>0.01</v>
      </c>
      <c r="F4" s="8" t="n">
        <v>0.01</v>
      </c>
      <c r="I4" s="8" t="n">
        <v>0.01</v>
      </c>
      <c r="K4" s="8" t="n">
        <v>0.01</v>
      </c>
      <c r="L4" s="8" t="n">
        <v>0.01</v>
      </c>
    </row>
    <row r="5" spans="1:13">
      <c r="A5" s="4" t="s">
        <v>1397</v>
      </c>
      <c r="B5" s="6" t="n">
        <v>990000000</v>
      </c>
      <c r="F5" s="6" t="n">
        <v>990000000</v>
      </c>
      <c r="I5" s="6" t="n">
        <v>990000000</v>
      </c>
      <c r="K5" s="6" t="n">
        <v>990000000</v>
      </c>
      <c r="L5" s="6" t="n">
        <v>990000000</v>
      </c>
    </row>
    <row r="6" spans="1:13">
      <c r="A6" s="4" t="s">
        <v>727</v>
      </c>
      <c r="B6" s="8" t="n">
        <v>0.01</v>
      </c>
      <c r="C6" s="8" t="n">
        <v>0.01</v>
      </c>
      <c r="F6" s="8" t="n">
        <v>0.01</v>
      </c>
      <c r="I6" s="8" t="n">
        <v>0.01</v>
      </c>
      <c r="K6" s="8" t="n">
        <v>0.01</v>
      </c>
      <c r="L6" s="8" t="n">
        <v>0.01</v>
      </c>
    </row>
    <row r="7" spans="1:13">
      <c r="A7" s="4" t="s">
        <v>90</v>
      </c>
      <c r="B7" s="6" t="n">
        <v>10000000</v>
      </c>
      <c r="F7" s="6" t="n">
        <v>10000000</v>
      </c>
      <c r="I7" s="6" t="n">
        <v>10000000</v>
      </c>
      <c r="K7" s="6" t="n">
        <v>10000000</v>
      </c>
      <c r="L7" s="6" t="n">
        <v>10000000</v>
      </c>
    </row>
    <row r="8" spans="1:13">
      <c r="A8" s="4" t="s">
        <v>1398</v>
      </c>
      <c r="B8" s="8" t="n">
        <v>0.01</v>
      </c>
      <c r="F8" s="8" t="n">
        <v>0.01</v>
      </c>
      <c r="I8" s="8" t="n">
        <v>0.01</v>
      </c>
      <c r="K8" s="8" t="n">
        <v>0.01</v>
      </c>
      <c r="L8" s="8" t="n">
        <v>0.01</v>
      </c>
    </row>
    <row r="9" spans="1:13">
      <c r="A9" s="4" t="s">
        <v>87</v>
      </c>
      <c r="B9" s="6" t="n">
        <v>420523153</v>
      </c>
      <c r="F9" s="6" t="n">
        <v>149079743</v>
      </c>
      <c r="I9" s="6" t="n">
        <v>420523153</v>
      </c>
      <c r="K9" s="6" t="n">
        <v>420523153</v>
      </c>
      <c r="L9" s="6" t="n">
        <v>149079743</v>
      </c>
    </row>
    <row r="10" spans="1:13">
      <c r="A10" s="4" t="s">
        <v>1399</v>
      </c>
      <c r="B10" s="13" t="n">
        <v>0.0206</v>
      </c>
      <c r="J10" s="14" t="n">
        <v>0.05772</v>
      </c>
    </row>
    <row r="11" spans="1:13">
      <c r="A11" s="4" t="s">
        <v>177</v>
      </c>
      <c r="D11" s="6" t="n">
        <v>31180295</v>
      </c>
      <c r="F11" s="6" t="n">
        <v>47687510</v>
      </c>
      <c r="G11" s="6" t="n">
        <v>36682700</v>
      </c>
      <c r="H11" s="6" t="n">
        <v>9198745</v>
      </c>
      <c r="L11" s="6" t="n">
        <v>91033228</v>
      </c>
    </row>
    <row r="12" spans="1:13">
      <c r="A12" s="4" t="s">
        <v>1400</v>
      </c>
      <c r="D12" s="8" t="n">
        <v>8.699999999999999</v>
      </c>
      <c r="F12" s="8" t="n">
        <v>7.4</v>
      </c>
      <c r="G12" s="8" t="n">
        <v>6.24</v>
      </c>
      <c r="H12" s="8" t="n">
        <v>5.15</v>
      </c>
      <c r="L12" s="8" t="n">
        <v>7.4</v>
      </c>
    </row>
    <row r="13" spans="1:13">
      <c r="A13" s="4" t="s">
        <v>1401</v>
      </c>
      <c r="D13" s="7" t="n">
        <v>259325</v>
      </c>
      <c r="F13" s="7" t="n">
        <v>336073</v>
      </c>
      <c r="G13" s="7" t="n">
        <v>218224</v>
      </c>
      <c r="K13" s="7" t="n">
        <v>289910</v>
      </c>
      <c r="L13" s="7" t="n">
        <v>627183</v>
      </c>
      <c r="M13" s="7" t="n">
        <v>45532</v>
      </c>
    </row>
    <row r="14" spans="1:13">
      <c r="A14" s="4" t="s">
        <v>1402</v>
      </c>
      <c r="E14" s="9" t="n">
        <v>0.25</v>
      </c>
    </row>
    <row r="15" spans="1:13">
      <c r="A15" s="4" t="s">
        <v>1403</v>
      </c>
      <c r="H15" s="7" t="n">
        <v>45520</v>
      </c>
      <c r="K15" s="7" t="n">
        <v>100000</v>
      </c>
      <c r="L15" s="7" t="n">
        <v>0</v>
      </c>
      <c r="M15" s="7" t="n">
        <v>0</v>
      </c>
    </row>
    <row r="16" spans="1:13">
      <c r="A16" s="4" t="s">
        <v>78</v>
      </c>
    </row>
    <row r="17" spans="1:13">
      <c r="A17" s="3" t="s">
        <v>1394</v>
      </c>
    </row>
    <row r="18" spans="1:13">
      <c r="A18" s="4" t="s">
        <v>90</v>
      </c>
      <c r="F18" s="6" t="n">
        <v>3500000</v>
      </c>
      <c r="L18" s="6" t="n">
        <v>3500000</v>
      </c>
    </row>
    <row r="19" spans="1:13">
      <c r="A19" s="4" t="s">
        <v>1398</v>
      </c>
      <c r="F19" s="8" t="n">
        <v>0.01</v>
      </c>
      <c r="L19" s="8" t="n">
        <v>0.01</v>
      </c>
    </row>
    <row r="20" spans="1:13">
      <c r="A20" s="4" t="s">
        <v>92</v>
      </c>
      <c r="F20" s="6" t="n">
        <v>3500000</v>
      </c>
      <c r="L20" s="6" t="n">
        <v>3500000</v>
      </c>
    </row>
    <row r="21" spans="1:13">
      <c r="A21" s="4" t="s">
        <v>1404</v>
      </c>
      <c r="I21" s="4" t="s">
        <v>1405</v>
      </c>
    </row>
    <row r="22" spans="1:13">
      <c r="A22" s="4" t="s">
        <v>1406</v>
      </c>
      <c r="I22" s="14" t="n">
        <v>0.44531</v>
      </c>
    </row>
    <row r="23" spans="1:13">
      <c r="A23" s="4" t="s">
        <v>76</v>
      </c>
    </row>
    <row r="24" spans="1:13">
      <c r="A24" s="3" t="s">
        <v>1394</v>
      </c>
    </row>
    <row r="25" spans="1:13">
      <c r="A25" s="4" t="s">
        <v>90</v>
      </c>
      <c r="B25" s="6" t="n">
        <v>3500000</v>
      </c>
      <c r="I25" s="6" t="n">
        <v>3500000</v>
      </c>
      <c r="K25" s="6" t="n">
        <v>3500000</v>
      </c>
    </row>
    <row r="26" spans="1:13">
      <c r="A26" s="4" t="s">
        <v>1398</v>
      </c>
      <c r="B26" s="8" t="n">
        <v>0.01</v>
      </c>
      <c r="I26" s="8" t="n">
        <v>0.01</v>
      </c>
      <c r="K26" s="8" t="n">
        <v>0.01</v>
      </c>
    </row>
    <row r="27" spans="1:13">
      <c r="A27" s="4" t="s">
        <v>92</v>
      </c>
      <c r="B27" s="6" t="n">
        <v>3500000</v>
      </c>
      <c r="I27" s="6" t="n">
        <v>3500000</v>
      </c>
      <c r="K27" s="6" t="n">
        <v>3500000</v>
      </c>
    </row>
    <row r="28" spans="1:13">
      <c r="A28" s="4" t="s">
        <v>1407</v>
      </c>
    </row>
    <row r="29" spans="1:13">
      <c r="A29" s="3" t="s">
        <v>1394</v>
      </c>
    </row>
    <row r="30" spans="1:13">
      <c r="A30" s="4" t="s">
        <v>177</v>
      </c>
      <c r="D30" s="6" t="n">
        <v>4066995</v>
      </c>
      <c r="F30" s="6" t="n">
        <v>6220110</v>
      </c>
      <c r="G30" s="6" t="n">
        <v>4784700</v>
      </c>
    </row>
    <row r="31" spans="1:13">
      <c r="A31" s="4" t="s">
        <v>508</v>
      </c>
    </row>
    <row r="32" spans="1:13">
      <c r="A32" s="3" t="s">
        <v>1394</v>
      </c>
    </row>
    <row r="33" spans="1:13">
      <c r="A33" s="4" t="s">
        <v>1408</v>
      </c>
      <c r="C33" s="10" t="n">
        <v>3.1898</v>
      </c>
    </row>
    <row r="34" spans="1:13">
      <c r="A34" s="4" t="s">
        <v>1409</v>
      </c>
    </row>
    <row r="35" spans="1:13">
      <c r="A35" s="3" t="s">
        <v>1394</v>
      </c>
    </row>
    <row r="36" spans="1:13">
      <c r="A36" s="4" t="s">
        <v>1410</v>
      </c>
      <c r="C36" s="6" t="n">
        <v>3500000</v>
      </c>
    </row>
    <row r="37" spans="1:13">
      <c r="A37" s="4" t="s">
        <v>1404</v>
      </c>
      <c r="C37" s="4" t="s">
        <v>1405</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1411</v>
      </c>
      <c r="B1" s="2" t="s">
        <v>1253</v>
      </c>
      <c r="G1" s="2" t="s">
        <v>1</v>
      </c>
    </row>
    <row r="2" spans="1:9">
      <c r="B2" s="2" t="s">
        <v>1412</v>
      </c>
      <c r="C2" s="2" t="s">
        <v>32</v>
      </c>
      <c r="D2" s="2" t="s">
        <v>856</v>
      </c>
      <c r="E2" s="2" t="s">
        <v>1413</v>
      </c>
      <c r="F2" s="2" t="s">
        <v>1414</v>
      </c>
      <c r="G2" s="2" t="s">
        <v>2</v>
      </c>
      <c r="H2" s="2" t="s">
        <v>32</v>
      </c>
      <c r="I2" s="2" t="s">
        <v>95</v>
      </c>
    </row>
    <row r="3" spans="1:9">
      <c r="A3" s="3" t="s">
        <v>1394</v>
      </c>
    </row>
    <row r="4" spans="1:9">
      <c r="A4" s="4" t="s">
        <v>177</v>
      </c>
      <c r="G4" s="7" t="n">
        <v>289900</v>
      </c>
      <c r="H4" s="7" t="n">
        <v>715334</v>
      </c>
      <c r="I4" s="7" t="n">
        <v>45532</v>
      </c>
    </row>
    <row r="5" spans="1:9">
      <c r="A5" s="4" t="s">
        <v>176</v>
      </c>
      <c r="B5" s="6" t="n">
        <v>31180295</v>
      </c>
      <c r="C5" s="6" t="n">
        <v>47687510</v>
      </c>
      <c r="E5" s="6" t="n">
        <v>36682700</v>
      </c>
      <c r="F5" s="6" t="n">
        <v>9198745</v>
      </c>
      <c r="H5" s="6" t="n">
        <v>91033228</v>
      </c>
    </row>
    <row r="6" spans="1:9">
      <c r="A6" s="4" t="s">
        <v>1415</v>
      </c>
    </row>
    <row r="7" spans="1:9">
      <c r="A7" s="3" t="s">
        <v>1394</v>
      </c>
    </row>
    <row r="8" spans="1:9">
      <c r="A8" s="4" t="s">
        <v>176</v>
      </c>
      <c r="G8" s="6" t="n">
        <v>2094777</v>
      </c>
      <c r="H8" s="6" t="n">
        <v>6149971</v>
      </c>
    </row>
    <row r="9" spans="1:9">
      <c r="A9" s="4" t="s">
        <v>1416</v>
      </c>
      <c r="G9" s="7" t="n">
        <v>18292</v>
      </c>
      <c r="H9" s="7" t="n">
        <v>44302</v>
      </c>
    </row>
    <row r="10" spans="1:9">
      <c r="A10" s="4" t="s">
        <v>1417</v>
      </c>
    </row>
    <row r="11" spans="1:9">
      <c r="A11" s="3" t="s">
        <v>1394</v>
      </c>
    </row>
    <row r="12" spans="1:9">
      <c r="A12" s="4" t="s">
        <v>177</v>
      </c>
      <c r="D12" s="7" t="n">
        <v>100000</v>
      </c>
    </row>
  </sheetData>
  <mergeCells count="3">
    <mergeCell ref="A1:A2"/>
    <mergeCell ref="B1:F1"/>
    <mergeCell ref="G1:I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418</v>
      </c>
      <c r="B1" s="2" t="s">
        <v>743</v>
      </c>
      <c r="C1" s="2" t="s">
        <v>856</v>
      </c>
      <c r="D1" s="2" t="s">
        <v>1419</v>
      </c>
      <c r="E1" s="2" t="s">
        <v>2</v>
      </c>
      <c r="F1" s="2" t="s">
        <v>32</v>
      </c>
      <c r="G1" s="2" t="s">
        <v>856</v>
      </c>
      <c r="H1" s="2" t="s">
        <v>857</v>
      </c>
      <c r="I1" s="2" t="s">
        <v>858</v>
      </c>
      <c r="J1" s="2" t="s">
        <v>2</v>
      </c>
      <c r="K1" s="2" t="s">
        <v>32</v>
      </c>
      <c r="L1" s="2" t="s">
        <v>95</v>
      </c>
    </row>
    <row r="2" spans="1:12">
      <c r="A2" s="3" t="s">
        <v>1394</v>
      </c>
    </row>
    <row r="3" spans="1:12">
      <c r="A3" s="4" t="s">
        <v>1420</v>
      </c>
      <c r="F3" s="7" t="n">
        <v>0</v>
      </c>
      <c r="G3" s="7" t="n">
        <v>2912</v>
      </c>
      <c r="H3" s="7" t="n">
        <v>0</v>
      </c>
      <c r="I3" s="7" t="n">
        <v>0</v>
      </c>
      <c r="J3" s="7" t="n">
        <v>0</v>
      </c>
      <c r="K3" s="7" t="n">
        <v>2912</v>
      </c>
      <c r="L3" s="7" t="n">
        <v>0</v>
      </c>
    </row>
    <row r="4" spans="1:12">
      <c r="A4" s="4" t="s">
        <v>78</v>
      </c>
    </row>
    <row r="5" spans="1:12">
      <c r="A5" s="3" t="s">
        <v>1394</v>
      </c>
    </row>
    <row r="6" spans="1:12">
      <c r="A6" s="4" t="s">
        <v>1404</v>
      </c>
      <c r="E6" s="4" t="s">
        <v>1405</v>
      </c>
    </row>
    <row r="7" spans="1:12">
      <c r="A7" s="4" t="s">
        <v>1421</v>
      </c>
      <c r="F7" s="6" t="n">
        <v>3500000</v>
      </c>
      <c r="K7" s="6" t="n">
        <v>3500000</v>
      </c>
    </row>
    <row r="8" spans="1:12">
      <c r="A8" s="4" t="s">
        <v>1422</v>
      </c>
      <c r="E8" s="14" t="n">
        <v>0.44531</v>
      </c>
    </row>
    <row r="9" spans="1:12">
      <c r="A9" s="4" t="s">
        <v>1423</v>
      </c>
      <c r="C9" s="7" t="n">
        <v>81638</v>
      </c>
    </row>
    <row r="10" spans="1:12">
      <c r="A10" s="4" t="s">
        <v>1420</v>
      </c>
      <c r="C10" s="7" t="n">
        <v>2912</v>
      </c>
    </row>
    <row r="11" spans="1:12">
      <c r="A11" s="4" t="s">
        <v>76</v>
      </c>
    </row>
    <row r="12" spans="1:12">
      <c r="A12" s="3" t="s">
        <v>1394</v>
      </c>
    </row>
    <row r="13" spans="1:12">
      <c r="A13" s="4" t="s">
        <v>1421</v>
      </c>
      <c r="E13" s="6" t="n">
        <v>3500000</v>
      </c>
      <c r="J13" s="6" t="n">
        <v>3500000</v>
      </c>
    </row>
    <row r="14" spans="1:12">
      <c r="A14" s="4" t="s">
        <v>1424</v>
      </c>
      <c r="C14" s="7" t="n">
        <v>25</v>
      </c>
      <c r="E14" s="7" t="n">
        <v>25</v>
      </c>
      <c r="G14" s="7" t="n">
        <v>25</v>
      </c>
      <c r="J14" s="7" t="n">
        <v>25</v>
      </c>
    </row>
    <row r="15" spans="1:12">
      <c r="A15" s="4" t="s">
        <v>1425</v>
      </c>
    </row>
    <row r="16" spans="1:12">
      <c r="A16" s="3" t="s">
        <v>1394</v>
      </c>
    </row>
    <row r="17" spans="1:12">
      <c r="A17" s="4" t="s">
        <v>1426</v>
      </c>
      <c r="J17" s="14" t="n">
        <v>1.78125</v>
      </c>
    </row>
    <row r="18" spans="1:12">
      <c r="A18" s="4" t="s">
        <v>1427</v>
      </c>
    </row>
    <row r="19" spans="1:12">
      <c r="A19" s="3" t="s">
        <v>1394</v>
      </c>
    </row>
    <row r="20" spans="1:12">
      <c r="A20" s="4" t="s">
        <v>1404</v>
      </c>
      <c r="C20" s="4" t="s">
        <v>1428</v>
      </c>
    </row>
    <row r="21" spans="1:12">
      <c r="A21" s="4" t="s">
        <v>1426</v>
      </c>
      <c r="L21" s="14" t="n">
        <v>2.03125</v>
      </c>
    </row>
    <row r="22" spans="1:12">
      <c r="A22" s="4" t="s">
        <v>1424</v>
      </c>
      <c r="C22" s="14" t="n">
        <v>25.32161</v>
      </c>
      <c r="G22" s="14" t="n">
        <v>25.32161</v>
      </c>
    </row>
    <row r="23" spans="1:12">
      <c r="A23" s="4" t="s">
        <v>1422</v>
      </c>
      <c r="D23" s="14" t="n">
        <v>0.32161</v>
      </c>
    </row>
    <row r="24" spans="1:12">
      <c r="A24" s="4" t="s">
        <v>1409</v>
      </c>
    </row>
    <row r="25" spans="1:12">
      <c r="A25" s="3" t="s">
        <v>1394</v>
      </c>
    </row>
    <row r="26" spans="1:12">
      <c r="A26" s="4" t="s">
        <v>1429</v>
      </c>
      <c r="B26" s="6" t="n">
        <v>3500000</v>
      </c>
    </row>
    <row r="27" spans="1:12">
      <c r="A27" s="4" t="s">
        <v>1404</v>
      </c>
      <c r="B27" s="4" t="s">
        <v>1405</v>
      </c>
    </row>
    <row r="28" spans="1:12">
      <c r="A28" s="4" t="s">
        <v>1430</v>
      </c>
    </row>
    <row r="29" spans="1:12">
      <c r="A29" s="3" t="s">
        <v>1394</v>
      </c>
    </row>
    <row r="30" spans="1:12">
      <c r="A30" s="4" t="s">
        <v>1404</v>
      </c>
      <c r="B30" s="4" t="s">
        <v>1405</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J83"/>
  <sheetViews>
    <sheetView workbookViewId="0">
      <selection activeCell="A1" sqref="A1"/>
    </sheetView>
  </sheetViews>
  <sheetFormatPr baseColWidth="10" defaultRowHeight="15"/>
  <cols>
    <col customWidth="1" max="1" min="1" width="80"/>
    <col customWidth="1" max="2" min="2" width="28"/>
    <col customWidth="1" max="3" min="3" width="20"/>
    <col customWidth="1" max="4" min="4" width="28"/>
    <col customWidth="1" max="5" min="5" width="21"/>
    <col customWidth="1" max="6" min="6" width="48"/>
    <col customWidth="1" max="7" min="7" width="21"/>
    <col customWidth="1" max="8" min="8" width="21"/>
    <col customWidth="1" max="9" min="9" width="20"/>
    <col customWidth="1" max="10" min="10" width="20"/>
  </cols>
  <sheetData>
    <row r="1" spans="1:10">
      <c r="A1" s="1" t="s">
        <v>1431</v>
      </c>
      <c r="B1" s="2" t="s">
        <v>1253</v>
      </c>
      <c r="F1" s="2" t="s">
        <v>1</v>
      </c>
    </row>
    <row r="2" spans="1:10">
      <c r="B2" s="2" t="s">
        <v>1432</v>
      </c>
      <c r="C2" s="2" t="s">
        <v>1433</v>
      </c>
      <c r="D2" s="2" t="s">
        <v>1434</v>
      </c>
      <c r="E2" s="2" t="s">
        <v>1435</v>
      </c>
      <c r="F2" s="2" t="s">
        <v>1436</v>
      </c>
      <c r="G2" s="2" t="s">
        <v>692</v>
      </c>
      <c r="H2" s="2" t="s">
        <v>693</v>
      </c>
      <c r="I2" s="2" t="s">
        <v>1207</v>
      </c>
      <c r="J2" s="2" t="s">
        <v>1437</v>
      </c>
    </row>
    <row r="3" spans="1:10">
      <c r="A3" s="3" t="s">
        <v>1438</v>
      </c>
    </row>
    <row r="4" spans="1:10">
      <c r="A4" s="4" t="s">
        <v>1439</v>
      </c>
      <c r="F4" s="4" t="s">
        <v>512</v>
      </c>
    </row>
    <row r="5" spans="1:10">
      <c r="A5" s="4" t="s">
        <v>1440</v>
      </c>
    </row>
    <row r="6" spans="1:10">
      <c r="A6" s="3" t="s">
        <v>1438</v>
      </c>
    </row>
    <row r="7" spans="1:10">
      <c r="A7" s="4" t="s">
        <v>1441</v>
      </c>
      <c r="D7" s="6" t="n">
        <v>275120</v>
      </c>
    </row>
    <row r="8" spans="1:10">
      <c r="A8" s="4" t="s">
        <v>1442</v>
      </c>
      <c r="D8" s="4" t="s">
        <v>609</v>
      </c>
    </row>
    <row r="9" spans="1:10">
      <c r="A9" s="4" t="s">
        <v>1443</v>
      </c>
    </row>
    <row r="10" spans="1:10">
      <c r="A10" s="3" t="s">
        <v>1438</v>
      </c>
    </row>
    <row r="11" spans="1:10">
      <c r="A11" s="4" t="s">
        <v>1441</v>
      </c>
      <c r="C11" s="6" t="n">
        <v>151896</v>
      </c>
    </row>
    <row r="12" spans="1:10">
      <c r="A12" s="4" t="s">
        <v>1444</v>
      </c>
    </row>
    <row r="13" spans="1:10">
      <c r="A13" s="3" t="s">
        <v>1438</v>
      </c>
    </row>
    <row r="14" spans="1:10">
      <c r="A14" s="4" t="s">
        <v>1445</v>
      </c>
      <c r="E14" s="4" t="s">
        <v>794</v>
      </c>
    </row>
    <row r="15" spans="1:10">
      <c r="A15" s="4" t="s">
        <v>1446</v>
      </c>
    </row>
    <row r="16" spans="1:10">
      <c r="A16" s="3" t="s">
        <v>1438</v>
      </c>
    </row>
    <row r="17" spans="1:10">
      <c r="A17" s="4" t="s">
        <v>1445</v>
      </c>
      <c r="E17" s="4" t="s">
        <v>794</v>
      </c>
    </row>
    <row r="18" spans="1:10">
      <c r="A18" s="4" t="s">
        <v>1447</v>
      </c>
    </row>
    <row r="19" spans="1:10">
      <c r="A19" s="3" t="s">
        <v>1438</v>
      </c>
    </row>
    <row r="20" spans="1:10">
      <c r="A20" s="4" t="s">
        <v>1448</v>
      </c>
      <c r="F20" s="4" t="s">
        <v>611</v>
      </c>
    </row>
    <row r="21" spans="1:10">
      <c r="A21" s="4" t="s">
        <v>1449</v>
      </c>
    </row>
    <row r="22" spans="1:10">
      <c r="A22" s="3" t="s">
        <v>1438</v>
      </c>
    </row>
    <row r="23" spans="1:10">
      <c r="A23" s="4" t="s">
        <v>1450</v>
      </c>
      <c r="J23" s="6" t="n">
        <v>14354100</v>
      </c>
    </row>
    <row r="24" spans="1:10">
      <c r="A24" s="4" t="s">
        <v>1451</v>
      </c>
      <c r="E24" s="7" t="n">
        <v>6125</v>
      </c>
    </row>
    <row r="25" spans="1:10">
      <c r="A25" s="4" t="s">
        <v>1452</v>
      </c>
    </row>
    <row r="26" spans="1:10">
      <c r="A26" s="3" t="s">
        <v>1438</v>
      </c>
    </row>
    <row r="27" spans="1:10">
      <c r="A27" s="4" t="s">
        <v>1451</v>
      </c>
      <c r="E27" s="6" t="n">
        <v>2715</v>
      </c>
    </row>
    <row r="28" spans="1:10">
      <c r="A28" s="4" t="s">
        <v>1453</v>
      </c>
      <c r="F28" s="7" t="n">
        <v>1952</v>
      </c>
      <c r="G28" s="7" t="n">
        <v>1570</v>
      </c>
      <c r="H28" s="7" t="n">
        <v>1187</v>
      </c>
    </row>
    <row r="29" spans="1:10">
      <c r="A29" s="4" t="s">
        <v>1454</v>
      </c>
      <c r="F29" s="7" t="n">
        <v>2925</v>
      </c>
    </row>
    <row r="30" spans="1:10">
      <c r="A30" s="4" t="s">
        <v>1455</v>
      </c>
      <c r="F30" s="4" t="s">
        <v>1456</v>
      </c>
    </row>
    <row r="31" spans="1:10">
      <c r="A31" s="4" t="s">
        <v>1457</v>
      </c>
    </row>
    <row r="32" spans="1:10">
      <c r="A32" s="3" t="s">
        <v>1438</v>
      </c>
    </row>
    <row r="33" spans="1:10">
      <c r="A33" s="4" t="s">
        <v>1450</v>
      </c>
      <c r="F33" s="6" t="n">
        <v>3284308</v>
      </c>
    </row>
    <row r="34" spans="1:10">
      <c r="A34" s="4" t="s">
        <v>1458</v>
      </c>
    </row>
    <row r="35" spans="1:10">
      <c r="A35" s="3" t="s">
        <v>1438</v>
      </c>
    </row>
    <row r="36" spans="1:10">
      <c r="A36" s="4" t="s">
        <v>1450</v>
      </c>
      <c r="B36" s="6" t="n">
        <v>10207360</v>
      </c>
    </row>
    <row r="37" spans="1:10">
      <c r="A37" s="4" t="s">
        <v>1459</v>
      </c>
    </row>
    <row r="38" spans="1:10">
      <c r="A38" s="3" t="s">
        <v>1438</v>
      </c>
    </row>
    <row r="39" spans="1:10">
      <c r="A39" s="4" t="s">
        <v>1445</v>
      </c>
      <c r="B39" s="4" t="s">
        <v>794</v>
      </c>
    </row>
    <row r="40" spans="1:10">
      <c r="A40" s="4" t="s">
        <v>1441</v>
      </c>
      <c r="B40" s="6" t="n">
        <v>308444</v>
      </c>
    </row>
    <row r="41" spans="1:10">
      <c r="A41" s="4" t="s">
        <v>1460</v>
      </c>
      <c r="B41" s="6" t="n">
        <v>7</v>
      </c>
    </row>
    <row r="42" spans="1:10">
      <c r="A42" s="4" t="s">
        <v>1461</v>
      </c>
    </row>
    <row r="43" spans="1:10">
      <c r="A43" s="3" t="s">
        <v>1438</v>
      </c>
    </row>
    <row r="44" spans="1:10">
      <c r="A44" s="4" t="s">
        <v>1441</v>
      </c>
      <c r="F44" s="6" t="n">
        <v>2467912</v>
      </c>
    </row>
    <row r="45" spans="1:10">
      <c r="A45" s="4" t="s">
        <v>1462</v>
      </c>
      <c r="F45" s="4" t="s">
        <v>1463</v>
      </c>
    </row>
    <row r="46" spans="1:10">
      <c r="A46" s="4" t="s">
        <v>1464</v>
      </c>
    </row>
    <row r="47" spans="1:10">
      <c r="A47" s="3" t="s">
        <v>1438</v>
      </c>
    </row>
    <row r="48" spans="1:10">
      <c r="A48" s="4" t="s">
        <v>1441</v>
      </c>
      <c r="D48" s="6" t="n">
        <v>91707</v>
      </c>
    </row>
    <row r="49" spans="1:10">
      <c r="A49" s="4" t="s">
        <v>1460</v>
      </c>
      <c r="D49" s="6" t="n">
        <v>4</v>
      </c>
    </row>
    <row r="50" spans="1:10">
      <c r="A50" s="4" t="s">
        <v>1465</v>
      </c>
      <c r="F50" s="6" t="n">
        <v>5</v>
      </c>
    </row>
    <row r="51" spans="1:10">
      <c r="A51" s="4" t="s">
        <v>1466</v>
      </c>
    </row>
    <row r="52" spans="1:10">
      <c r="A52" s="3" t="s">
        <v>1438</v>
      </c>
    </row>
    <row r="53" spans="1:10">
      <c r="A53" s="4" t="s">
        <v>1453</v>
      </c>
      <c r="F53" s="7" t="n">
        <v>1360</v>
      </c>
      <c r="G53" s="6" t="n">
        <v>950</v>
      </c>
      <c r="H53" s="6" t="n">
        <v>606</v>
      </c>
    </row>
    <row r="54" spans="1:10">
      <c r="A54" s="4" t="s">
        <v>1454</v>
      </c>
      <c r="F54" s="7" t="n">
        <v>4575</v>
      </c>
    </row>
    <row r="55" spans="1:10">
      <c r="A55" s="4" t="s">
        <v>1455</v>
      </c>
      <c r="F55" s="4" t="s">
        <v>1467</v>
      </c>
    </row>
    <row r="56" spans="1:10">
      <c r="A56" s="4" t="s">
        <v>1468</v>
      </c>
    </row>
    <row r="57" spans="1:10">
      <c r="A57" s="3" t="s">
        <v>1438</v>
      </c>
    </row>
    <row r="58" spans="1:10">
      <c r="A58" s="4" t="s">
        <v>1469</v>
      </c>
      <c r="F58" s="4" t="s">
        <v>1470</v>
      </c>
    </row>
    <row r="59" spans="1:10">
      <c r="A59" s="4" t="s">
        <v>1453</v>
      </c>
      <c r="F59" s="7" t="n">
        <v>137</v>
      </c>
      <c r="G59" s="7" t="n">
        <v>53</v>
      </c>
      <c r="H59" s="7" t="n">
        <v>51</v>
      </c>
    </row>
    <row r="60" spans="1:10">
      <c r="A60" s="4" t="s">
        <v>1471</v>
      </c>
    </row>
    <row r="61" spans="1:10">
      <c r="A61" s="3" t="s">
        <v>1438</v>
      </c>
    </row>
    <row r="62" spans="1:10">
      <c r="A62" s="4" t="s">
        <v>731</v>
      </c>
      <c r="F62" s="8" t="n">
        <v>6.27</v>
      </c>
    </row>
    <row r="63" spans="1:10">
      <c r="A63" s="4" t="s">
        <v>1472</v>
      </c>
    </row>
    <row r="64" spans="1:10">
      <c r="A64" s="3" t="s">
        <v>1438</v>
      </c>
    </row>
    <row r="65" spans="1:10">
      <c r="A65" s="4" t="s">
        <v>731</v>
      </c>
      <c r="F65" s="9" t="n">
        <v>11.29</v>
      </c>
    </row>
    <row r="66" spans="1:10">
      <c r="A66" s="4" t="s">
        <v>1473</v>
      </c>
    </row>
    <row r="67" spans="1:10">
      <c r="A67" s="3" t="s">
        <v>1438</v>
      </c>
    </row>
    <row r="68" spans="1:10">
      <c r="A68" s="4" t="s">
        <v>1474</v>
      </c>
      <c r="E68" s="6" t="n">
        <v>20000</v>
      </c>
    </row>
    <row r="69" spans="1:10">
      <c r="A69" s="4" t="s">
        <v>1475</v>
      </c>
    </row>
    <row r="70" spans="1:10">
      <c r="A70" s="3" t="s">
        <v>1438</v>
      </c>
    </row>
    <row r="71" spans="1:10">
      <c r="A71" s="4" t="s">
        <v>1474</v>
      </c>
      <c r="E71" s="6" t="n">
        <v>20000</v>
      </c>
    </row>
    <row r="72" spans="1:10">
      <c r="A72" s="4" t="s">
        <v>1476</v>
      </c>
    </row>
    <row r="73" spans="1:10">
      <c r="A73" s="3" t="s">
        <v>1438</v>
      </c>
    </row>
    <row r="74" spans="1:10">
      <c r="A74" s="4" t="s">
        <v>1474</v>
      </c>
      <c r="E74" s="7" t="n">
        <v>4000</v>
      </c>
    </row>
    <row r="75" spans="1:10">
      <c r="A75" s="4" t="s">
        <v>508</v>
      </c>
    </row>
    <row r="76" spans="1:10">
      <c r="A76" s="3" t="s">
        <v>1438</v>
      </c>
    </row>
    <row r="77" spans="1:10">
      <c r="A77" s="4" t="s">
        <v>509</v>
      </c>
      <c r="I77" s="10" t="n">
        <v>3.1898</v>
      </c>
    </row>
    <row r="78" spans="1:10">
      <c r="A78" s="4" t="s">
        <v>1477</v>
      </c>
    </row>
    <row r="79" spans="1:10">
      <c r="A79" s="3" t="s">
        <v>1438</v>
      </c>
    </row>
    <row r="80" spans="1:10">
      <c r="A80" s="4" t="s">
        <v>1478</v>
      </c>
      <c r="F80" s="9" t="n">
        <v>7.7</v>
      </c>
    </row>
    <row r="81" spans="1:10">
      <c r="A81" s="4" t="s">
        <v>1479</v>
      </c>
    </row>
    <row r="82" spans="1:10">
      <c r="A82" s="3" t="s">
        <v>1438</v>
      </c>
    </row>
    <row r="83" spans="1:10">
      <c r="A83" s="4" t="s">
        <v>1478</v>
      </c>
      <c r="F83" s="8" t="n">
        <v>7.37</v>
      </c>
    </row>
  </sheetData>
  <mergeCells count="3">
    <mergeCell ref="A1:A2"/>
    <mergeCell ref="B1:E1"/>
    <mergeCell ref="F1:H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80</v>
      </c>
      <c r="B1" s="2" t="s">
        <v>1</v>
      </c>
    </row>
    <row r="2" spans="1:4">
      <c r="B2" s="2" t="s">
        <v>2</v>
      </c>
      <c r="C2" s="2" t="s">
        <v>32</v>
      </c>
      <c r="D2" s="2" t="s">
        <v>95</v>
      </c>
    </row>
    <row r="3" spans="1:4">
      <c r="A3" s="3" t="s">
        <v>1481</v>
      </c>
    </row>
    <row r="4" spans="1:4">
      <c r="A4" s="4" t="s">
        <v>1482</v>
      </c>
      <c r="B4" s="6" t="n">
        <v>164994</v>
      </c>
      <c r="C4" s="6" t="n">
        <v>271995</v>
      </c>
      <c r="D4" s="6" t="n">
        <v>287282</v>
      </c>
    </row>
    <row r="5" spans="1:4">
      <c r="A5" s="4" t="s">
        <v>1483</v>
      </c>
      <c r="B5" s="6" t="n">
        <v>177032</v>
      </c>
      <c r="C5" s="6" t="n">
        <v>23924</v>
      </c>
      <c r="D5" s="6" t="n">
        <v>23924</v>
      </c>
    </row>
    <row r="6" spans="1:4">
      <c r="A6" s="4" t="s">
        <v>1484</v>
      </c>
      <c r="B6" s="6" t="n">
        <v>0</v>
      </c>
      <c r="C6" s="6" t="n">
        <v>-23924</v>
      </c>
      <c r="D6" s="6" t="n">
        <v>0</v>
      </c>
    </row>
    <row r="7" spans="1:4">
      <c r="A7" s="4" t="s">
        <v>1485</v>
      </c>
      <c r="B7" s="6" t="n">
        <v>-4595</v>
      </c>
      <c r="C7" s="6" t="n">
        <v>-107001</v>
      </c>
      <c r="D7" s="6" t="n">
        <v>-39211</v>
      </c>
    </row>
    <row r="8" spans="1:4">
      <c r="A8" s="4" t="s">
        <v>1486</v>
      </c>
      <c r="B8" s="6" t="n">
        <v>337431</v>
      </c>
      <c r="C8" s="6" t="n">
        <v>164994</v>
      </c>
      <c r="D8" s="6" t="n">
        <v>271995</v>
      </c>
    </row>
    <row r="9" spans="1:4">
      <c r="A9" s="3" t="s">
        <v>1487</v>
      </c>
    </row>
    <row r="10" spans="1:4">
      <c r="A10" s="4" t="s">
        <v>1488</v>
      </c>
      <c r="B10" s="8" t="n">
        <v>16.08</v>
      </c>
      <c r="C10" s="8" t="n">
        <v>18.43</v>
      </c>
      <c r="D10" s="8" t="n">
        <v>20.24</v>
      </c>
    </row>
    <row r="11" spans="1:4">
      <c r="A11" s="4" t="s">
        <v>1489</v>
      </c>
      <c r="B11" s="9" t="n">
        <v>7.41</v>
      </c>
      <c r="C11" s="9" t="n">
        <v>7.26</v>
      </c>
      <c r="D11" s="9" t="n">
        <v>3.82</v>
      </c>
    </row>
    <row r="12" spans="1:4">
      <c r="A12" s="4" t="s">
        <v>1490</v>
      </c>
      <c r="B12" s="6" t="n">
        <v>0</v>
      </c>
      <c r="C12" s="9" t="n">
        <v>3.79</v>
      </c>
      <c r="D12" s="6" t="n">
        <v>0</v>
      </c>
    </row>
    <row r="13" spans="1:4">
      <c r="A13" s="4" t="s">
        <v>1491</v>
      </c>
      <c r="B13" s="9" t="n">
        <v>4.92</v>
      </c>
      <c r="C13" s="9" t="n">
        <v>22.86</v>
      </c>
      <c r="D13" s="9" t="n">
        <v>28.2</v>
      </c>
    </row>
    <row r="14" spans="1:4">
      <c r="A14" s="4" t="s">
        <v>1492</v>
      </c>
      <c r="B14" s="8" t="n">
        <v>11.68</v>
      </c>
      <c r="C14" s="8" t="n">
        <v>16.08</v>
      </c>
      <c r="D14" s="8" t="n">
        <v>18.4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493</v>
      </c>
      <c r="B1" s="2" t="s">
        <v>1</v>
      </c>
    </row>
    <row r="2" spans="1:3">
      <c r="B2" s="2" t="s">
        <v>2</v>
      </c>
      <c r="C2" s="2" t="s">
        <v>1494</v>
      </c>
    </row>
    <row r="3" spans="1:3">
      <c r="A3" s="3" t="s">
        <v>313</v>
      </c>
    </row>
    <row r="4" spans="1:3">
      <c r="A4" s="4" t="s">
        <v>1495</v>
      </c>
      <c r="C4" s="15" t="n">
        <v>199362.5</v>
      </c>
    </row>
    <row r="5" spans="1:3">
      <c r="A5" s="4" t="s">
        <v>1496</v>
      </c>
      <c r="B5" s="4" t="s">
        <v>1497</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1498</v>
      </c>
      <c r="B1" s="2" t="s">
        <v>1253</v>
      </c>
      <c r="C1" s="2" t="s">
        <v>1</v>
      </c>
    </row>
    <row r="2" spans="1:7">
      <c r="B2" s="2" t="s">
        <v>2</v>
      </c>
      <c r="C2" s="2" t="s">
        <v>2</v>
      </c>
      <c r="D2" s="2" t="s">
        <v>743</v>
      </c>
      <c r="E2" s="2" t="s">
        <v>32</v>
      </c>
      <c r="F2" s="2" t="s">
        <v>95</v>
      </c>
      <c r="G2" s="2" t="s">
        <v>1499</v>
      </c>
    </row>
    <row r="3" spans="1:7">
      <c r="A3" s="3" t="s">
        <v>1500</v>
      </c>
    </row>
    <row r="4" spans="1:7">
      <c r="A4" s="4" t="s">
        <v>1501</v>
      </c>
      <c r="B4" s="7" t="n">
        <v>916</v>
      </c>
      <c r="C4" s="7" t="n">
        <v>916</v>
      </c>
    </row>
    <row r="5" spans="1:7">
      <c r="A5" s="4" t="s">
        <v>1502</v>
      </c>
      <c r="B5" s="6" t="n">
        <v>337431</v>
      </c>
      <c r="C5" s="6" t="n">
        <v>337431</v>
      </c>
      <c r="E5" s="6" t="n">
        <v>164994</v>
      </c>
      <c r="F5" s="6" t="n">
        <v>271995</v>
      </c>
      <c r="G5" s="6" t="n">
        <v>287282</v>
      </c>
    </row>
    <row r="6" spans="1:7">
      <c r="A6" s="4" t="s">
        <v>1503</v>
      </c>
    </row>
    <row r="7" spans="1:7">
      <c r="A7" s="3" t="s">
        <v>1500</v>
      </c>
    </row>
    <row r="8" spans="1:7">
      <c r="A8" s="4" t="s">
        <v>1504</v>
      </c>
      <c r="B8" s="6" t="n">
        <v>410713</v>
      </c>
    </row>
    <row r="9" spans="1:7">
      <c r="A9" s="4" t="s">
        <v>1502</v>
      </c>
      <c r="D9" s="6" t="n">
        <v>410713</v>
      </c>
    </row>
    <row r="10" spans="1:7">
      <c r="A10" s="4" t="s">
        <v>1505</v>
      </c>
    </row>
    <row r="11" spans="1:7">
      <c r="A11" s="3" t="s">
        <v>1500</v>
      </c>
    </row>
    <row r="12" spans="1:7">
      <c r="A12" s="4" t="s">
        <v>1506</v>
      </c>
      <c r="C12" s="4" t="s">
        <v>512</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M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507</v>
      </c>
      <c r="B1" s="2" t="s">
        <v>802</v>
      </c>
      <c r="J1" s="2" t="s">
        <v>1</v>
      </c>
    </row>
    <row r="2" spans="1:13">
      <c r="B2" s="2" t="s">
        <v>2</v>
      </c>
      <c r="C2" s="2" t="s">
        <v>854</v>
      </c>
      <c r="D2" s="2" t="s">
        <v>4</v>
      </c>
      <c r="E2" s="2" t="s">
        <v>855</v>
      </c>
      <c r="F2" s="2" t="s">
        <v>32</v>
      </c>
      <c r="G2" s="2" t="s">
        <v>856</v>
      </c>
      <c r="H2" s="2" t="s">
        <v>857</v>
      </c>
      <c r="I2" s="2" t="s">
        <v>858</v>
      </c>
      <c r="J2" s="2" t="s">
        <v>2</v>
      </c>
      <c r="K2" s="2" t="s">
        <v>32</v>
      </c>
      <c r="L2" s="2" t="s">
        <v>95</v>
      </c>
      <c r="M2" s="2" t="s">
        <v>743</v>
      </c>
    </row>
    <row r="3" spans="1:13">
      <c r="A3" s="3" t="s">
        <v>1508</v>
      </c>
    </row>
    <row r="4" spans="1:13">
      <c r="A4" s="4" t="s">
        <v>1509</v>
      </c>
      <c r="B4" s="7" t="n">
        <v>-51509</v>
      </c>
      <c r="C4" s="7" t="n">
        <v>1659</v>
      </c>
      <c r="D4" s="7" t="n">
        <v>-607</v>
      </c>
      <c r="E4" s="7" t="n">
        <v>24</v>
      </c>
      <c r="F4" s="7" t="n">
        <v>-5721</v>
      </c>
      <c r="G4" s="7" t="n">
        <v>-2417</v>
      </c>
      <c r="H4" s="7" t="n">
        <v>63746</v>
      </c>
      <c r="I4" s="7" t="n">
        <v>-415</v>
      </c>
      <c r="J4" s="7" t="n">
        <v>-50433</v>
      </c>
      <c r="K4" s="7" t="n">
        <v>55193</v>
      </c>
      <c r="L4" s="7" t="n">
        <v>-8172</v>
      </c>
    </row>
    <row r="5" spans="1:13">
      <c r="A5" s="4" t="s">
        <v>1510</v>
      </c>
      <c r="J5" s="6" t="n">
        <v>875</v>
      </c>
      <c r="K5" s="6" t="n">
        <v>-524</v>
      </c>
      <c r="L5" s="6" t="n">
        <v>392999</v>
      </c>
    </row>
    <row r="6" spans="1:13">
      <c r="A6" s="4" t="s">
        <v>126</v>
      </c>
      <c r="B6" s="6" t="n">
        <v>-50651</v>
      </c>
      <c r="C6" s="6" t="n">
        <v>1618</v>
      </c>
      <c r="D6" s="6" t="n">
        <v>-487</v>
      </c>
      <c r="E6" s="6" t="n">
        <v>-38</v>
      </c>
      <c r="J6" s="6" t="n">
        <v>-49558</v>
      </c>
      <c r="K6" s="6" t="n">
        <v>54669</v>
      </c>
      <c r="L6" s="6" t="n">
        <v>384827</v>
      </c>
    </row>
    <row r="7" spans="1:13">
      <c r="A7" s="4" t="s">
        <v>127</v>
      </c>
      <c r="B7" s="6" t="n">
        <v>246</v>
      </c>
      <c r="C7" s="6" t="n">
        <v>392</v>
      </c>
      <c r="D7" s="6" t="n">
        <v>201</v>
      </c>
      <c r="E7" s="6" t="n">
        <v>0</v>
      </c>
      <c r="J7" s="6" t="n">
        <v>839</v>
      </c>
      <c r="K7" s="6" t="n">
        <v>0</v>
      </c>
      <c r="L7" s="6" t="n">
        <v>0</v>
      </c>
    </row>
    <row r="8" spans="1:13">
      <c r="A8" s="4" t="s">
        <v>128</v>
      </c>
      <c r="B8" s="6" t="n">
        <v>-50405</v>
      </c>
      <c r="C8" s="6" t="n">
        <v>2010</v>
      </c>
      <c r="D8" s="6" t="n">
        <v>-286</v>
      </c>
      <c r="E8" s="6" t="n">
        <v>-38</v>
      </c>
      <c r="F8" s="6" t="n">
        <v>-5723</v>
      </c>
      <c r="G8" s="6" t="n">
        <v>-2458</v>
      </c>
      <c r="H8" s="6" t="n">
        <v>63351</v>
      </c>
      <c r="I8" s="6" t="n">
        <v>-501</v>
      </c>
      <c r="J8" s="6" t="n">
        <v>-48719</v>
      </c>
      <c r="K8" s="6" t="n">
        <v>54669</v>
      </c>
      <c r="L8" s="6" t="n">
        <v>384827</v>
      </c>
    </row>
    <row r="9" spans="1:13">
      <c r="A9" s="4" t="s">
        <v>129</v>
      </c>
      <c r="B9" s="6" t="n">
        <v>748</v>
      </c>
      <c r="C9" s="6" t="n">
        <v>-20</v>
      </c>
      <c r="D9" s="6" t="n">
        <v>21</v>
      </c>
      <c r="E9" s="6" t="n">
        <v>42</v>
      </c>
      <c r="F9" s="6" t="n">
        <v>132</v>
      </c>
      <c r="G9" s="6" t="n">
        <v>104</v>
      </c>
      <c r="H9" s="6" t="n">
        <v>0</v>
      </c>
      <c r="I9" s="6" t="n">
        <v>0</v>
      </c>
      <c r="J9" s="6" t="n">
        <v>791</v>
      </c>
      <c r="K9" s="6" t="n">
        <v>236</v>
      </c>
      <c r="L9" s="6" t="n">
        <v>0</v>
      </c>
    </row>
    <row r="10" spans="1:13">
      <c r="A10" s="4" t="s">
        <v>131</v>
      </c>
      <c r="F10" s="6" t="n">
        <v>0</v>
      </c>
      <c r="G10" s="6" t="n">
        <v>-2912</v>
      </c>
      <c r="H10" s="6" t="n">
        <v>0</v>
      </c>
      <c r="I10" s="6" t="n">
        <v>0</v>
      </c>
      <c r="J10" s="6" t="n">
        <v>0</v>
      </c>
      <c r="K10" s="6" t="n">
        <v>-2912</v>
      </c>
      <c r="L10" s="6" t="n">
        <v>0</v>
      </c>
    </row>
    <row r="11" spans="1:13">
      <c r="A11" s="4" t="s">
        <v>1511</v>
      </c>
      <c r="J11" s="6" t="n">
        <v>-104</v>
      </c>
      <c r="K11" s="6" t="n">
        <v>-13</v>
      </c>
      <c r="L11" s="6" t="n">
        <v>0</v>
      </c>
    </row>
    <row r="12" spans="1:13">
      <c r="A12" s="4" t="s">
        <v>132</v>
      </c>
      <c r="B12" s="7" t="n">
        <v>-1558</v>
      </c>
      <c r="C12" s="7" t="n">
        <v>-1559</v>
      </c>
      <c r="D12" s="7" t="n">
        <v>-1558</v>
      </c>
      <c r="E12" s="7" t="n">
        <v>-1559</v>
      </c>
      <c r="F12" s="7" t="n">
        <v>-1576</v>
      </c>
      <c r="G12" s="7" t="n">
        <v>-2192</v>
      </c>
      <c r="H12" s="7" t="n">
        <v>-1791</v>
      </c>
      <c r="I12" s="7" t="n">
        <v>-1790</v>
      </c>
      <c r="J12" s="6" t="n">
        <v>-6234</v>
      </c>
      <c r="K12" s="6" t="n">
        <v>-7349</v>
      </c>
      <c r="L12" s="6" t="n">
        <v>-7162</v>
      </c>
    </row>
    <row r="13" spans="1:13">
      <c r="A13" s="4" t="s">
        <v>1512</v>
      </c>
      <c r="J13" s="7" t="n">
        <v>-54266</v>
      </c>
      <c r="K13" s="7" t="n">
        <v>44631</v>
      </c>
      <c r="L13" s="7" t="n">
        <v>377665</v>
      </c>
    </row>
    <row r="14" spans="1:13">
      <c r="A14" s="3" t="s">
        <v>1513</v>
      </c>
    </row>
    <row r="15" spans="1:13">
      <c r="A15" s="4" t="s">
        <v>1514</v>
      </c>
      <c r="J15" s="6" t="n">
        <v>182096149</v>
      </c>
      <c r="K15" s="6" t="n">
        <v>83582183</v>
      </c>
      <c r="L15" s="6" t="n">
        <v>49043852</v>
      </c>
    </row>
    <row r="16" spans="1:13">
      <c r="A16" s="3" t="s">
        <v>1515</v>
      </c>
    </row>
    <row r="17" spans="1:13">
      <c r="A17" s="4" t="s">
        <v>1516</v>
      </c>
      <c r="J17" s="6" t="n">
        <v>0</v>
      </c>
      <c r="K17" s="6" t="n">
        <v>1004747</v>
      </c>
      <c r="L17" s="6" t="n">
        <v>0</v>
      </c>
    </row>
    <row r="18" spans="1:13">
      <c r="A18" s="4" t="s">
        <v>1517</v>
      </c>
      <c r="J18" s="6" t="n">
        <v>0</v>
      </c>
      <c r="K18" s="6" t="n">
        <v>41798</v>
      </c>
      <c r="L18" s="6" t="n">
        <v>0</v>
      </c>
    </row>
    <row r="19" spans="1:13">
      <c r="A19" s="4" t="s">
        <v>1518</v>
      </c>
      <c r="J19" s="6" t="n">
        <v>0</v>
      </c>
      <c r="K19" s="6" t="n">
        <v>472317</v>
      </c>
      <c r="L19" s="6" t="n">
        <v>0</v>
      </c>
    </row>
    <row r="20" spans="1:13">
      <c r="A20" s="4" t="s">
        <v>1519</v>
      </c>
      <c r="J20" s="6" t="n">
        <v>0</v>
      </c>
      <c r="K20" s="6" t="n">
        <v>824464</v>
      </c>
      <c r="L20" s="6" t="n">
        <v>0</v>
      </c>
    </row>
    <row r="21" spans="1:13">
      <c r="A21" s="4" t="s">
        <v>1520</v>
      </c>
      <c r="J21" s="6" t="n">
        <v>0</v>
      </c>
      <c r="K21" s="6" t="n">
        <v>0</v>
      </c>
      <c r="L21" s="6" t="n">
        <v>0</v>
      </c>
    </row>
    <row r="22" spans="1:13">
      <c r="A22" s="4" t="s">
        <v>1521</v>
      </c>
      <c r="B22" s="6" t="n">
        <v>218638226</v>
      </c>
      <c r="C22" s="6" t="n">
        <v>187683631</v>
      </c>
      <c r="D22" s="6" t="n">
        <v>177393521</v>
      </c>
      <c r="E22" s="6" t="n">
        <v>149115357</v>
      </c>
      <c r="F22" s="6" t="n">
        <v>106746389</v>
      </c>
      <c r="G22" s="6" t="n">
        <v>94040207</v>
      </c>
      <c r="H22" s="6" t="n">
        <v>75827505</v>
      </c>
      <c r="I22" s="6" t="n">
        <v>56430720</v>
      </c>
      <c r="J22" s="6" t="n">
        <v>182096149</v>
      </c>
      <c r="K22" s="6" t="n">
        <v>85925509</v>
      </c>
      <c r="L22" s="6" t="n">
        <v>49043852</v>
      </c>
    </row>
    <row r="23" spans="1:13">
      <c r="A23" s="4" t="s">
        <v>508</v>
      </c>
    </row>
    <row r="24" spans="1:13">
      <c r="A24" s="3" t="s">
        <v>1515</v>
      </c>
    </row>
    <row r="25" spans="1:13">
      <c r="A25" s="4" t="s">
        <v>749</v>
      </c>
      <c r="M25" s="10" t="n">
        <v>3.1898</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22</v>
      </c>
      <c r="B1" s="2" t="s">
        <v>1</v>
      </c>
    </row>
    <row r="2" spans="1:4">
      <c r="B2" s="2" t="s">
        <v>2</v>
      </c>
      <c r="C2" s="2" t="s">
        <v>32</v>
      </c>
      <c r="D2" s="2" t="s">
        <v>95</v>
      </c>
    </row>
    <row r="3" spans="1:4">
      <c r="A3" s="3" t="s">
        <v>1394</v>
      </c>
    </row>
    <row r="4" spans="1:4">
      <c r="A4" s="4" t="s">
        <v>1523</v>
      </c>
      <c r="B4" s="8" t="n">
        <v>7.66</v>
      </c>
      <c r="C4" s="8" t="n">
        <v>7.76</v>
      </c>
    </row>
    <row r="5" spans="1:4">
      <c r="A5" s="4" t="s">
        <v>1524</v>
      </c>
      <c r="B5" s="6" t="n">
        <v>684199</v>
      </c>
      <c r="C5" s="6" t="n">
        <v>560547</v>
      </c>
      <c r="D5" s="6" t="n">
        <v>541296</v>
      </c>
    </row>
    <row r="6" spans="1:4">
      <c r="A6" s="4" t="s">
        <v>1525</v>
      </c>
    </row>
    <row r="7" spans="1:4">
      <c r="A7" s="3" t="s">
        <v>1394</v>
      </c>
    </row>
    <row r="8" spans="1:4">
      <c r="A8" s="4" t="s">
        <v>1526</v>
      </c>
      <c r="B8" s="6" t="n">
        <v>52976</v>
      </c>
      <c r="D8" s="6" t="n">
        <v>40998</v>
      </c>
    </row>
    <row r="9" spans="1:4">
      <c r="A9" s="4" t="s">
        <v>1527</v>
      </c>
    </row>
    <row r="10" spans="1:4">
      <c r="A10" s="3" t="s">
        <v>1394</v>
      </c>
    </row>
    <row r="11" spans="1:4">
      <c r="A11" s="4" t="s">
        <v>1526</v>
      </c>
      <c r="B11" s="6" t="n">
        <v>3133248</v>
      </c>
      <c r="D11" s="6" t="n">
        <v>541296</v>
      </c>
    </row>
    <row r="12" spans="1:4">
      <c r="A12" s="4" t="s">
        <v>1503</v>
      </c>
    </row>
    <row r="13" spans="1:4">
      <c r="A13" s="3" t="s">
        <v>1394</v>
      </c>
    </row>
    <row r="14" spans="1:4">
      <c r="A14" s="4" t="s">
        <v>1526</v>
      </c>
      <c r="D14" s="6" t="n">
        <v>425869</v>
      </c>
    </row>
    <row r="15" spans="1:4">
      <c r="A15" s="4" t="s">
        <v>1528</v>
      </c>
    </row>
    <row r="16" spans="1:4">
      <c r="A16" s="3" t="s">
        <v>1394</v>
      </c>
    </row>
    <row r="17" spans="1:4">
      <c r="A17" s="4" t="s">
        <v>1526</v>
      </c>
      <c r="B17" s="6" t="n">
        <v>1555007</v>
      </c>
    </row>
    <row r="18" spans="1:4">
      <c r="A18" s="4" t="s">
        <v>1529</v>
      </c>
    </row>
    <row r="19" spans="1:4">
      <c r="A19" s="3" t="s">
        <v>1394</v>
      </c>
    </row>
    <row r="20" spans="1:4">
      <c r="A20" s="4" t="s">
        <v>1526</v>
      </c>
      <c r="B20" s="6" t="n">
        <v>472154</v>
      </c>
    </row>
    <row r="21" spans="1:4">
      <c r="A21" s="4" t="s">
        <v>1530</v>
      </c>
    </row>
    <row r="22" spans="1:4">
      <c r="A22" s="3" t="s">
        <v>1394</v>
      </c>
    </row>
    <row r="23" spans="1:4">
      <c r="A23" s="4" t="s">
        <v>1526</v>
      </c>
      <c r="D23" s="6" t="n">
        <v>54129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31</v>
      </c>
      <c r="B1" s="2" t="s">
        <v>1</v>
      </c>
    </row>
    <row r="2" spans="1:4">
      <c r="B2" s="2" t="s">
        <v>2</v>
      </c>
      <c r="C2" s="2" t="s">
        <v>32</v>
      </c>
      <c r="D2" s="2" t="s">
        <v>95</v>
      </c>
    </row>
    <row r="3" spans="1:4">
      <c r="A3" s="3" t="s">
        <v>313</v>
      </c>
    </row>
    <row r="4" spans="1:4">
      <c r="A4" s="4" t="s">
        <v>1532</v>
      </c>
      <c r="B4" s="7" t="n">
        <v>-6074</v>
      </c>
      <c r="C4" s="7" t="n">
        <v>-3189</v>
      </c>
      <c r="D4" s="7" t="n">
        <v>-186</v>
      </c>
    </row>
    <row r="5" spans="1:4">
      <c r="A5" s="4" t="s">
        <v>1533</v>
      </c>
      <c r="B5" s="6" t="n">
        <v>1010</v>
      </c>
      <c r="C5" s="6" t="n">
        <v>-466</v>
      </c>
      <c r="D5" s="6" t="n">
        <v>-1219</v>
      </c>
    </row>
    <row r="6" spans="1:4">
      <c r="A6" s="4" t="s">
        <v>1534</v>
      </c>
      <c r="B6" s="6" t="n">
        <v>14</v>
      </c>
      <c r="C6" s="6" t="n">
        <v>0</v>
      </c>
      <c r="D6" s="6" t="n">
        <v>0</v>
      </c>
    </row>
    <row r="7" spans="1:4">
      <c r="A7" s="4" t="s">
        <v>1535</v>
      </c>
      <c r="B7" s="6" t="n">
        <v>-656</v>
      </c>
      <c r="C7" s="6" t="n">
        <v>-48</v>
      </c>
      <c r="D7" s="6" t="n">
        <v>0</v>
      </c>
    </row>
    <row r="8" spans="1:4">
      <c r="A8" s="4" t="s">
        <v>1536</v>
      </c>
      <c r="B8" s="6" t="n">
        <v>-45</v>
      </c>
      <c r="C8" s="6" t="n">
        <v>0</v>
      </c>
      <c r="D8" s="6" t="n">
        <v>0</v>
      </c>
    </row>
    <row r="9" spans="1:4">
      <c r="A9" s="4" t="s">
        <v>1537</v>
      </c>
      <c r="B9" s="7" t="n">
        <v>-5751</v>
      </c>
      <c r="C9" s="6" t="n">
        <v>-3703</v>
      </c>
      <c r="D9" s="7" t="n">
        <v>-1405</v>
      </c>
    </row>
    <row r="10" spans="1:4">
      <c r="A10" s="4" t="s">
        <v>1538</v>
      </c>
      <c r="C10" s="6" t="n">
        <v>107774</v>
      </c>
    </row>
    <row r="11" spans="1:4">
      <c r="A11" s="4" t="s">
        <v>1539</v>
      </c>
      <c r="C11" s="7" t="n">
        <v>6359</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1540</v>
      </c>
      <c r="B1" s="2" t="s">
        <v>1</v>
      </c>
    </row>
    <row r="2" spans="1:4">
      <c r="B2" s="2" t="s">
        <v>2</v>
      </c>
      <c r="C2" s="2" t="s">
        <v>32</v>
      </c>
      <c r="D2" s="2" t="s">
        <v>95</v>
      </c>
    </row>
    <row r="3" spans="1:4">
      <c r="A3" s="3" t="s">
        <v>1541</v>
      </c>
    </row>
    <row r="4" spans="1:4">
      <c r="A4" s="4" t="s">
        <v>1542</v>
      </c>
      <c r="B4" s="4" t="s">
        <v>1543</v>
      </c>
    </row>
    <row r="5" spans="1:4">
      <c r="A5" s="4" t="s">
        <v>1544</v>
      </c>
      <c r="B5" s="7" t="n">
        <v>185</v>
      </c>
      <c r="C5" s="7" t="n">
        <v>229</v>
      </c>
      <c r="D5" s="7" t="n">
        <v>156</v>
      </c>
    </row>
    <row r="6" spans="1:4">
      <c r="A6" s="4" t="s">
        <v>1545</v>
      </c>
    </row>
    <row r="7" spans="1:4">
      <c r="A7" s="3" t="s">
        <v>1541</v>
      </c>
    </row>
    <row r="8" spans="1:4">
      <c r="A8" s="4" t="s">
        <v>1542</v>
      </c>
      <c r="B8" s="4" t="s">
        <v>1546</v>
      </c>
    </row>
    <row r="9" spans="1:4">
      <c r="A9" s="4" t="s">
        <v>1547</v>
      </c>
      <c r="B9" s="4" t="s">
        <v>512</v>
      </c>
    </row>
    <row r="10" spans="1:4">
      <c r="A10" s="4" t="s">
        <v>1548</v>
      </c>
    </row>
    <row r="11" spans="1:4">
      <c r="A11" s="3" t="s">
        <v>1541</v>
      </c>
    </row>
    <row r="12" spans="1:4">
      <c r="A12" s="4" t="s">
        <v>1547</v>
      </c>
      <c r="B12" s="4" t="s">
        <v>794</v>
      </c>
    </row>
    <row r="13" spans="1:4">
      <c r="A13" s="4" t="s">
        <v>1549</v>
      </c>
    </row>
    <row r="14" spans="1:4">
      <c r="A14" s="3" t="s">
        <v>1541</v>
      </c>
    </row>
    <row r="15" spans="1:4">
      <c r="A15" s="4" t="s">
        <v>1542</v>
      </c>
      <c r="B15" s="4" t="s">
        <v>1546</v>
      </c>
    </row>
    <row r="16" spans="1:4">
      <c r="A16" s="4" t="s">
        <v>1550</v>
      </c>
    </row>
    <row r="17" spans="1:4">
      <c r="A17" s="3" t="s">
        <v>1541</v>
      </c>
    </row>
    <row r="18" spans="1:4">
      <c r="A18" s="4" t="s">
        <v>1542</v>
      </c>
      <c r="B18" s="4" t="s">
        <v>1064</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2"/>
    <col customWidth="1" max="3" min="3" width="45"/>
    <col customWidth="1" max="4" min="4" width="45"/>
    <col customWidth="1" max="5" min="5" width="30"/>
  </cols>
  <sheetData>
    <row r="1" spans="1:5">
      <c r="A1" s="1" t="s">
        <v>1551</v>
      </c>
      <c r="B1" s="2" t="s">
        <v>802</v>
      </c>
      <c r="C1" s="2" t="s">
        <v>1</v>
      </c>
    </row>
    <row r="2" spans="1:5">
      <c r="B2" s="2" t="s">
        <v>498</v>
      </c>
      <c r="C2" s="2" t="s">
        <v>1552</v>
      </c>
      <c r="D2" s="2" t="s">
        <v>1553</v>
      </c>
      <c r="E2" s="2" t="s">
        <v>725</v>
      </c>
    </row>
    <row r="3" spans="1:5">
      <c r="A3" s="3" t="s">
        <v>1554</v>
      </c>
    </row>
    <row r="4" spans="1:5">
      <c r="A4" s="4" t="s">
        <v>503</v>
      </c>
      <c r="B4" s="6" t="n">
        <v>3</v>
      </c>
      <c r="C4" s="6" t="n">
        <v>158</v>
      </c>
      <c r="D4" s="6" t="n">
        <v>100</v>
      </c>
    </row>
    <row r="5" spans="1:5">
      <c r="A5" s="4" t="s">
        <v>727</v>
      </c>
      <c r="C5" s="8" t="n">
        <v>0.01</v>
      </c>
      <c r="D5" s="8" t="n">
        <v>0.01</v>
      </c>
      <c r="E5" s="8" t="n">
        <v>0.01</v>
      </c>
    </row>
    <row r="6" spans="1:5">
      <c r="A6" s="4" t="s">
        <v>1555</v>
      </c>
      <c r="C6" s="7" t="n">
        <v>10892</v>
      </c>
      <c r="D6" s="7" t="n">
        <v>16129</v>
      </c>
    </row>
    <row r="7" spans="1:5">
      <c r="A7" s="4" t="s">
        <v>1556</v>
      </c>
      <c r="C7" s="7" t="n">
        <v>-249</v>
      </c>
      <c r="D7" s="7" t="n">
        <v>0</v>
      </c>
    </row>
    <row r="8" spans="1:5">
      <c r="A8" s="4" t="s">
        <v>1557</v>
      </c>
    </row>
    <row r="9" spans="1:5">
      <c r="A9" s="3" t="s">
        <v>1554</v>
      </c>
    </row>
    <row r="10" spans="1:5">
      <c r="A10" s="4" t="s">
        <v>1558</v>
      </c>
      <c r="C10" s="6" t="n">
        <v>944601</v>
      </c>
    </row>
    <row r="11" spans="1:5">
      <c r="A11" s="4" t="s">
        <v>1559</v>
      </c>
      <c r="C11" s="6" t="n">
        <v>442319</v>
      </c>
    </row>
    <row r="12" spans="1:5">
      <c r="A12" s="4" t="s">
        <v>514</v>
      </c>
      <c r="C12" s="4" t="s">
        <v>515</v>
      </c>
    </row>
    <row r="13" spans="1:5">
      <c r="A13" s="4" t="s">
        <v>1560</v>
      </c>
      <c r="C13" s="6" t="n">
        <v>453129</v>
      </c>
      <c r="D13" s="6" t="n">
        <v>1149009</v>
      </c>
    </row>
    <row r="14" spans="1:5">
      <c r="A14" s="4" t="s">
        <v>1561</v>
      </c>
      <c r="C14" s="6" t="n">
        <v>1410909</v>
      </c>
    </row>
    <row r="15" spans="1:5">
      <c r="A15" s="4" t="s">
        <v>508</v>
      </c>
    </row>
    <row r="16" spans="1:5">
      <c r="A16" s="3" t="s">
        <v>1554</v>
      </c>
    </row>
    <row r="17" spans="1:5">
      <c r="A17" s="4" t="s">
        <v>503</v>
      </c>
      <c r="C17" s="6" t="n">
        <v>29</v>
      </c>
    </row>
    <row r="18" spans="1:5">
      <c r="A18" s="4" t="s">
        <v>1408</v>
      </c>
      <c r="E18" s="10" t="n">
        <v>3.1898</v>
      </c>
    </row>
  </sheetData>
  <mergeCells count="2">
    <mergeCell ref="A1:A2"/>
    <mergeCell ref="C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1562</v>
      </c>
      <c r="B1" s="2" t="s">
        <v>1</v>
      </c>
    </row>
    <row r="2" spans="1:2">
      <c r="B2" s="2" t="s">
        <v>656</v>
      </c>
    </row>
    <row r="3" spans="1:2">
      <c r="A3" s="3" t="s">
        <v>1563</v>
      </c>
    </row>
    <row r="4" spans="1:2">
      <c r="A4" s="4" t="s">
        <v>1564</v>
      </c>
      <c r="B4" s="7" t="n">
        <v>16129</v>
      </c>
    </row>
    <row r="5" spans="1:2">
      <c r="A5" s="4" t="s">
        <v>1565</v>
      </c>
      <c r="B5" s="6" t="n">
        <v>0</v>
      </c>
    </row>
    <row r="6" spans="1:2">
      <c r="A6" s="4" t="s">
        <v>1566</v>
      </c>
      <c r="B6" s="6" t="n">
        <v>-3788</v>
      </c>
    </row>
    <row r="7" spans="1:2">
      <c r="A7" s="4" t="s">
        <v>1567</v>
      </c>
      <c r="B7" s="6" t="n">
        <v>-376</v>
      </c>
    </row>
    <row r="8" spans="1:2">
      <c r="A8" s="4" t="s">
        <v>1568</v>
      </c>
      <c r="B8" s="6" t="n">
        <v>-739</v>
      </c>
    </row>
    <row r="9" spans="1:2">
      <c r="A9" s="4" t="s">
        <v>1569</v>
      </c>
      <c r="B9" s="6" t="n">
        <v>-334</v>
      </c>
    </row>
    <row r="10" spans="1:2">
      <c r="A10" s="4" t="s">
        <v>1570</v>
      </c>
      <c r="B10" s="7" t="n">
        <v>10892</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H9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 customWidth="1" max="7" min="7" width="28"/>
    <col customWidth="1" max="8" min="8" width="21"/>
  </cols>
  <sheetData>
    <row r="1" spans="1:8">
      <c r="A1" s="1" t="s">
        <v>1571</v>
      </c>
      <c r="B1" s="2" t="s">
        <v>1253</v>
      </c>
      <c r="D1" s="2" t="s">
        <v>1</v>
      </c>
    </row>
    <row r="2" spans="1:8">
      <c r="B2" s="2" t="s">
        <v>1572</v>
      </c>
      <c r="C2" s="2" t="s">
        <v>1573</v>
      </c>
      <c r="D2" s="2" t="s">
        <v>1574</v>
      </c>
      <c r="E2" s="2" t="s">
        <v>692</v>
      </c>
      <c r="F2" s="2" t="s">
        <v>693</v>
      </c>
      <c r="G2" s="2" t="s">
        <v>1575</v>
      </c>
      <c r="H2" s="2" t="s">
        <v>1576</v>
      </c>
    </row>
    <row r="3" spans="1:8">
      <c r="A3" s="3" t="s">
        <v>1577</v>
      </c>
    </row>
    <row r="4" spans="1:8">
      <c r="A4" s="4" t="s">
        <v>1578</v>
      </c>
      <c r="D4" s="7" t="n">
        <v>19000000</v>
      </c>
    </row>
    <row r="5" spans="1:8">
      <c r="A5" s="4" t="s">
        <v>235</v>
      </c>
      <c r="D5" s="6" t="n">
        <v>0</v>
      </c>
      <c r="E5" s="7" t="n">
        <v>0</v>
      </c>
      <c r="F5" s="7" t="n">
        <v>8275000</v>
      </c>
    </row>
    <row r="6" spans="1:8">
      <c r="A6" s="4" t="s">
        <v>1579</v>
      </c>
      <c r="D6" s="6" t="n">
        <v>775000</v>
      </c>
      <c r="E6" s="6" t="n">
        <v>601000</v>
      </c>
      <c r="F6" s="6" t="n">
        <v>393000</v>
      </c>
    </row>
    <row r="7" spans="1:8">
      <c r="A7" s="4" t="s">
        <v>1580</v>
      </c>
      <c r="D7" s="6" t="n">
        <v>1806000</v>
      </c>
    </row>
    <row r="8" spans="1:8">
      <c r="A8" s="4" t="s">
        <v>1581</v>
      </c>
      <c r="D8" s="6" t="n">
        <v>1805000</v>
      </c>
    </row>
    <row r="9" spans="1:8">
      <c r="A9" s="4" t="s">
        <v>1582</v>
      </c>
      <c r="D9" s="6" t="n">
        <v>1805000</v>
      </c>
    </row>
    <row r="10" spans="1:8">
      <c r="A10" s="4" t="s">
        <v>869</v>
      </c>
    </row>
    <row r="11" spans="1:8">
      <c r="A11" s="3" t="s">
        <v>1577</v>
      </c>
    </row>
    <row r="12" spans="1:8">
      <c r="A12" s="4" t="s">
        <v>513</v>
      </c>
      <c r="C12" s="4" t="s">
        <v>870</v>
      </c>
    </row>
    <row r="13" spans="1:8">
      <c r="A13" s="4" t="s">
        <v>235</v>
      </c>
      <c r="C13" s="7" t="n">
        <v>25600000</v>
      </c>
    </row>
    <row r="14" spans="1:8">
      <c r="A14" s="4" t="s">
        <v>1583</v>
      </c>
      <c r="C14" s="6" t="n">
        <v>86100000</v>
      </c>
    </row>
    <row r="15" spans="1:8">
      <c r="A15" s="4" t="s">
        <v>1584</v>
      </c>
    </row>
    <row r="16" spans="1:8">
      <c r="A16" s="3" t="s">
        <v>1577</v>
      </c>
    </row>
    <row r="17" spans="1:8">
      <c r="A17" s="4" t="s">
        <v>1585</v>
      </c>
      <c r="D17" s="6" t="n">
        <v>8000000</v>
      </c>
    </row>
    <row r="18" spans="1:8">
      <c r="A18" s="4" t="s">
        <v>733</v>
      </c>
      <c r="D18" s="6" t="n">
        <v>8000000</v>
      </c>
    </row>
    <row r="19" spans="1:8">
      <c r="A19" s="4" t="s">
        <v>734</v>
      </c>
      <c r="D19" s="6" t="n">
        <v>18000000</v>
      </c>
    </row>
    <row r="20" spans="1:8">
      <c r="A20" s="4" t="s">
        <v>1586</v>
      </c>
    </row>
    <row r="21" spans="1:8">
      <c r="A21" s="3" t="s">
        <v>1577</v>
      </c>
    </row>
    <row r="22" spans="1:8">
      <c r="A22" s="4" t="s">
        <v>1269</v>
      </c>
      <c r="D22" s="6" t="n">
        <v>322000</v>
      </c>
    </row>
    <row r="23" spans="1:8">
      <c r="A23" s="4" t="s">
        <v>1587</v>
      </c>
    </row>
    <row r="24" spans="1:8">
      <c r="A24" s="3" t="s">
        <v>1577</v>
      </c>
    </row>
    <row r="25" spans="1:8">
      <c r="A25" s="4" t="s">
        <v>1580</v>
      </c>
      <c r="D25" s="7" t="n">
        <v>156000</v>
      </c>
    </row>
    <row r="26" spans="1:8">
      <c r="A26" s="4" t="s">
        <v>1588</v>
      </c>
      <c r="D26" s="4" t="s">
        <v>1546</v>
      </c>
    </row>
    <row r="27" spans="1:8">
      <c r="A27" s="4" t="s">
        <v>1589</v>
      </c>
    </row>
    <row r="28" spans="1:8">
      <c r="A28" s="3" t="s">
        <v>1577</v>
      </c>
    </row>
    <row r="29" spans="1:8">
      <c r="A29" s="4" t="s">
        <v>1580</v>
      </c>
      <c r="D29" s="7" t="n">
        <v>494000</v>
      </c>
    </row>
    <row r="30" spans="1:8">
      <c r="A30" s="4" t="s">
        <v>1581</v>
      </c>
      <c r="D30" s="6" t="n">
        <v>509000</v>
      </c>
    </row>
    <row r="31" spans="1:8">
      <c r="A31" s="4" t="s">
        <v>1582</v>
      </c>
      <c r="D31" s="6" t="n">
        <v>523000</v>
      </c>
    </row>
    <row r="32" spans="1:8">
      <c r="A32" s="4" t="s">
        <v>1590</v>
      </c>
    </row>
    <row r="33" spans="1:8">
      <c r="A33" s="3" t="s">
        <v>1577</v>
      </c>
    </row>
    <row r="34" spans="1:8">
      <c r="A34" s="4" t="s">
        <v>1269</v>
      </c>
      <c r="D34" s="6" t="n">
        <v>25000</v>
      </c>
    </row>
    <row r="35" spans="1:8">
      <c r="A35" s="4" t="s">
        <v>1591</v>
      </c>
    </row>
    <row r="36" spans="1:8">
      <c r="A36" s="3" t="s">
        <v>1577</v>
      </c>
    </row>
    <row r="37" spans="1:8">
      <c r="A37" s="4" t="s">
        <v>909</v>
      </c>
      <c r="D37" s="6" t="n">
        <v>54310000</v>
      </c>
      <c r="E37" s="6" t="n">
        <v>54310000</v>
      </c>
      <c r="G37" s="12" t="n">
        <v>50000</v>
      </c>
      <c r="H37" s="12" t="n">
        <v>50000</v>
      </c>
    </row>
    <row r="38" spans="1:8">
      <c r="A38" s="4" t="s">
        <v>1592</v>
      </c>
    </row>
    <row r="39" spans="1:8">
      <c r="A39" s="3" t="s">
        <v>1577</v>
      </c>
    </row>
    <row r="40" spans="1:8">
      <c r="A40" s="4" t="s">
        <v>1585</v>
      </c>
      <c r="E40" s="6" t="n">
        <v>4454000</v>
      </c>
    </row>
    <row r="41" spans="1:8">
      <c r="A41" s="4" t="s">
        <v>1593</v>
      </c>
      <c r="D41" s="6" t="n">
        <v>68000</v>
      </c>
      <c r="E41" s="6" t="n">
        <v>271000</v>
      </c>
    </row>
    <row r="42" spans="1:8">
      <c r="A42" s="4" t="s">
        <v>1594</v>
      </c>
    </row>
    <row r="43" spans="1:8">
      <c r="A43" s="3" t="s">
        <v>1577</v>
      </c>
    </row>
    <row r="44" spans="1:8">
      <c r="A44" s="4" t="s">
        <v>1595</v>
      </c>
      <c r="B44" s="7" t="n">
        <v>4025000</v>
      </c>
    </row>
    <row r="45" spans="1:8">
      <c r="A45" s="4" t="s">
        <v>1596</v>
      </c>
    </row>
    <row r="46" spans="1:8">
      <c r="A46" s="3" t="s">
        <v>1577</v>
      </c>
    </row>
    <row r="47" spans="1:8">
      <c r="A47" s="4" t="s">
        <v>1597</v>
      </c>
      <c r="C47" s="6" t="n">
        <v>2924000</v>
      </c>
    </row>
    <row r="48" spans="1:8">
      <c r="A48" s="4" t="s">
        <v>1598</v>
      </c>
    </row>
    <row r="49" spans="1:8">
      <c r="A49" s="3" t="s">
        <v>1577</v>
      </c>
    </row>
    <row r="50" spans="1:8">
      <c r="A50" s="4" t="s">
        <v>1595</v>
      </c>
      <c r="B50" s="7" t="n">
        <v>617000</v>
      </c>
    </row>
    <row r="51" spans="1:8">
      <c r="A51" s="4" t="s">
        <v>1599</v>
      </c>
    </row>
    <row r="52" spans="1:8">
      <c r="A52" s="3" t="s">
        <v>1577</v>
      </c>
    </row>
    <row r="53" spans="1:8">
      <c r="A53" s="4" t="s">
        <v>1597</v>
      </c>
      <c r="C53" s="7" t="n">
        <v>446000</v>
      </c>
    </row>
    <row r="54" spans="1:8">
      <c r="A54" s="4" t="s">
        <v>1600</v>
      </c>
    </row>
    <row r="55" spans="1:8">
      <c r="A55" s="3" t="s">
        <v>1577</v>
      </c>
    </row>
    <row r="56" spans="1:8">
      <c r="A56" s="4" t="s">
        <v>1269</v>
      </c>
      <c r="D56" s="6" t="n">
        <v>151000</v>
      </c>
    </row>
    <row r="57" spans="1:8">
      <c r="A57" s="4" t="s">
        <v>1601</v>
      </c>
    </row>
    <row r="58" spans="1:8">
      <c r="A58" s="3" t="s">
        <v>1577</v>
      </c>
    </row>
    <row r="59" spans="1:8">
      <c r="A59" s="4" t="s">
        <v>1269</v>
      </c>
      <c r="D59" s="6" t="n">
        <v>21000</v>
      </c>
    </row>
    <row r="60" spans="1:8">
      <c r="A60" s="4" t="s">
        <v>1602</v>
      </c>
    </row>
    <row r="61" spans="1:8">
      <c r="A61" s="3" t="s">
        <v>1577</v>
      </c>
    </row>
    <row r="62" spans="1:8">
      <c r="A62" s="4" t="s">
        <v>1269</v>
      </c>
      <c r="D62" s="6" t="n">
        <v>368000</v>
      </c>
    </row>
    <row r="63" spans="1:8">
      <c r="A63" s="4" t="s">
        <v>1603</v>
      </c>
    </row>
    <row r="64" spans="1:8">
      <c r="A64" s="3" t="s">
        <v>1577</v>
      </c>
    </row>
    <row r="65" spans="1:8">
      <c r="A65" s="4" t="s">
        <v>1269</v>
      </c>
      <c r="D65" s="6" t="n">
        <v>221000</v>
      </c>
    </row>
    <row r="66" spans="1:8">
      <c r="A66" s="4" t="s">
        <v>1604</v>
      </c>
    </row>
    <row r="67" spans="1:8">
      <c r="A67" s="3" t="s">
        <v>1577</v>
      </c>
    </row>
    <row r="68" spans="1:8">
      <c r="A68" s="4" t="s">
        <v>1269</v>
      </c>
      <c r="D68" s="6" t="n">
        <v>22000</v>
      </c>
    </row>
    <row r="69" spans="1:8">
      <c r="A69" s="4" t="s">
        <v>1605</v>
      </c>
    </row>
    <row r="70" spans="1:8">
      <c r="A70" s="3" t="s">
        <v>1577</v>
      </c>
    </row>
    <row r="71" spans="1:8">
      <c r="A71" s="4" t="s">
        <v>1269</v>
      </c>
      <c r="D71" s="6" t="n">
        <v>466000</v>
      </c>
    </row>
    <row r="72" spans="1:8">
      <c r="A72" s="4" t="s">
        <v>508</v>
      </c>
    </row>
    <row r="73" spans="1:8">
      <c r="A73" s="3" t="s">
        <v>1577</v>
      </c>
    </row>
    <row r="74" spans="1:8">
      <c r="A74" s="4" t="s">
        <v>732</v>
      </c>
      <c r="D74" s="6" t="n">
        <v>1000000</v>
      </c>
    </row>
    <row r="75" spans="1:8">
      <c r="A75" s="4" t="s">
        <v>733</v>
      </c>
      <c r="D75" s="6" t="n">
        <v>1000000</v>
      </c>
    </row>
    <row r="76" spans="1:8">
      <c r="A76" s="4" t="s">
        <v>734</v>
      </c>
      <c r="D76" s="6" t="n">
        <v>6000000</v>
      </c>
    </row>
    <row r="77" spans="1:8">
      <c r="A77" s="4" t="s">
        <v>811</v>
      </c>
    </row>
    <row r="78" spans="1:8">
      <c r="A78" s="3" t="s">
        <v>1577</v>
      </c>
    </row>
    <row r="79" spans="1:8">
      <c r="A79" s="4" t="s">
        <v>1606</v>
      </c>
      <c r="D79" s="6" t="n">
        <v>1582000</v>
      </c>
      <c r="E79" s="6" t="n">
        <v>853000</v>
      </c>
      <c r="F79" s="7" t="n">
        <v>0</v>
      </c>
    </row>
    <row r="80" spans="1:8">
      <c r="A80" s="4" t="s">
        <v>617</v>
      </c>
    </row>
    <row r="81" spans="1:8">
      <c r="A81" s="3" t="s">
        <v>1577</v>
      </c>
    </row>
    <row r="82" spans="1:8">
      <c r="A82" s="4" t="s">
        <v>618</v>
      </c>
      <c r="D82" s="6" t="n">
        <v>24950000</v>
      </c>
    </row>
    <row r="83" spans="1:8">
      <c r="A83" s="4" t="s">
        <v>1607</v>
      </c>
    </row>
    <row r="84" spans="1:8">
      <c r="A84" s="3" t="s">
        <v>1577</v>
      </c>
    </row>
    <row r="85" spans="1:8">
      <c r="A85" s="4" t="s">
        <v>524</v>
      </c>
      <c r="D85" s="6" t="n">
        <v>8167000</v>
      </c>
    </row>
    <row r="86" spans="1:8">
      <c r="A86" s="4" t="s">
        <v>618</v>
      </c>
      <c r="D86" s="6" t="n">
        <v>20941000</v>
      </c>
    </row>
    <row r="87" spans="1:8">
      <c r="A87" s="4" t="s">
        <v>924</v>
      </c>
    </row>
    <row r="88" spans="1:8">
      <c r="A88" s="3" t="s">
        <v>1577</v>
      </c>
    </row>
    <row r="89" spans="1:8">
      <c r="A89" s="4" t="s">
        <v>524</v>
      </c>
      <c r="D89" s="7" t="n">
        <v>25663000</v>
      </c>
      <c r="E89" s="7" t="n">
        <v>0</v>
      </c>
      <c r="G89" s="12" t="n">
        <v>23160</v>
      </c>
      <c r="H89" s="12" t="n">
        <v>0</v>
      </c>
    </row>
    <row r="90" spans="1:8">
      <c r="A90" s="4" t="s">
        <v>513</v>
      </c>
      <c r="D90" s="4" t="s">
        <v>925</v>
      </c>
      <c r="G90" s="4" t="s">
        <v>925</v>
      </c>
    </row>
    <row r="91" spans="1:8">
      <c r="A91" s="4" t="s">
        <v>1608</v>
      </c>
    </row>
    <row r="92" spans="1:8">
      <c r="A92" s="3" t="s">
        <v>1577</v>
      </c>
    </row>
    <row r="93" spans="1:8">
      <c r="A93" s="4" t="s">
        <v>1609</v>
      </c>
      <c r="D93" s="6" t="n">
        <v>2</v>
      </c>
      <c r="G93" s="6" t="n">
        <v>2</v>
      </c>
    </row>
    <row r="94" spans="1:8">
      <c r="A94" s="4" t="s">
        <v>1610</v>
      </c>
    </row>
    <row r="95" spans="1:8">
      <c r="A95" s="3" t="s">
        <v>1577</v>
      </c>
    </row>
    <row r="96" spans="1:8">
      <c r="A96" s="4" t="s">
        <v>1609</v>
      </c>
      <c r="D96" s="6" t="n">
        <v>4</v>
      </c>
      <c r="G96" s="6" t="n">
        <v>4</v>
      </c>
    </row>
    <row r="97" spans="1:8">
      <c r="A97" s="4" t="s">
        <v>1611</v>
      </c>
    </row>
    <row r="98" spans="1:8">
      <c r="A98" s="3" t="s">
        <v>1577</v>
      </c>
    </row>
    <row r="99" spans="1:8">
      <c r="A99" s="4" t="s">
        <v>1609</v>
      </c>
      <c r="D99" s="6" t="n">
        <v>2</v>
      </c>
      <c r="G99" s="6" t="n">
        <v>2</v>
      </c>
    </row>
  </sheetData>
  <mergeCells count="3">
    <mergeCell ref="A1:A2"/>
    <mergeCell ref="B1:C1"/>
    <mergeCell ref="D1:F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r="A1" s="1" t="s">
        <v>1612</v>
      </c>
      <c r="B1" s="2" t="s">
        <v>656</v>
      </c>
    </row>
    <row r="2" spans="1:2">
      <c r="A2" s="3" t="s">
        <v>1613</v>
      </c>
    </row>
    <row r="3" spans="1:2">
      <c r="A3" s="4" t="s">
        <v>1614</v>
      </c>
      <c r="B3" s="7" t="n">
        <v>1806</v>
      </c>
    </row>
    <row r="4" spans="1:2">
      <c r="A4" s="4" t="s">
        <v>1615</v>
      </c>
      <c r="B4" s="6" t="n">
        <v>1805</v>
      </c>
    </row>
    <row r="5" spans="1:2">
      <c r="A5" s="4" t="s">
        <v>1616</v>
      </c>
      <c r="B5" s="6" t="n">
        <v>1805</v>
      </c>
    </row>
    <row r="6" spans="1:2">
      <c r="A6" s="4" t="s">
        <v>1617</v>
      </c>
      <c r="B6" s="6" t="n">
        <v>1727</v>
      </c>
    </row>
    <row r="7" spans="1:2">
      <c r="A7" s="4" t="s">
        <v>1618</v>
      </c>
      <c r="B7" s="6" t="n">
        <v>1732</v>
      </c>
    </row>
    <row r="8" spans="1:2">
      <c r="A8" s="4" t="s">
        <v>1619</v>
      </c>
      <c r="B8" s="6" t="n">
        <v>47992</v>
      </c>
    </row>
    <row r="9" spans="1:2">
      <c r="A9" s="4" t="s">
        <v>1620</v>
      </c>
      <c r="B9" s="6" t="n">
        <v>56867</v>
      </c>
    </row>
    <row r="10" spans="1:2">
      <c r="A10" s="3" t="s">
        <v>1621</v>
      </c>
    </row>
    <row r="11" spans="1:2">
      <c r="A11" s="4" t="s">
        <v>1622</v>
      </c>
      <c r="B11" s="6" t="n">
        <v>0</v>
      </c>
    </row>
    <row r="12" spans="1:2">
      <c r="A12" s="4" t="s">
        <v>1623</v>
      </c>
      <c r="B12" s="6" t="n">
        <v>0</v>
      </c>
    </row>
    <row r="13" spans="1:2">
      <c r="A13" s="4" t="s">
        <v>1624</v>
      </c>
      <c r="B13" s="6" t="n">
        <v>0</v>
      </c>
    </row>
    <row r="14" spans="1:2">
      <c r="A14" s="4" t="s">
        <v>1625</v>
      </c>
      <c r="B14" s="6" t="n">
        <v>0</v>
      </c>
    </row>
    <row r="15" spans="1:2">
      <c r="A15" s="4" t="s">
        <v>1626</v>
      </c>
      <c r="B15" s="6" t="n">
        <v>0</v>
      </c>
    </row>
    <row r="16" spans="1:2">
      <c r="A16" s="4" t="s">
        <v>1627</v>
      </c>
      <c r="B16" s="6" t="n">
        <v>329</v>
      </c>
    </row>
    <row r="17" spans="1:2">
      <c r="A17" s="4" t="s">
        <v>1628</v>
      </c>
      <c r="B17" s="6" t="n">
        <v>329</v>
      </c>
    </row>
    <row r="18" spans="1:2">
      <c r="A18" s="3" t="s">
        <v>155</v>
      </c>
    </row>
    <row r="19" spans="1:2">
      <c r="A19" s="6" t="n">
        <v>2016</v>
      </c>
      <c r="B19" s="6" t="n">
        <v>1806</v>
      </c>
    </row>
    <row r="20" spans="1:2">
      <c r="A20" s="6" t="n">
        <v>2017</v>
      </c>
      <c r="B20" s="6" t="n">
        <v>1805</v>
      </c>
    </row>
    <row r="21" spans="1:2">
      <c r="A21" s="6" t="n">
        <v>2018</v>
      </c>
      <c r="B21" s="6" t="n">
        <v>1805</v>
      </c>
    </row>
    <row r="22" spans="1:2">
      <c r="A22" s="6" t="n">
        <v>2019</v>
      </c>
      <c r="B22" s="6" t="n">
        <v>1727</v>
      </c>
    </row>
    <row r="23" spans="1:2">
      <c r="A23" s="6" t="n">
        <v>2020</v>
      </c>
      <c r="B23" s="6" t="n">
        <v>1732</v>
      </c>
    </row>
    <row r="24" spans="1:2">
      <c r="A24" s="4" t="s">
        <v>1243</v>
      </c>
      <c r="B24" s="6" t="n">
        <v>48321</v>
      </c>
    </row>
    <row r="25" spans="1:2">
      <c r="A25" s="4" t="s">
        <v>1629</v>
      </c>
      <c r="B25" s="7" t="n">
        <v>57196</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30</v>
      </c>
      <c r="B1" s="2" t="s">
        <v>1</v>
      </c>
    </row>
    <row r="2" spans="1:4">
      <c r="B2" s="2" t="s">
        <v>2</v>
      </c>
      <c r="C2" s="2" t="s">
        <v>32</v>
      </c>
      <c r="D2" s="2" t="s">
        <v>95</v>
      </c>
    </row>
    <row r="3" spans="1:4">
      <c r="A3" s="3" t="s">
        <v>1631</v>
      </c>
    </row>
    <row r="4" spans="1:4">
      <c r="A4" s="4" t="s">
        <v>1632</v>
      </c>
      <c r="B4" s="7" t="n">
        <v>-859</v>
      </c>
      <c r="C4" s="7" t="n">
        <v>-1235</v>
      </c>
      <c r="D4" s="7" t="n">
        <v>-5902</v>
      </c>
    </row>
    <row r="5" spans="1:4">
      <c r="A5" s="4" t="s">
        <v>1633</v>
      </c>
      <c r="B5" s="6" t="n">
        <v>-1009</v>
      </c>
      <c r="C5" s="6" t="n">
        <v>323</v>
      </c>
      <c r="D5" s="6" t="n">
        <v>-2535</v>
      </c>
    </row>
    <row r="6" spans="1:4">
      <c r="A6" s="4" t="s">
        <v>1634</v>
      </c>
      <c r="B6" s="6" t="n">
        <v>-1868</v>
      </c>
      <c r="C6" s="6" t="n">
        <v>-912</v>
      </c>
      <c r="D6" s="6" t="n">
        <v>-8437</v>
      </c>
    </row>
    <row r="7" spans="1:4">
      <c r="A7" s="3" t="s">
        <v>1635</v>
      </c>
    </row>
    <row r="8" spans="1:4">
      <c r="A8" s="4" t="s">
        <v>1632</v>
      </c>
      <c r="B8" s="6" t="n">
        <v>-228</v>
      </c>
      <c r="C8" s="6" t="n">
        <v>197</v>
      </c>
      <c r="D8" s="6" t="n">
        <v>-348</v>
      </c>
    </row>
    <row r="9" spans="1:4">
      <c r="A9" s="4" t="s">
        <v>1633</v>
      </c>
      <c r="B9" s="6" t="n">
        <v>-57</v>
      </c>
      <c r="C9" s="6" t="n">
        <v>-94</v>
      </c>
      <c r="D9" s="6" t="n">
        <v>-123</v>
      </c>
    </row>
    <row r="10" spans="1:4">
      <c r="A10" s="4" t="s">
        <v>1636</v>
      </c>
      <c r="B10" s="6" t="n">
        <v>-285</v>
      </c>
      <c r="C10" s="6" t="n">
        <v>103</v>
      </c>
      <c r="D10" s="6" t="n">
        <v>-471</v>
      </c>
    </row>
    <row r="11" spans="1:4">
      <c r="A11" s="4" t="s">
        <v>1637</v>
      </c>
      <c r="B11" s="7" t="n">
        <v>-2153</v>
      </c>
      <c r="C11" s="7" t="n">
        <v>-809</v>
      </c>
      <c r="D11" s="7" t="n">
        <v>-8908</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4"/>
    <col customWidth="1" max="2" min="2" width="32"/>
    <col customWidth="1" max="3" min="3" width="21"/>
    <col customWidth="1" max="4" min="4" width="21"/>
  </cols>
  <sheetData>
    <row r="1" spans="1:4">
      <c r="A1" s="1" t="s">
        <v>1638</v>
      </c>
      <c r="B1" s="2" t="s">
        <v>1</v>
      </c>
    </row>
    <row r="2" spans="1:4">
      <c r="B2" s="2" t="s">
        <v>1639</v>
      </c>
      <c r="C2" s="2" t="s">
        <v>692</v>
      </c>
      <c r="D2" s="2" t="s">
        <v>693</v>
      </c>
    </row>
    <row r="3" spans="1:4">
      <c r="A3" s="3" t="s">
        <v>1640</v>
      </c>
    </row>
    <row r="4" spans="1:4">
      <c r="A4" s="4" t="s">
        <v>575</v>
      </c>
      <c r="B4" s="7" t="n">
        <v>2153</v>
      </c>
      <c r="C4" s="7" t="n">
        <v>809</v>
      </c>
      <c r="D4" s="7" t="n">
        <v>8908</v>
      </c>
    </row>
    <row r="5" spans="1:4">
      <c r="A5" s="4" t="s">
        <v>576</v>
      </c>
      <c r="B5" s="6" t="n">
        <v>0</v>
      </c>
      <c r="C5" s="6" t="n">
        <v>0</v>
      </c>
      <c r="D5" s="7" t="n">
        <v>2515</v>
      </c>
    </row>
    <row r="6" spans="1:4">
      <c r="A6" s="4" t="s">
        <v>1641</v>
      </c>
      <c r="B6" s="7" t="n">
        <v>453</v>
      </c>
      <c r="C6" s="7" t="n">
        <v>738</v>
      </c>
    </row>
    <row r="7" spans="1:4">
      <c r="A7" s="4" t="s">
        <v>1642</v>
      </c>
      <c r="B7" s="6" t="n">
        <v>8</v>
      </c>
    </row>
    <row r="8" spans="1:4">
      <c r="A8" s="4" t="s">
        <v>1643</v>
      </c>
      <c r="B8" s="7" t="n">
        <v>514000</v>
      </c>
    </row>
    <row r="9" spans="1:4">
      <c r="A9" s="4" t="s">
        <v>1644</v>
      </c>
      <c r="B9" s="4" t="s">
        <v>609</v>
      </c>
    </row>
    <row r="10" spans="1:4">
      <c r="A10" s="4" t="s">
        <v>1645</v>
      </c>
    </row>
    <row r="11" spans="1:4">
      <c r="A11" s="3" t="s">
        <v>1640</v>
      </c>
    </row>
    <row r="12" spans="1:4">
      <c r="A12" s="4" t="s">
        <v>1646</v>
      </c>
      <c r="B12" s="4" t="s">
        <v>1647</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48</v>
      </c>
      <c r="B1" s="2" t="s">
        <v>1</v>
      </c>
    </row>
    <row r="2" spans="1:4">
      <c r="B2" s="2" t="s">
        <v>2</v>
      </c>
      <c r="C2" s="2" t="s">
        <v>32</v>
      </c>
      <c r="D2" s="2" t="s">
        <v>95</v>
      </c>
    </row>
    <row r="3" spans="1:4">
      <c r="A3" s="3" t="s">
        <v>325</v>
      </c>
    </row>
    <row r="4" spans="1:4">
      <c r="A4" s="4" t="s">
        <v>1649</v>
      </c>
      <c r="B4" s="7" t="n">
        <v>-8950</v>
      </c>
      <c r="C4" s="7" t="n">
        <v>-19500</v>
      </c>
      <c r="D4" s="7" t="n">
        <v>-137775</v>
      </c>
    </row>
    <row r="5" spans="1:4">
      <c r="A5" s="4" t="s">
        <v>1650</v>
      </c>
      <c r="B5" s="6" t="n">
        <v>7642</v>
      </c>
      <c r="C5" s="6" t="n">
        <v>18501</v>
      </c>
      <c r="D5" s="6" t="n">
        <v>138563</v>
      </c>
    </row>
    <row r="6" spans="1:4">
      <c r="A6" s="4" t="s">
        <v>1651</v>
      </c>
      <c r="B6" s="6" t="n">
        <v>-839</v>
      </c>
      <c r="C6" s="6" t="n">
        <v>194</v>
      </c>
      <c r="D6" s="6" t="n">
        <v>-1088</v>
      </c>
    </row>
    <row r="7" spans="1:4">
      <c r="A7" s="4" t="s">
        <v>1652</v>
      </c>
      <c r="B7" s="6" t="n">
        <v>-6</v>
      </c>
      <c r="C7" s="6" t="n">
        <v>-4</v>
      </c>
      <c r="D7" s="6" t="n">
        <v>-1</v>
      </c>
    </row>
    <row r="8" spans="1:4">
      <c r="A8" s="4" t="s">
        <v>1653</v>
      </c>
      <c r="B8" s="6" t="n">
        <v>0</v>
      </c>
      <c r="C8" s="6" t="n">
        <v>0</v>
      </c>
      <c r="D8" s="6" t="n">
        <v>-8607</v>
      </c>
    </row>
    <row r="9" spans="1:4">
      <c r="A9" s="4" t="s">
        <v>1637</v>
      </c>
      <c r="B9" s="7" t="n">
        <v>-2153</v>
      </c>
      <c r="C9" s="7" t="n">
        <v>-809</v>
      </c>
      <c r="D9" s="7" t="n">
        <v>-8908</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21"/>
  </cols>
  <sheetData>
    <row r="1" spans="1:2">
      <c r="A1" s="1" t="s">
        <v>1654</v>
      </c>
      <c r="B1" s="2" t="s">
        <v>1</v>
      </c>
    </row>
    <row r="2" spans="1:2">
      <c r="B2" s="2" t="s">
        <v>1655</v>
      </c>
    </row>
    <row r="3" spans="1:2">
      <c r="A3" s="3" t="s">
        <v>331</v>
      </c>
    </row>
    <row r="4" spans="1:2">
      <c r="A4" s="4" t="s">
        <v>1656</v>
      </c>
      <c r="B4" s="6" t="n">
        <v>2</v>
      </c>
    </row>
    <row r="5" spans="1:2">
      <c r="A5" s="4" t="s">
        <v>1657</v>
      </c>
      <c r="B5" s="6" t="n">
        <v>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58</v>
      </c>
      <c r="B1" s="2" t="s">
        <v>802</v>
      </c>
      <c r="J1" s="2" t="s">
        <v>1</v>
      </c>
    </row>
    <row r="2" spans="1:12">
      <c r="B2" s="2" t="s">
        <v>2</v>
      </c>
      <c r="C2" s="2" t="s">
        <v>854</v>
      </c>
      <c r="D2" s="2" t="s">
        <v>4</v>
      </c>
      <c r="E2" s="2" t="s">
        <v>855</v>
      </c>
      <c r="F2" s="2" t="s">
        <v>32</v>
      </c>
      <c r="G2" s="2" t="s">
        <v>856</v>
      </c>
      <c r="H2" s="2" t="s">
        <v>857</v>
      </c>
      <c r="I2" s="2" t="s">
        <v>858</v>
      </c>
      <c r="J2" s="2" t="s">
        <v>2</v>
      </c>
      <c r="K2" s="2" t="s">
        <v>32</v>
      </c>
      <c r="L2" s="2" t="s">
        <v>95</v>
      </c>
    </row>
    <row r="3" spans="1:12">
      <c r="A3" s="3" t="s">
        <v>1659</v>
      </c>
    </row>
    <row r="4" spans="1:12">
      <c r="A4" s="4" t="s">
        <v>102</v>
      </c>
      <c r="B4" s="7" t="n">
        <v>69977</v>
      </c>
      <c r="C4" s="7" t="n">
        <v>65213</v>
      </c>
      <c r="D4" s="7" t="n">
        <v>54147</v>
      </c>
      <c r="E4" s="7" t="n">
        <v>47935</v>
      </c>
      <c r="F4" s="7" t="n">
        <v>37427</v>
      </c>
      <c r="G4" s="7" t="n">
        <v>34301</v>
      </c>
      <c r="H4" s="7" t="n">
        <v>20628</v>
      </c>
      <c r="I4" s="7" t="n">
        <v>15584</v>
      </c>
      <c r="J4" s="7" t="n">
        <v>237272</v>
      </c>
      <c r="K4" s="7" t="n">
        <v>107940</v>
      </c>
      <c r="L4" s="7" t="n">
        <v>56704</v>
      </c>
    </row>
    <row r="5" spans="1:12">
      <c r="A5" s="4" t="s">
        <v>1660</v>
      </c>
      <c r="B5" s="6" t="n">
        <v>-133</v>
      </c>
      <c r="C5" s="6" t="n">
        <v>-1096</v>
      </c>
      <c r="D5" s="6" t="n">
        <v>123</v>
      </c>
      <c r="E5" s="6" t="n">
        <v>-1</v>
      </c>
      <c r="F5" s="6" t="n">
        <v>103</v>
      </c>
      <c r="G5" s="6" t="n">
        <v>103</v>
      </c>
      <c r="H5" s="6" t="n">
        <v>1125</v>
      </c>
      <c r="I5" s="6" t="n">
        <v>628</v>
      </c>
      <c r="J5" s="6" t="n">
        <v>-1107</v>
      </c>
      <c r="K5" s="6" t="n">
        <v>1959</v>
      </c>
      <c r="L5" s="6" t="n">
        <v>-5662</v>
      </c>
    </row>
    <row r="6" spans="1:12">
      <c r="A6" s="4" t="s">
        <v>1661</v>
      </c>
      <c r="J6" s="6" t="n">
        <v>-286598</v>
      </c>
      <c r="K6" s="6" t="n">
        <v>-54706</v>
      </c>
      <c r="L6" s="6" t="n">
        <v>-59214</v>
      </c>
    </row>
    <row r="7" spans="1:12">
      <c r="A7" s="4" t="s">
        <v>122</v>
      </c>
      <c r="B7" s="6" t="n">
        <v>-51509</v>
      </c>
      <c r="C7" s="6" t="n">
        <v>1659</v>
      </c>
      <c r="D7" s="6" t="n">
        <v>-607</v>
      </c>
      <c r="E7" s="6" t="n">
        <v>24</v>
      </c>
      <c r="F7" s="6" t="n">
        <v>-5721</v>
      </c>
      <c r="G7" s="6" t="n">
        <v>-2417</v>
      </c>
      <c r="H7" s="6" t="n">
        <v>63746</v>
      </c>
      <c r="I7" s="6" t="n">
        <v>-415</v>
      </c>
      <c r="J7" s="6" t="n">
        <v>-50433</v>
      </c>
      <c r="K7" s="6" t="n">
        <v>55193</v>
      </c>
      <c r="L7" s="6" t="n">
        <v>-8172</v>
      </c>
    </row>
    <row r="8" spans="1:12">
      <c r="A8" s="3" t="s">
        <v>956</v>
      </c>
    </row>
    <row r="9" spans="1:12">
      <c r="A9" s="4" t="s">
        <v>49</v>
      </c>
      <c r="B9" s="6" t="n">
        <v>5840907</v>
      </c>
      <c r="F9" s="6" t="n">
        <v>1500000</v>
      </c>
      <c r="J9" s="6" t="n">
        <v>5840907</v>
      </c>
      <c r="K9" s="6" t="n">
        <v>1500000</v>
      </c>
    </row>
    <row r="10" spans="1:12">
      <c r="A10" s="4" t="s">
        <v>106</v>
      </c>
      <c r="J10" s="6" t="n">
        <v>97654</v>
      </c>
      <c r="K10" s="6" t="n">
        <v>36408</v>
      </c>
      <c r="L10" s="6" t="n">
        <v>5675</v>
      </c>
    </row>
    <row r="11" spans="1:12">
      <c r="A11" s="4" t="s">
        <v>1662</v>
      </c>
      <c r="B11" s="6" t="n">
        <v>37</v>
      </c>
      <c r="C11" s="7" t="n">
        <v>985</v>
      </c>
      <c r="D11" s="7" t="n">
        <v>17</v>
      </c>
      <c r="E11" s="7" t="n">
        <v>1114</v>
      </c>
      <c r="F11" s="6" t="n">
        <v>-162</v>
      </c>
      <c r="G11" s="7" t="n">
        <v>165</v>
      </c>
      <c r="H11" s="7" t="n">
        <v>437</v>
      </c>
      <c r="I11" s="7" t="n">
        <v>369</v>
      </c>
      <c r="J11" s="6" t="n">
        <v>2153</v>
      </c>
      <c r="K11" s="6" t="n">
        <v>809</v>
      </c>
      <c r="L11" s="6" t="n">
        <v>6393</v>
      </c>
    </row>
    <row r="12" spans="1:12">
      <c r="A12" s="4" t="s">
        <v>1663</v>
      </c>
    </row>
    <row r="13" spans="1:12">
      <c r="A13" s="3" t="s">
        <v>1659</v>
      </c>
    </row>
    <row r="14" spans="1:12">
      <c r="A14" s="4" t="s">
        <v>102</v>
      </c>
      <c r="J14" s="6" t="n">
        <v>22248</v>
      </c>
      <c r="K14" s="6" t="n">
        <v>25017</v>
      </c>
      <c r="L14" s="6" t="n">
        <v>40896</v>
      </c>
    </row>
    <row r="15" spans="1:12">
      <c r="A15" s="4" t="s">
        <v>1660</v>
      </c>
      <c r="J15" s="6" t="n">
        <v>0</v>
      </c>
      <c r="K15" s="6" t="n">
        <v>0</v>
      </c>
      <c r="L15" s="6" t="n">
        <v>0</v>
      </c>
    </row>
    <row r="16" spans="1:12">
      <c r="A16" s="4" t="s">
        <v>1661</v>
      </c>
      <c r="J16" s="6" t="n">
        <v>-21694</v>
      </c>
      <c r="K16" s="6" t="n">
        <v>-21154</v>
      </c>
      <c r="L16" s="6" t="n">
        <v>-30887</v>
      </c>
    </row>
    <row r="17" spans="1:12">
      <c r="A17" s="4" t="s">
        <v>122</v>
      </c>
      <c r="J17" s="6" t="n">
        <v>554</v>
      </c>
      <c r="K17" s="6" t="n">
        <v>3863</v>
      </c>
      <c r="L17" s="6" t="n">
        <v>10009</v>
      </c>
    </row>
    <row r="18" spans="1:12">
      <c r="A18" s="3" t="s">
        <v>956</v>
      </c>
    </row>
    <row r="19" spans="1:12">
      <c r="A19" s="4" t="s">
        <v>49</v>
      </c>
      <c r="B19" s="6" t="n">
        <v>5882</v>
      </c>
      <c r="F19" s="6" t="n">
        <v>8140</v>
      </c>
      <c r="J19" s="6" t="n">
        <v>5882</v>
      </c>
      <c r="K19" s="6" t="n">
        <v>8140</v>
      </c>
    </row>
    <row r="20" spans="1:12">
      <c r="A20" s="4" t="s">
        <v>1664</v>
      </c>
    </row>
    <row r="21" spans="1:12">
      <c r="A21" s="3" t="s">
        <v>1659</v>
      </c>
    </row>
    <row r="22" spans="1:12">
      <c r="A22" s="4" t="s">
        <v>102</v>
      </c>
      <c r="J22" s="6" t="n">
        <v>215024</v>
      </c>
      <c r="K22" s="6" t="n">
        <v>82923</v>
      </c>
      <c r="L22" s="6" t="n">
        <v>15808</v>
      </c>
    </row>
    <row r="23" spans="1:12">
      <c r="A23" s="4" t="s">
        <v>1660</v>
      </c>
      <c r="J23" s="6" t="n">
        <v>-1107</v>
      </c>
      <c r="K23" s="6" t="n">
        <v>1959</v>
      </c>
      <c r="L23" s="6" t="n">
        <v>-5662</v>
      </c>
    </row>
    <row r="24" spans="1:12">
      <c r="A24" s="4" t="s">
        <v>1661</v>
      </c>
      <c r="J24" s="6" t="n">
        <v>-264904</v>
      </c>
      <c r="K24" s="6" t="n">
        <v>-33552</v>
      </c>
      <c r="L24" s="6" t="n">
        <v>-28327</v>
      </c>
    </row>
    <row r="25" spans="1:12">
      <c r="A25" s="4" t="s">
        <v>122</v>
      </c>
      <c r="J25" s="6" t="n">
        <v>-50987</v>
      </c>
      <c r="K25" s="6" t="n">
        <v>51330</v>
      </c>
      <c r="L25" s="7" t="n">
        <v>-18181</v>
      </c>
    </row>
    <row r="26" spans="1:12">
      <c r="A26" s="3" t="s">
        <v>956</v>
      </c>
    </row>
    <row r="27" spans="1:12">
      <c r="A27" s="4" t="s">
        <v>49</v>
      </c>
      <c r="B27" s="7" t="n">
        <v>5835025</v>
      </c>
      <c r="F27" s="7" t="n">
        <v>1491860</v>
      </c>
      <c r="J27" s="7" t="n">
        <v>5835025</v>
      </c>
      <c r="K27" s="7" t="n">
        <v>1491860</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65</v>
      </c>
      <c r="B1" s="2" t="s">
        <v>1</v>
      </c>
    </row>
    <row r="2" spans="1:4">
      <c r="B2" s="2" t="s">
        <v>2</v>
      </c>
      <c r="C2" s="2" t="s">
        <v>32</v>
      </c>
      <c r="D2" s="2" t="s">
        <v>95</v>
      </c>
    </row>
    <row r="3" spans="1:4">
      <c r="A3" s="3" t="s">
        <v>334</v>
      </c>
    </row>
    <row r="4" spans="1:4">
      <c r="A4" s="4" t="s">
        <v>1666</v>
      </c>
      <c r="B4" s="7" t="n">
        <v>30303</v>
      </c>
      <c r="C4" s="7" t="n">
        <v>12096</v>
      </c>
      <c r="D4" s="7" t="n">
        <v>17902</v>
      </c>
    </row>
    <row r="5" spans="1:4">
      <c r="A5" s="4" t="s">
        <v>1667</v>
      </c>
      <c r="B5" s="6" t="n">
        <v>1730</v>
      </c>
      <c r="C5" s="6" t="n">
        <v>1565</v>
      </c>
      <c r="D5" s="6" t="n">
        <v>9237</v>
      </c>
    </row>
    <row r="6" spans="1:4">
      <c r="A6" s="3" t="s">
        <v>1668</v>
      </c>
    </row>
    <row r="7" spans="1:4">
      <c r="A7" s="4" t="s">
        <v>1669</v>
      </c>
      <c r="B7" s="7" t="n">
        <v>1829241</v>
      </c>
      <c r="C7" s="7" t="n">
        <v>0</v>
      </c>
      <c r="D7" s="7" t="n">
        <v>0</v>
      </c>
    </row>
    <row r="8" spans="1:4">
      <c r="A8" s="4" t="s">
        <v>1670</v>
      </c>
      <c r="B8" s="6" t="n">
        <v>1829241000</v>
      </c>
      <c r="C8" s="6" t="n">
        <v>0</v>
      </c>
      <c r="D8" s="6" t="n">
        <v>0</v>
      </c>
    </row>
    <row r="9" spans="1:4">
      <c r="A9" s="4" t="s">
        <v>1671</v>
      </c>
      <c r="B9" s="7" t="n">
        <v>0</v>
      </c>
      <c r="C9" s="7" t="n">
        <v>0</v>
      </c>
      <c r="D9" s="7" t="n">
        <v>4839</v>
      </c>
    </row>
    <row r="10" spans="1:4">
      <c r="A10" s="4" t="s">
        <v>1672</v>
      </c>
      <c r="B10" s="6" t="n">
        <v>0</v>
      </c>
      <c r="C10" s="6" t="n">
        <v>106294</v>
      </c>
      <c r="D10" s="6" t="n">
        <v>0</v>
      </c>
    </row>
    <row r="11" spans="1:4">
      <c r="A11" s="4" t="s">
        <v>1673</v>
      </c>
      <c r="B11" s="6" t="n">
        <v>0</v>
      </c>
      <c r="C11" s="6" t="n">
        <v>22670</v>
      </c>
      <c r="D11" s="6" t="n">
        <v>0</v>
      </c>
    </row>
    <row r="12" spans="1:4">
      <c r="A12" s="4" t="s">
        <v>1674</v>
      </c>
      <c r="B12" s="6" t="n">
        <v>-769</v>
      </c>
      <c r="C12" s="6" t="n">
        <v>2636</v>
      </c>
      <c r="D12" s="6" t="n">
        <v>0</v>
      </c>
    </row>
    <row r="13" spans="1:4">
      <c r="A13" s="4" t="s">
        <v>1675</v>
      </c>
      <c r="B13" s="6" t="n">
        <v>618169</v>
      </c>
      <c r="C13" s="6" t="n">
        <v>45607</v>
      </c>
      <c r="D13" s="6" t="n">
        <v>53889</v>
      </c>
    </row>
    <row r="14" spans="1:4">
      <c r="A14" s="4" t="s">
        <v>1676</v>
      </c>
      <c r="B14" s="6" t="n">
        <v>0</v>
      </c>
      <c r="C14" s="6" t="n">
        <v>652</v>
      </c>
      <c r="D14" s="6" t="n">
        <v>0</v>
      </c>
    </row>
    <row r="15" spans="1:4">
      <c r="A15" s="4" t="s">
        <v>1677</v>
      </c>
      <c r="B15" s="6" t="n">
        <v>-3784</v>
      </c>
      <c r="C15" s="6" t="n">
        <v>-8727</v>
      </c>
      <c r="D15" s="6" t="n">
        <v>0</v>
      </c>
    </row>
    <row r="16" spans="1:4">
      <c r="A16" s="4" t="s">
        <v>1678</v>
      </c>
      <c r="B16" s="6" t="n">
        <v>-2885</v>
      </c>
      <c r="C16" s="6" t="n">
        <v>-3002</v>
      </c>
      <c r="D16" s="6" t="n">
        <v>-187</v>
      </c>
    </row>
    <row r="17" spans="1:4">
      <c r="A17" s="4" t="s">
        <v>174</v>
      </c>
      <c r="B17" s="6" t="n">
        <v>1476</v>
      </c>
      <c r="C17" s="6" t="n">
        <v>752</v>
      </c>
      <c r="D17" s="6" t="n">
        <v>-1219</v>
      </c>
    </row>
    <row r="18" spans="1:4">
      <c r="A18" s="4" t="s">
        <v>148</v>
      </c>
      <c r="B18" s="7" t="n">
        <v>-594</v>
      </c>
      <c r="C18" s="7" t="n">
        <v>-48</v>
      </c>
      <c r="D18" s="7" t="n">
        <v>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N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679</v>
      </c>
      <c r="B1" s="2" t="s">
        <v>2</v>
      </c>
      <c r="C1" s="2" t="s">
        <v>2</v>
      </c>
      <c r="D1" s="2" t="s">
        <v>854</v>
      </c>
      <c r="E1" s="2" t="s">
        <v>4</v>
      </c>
      <c r="F1" s="2" t="s">
        <v>855</v>
      </c>
      <c r="G1" s="2" t="s">
        <v>32</v>
      </c>
      <c r="H1" s="2" t="s">
        <v>856</v>
      </c>
      <c r="I1" s="2" t="s">
        <v>857</v>
      </c>
      <c r="J1" s="2" t="s">
        <v>858</v>
      </c>
      <c r="K1" s="2" t="s">
        <v>2</v>
      </c>
      <c r="L1" s="2" t="s">
        <v>32</v>
      </c>
      <c r="M1" s="2" t="s">
        <v>95</v>
      </c>
      <c r="N1" s="2" t="s">
        <v>743</v>
      </c>
    </row>
    <row r="2" spans="1:14">
      <c r="A2" s="3" t="s">
        <v>1680</v>
      </c>
    </row>
    <row r="3" spans="1:14">
      <c r="A3" s="4" t="s">
        <v>102</v>
      </c>
      <c r="C3" s="7" t="n">
        <v>69977</v>
      </c>
      <c r="D3" s="7" t="n">
        <v>65213</v>
      </c>
      <c r="E3" s="7" t="n">
        <v>54147</v>
      </c>
      <c r="F3" s="7" t="n">
        <v>47935</v>
      </c>
      <c r="G3" s="7" t="n">
        <v>37427</v>
      </c>
      <c r="H3" s="7" t="n">
        <v>34301</v>
      </c>
      <c r="I3" s="7" t="n">
        <v>20628</v>
      </c>
      <c r="J3" s="7" t="n">
        <v>15584</v>
      </c>
      <c r="K3" s="7" t="n">
        <v>237272</v>
      </c>
      <c r="L3" s="7" t="n">
        <v>107940</v>
      </c>
      <c r="M3" s="7" t="n">
        <v>56704</v>
      </c>
    </row>
    <row r="4" spans="1:14">
      <c r="A4" s="4" t="s">
        <v>110</v>
      </c>
      <c r="C4" s="6" t="n">
        <v>-30429</v>
      </c>
      <c r="D4" s="6" t="n">
        <v>12967</v>
      </c>
      <c r="E4" s="6" t="n">
        <v>7015</v>
      </c>
      <c r="F4" s="6" t="n">
        <v>7409</v>
      </c>
      <c r="G4" s="6" t="n">
        <v>3603</v>
      </c>
      <c r="H4" s="6" t="n">
        <v>3322</v>
      </c>
      <c r="I4" s="6" t="n">
        <v>-156</v>
      </c>
      <c r="J4" s="6" t="n">
        <v>1556</v>
      </c>
      <c r="K4" s="6" t="n">
        <v>-48280</v>
      </c>
      <c r="L4" s="6" t="n">
        <v>56002</v>
      </c>
      <c r="M4" s="6" t="n">
        <v>-1779</v>
      </c>
    </row>
    <row r="5" spans="1:14">
      <c r="A5" s="4" t="s">
        <v>117</v>
      </c>
      <c r="C5" s="6" t="n">
        <v>-133</v>
      </c>
      <c r="D5" s="6" t="n">
        <v>-1096</v>
      </c>
      <c r="E5" s="6" t="n">
        <v>123</v>
      </c>
      <c r="F5" s="6" t="n">
        <v>-1</v>
      </c>
      <c r="G5" s="6" t="n">
        <v>103</v>
      </c>
      <c r="H5" s="6" t="n">
        <v>103</v>
      </c>
      <c r="I5" s="6" t="n">
        <v>1125</v>
      </c>
      <c r="J5" s="6" t="n">
        <v>628</v>
      </c>
      <c r="K5" s="6" t="n">
        <v>-1107</v>
      </c>
      <c r="L5" s="6" t="n">
        <v>1959</v>
      </c>
      <c r="M5" s="6" t="n">
        <v>-5662</v>
      </c>
    </row>
    <row r="6" spans="1:14">
      <c r="A6" s="4" t="s">
        <v>118</v>
      </c>
      <c r="G6" s="6" t="n">
        <v>0</v>
      </c>
      <c r="H6" s="6" t="n">
        <v>0</v>
      </c>
      <c r="I6" s="6" t="n">
        <v>72345</v>
      </c>
      <c r="J6" s="6" t="n">
        <v>0</v>
      </c>
      <c r="K6" s="6" t="n">
        <v>0</v>
      </c>
      <c r="L6" s="6" t="n">
        <v>72345</v>
      </c>
      <c r="M6" s="6" t="n">
        <v>0</v>
      </c>
    </row>
    <row r="7" spans="1:14">
      <c r="A7" s="4" t="s">
        <v>119</v>
      </c>
      <c r="C7" s="6" t="n">
        <v>-9472</v>
      </c>
      <c r="D7" s="6" t="n">
        <v>0</v>
      </c>
      <c r="E7" s="6" t="n">
        <v>0</v>
      </c>
      <c r="F7" s="6" t="n">
        <v>0</v>
      </c>
      <c r="G7" s="6" t="n">
        <v>0</v>
      </c>
      <c r="H7" s="6" t="n">
        <v>0</v>
      </c>
      <c r="I7" s="6" t="n">
        <v>-1925</v>
      </c>
      <c r="J7" s="6" t="n">
        <v>0</v>
      </c>
      <c r="K7" s="6" t="n">
        <v>-9472</v>
      </c>
      <c r="L7" s="6" t="n">
        <v>-1925</v>
      </c>
      <c r="M7" s="6" t="n">
        <v>0</v>
      </c>
    </row>
    <row r="8" spans="1:14">
      <c r="A8" s="4" t="s">
        <v>1681</v>
      </c>
      <c r="G8" s="6" t="n">
        <v>-5883</v>
      </c>
      <c r="H8" s="6" t="n">
        <v>-2252</v>
      </c>
      <c r="I8" s="6" t="n">
        <v>64183</v>
      </c>
      <c r="J8" s="6" t="n">
        <v>-46</v>
      </c>
    </row>
    <row r="9" spans="1:14">
      <c r="A9" s="4" t="s">
        <v>121</v>
      </c>
      <c r="C9" s="6" t="n">
        <v>-37</v>
      </c>
      <c r="D9" s="6" t="n">
        <v>-985</v>
      </c>
      <c r="E9" s="6" t="n">
        <v>-17</v>
      </c>
      <c r="F9" s="6" t="n">
        <v>-1114</v>
      </c>
      <c r="G9" s="6" t="n">
        <v>162</v>
      </c>
      <c r="H9" s="6" t="n">
        <v>-165</v>
      </c>
      <c r="I9" s="6" t="n">
        <v>-437</v>
      </c>
      <c r="J9" s="6" t="n">
        <v>-369</v>
      </c>
      <c r="K9" s="6" t="n">
        <v>-2153</v>
      </c>
      <c r="L9" s="6" t="n">
        <v>-809</v>
      </c>
      <c r="M9" s="6" t="n">
        <v>-6393</v>
      </c>
    </row>
    <row r="10" spans="1:14">
      <c r="A10" s="4" t="s">
        <v>122</v>
      </c>
      <c r="C10" s="6" t="n">
        <v>-51509</v>
      </c>
      <c r="D10" s="6" t="n">
        <v>1659</v>
      </c>
      <c r="E10" s="6" t="n">
        <v>-607</v>
      </c>
      <c r="F10" s="6" t="n">
        <v>24</v>
      </c>
      <c r="G10" s="6" t="n">
        <v>-5721</v>
      </c>
      <c r="H10" s="6" t="n">
        <v>-2417</v>
      </c>
      <c r="I10" s="6" t="n">
        <v>63746</v>
      </c>
      <c r="J10" s="6" t="n">
        <v>-415</v>
      </c>
      <c r="K10" s="6" t="n">
        <v>-50433</v>
      </c>
      <c r="L10" s="6" t="n">
        <v>55193</v>
      </c>
      <c r="M10" s="6" t="n">
        <v>-8172</v>
      </c>
    </row>
    <row r="11" spans="1:14">
      <c r="A11" s="4" t="s">
        <v>1510</v>
      </c>
      <c r="C11" s="6" t="n">
        <v>858</v>
      </c>
      <c r="D11" s="6" t="n">
        <v>-41</v>
      </c>
      <c r="E11" s="6" t="n">
        <v>120</v>
      </c>
      <c r="F11" s="6" t="n">
        <v>-62</v>
      </c>
      <c r="G11" s="6" t="n">
        <v>-2</v>
      </c>
      <c r="H11" s="6" t="n">
        <v>-41</v>
      </c>
      <c r="I11" s="6" t="n">
        <v>-395</v>
      </c>
      <c r="J11" s="6" t="n">
        <v>-86</v>
      </c>
      <c r="K11" s="6" t="n">
        <v>875</v>
      </c>
      <c r="L11" s="6" t="n">
        <v>-524</v>
      </c>
      <c r="M11" s="6" t="n">
        <v>5057</v>
      </c>
    </row>
    <row r="12" spans="1:14">
      <c r="A12" s="4" t="s">
        <v>126</v>
      </c>
      <c r="C12" s="6" t="n">
        <v>-50651</v>
      </c>
      <c r="D12" s="6" t="n">
        <v>1618</v>
      </c>
      <c r="E12" s="6" t="n">
        <v>-487</v>
      </c>
      <c r="F12" s="6" t="n">
        <v>-38</v>
      </c>
      <c r="K12" s="6" t="n">
        <v>-49558</v>
      </c>
      <c r="L12" s="6" t="n">
        <v>54669</v>
      </c>
      <c r="M12" s="6" t="n">
        <v>384827</v>
      </c>
    </row>
    <row r="13" spans="1:14">
      <c r="A13" s="4" t="s">
        <v>127</v>
      </c>
      <c r="C13" s="6" t="n">
        <v>246</v>
      </c>
      <c r="D13" s="6" t="n">
        <v>392</v>
      </c>
      <c r="E13" s="6" t="n">
        <v>201</v>
      </c>
      <c r="F13" s="6" t="n">
        <v>0</v>
      </c>
      <c r="K13" s="6" t="n">
        <v>839</v>
      </c>
      <c r="L13" s="6" t="n">
        <v>0</v>
      </c>
      <c r="M13" s="6" t="n">
        <v>0</v>
      </c>
    </row>
    <row r="14" spans="1:14">
      <c r="A14" s="4" t="s">
        <v>128</v>
      </c>
      <c r="C14" s="6" t="n">
        <v>-50405</v>
      </c>
      <c r="D14" s="6" t="n">
        <v>2010</v>
      </c>
      <c r="E14" s="6" t="n">
        <v>-286</v>
      </c>
      <c r="F14" s="6" t="n">
        <v>-38</v>
      </c>
      <c r="G14" s="6" t="n">
        <v>-5723</v>
      </c>
      <c r="H14" s="6" t="n">
        <v>-2458</v>
      </c>
      <c r="I14" s="6" t="n">
        <v>63351</v>
      </c>
      <c r="J14" s="6" t="n">
        <v>-501</v>
      </c>
      <c r="K14" s="6" t="n">
        <v>-48719</v>
      </c>
      <c r="L14" s="6" t="n">
        <v>54669</v>
      </c>
      <c r="M14" s="6" t="n">
        <v>384827</v>
      </c>
    </row>
    <row r="15" spans="1:14">
      <c r="A15" s="4" t="s">
        <v>129</v>
      </c>
      <c r="C15" s="6" t="n">
        <v>748</v>
      </c>
      <c r="D15" s="6" t="n">
        <v>-20</v>
      </c>
      <c r="E15" s="6" t="n">
        <v>21</v>
      </c>
      <c r="F15" s="6" t="n">
        <v>42</v>
      </c>
      <c r="G15" s="6" t="n">
        <v>132</v>
      </c>
      <c r="H15" s="6" t="n">
        <v>104</v>
      </c>
      <c r="I15" s="6" t="n">
        <v>0</v>
      </c>
      <c r="J15" s="6" t="n">
        <v>0</v>
      </c>
      <c r="K15" s="6" t="n">
        <v>791</v>
      </c>
      <c r="L15" s="6" t="n">
        <v>236</v>
      </c>
      <c r="M15" s="6" t="n">
        <v>0</v>
      </c>
    </row>
    <row r="16" spans="1:14">
      <c r="A16" s="4" t="s">
        <v>130</v>
      </c>
      <c r="C16" s="6" t="n">
        <v>-49657</v>
      </c>
      <c r="D16" s="6" t="n">
        <v>1990</v>
      </c>
      <c r="E16" s="6" t="n">
        <v>-265</v>
      </c>
      <c r="F16" s="6" t="n">
        <v>4</v>
      </c>
      <c r="G16" s="6" t="n">
        <v>-5591</v>
      </c>
      <c r="H16" s="6" t="n">
        <v>-2354</v>
      </c>
      <c r="I16" s="6" t="n">
        <v>63351</v>
      </c>
      <c r="J16" s="6" t="n">
        <v>-501</v>
      </c>
      <c r="K16" s="6" t="n">
        <v>-47928</v>
      </c>
      <c r="L16" s="6" t="n">
        <v>54905</v>
      </c>
      <c r="M16" s="6" t="n">
        <v>384827</v>
      </c>
    </row>
    <row r="17" spans="1:14">
      <c r="A17" s="4" t="s">
        <v>131</v>
      </c>
      <c r="G17" s="6" t="n">
        <v>0</v>
      </c>
      <c r="H17" s="6" t="n">
        <v>-2912</v>
      </c>
      <c r="I17" s="6" t="n">
        <v>0</v>
      </c>
      <c r="J17" s="6" t="n">
        <v>0</v>
      </c>
      <c r="K17" s="6" t="n">
        <v>0</v>
      </c>
      <c r="L17" s="6" t="n">
        <v>-2912</v>
      </c>
      <c r="M17" s="6" t="n">
        <v>0</v>
      </c>
    </row>
    <row r="18" spans="1:14">
      <c r="A18" s="4" t="s">
        <v>132</v>
      </c>
      <c r="C18" s="6" t="n">
        <v>-1558</v>
      </c>
      <c r="D18" s="6" t="n">
        <v>-1559</v>
      </c>
      <c r="E18" s="6" t="n">
        <v>-1558</v>
      </c>
      <c r="F18" s="6" t="n">
        <v>-1559</v>
      </c>
      <c r="G18" s="6" t="n">
        <v>-1576</v>
      </c>
      <c r="H18" s="6" t="n">
        <v>-2192</v>
      </c>
      <c r="I18" s="6" t="n">
        <v>-1791</v>
      </c>
      <c r="J18" s="6" t="n">
        <v>-1790</v>
      </c>
      <c r="K18" s="6" t="n">
        <v>-6234</v>
      </c>
      <c r="L18" s="6" t="n">
        <v>-7349</v>
      </c>
      <c r="M18" s="6" t="n">
        <v>-7162</v>
      </c>
    </row>
    <row r="19" spans="1:14">
      <c r="A19" s="4" t="s">
        <v>133</v>
      </c>
      <c r="C19" s="7" t="n">
        <v>-51215</v>
      </c>
      <c r="D19" s="7" t="n">
        <v>431</v>
      </c>
      <c r="E19" s="7" t="n">
        <v>-1823</v>
      </c>
      <c r="F19" s="7" t="n">
        <v>-1555</v>
      </c>
      <c r="G19" s="7" t="n">
        <v>-7167</v>
      </c>
      <c r="H19" s="7" t="n">
        <v>-7458</v>
      </c>
      <c r="I19" s="7" t="n">
        <v>61560</v>
      </c>
      <c r="J19" s="7" t="n">
        <v>-2291</v>
      </c>
      <c r="K19" s="7" t="n">
        <v>-54162</v>
      </c>
      <c r="L19" s="7" t="n">
        <v>44644</v>
      </c>
      <c r="M19" s="7" t="n">
        <v>377665</v>
      </c>
    </row>
    <row r="20" spans="1:14">
      <c r="A20" s="3" t="s">
        <v>134</v>
      </c>
    </row>
    <row r="21" spans="1:14">
      <c r="A21" s="4" t="s">
        <v>1682</v>
      </c>
      <c r="C21" s="8" t="n">
        <v>-0.23</v>
      </c>
      <c r="D21" s="7" t="n">
        <v>0</v>
      </c>
      <c r="E21" s="8" t="n">
        <v>-0.01</v>
      </c>
      <c r="F21" s="8" t="n">
        <v>-0.01</v>
      </c>
      <c r="G21" s="8" t="n">
        <v>-0.07000000000000001</v>
      </c>
      <c r="H21" s="8" t="n">
        <v>-0.08</v>
      </c>
      <c r="I21" s="8" t="n">
        <v>0.84</v>
      </c>
      <c r="J21" s="8" t="n">
        <v>-0.04</v>
      </c>
      <c r="K21" s="8" t="n">
        <v>-0.3</v>
      </c>
      <c r="L21" s="8" t="n">
        <v>0.54</v>
      </c>
      <c r="M21" s="8" t="n">
        <v>-0.31</v>
      </c>
    </row>
    <row r="22" spans="1:14">
      <c r="A22" s="4" t="s">
        <v>136</v>
      </c>
      <c r="C22" s="6" t="n">
        <v>0</v>
      </c>
      <c r="D22" s="6" t="n">
        <v>0</v>
      </c>
      <c r="E22" s="6" t="n">
        <v>0</v>
      </c>
      <c r="F22" s="6" t="n">
        <v>0</v>
      </c>
      <c r="G22" s="6" t="n">
        <v>0</v>
      </c>
      <c r="H22" s="6" t="n">
        <v>0</v>
      </c>
      <c r="I22" s="9" t="n">
        <v>-0.01</v>
      </c>
      <c r="J22" s="6" t="n">
        <v>0</v>
      </c>
      <c r="K22" s="6" t="n">
        <v>0</v>
      </c>
      <c r="L22" s="9" t="n">
        <v>-0.01</v>
      </c>
      <c r="M22" s="9" t="n">
        <v>8.01</v>
      </c>
    </row>
    <row r="23" spans="1:14">
      <c r="A23" s="4" t="s">
        <v>137</v>
      </c>
      <c r="C23" s="9" t="n">
        <v>-0.23</v>
      </c>
      <c r="D23" s="6" t="n">
        <v>0</v>
      </c>
      <c r="E23" s="9" t="n">
        <v>-0.01</v>
      </c>
      <c r="F23" s="9" t="n">
        <v>-0.01</v>
      </c>
      <c r="G23" s="9" t="n">
        <v>-0.07000000000000001</v>
      </c>
      <c r="H23" s="9" t="n">
        <v>-0.08</v>
      </c>
      <c r="I23" s="9" t="n">
        <v>0.84</v>
      </c>
      <c r="J23" s="9" t="n">
        <v>-0.04</v>
      </c>
      <c r="K23" s="9" t="n">
        <v>-0.3</v>
      </c>
      <c r="L23" s="9" t="n">
        <v>0.53</v>
      </c>
      <c r="M23" s="9" t="n">
        <v>7.7</v>
      </c>
    </row>
    <row r="24" spans="1:14">
      <c r="A24" s="3" t="s">
        <v>138</v>
      </c>
    </row>
    <row r="25" spans="1:14">
      <c r="A25" s="4" t="s">
        <v>1682</v>
      </c>
      <c r="C25" s="9" t="n">
        <v>-0.23</v>
      </c>
      <c r="D25" s="6" t="n">
        <v>0</v>
      </c>
      <c r="E25" s="9" t="n">
        <v>-0.01</v>
      </c>
      <c r="F25" s="9" t="n">
        <v>-0.01</v>
      </c>
      <c r="G25" s="9" t="n">
        <v>-0.07000000000000001</v>
      </c>
      <c r="H25" s="9" t="n">
        <v>-0.08</v>
      </c>
      <c r="I25" s="9" t="n">
        <v>0.82</v>
      </c>
      <c r="J25" s="9" t="n">
        <v>-0.04</v>
      </c>
      <c r="K25" s="9" t="n">
        <v>-0.3</v>
      </c>
      <c r="L25" s="9" t="n">
        <v>0.53</v>
      </c>
      <c r="M25" s="9" t="n">
        <v>-0.31</v>
      </c>
    </row>
    <row r="26" spans="1:14">
      <c r="A26" s="4" t="s">
        <v>1683</v>
      </c>
      <c r="C26" s="6" t="n">
        <v>0</v>
      </c>
      <c r="D26" s="6" t="n">
        <v>0</v>
      </c>
      <c r="E26" s="6" t="n">
        <v>0</v>
      </c>
      <c r="F26" s="6" t="n">
        <v>0</v>
      </c>
      <c r="G26" s="6" t="n">
        <v>0</v>
      </c>
      <c r="H26" s="6" t="n">
        <v>0</v>
      </c>
      <c r="I26" s="9" t="n">
        <v>-0.01</v>
      </c>
      <c r="J26" s="6" t="n">
        <v>0</v>
      </c>
      <c r="K26" s="6" t="n">
        <v>0</v>
      </c>
      <c r="L26" s="9" t="n">
        <v>-0.01</v>
      </c>
      <c r="M26" s="9" t="n">
        <v>8.01</v>
      </c>
    </row>
    <row r="27" spans="1:14">
      <c r="A27" s="4" t="s">
        <v>137</v>
      </c>
      <c r="C27" s="9" t="n">
        <v>-0.23</v>
      </c>
      <c r="D27" s="6" t="n">
        <v>0</v>
      </c>
      <c r="E27" s="9" t="n">
        <v>-0.01</v>
      </c>
      <c r="F27" s="9" t="n">
        <v>-0.01</v>
      </c>
      <c r="G27" s="9" t="n">
        <v>-0.07000000000000001</v>
      </c>
      <c r="H27" s="9" t="n">
        <v>-0.08</v>
      </c>
      <c r="I27" s="9" t="n">
        <v>0.82</v>
      </c>
      <c r="J27" s="9" t="n">
        <v>-0.04</v>
      </c>
      <c r="K27" s="9" t="n">
        <v>-0.3</v>
      </c>
      <c r="L27" s="9" t="n">
        <v>0.52</v>
      </c>
      <c r="M27" s="9" t="n">
        <v>7.7</v>
      </c>
    </row>
    <row r="28" spans="1:14">
      <c r="A28" s="4" t="s">
        <v>1683</v>
      </c>
      <c r="C28" s="7" t="n">
        <v>0</v>
      </c>
      <c r="D28" s="7" t="n">
        <v>0</v>
      </c>
      <c r="E28" s="7" t="n">
        <v>0</v>
      </c>
      <c r="F28" s="7" t="n">
        <v>0</v>
      </c>
      <c r="G28" s="7" t="n">
        <v>0</v>
      </c>
      <c r="H28" s="7" t="n">
        <v>0</v>
      </c>
      <c r="I28" s="8" t="n">
        <v>-0.01</v>
      </c>
      <c r="J28" s="7" t="n">
        <v>0</v>
      </c>
      <c r="K28" s="7" t="n">
        <v>0</v>
      </c>
      <c r="L28" s="8" t="n">
        <v>-0.01</v>
      </c>
      <c r="M28" s="8" t="n">
        <v>8.01</v>
      </c>
    </row>
    <row r="29" spans="1:14">
      <c r="A29" s="4" t="s">
        <v>139</v>
      </c>
      <c r="C29" s="6" t="n">
        <v>218638226</v>
      </c>
      <c r="D29" s="6" t="n">
        <v>183945495</v>
      </c>
      <c r="E29" s="6" t="n">
        <v>177393521</v>
      </c>
      <c r="F29" s="6" t="n">
        <v>149115357</v>
      </c>
      <c r="G29" s="6" t="n">
        <v>106746389</v>
      </c>
      <c r="H29" s="6" t="n">
        <v>94040207</v>
      </c>
      <c r="I29" s="6" t="n">
        <v>73966677</v>
      </c>
      <c r="J29" s="6" t="n">
        <v>56430720</v>
      </c>
      <c r="K29" s="6" t="n">
        <v>182096149</v>
      </c>
      <c r="L29" s="6" t="n">
        <v>83582183</v>
      </c>
      <c r="M29" s="6" t="n">
        <v>49043852</v>
      </c>
    </row>
    <row r="30" spans="1:14">
      <c r="A30" s="4" t="s">
        <v>140</v>
      </c>
      <c r="C30" s="6" t="n">
        <v>218638226</v>
      </c>
      <c r="D30" s="6" t="n">
        <v>187683631</v>
      </c>
      <c r="E30" s="6" t="n">
        <v>177393521</v>
      </c>
      <c r="F30" s="6" t="n">
        <v>149115357</v>
      </c>
      <c r="G30" s="6" t="n">
        <v>106746389</v>
      </c>
      <c r="H30" s="6" t="n">
        <v>94040207</v>
      </c>
      <c r="I30" s="6" t="n">
        <v>75827505</v>
      </c>
      <c r="J30" s="6" t="n">
        <v>56430720</v>
      </c>
      <c r="K30" s="6" t="n">
        <v>182096149</v>
      </c>
      <c r="L30" s="6" t="n">
        <v>85925509</v>
      </c>
      <c r="M30" s="6" t="n">
        <v>49043852</v>
      </c>
    </row>
    <row r="31" spans="1:14">
      <c r="A31" s="4" t="s">
        <v>508</v>
      </c>
    </row>
    <row r="32" spans="1:14">
      <c r="A32" s="3" t="s">
        <v>1680</v>
      </c>
    </row>
    <row r="33" spans="1:14">
      <c r="A33" s="4" t="s">
        <v>102</v>
      </c>
      <c r="B33" s="7" t="n">
        <v>10299</v>
      </c>
    </row>
    <row r="34" spans="1:14">
      <c r="A34" s="4" t="s">
        <v>130</v>
      </c>
      <c r="B34" s="7" t="n">
        <v>2246</v>
      </c>
    </row>
    <row r="35" spans="1:14">
      <c r="A35" s="3" t="s">
        <v>138</v>
      </c>
    </row>
    <row r="36" spans="1:14">
      <c r="A36" s="4" t="s">
        <v>749</v>
      </c>
      <c r="N36" s="10" t="n">
        <v>3.1898</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32"/>
    <col customWidth="1" max="5" min="5" width="22"/>
    <col customWidth="1" max="6" min="6" width="32"/>
    <col customWidth="1" max="7" min="7" width="32"/>
    <col customWidth="1" max="8" min="8" width="21"/>
  </cols>
  <sheetData>
    <row r="1" spans="1:8">
      <c r="A1" s="1" t="s">
        <v>1684</v>
      </c>
      <c r="B1" s="2" t="s">
        <v>1253</v>
      </c>
      <c r="D1" s="2" t="s">
        <v>1685</v>
      </c>
      <c r="E1" s="2" t="s">
        <v>802</v>
      </c>
      <c r="F1" s="2" t="s">
        <v>1</v>
      </c>
    </row>
    <row r="2" spans="1:8">
      <c r="B2" s="2" t="s">
        <v>898</v>
      </c>
      <c r="C2" s="2" t="s">
        <v>1686</v>
      </c>
      <c r="D2" s="2" t="s">
        <v>1687</v>
      </c>
      <c r="E2" s="2" t="s">
        <v>498</v>
      </c>
      <c r="F2" s="2" t="s">
        <v>774</v>
      </c>
      <c r="G2" s="2" t="s">
        <v>500</v>
      </c>
      <c r="H2" s="2" t="s">
        <v>693</v>
      </c>
    </row>
    <row r="3" spans="1:8">
      <c r="A3" s="3" t="s">
        <v>1688</v>
      </c>
    </row>
    <row r="4" spans="1:8">
      <c r="A4" s="4" t="s">
        <v>247</v>
      </c>
      <c r="C4" s="7" t="n">
        <v>45520000</v>
      </c>
      <c r="F4" s="7" t="n">
        <v>100000000</v>
      </c>
      <c r="G4" s="7" t="n">
        <v>0</v>
      </c>
      <c r="H4" s="7" t="n">
        <v>0</v>
      </c>
    </row>
    <row r="5" spans="1:8">
      <c r="A5" s="4" t="s">
        <v>1689</v>
      </c>
      <c r="E5" s="6" t="n">
        <v>3</v>
      </c>
      <c r="F5" s="6" t="n">
        <v>158</v>
      </c>
      <c r="G5" s="6" t="n">
        <v>100</v>
      </c>
    </row>
    <row r="6" spans="1:8">
      <c r="A6" s="4" t="s">
        <v>1690</v>
      </c>
      <c r="F6" s="6" t="n">
        <v>33800146</v>
      </c>
      <c r="G6" s="6" t="n">
        <v>8999528</v>
      </c>
    </row>
    <row r="7" spans="1:8">
      <c r="A7" s="4" t="s">
        <v>1262</v>
      </c>
      <c r="F7" s="7" t="n">
        <v>3726563000</v>
      </c>
      <c r="G7" s="7" t="n">
        <v>834269000</v>
      </c>
    </row>
    <row r="8" spans="1:8">
      <c r="A8" s="4" t="s">
        <v>933</v>
      </c>
    </row>
    <row r="9" spans="1:8">
      <c r="A9" s="3" t="s">
        <v>1688</v>
      </c>
    </row>
    <row r="10" spans="1:8">
      <c r="A10" s="4" t="s">
        <v>1689</v>
      </c>
      <c r="D10" s="6" t="n">
        <v>3</v>
      </c>
    </row>
    <row r="11" spans="1:8">
      <c r="A11" s="4" t="s">
        <v>1690</v>
      </c>
      <c r="D11" s="6" t="n">
        <v>621646</v>
      </c>
    </row>
    <row r="12" spans="1:8">
      <c r="A12" s="4" t="s">
        <v>1262</v>
      </c>
      <c r="D12" s="7" t="n">
        <v>52750000</v>
      </c>
    </row>
    <row r="13" spans="1:8">
      <c r="A13" s="4" t="s">
        <v>1691</v>
      </c>
      <c r="D13" s="4" t="s">
        <v>512</v>
      </c>
    </row>
    <row r="14" spans="1:8">
      <c r="A14" s="4" t="s">
        <v>1692</v>
      </c>
      <c r="D14" s="6" t="n">
        <v>9</v>
      </c>
    </row>
    <row r="15" spans="1:8">
      <c r="A15" s="4" t="s">
        <v>1693</v>
      </c>
      <c r="D15" s="6" t="n">
        <v>1769909</v>
      </c>
    </row>
    <row r="16" spans="1:8">
      <c r="A16" s="4" t="s">
        <v>236</v>
      </c>
      <c r="D16" s="7" t="n">
        <v>477800000</v>
      </c>
    </row>
    <row r="17" spans="1:8">
      <c r="A17" s="4" t="s">
        <v>1694</v>
      </c>
      <c r="D17" s="6" t="n">
        <v>7</v>
      </c>
    </row>
    <row r="18" spans="1:8">
      <c r="A18" s="4" t="s">
        <v>1695</v>
      </c>
      <c r="D18" s="7" t="n">
        <v>83433000</v>
      </c>
    </row>
    <row r="19" spans="1:8">
      <c r="A19" s="4" t="s">
        <v>1696</v>
      </c>
      <c r="D19" s="7" t="n">
        <v>100000000</v>
      </c>
    </row>
    <row r="20" spans="1:8">
      <c r="A20" s="4" t="s">
        <v>926</v>
      </c>
    </row>
    <row r="21" spans="1:8">
      <c r="A21" s="3" t="s">
        <v>1688</v>
      </c>
    </row>
    <row r="22" spans="1:8">
      <c r="A22" s="4" t="s">
        <v>513</v>
      </c>
      <c r="F22" s="4" t="s">
        <v>927</v>
      </c>
    </row>
    <row r="23" spans="1:8">
      <c r="A23" s="4" t="s">
        <v>1697</v>
      </c>
    </row>
    <row r="24" spans="1:8">
      <c r="A24" s="3" t="s">
        <v>1688</v>
      </c>
    </row>
    <row r="25" spans="1:8">
      <c r="A25" s="4" t="s">
        <v>1692</v>
      </c>
      <c r="D25" s="6" t="n">
        <v>4</v>
      </c>
    </row>
    <row r="26" spans="1:8">
      <c r="A26" s="4" t="s">
        <v>1698</v>
      </c>
    </row>
    <row r="27" spans="1:8">
      <c r="A27" s="3" t="s">
        <v>1688</v>
      </c>
    </row>
    <row r="28" spans="1:8">
      <c r="A28" s="4" t="s">
        <v>247</v>
      </c>
      <c r="B28" s="7" t="n">
        <v>50000000</v>
      </c>
    </row>
    <row r="29" spans="1:8">
      <c r="A29" s="4" t="s">
        <v>1699</v>
      </c>
    </row>
    <row r="30" spans="1:8">
      <c r="A30" s="3" t="s">
        <v>1688</v>
      </c>
    </row>
    <row r="31" spans="1:8">
      <c r="A31" s="4" t="s">
        <v>1695</v>
      </c>
      <c r="D31" s="7" t="n">
        <v>112000000</v>
      </c>
    </row>
  </sheetData>
  <mergeCells count="3">
    <mergeCell ref="A1:A2"/>
    <mergeCell ref="B1:C1"/>
    <mergeCell ref="F1:H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700</v>
      </c>
      <c r="B1" s="2" t="s">
        <v>1</v>
      </c>
    </row>
    <row r="2" spans="1:4">
      <c r="B2" s="2" t="s">
        <v>2</v>
      </c>
      <c r="C2" s="2" t="s">
        <v>32</v>
      </c>
      <c r="D2" s="2" t="s">
        <v>95</v>
      </c>
    </row>
    <row r="3" spans="1:4">
      <c r="A3" s="3" t="s">
        <v>1701</v>
      </c>
    </row>
    <row r="4" spans="1:4">
      <c r="A4" s="4" t="s">
        <v>1702</v>
      </c>
      <c r="B4" s="7" t="n">
        <v>188</v>
      </c>
      <c r="C4" s="7" t="n">
        <v>449</v>
      </c>
      <c r="D4" s="7" t="n">
        <v>211</v>
      </c>
    </row>
    <row r="5" spans="1:4">
      <c r="A5" s="4" t="s">
        <v>1703</v>
      </c>
      <c r="B5" s="6" t="n">
        <v>-63</v>
      </c>
      <c r="C5" s="6" t="n">
        <v>107</v>
      </c>
      <c r="D5" s="6" t="n">
        <v>450</v>
      </c>
    </row>
    <row r="6" spans="1:4">
      <c r="A6" s="4" t="s">
        <v>1704</v>
      </c>
      <c r="B6" s="6" t="n">
        <v>-79</v>
      </c>
      <c r="C6" s="6" t="n">
        <v>368</v>
      </c>
      <c r="D6" s="6" t="n">
        <v>212</v>
      </c>
    </row>
    <row r="7" spans="1:4">
      <c r="A7" s="4" t="s">
        <v>1705</v>
      </c>
      <c r="B7" s="7" t="n">
        <v>204</v>
      </c>
      <c r="C7" s="7" t="n">
        <v>188</v>
      </c>
      <c r="D7" s="7" t="n">
        <v>449</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5"/>
    <col customWidth="1" max="2" min="2" width="21"/>
  </cols>
  <sheetData>
    <row r="1" spans="1:2">
      <c r="A1" s="1" t="s">
        <v>1706</v>
      </c>
      <c r="B1" s="2" t="s">
        <v>1</v>
      </c>
    </row>
    <row r="2" spans="1:2">
      <c r="B2" s="2" t="s">
        <v>656</v>
      </c>
    </row>
    <row r="3" spans="1:2">
      <c r="A3" s="3" t="s">
        <v>1707</v>
      </c>
    </row>
    <row r="4" spans="1:2">
      <c r="A4" s="4" t="s">
        <v>1708</v>
      </c>
      <c r="B4" s="7" t="n">
        <v>4598</v>
      </c>
    </row>
    <row r="5" spans="1:2">
      <c r="A5" s="4" t="s">
        <v>605</v>
      </c>
    </row>
    <row r="6" spans="1:2">
      <c r="A6" s="3" t="s">
        <v>1707</v>
      </c>
    </row>
    <row r="7" spans="1:2">
      <c r="A7" s="4" t="s">
        <v>606</v>
      </c>
      <c r="B7" s="4" t="s">
        <v>607</v>
      </c>
    </row>
    <row r="8" spans="1:2">
      <c r="A8" s="4" t="s">
        <v>1709</v>
      </c>
    </row>
    <row r="9" spans="1:2">
      <c r="A9" s="3" t="s">
        <v>1707</v>
      </c>
    </row>
    <row r="10" spans="1:2">
      <c r="A10" s="4" t="s">
        <v>606</v>
      </c>
      <c r="B10" s="4" t="s">
        <v>609</v>
      </c>
    </row>
    <row r="11" spans="1:2">
      <c r="A11" s="4" t="s">
        <v>1710</v>
      </c>
    </row>
    <row r="12" spans="1:2">
      <c r="A12" s="3" t="s">
        <v>1707</v>
      </c>
    </row>
    <row r="13" spans="1:2">
      <c r="A13" s="4" t="s">
        <v>606</v>
      </c>
      <c r="B13" s="4" t="s">
        <v>611</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E269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711</v>
      </c>
      <c r="B1" s="2" t="s">
        <v>2</v>
      </c>
      <c r="C1" s="2" t="s">
        <v>32</v>
      </c>
      <c r="D1" s="2" t="s">
        <v>95</v>
      </c>
      <c r="E1" s="2" t="s">
        <v>1499</v>
      </c>
    </row>
    <row r="2" spans="1:5">
      <c r="A2" s="3" t="s">
        <v>1712</v>
      </c>
    </row>
    <row r="3" spans="1:5">
      <c r="A3" s="4" t="s">
        <v>1713</v>
      </c>
      <c r="B3" s="7" t="n">
        <v>793626</v>
      </c>
    </row>
    <row r="4" spans="1:5">
      <c r="A4" s="4" t="s">
        <v>1714</v>
      </c>
      <c r="B4" s="6" t="n">
        <v>731058</v>
      </c>
    </row>
    <row r="5" spans="1:5">
      <c r="A5" s="4" t="s">
        <v>1715</v>
      </c>
      <c r="B5" s="6" t="n">
        <v>3588608</v>
      </c>
    </row>
    <row r="6" spans="1:5">
      <c r="A6" s="4" t="s">
        <v>1716</v>
      </c>
      <c r="B6" s="6" t="n">
        <v>45221</v>
      </c>
    </row>
    <row r="7" spans="1:5">
      <c r="A7" s="4" t="s">
        <v>1717</v>
      </c>
      <c r="B7" s="6" t="n">
        <v>731058</v>
      </c>
    </row>
    <row r="8" spans="1:5">
      <c r="A8" s="4" t="s">
        <v>1718</v>
      </c>
      <c r="B8" s="6" t="n">
        <v>3633829</v>
      </c>
    </row>
    <row r="9" spans="1:5">
      <c r="A9" s="4" t="s">
        <v>1719</v>
      </c>
      <c r="B9" s="6" t="n">
        <v>4364887</v>
      </c>
    </row>
    <row r="10" spans="1:5">
      <c r="A10" s="4" t="s">
        <v>628</v>
      </c>
    </row>
    <row r="11" spans="1:5">
      <c r="A11" s="3" t="s">
        <v>1712</v>
      </c>
    </row>
    <row r="12" spans="1:5">
      <c r="A12" s="4" t="s">
        <v>1713</v>
      </c>
      <c r="B12" s="6" t="n">
        <v>260704</v>
      </c>
    </row>
    <row r="13" spans="1:5">
      <c r="A13" s="4" t="s">
        <v>1714</v>
      </c>
      <c r="B13" s="6" t="n">
        <v>28501</v>
      </c>
    </row>
    <row r="14" spans="1:5">
      <c r="A14" s="4" t="s">
        <v>1715</v>
      </c>
      <c r="B14" s="6" t="n">
        <v>320077</v>
      </c>
    </row>
    <row r="15" spans="1:5">
      <c r="A15" s="4" t="s">
        <v>1716</v>
      </c>
      <c r="B15" s="6" t="n">
        <v>5</v>
      </c>
    </row>
    <row r="16" spans="1:5">
      <c r="A16" s="4" t="s">
        <v>1717</v>
      </c>
      <c r="B16" s="6" t="n">
        <v>28501</v>
      </c>
    </row>
    <row r="17" spans="1:5">
      <c r="A17" s="4" t="s">
        <v>1718</v>
      </c>
      <c r="B17" s="6" t="n">
        <v>320082</v>
      </c>
    </row>
    <row r="18" spans="1:5">
      <c r="A18" s="4" t="s">
        <v>1719</v>
      </c>
      <c r="B18" s="6" t="n">
        <v>348583</v>
      </c>
    </row>
    <row r="19" spans="1:5">
      <c r="A19" s="4" t="s">
        <v>1720</v>
      </c>
    </row>
    <row r="20" spans="1:5">
      <c r="A20" s="3" t="s">
        <v>1712</v>
      </c>
    </row>
    <row r="21" spans="1:5">
      <c r="A21" s="4" t="s">
        <v>1713</v>
      </c>
      <c r="B21" s="6" t="n">
        <v>15556</v>
      </c>
    </row>
    <row r="22" spans="1:5">
      <c r="A22" s="4" t="s">
        <v>1714</v>
      </c>
      <c r="B22" s="6" t="n">
        <v>1571</v>
      </c>
    </row>
    <row r="23" spans="1:5">
      <c r="A23" s="4" t="s">
        <v>1715</v>
      </c>
      <c r="B23" s="6" t="n">
        <v>19980</v>
      </c>
    </row>
    <row r="24" spans="1:5">
      <c r="A24" s="4" t="s">
        <v>1716</v>
      </c>
      <c r="B24" s="6" t="n">
        <v>0</v>
      </c>
    </row>
    <row r="25" spans="1:5">
      <c r="A25" s="4" t="s">
        <v>1717</v>
      </c>
      <c r="B25" s="6" t="n">
        <v>1571</v>
      </c>
    </row>
    <row r="26" spans="1:5">
      <c r="A26" s="4" t="s">
        <v>1718</v>
      </c>
      <c r="B26" s="6" t="n">
        <v>19980</v>
      </c>
    </row>
    <row r="27" spans="1:5">
      <c r="A27" s="4" t="s">
        <v>1719</v>
      </c>
      <c r="B27" s="6" t="n">
        <v>21551</v>
      </c>
    </row>
    <row r="28" spans="1:5">
      <c r="A28" s="4" t="s">
        <v>1721</v>
      </c>
      <c r="B28" s="6" t="n">
        <v>0</v>
      </c>
    </row>
    <row r="29" spans="1:5">
      <c r="A29" s="4" t="s">
        <v>1722</v>
      </c>
    </row>
    <row r="30" spans="1:5">
      <c r="A30" s="3" t="s">
        <v>1712</v>
      </c>
    </row>
    <row r="31" spans="1:5">
      <c r="A31" s="4" t="s">
        <v>1713</v>
      </c>
      <c r="B31" s="6" t="n">
        <v>13742</v>
      </c>
    </row>
    <row r="32" spans="1:5">
      <c r="A32" s="4" t="s">
        <v>1714</v>
      </c>
      <c r="B32" s="6" t="n">
        <v>1061</v>
      </c>
    </row>
    <row r="33" spans="1:5">
      <c r="A33" s="4" t="s">
        <v>1715</v>
      </c>
      <c r="B33" s="6" t="n">
        <v>19629</v>
      </c>
    </row>
    <row r="34" spans="1:5">
      <c r="A34" s="4" t="s">
        <v>1716</v>
      </c>
      <c r="B34" s="6" t="n">
        <v>0</v>
      </c>
    </row>
    <row r="35" spans="1:5">
      <c r="A35" s="4" t="s">
        <v>1717</v>
      </c>
      <c r="B35" s="6" t="n">
        <v>1061</v>
      </c>
    </row>
    <row r="36" spans="1:5">
      <c r="A36" s="4" t="s">
        <v>1718</v>
      </c>
      <c r="B36" s="6" t="n">
        <v>19629</v>
      </c>
    </row>
    <row r="37" spans="1:5">
      <c r="A37" s="4" t="s">
        <v>1719</v>
      </c>
      <c r="B37" s="6" t="n">
        <v>20690</v>
      </c>
    </row>
    <row r="38" spans="1:5">
      <c r="A38" s="4" t="s">
        <v>1721</v>
      </c>
      <c r="B38" s="6" t="n">
        <v>0</v>
      </c>
    </row>
    <row r="39" spans="1:5">
      <c r="A39" s="4" t="s">
        <v>1723</v>
      </c>
    </row>
    <row r="40" spans="1:5">
      <c r="A40" s="3" t="s">
        <v>1712</v>
      </c>
    </row>
    <row r="41" spans="1:5">
      <c r="A41" s="4" t="s">
        <v>1713</v>
      </c>
      <c r="B41" s="6" t="n">
        <v>12485</v>
      </c>
    </row>
    <row r="42" spans="1:5">
      <c r="A42" s="4" t="s">
        <v>1714</v>
      </c>
      <c r="B42" s="6" t="n">
        <v>1333</v>
      </c>
    </row>
    <row r="43" spans="1:5">
      <c r="A43" s="4" t="s">
        <v>1715</v>
      </c>
      <c r="B43" s="6" t="n">
        <v>18248</v>
      </c>
    </row>
    <row r="44" spans="1:5">
      <c r="A44" s="4" t="s">
        <v>1716</v>
      </c>
      <c r="B44" s="6" t="n">
        <v>0</v>
      </c>
    </row>
    <row r="45" spans="1:5">
      <c r="A45" s="4" t="s">
        <v>1717</v>
      </c>
      <c r="B45" s="6" t="n">
        <v>1333</v>
      </c>
    </row>
    <row r="46" spans="1:5">
      <c r="A46" s="4" t="s">
        <v>1718</v>
      </c>
      <c r="B46" s="6" t="n">
        <v>18248</v>
      </c>
    </row>
    <row r="47" spans="1:5">
      <c r="A47" s="4" t="s">
        <v>1719</v>
      </c>
      <c r="B47" s="6" t="n">
        <v>19581</v>
      </c>
    </row>
    <row r="48" spans="1:5">
      <c r="A48" s="4" t="s">
        <v>1721</v>
      </c>
      <c r="B48" s="6" t="n">
        <v>0</v>
      </c>
    </row>
    <row r="49" spans="1:5">
      <c r="A49" s="4" t="s">
        <v>1724</v>
      </c>
    </row>
    <row r="50" spans="1:5">
      <c r="A50" s="3" t="s">
        <v>1712</v>
      </c>
    </row>
    <row r="51" spans="1:5">
      <c r="A51" s="4" t="s">
        <v>1713</v>
      </c>
      <c r="B51" s="6" t="n">
        <v>112000</v>
      </c>
    </row>
    <row r="52" spans="1:5">
      <c r="A52" s="4" t="s">
        <v>1714</v>
      </c>
      <c r="B52" s="6" t="n">
        <v>10900</v>
      </c>
    </row>
    <row r="53" spans="1:5">
      <c r="A53" s="4" t="s">
        <v>1715</v>
      </c>
      <c r="B53" s="6" t="n">
        <v>104427</v>
      </c>
    </row>
    <row r="54" spans="1:5">
      <c r="A54" s="4" t="s">
        <v>1716</v>
      </c>
      <c r="B54" s="6" t="n">
        <v>0</v>
      </c>
    </row>
    <row r="55" spans="1:5">
      <c r="A55" s="4" t="s">
        <v>1717</v>
      </c>
      <c r="B55" s="6" t="n">
        <v>10900</v>
      </c>
    </row>
    <row r="56" spans="1:5">
      <c r="A56" s="4" t="s">
        <v>1718</v>
      </c>
      <c r="B56" s="6" t="n">
        <v>104427</v>
      </c>
    </row>
    <row r="57" spans="1:5">
      <c r="A57" s="4" t="s">
        <v>1719</v>
      </c>
      <c r="B57" s="6" t="n">
        <v>115327</v>
      </c>
    </row>
    <row r="58" spans="1:5">
      <c r="A58" s="4" t="s">
        <v>1721</v>
      </c>
      <c r="B58" s="6" t="n">
        <v>0</v>
      </c>
    </row>
    <row r="59" spans="1:5">
      <c r="A59" s="4" t="s">
        <v>1725</v>
      </c>
    </row>
    <row r="60" spans="1:5">
      <c r="A60" s="3" t="s">
        <v>1712</v>
      </c>
    </row>
    <row r="61" spans="1:5">
      <c r="A61" s="4" t="s">
        <v>1713</v>
      </c>
      <c r="B61" s="6" t="n">
        <v>106921</v>
      </c>
    </row>
    <row r="62" spans="1:5">
      <c r="A62" s="4" t="s">
        <v>1714</v>
      </c>
      <c r="B62" s="6" t="n">
        <v>10714</v>
      </c>
    </row>
    <row r="63" spans="1:5">
      <c r="A63" s="4" t="s">
        <v>1715</v>
      </c>
      <c r="B63" s="6" t="n">
        <v>149918</v>
      </c>
    </row>
    <row r="64" spans="1:5">
      <c r="A64" s="4" t="s">
        <v>1716</v>
      </c>
      <c r="B64" s="6" t="n">
        <v>5</v>
      </c>
    </row>
    <row r="65" spans="1:5">
      <c r="A65" s="4" t="s">
        <v>1717</v>
      </c>
      <c r="B65" s="6" t="n">
        <v>10714</v>
      </c>
    </row>
    <row r="66" spans="1:5">
      <c r="A66" s="4" t="s">
        <v>1718</v>
      </c>
      <c r="B66" s="6" t="n">
        <v>149923</v>
      </c>
    </row>
    <row r="67" spans="1:5">
      <c r="A67" s="4" t="s">
        <v>1719</v>
      </c>
      <c r="B67" s="6" t="n">
        <v>160637</v>
      </c>
    </row>
    <row r="68" spans="1:5">
      <c r="A68" s="4" t="s">
        <v>1721</v>
      </c>
      <c r="B68" s="6" t="n">
        <v>0</v>
      </c>
    </row>
    <row r="69" spans="1:5">
      <c r="A69" s="4" t="s">
        <v>1726</v>
      </c>
    </row>
    <row r="70" spans="1:5">
      <c r="A70" s="3" t="s">
        <v>1712</v>
      </c>
    </row>
    <row r="71" spans="1:5">
      <c r="A71" s="4" t="s">
        <v>1713</v>
      </c>
      <c r="B71" s="6" t="n">
        <v>0</v>
      </c>
    </row>
    <row r="72" spans="1:5">
      <c r="A72" s="4" t="s">
        <v>1714</v>
      </c>
      <c r="B72" s="6" t="n">
        <v>2922</v>
      </c>
    </row>
    <row r="73" spans="1:5">
      <c r="A73" s="4" t="s">
        <v>1715</v>
      </c>
      <c r="B73" s="6" t="n">
        <v>7875</v>
      </c>
    </row>
    <row r="74" spans="1:5">
      <c r="A74" s="4" t="s">
        <v>1716</v>
      </c>
      <c r="B74" s="6" t="n">
        <v>0</v>
      </c>
    </row>
    <row r="75" spans="1:5">
      <c r="A75" s="4" t="s">
        <v>1717</v>
      </c>
      <c r="B75" s="6" t="n">
        <v>2922</v>
      </c>
    </row>
    <row r="76" spans="1:5">
      <c r="A76" s="4" t="s">
        <v>1718</v>
      </c>
      <c r="B76" s="6" t="n">
        <v>7875</v>
      </c>
    </row>
    <row r="77" spans="1:5">
      <c r="A77" s="4" t="s">
        <v>1719</v>
      </c>
      <c r="B77" s="6" t="n">
        <v>10797</v>
      </c>
    </row>
    <row r="78" spans="1:5">
      <c r="A78" s="4" t="s">
        <v>1721</v>
      </c>
      <c r="B78" s="6" t="n">
        <v>0</v>
      </c>
    </row>
    <row r="79" spans="1:5">
      <c r="A79" s="4" t="s">
        <v>1727</v>
      </c>
    </row>
    <row r="80" spans="1:5">
      <c r="A80" s="3" t="s">
        <v>1712</v>
      </c>
    </row>
    <row r="81" spans="1:5">
      <c r="A81" s="4" t="s">
        <v>1713</v>
      </c>
      <c r="B81" s="6" t="n">
        <v>532922</v>
      </c>
    </row>
    <row r="82" spans="1:5">
      <c r="A82" s="4" t="s">
        <v>1714</v>
      </c>
      <c r="B82" s="6" t="n">
        <v>702557</v>
      </c>
    </row>
    <row r="83" spans="1:5">
      <c r="A83" s="4" t="s">
        <v>1715</v>
      </c>
      <c r="B83" s="6" t="n">
        <v>3268531</v>
      </c>
    </row>
    <row r="84" spans="1:5">
      <c r="A84" s="4" t="s">
        <v>1716</v>
      </c>
      <c r="B84" s="6" t="n">
        <v>45216</v>
      </c>
    </row>
    <row r="85" spans="1:5">
      <c r="A85" s="4" t="s">
        <v>1717</v>
      </c>
      <c r="B85" s="6" t="n">
        <v>702557</v>
      </c>
    </row>
    <row r="86" spans="1:5">
      <c r="A86" s="4" t="s">
        <v>1718</v>
      </c>
      <c r="B86" s="6" t="n">
        <v>3313747</v>
      </c>
    </row>
    <row r="87" spans="1:5">
      <c r="A87" s="4" t="s">
        <v>1719</v>
      </c>
      <c r="B87" s="6" t="n">
        <v>4016304</v>
      </c>
      <c r="C87" s="7" t="n">
        <v>1067620</v>
      </c>
      <c r="D87" s="7" t="n">
        <v>337712</v>
      </c>
      <c r="E87" s="7" t="n">
        <v>23159</v>
      </c>
    </row>
    <row r="88" spans="1:5">
      <c r="A88" s="4" t="s">
        <v>1721</v>
      </c>
      <c r="B88" s="6" t="n">
        <v>-84627</v>
      </c>
      <c r="C88" s="7" t="n">
        <v>-27598</v>
      </c>
      <c r="D88" s="7" t="n">
        <v>-4247</v>
      </c>
      <c r="E88" s="7" t="n">
        <v>-50</v>
      </c>
    </row>
    <row r="89" spans="1:5">
      <c r="A89" s="4" t="s">
        <v>1728</v>
      </c>
    </row>
    <row r="90" spans="1:5">
      <c r="A90" s="3" t="s">
        <v>1712</v>
      </c>
    </row>
    <row r="91" spans="1:5">
      <c r="A91" s="4" t="s">
        <v>1713</v>
      </c>
      <c r="B91" s="6" t="n">
        <v>7610</v>
      </c>
    </row>
    <row r="92" spans="1:5">
      <c r="A92" s="4" t="s">
        <v>1714</v>
      </c>
      <c r="B92" s="6" t="n">
        <v>1200</v>
      </c>
    </row>
    <row r="93" spans="1:5">
      <c r="A93" s="4" t="s">
        <v>1715</v>
      </c>
      <c r="B93" s="6" t="n">
        <v>12002</v>
      </c>
    </row>
    <row r="94" spans="1:5">
      <c r="A94" s="4" t="s">
        <v>1716</v>
      </c>
      <c r="B94" s="6" t="n">
        <v>0</v>
      </c>
    </row>
    <row r="95" spans="1:5">
      <c r="A95" s="4" t="s">
        <v>1717</v>
      </c>
      <c r="B95" s="6" t="n">
        <v>1200</v>
      </c>
    </row>
    <row r="96" spans="1:5">
      <c r="A96" s="4" t="s">
        <v>1718</v>
      </c>
      <c r="B96" s="6" t="n">
        <v>12002</v>
      </c>
    </row>
    <row r="97" spans="1:5">
      <c r="A97" s="4" t="s">
        <v>1719</v>
      </c>
      <c r="B97" s="6" t="n">
        <v>13202</v>
      </c>
    </row>
    <row r="98" spans="1:5">
      <c r="A98" s="4" t="s">
        <v>1721</v>
      </c>
      <c r="B98" s="6" t="n">
        <v>-1075</v>
      </c>
    </row>
    <row r="99" spans="1:5">
      <c r="A99" s="4" t="s">
        <v>1729</v>
      </c>
    </row>
    <row r="100" spans="1:5">
      <c r="A100" s="3" t="s">
        <v>1712</v>
      </c>
    </row>
    <row r="101" spans="1:5">
      <c r="A101" s="4" t="s">
        <v>1713</v>
      </c>
      <c r="B101" s="6" t="n">
        <v>6150</v>
      </c>
    </row>
    <row r="102" spans="1:5">
      <c r="A102" s="4" t="s">
        <v>1714</v>
      </c>
      <c r="B102" s="6" t="n">
        <v>600</v>
      </c>
    </row>
    <row r="103" spans="1:5">
      <c r="A103" s="4" t="s">
        <v>1715</v>
      </c>
      <c r="B103" s="6" t="n">
        <v>9357</v>
      </c>
    </row>
    <row r="104" spans="1:5">
      <c r="A104" s="4" t="s">
        <v>1716</v>
      </c>
      <c r="B104" s="6" t="n">
        <v>0</v>
      </c>
    </row>
    <row r="105" spans="1:5">
      <c r="A105" s="4" t="s">
        <v>1717</v>
      </c>
      <c r="B105" s="6" t="n">
        <v>600</v>
      </c>
    </row>
    <row r="106" spans="1:5">
      <c r="A106" s="4" t="s">
        <v>1718</v>
      </c>
      <c r="B106" s="6" t="n">
        <v>9357</v>
      </c>
    </row>
    <row r="107" spans="1:5">
      <c r="A107" s="4" t="s">
        <v>1719</v>
      </c>
      <c r="B107" s="6" t="n">
        <v>9957</v>
      </c>
    </row>
    <row r="108" spans="1:5">
      <c r="A108" s="4" t="s">
        <v>1721</v>
      </c>
      <c r="B108" s="6" t="n">
        <v>-793</v>
      </c>
    </row>
    <row r="109" spans="1:5">
      <c r="A109" s="4" t="s">
        <v>1730</v>
      </c>
    </row>
    <row r="110" spans="1:5">
      <c r="A110" s="3" t="s">
        <v>1712</v>
      </c>
    </row>
    <row r="111" spans="1:5">
      <c r="A111" s="4" t="s">
        <v>1713</v>
      </c>
      <c r="B111" s="6" t="n">
        <v>0</v>
      </c>
    </row>
    <row r="112" spans="1:5">
      <c r="A112" s="4" t="s">
        <v>1714</v>
      </c>
      <c r="B112" s="6" t="n">
        <v>2250</v>
      </c>
    </row>
    <row r="113" spans="1:5">
      <c r="A113" s="4" t="s">
        <v>1715</v>
      </c>
      <c r="B113" s="6" t="n">
        <v>18891</v>
      </c>
    </row>
    <row r="114" spans="1:5">
      <c r="A114" s="4" t="s">
        <v>1716</v>
      </c>
      <c r="B114" s="6" t="n">
        <v>36</v>
      </c>
    </row>
    <row r="115" spans="1:5">
      <c r="A115" s="4" t="s">
        <v>1717</v>
      </c>
      <c r="B115" s="6" t="n">
        <v>2250</v>
      </c>
    </row>
    <row r="116" spans="1:5">
      <c r="A116" s="4" t="s">
        <v>1718</v>
      </c>
      <c r="B116" s="6" t="n">
        <v>18927</v>
      </c>
    </row>
    <row r="117" spans="1:5">
      <c r="A117" s="4" t="s">
        <v>1719</v>
      </c>
      <c r="B117" s="6" t="n">
        <v>21177</v>
      </c>
    </row>
    <row r="118" spans="1:5">
      <c r="A118" s="4" t="s">
        <v>1721</v>
      </c>
      <c r="B118" s="6" t="n">
        <v>-1441</v>
      </c>
    </row>
    <row r="119" spans="1:5">
      <c r="A119" s="4" t="s">
        <v>1731</v>
      </c>
    </row>
    <row r="120" spans="1:5">
      <c r="A120" s="3" t="s">
        <v>1712</v>
      </c>
    </row>
    <row r="121" spans="1:5">
      <c r="A121" s="4" t="s">
        <v>1713</v>
      </c>
      <c r="B121" s="6" t="n">
        <v>0</v>
      </c>
    </row>
    <row r="122" spans="1:5">
      <c r="A122" s="4" t="s">
        <v>1714</v>
      </c>
      <c r="B122" s="6" t="n">
        <v>2200</v>
      </c>
    </row>
    <row r="123" spans="1:5">
      <c r="A123" s="4" t="s">
        <v>1715</v>
      </c>
      <c r="B123" s="6" t="n">
        <v>6081</v>
      </c>
    </row>
    <row r="124" spans="1:5">
      <c r="A124" s="4" t="s">
        <v>1716</v>
      </c>
      <c r="B124" s="6" t="n">
        <v>1109</v>
      </c>
    </row>
    <row r="125" spans="1:5">
      <c r="A125" s="4" t="s">
        <v>1717</v>
      </c>
      <c r="B125" s="6" t="n">
        <v>2200</v>
      </c>
    </row>
    <row r="126" spans="1:5">
      <c r="A126" s="4" t="s">
        <v>1718</v>
      </c>
      <c r="B126" s="6" t="n">
        <v>7190</v>
      </c>
    </row>
    <row r="127" spans="1:5">
      <c r="A127" s="4" t="s">
        <v>1719</v>
      </c>
      <c r="B127" s="6" t="n">
        <v>9390</v>
      </c>
    </row>
    <row r="128" spans="1:5">
      <c r="A128" s="4" t="s">
        <v>1721</v>
      </c>
      <c r="B128" s="6" t="n">
        <v>-1060</v>
      </c>
    </row>
    <row r="129" spans="1:5">
      <c r="A129" s="4" t="s">
        <v>1732</v>
      </c>
    </row>
    <row r="130" spans="1:5">
      <c r="A130" s="3" t="s">
        <v>1712</v>
      </c>
    </row>
    <row r="131" spans="1:5">
      <c r="A131" s="4" t="s">
        <v>1713</v>
      </c>
      <c r="B131" s="6" t="n">
        <v>0</v>
      </c>
    </row>
    <row r="132" spans="1:5">
      <c r="A132" s="4" t="s">
        <v>1714</v>
      </c>
      <c r="B132" s="6" t="n">
        <v>540</v>
      </c>
    </row>
    <row r="133" spans="1:5">
      <c r="A133" s="4" t="s">
        <v>1715</v>
      </c>
      <c r="B133" s="6" t="n">
        <v>2992</v>
      </c>
    </row>
    <row r="134" spans="1:5">
      <c r="A134" s="4" t="s">
        <v>1716</v>
      </c>
      <c r="B134" s="6" t="n">
        <v>0</v>
      </c>
    </row>
    <row r="135" spans="1:5">
      <c r="A135" s="4" t="s">
        <v>1717</v>
      </c>
      <c r="B135" s="6" t="n">
        <v>540</v>
      </c>
    </row>
    <row r="136" spans="1:5">
      <c r="A136" s="4" t="s">
        <v>1718</v>
      </c>
      <c r="B136" s="6" t="n">
        <v>2992</v>
      </c>
    </row>
    <row r="137" spans="1:5">
      <c r="A137" s="4" t="s">
        <v>1719</v>
      </c>
      <c r="B137" s="6" t="n">
        <v>3532</v>
      </c>
    </row>
    <row r="138" spans="1:5">
      <c r="A138" s="4" t="s">
        <v>1721</v>
      </c>
      <c r="B138" s="6" t="n">
        <v>-292</v>
      </c>
    </row>
    <row r="139" spans="1:5">
      <c r="A139" s="4" t="s">
        <v>1733</v>
      </c>
    </row>
    <row r="140" spans="1:5">
      <c r="A140" s="3" t="s">
        <v>1712</v>
      </c>
    </row>
    <row r="141" spans="1:5">
      <c r="A141" s="4" t="s">
        <v>1713</v>
      </c>
      <c r="B141" s="6" t="n">
        <v>0</v>
      </c>
    </row>
    <row r="142" spans="1:5">
      <c r="A142" s="4" t="s">
        <v>1714</v>
      </c>
      <c r="B142" s="6" t="n">
        <v>4839</v>
      </c>
    </row>
    <row r="143" spans="1:5">
      <c r="A143" s="4" t="s">
        <v>1715</v>
      </c>
      <c r="B143" s="6" t="n">
        <v>1437</v>
      </c>
    </row>
    <row r="144" spans="1:5">
      <c r="A144" s="4" t="s">
        <v>1716</v>
      </c>
      <c r="B144" s="6" t="n">
        <v>19915</v>
      </c>
    </row>
    <row r="145" spans="1:5">
      <c r="A145" s="4" t="s">
        <v>1717</v>
      </c>
      <c r="B145" s="6" t="n">
        <v>4839</v>
      </c>
    </row>
    <row r="146" spans="1:5">
      <c r="A146" s="4" t="s">
        <v>1718</v>
      </c>
      <c r="B146" s="6" t="n">
        <v>21352</v>
      </c>
    </row>
    <row r="147" spans="1:5">
      <c r="A147" s="4" t="s">
        <v>1719</v>
      </c>
      <c r="B147" s="6" t="n">
        <v>26191</v>
      </c>
    </row>
    <row r="148" spans="1:5">
      <c r="A148" s="4" t="s">
        <v>1721</v>
      </c>
      <c r="B148" s="6" t="n">
        <v>-801</v>
      </c>
    </row>
    <row r="149" spans="1:5">
      <c r="A149" s="4" t="s">
        <v>1734</v>
      </c>
    </row>
    <row r="150" spans="1:5">
      <c r="A150" s="3" t="s">
        <v>1712</v>
      </c>
    </row>
    <row r="151" spans="1:5">
      <c r="A151" s="4" t="s">
        <v>1713</v>
      </c>
      <c r="B151" s="6" t="n">
        <v>0</v>
      </c>
    </row>
    <row r="152" spans="1:5">
      <c r="A152" s="4" t="s">
        <v>1714</v>
      </c>
      <c r="B152" s="6" t="n">
        <v>1070</v>
      </c>
    </row>
    <row r="153" spans="1:5">
      <c r="A153" s="4" t="s">
        <v>1715</v>
      </c>
      <c r="B153" s="6" t="n">
        <v>9603</v>
      </c>
    </row>
    <row r="154" spans="1:5">
      <c r="A154" s="4" t="s">
        <v>1716</v>
      </c>
      <c r="B154" s="6" t="n">
        <v>0</v>
      </c>
    </row>
    <row r="155" spans="1:5">
      <c r="A155" s="4" t="s">
        <v>1717</v>
      </c>
      <c r="B155" s="6" t="n">
        <v>1070</v>
      </c>
    </row>
    <row r="156" spans="1:5">
      <c r="A156" s="4" t="s">
        <v>1718</v>
      </c>
      <c r="B156" s="6" t="n">
        <v>9603</v>
      </c>
    </row>
    <row r="157" spans="1:5">
      <c r="A157" s="4" t="s">
        <v>1719</v>
      </c>
      <c r="B157" s="6" t="n">
        <v>10673</v>
      </c>
    </row>
    <row r="158" spans="1:5">
      <c r="A158" s="4" t="s">
        <v>1721</v>
      </c>
      <c r="B158" s="6" t="n">
        <v>-705</v>
      </c>
    </row>
    <row r="159" spans="1:5">
      <c r="A159" s="4" t="s">
        <v>1735</v>
      </c>
    </row>
    <row r="160" spans="1:5">
      <c r="A160" s="3" t="s">
        <v>1712</v>
      </c>
    </row>
    <row r="161" spans="1:5">
      <c r="A161" s="4" t="s">
        <v>1713</v>
      </c>
      <c r="B161" s="6" t="n">
        <v>0</v>
      </c>
    </row>
    <row r="162" spans="1:5">
      <c r="A162" s="4" t="s">
        <v>1714</v>
      </c>
      <c r="B162" s="6" t="n">
        <v>224</v>
      </c>
    </row>
    <row r="163" spans="1:5">
      <c r="A163" s="4" t="s">
        <v>1715</v>
      </c>
      <c r="B163" s="6" t="n">
        <v>3150</v>
      </c>
    </row>
    <row r="164" spans="1:5">
      <c r="A164" s="4" t="s">
        <v>1716</v>
      </c>
      <c r="B164" s="6" t="n">
        <v>0</v>
      </c>
    </row>
    <row r="165" spans="1:5">
      <c r="A165" s="4" t="s">
        <v>1717</v>
      </c>
      <c r="B165" s="6" t="n">
        <v>224</v>
      </c>
    </row>
    <row r="166" spans="1:5">
      <c r="A166" s="4" t="s">
        <v>1718</v>
      </c>
      <c r="B166" s="6" t="n">
        <v>3150</v>
      </c>
    </row>
    <row r="167" spans="1:5">
      <c r="A167" s="4" t="s">
        <v>1719</v>
      </c>
      <c r="B167" s="6" t="n">
        <v>3374</v>
      </c>
    </row>
    <row r="168" spans="1:5">
      <c r="A168" s="4" t="s">
        <v>1721</v>
      </c>
      <c r="B168" s="6" t="n">
        <v>-599</v>
      </c>
    </row>
    <row r="169" spans="1:5">
      <c r="A169" s="4" t="s">
        <v>1736</v>
      </c>
    </row>
    <row r="170" spans="1:5">
      <c r="A170" s="3" t="s">
        <v>1712</v>
      </c>
    </row>
    <row r="171" spans="1:5">
      <c r="A171" s="4" t="s">
        <v>1713</v>
      </c>
      <c r="B171" s="6" t="n">
        <v>0</v>
      </c>
    </row>
    <row r="172" spans="1:5">
      <c r="A172" s="4" t="s">
        <v>1714</v>
      </c>
      <c r="B172" s="6" t="n">
        <v>890</v>
      </c>
    </row>
    <row r="173" spans="1:5">
      <c r="A173" s="4" t="s">
        <v>1715</v>
      </c>
      <c r="B173" s="6" t="n">
        <v>2796</v>
      </c>
    </row>
    <row r="174" spans="1:5">
      <c r="A174" s="4" t="s">
        <v>1716</v>
      </c>
      <c r="B174" s="6" t="n">
        <v>0</v>
      </c>
    </row>
    <row r="175" spans="1:5">
      <c r="A175" s="4" t="s">
        <v>1717</v>
      </c>
      <c r="B175" s="6" t="n">
        <v>890</v>
      </c>
    </row>
    <row r="176" spans="1:5">
      <c r="A176" s="4" t="s">
        <v>1718</v>
      </c>
      <c r="B176" s="6" t="n">
        <v>2796</v>
      </c>
    </row>
    <row r="177" spans="1:5">
      <c r="A177" s="4" t="s">
        <v>1719</v>
      </c>
      <c r="B177" s="6" t="n">
        <v>3686</v>
      </c>
    </row>
    <row r="178" spans="1:5">
      <c r="A178" s="4" t="s">
        <v>1721</v>
      </c>
      <c r="B178" s="6" t="n">
        <v>-216</v>
      </c>
    </row>
    <row r="179" spans="1:5">
      <c r="A179" s="4" t="s">
        <v>1737</v>
      </c>
    </row>
    <row r="180" spans="1:5">
      <c r="A180" s="3" t="s">
        <v>1712</v>
      </c>
    </row>
    <row r="181" spans="1:5">
      <c r="A181" s="4" t="s">
        <v>1713</v>
      </c>
      <c r="B181" s="6" t="n">
        <v>0</v>
      </c>
    </row>
    <row r="182" spans="1:5">
      <c r="A182" s="4" t="s">
        <v>1714</v>
      </c>
      <c r="B182" s="6" t="n">
        <v>546</v>
      </c>
    </row>
    <row r="183" spans="1:5">
      <c r="A183" s="4" t="s">
        <v>1715</v>
      </c>
      <c r="B183" s="6" t="n">
        <v>3401</v>
      </c>
    </row>
    <row r="184" spans="1:5">
      <c r="A184" s="4" t="s">
        <v>1716</v>
      </c>
      <c r="B184" s="6" t="n">
        <v>0</v>
      </c>
    </row>
    <row r="185" spans="1:5">
      <c r="A185" s="4" t="s">
        <v>1717</v>
      </c>
      <c r="B185" s="6" t="n">
        <v>546</v>
      </c>
    </row>
    <row r="186" spans="1:5">
      <c r="A186" s="4" t="s">
        <v>1718</v>
      </c>
      <c r="B186" s="6" t="n">
        <v>3401</v>
      </c>
    </row>
    <row r="187" spans="1:5">
      <c r="A187" s="4" t="s">
        <v>1719</v>
      </c>
      <c r="B187" s="6" t="n">
        <v>3947</v>
      </c>
    </row>
    <row r="188" spans="1:5">
      <c r="A188" s="4" t="s">
        <v>1721</v>
      </c>
      <c r="B188" s="6" t="n">
        <v>-257</v>
      </c>
    </row>
    <row r="189" spans="1:5">
      <c r="A189" s="4" t="s">
        <v>1738</v>
      </c>
    </row>
    <row r="190" spans="1:5">
      <c r="A190" s="3" t="s">
        <v>1712</v>
      </c>
    </row>
    <row r="191" spans="1:5">
      <c r="A191" s="4" t="s">
        <v>1713</v>
      </c>
      <c r="B191" s="6" t="n">
        <v>12247</v>
      </c>
    </row>
    <row r="192" spans="1:5">
      <c r="A192" s="4" t="s">
        <v>1714</v>
      </c>
      <c r="B192" s="6" t="n">
        <v>1897</v>
      </c>
    </row>
    <row r="193" spans="1:5">
      <c r="A193" s="4" t="s">
        <v>1715</v>
      </c>
      <c r="B193" s="6" t="n">
        <v>16275</v>
      </c>
    </row>
    <row r="194" spans="1:5">
      <c r="A194" s="4" t="s">
        <v>1716</v>
      </c>
      <c r="B194" s="6" t="n">
        <v>18</v>
      </c>
    </row>
    <row r="195" spans="1:5">
      <c r="A195" s="4" t="s">
        <v>1717</v>
      </c>
      <c r="B195" s="6" t="n">
        <v>1897</v>
      </c>
    </row>
    <row r="196" spans="1:5">
      <c r="A196" s="4" t="s">
        <v>1718</v>
      </c>
      <c r="B196" s="6" t="n">
        <v>16293</v>
      </c>
    </row>
    <row r="197" spans="1:5">
      <c r="A197" s="4" t="s">
        <v>1719</v>
      </c>
      <c r="B197" s="6" t="n">
        <v>18190</v>
      </c>
    </row>
    <row r="198" spans="1:5">
      <c r="A198" s="4" t="s">
        <v>1721</v>
      </c>
      <c r="B198" s="6" t="n">
        <v>-1500</v>
      </c>
    </row>
    <row r="199" spans="1:5">
      <c r="A199" s="4" t="s">
        <v>1739</v>
      </c>
    </row>
    <row r="200" spans="1:5">
      <c r="A200" s="3" t="s">
        <v>1712</v>
      </c>
    </row>
    <row r="201" spans="1:5">
      <c r="A201" s="4" t="s">
        <v>1713</v>
      </c>
      <c r="B201" s="6" t="n">
        <v>0</v>
      </c>
    </row>
    <row r="202" spans="1:5">
      <c r="A202" s="4" t="s">
        <v>1714</v>
      </c>
      <c r="B202" s="6" t="n">
        <v>1017</v>
      </c>
    </row>
    <row r="203" spans="1:5">
      <c r="A203" s="4" t="s">
        <v>1715</v>
      </c>
      <c r="B203" s="6" t="n">
        <v>6527</v>
      </c>
    </row>
    <row r="204" spans="1:5">
      <c r="A204" s="4" t="s">
        <v>1716</v>
      </c>
      <c r="B204" s="6" t="n">
        <v>0</v>
      </c>
    </row>
    <row r="205" spans="1:5">
      <c r="A205" s="4" t="s">
        <v>1717</v>
      </c>
      <c r="B205" s="6" t="n">
        <v>1017</v>
      </c>
    </row>
    <row r="206" spans="1:5">
      <c r="A206" s="4" t="s">
        <v>1718</v>
      </c>
      <c r="B206" s="6" t="n">
        <v>6527</v>
      </c>
    </row>
    <row r="207" spans="1:5">
      <c r="A207" s="4" t="s">
        <v>1719</v>
      </c>
      <c r="B207" s="6" t="n">
        <v>7544</v>
      </c>
    </row>
    <row r="208" spans="1:5">
      <c r="A208" s="4" t="s">
        <v>1721</v>
      </c>
      <c r="B208" s="6" t="n">
        <v>-536</v>
      </c>
    </row>
    <row r="209" spans="1:5">
      <c r="A209" s="4" t="s">
        <v>1740</v>
      </c>
    </row>
    <row r="210" spans="1:5">
      <c r="A210" s="3" t="s">
        <v>1712</v>
      </c>
    </row>
    <row r="211" spans="1:5">
      <c r="A211" s="4" t="s">
        <v>1713</v>
      </c>
      <c r="B211" s="6" t="n">
        <v>0</v>
      </c>
    </row>
    <row r="212" spans="1:5">
      <c r="A212" s="4" t="s">
        <v>1714</v>
      </c>
      <c r="B212" s="6" t="n">
        <v>300</v>
      </c>
    </row>
    <row r="213" spans="1:5">
      <c r="A213" s="4" t="s">
        <v>1715</v>
      </c>
      <c r="B213" s="6" t="n">
        <v>903</v>
      </c>
    </row>
    <row r="214" spans="1:5">
      <c r="A214" s="4" t="s">
        <v>1716</v>
      </c>
      <c r="B214" s="6" t="n">
        <v>0</v>
      </c>
    </row>
    <row r="215" spans="1:5">
      <c r="A215" s="4" t="s">
        <v>1717</v>
      </c>
      <c r="B215" s="6" t="n">
        <v>300</v>
      </c>
    </row>
    <row r="216" spans="1:5">
      <c r="A216" s="4" t="s">
        <v>1718</v>
      </c>
      <c r="B216" s="6" t="n">
        <v>903</v>
      </c>
    </row>
    <row r="217" spans="1:5">
      <c r="A217" s="4" t="s">
        <v>1719</v>
      </c>
      <c r="B217" s="6" t="n">
        <v>1203</v>
      </c>
    </row>
    <row r="218" spans="1:5">
      <c r="A218" s="4" t="s">
        <v>1721</v>
      </c>
      <c r="B218" s="6" t="n">
        <v>-86</v>
      </c>
    </row>
    <row r="219" spans="1:5">
      <c r="A219" s="4" t="s">
        <v>1741</v>
      </c>
    </row>
    <row r="220" spans="1:5">
      <c r="A220" s="3" t="s">
        <v>1712</v>
      </c>
    </row>
    <row r="221" spans="1:5">
      <c r="A221" s="4" t="s">
        <v>1713</v>
      </c>
      <c r="B221" s="6" t="n">
        <v>20715</v>
      </c>
    </row>
    <row r="222" spans="1:5">
      <c r="A222" s="4" t="s">
        <v>1714</v>
      </c>
      <c r="B222" s="6" t="n">
        <v>2168</v>
      </c>
    </row>
    <row r="223" spans="1:5">
      <c r="A223" s="4" t="s">
        <v>1715</v>
      </c>
      <c r="B223" s="6" t="n">
        <v>27485</v>
      </c>
    </row>
    <row r="224" spans="1:5">
      <c r="A224" s="4" t="s">
        <v>1716</v>
      </c>
      <c r="B224" s="6" t="n">
        <v>-38</v>
      </c>
    </row>
    <row r="225" spans="1:5">
      <c r="A225" s="4" t="s">
        <v>1717</v>
      </c>
      <c r="B225" s="6" t="n">
        <v>2168</v>
      </c>
    </row>
    <row r="226" spans="1:5">
      <c r="A226" s="4" t="s">
        <v>1718</v>
      </c>
      <c r="B226" s="6" t="n">
        <v>27447</v>
      </c>
    </row>
    <row r="227" spans="1:5">
      <c r="A227" s="4" t="s">
        <v>1719</v>
      </c>
      <c r="B227" s="6" t="n">
        <v>29615</v>
      </c>
    </row>
    <row r="228" spans="1:5">
      <c r="A228" s="4" t="s">
        <v>1721</v>
      </c>
      <c r="B228" s="6" t="n">
        <v>-1963</v>
      </c>
    </row>
    <row r="229" spans="1:5">
      <c r="A229" s="4" t="s">
        <v>1742</v>
      </c>
    </row>
    <row r="230" spans="1:5">
      <c r="A230" s="3" t="s">
        <v>1712</v>
      </c>
    </row>
    <row r="231" spans="1:5">
      <c r="A231" s="4" t="s">
        <v>1713</v>
      </c>
      <c r="B231" s="6" t="n">
        <v>0</v>
      </c>
    </row>
    <row r="232" spans="1:5">
      <c r="A232" s="4" t="s">
        <v>1714</v>
      </c>
      <c r="B232" s="6" t="n">
        <v>869</v>
      </c>
    </row>
    <row r="233" spans="1:5">
      <c r="A233" s="4" t="s">
        <v>1715</v>
      </c>
      <c r="B233" s="6" t="n">
        <v>4438</v>
      </c>
    </row>
    <row r="234" spans="1:5">
      <c r="A234" s="4" t="s">
        <v>1716</v>
      </c>
      <c r="B234" s="6" t="n">
        <v>0</v>
      </c>
    </row>
    <row r="235" spans="1:5">
      <c r="A235" s="4" t="s">
        <v>1717</v>
      </c>
      <c r="B235" s="6" t="n">
        <v>869</v>
      </c>
    </row>
    <row r="236" spans="1:5">
      <c r="A236" s="4" t="s">
        <v>1718</v>
      </c>
      <c r="B236" s="6" t="n">
        <v>4438</v>
      </c>
    </row>
    <row r="237" spans="1:5">
      <c r="A237" s="4" t="s">
        <v>1719</v>
      </c>
      <c r="B237" s="6" t="n">
        <v>5307</v>
      </c>
    </row>
    <row r="238" spans="1:5">
      <c r="A238" s="4" t="s">
        <v>1721</v>
      </c>
      <c r="B238" s="6" t="n">
        <v>-339</v>
      </c>
    </row>
    <row r="239" spans="1:5">
      <c r="A239" s="4" t="s">
        <v>1743</v>
      </c>
    </row>
    <row r="240" spans="1:5">
      <c r="A240" s="3" t="s">
        <v>1712</v>
      </c>
    </row>
    <row r="241" spans="1:5">
      <c r="A241" s="4" t="s">
        <v>1713</v>
      </c>
      <c r="B241" s="6" t="n">
        <v>15485</v>
      </c>
    </row>
    <row r="242" spans="1:5">
      <c r="A242" s="4" t="s">
        <v>1714</v>
      </c>
      <c r="B242" s="6" t="n">
        <v>1615</v>
      </c>
    </row>
    <row r="243" spans="1:5">
      <c r="A243" s="4" t="s">
        <v>1715</v>
      </c>
      <c r="B243" s="6" t="n">
        <v>17940</v>
      </c>
    </row>
    <row r="244" spans="1:5">
      <c r="A244" s="4" t="s">
        <v>1716</v>
      </c>
      <c r="B244" s="6" t="n">
        <v>0</v>
      </c>
    </row>
    <row r="245" spans="1:5">
      <c r="A245" s="4" t="s">
        <v>1717</v>
      </c>
      <c r="B245" s="6" t="n">
        <v>1615</v>
      </c>
    </row>
    <row r="246" spans="1:5">
      <c r="A246" s="4" t="s">
        <v>1718</v>
      </c>
      <c r="B246" s="6" t="n">
        <v>17940</v>
      </c>
    </row>
    <row r="247" spans="1:5">
      <c r="A247" s="4" t="s">
        <v>1719</v>
      </c>
      <c r="B247" s="6" t="n">
        <v>19555</v>
      </c>
    </row>
    <row r="248" spans="1:5">
      <c r="A248" s="4" t="s">
        <v>1721</v>
      </c>
      <c r="B248" s="6" t="n">
        <v>-1133</v>
      </c>
    </row>
    <row r="249" spans="1:5">
      <c r="A249" s="4" t="s">
        <v>1744</v>
      </c>
    </row>
    <row r="250" spans="1:5">
      <c r="A250" s="3" t="s">
        <v>1712</v>
      </c>
    </row>
    <row r="251" spans="1:5">
      <c r="A251" s="4" t="s">
        <v>1713</v>
      </c>
      <c r="B251" s="6" t="n">
        <v>23443</v>
      </c>
    </row>
    <row r="252" spans="1:5">
      <c r="A252" s="4" t="s">
        <v>1714</v>
      </c>
      <c r="B252" s="6" t="n">
        <v>4767</v>
      </c>
    </row>
    <row r="253" spans="1:5">
      <c r="A253" s="4" t="s">
        <v>1715</v>
      </c>
      <c r="B253" s="6" t="n">
        <v>25468</v>
      </c>
    </row>
    <row r="254" spans="1:5">
      <c r="A254" s="4" t="s">
        <v>1716</v>
      </c>
      <c r="B254" s="6" t="n">
        <v>0</v>
      </c>
    </row>
    <row r="255" spans="1:5">
      <c r="A255" s="4" t="s">
        <v>1717</v>
      </c>
      <c r="B255" s="6" t="n">
        <v>4767</v>
      </c>
    </row>
    <row r="256" spans="1:5">
      <c r="A256" s="4" t="s">
        <v>1718</v>
      </c>
      <c r="B256" s="6" t="n">
        <v>25468</v>
      </c>
    </row>
    <row r="257" spans="1:5">
      <c r="A257" s="4" t="s">
        <v>1719</v>
      </c>
      <c r="B257" s="6" t="n">
        <v>30235</v>
      </c>
    </row>
    <row r="258" spans="1:5">
      <c r="A258" s="4" t="s">
        <v>1721</v>
      </c>
      <c r="B258" s="6" t="n">
        <v>-2307</v>
      </c>
    </row>
    <row r="259" spans="1:5">
      <c r="A259" s="4" t="s">
        <v>1745</v>
      </c>
    </row>
    <row r="260" spans="1:5">
      <c r="A260" s="3" t="s">
        <v>1712</v>
      </c>
    </row>
    <row r="261" spans="1:5">
      <c r="A261" s="4" t="s">
        <v>1713</v>
      </c>
      <c r="B261" s="6" t="n">
        <v>0</v>
      </c>
    </row>
    <row r="262" spans="1:5">
      <c r="A262" s="4" t="s">
        <v>1714</v>
      </c>
      <c r="B262" s="6" t="n">
        <v>5400</v>
      </c>
    </row>
    <row r="263" spans="1:5">
      <c r="A263" s="4" t="s">
        <v>1715</v>
      </c>
      <c r="B263" s="6" t="n">
        <v>9420</v>
      </c>
    </row>
    <row r="264" spans="1:5">
      <c r="A264" s="4" t="s">
        <v>1716</v>
      </c>
      <c r="B264" s="6" t="n">
        <v>0</v>
      </c>
    </row>
    <row r="265" spans="1:5">
      <c r="A265" s="4" t="s">
        <v>1717</v>
      </c>
      <c r="B265" s="6" t="n">
        <v>5400</v>
      </c>
    </row>
    <row r="266" spans="1:5">
      <c r="A266" s="4" t="s">
        <v>1718</v>
      </c>
      <c r="B266" s="6" t="n">
        <v>9420</v>
      </c>
    </row>
    <row r="267" spans="1:5">
      <c r="A267" s="4" t="s">
        <v>1719</v>
      </c>
      <c r="B267" s="6" t="n">
        <v>14820</v>
      </c>
    </row>
    <row r="268" spans="1:5">
      <c r="A268" s="4" t="s">
        <v>1721</v>
      </c>
      <c r="B268" s="6" t="n">
        <v>-641</v>
      </c>
    </row>
    <row r="269" spans="1:5">
      <c r="A269" s="4" t="s">
        <v>1746</v>
      </c>
    </row>
    <row r="270" spans="1:5">
      <c r="A270" s="3" t="s">
        <v>1712</v>
      </c>
    </row>
    <row r="271" spans="1:5">
      <c r="A271" s="4" t="s">
        <v>1713</v>
      </c>
      <c r="B271" s="6" t="n">
        <v>2533</v>
      </c>
    </row>
    <row r="272" spans="1:5">
      <c r="A272" s="4" t="s">
        <v>1714</v>
      </c>
      <c r="B272" s="6" t="n">
        <v>1512</v>
      </c>
    </row>
    <row r="273" spans="1:5">
      <c r="A273" s="4" t="s">
        <v>1715</v>
      </c>
      <c r="B273" s="6" t="n">
        <v>3720</v>
      </c>
    </row>
    <row r="274" spans="1:5">
      <c r="A274" s="4" t="s">
        <v>1716</v>
      </c>
      <c r="B274" s="6" t="n">
        <v>0</v>
      </c>
    </row>
    <row r="275" spans="1:5">
      <c r="A275" s="4" t="s">
        <v>1717</v>
      </c>
      <c r="B275" s="6" t="n">
        <v>1512</v>
      </c>
    </row>
    <row r="276" spans="1:5">
      <c r="A276" s="4" t="s">
        <v>1718</v>
      </c>
      <c r="B276" s="6" t="n">
        <v>3720</v>
      </c>
    </row>
    <row r="277" spans="1:5">
      <c r="A277" s="4" t="s">
        <v>1719</v>
      </c>
      <c r="B277" s="6" t="n">
        <v>5232</v>
      </c>
    </row>
    <row r="278" spans="1:5">
      <c r="A278" s="4" t="s">
        <v>1721</v>
      </c>
      <c r="B278" s="6" t="n">
        <v>-402</v>
      </c>
    </row>
    <row r="279" spans="1:5">
      <c r="A279" s="4" t="s">
        <v>1747</v>
      </c>
    </row>
    <row r="280" spans="1:5">
      <c r="A280" s="3" t="s">
        <v>1712</v>
      </c>
    </row>
    <row r="281" spans="1:5">
      <c r="A281" s="4" t="s">
        <v>1713</v>
      </c>
      <c r="B281" s="6" t="n">
        <v>0</v>
      </c>
    </row>
    <row r="282" spans="1:5">
      <c r="A282" s="4" t="s">
        <v>1714</v>
      </c>
      <c r="B282" s="6" t="n">
        <v>1675</v>
      </c>
    </row>
    <row r="283" spans="1:5">
      <c r="A283" s="4" t="s">
        <v>1715</v>
      </c>
      <c r="B283" s="6" t="n">
        <v>4712</v>
      </c>
    </row>
    <row r="284" spans="1:5">
      <c r="A284" s="4" t="s">
        <v>1716</v>
      </c>
      <c r="B284" s="6" t="n">
        <v>0</v>
      </c>
    </row>
    <row r="285" spans="1:5">
      <c r="A285" s="4" t="s">
        <v>1717</v>
      </c>
      <c r="B285" s="6" t="n">
        <v>1675</v>
      </c>
    </row>
    <row r="286" spans="1:5">
      <c r="A286" s="4" t="s">
        <v>1718</v>
      </c>
      <c r="B286" s="6" t="n">
        <v>4712</v>
      </c>
    </row>
    <row r="287" spans="1:5">
      <c r="A287" s="4" t="s">
        <v>1719</v>
      </c>
      <c r="B287" s="6" t="n">
        <v>6387</v>
      </c>
    </row>
    <row r="288" spans="1:5">
      <c r="A288" s="4" t="s">
        <v>1721</v>
      </c>
      <c r="B288" s="6" t="n">
        <v>-247</v>
      </c>
    </row>
    <row r="289" spans="1:5">
      <c r="A289" s="4" t="s">
        <v>1748</v>
      </c>
    </row>
    <row r="290" spans="1:5">
      <c r="A290" s="3" t="s">
        <v>1712</v>
      </c>
    </row>
    <row r="291" spans="1:5">
      <c r="A291" s="4" t="s">
        <v>1713</v>
      </c>
      <c r="B291" s="6" t="n">
        <v>0</v>
      </c>
    </row>
    <row r="292" spans="1:5">
      <c r="A292" s="4" t="s">
        <v>1714</v>
      </c>
      <c r="B292" s="6" t="n">
        <v>1896</v>
      </c>
    </row>
    <row r="293" spans="1:5">
      <c r="A293" s="4" t="s">
        <v>1715</v>
      </c>
      <c r="B293" s="6" t="n">
        <v>5689</v>
      </c>
    </row>
    <row r="294" spans="1:5">
      <c r="A294" s="4" t="s">
        <v>1716</v>
      </c>
      <c r="B294" s="6" t="n">
        <v>0</v>
      </c>
    </row>
    <row r="295" spans="1:5">
      <c r="A295" s="4" t="s">
        <v>1717</v>
      </c>
      <c r="B295" s="6" t="n">
        <v>1896</v>
      </c>
    </row>
    <row r="296" spans="1:5">
      <c r="A296" s="4" t="s">
        <v>1718</v>
      </c>
      <c r="B296" s="6" t="n">
        <v>5689</v>
      </c>
    </row>
    <row r="297" spans="1:5">
      <c r="A297" s="4" t="s">
        <v>1719</v>
      </c>
      <c r="B297" s="6" t="n">
        <v>7585</v>
      </c>
    </row>
    <row r="298" spans="1:5">
      <c r="A298" s="4" t="s">
        <v>1721</v>
      </c>
      <c r="B298" s="6" t="n">
        <v>-449</v>
      </c>
    </row>
    <row r="299" spans="1:5">
      <c r="A299" s="4" t="s">
        <v>1749</v>
      </c>
    </row>
    <row r="300" spans="1:5">
      <c r="A300" s="3" t="s">
        <v>1712</v>
      </c>
    </row>
    <row r="301" spans="1:5">
      <c r="A301" s="4" t="s">
        <v>1713</v>
      </c>
      <c r="B301" s="6" t="n">
        <v>0</v>
      </c>
    </row>
    <row r="302" spans="1:5">
      <c r="A302" s="4" t="s">
        <v>1714</v>
      </c>
      <c r="B302" s="6" t="n">
        <v>5876</v>
      </c>
    </row>
    <row r="303" spans="1:5">
      <c r="A303" s="4" t="s">
        <v>1715</v>
      </c>
      <c r="B303" s="6" t="n">
        <v>12618</v>
      </c>
    </row>
    <row r="304" spans="1:5">
      <c r="A304" s="4" t="s">
        <v>1716</v>
      </c>
      <c r="B304" s="6" t="n">
        <v>0</v>
      </c>
    </row>
    <row r="305" spans="1:5">
      <c r="A305" s="4" t="s">
        <v>1717</v>
      </c>
      <c r="B305" s="6" t="n">
        <v>5876</v>
      </c>
    </row>
    <row r="306" spans="1:5">
      <c r="A306" s="4" t="s">
        <v>1718</v>
      </c>
      <c r="B306" s="6" t="n">
        <v>12618</v>
      </c>
    </row>
    <row r="307" spans="1:5">
      <c r="A307" s="4" t="s">
        <v>1719</v>
      </c>
      <c r="B307" s="6" t="n">
        <v>18494</v>
      </c>
    </row>
    <row r="308" spans="1:5">
      <c r="A308" s="4" t="s">
        <v>1721</v>
      </c>
      <c r="B308" s="6" t="n">
        <v>-756</v>
      </c>
    </row>
    <row r="309" spans="1:5">
      <c r="A309" s="4" t="s">
        <v>1750</v>
      </c>
    </row>
    <row r="310" spans="1:5">
      <c r="A310" s="3" t="s">
        <v>1712</v>
      </c>
    </row>
    <row r="311" spans="1:5">
      <c r="A311" s="4" t="s">
        <v>1713</v>
      </c>
      <c r="B311" s="6" t="n">
        <v>0</v>
      </c>
    </row>
    <row r="312" spans="1:5">
      <c r="A312" s="4" t="s">
        <v>1714</v>
      </c>
      <c r="B312" s="6" t="n">
        <v>1839</v>
      </c>
    </row>
    <row r="313" spans="1:5">
      <c r="A313" s="4" t="s">
        <v>1715</v>
      </c>
      <c r="B313" s="6" t="n">
        <v>6589</v>
      </c>
    </row>
    <row r="314" spans="1:5">
      <c r="A314" s="4" t="s">
        <v>1716</v>
      </c>
      <c r="B314" s="6" t="n">
        <v>0</v>
      </c>
    </row>
    <row r="315" spans="1:5">
      <c r="A315" s="4" t="s">
        <v>1717</v>
      </c>
      <c r="B315" s="6" t="n">
        <v>1839</v>
      </c>
    </row>
    <row r="316" spans="1:5">
      <c r="A316" s="4" t="s">
        <v>1718</v>
      </c>
      <c r="B316" s="6" t="n">
        <v>6589</v>
      </c>
    </row>
    <row r="317" spans="1:5">
      <c r="A317" s="4" t="s">
        <v>1719</v>
      </c>
      <c r="B317" s="6" t="n">
        <v>8428</v>
      </c>
    </row>
    <row r="318" spans="1:5">
      <c r="A318" s="4" t="s">
        <v>1721</v>
      </c>
      <c r="B318" s="6" t="n">
        <v>-464</v>
      </c>
    </row>
    <row r="319" spans="1:5">
      <c r="A319" s="4" t="s">
        <v>1751</v>
      </c>
    </row>
    <row r="320" spans="1:5">
      <c r="A320" s="3" t="s">
        <v>1712</v>
      </c>
    </row>
    <row r="321" spans="1:5">
      <c r="A321" s="4" t="s">
        <v>1713</v>
      </c>
      <c r="B321" s="6" t="n">
        <v>0</v>
      </c>
    </row>
    <row r="322" spans="1:5">
      <c r="A322" s="4" t="s">
        <v>1714</v>
      </c>
      <c r="B322" s="6" t="n">
        <v>2636</v>
      </c>
    </row>
    <row r="323" spans="1:5">
      <c r="A323" s="4" t="s">
        <v>1715</v>
      </c>
      <c r="B323" s="6" t="n">
        <v>13602</v>
      </c>
    </row>
    <row r="324" spans="1:5">
      <c r="A324" s="4" t="s">
        <v>1716</v>
      </c>
      <c r="B324" s="6" t="n">
        <v>0</v>
      </c>
    </row>
    <row r="325" spans="1:5">
      <c r="A325" s="4" t="s">
        <v>1717</v>
      </c>
      <c r="B325" s="6" t="n">
        <v>2636</v>
      </c>
    </row>
    <row r="326" spans="1:5">
      <c r="A326" s="4" t="s">
        <v>1718</v>
      </c>
      <c r="B326" s="6" t="n">
        <v>13602</v>
      </c>
    </row>
    <row r="327" spans="1:5">
      <c r="A327" s="4" t="s">
        <v>1719</v>
      </c>
      <c r="B327" s="6" t="n">
        <v>16238</v>
      </c>
    </row>
    <row r="328" spans="1:5">
      <c r="A328" s="4" t="s">
        <v>1721</v>
      </c>
      <c r="B328" s="6" t="n">
        <v>-18</v>
      </c>
    </row>
    <row r="329" spans="1:5">
      <c r="A329" s="4" t="s">
        <v>1752</v>
      </c>
    </row>
    <row r="330" spans="1:5">
      <c r="A330" s="3" t="s">
        <v>1712</v>
      </c>
    </row>
    <row r="331" spans="1:5">
      <c r="A331" s="4" t="s">
        <v>1713</v>
      </c>
      <c r="B331" s="6" t="n">
        <v>17235</v>
      </c>
    </row>
    <row r="332" spans="1:5">
      <c r="A332" s="4" t="s">
        <v>1714</v>
      </c>
      <c r="B332" s="6" t="n">
        <v>2650</v>
      </c>
    </row>
    <row r="333" spans="1:5">
      <c r="A333" s="4" t="s">
        <v>1715</v>
      </c>
      <c r="B333" s="6" t="n">
        <v>20364</v>
      </c>
    </row>
    <row r="334" spans="1:5">
      <c r="A334" s="4" t="s">
        <v>1716</v>
      </c>
      <c r="B334" s="6" t="n">
        <v>0</v>
      </c>
    </row>
    <row r="335" spans="1:5">
      <c r="A335" s="4" t="s">
        <v>1717</v>
      </c>
      <c r="B335" s="6" t="n">
        <v>2650</v>
      </c>
    </row>
    <row r="336" spans="1:5">
      <c r="A336" s="4" t="s">
        <v>1718</v>
      </c>
      <c r="B336" s="6" t="n">
        <v>20364</v>
      </c>
    </row>
    <row r="337" spans="1:5">
      <c r="A337" s="4" t="s">
        <v>1719</v>
      </c>
      <c r="B337" s="6" t="n">
        <v>23014</v>
      </c>
    </row>
    <row r="338" spans="1:5">
      <c r="A338" s="4" t="s">
        <v>1721</v>
      </c>
      <c r="B338" s="6" t="n">
        <v>-1210</v>
      </c>
    </row>
    <row r="339" spans="1:5">
      <c r="A339" s="4" t="s">
        <v>1753</v>
      </c>
    </row>
    <row r="340" spans="1:5">
      <c r="A340" s="3" t="s">
        <v>1712</v>
      </c>
    </row>
    <row r="341" spans="1:5">
      <c r="A341" s="4" t="s">
        <v>1713</v>
      </c>
      <c r="B341" s="6" t="n">
        <v>16623</v>
      </c>
    </row>
    <row r="342" spans="1:5">
      <c r="A342" s="4" t="s">
        <v>1714</v>
      </c>
      <c r="B342" s="6" t="n">
        <v>3495</v>
      </c>
    </row>
    <row r="343" spans="1:5">
      <c r="A343" s="4" t="s">
        <v>1715</v>
      </c>
      <c r="B343" s="6" t="n">
        <v>19452</v>
      </c>
    </row>
    <row r="344" spans="1:5">
      <c r="A344" s="4" t="s">
        <v>1716</v>
      </c>
      <c r="B344" s="6" t="n">
        <v>0</v>
      </c>
    </row>
    <row r="345" spans="1:5">
      <c r="A345" s="4" t="s">
        <v>1717</v>
      </c>
      <c r="B345" s="6" t="n">
        <v>3495</v>
      </c>
    </row>
    <row r="346" spans="1:5">
      <c r="A346" s="4" t="s">
        <v>1718</v>
      </c>
      <c r="B346" s="6" t="n">
        <v>19452</v>
      </c>
    </row>
    <row r="347" spans="1:5">
      <c r="A347" s="4" t="s">
        <v>1719</v>
      </c>
      <c r="B347" s="6" t="n">
        <v>22947</v>
      </c>
    </row>
    <row r="348" spans="1:5">
      <c r="A348" s="4" t="s">
        <v>1721</v>
      </c>
      <c r="B348" s="6" t="n">
        <v>-1110</v>
      </c>
    </row>
    <row r="349" spans="1:5">
      <c r="A349" s="4" t="s">
        <v>1754</v>
      </c>
    </row>
    <row r="350" spans="1:5">
      <c r="A350" s="3" t="s">
        <v>1712</v>
      </c>
    </row>
    <row r="351" spans="1:5">
      <c r="A351" s="4" t="s">
        <v>1713</v>
      </c>
      <c r="B351" s="6" t="n">
        <v>8690</v>
      </c>
    </row>
    <row r="352" spans="1:5">
      <c r="A352" s="4" t="s">
        <v>1714</v>
      </c>
      <c r="B352" s="6" t="n">
        <v>633</v>
      </c>
    </row>
    <row r="353" spans="1:5">
      <c r="A353" s="4" t="s">
        <v>1715</v>
      </c>
      <c r="B353" s="6" t="n">
        <v>14073</v>
      </c>
    </row>
    <row r="354" spans="1:5">
      <c r="A354" s="4" t="s">
        <v>1716</v>
      </c>
      <c r="B354" s="6" t="n">
        <v>48</v>
      </c>
    </row>
    <row r="355" spans="1:5">
      <c r="A355" s="4" t="s">
        <v>1717</v>
      </c>
      <c r="B355" s="6" t="n">
        <v>633</v>
      </c>
    </row>
    <row r="356" spans="1:5">
      <c r="A356" s="4" t="s">
        <v>1718</v>
      </c>
      <c r="B356" s="6" t="n">
        <v>14121</v>
      </c>
    </row>
    <row r="357" spans="1:5">
      <c r="A357" s="4" t="s">
        <v>1719</v>
      </c>
      <c r="B357" s="6" t="n">
        <v>14754</v>
      </c>
    </row>
    <row r="358" spans="1:5">
      <c r="A358" s="4" t="s">
        <v>1721</v>
      </c>
      <c r="B358" s="6" t="n">
        <v>-717</v>
      </c>
    </row>
    <row r="359" spans="1:5">
      <c r="A359" s="4" t="s">
        <v>1755</v>
      </c>
    </row>
    <row r="360" spans="1:5">
      <c r="A360" s="3" t="s">
        <v>1712</v>
      </c>
    </row>
    <row r="361" spans="1:5">
      <c r="A361" s="4" t="s">
        <v>1713</v>
      </c>
      <c r="B361" s="6" t="n">
        <v>0</v>
      </c>
    </row>
    <row r="362" spans="1:5">
      <c r="A362" s="4" t="s">
        <v>1714</v>
      </c>
      <c r="B362" s="6" t="n">
        <v>2205</v>
      </c>
    </row>
    <row r="363" spans="1:5">
      <c r="A363" s="4" t="s">
        <v>1715</v>
      </c>
      <c r="B363" s="6" t="n">
        <v>14595</v>
      </c>
    </row>
    <row r="364" spans="1:5">
      <c r="A364" s="4" t="s">
        <v>1716</v>
      </c>
      <c r="B364" s="6" t="n">
        <v>0</v>
      </c>
    </row>
    <row r="365" spans="1:5">
      <c r="A365" s="4" t="s">
        <v>1717</v>
      </c>
      <c r="B365" s="6" t="n">
        <v>2205</v>
      </c>
    </row>
    <row r="366" spans="1:5">
      <c r="A366" s="4" t="s">
        <v>1718</v>
      </c>
      <c r="B366" s="6" t="n">
        <v>14595</v>
      </c>
    </row>
    <row r="367" spans="1:5">
      <c r="A367" s="4" t="s">
        <v>1719</v>
      </c>
      <c r="B367" s="6" t="n">
        <v>16800</v>
      </c>
    </row>
    <row r="368" spans="1:5">
      <c r="A368" s="4" t="s">
        <v>1721</v>
      </c>
      <c r="B368" s="6" t="n">
        <v>-713</v>
      </c>
    </row>
    <row r="369" spans="1:5">
      <c r="A369" s="4" t="s">
        <v>1756</v>
      </c>
    </row>
    <row r="370" spans="1:5">
      <c r="A370" s="3" t="s">
        <v>1712</v>
      </c>
    </row>
    <row r="371" spans="1:5">
      <c r="A371" s="4" t="s">
        <v>1713</v>
      </c>
      <c r="B371" s="6" t="n">
        <v>0</v>
      </c>
    </row>
    <row r="372" spans="1:5">
      <c r="A372" s="4" t="s">
        <v>1714</v>
      </c>
      <c r="B372" s="6" t="n">
        <v>1118</v>
      </c>
    </row>
    <row r="373" spans="1:5">
      <c r="A373" s="4" t="s">
        <v>1715</v>
      </c>
      <c r="B373" s="6" t="n">
        <v>5150</v>
      </c>
    </row>
    <row r="374" spans="1:5">
      <c r="A374" s="4" t="s">
        <v>1716</v>
      </c>
      <c r="B374" s="6" t="n">
        <v>0</v>
      </c>
    </row>
    <row r="375" spans="1:5">
      <c r="A375" s="4" t="s">
        <v>1717</v>
      </c>
      <c r="B375" s="6" t="n">
        <v>1118</v>
      </c>
    </row>
    <row r="376" spans="1:5">
      <c r="A376" s="4" t="s">
        <v>1718</v>
      </c>
      <c r="B376" s="6" t="n">
        <v>5150</v>
      </c>
    </row>
    <row r="377" spans="1:5">
      <c r="A377" s="4" t="s">
        <v>1719</v>
      </c>
      <c r="B377" s="6" t="n">
        <v>6268</v>
      </c>
    </row>
    <row r="378" spans="1:5">
      <c r="A378" s="4" t="s">
        <v>1721</v>
      </c>
      <c r="B378" s="6" t="n">
        <v>-250</v>
      </c>
    </row>
    <row r="379" spans="1:5">
      <c r="A379" s="4" t="s">
        <v>1757</v>
      </c>
    </row>
    <row r="380" spans="1:5">
      <c r="A380" s="3" t="s">
        <v>1712</v>
      </c>
    </row>
    <row r="381" spans="1:5">
      <c r="A381" s="4" t="s">
        <v>1713</v>
      </c>
      <c r="B381" s="6" t="n">
        <v>0</v>
      </c>
    </row>
    <row r="382" spans="1:5">
      <c r="A382" s="4" t="s">
        <v>1714</v>
      </c>
      <c r="B382" s="6" t="n">
        <v>1530</v>
      </c>
    </row>
    <row r="383" spans="1:5">
      <c r="A383" s="4" t="s">
        <v>1715</v>
      </c>
      <c r="B383" s="6" t="n">
        <v>7383</v>
      </c>
    </row>
    <row r="384" spans="1:5">
      <c r="A384" s="4" t="s">
        <v>1716</v>
      </c>
      <c r="B384" s="6" t="n">
        <v>0</v>
      </c>
    </row>
    <row r="385" spans="1:5">
      <c r="A385" s="4" t="s">
        <v>1717</v>
      </c>
      <c r="B385" s="6" t="n">
        <v>1530</v>
      </c>
    </row>
    <row r="386" spans="1:5">
      <c r="A386" s="4" t="s">
        <v>1718</v>
      </c>
      <c r="B386" s="6" t="n">
        <v>7383</v>
      </c>
    </row>
    <row r="387" spans="1:5">
      <c r="A387" s="4" t="s">
        <v>1719</v>
      </c>
      <c r="B387" s="6" t="n">
        <v>8913</v>
      </c>
    </row>
    <row r="388" spans="1:5">
      <c r="A388" s="4" t="s">
        <v>1721</v>
      </c>
      <c r="B388" s="6" t="n">
        <v>-363</v>
      </c>
    </row>
    <row r="389" spans="1:5">
      <c r="A389" s="4" t="s">
        <v>1758</v>
      </c>
    </row>
    <row r="390" spans="1:5">
      <c r="A390" s="3" t="s">
        <v>1712</v>
      </c>
    </row>
    <row r="391" spans="1:5">
      <c r="A391" s="4" t="s">
        <v>1713</v>
      </c>
      <c r="B391" s="6" t="n">
        <v>0</v>
      </c>
    </row>
    <row r="392" spans="1:5">
      <c r="A392" s="4" t="s">
        <v>1714</v>
      </c>
      <c r="B392" s="6" t="n">
        <v>1391</v>
      </c>
    </row>
    <row r="393" spans="1:5">
      <c r="A393" s="4" t="s">
        <v>1715</v>
      </c>
      <c r="B393" s="6" t="n">
        <v>16877</v>
      </c>
    </row>
    <row r="394" spans="1:5">
      <c r="A394" s="4" t="s">
        <v>1716</v>
      </c>
      <c r="B394" s="6" t="n">
        <v>95</v>
      </c>
    </row>
    <row r="395" spans="1:5">
      <c r="A395" s="4" t="s">
        <v>1717</v>
      </c>
      <c r="B395" s="6" t="n">
        <v>1391</v>
      </c>
    </row>
    <row r="396" spans="1:5">
      <c r="A396" s="4" t="s">
        <v>1718</v>
      </c>
      <c r="B396" s="6" t="n">
        <v>16972</v>
      </c>
    </row>
    <row r="397" spans="1:5">
      <c r="A397" s="4" t="s">
        <v>1719</v>
      </c>
      <c r="B397" s="6" t="n">
        <v>18363</v>
      </c>
    </row>
    <row r="398" spans="1:5">
      <c r="A398" s="4" t="s">
        <v>1721</v>
      </c>
      <c r="B398" s="6" t="n">
        <v>-790</v>
      </c>
    </row>
    <row r="399" spans="1:5">
      <c r="A399" s="4" t="s">
        <v>1759</v>
      </c>
    </row>
    <row r="400" spans="1:5">
      <c r="A400" s="3" t="s">
        <v>1712</v>
      </c>
    </row>
    <row r="401" spans="1:5">
      <c r="A401" s="4" t="s">
        <v>1713</v>
      </c>
      <c r="B401" s="6" t="n">
        <v>0</v>
      </c>
    </row>
    <row r="402" spans="1:5">
      <c r="A402" s="4" t="s">
        <v>1714</v>
      </c>
      <c r="B402" s="6" t="n">
        <v>3980</v>
      </c>
    </row>
    <row r="403" spans="1:5">
      <c r="A403" s="4" t="s">
        <v>1715</v>
      </c>
      <c r="B403" s="6" t="n">
        <v>6376</v>
      </c>
    </row>
    <row r="404" spans="1:5">
      <c r="A404" s="4" t="s">
        <v>1716</v>
      </c>
      <c r="B404" s="6" t="n">
        <v>484</v>
      </c>
    </row>
    <row r="405" spans="1:5">
      <c r="A405" s="4" t="s">
        <v>1717</v>
      </c>
      <c r="B405" s="6" t="n">
        <v>3980</v>
      </c>
    </row>
    <row r="406" spans="1:5">
      <c r="A406" s="4" t="s">
        <v>1718</v>
      </c>
      <c r="B406" s="6" t="n">
        <v>6860</v>
      </c>
    </row>
    <row r="407" spans="1:5">
      <c r="A407" s="4" t="s">
        <v>1719</v>
      </c>
      <c r="B407" s="6" t="n">
        <v>10840</v>
      </c>
    </row>
    <row r="408" spans="1:5">
      <c r="A408" s="4" t="s">
        <v>1721</v>
      </c>
      <c r="B408" s="6" t="n">
        <v>-313</v>
      </c>
    </row>
    <row r="409" spans="1:5">
      <c r="A409" s="4" t="s">
        <v>1760</v>
      </c>
    </row>
    <row r="410" spans="1:5">
      <c r="A410" s="3" t="s">
        <v>1712</v>
      </c>
    </row>
    <row r="411" spans="1:5">
      <c r="A411" s="4" t="s">
        <v>1713</v>
      </c>
      <c r="B411" s="6" t="n">
        <v>0</v>
      </c>
    </row>
    <row r="412" spans="1:5">
      <c r="A412" s="4" t="s">
        <v>1714</v>
      </c>
      <c r="B412" s="6" t="n">
        <v>656</v>
      </c>
    </row>
    <row r="413" spans="1:5">
      <c r="A413" s="4" t="s">
        <v>1715</v>
      </c>
      <c r="B413" s="6" t="n">
        <v>5490</v>
      </c>
    </row>
    <row r="414" spans="1:5">
      <c r="A414" s="4" t="s">
        <v>1716</v>
      </c>
      <c r="B414" s="6" t="n">
        <v>0</v>
      </c>
    </row>
    <row r="415" spans="1:5">
      <c r="A415" s="4" t="s">
        <v>1717</v>
      </c>
      <c r="B415" s="6" t="n">
        <v>656</v>
      </c>
    </row>
    <row r="416" spans="1:5">
      <c r="A416" s="4" t="s">
        <v>1718</v>
      </c>
      <c r="B416" s="6" t="n">
        <v>5490</v>
      </c>
    </row>
    <row r="417" spans="1:5">
      <c r="A417" s="4" t="s">
        <v>1719</v>
      </c>
      <c r="B417" s="6" t="n">
        <v>6146</v>
      </c>
    </row>
    <row r="418" spans="1:5">
      <c r="A418" s="4" t="s">
        <v>1721</v>
      </c>
      <c r="B418" s="6" t="n">
        <v>-407</v>
      </c>
    </row>
    <row r="419" spans="1:5">
      <c r="A419" s="4" t="s">
        <v>1761</v>
      </c>
    </row>
    <row r="420" spans="1:5">
      <c r="A420" s="3" t="s">
        <v>1712</v>
      </c>
    </row>
    <row r="421" spans="1:5">
      <c r="A421" s="4" t="s">
        <v>1713</v>
      </c>
      <c r="B421" s="6" t="n">
        <v>0</v>
      </c>
    </row>
    <row r="422" spans="1:5">
      <c r="A422" s="4" t="s">
        <v>1714</v>
      </c>
      <c r="B422" s="6" t="n">
        <v>2465</v>
      </c>
    </row>
    <row r="423" spans="1:5">
      <c r="A423" s="4" t="s">
        <v>1715</v>
      </c>
      <c r="B423" s="6" t="n">
        <v>15698</v>
      </c>
    </row>
    <row r="424" spans="1:5">
      <c r="A424" s="4" t="s">
        <v>1716</v>
      </c>
      <c r="B424" s="6" t="n">
        <v>0</v>
      </c>
    </row>
    <row r="425" spans="1:5">
      <c r="A425" s="4" t="s">
        <v>1717</v>
      </c>
      <c r="B425" s="6" t="n">
        <v>2465</v>
      </c>
    </row>
    <row r="426" spans="1:5">
      <c r="A426" s="4" t="s">
        <v>1718</v>
      </c>
      <c r="B426" s="6" t="n">
        <v>15698</v>
      </c>
    </row>
    <row r="427" spans="1:5">
      <c r="A427" s="4" t="s">
        <v>1719</v>
      </c>
      <c r="B427" s="6" t="n">
        <v>18163</v>
      </c>
    </row>
    <row r="428" spans="1:5">
      <c r="A428" s="4" t="s">
        <v>1721</v>
      </c>
      <c r="B428" s="6" t="n">
        <v>-595</v>
      </c>
    </row>
    <row r="429" spans="1:5">
      <c r="A429" s="4" t="s">
        <v>1762</v>
      </c>
    </row>
    <row r="430" spans="1:5">
      <c r="A430" s="3" t="s">
        <v>1712</v>
      </c>
    </row>
    <row r="431" spans="1:5">
      <c r="A431" s="4" t="s">
        <v>1713</v>
      </c>
      <c r="B431" s="6" t="n">
        <v>0</v>
      </c>
    </row>
    <row r="432" spans="1:5">
      <c r="A432" s="4" t="s">
        <v>1714</v>
      </c>
      <c r="B432" s="6" t="n">
        <v>2825</v>
      </c>
    </row>
    <row r="433" spans="1:5">
      <c r="A433" s="4" t="s">
        <v>1715</v>
      </c>
      <c r="B433" s="6" t="n">
        <v>6584</v>
      </c>
    </row>
    <row r="434" spans="1:5">
      <c r="A434" s="4" t="s">
        <v>1716</v>
      </c>
      <c r="B434" s="6" t="n">
        <v>0</v>
      </c>
    </row>
    <row r="435" spans="1:5">
      <c r="A435" s="4" t="s">
        <v>1717</v>
      </c>
      <c r="B435" s="6" t="n">
        <v>2825</v>
      </c>
    </row>
    <row r="436" spans="1:5">
      <c r="A436" s="4" t="s">
        <v>1718</v>
      </c>
      <c r="B436" s="6" t="n">
        <v>6584</v>
      </c>
    </row>
    <row r="437" spans="1:5">
      <c r="A437" s="4" t="s">
        <v>1719</v>
      </c>
      <c r="B437" s="6" t="n">
        <v>9409</v>
      </c>
    </row>
    <row r="438" spans="1:5">
      <c r="A438" s="4" t="s">
        <v>1721</v>
      </c>
      <c r="B438" s="6" t="n">
        <v>-315</v>
      </c>
    </row>
    <row r="439" spans="1:5">
      <c r="A439" s="4" t="s">
        <v>1763</v>
      </c>
    </row>
    <row r="440" spans="1:5">
      <c r="A440" s="3" t="s">
        <v>1712</v>
      </c>
    </row>
    <row r="441" spans="1:5">
      <c r="A441" s="4" t="s">
        <v>1713</v>
      </c>
      <c r="B441" s="6" t="n">
        <v>0</v>
      </c>
    </row>
    <row r="442" spans="1:5">
      <c r="A442" s="4" t="s">
        <v>1714</v>
      </c>
      <c r="B442" s="6" t="n">
        <v>1287</v>
      </c>
    </row>
    <row r="443" spans="1:5">
      <c r="A443" s="4" t="s">
        <v>1715</v>
      </c>
      <c r="B443" s="6" t="n">
        <v>4500</v>
      </c>
    </row>
    <row r="444" spans="1:5">
      <c r="A444" s="4" t="s">
        <v>1716</v>
      </c>
      <c r="B444" s="6" t="n">
        <v>0</v>
      </c>
    </row>
    <row r="445" spans="1:5">
      <c r="A445" s="4" t="s">
        <v>1717</v>
      </c>
      <c r="B445" s="6" t="n">
        <v>1287</v>
      </c>
    </row>
    <row r="446" spans="1:5">
      <c r="A446" s="4" t="s">
        <v>1718</v>
      </c>
      <c r="B446" s="6" t="n">
        <v>4500</v>
      </c>
    </row>
    <row r="447" spans="1:5">
      <c r="A447" s="4" t="s">
        <v>1719</v>
      </c>
      <c r="B447" s="6" t="n">
        <v>5787</v>
      </c>
    </row>
    <row r="448" spans="1:5">
      <c r="A448" s="4" t="s">
        <v>1721</v>
      </c>
      <c r="B448" s="6" t="n">
        <v>-237</v>
      </c>
    </row>
    <row r="449" spans="1:5">
      <c r="A449" s="4" t="s">
        <v>1764</v>
      </c>
    </row>
    <row r="450" spans="1:5">
      <c r="A450" s="3" t="s">
        <v>1712</v>
      </c>
    </row>
    <row r="451" spans="1:5">
      <c r="A451" s="4" t="s">
        <v>1713</v>
      </c>
      <c r="B451" s="6" t="n">
        <v>0</v>
      </c>
    </row>
    <row r="452" spans="1:5">
      <c r="A452" s="4" t="s">
        <v>1714</v>
      </c>
      <c r="B452" s="6" t="n">
        <v>3240</v>
      </c>
    </row>
    <row r="453" spans="1:5">
      <c r="A453" s="4" t="s">
        <v>1715</v>
      </c>
      <c r="B453" s="6" t="n">
        <v>6705</v>
      </c>
    </row>
    <row r="454" spans="1:5">
      <c r="A454" s="4" t="s">
        <v>1716</v>
      </c>
      <c r="B454" s="6" t="n">
        <v>0</v>
      </c>
    </row>
    <row r="455" spans="1:5">
      <c r="A455" s="4" t="s">
        <v>1717</v>
      </c>
      <c r="B455" s="6" t="n">
        <v>3240</v>
      </c>
    </row>
    <row r="456" spans="1:5">
      <c r="A456" s="4" t="s">
        <v>1718</v>
      </c>
      <c r="B456" s="6" t="n">
        <v>6705</v>
      </c>
    </row>
    <row r="457" spans="1:5">
      <c r="A457" s="4" t="s">
        <v>1719</v>
      </c>
      <c r="B457" s="6" t="n">
        <v>9945</v>
      </c>
    </row>
    <row r="458" spans="1:5">
      <c r="A458" s="4" t="s">
        <v>1721</v>
      </c>
      <c r="B458" s="6" t="n">
        <v>-207</v>
      </c>
    </row>
    <row r="459" spans="1:5">
      <c r="A459" s="4" t="s">
        <v>1765</v>
      </c>
    </row>
    <row r="460" spans="1:5">
      <c r="A460" s="3" t="s">
        <v>1712</v>
      </c>
    </row>
    <row r="461" spans="1:5">
      <c r="A461" s="4" t="s">
        <v>1713</v>
      </c>
      <c r="B461" s="6" t="n">
        <v>0</v>
      </c>
    </row>
    <row r="462" spans="1:5">
      <c r="A462" s="4" t="s">
        <v>1714</v>
      </c>
      <c r="B462" s="6" t="n">
        <v>785</v>
      </c>
    </row>
    <row r="463" spans="1:5">
      <c r="A463" s="4" t="s">
        <v>1715</v>
      </c>
      <c r="B463" s="6" t="n">
        <v>5437</v>
      </c>
    </row>
    <row r="464" spans="1:5">
      <c r="A464" s="4" t="s">
        <v>1716</v>
      </c>
      <c r="B464" s="6" t="n">
        <v>0</v>
      </c>
    </row>
    <row r="465" spans="1:5">
      <c r="A465" s="4" t="s">
        <v>1717</v>
      </c>
      <c r="B465" s="6" t="n">
        <v>785</v>
      </c>
    </row>
    <row r="466" spans="1:5">
      <c r="A466" s="4" t="s">
        <v>1718</v>
      </c>
      <c r="B466" s="6" t="n">
        <v>5437</v>
      </c>
    </row>
    <row r="467" spans="1:5">
      <c r="A467" s="4" t="s">
        <v>1719</v>
      </c>
      <c r="B467" s="6" t="n">
        <v>6222</v>
      </c>
    </row>
    <row r="468" spans="1:5">
      <c r="A468" s="4" t="s">
        <v>1721</v>
      </c>
      <c r="B468" s="6" t="n">
        <v>-230</v>
      </c>
    </row>
    <row r="469" spans="1:5">
      <c r="A469" s="4" t="s">
        <v>1766</v>
      </c>
    </row>
    <row r="470" spans="1:5">
      <c r="A470" s="3" t="s">
        <v>1712</v>
      </c>
    </row>
    <row r="471" spans="1:5">
      <c r="A471" s="4" t="s">
        <v>1713</v>
      </c>
      <c r="B471" s="6" t="n">
        <v>0</v>
      </c>
    </row>
    <row r="472" spans="1:5">
      <c r="A472" s="4" t="s">
        <v>1714</v>
      </c>
      <c r="B472" s="6" t="n">
        <v>1055</v>
      </c>
    </row>
    <row r="473" spans="1:5">
      <c r="A473" s="4" t="s">
        <v>1715</v>
      </c>
      <c r="B473" s="6" t="n">
        <v>3079</v>
      </c>
    </row>
    <row r="474" spans="1:5">
      <c r="A474" s="4" t="s">
        <v>1716</v>
      </c>
      <c r="B474" s="6" t="n">
        <v>0</v>
      </c>
    </row>
    <row r="475" spans="1:5">
      <c r="A475" s="4" t="s">
        <v>1717</v>
      </c>
      <c r="B475" s="6" t="n">
        <v>1055</v>
      </c>
    </row>
    <row r="476" spans="1:5">
      <c r="A476" s="4" t="s">
        <v>1718</v>
      </c>
      <c r="B476" s="6" t="n">
        <v>3079</v>
      </c>
    </row>
    <row r="477" spans="1:5">
      <c r="A477" s="4" t="s">
        <v>1719</v>
      </c>
      <c r="B477" s="6" t="n">
        <v>4134</v>
      </c>
    </row>
    <row r="478" spans="1:5">
      <c r="A478" s="4" t="s">
        <v>1721</v>
      </c>
      <c r="B478" s="6" t="n">
        <v>-125</v>
      </c>
    </row>
    <row r="479" spans="1:5">
      <c r="A479" s="4" t="s">
        <v>1767</v>
      </c>
    </row>
    <row r="480" spans="1:5">
      <c r="A480" s="3" t="s">
        <v>1712</v>
      </c>
    </row>
    <row r="481" spans="1:5">
      <c r="A481" s="4" t="s">
        <v>1713</v>
      </c>
      <c r="B481" s="6" t="n">
        <v>0</v>
      </c>
    </row>
    <row r="482" spans="1:5">
      <c r="A482" s="4" t="s">
        <v>1714</v>
      </c>
      <c r="B482" s="6" t="n">
        <v>1230</v>
      </c>
    </row>
    <row r="483" spans="1:5">
      <c r="A483" s="4" t="s">
        <v>1715</v>
      </c>
      <c r="B483" s="6" t="n">
        <v>2608</v>
      </c>
    </row>
    <row r="484" spans="1:5">
      <c r="A484" s="4" t="s">
        <v>1716</v>
      </c>
      <c r="B484" s="6" t="n">
        <v>0</v>
      </c>
    </row>
    <row r="485" spans="1:5">
      <c r="A485" s="4" t="s">
        <v>1717</v>
      </c>
      <c r="B485" s="6" t="n">
        <v>1230</v>
      </c>
    </row>
    <row r="486" spans="1:5">
      <c r="A486" s="4" t="s">
        <v>1718</v>
      </c>
      <c r="B486" s="6" t="n">
        <v>2608</v>
      </c>
    </row>
    <row r="487" spans="1:5">
      <c r="A487" s="4" t="s">
        <v>1719</v>
      </c>
      <c r="B487" s="6" t="n">
        <v>3838</v>
      </c>
    </row>
    <row r="488" spans="1:5">
      <c r="A488" s="4" t="s">
        <v>1721</v>
      </c>
      <c r="B488" s="6" t="n">
        <v>-101</v>
      </c>
    </row>
    <row r="489" spans="1:5">
      <c r="A489" s="4" t="s">
        <v>1768</v>
      </c>
    </row>
    <row r="490" spans="1:5">
      <c r="A490" s="3" t="s">
        <v>1712</v>
      </c>
    </row>
    <row r="491" spans="1:5">
      <c r="A491" s="4" t="s">
        <v>1713</v>
      </c>
      <c r="B491" s="6" t="n">
        <v>0</v>
      </c>
    </row>
    <row r="492" spans="1:5">
      <c r="A492" s="4" t="s">
        <v>1714</v>
      </c>
      <c r="B492" s="6" t="n">
        <v>1414</v>
      </c>
    </row>
    <row r="493" spans="1:5">
      <c r="A493" s="4" t="s">
        <v>1715</v>
      </c>
      <c r="B493" s="6" t="n">
        <v>8426</v>
      </c>
    </row>
    <row r="494" spans="1:5">
      <c r="A494" s="4" t="s">
        <v>1716</v>
      </c>
      <c r="B494" s="6" t="n">
        <v>0</v>
      </c>
    </row>
    <row r="495" spans="1:5">
      <c r="A495" s="4" t="s">
        <v>1717</v>
      </c>
      <c r="B495" s="6" t="n">
        <v>1414</v>
      </c>
    </row>
    <row r="496" spans="1:5">
      <c r="A496" s="4" t="s">
        <v>1718</v>
      </c>
      <c r="B496" s="6" t="n">
        <v>8426</v>
      </c>
    </row>
    <row r="497" spans="1:5">
      <c r="A497" s="4" t="s">
        <v>1719</v>
      </c>
      <c r="B497" s="6" t="n">
        <v>9840</v>
      </c>
    </row>
    <row r="498" spans="1:5">
      <c r="A498" s="4" t="s">
        <v>1721</v>
      </c>
      <c r="B498" s="6" t="n">
        <v>-321</v>
      </c>
    </row>
    <row r="499" spans="1:5">
      <c r="A499" s="4" t="s">
        <v>1769</v>
      </c>
    </row>
    <row r="500" spans="1:5">
      <c r="A500" s="3" t="s">
        <v>1712</v>
      </c>
    </row>
    <row r="501" spans="1:5">
      <c r="A501" s="4" t="s">
        <v>1713</v>
      </c>
      <c r="B501" s="6" t="n">
        <v>0</v>
      </c>
    </row>
    <row r="502" spans="1:5">
      <c r="A502" s="4" t="s">
        <v>1714</v>
      </c>
      <c r="B502" s="6" t="n">
        <v>292</v>
      </c>
    </row>
    <row r="503" spans="1:5">
      <c r="A503" s="4" t="s">
        <v>1715</v>
      </c>
      <c r="B503" s="6" t="n">
        <v>10418</v>
      </c>
    </row>
    <row r="504" spans="1:5">
      <c r="A504" s="4" t="s">
        <v>1716</v>
      </c>
      <c r="B504" s="6" t="n">
        <v>0</v>
      </c>
    </row>
    <row r="505" spans="1:5">
      <c r="A505" s="4" t="s">
        <v>1717</v>
      </c>
      <c r="B505" s="6" t="n">
        <v>292</v>
      </c>
    </row>
    <row r="506" spans="1:5">
      <c r="A506" s="4" t="s">
        <v>1718</v>
      </c>
      <c r="B506" s="6" t="n">
        <v>10418</v>
      </c>
    </row>
    <row r="507" spans="1:5">
      <c r="A507" s="4" t="s">
        <v>1719</v>
      </c>
      <c r="B507" s="6" t="n">
        <v>10710</v>
      </c>
    </row>
    <row r="508" spans="1:5">
      <c r="A508" s="4" t="s">
        <v>1721</v>
      </c>
      <c r="B508" s="6" t="n">
        <v>-346</v>
      </c>
    </row>
    <row r="509" spans="1:5">
      <c r="A509" s="4" t="s">
        <v>1770</v>
      </c>
    </row>
    <row r="510" spans="1:5">
      <c r="A510" s="3" t="s">
        <v>1712</v>
      </c>
    </row>
    <row r="511" spans="1:5">
      <c r="A511" s="4" t="s">
        <v>1713</v>
      </c>
      <c r="B511" s="6" t="n">
        <v>0</v>
      </c>
    </row>
    <row r="512" spans="1:5">
      <c r="A512" s="4" t="s">
        <v>1714</v>
      </c>
      <c r="B512" s="6" t="n">
        <v>2257</v>
      </c>
    </row>
    <row r="513" spans="1:5">
      <c r="A513" s="4" t="s">
        <v>1715</v>
      </c>
      <c r="B513" s="6" t="n">
        <v>10375</v>
      </c>
    </row>
    <row r="514" spans="1:5">
      <c r="A514" s="4" t="s">
        <v>1716</v>
      </c>
      <c r="B514" s="6" t="n">
        <v>0</v>
      </c>
    </row>
    <row r="515" spans="1:5">
      <c r="A515" s="4" t="s">
        <v>1717</v>
      </c>
      <c r="B515" s="6" t="n">
        <v>2257</v>
      </c>
    </row>
    <row r="516" spans="1:5">
      <c r="A516" s="4" t="s">
        <v>1718</v>
      </c>
      <c r="B516" s="6" t="n">
        <v>10375</v>
      </c>
    </row>
    <row r="517" spans="1:5">
      <c r="A517" s="4" t="s">
        <v>1719</v>
      </c>
      <c r="B517" s="6" t="n">
        <v>12632</v>
      </c>
    </row>
    <row r="518" spans="1:5">
      <c r="A518" s="4" t="s">
        <v>1721</v>
      </c>
      <c r="B518" s="6" t="n">
        <v>-388</v>
      </c>
    </row>
    <row r="519" spans="1:5">
      <c r="A519" s="4" t="s">
        <v>1771</v>
      </c>
    </row>
    <row r="520" spans="1:5">
      <c r="A520" s="3" t="s">
        <v>1712</v>
      </c>
    </row>
    <row r="521" spans="1:5">
      <c r="A521" s="4" t="s">
        <v>1713</v>
      </c>
      <c r="B521" s="6" t="n">
        <v>0</v>
      </c>
    </row>
    <row r="522" spans="1:5">
      <c r="A522" s="4" t="s">
        <v>1714</v>
      </c>
      <c r="B522" s="6" t="n">
        <v>2149</v>
      </c>
    </row>
    <row r="523" spans="1:5">
      <c r="A523" s="4" t="s">
        <v>1715</v>
      </c>
      <c r="B523" s="6" t="n">
        <v>22035</v>
      </c>
    </row>
    <row r="524" spans="1:5">
      <c r="A524" s="4" t="s">
        <v>1716</v>
      </c>
      <c r="B524" s="6" t="n">
        <v>0</v>
      </c>
    </row>
    <row r="525" spans="1:5">
      <c r="A525" s="4" t="s">
        <v>1717</v>
      </c>
      <c r="B525" s="6" t="n">
        <v>2149</v>
      </c>
    </row>
    <row r="526" spans="1:5">
      <c r="A526" s="4" t="s">
        <v>1718</v>
      </c>
      <c r="B526" s="6" t="n">
        <v>22035</v>
      </c>
    </row>
    <row r="527" spans="1:5">
      <c r="A527" s="4" t="s">
        <v>1719</v>
      </c>
      <c r="B527" s="6" t="n">
        <v>24184</v>
      </c>
    </row>
    <row r="528" spans="1:5">
      <c r="A528" s="4" t="s">
        <v>1721</v>
      </c>
      <c r="B528" s="6" t="n">
        <v>-1104</v>
      </c>
    </row>
    <row r="529" spans="1:5">
      <c r="A529" s="4" t="s">
        <v>1772</v>
      </c>
    </row>
    <row r="530" spans="1:5">
      <c r="A530" s="3" t="s">
        <v>1712</v>
      </c>
    </row>
    <row r="531" spans="1:5">
      <c r="A531" s="4" t="s">
        <v>1713</v>
      </c>
      <c r="B531" s="6" t="n">
        <v>0</v>
      </c>
    </row>
    <row r="532" spans="1:5">
      <c r="A532" s="4" t="s">
        <v>1714</v>
      </c>
      <c r="B532" s="6" t="n">
        <v>1398</v>
      </c>
    </row>
    <row r="533" spans="1:5">
      <c r="A533" s="4" t="s">
        <v>1715</v>
      </c>
      <c r="B533" s="6" t="n">
        <v>7502</v>
      </c>
    </row>
    <row r="534" spans="1:5">
      <c r="A534" s="4" t="s">
        <v>1716</v>
      </c>
      <c r="B534" s="6" t="n">
        <v>0</v>
      </c>
    </row>
    <row r="535" spans="1:5">
      <c r="A535" s="4" t="s">
        <v>1717</v>
      </c>
      <c r="B535" s="6" t="n">
        <v>1398</v>
      </c>
    </row>
    <row r="536" spans="1:5">
      <c r="A536" s="4" t="s">
        <v>1718</v>
      </c>
      <c r="B536" s="6" t="n">
        <v>7502</v>
      </c>
    </row>
    <row r="537" spans="1:5">
      <c r="A537" s="4" t="s">
        <v>1719</v>
      </c>
      <c r="B537" s="6" t="n">
        <v>8900</v>
      </c>
    </row>
    <row r="538" spans="1:5">
      <c r="A538" s="4" t="s">
        <v>1721</v>
      </c>
      <c r="B538" s="6" t="n">
        <v>-272</v>
      </c>
    </row>
    <row r="539" spans="1:5">
      <c r="A539" s="4" t="s">
        <v>1773</v>
      </c>
    </row>
    <row r="540" spans="1:5">
      <c r="A540" s="3" t="s">
        <v>1712</v>
      </c>
    </row>
    <row r="541" spans="1:5">
      <c r="A541" s="4" t="s">
        <v>1713</v>
      </c>
      <c r="B541" s="6" t="n">
        <v>0</v>
      </c>
    </row>
    <row r="542" spans="1:5">
      <c r="A542" s="4" t="s">
        <v>1714</v>
      </c>
      <c r="B542" s="6" t="n">
        <v>1085</v>
      </c>
    </row>
    <row r="543" spans="1:5">
      <c r="A543" s="4" t="s">
        <v>1715</v>
      </c>
      <c r="B543" s="6" t="n">
        <v>771</v>
      </c>
    </row>
    <row r="544" spans="1:5">
      <c r="A544" s="4" t="s">
        <v>1716</v>
      </c>
      <c r="B544" s="6" t="n">
        <v>150</v>
      </c>
    </row>
    <row r="545" spans="1:5">
      <c r="A545" s="4" t="s">
        <v>1717</v>
      </c>
      <c r="B545" s="6" t="n">
        <v>1085</v>
      </c>
    </row>
    <row r="546" spans="1:5">
      <c r="A546" s="4" t="s">
        <v>1718</v>
      </c>
      <c r="B546" s="6" t="n">
        <v>921</v>
      </c>
    </row>
    <row r="547" spans="1:5">
      <c r="A547" s="4" t="s">
        <v>1719</v>
      </c>
      <c r="B547" s="6" t="n">
        <v>2006</v>
      </c>
    </row>
    <row r="548" spans="1:5">
      <c r="A548" s="4" t="s">
        <v>1721</v>
      </c>
      <c r="B548" s="6" t="n">
        <v>-200</v>
      </c>
    </row>
    <row r="549" spans="1:5">
      <c r="A549" s="4" t="s">
        <v>1774</v>
      </c>
    </row>
    <row r="550" spans="1:5">
      <c r="A550" s="3" t="s">
        <v>1712</v>
      </c>
    </row>
    <row r="551" spans="1:5">
      <c r="A551" s="4" t="s">
        <v>1713</v>
      </c>
      <c r="B551" s="6" t="n">
        <v>0</v>
      </c>
    </row>
    <row r="552" spans="1:5">
      <c r="A552" s="4" t="s">
        <v>1714</v>
      </c>
      <c r="B552" s="6" t="n">
        <v>1806</v>
      </c>
    </row>
    <row r="553" spans="1:5">
      <c r="A553" s="4" t="s">
        <v>1715</v>
      </c>
      <c r="B553" s="6" t="n">
        <v>5441</v>
      </c>
    </row>
    <row r="554" spans="1:5">
      <c r="A554" s="4" t="s">
        <v>1716</v>
      </c>
      <c r="B554" s="6" t="n">
        <v>0</v>
      </c>
    </row>
    <row r="555" spans="1:5">
      <c r="A555" s="4" t="s">
        <v>1717</v>
      </c>
      <c r="B555" s="6" t="n">
        <v>1806</v>
      </c>
    </row>
    <row r="556" spans="1:5">
      <c r="A556" s="4" t="s">
        <v>1718</v>
      </c>
      <c r="B556" s="6" t="n">
        <v>5441</v>
      </c>
    </row>
    <row r="557" spans="1:5">
      <c r="A557" s="4" t="s">
        <v>1719</v>
      </c>
      <c r="B557" s="6" t="n">
        <v>7247</v>
      </c>
    </row>
    <row r="558" spans="1:5">
      <c r="A558" s="4" t="s">
        <v>1721</v>
      </c>
      <c r="B558" s="6" t="n">
        <v>-419</v>
      </c>
    </row>
    <row r="559" spans="1:5">
      <c r="A559" s="4" t="s">
        <v>1775</v>
      </c>
    </row>
    <row r="560" spans="1:5">
      <c r="A560" s="3" t="s">
        <v>1712</v>
      </c>
    </row>
    <row r="561" spans="1:5">
      <c r="A561" s="4" t="s">
        <v>1713</v>
      </c>
      <c r="B561" s="6" t="n">
        <v>0</v>
      </c>
    </row>
    <row r="562" spans="1:5">
      <c r="A562" s="4" t="s">
        <v>1714</v>
      </c>
      <c r="B562" s="6" t="n">
        <v>601</v>
      </c>
    </row>
    <row r="563" spans="1:5">
      <c r="A563" s="4" t="s">
        <v>1715</v>
      </c>
      <c r="B563" s="6" t="n">
        <v>3640</v>
      </c>
    </row>
    <row r="564" spans="1:5">
      <c r="A564" s="4" t="s">
        <v>1716</v>
      </c>
      <c r="B564" s="6" t="n">
        <v>0</v>
      </c>
    </row>
    <row r="565" spans="1:5">
      <c r="A565" s="4" t="s">
        <v>1717</v>
      </c>
      <c r="B565" s="6" t="n">
        <v>601</v>
      </c>
    </row>
    <row r="566" spans="1:5">
      <c r="A566" s="4" t="s">
        <v>1718</v>
      </c>
      <c r="B566" s="6" t="n">
        <v>3640</v>
      </c>
    </row>
    <row r="567" spans="1:5">
      <c r="A567" s="4" t="s">
        <v>1719</v>
      </c>
      <c r="B567" s="6" t="n">
        <v>4241</v>
      </c>
    </row>
    <row r="568" spans="1:5">
      <c r="A568" s="4" t="s">
        <v>1721</v>
      </c>
      <c r="B568" s="6" t="n">
        <v>-339</v>
      </c>
    </row>
    <row r="569" spans="1:5">
      <c r="A569" s="4" t="s">
        <v>1776</v>
      </c>
    </row>
    <row r="570" spans="1:5">
      <c r="A570" s="3" t="s">
        <v>1712</v>
      </c>
    </row>
    <row r="571" spans="1:5">
      <c r="A571" s="4" t="s">
        <v>1713</v>
      </c>
      <c r="B571" s="6" t="n">
        <v>0</v>
      </c>
    </row>
    <row r="572" spans="1:5">
      <c r="A572" s="4" t="s">
        <v>1714</v>
      </c>
      <c r="B572" s="6" t="n">
        <v>969</v>
      </c>
    </row>
    <row r="573" spans="1:5">
      <c r="A573" s="4" t="s">
        <v>1715</v>
      </c>
      <c r="B573" s="6" t="n">
        <v>5058</v>
      </c>
    </row>
    <row r="574" spans="1:5">
      <c r="A574" s="4" t="s">
        <v>1716</v>
      </c>
      <c r="B574" s="6" t="n">
        <v>0</v>
      </c>
    </row>
    <row r="575" spans="1:5">
      <c r="A575" s="4" t="s">
        <v>1717</v>
      </c>
      <c r="B575" s="6" t="n">
        <v>969</v>
      </c>
    </row>
    <row r="576" spans="1:5">
      <c r="A576" s="4" t="s">
        <v>1718</v>
      </c>
      <c r="B576" s="6" t="n">
        <v>5058</v>
      </c>
    </row>
    <row r="577" spans="1:5">
      <c r="A577" s="4" t="s">
        <v>1719</v>
      </c>
      <c r="B577" s="6" t="n">
        <v>6027</v>
      </c>
    </row>
    <row r="578" spans="1:5">
      <c r="A578" s="4" t="s">
        <v>1721</v>
      </c>
      <c r="B578" s="6" t="n">
        <v>-314</v>
      </c>
    </row>
    <row r="579" spans="1:5">
      <c r="A579" s="4" t="s">
        <v>1777</v>
      </c>
    </row>
    <row r="580" spans="1:5">
      <c r="A580" s="3" t="s">
        <v>1712</v>
      </c>
    </row>
    <row r="581" spans="1:5">
      <c r="A581" s="4" t="s">
        <v>1713</v>
      </c>
      <c r="B581" s="6" t="n">
        <v>0</v>
      </c>
    </row>
    <row r="582" spans="1:5">
      <c r="A582" s="4" t="s">
        <v>1714</v>
      </c>
      <c r="B582" s="6" t="n">
        <v>4919</v>
      </c>
    </row>
    <row r="583" spans="1:5">
      <c r="A583" s="4" t="s">
        <v>1715</v>
      </c>
      <c r="B583" s="6" t="n">
        <v>11928</v>
      </c>
    </row>
    <row r="584" spans="1:5">
      <c r="A584" s="4" t="s">
        <v>1716</v>
      </c>
      <c r="B584" s="6" t="n">
        <v>185</v>
      </c>
    </row>
    <row r="585" spans="1:5">
      <c r="A585" s="4" t="s">
        <v>1717</v>
      </c>
      <c r="B585" s="6" t="n">
        <v>4919</v>
      </c>
    </row>
    <row r="586" spans="1:5">
      <c r="A586" s="4" t="s">
        <v>1718</v>
      </c>
      <c r="B586" s="6" t="n">
        <v>12113</v>
      </c>
    </row>
    <row r="587" spans="1:5">
      <c r="A587" s="4" t="s">
        <v>1719</v>
      </c>
      <c r="B587" s="6" t="n">
        <v>17032</v>
      </c>
    </row>
    <row r="588" spans="1:5">
      <c r="A588" s="4" t="s">
        <v>1721</v>
      </c>
      <c r="B588" s="6" t="n">
        <v>-389</v>
      </c>
    </row>
    <row r="589" spans="1:5">
      <c r="A589" s="4" t="s">
        <v>1778</v>
      </c>
    </row>
    <row r="590" spans="1:5">
      <c r="A590" s="3" t="s">
        <v>1712</v>
      </c>
    </row>
    <row r="591" spans="1:5">
      <c r="A591" s="4" t="s">
        <v>1713</v>
      </c>
      <c r="B591" s="6" t="n">
        <v>0</v>
      </c>
    </row>
    <row r="592" spans="1:5">
      <c r="A592" s="4" t="s">
        <v>1714</v>
      </c>
      <c r="B592" s="6" t="n">
        <v>11466</v>
      </c>
    </row>
    <row r="593" spans="1:5">
      <c r="A593" s="4" t="s">
        <v>1715</v>
      </c>
      <c r="B593" s="6" t="n">
        <v>26229</v>
      </c>
    </row>
    <row r="594" spans="1:5">
      <c r="A594" s="4" t="s">
        <v>1716</v>
      </c>
      <c r="B594" s="6" t="n">
        <v>502</v>
      </c>
    </row>
    <row r="595" spans="1:5">
      <c r="A595" s="4" t="s">
        <v>1717</v>
      </c>
      <c r="B595" s="6" t="n">
        <v>11466</v>
      </c>
    </row>
    <row r="596" spans="1:5">
      <c r="A596" s="4" t="s">
        <v>1718</v>
      </c>
      <c r="B596" s="6" t="n">
        <v>26731</v>
      </c>
    </row>
    <row r="597" spans="1:5">
      <c r="A597" s="4" t="s">
        <v>1719</v>
      </c>
      <c r="B597" s="6" t="n">
        <v>38197</v>
      </c>
    </row>
    <row r="598" spans="1:5">
      <c r="A598" s="4" t="s">
        <v>1721</v>
      </c>
      <c r="B598" s="6" t="n">
        <v>-674</v>
      </c>
    </row>
    <row r="599" spans="1:5">
      <c r="A599" s="4" t="s">
        <v>1779</v>
      </c>
    </row>
    <row r="600" spans="1:5">
      <c r="A600" s="3" t="s">
        <v>1712</v>
      </c>
    </row>
    <row r="601" spans="1:5">
      <c r="A601" s="4" t="s">
        <v>1713</v>
      </c>
      <c r="B601" s="6" t="n">
        <v>8398</v>
      </c>
    </row>
    <row r="602" spans="1:5">
      <c r="A602" s="4" t="s">
        <v>1714</v>
      </c>
      <c r="B602" s="6" t="n">
        <v>522</v>
      </c>
    </row>
    <row r="603" spans="1:5">
      <c r="A603" s="4" t="s">
        <v>1715</v>
      </c>
      <c r="B603" s="6" t="n">
        <v>24230</v>
      </c>
    </row>
    <row r="604" spans="1:5">
      <c r="A604" s="4" t="s">
        <v>1716</v>
      </c>
      <c r="B604" s="6" t="n">
        <v>0</v>
      </c>
    </row>
    <row r="605" spans="1:5">
      <c r="A605" s="4" t="s">
        <v>1717</v>
      </c>
      <c r="B605" s="6" t="n">
        <v>522</v>
      </c>
    </row>
    <row r="606" spans="1:5">
      <c r="A606" s="4" t="s">
        <v>1718</v>
      </c>
      <c r="B606" s="6" t="n">
        <v>24230</v>
      </c>
    </row>
    <row r="607" spans="1:5">
      <c r="A607" s="4" t="s">
        <v>1719</v>
      </c>
      <c r="B607" s="6" t="n">
        <v>24752</v>
      </c>
    </row>
    <row r="608" spans="1:5">
      <c r="A608" s="4" t="s">
        <v>1721</v>
      </c>
      <c r="B608" s="6" t="n">
        <v>-666</v>
      </c>
    </row>
    <row r="609" spans="1:5">
      <c r="A609" s="4" t="s">
        <v>1780</v>
      </c>
    </row>
    <row r="610" spans="1:5">
      <c r="A610" s="3" t="s">
        <v>1712</v>
      </c>
    </row>
    <row r="611" spans="1:5">
      <c r="A611" s="4" t="s">
        <v>1713</v>
      </c>
      <c r="B611" s="6" t="n">
        <v>18432</v>
      </c>
    </row>
    <row r="612" spans="1:5">
      <c r="A612" s="4" t="s">
        <v>1714</v>
      </c>
      <c r="B612" s="6" t="n">
        <v>6628</v>
      </c>
    </row>
    <row r="613" spans="1:5">
      <c r="A613" s="4" t="s">
        <v>1715</v>
      </c>
      <c r="B613" s="6" t="n">
        <v>35637</v>
      </c>
    </row>
    <row r="614" spans="1:5">
      <c r="A614" s="4" t="s">
        <v>1716</v>
      </c>
      <c r="B614" s="6" t="n">
        <v>0</v>
      </c>
    </row>
    <row r="615" spans="1:5">
      <c r="A615" s="4" t="s">
        <v>1717</v>
      </c>
      <c r="B615" s="6" t="n">
        <v>6628</v>
      </c>
    </row>
    <row r="616" spans="1:5">
      <c r="A616" s="4" t="s">
        <v>1718</v>
      </c>
      <c r="B616" s="6" t="n">
        <v>35637</v>
      </c>
    </row>
    <row r="617" spans="1:5">
      <c r="A617" s="4" t="s">
        <v>1719</v>
      </c>
      <c r="B617" s="6" t="n">
        <v>42265</v>
      </c>
    </row>
    <row r="618" spans="1:5">
      <c r="A618" s="4" t="s">
        <v>1721</v>
      </c>
      <c r="B618" s="6" t="n">
        <v>-1029</v>
      </c>
    </row>
    <row r="619" spans="1:5">
      <c r="A619" s="4" t="s">
        <v>1781</v>
      </c>
    </row>
    <row r="620" spans="1:5">
      <c r="A620" s="3" t="s">
        <v>1712</v>
      </c>
    </row>
    <row r="621" spans="1:5">
      <c r="A621" s="4" t="s">
        <v>1713</v>
      </c>
      <c r="B621" s="6" t="n">
        <v>0</v>
      </c>
    </row>
    <row r="622" spans="1:5">
      <c r="A622" s="4" t="s">
        <v>1714</v>
      </c>
      <c r="B622" s="6" t="n">
        <v>4590</v>
      </c>
    </row>
    <row r="623" spans="1:5">
      <c r="A623" s="4" t="s">
        <v>1715</v>
      </c>
      <c r="B623" s="6" t="n">
        <v>24529</v>
      </c>
    </row>
    <row r="624" spans="1:5">
      <c r="A624" s="4" t="s">
        <v>1716</v>
      </c>
      <c r="B624" s="6" t="n">
        <v>0</v>
      </c>
    </row>
    <row r="625" spans="1:5">
      <c r="A625" s="4" t="s">
        <v>1717</v>
      </c>
      <c r="B625" s="6" t="n">
        <v>4590</v>
      </c>
    </row>
    <row r="626" spans="1:5">
      <c r="A626" s="4" t="s">
        <v>1718</v>
      </c>
      <c r="B626" s="6" t="n">
        <v>24529</v>
      </c>
    </row>
    <row r="627" spans="1:5">
      <c r="A627" s="4" t="s">
        <v>1719</v>
      </c>
      <c r="B627" s="6" t="n">
        <v>29119</v>
      </c>
    </row>
    <row r="628" spans="1:5">
      <c r="A628" s="4" t="s">
        <v>1721</v>
      </c>
      <c r="B628" s="6" t="n">
        <v>-25</v>
      </c>
    </row>
    <row r="629" spans="1:5">
      <c r="A629" s="4" t="s">
        <v>1782</v>
      </c>
    </row>
    <row r="630" spans="1:5">
      <c r="A630" s="3" t="s">
        <v>1712</v>
      </c>
    </row>
    <row r="631" spans="1:5">
      <c r="A631" s="4" t="s">
        <v>1713</v>
      </c>
      <c r="B631" s="6" t="n">
        <v>0</v>
      </c>
    </row>
    <row r="632" spans="1:5">
      <c r="A632" s="4" t="s">
        <v>1714</v>
      </c>
      <c r="B632" s="6" t="n">
        <v>3251</v>
      </c>
    </row>
    <row r="633" spans="1:5">
      <c r="A633" s="4" t="s">
        <v>1715</v>
      </c>
      <c r="B633" s="6" t="n">
        <v>2650</v>
      </c>
    </row>
    <row r="634" spans="1:5">
      <c r="A634" s="4" t="s">
        <v>1716</v>
      </c>
      <c r="B634" s="6" t="n">
        <v>134</v>
      </c>
    </row>
    <row r="635" spans="1:5">
      <c r="A635" s="4" t="s">
        <v>1717</v>
      </c>
      <c r="B635" s="6" t="n">
        <v>3251</v>
      </c>
    </row>
    <row r="636" spans="1:5">
      <c r="A636" s="4" t="s">
        <v>1718</v>
      </c>
      <c r="B636" s="6" t="n">
        <v>2784</v>
      </c>
    </row>
    <row r="637" spans="1:5">
      <c r="A637" s="4" t="s">
        <v>1719</v>
      </c>
      <c r="B637" s="6" t="n">
        <v>6035</v>
      </c>
    </row>
    <row r="638" spans="1:5">
      <c r="A638" s="4" t="s">
        <v>1721</v>
      </c>
      <c r="B638" s="6" t="n">
        <v>-904</v>
      </c>
    </row>
    <row r="639" spans="1:5">
      <c r="A639" s="4" t="s">
        <v>1783</v>
      </c>
    </row>
    <row r="640" spans="1:5">
      <c r="A640" s="3" t="s">
        <v>1712</v>
      </c>
    </row>
    <row r="641" spans="1:5">
      <c r="A641" s="4" t="s">
        <v>1713</v>
      </c>
      <c r="B641" s="6" t="n">
        <v>2196</v>
      </c>
    </row>
    <row r="642" spans="1:5">
      <c r="A642" s="4" t="s">
        <v>1714</v>
      </c>
      <c r="B642" s="6" t="n">
        <v>453</v>
      </c>
    </row>
    <row r="643" spans="1:5">
      <c r="A643" s="4" t="s">
        <v>1715</v>
      </c>
      <c r="B643" s="6" t="n">
        <v>5363</v>
      </c>
    </row>
    <row r="644" spans="1:5">
      <c r="A644" s="4" t="s">
        <v>1716</v>
      </c>
      <c r="B644" s="6" t="n">
        <v>0</v>
      </c>
    </row>
    <row r="645" spans="1:5">
      <c r="A645" s="4" t="s">
        <v>1717</v>
      </c>
      <c r="B645" s="6" t="n">
        <v>453</v>
      </c>
    </row>
    <row r="646" spans="1:5">
      <c r="A646" s="4" t="s">
        <v>1718</v>
      </c>
      <c r="B646" s="6" t="n">
        <v>5363</v>
      </c>
    </row>
    <row r="647" spans="1:5">
      <c r="A647" s="4" t="s">
        <v>1719</v>
      </c>
      <c r="B647" s="6" t="n">
        <v>5816</v>
      </c>
    </row>
    <row r="648" spans="1:5">
      <c r="A648" s="4" t="s">
        <v>1721</v>
      </c>
      <c r="B648" s="6" t="n">
        <v>-158</v>
      </c>
    </row>
    <row r="649" spans="1:5">
      <c r="A649" s="4" t="s">
        <v>1784</v>
      </c>
    </row>
    <row r="650" spans="1:5">
      <c r="A650" s="3" t="s">
        <v>1712</v>
      </c>
    </row>
    <row r="651" spans="1:5">
      <c r="A651" s="4" t="s">
        <v>1713</v>
      </c>
      <c r="B651" s="6" t="n">
        <v>8613</v>
      </c>
    </row>
    <row r="652" spans="1:5">
      <c r="A652" s="4" t="s">
        <v>1714</v>
      </c>
      <c r="B652" s="6" t="n">
        <v>1078</v>
      </c>
    </row>
    <row r="653" spans="1:5">
      <c r="A653" s="4" t="s">
        <v>1715</v>
      </c>
      <c r="B653" s="6" t="n">
        <v>18413</v>
      </c>
    </row>
    <row r="654" spans="1:5">
      <c r="A654" s="4" t="s">
        <v>1716</v>
      </c>
      <c r="B654" s="6" t="n">
        <v>0</v>
      </c>
    </row>
    <row r="655" spans="1:5">
      <c r="A655" s="4" t="s">
        <v>1717</v>
      </c>
      <c r="B655" s="6" t="n">
        <v>1078</v>
      </c>
    </row>
    <row r="656" spans="1:5">
      <c r="A656" s="4" t="s">
        <v>1718</v>
      </c>
      <c r="B656" s="6" t="n">
        <v>18413</v>
      </c>
    </row>
    <row r="657" spans="1:5">
      <c r="A657" s="4" t="s">
        <v>1719</v>
      </c>
      <c r="B657" s="6" t="n">
        <v>19491</v>
      </c>
    </row>
    <row r="658" spans="1:5">
      <c r="A658" s="4" t="s">
        <v>1721</v>
      </c>
      <c r="B658" s="6" t="n">
        <v>-666</v>
      </c>
    </row>
    <row r="659" spans="1:5">
      <c r="A659" s="4" t="s">
        <v>1785</v>
      </c>
    </row>
    <row r="660" spans="1:5">
      <c r="A660" s="3" t="s">
        <v>1712</v>
      </c>
    </row>
    <row r="661" spans="1:5">
      <c r="A661" s="4" t="s">
        <v>1713</v>
      </c>
      <c r="B661" s="6" t="n">
        <v>0</v>
      </c>
    </row>
    <row r="662" spans="1:5">
      <c r="A662" s="4" t="s">
        <v>1714</v>
      </c>
      <c r="B662" s="6" t="n">
        <v>767</v>
      </c>
    </row>
    <row r="663" spans="1:5">
      <c r="A663" s="4" t="s">
        <v>1715</v>
      </c>
      <c r="B663" s="6" t="n">
        <v>3167</v>
      </c>
    </row>
    <row r="664" spans="1:5">
      <c r="A664" s="4" t="s">
        <v>1716</v>
      </c>
      <c r="B664" s="6" t="n">
        <v>0</v>
      </c>
    </row>
    <row r="665" spans="1:5">
      <c r="A665" s="4" t="s">
        <v>1717</v>
      </c>
      <c r="B665" s="6" t="n">
        <v>767</v>
      </c>
    </row>
    <row r="666" spans="1:5">
      <c r="A666" s="4" t="s">
        <v>1718</v>
      </c>
      <c r="B666" s="6" t="n">
        <v>3167</v>
      </c>
    </row>
    <row r="667" spans="1:5">
      <c r="A667" s="4" t="s">
        <v>1719</v>
      </c>
      <c r="B667" s="6" t="n">
        <v>3934</v>
      </c>
    </row>
    <row r="668" spans="1:5">
      <c r="A668" s="4" t="s">
        <v>1721</v>
      </c>
      <c r="B668" s="6" t="n">
        <v>-167</v>
      </c>
    </row>
    <row r="669" spans="1:5">
      <c r="A669" s="4" t="s">
        <v>1786</v>
      </c>
    </row>
    <row r="670" spans="1:5">
      <c r="A670" s="3" t="s">
        <v>1712</v>
      </c>
    </row>
    <row r="671" spans="1:5">
      <c r="A671" s="4" t="s">
        <v>1713</v>
      </c>
      <c r="B671" s="6" t="n">
        <v>0</v>
      </c>
    </row>
    <row r="672" spans="1:5">
      <c r="A672" s="4" t="s">
        <v>1714</v>
      </c>
      <c r="B672" s="6" t="n">
        <v>1955</v>
      </c>
    </row>
    <row r="673" spans="1:5">
      <c r="A673" s="4" t="s">
        <v>1715</v>
      </c>
      <c r="B673" s="6" t="n">
        <v>19381</v>
      </c>
    </row>
    <row r="674" spans="1:5">
      <c r="A674" s="4" t="s">
        <v>1716</v>
      </c>
      <c r="B674" s="6" t="n">
        <v>225</v>
      </c>
    </row>
    <row r="675" spans="1:5">
      <c r="A675" s="4" t="s">
        <v>1717</v>
      </c>
      <c r="B675" s="6" t="n">
        <v>1955</v>
      </c>
    </row>
    <row r="676" spans="1:5">
      <c r="A676" s="4" t="s">
        <v>1718</v>
      </c>
      <c r="B676" s="6" t="n">
        <v>19606</v>
      </c>
    </row>
    <row r="677" spans="1:5">
      <c r="A677" s="4" t="s">
        <v>1719</v>
      </c>
      <c r="B677" s="6" t="n">
        <v>21561</v>
      </c>
    </row>
    <row r="678" spans="1:5">
      <c r="A678" s="4" t="s">
        <v>1721</v>
      </c>
      <c r="B678" s="6" t="n">
        <v>-444</v>
      </c>
    </row>
    <row r="679" spans="1:5">
      <c r="A679" s="4" t="s">
        <v>1787</v>
      </c>
    </row>
    <row r="680" spans="1:5">
      <c r="A680" s="3" t="s">
        <v>1712</v>
      </c>
    </row>
    <row r="681" spans="1:5">
      <c r="A681" s="4" t="s">
        <v>1713</v>
      </c>
      <c r="B681" s="6" t="n">
        <v>0</v>
      </c>
    </row>
    <row r="682" spans="1:5">
      <c r="A682" s="4" t="s">
        <v>1714</v>
      </c>
      <c r="B682" s="6" t="n">
        <v>2543</v>
      </c>
    </row>
    <row r="683" spans="1:5">
      <c r="A683" s="4" t="s">
        <v>1715</v>
      </c>
      <c r="B683" s="6" t="n">
        <v>9121</v>
      </c>
    </row>
    <row r="684" spans="1:5">
      <c r="A684" s="4" t="s">
        <v>1716</v>
      </c>
      <c r="B684" s="6" t="n">
        <v>0</v>
      </c>
    </row>
    <row r="685" spans="1:5">
      <c r="A685" s="4" t="s">
        <v>1717</v>
      </c>
      <c r="B685" s="6" t="n">
        <v>2543</v>
      </c>
    </row>
    <row r="686" spans="1:5">
      <c r="A686" s="4" t="s">
        <v>1718</v>
      </c>
      <c r="B686" s="6" t="n">
        <v>9121</v>
      </c>
    </row>
    <row r="687" spans="1:5">
      <c r="A687" s="4" t="s">
        <v>1719</v>
      </c>
      <c r="B687" s="6" t="n">
        <v>11664</v>
      </c>
    </row>
    <row r="688" spans="1:5">
      <c r="A688" s="4" t="s">
        <v>1721</v>
      </c>
      <c r="B688" s="6" t="n">
        <v>-216</v>
      </c>
    </row>
    <row r="689" spans="1:5">
      <c r="A689" s="4" t="s">
        <v>1788</v>
      </c>
    </row>
    <row r="690" spans="1:5">
      <c r="A690" s="3" t="s">
        <v>1712</v>
      </c>
    </row>
    <row r="691" spans="1:5">
      <c r="A691" s="4" t="s">
        <v>1713</v>
      </c>
      <c r="B691" s="6" t="n">
        <v>0</v>
      </c>
    </row>
    <row r="692" spans="1:5">
      <c r="A692" s="4" t="s">
        <v>1714</v>
      </c>
      <c r="B692" s="6" t="n">
        <v>949</v>
      </c>
    </row>
    <row r="693" spans="1:5">
      <c r="A693" s="4" t="s">
        <v>1715</v>
      </c>
      <c r="B693" s="6" t="n">
        <v>2205</v>
      </c>
    </row>
    <row r="694" spans="1:5">
      <c r="A694" s="4" t="s">
        <v>1716</v>
      </c>
      <c r="B694" s="6" t="n">
        <v>0</v>
      </c>
    </row>
    <row r="695" spans="1:5">
      <c r="A695" s="4" t="s">
        <v>1717</v>
      </c>
      <c r="B695" s="6" t="n">
        <v>949</v>
      </c>
    </row>
    <row r="696" spans="1:5">
      <c r="A696" s="4" t="s">
        <v>1718</v>
      </c>
      <c r="B696" s="6" t="n">
        <v>2205</v>
      </c>
    </row>
    <row r="697" spans="1:5">
      <c r="A697" s="4" t="s">
        <v>1719</v>
      </c>
      <c r="B697" s="6" t="n">
        <v>3154</v>
      </c>
    </row>
    <row r="698" spans="1:5">
      <c r="A698" s="4" t="s">
        <v>1721</v>
      </c>
      <c r="B698" s="6" t="n">
        <v>-48</v>
      </c>
    </row>
    <row r="699" spans="1:5">
      <c r="A699" s="4" t="s">
        <v>1789</v>
      </c>
    </row>
    <row r="700" spans="1:5">
      <c r="A700" s="3" t="s">
        <v>1712</v>
      </c>
    </row>
    <row r="701" spans="1:5">
      <c r="A701" s="4" t="s">
        <v>1713</v>
      </c>
      <c r="B701" s="6" t="n">
        <v>0</v>
      </c>
    </row>
    <row r="702" spans="1:5">
      <c r="A702" s="4" t="s">
        <v>1714</v>
      </c>
      <c r="B702" s="6" t="n">
        <v>2308</v>
      </c>
    </row>
    <row r="703" spans="1:5">
      <c r="A703" s="4" t="s">
        <v>1715</v>
      </c>
      <c r="B703" s="6" t="n">
        <v>7613</v>
      </c>
    </row>
    <row r="704" spans="1:5">
      <c r="A704" s="4" t="s">
        <v>1716</v>
      </c>
      <c r="B704" s="6" t="n">
        <v>0</v>
      </c>
    </row>
    <row r="705" spans="1:5">
      <c r="A705" s="4" t="s">
        <v>1717</v>
      </c>
      <c r="B705" s="6" t="n">
        <v>2308</v>
      </c>
    </row>
    <row r="706" spans="1:5">
      <c r="A706" s="4" t="s">
        <v>1718</v>
      </c>
      <c r="B706" s="6" t="n">
        <v>7613</v>
      </c>
    </row>
    <row r="707" spans="1:5">
      <c r="A707" s="4" t="s">
        <v>1719</v>
      </c>
      <c r="B707" s="6" t="n">
        <v>9921</v>
      </c>
    </row>
    <row r="708" spans="1:5">
      <c r="A708" s="4" t="s">
        <v>1721</v>
      </c>
      <c r="B708" s="6" t="n">
        <v>-166</v>
      </c>
    </row>
    <row r="709" spans="1:5">
      <c r="A709" s="4" t="s">
        <v>1790</v>
      </c>
    </row>
    <row r="710" spans="1:5">
      <c r="A710" s="3" t="s">
        <v>1712</v>
      </c>
    </row>
    <row r="711" spans="1:5">
      <c r="A711" s="4" t="s">
        <v>1713</v>
      </c>
      <c r="B711" s="6" t="n">
        <v>12606</v>
      </c>
    </row>
    <row r="712" spans="1:5">
      <c r="A712" s="4" t="s">
        <v>1714</v>
      </c>
      <c r="B712" s="6" t="n">
        <v>3986</v>
      </c>
    </row>
    <row r="713" spans="1:5">
      <c r="A713" s="4" t="s">
        <v>1715</v>
      </c>
      <c r="B713" s="6" t="n">
        <v>17963</v>
      </c>
    </row>
    <row r="714" spans="1:5">
      <c r="A714" s="4" t="s">
        <v>1716</v>
      </c>
      <c r="B714" s="6" t="n">
        <v>0</v>
      </c>
    </row>
    <row r="715" spans="1:5">
      <c r="A715" s="4" t="s">
        <v>1717</v>
      </c>
      <c r="B715" s="6" t="n">
        <v>3986</v>
      </c>
    </row>
    <row r="716" spans="1:5">
      <c r="A716" s="4" t="s">
        <v>1718</v>
      </c>
      <c r="B716" s="6" t="n">
        <v>17963</v>
      </c>
    </row>
    <row r="717" spans="1:5">
      <c r="A717" s="4" t="s">
        <v>1719</v>
      </c>
      <c r="B717" s="6" t="n">
        <v>21949</v>
      </c>
    </row>
    <row r="718" spans="1:5">
      <c r="A718" s="4" t="s">
        <v>1721</v>
      </c>
      <c r="B718" s="6" t="n">
        <v>-224</v>
      </c>
    </row>
    <row r="719" spans="1:5">
      <c r="A719" s="4" t="s">
        <v>1791</v>
      </c>
    </row>
    <row r="720" spans="1:5">
      <c r="A720" s="3" t="s">
        <v>1712</v>
      </c>
    </row>
    <row r="721" spans="1:5">
      <c r="A721" s="4" t="s">
        <v>1713</v>
      </c>
      <c r="B721" s="6" t="n">
        <v>0</v>
      </c>
    </row>
    <row r="722" spans="1:5">
      <c r="A722" s="4" t="s">
        <v>1714</v>
      </c>
      <c r="B722" s="6" t="n">
        <v>6323</v>
      </c>
    </row>
    <row r="723" spans="1:5">
      <c r="A723" s="4" t="s">
        <v>1715</v>
      </c>
      <c r="B723" s="6" t="n">
        <v>72804</v>
      </c>
    </row>
    <row r="724" spans="1:5">
      <c r="A724" s="4" t="s">
        <v>1716</v>
      </c>
      <c r="B724" s="6" t="n">
        <v>0</v>
      </c>
    </row>
    <row r="725" spans="1:5">
      <c r="A725" s="4" t="s">
        <v>1717</v>
      </c>
      <c r="B725" s="6" t="n">
        <v>6323</v>
      </c>
    </row>
    <row r="726" spans="1:5">
      <c r="A726" s="4" t="s">
        <v>1718</v>
      </c>
      <c r="B726" s="6" t="n">
        <v>72804</v>
      </c>
    </row>
    <row r="727" spans="1:5">
      <c r="A727" s="4" t="s">
        <v>1719</v>
      </c>
      <c r="B727" s="6" t="n">
        <v>79127</v>
      </c>
    </row>
    <row r="728" spans="1:5">
      <c r="A728" s="4" t="s">
        <v>1721</v>
      </c>
      <c r="B728" s="6" t="n">
        <v>-79</v>
      </c>
    </row>
    <row r="729" spans="1:5">
      <c r="A729" s="4" t="s">
        <v>1792</v>
      </c>
    </row>
    <row r="730" spans="1:5">
      <c r="A730" s="3" t="s">
        <v>1712</v>
      </c>
    </row>
    <row r="731" spans="1:5">
      <c r="A731" s="4" t="s">
        <v>1713</v>
      </c>
      <c r="B731" s="6" t="n">
        <v>0</v>
      </c>
    </row>
    <row r="732" spans="1:5">
      <c r="A732" s="4" t="s">
        <v>1714</v>
      </c>
      <c r="B732" s="6" t="n">
        <v>1658</v>
      </c>
    </row>
    <row r="733" spans="1:5">
      <c r="A733" s="4" t="s">
        <v>1715</v>
      </c>
      <c r="B733" s="6" t="n">
        <v>5412</v>
      </c>
    </row>
    <row r="734" spans="1:5">
      <c r="A734" s="4" t="s">
        <v>1716</v>
      </c>
      <c r="B734" s="6" t="n">
        <v>0</v>
      </c>
    </row>
    <row r="735" spans="1:5">
      <c r="A735" s="4" t="s">
        <v>1717</v>
      </c>
      <c r="B735" s="6" t="n">
        <v>1658</v>
      </c>
    </row>
    <row r="736" spans="1:5">
      <c r="A736" s="4" t="s">
        <v>1718</v>
      </c>
      <c r="B736" s="6" t="n">
        <v>5412</v>
      </c>
    </row>
    <row r="737" spans="1:5">
      <c r="A737" s="4" t="s">
        <v>1719</v>
      </c>
      <c r="B737" s="6" t="n">
        <v>7070</v>
      </c>
    </row>
    <row r="738" spans="1:5">
      <c r="A738" s="4" t="s">
        <v>1721</v>
      </c>
      <c r="B738" s="6" t="n">
        <v>-130</v>
      </c>
    </row>
    <row r="739" spans="1:5">
      <c r="A739" s="4" t="s">
        <v>1793</v>
      </c>
    </row>
    <row r="740" spans="1:5">
      <c r="A740" s="3" t="s">
        <v>1712</v>
      </c>
    </row>
    <row r="741" spans="1:5">
      <c r="A741" s="4" t="s">
        <v>1713</v>
      </c>
      <c r="B741" s="6" t="n">
        <v>0</v>
      </c>
    </row>
    <row r="742" spans="1:5">
      <c r="A742" s="4" t="s">
        <v>1714</v>
      </c>
      <c r="B742" s="6" t="n">
        <v>1644</v>
      </c>
    </row>
    <row r="743" spans="1:5">
      <c r="A743" s="4" t="s">
        <v>1715</v>
      </c>
      <c r="B743" s="6" t="n">
        <v>2904</v>
      </c>
    </row>
    <row r="744" spans="1:5">
      <c r="A744" s="4" t="s">
        <v>1716</v>
      </c>
      <c r="B744" s="6" t="n">
        <v>0</v>
      </c>
    </row>
    <row r="745" spans="1:5">
      <c r="A745" s="4" t="s">
        <v>1717</v>
      </c>
      <c r="B745" s="6" t="n">
        <v>1644</v>
      </c>
    </row>
    <row r="746" spans="1:5">
      <c r="A746" s="4" t="s">
        <v>1718</v>
      </c>
      <c r="B746" s="6" t="n">
        <v>2904</v>
      </c>
    </row>
    <row r="747" spans="1:5">
      <c r="A747" s="4" t="s">
        <v>1719</v>
      </c>
      <c r="B747" s="6" t="n">
        <v>4548</v>
      </c>
    </row>
    <row r="748" spans="1:5">
      <c r="A748" s="4" t="s">
        <v>1721</v>
      </c>
      <c r="B748" s="6" t="n">
        <v>-590</v>
      </c>
    </row>
    <row r="749" spans="1:5">
      <c r="A749" s="4" t="s">
        <v>1794</v>
      </c>
    </row>
    <row r="750" spans="1:5">
      <c r="A750" s="3" t="s">
        <v>1712</v>
      </c>
    </row>
    <row r="751" spans="1:5">
      <c r="A751" s="4" t="s">
        <v>1713</v>
      </c>
      <c r="B751" s="6" t="n">
        <v>0</v>
      </c>
    </row>
    <row r="752" spans="1:5">
      <c r="A752" s="4" t="s">
        <v>1714</v>
      </c>
      <c r="B752" s="6" t="n">
        <v>1756</v>
      </c>
    </row>
    <row r="753" spans="1:5">
      <c r="A753" s="4" t="s">
        <v>1715</v>
      </c>
      <c r="B753" s="6" t="n">
        <v>4346</v>
      </c>
    </row>
    <row r="754" spans="1:5">
      <c r="A754" s="4" t="s">
        <v>1716</v>
      </c>
      <c r="B754" s="6" t="n">
        <v>106</v>
      </c>
    </row>
    <row r="755" spans="1:5">
      <c r="A755" s="4" t="s">
        <v>1717</v>
      </c>
      <c r="B755" s="6" t="n">
        <v>1756</v>
      </c>
    </row>
    <row r="756" spans="1:5">
      <c r="A756" s="4" t="s">
        <v>1718</v>
      </c>
      <c r="B756" s="6" t="n">
        <v>4452</v>
      </c>
    </row>
    <row r="757" spans="1:5">
      <c r="A757" s="4" t="s">
        <v>1719</v>
      </c>
      <c r="B757" s="6" t="n">
        <v>6208</v>
      </c>
    </row>
    <row r="758" spans="1:5">
      <c r="A758" s="4" t="s">
        <v>1721</v>
      </c>
      <c r="B758" s="6" t="n">
        <v>-134</v>
      </c>
    </row>
    <row r="759" spans="1:5">
      <c r="A759" s="4" t="s">
        <v>1795</v>
      </c>
    </row>
    <row r="760" spans="1:5">
      <c r="A760" s="3" t="s">
        <v>1712</v>
      </c>
    </row>
    <row r="761" spans="1:5">
      <c r="A761" s="4" t="s">
        <v>1713</v>
      </c>
      <c r="B761" s="6" t="n">
        <v>0</v>
      </c>
    </row>
    <row r="762" spans="1:5">
      <c r="A762" s="4" t="s">
        <v>1714</v>
      </c>
      <c r="B762" s="6" t="n">
        <v>7813</v>
      </c>
    </row>
    <row r="763" spans="1:5">
      <c r="A763" s="4" t="s">
        <v>1715</v>
      </c>
      <c r="B763" s="6" t="n">
        <v>14428</v>
      </c>
    </row>
    <row r="764" spans="1:5">
      <c r="A764" s="4" t="s">
        <v>1716</v>
      </c>
      <c r="B764" s="6" t="n">
        <v>0</v>
      </c>
    </row>
    <row r="765" spans="1:5">
      <c r="A765" s="4" t="s">
        <v>1717</v>
      </c>
      <c r="B765" s="6" t="n">
        <v>7813</v>
      </c>
    </row>
    <row r="766" spans="1:5">
      <c r="A766" s="4" t="s">
        <v>1718</v>
      </c>
      <c r="B766" s="6" t="n">
        <v>14428</v>
      </c>
    </row>
    <row r="767" spans="1:5">
      <c r="A767" s="4" t="s">
        <v>1719</v>
      </c>
      <c r="B767" s="6" t="n">
        <v>22241</v>
      </c>
    </row>
    <row r="768" spans="1:5">
      <c r="A768" s="4" t="s">
        <v>1721</v>
      </c>
      <c r="B768" s="6" t="n">
        <v>-220</v>
      </c>
    </row>
    <row r="769" spans="1:5">
      <c r="A769" s="4" t="s">
        <v>1796</v>
      </c>
    </row>
    <row r="770" spans="1:5">
      <c r="A770" s="3" t="s">
        <v>1712</v>
      </c>
    </row>
    <row r="771" spans="1:5">
      <c r="A771" s="4" t="s">
        <v>1713</v>
      </c>
      <c r="B771" s="6" t="n">
        <v>0</v>
      </c>
    </row>
    <row r="772" spans="1:5">
      <c r="A772" s="4" t="s">
        <v>1714</v>
      </c>
      <c r="B772" s="6" t="n">
        <v>5229</v>
      </c>
    </row>
    <row r="773" spans="1:5">
      <c r="A773" s="4" t="s">
        <v>1715</v>
      </c>
      <c r="B773" s="6" t="n">
        <v>29754</v>
      </c>
    </row>
    <row r="774" spans="1:5">
      <c r="A774" s="4" t="s">
        <v>1716</v>
      </c>
      <c r="B774" s="6" t="n">
        <v>-96</v>
      </c>
    </row>
    <row r="775" spans="1:5">
      <c r="A775" s="4" t="s">
        <v>1717</v>
      </c>
      <c r="B775" s="6" t="n">
        <v>5229</v>
      </c>
    </row>
    <row r="776" spans="1:5">
      <c r="A776" s="4" t="s">
        <v>1718</v>
      </c>
      <c r="B776" s="6" t="n">
        <v>29658</v>
      </c>
    </row>
    <row r="777" spans="1:5">
      <c r="A777" s="4" t="s">
        <v>1719</v>
      </c>
      <c r="B777" s="6" t="n">
        <v>34887</v>
      </c>
    </row>
    <row r="778" spans="1:5">
      <c r="A778" s="4" t="s">
        <v>1721</v>
      </c>
      <c r="B778" s="6" t="n">
        <v>-453</v>
      </c>
    </row>
    <row r="779" spans="1:5">
      <c r="A779" s="4" t="s">
        <v>1797</v>
      </c>
    </row>
    <row r="780" spans="1:5">
      <c r="A780" s="3" t="s">
        <v>1712</v>
      </c>
    </row>
    <row r="781" spans="1:5">
      <c r="A781" s="4" t="s">
        <v>1713</v>
      </c>
      <c r="B781" s="6" t="n">
        <v>0</v>
      </c>
    </row>
    <row r="782" spans="1:5">
      <c r="A782" s="4" t="s">
        <v>1714</v>
      </c>
      <c r="B782" s="6" t="n">
        <v>2260</v>
      </c>
    </row>
    <row r="783" spans="1:5">
      <c r="A783" s="4" t="s">
        <v>1715</v>
      </c>
      <c r="B783" s="6" t="n">
        <v>8891</v>
      </c>
    </row>
    <row r="784" spans="1:5">
      <c r="A784" s="4" t="s">
        <v>1716</v>
      </c>
      <c r="B784" s="6" t="n">
        <v>0</v>
      </c>
    </row>
    <row r="785" spans="1:5">
      <c r="A785" s="4" t="s">
        <v>1717</v>
      </c>
      <c r="B785" s="6" t="n">
        <v>2260</v>
      </c>
    </row>
    <row r="786" spans="1:5">
      <c r="A786" s="4" t="s">
        <v>1718</v>
      </c>
      <c r="B786" s="6" t="n">
        <v>8891</v>
      </c>
    </row>
    <row r="787" spans="1:5">
      <c r="A787" s="4" t="s">
        <v>1719</v>
      </c>
      <c r="B787" s="6" t="n">
        <v>11151</v>
      </c>
    </row>
    <row r="788" spans="1:5">
      <c r="A788" s="4" t="s">
        <v>1721</v>
      </c>
      <c r="B788" s="6" t="n">
        <v>-59</v>
      </c>
    </row>
    <row r="789" spans="1:5">
      <c r="A789" s="4" t="s">
        <v>1798</v>
      </c>
    </row>
    <row r="790" spans="1:5">
      <c r="A790" s="3" t="s">
        <v>1712</v>
      </c>
    </row>
    <row r="791" spans="1:5">
      <c r="A791" s="4" t="s">
        <v>1713</v>
      </c>
      <c r="B791" s="6" t="n">
        <v>0</v>
      </c>
    </row>
    <row r="792" spans="1:5">
      <c r="A792" s="4" t="s">
        <v>1714</v>
      </c>
      <c r="B792" s="6" t="n">
        <v>1060</v>
      </c>
    </row>
    <row r="793" spans="1:5">
      <c r="A793" s="4" t="s">
        <v>1715</v>
      </c>
      <c r="B793" s="6" t="n">
        <v>5529</v>
      </c>
    </row>
    <row r="794" spans="1:5">
      <c r="A794" s="4" t="s">
        <v>1716</v>
      </c>
      <c r="B794" s="6" t="n">
        <v>0</v>
      </c>
    </row>
    <row r="795" spans="1:5">
      <c r="A795" s="4" t="s">
        <v>1717</v>
      </c>
      <c r="B795" s="6" t="n">
        <v>1060</v>
      </c>
    </row>
    <row r="796" spans="1:5">
      <c r="A796" s="4" t="s">
        <v>1718</v>
      </c>
      <c r="B796" s="6" t="n">
        <v>5529</v>
      </c>
    </row>
    <row r="797" spans="1:5">
      <c r="A797" s="4" t="s">
        <v>1719</v>
      </c>
      <c r="B797" s="6" t="n">
        <v>6589</v>
      </c>
    </row>
    <row r="798" spans="1:5">
      <c r="A798" s="4" t="s">
        <v>1721</v>
      </c>
      <c r="B798" s="6" t="n">
        <v>-19</v>
      </c>
    </row>
    <row r="799" spans="1:5">
      <c r="A799" s="4" t="s">
        <v>1799</v>
      </c>
    </row>
    <row r="800" spans="1:5">
      <c r="A800" s="3" t="s">
        <v>1712</v>
      </c>
    </row>
    <row r="801" spans="1:5">
      <c r="A801" s="4" t="s">
        <v>1713</v>
      </c>
      <c r="B801" s="6" t="n">
        <v>0</v>
      </c>
    </row>
    <row r="802" spans="1:5">
      <c r="A802" s="4" t="s">
        <v>1714</v>
      </c>
      <c r="B802" s="6" t="n">
        <v>860</v>
      </c>
    </row>
    <row r="803" spans="1:5">
      <c r="A803" s="4" t="s">
        <v>1715</v>
      </c>
      <c r="B803" s="6" t="n">
        <v>2985</v>
      </c>
    </row>
    <row r="804" spans="1:5">
      <c r="A804" s="4" t="s">
        <v>1716</v>
      </c>
      <c r="B804" s="6" t="n">
        <v>38</v>
      </c>
    </row>
    <row r="805" spans="1:5">
      <c r="A805" s="4" t="s">
        <v>1717</v>
      </c>
      <c r="B805" s="6" t="n">
        <v>860</v>
      </c>
    </row>
    <row r="806" spans="1:5">
      <c r="A806" s="4" t="s">
        <v>1718</v>
      </c>
      <c r="B806" s="6" t="n">
        <v>3023</v>
      </c>
    </row>
    <row r="807" spans="1:5">
      <c r="A807" s="4" t="s">
        <v>1719</v>
      </c>
      <c r="B807" s="6" t="n">
        <v>3883</v>
      </c>
    </row>
    <row r="808" spans="1:5">
      <c r="A808" s="4" t="s">
        <v>1721</v>
      </c>
      <c r="B808" s="6" t="n">
        <v>-10</v>
      </c>
    </row>
    <row r="809" spans="1:5">
      <c r="A809" s="4" t="s">
        <v>1800</v>
      </c>
    </row>
    <row r="810" spans="1:5">
      <c r="A810" s="3" t="s">
        <v>1712</v>
      </c>
    </row>
    <row r="811" spans="1:5">
      <c r="A811" s="4" t="s">
        <v>1713</v>
      </c>
      <c r="B811" s="6" t="n">
        <v>0</v>
      </c>
    </row>
    <row r="812" spans="1:5">
      <c r="A812" s="4" t="s">
        <v>1714</v>
      </c>
      <c r="B812" s="6" t="n">
        <v>1820</v>
      </c>
    </row>
    <row r="813" spans="1:5">
      <c r="A813" s="4" t="s">
        <v>1715</v>
      </c>
      <c r="B813" s="6" t="n">
        <v>6127</v>
      </c>
    </row>
    <row r="814" spans="1:5">
      <c r="A814" s="4" t="s">
        <v>1716</v>
      </c>
      <c r="B814" s="6" t="n">
        <v>0</v>
      </c>
    </row>
    <row r="815" spans="1:5">
      <c r="A815" s="4" t="s">
        <v>1717</v>
      </c>
      <c r="B815" s="6" t="n">
        <v>1820</v>
      </c>
    </row>
    <row r="816" spans="1:5">
      <c r="A816" s="4" t="s">
        <v>1718</v>
      </c>
      <c r="B816" s="6" t="n">
        <v>6127</v>
      </c>
    </row>
    <row r="817" spans="1:5">
      <c r="A817" s="4" t="s">
        <v>1719</v>
      </c>
      <c r="B817" s="6" t="n">
        <v>7947</v>
      </c>
    </row>
    <row r="818" spans="1:5">
      <c r="A818" s="4" t="s">
        <v>1721</v>
      </c>
      <c r="B818" s="6" t="n">
        <v>0</v>
      </c>
    </row>
    <row r="819" spans="1:5">
      <c r="A819" s="4" t="s">
        <v>1801</v>
      </c>
    </row>
    <row r="820" spans="1:5">
      <c r="A820" s="3" t="s">
        <v>1712</v>
      </c>
    </row>
    <row r="821" spans="1:5">
      <c r="A821" s="4" t="s">
        <v>1713</v>
      </c>
      <c r="B821" s="6" t="n">
        <v>0</v>
      </c>
    </row>
    <row r="822" spans="1:5">
      <c r="A822" s="4" t="s">
        <v>1714</v>
      </c>
      <c r="B822" s="6" t="n">
        <v>2260</v>
      </c>
    </row>
    <row r="823" spans="1:5">
      <c r="A823" s="4" t="s">
        <v>1715</v>
      </c>
      <c r="B823" s="6" t="n">
        <v>10985</v>
      </c>
    </row>
    <row r="824" spans="1:5">
      <c r="A824" s="4" t="s">
        <v>1716</v>
      </c>
      <c r="B824" s="6" t="n">
        <v>0</v>
      </c>
    </row>
    <row r="825" spans="1:5">
      <c r="A825" s="4" t="s">
        <v>1717</v>
      </c>
      <c r="B825" s="6" t="n">
        <v>2260</v>
      </c>
    </row>
    <row r="826" spans="1:5">
      <c r="A826" s="4" t="s">
        <v>1718</v>
      </c>
      <c r="B826" s="6" t="n">
        <v>10985</v>
      </c>
    </row>
    <row r="827" spans="1:5">
      <c r="A827" s="4" t="s">
        <v>1719</v>
      </c>
      <c r="B827" s="6" t="n">
        <v>13245</v>
      </c>
    </row>
    <row r="828" spans="1:5">
      <c r="A828" s="4" t="s">
        <v>1721</v>
      </c>
      <c r="B828" s="6" t="n">
        <v>0</v>
      </c>
    </row>
    <row r="829" spans="1:5">
      <c r="A829" s="4" t="s">
        <v>1802</v>
      </c>
    </row>
    <row r="830" spans="1:5">
      <c r="A830" s="3" t="s">
        <v>1712</v>
      </c>
    </row>
    <row r="831" spans="1:5">
      <c r="A831" s="4" t="s">
        <v>1713</v>
      </c>
      <c r="B831" s="6" t="n">
        <v>0</v>
      </c>
    </row>
    <row r="832" spans="1:5">
      <c r="A832" s="4" t="s">
        <v>1714</v>
      </c>
      <c r="B832" s="6" t="n">
        <v>1015</v>
      </c>
    </row>
    <row r="833" spans="1:5">
      <c r="A833" s="4" t="s">
        <v>1715</v>
      </c>
      <c r="B833" s="6" t="n">
        <v>3868</v>
      </c>
    </row>
    <row r="834" spans="1:5">
      <c r="A834" s="4" t="s">
        <v>1716</v>
      </c>
      <c r="B834" s="6" t="n">
        <v>0</v>
      </c>
    </row>
    <row r="835" spans="1:5">
      <c r="A835" s="4" t="s">
        <v>1717</v>
      </c>
      <c r="B835" s="6" t="n">
        <v>1015</v>
      </c>
    </row>
    <row r="836" spans="1:5">
      <c r="A836" s="4" t="s">
        <v>1718</v>
      </c>
      <c r="B836" s="6" t="n">
        <v>3868</v>
      </c>
    </row>
    <row r="837" spans="1:5">
      <c r="A837" s="4" t="s">
        <v>1719</v>
      </c>
      <c r="B837" s="6" t="n">
        <v>4883</v>
      </c>
    </row>
    <row r="838" spans="1:5">
      <c r="A838" s="4" t="s">
        <v>1721</v>
      </c>
      <c r="B838" s="6" t="n">
        <v>0</v>
      </c>
    </row>
    <row r="839" spans="1:5">
      <c r="A839" s="4" t="s">
        <v>1803</v>
      </c>
    </row>
    <row r="840" spans="1:5">
      <c r="A840" s="3" t="s">
        <v>1712</v>
      </c>
    </row>
    <row r="841" spans="1:5">
      <c r="A841" s="4" t="s">
        <v>1713</v>
      </c>
      <c r="B841" s="6" t="n">
        <v>0</v>
      </c>
    </row>
    <row r="842" spans="1:5">
      <c r="A842" s="4" t="s">
        <v>1714</v>
      </c>
      <c r="B842" s="6" t="n">
        <v>2995</v>
      </c>
    </row>
    <row r="843" spans="1:5">
      <c r="A843" s="4" t="s">
        <v>1715</v>
      </c>
      <c r="B843" s="6" t="n">
        <v>8879</v>
      </c>
    </row>
    <row r="844" spans="1:5">
      <c r="A844" s="4" t="s">
        <v>1716</v>
      </c>
      <c r="B844" s="6" t="n">
        <v>0</v>
      </c>
    </row>
    <row r="845" spans="1:5">
      <c r="A845" s="4" t="s">
        <v>1717</v>
      </c>
      <c r="B845" s="6" t="n">
        <v>2995</v>
      </c>
    </row>
    <row r="846" spans="1:5">
      <c r="A846" s="4" t="s">
        <v>1718</v>
      </c>
      <c r="B846" s="6" t="n">
        <v>8879</v>
      </c>
    </row>
    <row r="847" spans="1:5">
      <c r="A847" s="4" t="s">
        <v>1719</v>
      </c>
      <c r="B847" s="6" t="n">
        <v>11874</v>
      </c>
    </row>
    <row r="848" spans="1:5">
      <c r="A848" s="4" t="s">
        <v>1721</v>
      </c>
      <c r="B848" s="6" t="n">
        <v>-449</v>
      </c>
    </row>
    <row r="849" spans="1:5">
      <c r="A849" s="4" t="s">
        <v>1804</v>
      </c>
    </row>
    <row r="850" spans="1:5">
      <c r="A850" s="3" t="s">
        <v>1712</v>
      </c>
    </row>
    <row r="851" spans="1:5">
      <c r="A851" s="4" t="s">
        <v>1713</v>
      </c>
      <c r="B851" s="6" t="n">
        <v>0</v>
      </c>
    </row>
    <row r="852" spans="1:5">
      <c r="A852" s="4" t="s">
        <v>1714</v>
      </c>
      <c r="B852" s="6" t="n">
        <v>0</v>
      </c>
    </row>
    <row r="853" spans="1:5">
      <c r="A853" s="4" t="s">
        <v>1715</v>
      </c>
      <c r="B853" s="6" t="n">
        <v>6206</v>
      </c>
    </row>
    <row r="854" spans="1:5">
      <c r="A854" s="4" t="s">
        <v>1716</v>
      </c>
      <c r="B854" s="6" t="n">
        <v>0</v>
      </c>
    </row>
    <row r="855" spans="1:5">
      <c r="A855" s="4" t="s">
        <v>1717</v>
      </c>
      <c r="B855" s="6" t="n">
        <v>0</v>
      </c>
    </row>
    <row r="856" spans="1:5">
      <c r="A856" s="4" t="s">
        <v>1718</v>
      </c>
      <c r="B856" s="6" t="n">
        <v>6206</v>
      </c>
    </row>
    <row r="857" spans="1:5">
      <c r="A857" s="4" t="s">
        <v>1719</v>
      </c>
      <c r="B857" s="6" t="n">
        <v>6206</v>
      </c>
    </row>
    <row r="858" spans="1:5">
      <c r="A858" s="4" t="s">
        <v>1721</v>
      </c>
      <c r="B858" s="6" t="n">
        <v>-381</v>
      </c>
    </row>
    <row r="859" spans="1:5">
      <c r="A859" s="4" t="s">
        <v>1805</v>
      </c>
    </row>
    <row r="860" spans="1:5">
      <c r="A860" s="3" t="s">
        <v>1712</v>
      </c>
    </row>
    <row r="861" spans="1:5">
      <c r="A861" s="4" t="s">
        <v>1713</v>
      </c>
      <c r="B861" s="6" t="n">
        <v>0</v>
      </c>
    </row>
    <row r="862" spans="1:5">
      <c r="A862" s="4" t="s">
        <v>1714</v>
      </c>
      <c r="B862" s="6" t="n">
        <v>1140</v>
      </c>
    </row>
    <row r="863" spans="1:5">
      <c r="A863" s="4" t="s">
        <v>1715</v>
      </c>
      <c r="B863" s="6" t="n">
        <v>6117</v>
      </c>
    </row>
    <row r="864" spans="1:5">
      <c r="A864" s="4" t="s">
        <v>1716</v>
      </c>
      <c r="B864" s="6" t="n">
        <v>0</v>
      </c>
    </row>
    <row r="865" spans="1:5">
      <c r="A865" s="4" t="s">
        <v>1717</v>
      </c>
      <c r="B865" s="6" t="n">
        <v>1140</v>
      </c>
    </row>
    <row r="866" spans="1:5">
      <c r="A866" s="4" t="s">
        <v>1718</v>
      </c>
      <c r="B866" s="6" t="n">
        <v>6117</v>
      </c>
    </row>
    <row r="867" spans="1:5">
      <c r="A867" s="4" t="s">
        <v>1719</v>
      </c>
      <c r="B867" s="6" t="n">
        <v>7257</v>
      </c>
    </row>
    <row r="868" spans="1:5">
      <c r="A868" s="4" t="s">
        <v>1721</v>
      </c>
      <c r="B868" s="6" t="n">
        <v>0</v>
      </c>
    </row>
    <row r="869" spans="1:5">
      <c r="A869" s="4" t="s">
        <v>1806</v>
      </c>
    </row>
    <row r="870" spans="1:5">
      <c r="A870" s="3" t="s">
        <v>1712</v>
      </c>
    </row>
    <row r="871" spans="1:5">
      <c r="A871" s="4" t="s">
        <v>1713</v>
      </c>
      <c r="B871" s="6" t="n">
        <v>0</v>
      </c>
    </row>
    <row r="872" spans="1:5">
      <c r="A872" s="4" t="s">
        <v>1714</v>
      </c>
      <c r="B872" s="6" t="n">
        <v>900</v>
      </c>
    </row>
    <row r="873" spans="1:5">
      <c r="A873" s="4" t="s">
        <v>1715</v>
      </c>
      <c r="B873" s="6" t="n">
        <v>7656</v>
      </c>
    </row>
    <row r="874" spans="1:5">
      <c r="A874" s="4" t="s">
        <v>1716</v>
      </c>
      <c r="B874" s="6" t="n">
        <v>0</v>
      </c>
    </row>
    <row r="875" spans="1:5">
      <c r="A875" s="4" t="s">
        <v>1717</v>
      </c>
      <c r="B875" s="6" t="n">
        <v>900</v>
      </c>
    </row>
    <row r="876" spans="1:5">
      <c r="A876" s="4" t="s">
        <v>1718</v>
      </c>
      <c r="B876" s="6" t="n">
        <v>7656</v>
      </c>
    </row>
    <row r="877" spans="1:5">
      <c r="A877" s="4" t="s">
        <v>1719</v>
      </c>
      <c r="B877" s="6" t="n">
        <v>8556</v>
      </c>
    </row>
    <row r="878" spans="1:5">
      <c r="A878" s="4" t="s">
        <v>1721</v>
      </c>
      <c r="B878" s="6" t="n">
        <v>-9</v>
      </c>
    </row>
    <row r="879" spans="1:5">
      <c r="A879" s="4" t="s">
        <v>1807</v>
      </c>
    </row>
    <row r="880" spans="1:5">
      <c r="A880" s="3" t="s">
        <v>1712</v>
      </c>
    </row>
    <row r="881" spans="1:5">
      <c r="A881" s="4" t="s">
        <v>1713</v>
      </c>
      <c r="B881" s="6" t="n">
        <v>0</v>
      </c>
    </row>
    <row r="882" spans="1:5">
      <c r="A882" s="4" t="s">
        <v>1714</v>
      </c>
      <c r="B882" s="6" t="n">
        <v>3449</v>
      </c>
    </row>
    <row r="883" spans="1:5">
      <c r="A883" s="4" t="s">
        <v>1715</v>
      </c>
      <c r="B883" s="6" t="n">
        <v>8822</v>
      </c>
    </row>
    <row r="884" spans="1:5">
      <c r="A884" s="4" t="s">
        <v>1716</v>
      </c>
      <c r="B884" s="6" t="n">
        <v>0</v>
      </c>
    </row>
    <row r="885" spans="1:5">
      <c r="A885" s="4" t="s">
        <v>1717</v>
      </c>
      <c r="B885" s="6" t="n">
        <v>3449</v>
      </c>
    </row>
    <row r="886" spans="1:5">
      <c r="A886" s="4" t="s">
        <v>1718</v>
      </c>
      <c r="B886" s="6" t="n">
        <v>8822</v>
      </c>
    </row>
    <row r="887" spans="1:5">
      <c r="A887" s="4" t="s">
        <v>1719</v>
      </c>
      <c r="B887" s="6" t="n">
        <v>12271</v>
      </c>
    </row>
    <row r="888" spans="1:5">
      <c r="A888" s="4" t="s">
        <v>1721</v>
      </c>
      <c r="B888" s="6" t="n">
        <v>-10</v>
      </c>
    </row>
    <row r="889" spans="1:5">
      <c r="A889" s="4" t="s">
        <v>1808</v>
      </c>
    </row>
    <row r="890" spans="1:5">
      <c r="A890" s="3" t="s">
        <v>1712</v>
      </c>
    </row>
    <row r="891" spans="1:5">
      <c r="A891" s="4" t="s">
        <v>1713</v>
      </c>
      <c r="B891" s="6" t="n">
        <v>0</v>
      </c>
    </row>
    <row r="892" spans="1:5">
      <c r="A892" s="4" t="s">
        <v>1714</v>
      </c>
      <c r="B892" s="6" t="n">
        <v>749</v>
      </c>
    </row>
    <row r="893" spans="1:5">
      <c r="A893" s="4" t="s">
        <v>1715</v>
      </c>
      <c r="B893" s="6" t="n">
        <v>5380</v>
      </c>
    </row>
    <row r="894" spans="1:5">
      <c r="A894" s="4" t="s">
        <v>1716</v>
      </c>
      <c r="B894" s="6" t="n">
        <v>0</v>
      </c>
    </row>
    <row r="895" spans="1:5">
      <c r="A895" s="4" t="s">
        <v>1717</v>
      </c>
      <c r="B895" s="6" t="n">
        <v>749</v>
      </c>
    </row>
    <row r="896" spans="1:5">
      <c r="A896" s="4" t="s">
        <v>1718</v>
      </c>
      <c r="B896" s="6" t="n">
        <v>5380</v>
      </c>
    </row>
    <row r="897" spans="1:5">
      <c r="A897" s="4" t="s">
        <v>1719</v>
      </c>
      <c r="B897" s="6" t="n">
        <v>6129</v>
      </c>
    </row>
    <row r="898" spans="1:5">
      <c r="A898" s="4" t="s">
        <v>1721</v>
      </c>
      <c r="B898" s="6" t="n">
        <v>-6</v>
      </c>
    </row>
    <row r="899" spans="1:5">
      <c r="A899" s="4" t="s">
        <v>1809</v>
      </c>
    </row>
    <row r="900" spans="1:5">
      <c r="A900" s="3" t="s">
        <v>1712</v>
      </c>
    </row>
    <row r="901" spans="1:5">
      <c r="A901" s="4" t="s">
        <v>1713</v>
      </c>
      <c r="B901" s="6" t="n">
        <v>0</v>
      </c>
    </row>
    <row r="902" spans="1:5">
      <c r="A902" s="4" t="s">
        <v>1714</v>
      </c>
      <c r="B902" s="6" t="n">
        <v>7326</v>
      </c>
    </row>
    <row r="903" spans="1:5">
      <c r="A903" s="4" t="s">
        <v>1715</v>
      </c>
      <c r="B903" s="6" t="n">
        <v>31511</v>
      </c>
    </row>
    <row r="904" spans="1:5">
      <c r="A904" s="4" t="s">
        <v>1716</v>
      </c>
      <c r="B904" s="6" t="n">
        <v>0</v>
      </c>
    </row>
    <row r="905" spans="1:5">
      <c r="A905" s="4" t="s">
        <v>1717</v>
      </c>
      <c r="B905" s="6" t="n">
        <v>7326</v>
      </c>
    </row>
    <row r="906" spans="1:5">
      <c r="A906" s="4" t="s">
        <v>1718</v>
      </c>
      <c r="B906" s="6" t="n">
        <v>31511</v>
      </c>
    </row>
    <row r="907" spans="1:5">
      <c r="A907" s="4" t="s">
        <v>1719</v>
      </c>
      <c r="B907" s="6" t="n">
        <v>38837</v>
      </c>
    </row>
    <row r="908" spans="1:5">
      <c r="A908" s="4" t="s">
        <v>1721</v>
      </c>
      <c r="B908" s="6" t="n">
        <v>-33</v>
      </c>
    </row>
    <row r="909" spans="1:5">
      <c r="A909" s="4" t="s">
        <v>1810</v>
      </c>
    </row>
    <row r="910" spans="1:5">
      <c r="A910" s="3" t="s">
        <v>1712</v>
      </c>
    </row>
    <row r="911" spans="1:5">
      <c r="A911" s="4" t="s">
        <v>1713</v>
      </c>
      <c r="B911" s="6" t="n">
        <v>0</v>
      </c>
    </row>
    <row r="912" spans="1:5">
      <c r="A912" s="4" t="s">
        <v>1714</v>
      </c>
      <c r="B912" s="6" t="n">
        <v>565</v>
      </c>
    </row>
    <row r="913" spans="1:5">
      <c r="A913" s="4" t="s">
        <v>1715</v>
      </c>
      <c r="B913" s="6" t="n">
        <v>2830</v>
      </c>
    </row>
    <row r="914" spans="1:5">
      <c r="A914" s="4" t="s">
        <v>1716</v>
      </c>
      <c r="B914" s="6" t="n">
        <v>0</v>
      </c>
    </row>
    <row r="915" spans="1:5">
      <c r="A915" s="4" t="s">
        <v>1717</v>
      </c>
      <c r="B915" s="6" t="n">
        <v>565</v>
      </c>
    </row>
    <row r="916" spans="1:5">
      <c r="A916" s="4" t="s">
        <v>1718</v>
      </c>
      <c r="B916" s="6" t="n">
        <v>2830</v>
      </c>
    </row>
    <row r="917" spans="1:5">
      <c r="A917" s="4" t="s">
        <v>1719</v>
      </c>
      <c r="B917" s="6" t="n">
        <v>3395</v>
      </c>
    </row>
    <row r="918" spans="1:5">
      <c r="A918" s="4" t="s">
        <v>1721</v>
      </c>
      <c r="B918" s="6" t="n">
        <v>-4</v>
      </c>
    </row>
    <row r="919" spans="1:5">
      <c r="A919" s="4" t="s">
        <v>1811</v>
      </c>
    </row>
    <row r="920" spans="1:5">
      <c r="A920" s="3" t="s">
        <v>1712</v>
      </c>
    </row>
    <row r="921" spans="1:5">
      <c r="A921" s="4" t="s">
        <v>1713</v>
      </c>
      <c r="B921" s="6" t="n">
        <v>0</v>
      </c>
    </row>
    <row r="922" spans="1:5">
      <c r="A922" s="4" t="s">
        <v>1714</v>
      </c>
      <c r="B922" s="6" t="n">
        <v>2501</v>
      </c>
    </row>
    <row r="923" spans="1:5">
      <c r="A923" s="4" t="s">
        <v>1715</v>
      </c>
      <c r="B923" s="6" t="n">
        <v>14716</v>
      </c>
    </row>
    <row r="924" spans="1:5">
      <c r="A924" s="4" t="s">
        <v>1716</v>
      </c>
      <c r="B924" s="6" t="n">
        <v>0</v>
      </c>
    </row>
    <row r="925" spans="1:5">
      <c r="A925" s="4" t="s">
        <v>1717</v>
      </c>
      <c r="B925" s="6" t="n">
        <v>2501</v>
      </c>
    </row>
    <row r="926" spans="1:5">
      <c r="A926" s="4" t="s">
        <v>1718</v>
      </c>
      <c r="B926" s="6" t="n">
        <v>14716</v>
      </c>
    </row>
    <row r="927" spans="1:5">
      <c r="A927" s="4" t="s">
        <v>1719</v>
      </c>
      <c r="B927" s="6" t="n">
        <v>17217</v>
      </c>
    </row>
    <row r="928" spans="1:5">
      <c r="A928" s="4" t="s">
        <v>1721</v>
      </c>
      <c r="B928" s="6" t="n">
        <v>-30</v>
      </c>
    </row>
    <row r="929" spans="1:5">
      <c r="A929" s="4" t="s">
        <v>1812</v>
      </c>
    </row>
    <row r="930" spans="1:5">
      <c r="A930" s="3" t="s">
        <v>1712</v>
      </c>
    </row>
    <row r="931" spans="1:5">
      <c r="A931" s="4" t="s">
        <v>1713</v>
      </c>
      <c r="B931" s="6" t="n">
        <v>0</v>
      </c>
    </row>
    <row r="932" spans="1:5">
      <c r="A932" s="4" t="s">
        <v>1714</v>
      </c>
      <c r="B932" s="6" t="n">
        <v>3070</v>
      </c>
    </row>
    <row r="933" spans="1:5">
      <c r="A933" s="4" t="s">
        <v>1715</v>
      </c>
      <c r="B933" s="6" t="n">
        <v>1983</v>
      </c>
    </row>
    <row r="934" spans="1:5">
      <c r="A934" s="4" t="s">
        <v>1716</v>
      </c>
      <c r="B934" s="6" t="n">
        <v>25</v>
      </c>
    </row>
    <row r="935" spans="1:5">
      <c r="A935" s="4" t="s">
        <v>1717</v>
      </c>
      <c r="B935" s="6" t="n">
        <v>3070</v>
      </c>
    </row>
    <row r="936" spans="1:5">
      <c r="A936" s="4" t="s">
        <v>1718</v>
      </c>
      <c r="B936" s="6" t="n">
        <v>2008</v>
      </c>
    </row>
    <row r="937" spans="1:5">
      <c r="A937" s="4" t="s">
        <v>1719</v>
      </c>
      <c r="B937" s="6" t="n">
        <v>5078</v>
      </c>
    </row>
    <row r="938" spans="1:5">
      <c r="A938" s="4" t="s">
        <v>1721</v>
      </c>
      <c r="B938" s="6" t="n">
        <v>-305</v>
      </c>
    </row>
    <row r="939" spans="1:5">
      <c r="A939" s="4" t="s">
        <v>1813</v>
      </c>
    </row>
    <row r="940" spans="1:5">
      <c r="A940" s="3" t="s">
        <v>1712</v>
      </c>
    </row>
    <row r="941" spans="1:5">
      <c r="A941" s="4" t="s">
        <v>1713</v>
      </c>
      <c r="B941" s="6" t="n">
        <v>7577</v>
      </c>
    </row>
    <row r="942" spans="1:5">
      <c r="A942" s="4" t="s">
        <v>1714</v>
      </c>
      <c r="B942" s="6" t="n">
        <v>646</v>
      </c>
    </row>
    <row r="943" spans="1:5">
      <c r="A943" s="4" t="s">
        <v>1715</v>
      </c>
      <c r="B943" s="6" t="n">
        <v>9378</v>
      </c>
    </row>
    <row r="944" spans="1:5">
      <c r="A944" s="4" t="s">
        <v>1716</v>
      </c>
      <c r="B944" s="6" t="n">
        <v>0</v>
      </c>
    </row>
    <row r="945" spans="1:5">
      <c r="A945" s="4" t="s">
        <v>1717</v>
      </c>
      <c r="B945" s="6" t="n">
        <v>646</v>
      </c>
    </row>
    <row r="946" spans="1:5">
      <c r="A946" s="4" t="s">
        <v>1718</v>
      </c>
      <c r="B946" s="6" t="n">
        <v>9378</v>
      </c>
    </row>
    <row r="947" spans="1:5">
      <c r="A947" s="4" t="s">
        <v>1719</v>
      </c>
      <c r="B947" s="6" t="n">
        <v>10024</v>
      </c>
    </row>
    <row r="948" spans="1:5">
      <c r="A948" s="4" t="s">
        <v>1721</v>
      </c>
      <c r="B948" s="6" t="n">
        <v>-19</v>
      </c>
    </row>
    <row r="949" spans="1:5">
      <c r="A949" s="4" t="s">
        <v>1814</v>
      </c>
    </row>
    <row r="950" spans="1:5">
      <c r="A950" s="3" t="s">
        <v>1712</v>
      </c>
    </row>
    <row r="951" spans="1:5">
      <c r="A951" s="4" t="s">
        <v>1713</v>
      </c>
      <c r="B951" s="6" t="n">
        <v>1388</v>
      </c>
    </row>
    <row r="952" spans="1:5">
      <c r="A952" s="4" t="s">
        <v>1714</v>
      </c>
      <c r="B952" s="6" t="n">
        <v>168</v>
      </c>
    </row>
    <row r="953" spans="1:5">
      <c r="A953" s="4" t="s">
        <v>1715</v>
      </c>
      <c r="B953" s="6" t="n">
        <v>3131</v>
      </c>
    </row>
    <row r="954" spans="1:5">
      <c r="A954" s="4" t="s">
        <v>1716</v>
      </c>
      <c r="B954" s="6" t="n">
        <v>0</v>
      </c>
    </row>
    <row r="955" spans="1:5">
      <c r="A955" s="4" t="s">
        <v>1717</v>
      </c>
      <c r="B955" s="6" t="n">
        <v>168</v>
      </c>
    </row>
    <row r="956" spans="1:5">
      <c r="A956" s="4" t="s">
        <v>1718</v>
      </c>
      <c r="B956" s="6" t="n">
        <v>3131</v>
      </c>
    </row>
    <row r="957" spans="1:5">
      <c r="A957" s="4" t="s">
        <v>1719</v>
      </c>
      <c r="B957" s="6" t="n">
        <v>3299</v>
      </c>
    </row>
    <row r="958" spans="1:5">
      <c r="A958" s="4" t="s">
        <v>1721</v>
      </c>
      <c r="B958" s="6" t="n">
        <v>-5</v>
      </c>
    </row>
    <row r="959" spans="1:5">
      <c r="A959" s="4" t="s">
        <v>1815</v>
      </c>
    </row>
    <row r="960" spans="1:5">
      <c r="A960" s="3" t="s">
        <v>1712</v>
      </c>
    </row>
    <row r="961" spans="1:5">
      <c r="A961" s="4" t="s">
        <v>1713</v>
      </c>
      <c r="B961" s="6" t="n">
        <v>0</v>
      </c>
    </row>
    <row r="962" spans="1:5">
      <c r="A962" s="4" t="s">
        <v>1714</v>
      </c>
      <c r="B962" s="6" t="n">
        <v>215</v>
      </c>
    </row>
    <row r="963" spans="1:5">
      <c r="A963" s="4" t="s">
        <v>1715</v>
      </c>
      <c r="B963" s="6" t="n">
        <v>3055</v>
      </c>
    </row>
    <row r="964" spans="1:5">
      <c r="A964" s="4" t="s">
        <v>1716</v>
      </c>
      <c r="B964" s="6" t="n">
        <v>0</v>
      </c>
    </row>
    <row r="965" spans="1:5">
      <c r="A965" s="4" t="s">
        <v>1717</v>
      </c>
      <c r="B965" s="6" t="n">
        <v>215</v>
      </c>
    </row>
    <row r="966" spans="1:5">
      <c r="A966" s="4" t="s">
        <v>1718</v>
      </c>
      <c r="B966" s="6" t="n">
        <v>3055</v>
      </c>
    </row>
    <row r="967" spans="1:5">
      <c r="A967" s="4" t="s">
        <v>1719</v>
      </c>
      <c r="B967" s="6" t="n">
        <v>3270</v>
      </c>
    </row>
    <row r="968" spans="1:5">
      <c r="A968" s="4" t="s">
        <v>1721</v>
      </c>
      <c r="B968" s="6" t="n">
        <v>-5</v>
      </c>
    </row>
    <row r="969" spans="1:5">
      <c r="A969" s="4" t="s">
        <v>1816</v>
      </c>
    </row>
    <row r="970" spans="1:5">
      <c r="A970" s="3" t="s">
        <v>1712</v>
      </c>
    </row>
    <row r="971" spans="1:5">
      <c r="A971" s="4" t="s">
        <v>1713</v>
      </c>
      <c r="B971" s="6" t="n">
        <v>0</v>
      </c>
    </row>
    <row r="972" spans="1:5">
      <c r="A972" s="4" t="s">
        <v>1714</v>
      </c>
      <c r="B972" s="6" t="n">
        <v>453</v>
      </c>
    </row>
    <row r="973" spans="1:5">
      <c r="A973" s="4" t="s">
        <v>1715</v>
      </c>
      <c r="B973" s="6" t="n">
        <v>1731</v>
      </c>
    </row>
    <row r="974" spans="1:5">
      <c r="A974" s="4" t="s">
        <v>1716</v>
      </c>
      <c r="B974" s="6" t="n">
        <v>0</v>
      </c>
    </row>
    <row r="975" spans="1:5">
      <c r="A975" s="4" t="s">
        <v>1717</v>
      </c>
      <c r="B975" s="6" t="n">
        <v>453</v>
      </c>
    </row>
    <row r="976" spans="1:5">
      <c r="A976" s="4" t="s">
        <v>1718</v>
      </c>
      <c r="B976" s="6" t="n">
        <v>1731</v>
      </c>
    </row>
    <row r="977" spans="1:5">
      <c r="A977" s="4" t="s">
        <v>1719</v>
      </c>
      <c r="B977" s="6" t="n">
        <v>2184</v>
      </c>
    </row>
    <row r="978" spans="1:5">
      <c r="A978" s="4" t="s">
        <v>1721</v>
      </c>
      <c r="B978" s="6" t="n">
        <v>-4</v>
      </c>
    </row>
    <row r="979" spans="1:5">
      <c r="A979" s="4" t="s">
        <v>1817</v>
      </c>
    </row>
    <row r="980" spans="1:5">
      <c r="A980" s="3" t="s">
        <v>1712</v>
      </c>
    </row>
    <row r="981" spans="1:5">
      <c r="A981" s="4" t="s">
        <v>1713</v>
      </c>
      <c r="B981" s="6" t="n">
        <v>1486</v>
      </c>
    </row>
    <row r="982" spans="1:5">
      <c r="A982" s="4" t="s">
        <v>1714</v>
      </c>
      <c r="B982" s="6" t="n">
        <v>434</v>
      </c>
    </row>
    <row r="983" spans="1:5">
      <c r="A983" s="4" t="s">
        <v>1715</v>
      </c>
      <c r="B983" s="6" t="n">
        <v>7630</v>
      </c>
    </row>
    <row r="984" spans="1:5">
      <c r="A984" s="4" t="s">
        <v>1716</v>
      </c>
      <c r="B984" s="6" t="n">
        <v>0</v>
      </c>
    </row>
    <row r="985" spans="1:5">
      <c r="A985" s="4" t="s">
        <v>1717</v>
      </c>
      <c r="B985" s="6" t="n">
        <v>434</v>
      </c>
    </row>
    <row r="986" spans="1:5">
      <c r="A986" s="4" t="s">
        <v>1718</v>
      </c>
      <c r="B986" s="6" t="n">
        <v>7630</v>
      </c>
    </row>
    <row r="987" spans="1:5">
      <c r="A987" s="4" t="s">
        <v>1719</v>
      </c>
      <c r="B987" s="6" t="n">
        <v>8064</v>
      </c>
    </row>
    <row r="988" spans="1:5">
      <c r="A988" s="4" t="s">
        <v>1721</v>
      </c>
      <c r="B988" s="6" t="n">
        <v>-15</v>
      </c>
    </row>
    <row r="989" spans="1:5">
      <c r="A989" s="4" t="s">
        <v>1818</v>
      </c>
    </row>
    <row r="990" spans="1:5">
      <c r="A990" s="3" t="s">
        <v>1712</v>
      </c>
    </row>
    <row r="991" spans="1:5">
      <c r="A991" s="4" t="s">
        <v>1713</v>
      </c>
      <c r="B991" s="6" t="n">
        <v>1210</v>
      </c>
    </row>
    <row r="992" spans="1:5">
      <c r="A992" s="4" t="s">
        <v>1714</v>
      </c>
      <c r="B992" s="6" t="n">
        <v>954</v>
      </c>
    </row>
    <row r="993" spans="1:5">
      <c r="A993" s="4" t="s">
        <v>1715</v>
      </c>
      <c r="B993" s="6" t="n">
        <v>3955</v>
      </c>
    </row>
    <row r="994" spans="1:5">
      <c r="A994" s="4" t="s">
        <v>1716</v>
      </c>
      <c r="B994" s="6" t="n">
        <v>0</v>
      </c>
    </row>
    <row r="995" spans="1:5">
      <c r="A995" s="4" t="s">
        <v>1717</v>
      </c>
      <c r="B995" s="6" t="n">
        <v>954</v>
      </c>
    </row>
    <row r="996" spans="1:5">
      <c r="A996" s="4" t="s">
        <v>1718</v>
      </c>
      <c r="B996" s="6" t="n">
        <v>3955</v>
      </c>
    </row>
    <row r="997" spans="1:5">
      <c r="A997" s="4" t="s">
        <v>1719</v>
      </c>
      <c r="B997" s="6" t="n">
        <v>4909</v>
      </c>
    </row>
    <row r="998" spans="1:5">
      <c r="A998" s="4" t="s">
        <v>1721</v>
      </c>
      <c r="B998" s="6" t="n">
        <v>-7</v>
      </c>
    </row>
    <row r="999" spans="1:5">
      <c r="A999" s="4" t="s">
        <v>1819</v>
      </c>
    </row>
    <row r="1000" spans="1:5">
      <c r="A1000" s="3" t="s">
        <v>1712</v>
      </c>
    </row>
    <row r="1001" spans="1:5">
      <c r="A1001" s="4" t="s">
        <v>1713</v>
      </c>
      <c r="B1001" s="6" t="n">
        <v>0</v>
      </c>
    </row>
    <row r="1002" spans="1:5">
      <c r="A1002" s="4" t="s">
        <v>1714</v>
      </c>
      <c r="B1002" s="6" t="n">
        <v>2785</v>
      </c>
    </row>
    <row r="1003" spans="1:5">
      <c r="A1003" s="4" t="s">
        <v>1715</v>
      </c>
      <c r="B1003" s="6" t="n">
        <v>724</v>
      </c>
    </row>
    <row r="1004" spans="1:5">
      <c r="A1004" s="4" t="s">
        <v>1716</v>
      </c>
      <c r="B1004" s="6" t="n">
        <v>0</v>
      </c>
    </row>
    <row r="1005" spans="1:5">
      <c r="A1005" s="4" t="s">
        <v>1717</v>
      </c>
      <c r="B1005" s="6" t="n">
        <v>2785</v>
      </c>
    </row>
    <row r="1006" spans="1:5">
      <c r="A1006" s="4" t="s">
        <v>1718</v>
      </c>
      <c r="B1006" s="6" t="n">
        <v>724</v>
      </c>
    </row>
    <row r="1007" spans="1:5">
      <c r="A1007" s="4" t="s">
        <v>1719</v>
      </c>
      <c r="B1007" s="6" t="n">
        <v>3509</v>
      </c>
    </row>
    <row r="1008" spans="1:5">
      <c r="A1008" s="4" t="s">
        <v>1721</v>
      </c>
      <c r="B1008" s="6" t="n">
        <v>-2</v>
      </c>
    </row>
    <row r="1009" spans="1:5">
      <c r="A1009" s="4" t="s">
        <v>1820</v>
      </c>
    </row>
    <row r="1010" spans="1:5">
      <c r="A1010" s="3" t="s">
        <v>1712</v>
      </c>
    </row>
    <row r="1011" spans="1:5">
      <c r="A1011" s="4" t="s">
        <v>1713</v>
      </c>
      <c r="B1011" s="6" t="n">
        <v>7623</v>
      </c>
    </row>
    <row r="1012" spans="1:5">
      <c r="A1012" s="4" t="s">
        <v>1714</v>
      </c>
      <c r="B1012" s="6" t="n">
        <v>1128</v>
      </c>
    </row>
    <row r="1013" spans="1:5">
      <c r="A1013" s="4" t="s">
        <v>1715</v>
      </c>
      <c r="B1013" s="6" t="n">
        <v>13418</v>
      </c>
    </row>
    <row r="1014" spans="1:5">
      <c r="A1014" s="4" t="s">
        <v>1716</v>
      </c>
      <c r="B1014" s="6" t="n">
        <v>0</v>
      </c>
    </row>
    <row r="1015" spans="1:5">
      <c r="A1015" s="4" t="s">
        <v>1717</v>
      </c>
      <c r="B1015" s="6" t="n">
        <v>1128</v>
      </c>
    </row>
    <row r="1016" spans="1:5">
      <c r="A1016" s="4" t="s">
        <v>1718</v>
      </c>
      <c r="B1016" s="6" t="n">
        <v>13418</v>
      </c>
    </row>
    <row r="1017" spans="1:5">
      <c r="A1017" s="4" t="s">
        <v>1719</v>
      </c>
      <c r="B1017" s="6" t="n">
        <v>14546</v>
      </c>
    </row>
    <row r="1018" spans="1:5">
      <c r="A1018" s="4" t="s">
        <v>1721</v>
      </c>
      <c r="B1018" s="6" t="n">
        <v>-20</v>
      </c>
    </row>
    <row r="1019" spans="1:5">
      <c r="A1019" s="4" t="s">
        <v>1821</v>
      </c>
    </row>
    <row r="1020" spans="1:5">
      <c r="A1020" s="3" t="s">
        <v>1712</v>
      </c>
    </row>
    <row r="1021" spans="1:5">
      <c r="A1021" s="4" t="s">
        <v>1713</v>
      </c>
      <c r="B1021" s="6" t="n">
        <v>0</v>
      </c>
    </row>
    <row r="1022" spans="1:5">
      <c r="A1022" s="4" t="s">
        <v>1714</v>
      </c>
      <c r="B1022" s="6" t="n">
        <v>474</v>
      </c>
    </row>
    <row r="1023" spans="1:5">
      <c r="A1023" s="4" t="s">
        <v>1715</v>
      </c>
      <c r="B1023" s="6" t="n">
        <v>16442</v>
      </c>
    </row>
    <row r="1024" spans="1:5">
      <c r="A1024" s="4" t="s">
        <v>1716</v>
      </c>
      <c r="B1024" s="6" t="n">
        <v>0</v>
      </c>
    </row>
    <row r="1025" spans="1:5">
      <c r="A1025" s="4" t="s">
        <v>1717</v>
      </c>
      <c r="B1025" s="6" t="n">
        <v>474</v>
      </c>
    </row>
    <row r="1026" spans="1:5">
      <c r="A1026" s="4" t="s">
        <v>1718</v>
      </c>
      <c r="B1026" s="6" t="n">
        <v>16442</v>
      </c>
    </row>
    <row r="1027" spans="1:5">
      <c r="A1027" s="4" t="s">
        <v>1719</v>
      </c>
      <c r="B1027" s="6" t="n">
        <v>16916</v>
      </c>
    </row>
    <row r="1028" spans="1:5">
      <c r="A1028" s="4" t="s">
        <v>1721</v>
      </c>
      <c r="B1028" s="6" t="n">
        <v>-29</v>
      </c>
    </row>
    <row r="1029" spans="1:5">
      <c r="A1029" s="4" t="s">
        <v>1822</v>
      </c>
    </row>
    <row r="1030" spans="1:5">
      <c r="A1030" s="3" t="s">
        <v>1712</v>
      </c>
    </row>
    <row r="1031" spans="1:5">
      <c r="A1031" s="4" t="s">
        <v>1713</v>
      </c>
      <c r="B1031" s="6" t="n">
        <v>1210</v>
      </c>
    </row>
    <row r="1032" spans="1:5">
      <c r="A1032" s="4" t="s">
        <v>1714</v>
      </c>
      <c r="B1032" s="6" t="n">
        <v>585</v>
      </c>
    </row>
    <row r="1033" spans="1:5">
      <c r="A1033" s="4" t="s">
        <v>1715</v>
      </c>
      <c r="B1033" s="6" t="n">
        <v>1771</v>
      </c>
    </row>
    <row r="1034" spans="1:5">
      <c r="A1034" s="4" t="s">
        <v>1716</v>
      </c>
      <c r="B1034" s="6" t="n">
        <v>0</v>
      </c>
    </row>
    <row r="1035" spans="1:5">
      <c r="A1035" s="4" t="s">
        <v>1717</v>
      </c>
      <c r="B1035" s="6" t="n">
        <v>585</v>
      </c>
    </row>
    <row r="1036" spans="1:5">
      <c r="A1036" s="4" t="s">
        <v>1718</v>
      </c>
      <c r="B1036" s="6" t="n">
        <v>1771</v>
      </c>
    </row>
    <row r="1037" spans="1:5">
      <c r="A1037" s="4" t="s">
        <v>1719</v>
      </c>
      <c r="B1037" s="6" t="n">
        <v>2356</v>
      </c>
    </row>
    <row r="1038" spans="1:5">
      <c r="A1038" s="4" t="s">
        <v>1721</v>
      </c>
      <c r="B1038" s="6" t="n">
        <v>-5</v>
      </c>
    </row>
    <row r="1039" spans="1:5">
      <c r="A1039" s="4" t="s">
        <v>1823</v>
      </c>
    </row>
    <row r="1040" spans="1:5">
      <c r="A1040" s="3" t="s">
        <v>1712</v>
      </c>
    </row>
    <row r="1041" spans="1:5">
      <c r="A1041" s="4" t="s">
        <v>1713</v>
      </c>
      <c r="B1041" s="6" t="n">
        <v>1230</v>
      </c>
    </row>
    <row r="1042" spans="1:5">
      <c r="A1042" s="4" t="s">
        <v>1714</v>
      </c>
      <c r="B1042" s="6" t="n">
        <v>491</v>
      </c>
    </row>
    <row r="1043" spans="1:5">
      <c r="A1043" s="4" t="s">
        <v>1715</v>
      </c>
      <c r="B1043" s="6" t="n">
        <v>3436</v>
      </c>
    </row>
    <row r="1044" spans="1:5">
      <c r="A1044" s="4" t="s">
        <v>1716</v>
      </c>
      <c r="B1044" s="6" t="n">
        <v>0</v>
      </c>
    </row>
    <row r="1045" spans="1:5">
      <c r="A1045" s="4" t="s">
        <v>1717</v>
      </c>
      <c r="B1045" s="6" t="n">
        <v>491</v>
      </c>
    </row>
    <row r="1046" spans="1:5">
      <c r="A1046" s="4" t="s">
        <v>1718</v>
      </c>
      <c r="B1046" s="6" t="n">
        <v>3436</v>
      </c>
    </row>
    <row r="1047" spans="1:5">
      <c r="A1047" s="4" t="s">
        <v>1719</v>
      </c>
      <c r="B1047" s="6" t="n">
        <v>3927</v>
      </c>
    </row>
    <row r="1048" spans="1:5">
      <c r="A1048" s="4" t="s">
        <v>1721</v>
      </c>
      <c r="B1048" s="6" t="n">
        <v>-6</v>
      </c>
    </row>
    <row r="1049" spans="1:5">
      <c r="A1049" s="4" t="s">
        <v>1824</v>
      </c>
    </row>
    <row r="1050" spans="1:5">
      <c r="A1050" s="3" t="s">
        <v>1712</v>
      </c>
    </row>
    <row r="1051" spans="1:5">
      <c r="A1051" s="4" t="s">
        <v>1713</v>
      </c>
      <c r="B1051" s="6" t="n">
        <v>1049</v>
      </c>
    </row>
    <row r="1052" spans="1:5">
      <c r="A1052" s="4" t="s">
        <v>1714</v>
      </c>
      <c r="B1052" s="6" t="n">
        <v>257</v>
      </c>
    </row>
    <row r="1053" spans="1:5">
      <c r="A1053" s="4" t="s">
        <v>1715</v>
      </c>
      <c r="B1053" s="6" t="n">
        <v>3190</v>
      </c>
    </row>
    <row r="1054" spans="1:5">
      <c r="A1054" s="4" t="s">
        <v>1716</v>
      </c>
      <c r="B1054" s="6" t="n">
        <v>0</v>
      </c>
    </row>
    <row r="1055" spans="1:5">
      <c r="A1055" s="4" t="s">
        <v>1717</v>
      </c>
      <c r="B1055" s="6" t="n">
        <v>257</v>
      </c>
    </row>
    <row r="1056" spans="1:5">
      <c r="A1056" s="4" t="s">
        <v>1718</v>
      </c>
      <c r="B1056" s="6" t="n">
        <v>3190</v>
      </c>
    </row>
    <row r="1057" spans="1:5">
      <c r="A1057" s="4" t="s">
        <v>1719</v>
      </c>
      <c r="B1057" s="6" t="n">
        <v>3447</v>
      </c>
    </row>
    <row r="1058" spans="1:5">
      <c r="A1058" s="4" t="s">
        <v>1721</v>
      </c>
      <c r="B1058" s="6" t="n">
        <v>-5</v>
      </c>
    </row>
    <row r="1059" spans="1:5">
      <c r="A1059" s="4" t="s">
        <v>1825</v>
      </c>
    </row>
    <row r="1060" spans="1:5">
      <c r="A1060" s="3" t="s">
        <v>1712</v>
      </c>
    </row>
    <row r="1061" spans="1:5">
      <c r="A1061" s="4" t="s">
        <v>1713</v>
      </c>
      <c r="B1061" s="6" t="n">
        <v>13278</v>
      </c>
    </row>
    <row r="1062" spans="1:5">
      <c r="A1062" s="4" t="s">
        <v>1714</v>
      </c>
      <c r="B1062" s="6" t="n">
        <v>1944</v>
      </c>
    </row>
    <row r="1063" spans="1:5">
      <c r="A1063" s="4" t="s">
        <v>1715</v>
      </c>
      <c r="B1063" s="6" t="n">
        <v>12613</v>
      </c>
    </row>
    <row r="1064" spans="1:5">
      <c r="A1064" s="4" t="s">
        <v>1716</v>
      </c>
      <c r="B1064" s="6" t="n">
        <v>0</v>
      </c>
    </row>
    <row r="1065" spans="1:5">
      <c r="A1065" s="4" t="s">
        <v>1717</v>
      </c>
      <c r="B1065" s="6" t="n">
        <v>1944</v>
      </c>
    </row>
    <row r="1066" spans="1:5">
      <c r="A1066" s="4" t="s">
        <v>1718</v>
      </c>
      <c r="B1066" s="6" t="n">
        <v>12613</v>
      </c>
    </row>
    <row r="1067" spans="1:5">
      <c r="A1067" s="4" t="s">
        <v>1719</v>
      </c>
      <c r="B1067" s="6" t="n">
        <v>14557</v>
      </c>
    </row>
    <row r="1068" spans="1:5">
      <c r="A1068" s="4" t="s">
        <v>1721</v>
      </c>
      <c r="B1068" s="6" t="n">
        <v>-343</v>
      </c>
    </row>
    <row r="1069" spans="1:5">
      <c r="A1069" s="4" t="s">
        <v>1826</v>
      </c>
    </row>
    <row r="1070" spans="1:5">
      <c r="A1070" s="3" t="s">
        <v>1712</v>
      </c>
    </row>
    <row r="1071" spans="1:5">
      <c r="A1071" s="4" t="s">
        <v>1713</v>
      </c>
      <c r="B1071" s="6" t="n">
        <v>2859</v>
      </c>
    </row>
    <row r="1072" spans="1:5">
      <c r="A1072" s="4" t="s">
        <v>1714</v>
      </c>
      <c r="B1072" s="6" t="n">
        <v>452</v>
      </c>
    </row>
    <row r="1073" spans="1:5">
      <c r="A1073" s="4" t="s">
        <v>1715</v>
      </c>
      <c r="B1073" s="6" t="n">
        <v>9235</v>
      </c>
    </row>
    <row r="1074" spans="1:5">
      <c r="A1074" s="4" t="s">
        <v>1716</v>
      </c>
      <c r="B1074" s="6" t="n">
        <v>0</v>
      </c>
    </row>
    <row r="1075" spans="1:5">
      <c r="A1075" s="4" t="s">
        <v>1717</v>
      </c>
      <c r="B1075" s="6" t="n">
        <v>452</v>
      </c>
    </row>
    <row r="1076" spans="1:5">
      <c r="A1076" s="4" t="s">
        <v>1718</v>
      </c>
      <c r="B1076" s="6" t="n">
        <v>9235</v>
      </c>
    </row>
    <row r="1077" spans="1:5">
      <c r="A1077" s="4" t="s">
        <v>1719</v>
      </c>
      <c r="B1077" s="6" t="n">
        <v>9687</v>
      </c>
    </row>
    <row r="1078" spans="1:5">
      <c r="A1078" s="4" t="s">
        <v>1721</v>
      </c>
      <c r="B1078" s="6" t="n">
        <v>-14</v>
      </c>
    </row>
    <row r="1079" spans="1:5">
      <c r="A1079" s="4" t="s">
        <v>1827</v>
      </c>
    </row>
    <row r="1080" spans="1:5">
      <c r="A1080" s="3" t="s">
        <v>1712</v>
      </c>
    </row>
    <row r="1081" spans="1:5">
      <c r="A1081" s="4" t="s">
        <v>1713</v>
      </c>
      <c r="B1081" s="6" t="n">
        <v>1704</v>
      </c>
    </row>
    <row r="1082" spans="1:5">
      <c r="A1082" s="4" t="s">
        <v>1714</v>
      </c>
      <c r="B1082" s="6" t="n">
        <v>912</v>
      </c>
    </row>
    <row r="1083" spans="1:5">
      <c r="A1083" s="4" t="s">
        <v>1715</v>
      </c>
      <c r="B1083" s="6" t="n">
        <v>3543</v>
      </c>
    </row>
    <row r="1084" spans="1:5">
      <c r="A1084" s="4" t="s">
        <v>1716</v>
      </c>
      <c r="B1084" s="6" t="n">
        <v>0</v>
      </c>
    </row>
    <row r="1085" spans="1:5">
      <c r="A1085" s="4" t="s">
        <v>1717</v>
      </c>
      <c r="B1085" s="6" t="n">
        <v>912</v>
      </c>
    </row>
    <row r="1086" spans="1:5">
      <c r="A1086" s="4" t="s">
        <v>1718</v>
      </c>
      <c r="B1086" s="6" t="n">
        <v>3543</v>
      </c>
    </row>
    <row r="1087" spans="1:5">
      <c r="A1087" s="4" t="s">
        <v>1719</v>
      </c>
      <c r="B1087" s="6" t="n">
        <v>4455</v>
      </c>
    </row>
    <row r="1088" spans="1:5">
      <c r="A1088" s="4" t="s">
        <v>1721</v>
      </c>
      <c r="B1088" s="6" t="n">
        <v>-8</v>
      </c>
    </row>
    <row r="1089" spans="1:5">
      <c r="A1089" s="4" t="s">
        <v>1828</v>
      </c>
    </row>
    <row r="1090" spans="1:5">
      <c r="A1090" s="3" t="s">
        <v>1712</v>
      </c>
    </row>
    <row r="1091" spans="1:5">
      <c r="A1091" s="4" t="s">
        <v>1713</v>
      </c>
      <c r="B1091" s="6" t="n">
        <v>5174</v>
      </c>
    </row>
    <row r="1092" spans="1:5">
      <c r="A1092" s="4" t="s">
        <v>1714</v>
      </c>
      <c r="B1092" s="6" t="n">
        <v>1690</v>
      </c>
    </row>
    <row r="1093" spans="1:5">
      <c r="A1093" s="4" t="s">
        <v>1715</v>
      </c>
      <c r="B1093" s="6" t="n">
        <v>11221</v>
      </c>
    </row>
    <row r="1094" spans="1:5">
      <c r="A1094" s="4" t="s">
        <v>1716</v>
      </c>
      <c r="B1094" s="6" t="n">
        <v>0</v>
      </c>
    </row>
    <row r="1095" spans="1:5">
      <c r="A1095" s="4" t="s">
        <v>1717</v>
      </c>
      <c r="B1095" s="6" t="n">
        <v>1690</v>
      </c>
    </row>
    <row r="1096" spans="1:5">
      <c r="A1096" s="4" t="s">
        <v>1718</v>
      </c>
      <c r="B1096" s="6" t="n">
        <v>11221</v>
      </c>
    </row>
    <row r="1097" spans="1:5">
      <c r="A1097" s="4" t="s">
        <v>1719</v>
      </c>
      <c r="B1097" s="6" t="n">
        <v>12911</v>
      </c>
    </row>
    <row r="1098" spans="1:5">
      <c r="A1098" s="4" t="s">
        <v>1721</v>
      </c>
      <c r="B1098" s="6" t="n">
        <v>-16</v>
      </c>
    </row>
    <row r="1099" spans="1:5">
      <c r="A1099" s="4" t="s">
        <v>1829</v>
      </c>
    </row>
    <row r="1100" spans="1:5">
      <c r="A1100" s="3" t="s">
        <v>1712</v>
      </c>
    </row>
    <row r="1101" spans="1:5">
      <c r="A1101" s="4" t="s">
        <v>1713</v>
      </c>
      <c r="B1101" s="6" t="n">
        <v>0</v>
      </c>
    </row>
    <row r="1102" spans="1:5">
      <c r="A1102" s="4" t="s">
        <v>1714</v>
      </c>
      <c r="B1102" s="6" t="n">
        <v>173</v>
      </c>
    </row>
    <row r="1103" spans="1:5">
      <c r="A1103" s="4" t="s">
        <v>1715</v>
      </c>
      <c r="B1103" s="6" t="n">
        <v>1363</v>
      </c>
    </row>
    <row r="1104" spans="1:5">
      <c r="A1104" s="4" t="s">
        <v>1716</v>
      </c>
      <c r="B1104" s="6" t="n">
        <v>0</v>
      </c>
    </row>
    <row r="1105" spans="1:5">
      <c r="A1105" s="4" t="s">
        <v>1717</v>
      </c>
      <c r="B1105" s="6" t="n">
        <v>173</v>
      </c>
    </row>
    <row r="1106" spans="1:5">
      <c r="A1106" s="4" t="s">
        <v>1718</v>
      </c>
      <c r="B1106" s="6" t="n">
        <v>1363</v>
      </c>
    </row>
    <row r="1107" spans="1:5">
      <c r="A1107" s="4" t="s">
        <v>1719</v>
      </c>
      <c r="B1107" s="6" t="n">
        <v>1536</v>
      </c>
    </row>
    <row r="1108" spans="1:5">
      <c r="A1108" s="4" t="s">
        <v>1721</v>
      </c>
      <c r="B1108" s="6" t="n">
        <v>-4</v>
      </c>
    </row>
    <row r="1109" spans="1:5">
      <c r="A1109" s="4" t="s">
        <v>1830</v>
      </c>
    </row>
    <row r="1110" spans="1:5">
      <c r="A1110" s="3" t="s">
        <v>1712</v>
      </c>
    </row>
    <row r="1111" spans="1:5">
      <c r="A1111" s="4" t="s">
        <v>1713</v>
      </c>
      <c r="B1111" s="6" t="n">
        <v>0</v>
      </c>
    </row>
    <row r="1112" spans="1:5">
      <c r="A1112" s="4" t="s">
        <v>1714</v>
      </c>
      <c r="B1112" s="6" t="n">
        <v>191</v>
      </c>
    </row>
    <row r="1113" spans="1:5">
      <c r="A1113" s="4" t="s">
        <v>1715</v>
      </c>
      <c r="B1113" s="6" t="n">
        <v>3167</v>
      </c>
    </row>
    <row r="1114" spans="1:5">
      <c r="A1114" s="4" t="s">
        <v>1716</v>
      </c>
      <c r="B1114" s="6" t="n">
        <v>0</v>
      </c>
    </row>
    <row r="1115" spans="1:5">
      <c r="A1115" s="4" t="s">
        <v>1717</v>
      </c>
      <c r="B1115" s="6" t="n">
        <v>191</v>
      </c>
    </row>
    <row r="1116" spans="1:5">
      <c r="A1116" s="4" t="s">
        <v>1718</v>
      </c>
      <c r="B1116" s="6" t="n">
        <v>3167</v>
      </c>
    </row>
    <row r="1117" spans="1:5">
      <c r="A1117" s="4" t="s">
        <v>1719</v>
      </c>
      <c r="B1117" s="6" t="n">
        <v>3358</v>
      </c>
    </row>
    <row r="1118" spans="1:5">
      <c r="A1118" s="4" t="s">
        <v>1721</v>
      </c>
      <c r="B1118" s="6" t="n">
        <v>-6</v>
      </c>
    </row>
    <row r="1119" spans="1:5">
      <c r="A1119" s="4" t="s">
        <v>1831</v>
      </c>
    </row>
    <row r="1120" spans="1:5">
      <c r="A1120" s="3" t="s">
        <v>1712</v>
      </c>
    </row>
    <row r="1121" spans="1:5">
      <c r="A1121" s="4" t="s">
        <v>1713</v>
      </c>
      <c r="B1121" s="6" t="n">
        <v>0</v>
      </c>
    </row>
    <row r="1122" spans="1:5">
      <c r="A1122" s="4" t="s">
        <v>1714</v>
      </c>
      <c r="B1122" s="6" t="n">
        <v>260</v>
      </c>
    </row>
    <row r="1123" spans="1:5">
      <c r="A1123" s="4" t="s">
        <v>1715</v>
      </c>
      <c r="B1123" s="6" t="n">
        <v>2856</v>
      </c>
    </row>
    <row r="1124" spans="1:5">
      <c r="A1124" s="4" t="s">
        <v>1716</v>
      </c>
      <c r="B1124" s="6" t="n">
        <v>0</v>
      </c>
    </row>
    <row r="1125" spans="1:5">
      <c r="A1125" s="4" t="s">
        <v>1717</v>
      </c>
      <c r="B1125" s="6" t="n">
        <v>260</v>
      </c>
    </row>
    <row r="1126" spans="1:5">
      <c r="A1126" s="4" t="s">
        <v>1718</v>
      </c>
      <c r="B1126" s="6" t="n">
        <v>2856</v>
      </c>
    </row>
    <row r="1127" spans="1:5">
      <c r="A1127" s="4" t="s">
        <v>1719</v>
      </c>
      <c r="B1127" s="6" t="n">
        <v>3116</v>
      </c>
    </row>
    <row r="1128" spans="1:5">
      <c r="A1128" s="4" t="s">
        <v>1721</v>
      </c>
      <c r="B1128" s="6" t="n">
        <v>-6</v>
      </c>
    </row>
    <row r="1129" spans="1:5">
      <c r="A1129" s="4" t="s">
        <v>1832</v>
      </c>
    </row>
    <row r="1130" spans="1:5">
      <c r="A1130" s="3" t="s">
        <v>1712</v>
      </c>
    </row>
    <row r="1131" spans="1:5">
      <c r="A1131" s="4" t="s">
        <v>1713</v>
      </c>
      <c r="B1131" s="6" t="n">
        <v>0</v>
      </c>
    </row>
    <row r="1132" spans="1:5">
      <c r="A1132" s="4" t="s">
        <v>1714</v>
      </c>
      <c r="B1132" s="6" t="n">
        <v>300</v>
      </c>
    </row>
    <row r="1133" spans="1:5">
      <c r="A1133" s="4" t="s">
        <v>1715</v>
      </c>
      <c r="B1133" s="6" t="n">
        <v>5940</v>
      </c>
    </row>
    <row r="1134" spans="1:5">
      <c r="A1134" s="4" t="s">
        <v>1716</v>
      </c>
      <c r="B1134" s="6" t="n">
        <v>0</v>
      </c>
    </row>
    <row r="1135" spans="1:5">
      <c r="A1135" s="4" t="s">
        <v>1717</v>
      </c>
      <c r="B1135" s="6" t="n">
        <v>300</v>
      </c>
    </row>
    <row r="1136" spans="1:5">
      <c r="A1136" s="4" t="s">
        <v>1718</v>
      </c>
      <c r="B1136" s="6" t="n">
        <v>5940</v>
      </c>
    </row>
    <row r="1137" spans="1:5">
      <c r="A1137" s="4" t="s">
        <v>1719</v>
      </c>
      <c r="B1137" s="6" t="n">
        <v>6240</v>
      </c>
    </row>
    <row r="1138" spans="1:5">
      <c r="A1138" s="4" t="s">
        <v>1721</v>
      </c>
      <c r="B1138" s="6" t="n">
        <v>-10</v>
      </c>
    </row>
    <row r="1139" spans="1:5">
      <c r="A1139" s="4" t="s">
        <v>1833</v>
      </c>
    </row>
    <row r="1140" spans="1:5">
      <c r="A1140" s="3" t="s">
        <v>1712</v>
      </c>
    </row>
    <row r="1141" spans="1:5">
      <c r="A1141" s="4" t="s">
        <v>1713</v>
      </c>
      <c r="B1141" s="6" t="n">
        <v>0</v>
      </c>
    </row>
    <row r="1142" spans="1:5">
      <c r="A1142" s="4" t="s">
        <v>1714</v>
      </c>
      <c r="B1142" s="6" t="n">
        <v>322</v>
      </c>
    </row>
    <row r="1143" spans="1:5">
      <c r="A1143" s="4" t="s">
        <v>1715</v>
      </c>
      <c r="B1143" s="6" t="n">
        <v>3526</v>
      </c>
    </row>
    <row r="1144" spans="1:5">
      <c r="A1144" s="4" t="s">
        <v>1716</v>
      </c>
      <c r="B1144" s="6" t="n">
        <v>0</v>
      </c>
    </row>
    <row r="1145" spans="1:5">
      <c r="A1145" s="4" t="s">
        <v>1717</v>
      </c>
      <c r="B1145" s="6" t="n">
        <v>322</v>
      </c>
    </row>
    <row r="1146" spans="1:5">
      <c r="A1146" s="4" t="s">
        <v>1718</v>
      </c>
      <c r="B1146" s="6" t="n">
        <v>3526</v>
      </c>
    </row>
    <row r="1147" spans="1:5">
      <c r="A1147" s="4" t="s">
        <v>1719</v>
      </c>
      <c r="B1147" s="6" t="n">
        <v>3848</v>
      </c>
    </row>
    <row r="1148" spans="1:5">
      <c r="A1148" s="4" t="s">
        <v>1721</v>
      </c>
      <c r="B1148" s="6" t="n">
        <v>-9</v>
      </c>
    </row>
    <row r="1149" spans="1:5">
      <c r="A1149" s="4" t="s">
        <v>1834</v>
      </c>
    </row>
    <row r="1150" spans="1:5">
      <c r="A1150" s="3" t="s">
        <v>1712</v>
      </c>
    </row>
    <row r="1151" spans="1:5">
      <c r="A1151" s="4" t="s">
        <v>1713</v>
      </c>
      <c r="B1151" s="6" t="n">
        <v>0</v>
      </c>
    </row>
    <row r="1152" spans="1:5">
      <c r="A1152" s="4" t="s">
        <v>1714</v>
      </c>
      <c r="B1152" s="6" t="n">
        <v>179</v>
      </c>
    </row>
    <row r="1153" spans="1:5">
      <c r="A1153" s="4" t="s">
        <v>1715</v>
      </c>
      <c r="B1153" s="6" t="n">
        <v>559</v>
      </c>
    </row>
    <row r="1154" spans="1:5">
      <c r="A1154" s="4" t="s">
        <v>1716</v>
      </c>
      <c r="B1154" s="6" t="n">
        <v>0</v>
      </c>
    </row>
    <row r="1155" spans="1:5">
      <c r="A1155" s="4" t="s">
        <v>1717</v>
      </c>
      <c r="B1155" s="6" t="n">
        <v>179</v>
      </c>
    </row>
    <row r="1156" spans="1:5">
      <c r="A1156" s="4" t="s">
        <v>1718</v>
      </c>
      <c r="B1156" s="6" t="n">
        <v>559</v>
      </c>
    </row>
    <row r="1157" spans="1:5">
      <c r="A1157" s="4" t="s">
        <v>1719</v>
      </c>
      <c r="B1157" s="6" t="n">
        <v>738</v>
      </c>
    </row>
    <row r="1158" spans="1:5">
      <c r="A1158" s="4" t="s">
        <v>1721</v>
      </c>
      <c r="B1158" s="6" t="n">
        <v>-2</v>
      </c>
    </row>
    <row r="1159" spans="1:5">
      <c r="A1159" s="4" t="s">
        <v>1835</v>
      </c>
    </row>
    <row r="1160" spans="1:5">
      <c r="A1160" s="3" t="s">
        <v>1712</v>
      </c>
    </row>
    <row r="1161" spans="1:5">
      <c r="A1161" s="4" t="s">
        <v>1713</v>
      </c>
      <c r="B1161" s="6" t="n">
        <v>0</v>
      </c>
    </row>
    <row r="1162" spans="1:5">
      <c r="A1162" s="4" t="s">
        <v>1714</v>
      </c>
      <c r="B1162" s="6" t="n">
        <v>333</v>
      </c>
    </row>
    <row r="1163" spans="1:5">
      <c r="A1163" s="4" t="s">
        <v>1715</v>
      </c>
      <c r="B1163" s="6" t="n">
        <v>1916</v>
      </c>
    </row>
    <row r="1164" spans="1:5">
      <c r="A1164" s="4" t="s">
        <v>1716</v>
      </c>
      <c r="B1164" s="6" t="n">
        <v>0</v>
      </c>
    </row>
    <row r="1165" spans="1:5">
      <c r="A1165" s="4" t="s">
        <v>1717</v>
      </c>
      <c r="B1165" s="6" t="n">
        <v>333</v>
      </c>
    </row>
    <row r="1166" spans="1:5">
      <c r="A1166" s="4" t="s">
        <v>1718</v>
      </c>
      <c r="B1166" s="6" t="n">
        <v>1916</v>
      </c>
    </row>
    <row r="1167" spans="1:5">
      <c r="A1167" s="4" t="s">
        <v>1719</v>
      </c>
      <c r="B1167" s="6" t="n">
        <v>2249</v>
      </c>
    </row>
    <row r="1168" spans="1:5">
      <c r="A1168" s="4" t="s">
        <v>1721</v>
      </c>
      <c r="B1168" s="6" t="n">
        <v>-7</v>
      </c>
    </row>
    <row r="1169" spans="1:5">
      <c r="A1169" s="4" t="s">
        <v>1836</v>
      </c>
    </row>
    <row r="1170" spans="1:5">
      <c r="A1170" s="3" t="s">
        <v>1712</v>
      </c>
    </row>
    <row r="1171" spans="1:5">
      <c r="A1171" s="4" t="s">
        <v>1713</v>
      </c>
      <c r="B1171" s="6" t="n">
        <v>0</v>
      </c>
    </row>
    <row r="1172" spans="1:5">
      <c r="A1172" s="4" t="s">
        <v>1714</v>
      </c>
      <c r="B1172" s="6" t="n">
        <v>90</v>
      </c>
    </row>
    <row r="1173" spans="1:5">
      <c r="A1173" s="4" t="s">
        <v>1715</v>
      </c>
      <c r="B1173" s="6" t="n">
        <v>470</v>
      </c>
    </row>
    <row r="1174" spans="1:5">
      <c r="A1174" s="4" t="s">
        <v>1716</v>
      </c>
      <c r="B1174" s="6" t="n">
        <v>0</v>
      </c>
    </row>
    <row r="1175" spans="1:5">
      <c r="A1175" s="4" t="s">
        <v>1717</v>
      </c>
      <c r="B1175" s="6" t="n">
        <v>90</v>
      </c>
    </row>
    <row r="1176" spans="1:5">
      <c r="A1176" s="4" t="s">
        <v>1718</v>
      </c>
      <c r="B1176" s="6" t="n">
        <v>470</v>
      </c>
    </row>
    <row r="1177" spans="1:5">
      <c r="A1177" s="4" t="s">
        <v>1719</v>
      </c>
      <c r="B1177" s="6" t="n">
        <v>560</v>
      </c>
    </row>
    <row r="1178" spans="1:5">
      <c r="A1178" s="4" t="s">
        <v>1721</v>
      </c>
      <c r="B1178" s="6" t="n">
        <v>-1</v>
      </c>
    </row>
    <row r="1179" spans="1:5">
      <c r="A1179" s="4" t="s">
        <v>1837</v>
      </c>
    </row>
    <row r="1180" spans="1:5">
      <c r="A1180" s="3" t="s">
        <v>1712</v>
      </c>
    </row>
    <row r="1181" spans="1:5">
      <c r="A1181" s="4" t="s">
        <v>1713</v>
      </c>
      <c r="B1181" s="6" t="n">
        <v>0</v>
      </c>
    </row>
    <row r="1182" spans="1:5">
      <c r="A1182" s="4" t="s">
        <v>1714</v>
      </c>
      <c r="B1182" s="6" t="n">
        <v>171</v>
      </c>
    </row>
    <row r="1183" spans="1:5">
      <c r="A1183" s="4" t="s">
        <v>1715</v>
      </c>
      <c r="B1183" s="6" t="n">
        <v>1813</v>
      </c>
    </row>
    <row r="1184" spans="1:5">
      <c r="A1184" s="4" t="s">
        <v>1716</v>
      </c>
      <c r="B1184" s="6" t="n">
        <v>0</v>
      </c>
    </row>
    <row r="1185" spans="1:5">
      <c r="A1185" s="4" t="s">
        <v>1717</v>
      </c>
      <c r="B1185" s="6" t="n">
        <v>171</v>
      </c>
    </row>
    <row r="1186" spans="1:5">
      <c r="A1186" s="4" t="s">
        <v>1718</v>
      </c>
      <c r="B1186" s="6" t="n">
        <v>1813</v>
      </c>
    </row>
    <row r="1187" spans="1:5">
      <c r="A1187" s="4" t="s">
        <v>1719</v>
      </c>
      <c r="B1187" s="6" t="n">
        <v>1984</v>
      </c>
    </row>
    <row r="1188" spans="1:5">
      <c r="A1188" s="4" t="s">
        <v>1721</v>
      </c>
      <c r="B1188" s="6" t="n">
        <v>-4</v>
      </c>
    </row>
    <row r="1189" spans="1:5">
      <c r="A1189" s="4" t="s">
        <v>1838</v>
      </c>
    </row>
    <row r="1190" spans="1:5">
      <c r="A1190" s="3" t="s">
        <v>1712</v>
      </c>
    </row>
    <row r="1191" spans="1:5">
      <c r="A1191" s="4" t="s">
        <v>1713</v>
      </c>
      <c r="B1191" s="6" t="n">
        <v>0</v>
      </c>
    </row>
    <row r="1192" spans="1:5">
      <c r="A1192" s="4" t="s">
        <v>1714</v>
      </c>
      <c r="B1192" s="6" t="n">
        <v>1091</v>
      </c>
    </row>
    <row r="1193" spans="1:5">
      <c r="A1193" s="4" t="s">
        <v>1715</v>
      </c>
      <c r="B1193" s="6" t="n">
        <v>3187</v>
      </c>
    </row>
    <row r="1194" spans="1:5">
      <c r="A1194" s="4" t="s">
        <v>1716</v>
      </c>
      <c r="B1194" s="6" t="n">
        <v>0</v>
      </c>
    </row>
    <row r="1195" spans="1:5">
      <c r="A1195" s="4" t="s">
        <v>1717</v>
      </c>
      <c r="B1195" s="6" t="n">
        <v>1091</v>
      </c>
    </row>
    <row r="1196" spans="1:5">
      <c r="A1196" s="4" t="s">
        <v>1718</v>
      </c>
      <c r="B1196" s="6" t="n">
        <v>3187</v>
      </c>
    </row>
    <row r="1197" spans="1:5">
      <c r="A1197" s="4" t="s">
        <v>1719</v>
      </c>
      <c r="B1197" s="6" t="n">
        <v>4278</v>
      </c>
    </row>
    <row r="1198" spans="1:5">
      <c r="A1198" s="4" t="s">
        <v>1721</v>
      </c>
      <c r="B1198" s="6" t="n">
        <v>-28</v>
      </c>
    </row>
    <row r="1199" spans="1:5">
      <c r="A1199" s="4" t="s">
        <v>1839</v>
      </c>
    </row>
    <row r="1200" spans="1:5">
      <c r="A1200" s="3" t="s">
        <v>1712</v>
      </c>
    </row>
    <row r="1201" spans="1:5">
      <c r="A1201" s="4" t="s">
        <v>1713</v>
      </c>
      <c r="B1201" s="6" t="n">
        <v>0</v>
      </c>
    </row>
    <row r="1202" spans="1:5">
      <c r="A1202" s="4" t="s">
        <v>1714</v>
      </c>
      <c r="B1202" s="6" t="n">
        <v>252</v>
      </c>
    </row>
    <row r="1203" spans="1:5">
      <c r="A1203" s="4" t="s">
        <v>1715</v>
      </c>
      <c r="B1203" s="6" t="n">
        <v>1742</v>
      </c>
    </row>
    <row r="1204" spans="1:5">
      <c r="A1204" s="4" t="s">
        <v>1716</v>
      </c>
      <c r="B1204" s="6" t="n">
        <v>0</v>
      </c>
    </row>
    <row r="1205" spans="1:5">
      <c r="A1205" s="4" t="s">
        <v>1717</v>
      </c>
      <c r="B1205" s="6" t="n">
        <v>252</v>
      </c>
    </row>
    <row r="1206" spans="1:5">
      <c r="A1206" s="4" t="s">
        <v>1718</v>
      </c>
      <c r="B1206" s="6" t="n">
        <v>1742</v>
      </c>
    </row>
    <row r="1207" spans="1:5">
      <c r="A1207" s="4" t="s">
        <v>1719</v>
      </c>
      <c r="B1207" s="6" t="n">
        <v>1994</v>
      </c>
    </row>
    <row r="1208" spans="1:5">
      <c r="A1208" s="4" t="s">
        <v>1721</v>
      </c>
      <c r="B1208" s="6" t="n">
        <v>-5</v>
      </c>
    </row>
    <row r="1209" spans="1:5">
      <c r="A1209" s="4" t="s">
        <v>1840</v>
      </c>
    </row>
    <row r="1210" spans="1:5">
      <c r="A1210" s="3" t="s">
        <v>1712</v>
      </c>
    </row>
    <row r="1211" spans="1:5">
      <c r="A1211" s="4" t="s">
        <v>1713</v>
      </c>
      <c r="B1211" s="6" t="n">
        <v>0</v>
      </c>
    </row>
    <row r="1212" spans="1:5">
      <c r="A1212" s="4" t="s">
        <v>1714</v>
      </c>
      <c r="B1212" s="6" t="n">
        <v>439</v>
      </c>
    </row>
    <row r="1213" spans="1:5">
      <c r="A1213" s="4" t="s">
        <v>1715</v>
      </c>
      <c r="B1213" s="6" t="n">
        <v>3130</v>
      </c>
    </row>
    <row r="1214" spans="1:5">
      <c r="A1214" s="4" t="s">
        <v>1716</v>
      </c>
      <c r="B1214" s="6" t="n">
        <v>0</v>
      </c>
    </row>
    <row r="1215" spans="1:5">
      <c r="A1215" s="4" t="s">
        <v>1717</v>
      </c>
      <c r="B1215" s="6" t="n">
        <v>439</v>
      </c>
    </row>
    <row r="1216" spans="1:5">
      <c r="A1216" s="4" t="s">
        <v>1718</v>
      </c>
      <c r="B1216" s="6" t="n">
        <v>3130</v>
      </c>
    </row>
    <row r="1217" spans="1:5">
      <c r="A1217" s="4" t="s">
        <v>1719</v>
      </c>
      <c r="B1217" s="6" t="n">
        <v>3569</v>
      </c>
    </row>
    <row r="1218" spans="1:5">
      <c r="A1218" s="4" t="s">
        <v>1721</v>
      </c>
      <c r="B1218" s="6" t="n">
        <v>-6</v>
      </c>
    </row>
    <row r="1219" spans="1:5">
      <c r="A1219" s="4" t="s">
        <v>1841</v>
      </c>
    </row>
    <row r="1220" spans="1:5">
      <c r="A1220" s="3" t="s">
        <v>1712</v>
      </c>
    </row>
    <row r="1221" spans="1:5">
      <c r="A1221" s="4" t="s">
        <v>1713</v>
      </c>
      <c r="B1221" s="6" t="n">
        <v>0</v>
      </c>
    </row>
    <row r="1222" spans="1:5">
      <c r="A1222" s="4" t="s">
        <v>1714</v>
      </c>
      <c r="B1222" s="6" t="n">
        <v>590</v>
      </c>
    </row>
    <row r="1223" spans="1:5">
      <c r="A1223" s="4" t="s">
        <v>1715</v>
      </c>
      <c r="B1223" s="6" t="n">
        <v>2709</v>
      </c>
    </row>
    <row r="1224" spans="1:5">
      <c r="A1224" s="4" t="s">
        <v>1716</v>
      </c>
      <c r="B1224" s="6" t="n">
        <v>0</v>
      </c>
    </row>
    <row r="1225" spans="1:5">
      <c r="A1225" s="4" t="s">
        <v>1717</v>
      </c>
      <c r="B1225" s="6" t="n">
        <v>590</v>
      </c>
    </row>
    <row r="1226" spans="1:5">
      <c r="A1226" s="4" t="s">
        <v>1718</v>
      </c>
      <c r="B1226" s="6" t="n">
        <v>2709</v>
      </c>
    </row>
    <row r="1227" spans="1:5">
      <c r="A1227" s="4" t="s">
        <v>1719</v>
      </c>
      <c r="B1227" s="6" t="n">
        <v>3299</v>
      </c>
    </row>
    <row r="1228" spans="1:5">
      <c r="A1228" s="4" t="s">
        <v>1721</v>
      </c>
      <c r="B1228" s="6" t="n">
        <v>-6</v>
      </c>
    </row>
    <row r="1229" spans="1:5">
      <c r="A1229" s="4" t="s">
        <v>1842</v>
      </c>
    </row>
    <row r="1230" spans="1:5">
      <c r="A1230" s="3" t="s">
        <v>1712</v>
      </c>
    </row>
    <row r="1231" spans="1:5">
      <c r="A1231" s="4" t="s">
        <v>1713</v>
      </c>
      <c r="B1231" s="6" t="n">
        <v>0</v>
      </c>
    </row>
    <row r="1232" spans="1:5">
      <c r="A1232" s="4" t="s">
        <v>1714</v>
      </c>
      <c r="B1232" s="6" t="n">
        <v>1156</v>
      </c>
    </row>
    <row r="1233" spans="1:5">
      <c r="A1233" s="4" t="s">
        <v>1715</v>
      </c>
      <c r="B1233" s="6" t="n">
        <v>17151</v>
      </c>
    </row>
    <row r="1234" spans="1:5">
      <c r="A1234" s="4" t="s">
        <v>1716</v>
      </c>
      <c r="B1234" s="6" t="n">
        <v>0</v>
      </c>
    </row>
    <row r="1235" spans="1:5">
      <c r="A1235" s="4" t="s">
        <v>1717</v>
      </c>
      <c r="B1235" s="6" t="n">
        <v>1156</v>
      </c>
    </row>
    <row r="1236" spans="1:5">
      <c r="A1236" s="4" t="s">
        <v>1718</v>
      </c>
      <c r="B1236" s="6" t="n">
        <v>17151</v>
      </c>
    </row>
    <row r="1237" spans="1:5">
      <c r="A1237" s="4" t="s">
        <v>1719</v>
      </c>
      <c r="B1237" s="6" t="n">
        <v>18307</v>
      </c>
    </row>
    <row r="1238" spans="1:5">
      <c r="A1238" s="4" t="s">
        <v>1721</v>
      </c>
      <c r="B1238" s="6" t="n">
        <v>-25</v>
      </c>
    </row>
    <row r="1239" spans="1:5">
      <c r="A1239" s="4" t="s">
        <v>1843</v>
      </c>
    </row>
    <row r="1240" spans="1:5">
      <c r="A1240" s="3" t="s">
        <v>1712</v>
      </c>
    </row>
    <row r="1241" spans="1:5">
      <c r="A1241" s="4" t="s">
        <v>1713</v>
      </c>
      <c r="B1241" s="6" t="n">
        <v>0</v>
      </c>
    </row>
    <row r="1242" spans="1:5">
      <c r="A1242" s="4" t="s">
        <v>1714</v>
      </c>
      <c r="B1242" s="6" t="n">
        <v>1220</v>
      </c>
    </row>
    <row r="1243" spans="1:5">
      <c r="A1243" s="4" t="s">
        <v>1715</v>
      </c>
      <c r="B1243" s="6" t="n">
        <v>15330</v>
      </c>
    </row>
    <row r="1244" spans="1:5">
      <c r="A1244" s="4" t="s">
        <v>1716</v>
      </c>
      <c r="B1244" s="6" t="n">
        <v>0</v>
      </c>
    </row>
    <row r="1245" spans="1:5">
      <c r="A1245" s="4" t="s">
        <v>1717</v>
      </c>
      <c r="B1245" s="6" t="n">
        <v>1220</v>
      </c>
    </row>
    <row r="1246" spans="1:5">
      <c r="A1246" s="4" t="s">
        <v>1718</v>
      </c>
      <c r="B1246" s="6" t="n">
        <v>15330</v>
      </c>
    </row>
    <row r="1247" spans="1:5">
      <c r="A1247" s="4" t="s">
        <v>1719</v>
      </c>
      <c r="B1247" s="6" t="n">
        <v>16550</v>
      </c>
    </row>
    <row r="1248" spans="1:5">
      <c r="A1248" s="4" t="s">
        <v>1721</v>
      </c>
      <c r="B1248" s="6" t="n">
        <v>-25</v>
      </c>
    </row>
    <row r="1249" spans="1:5">
      <c r="A1249" s="4" t="s">
        <v>1844</v>
      </c>
    </row>
    <row r="1250" spans="1:5">
      <c r="A1250" s="3" t="s">
        <v>1712</v>
      </c>
    </row>
    <row r="1251" spans="1:5">
      <c r="A1251" s="4" t="s">
        <v>1713</v>
      </c>
      <c r="B1251" s="6" t="n">
        <v>0</v>
      </c>
    </row>
    <row r="1252" spans="1:5">
      <c r="A1252" s="4" t="s">
        <v>1714</v>
      </c>
      <c r="B1252" s="6" t="n">
        <v>1366</v>
      </c>
    </row>
    <row r="1253" spans="1:5">
      <c r="A1253" s="4" t="s">
        <v>1715</v>
      </c>
      <c r="B1253" s="6" t="n">
        <v>14707</v>
      </c>
    </row>
    <row r="1254" spans="1:5">
      <c r="A1254" s="4" t="s">
        <v>1716</v>
      </c>
      <c r="B1254" s="6" t="n">
        <v>0</v>
      </c>
    </row>
    <row r="1255" spans="1:5">
      <c r="A1255" s="4" t="s">
        <v>1717</v>
      </c>
      <c r="B1255" s="6" t="n">
        <v>1366</v>
      </c>
    </row>
    <row r="1256" spans="1:5">
      <c r="A1256" s="4" t="s">
        <v>1718</v>
      </c>
      <c r="B1256" s="6" t="n">
        <v>14707</v>
      </c>
    </row>
    <row r="1257" spans="1:5">
      <c r="A1257" s="4" t="s">
        <v>1719</v>
      </c>
      <c r="B1257" s="6" t="n">
        <v>16073</v>
      </c>
    </row>
    <row r="1258" spans="1:5">
      <c r="A1258" s="4" t="s">
        <v>1721</v>
      </c>
      <c r="B1258" s="6" t="n">
        <v>-21</v>
      </c>
    </row>
    <row r="1259" spans="1:5">
      <c r="A1259" s="4" t="s">
        <v>1845</v>
      </c>
    </row>
    <row r="1260" spans="1:5">
      <c r="A1260" s="3" t="s">
        <v>1712</v>
      </c>
    </row>
    <row r="1261" spans="1:5">
      <c r="A1261" s="4" t="s">
        <v>1713</v>
      </c>
      <c r="B1261" s="6" t="n">
        <v>0</v>
      </c>
    </row>
    <row r="1262" spans="1:5">
      <c r="A1262" s="4" t="s">
        <v>1714</v>
      </c>
      <c r="B1262" s="6" t="n">
        <v>2892</v>
      </c>
    </row>
    <row r="1263" spans="1:5">
      <c r="A1263" s="4" t="s">
        <v>1715</v>
      </c>
      <c r="B1263" s="6" t="n">
        <v>28241</v>
      </c>
    </row>
    <row r="1264" spans="1:5">
      <c r="A1264" s="4" t="s">
        <v>1716</v>
      </c>
      <c r="B1264" s="6" t="n">
        <v>0</v>
      </c>
    </row>
    <row r="1265" spans="1:5">
      <c r="A1265" s="4" t="s">
        <v>1717</v>
      </c>
      <c r="B1265" s="6" t="n">
        <v>2892</v>
      </c>
    </row>
    <row r="1266" spans="1:5">
      <c r="A1266" s="4" t="s">
        <v>1718</v>
      </c>
      <c r="B1266" s="6" t="n">
        <v>28241</v>
      </c>
    </row>
    <row r="1267" spans="1:5">
      <c r="A1267" s="4" t="s">
        <v>1719</v>
      </c>
      <c r="B1267" s="6" t="n">
        <v>31133</v>
      </c>
    </row>
    <row r="1268" spans="1:5">
      <c r="A1268" s="4" t="s">
        <v>1721</v>
      </c>
      <c r="B1268" s="6" t="n">
        <v>-47</v>
      </c>
    </row>
    <row r="1269" spans="1:5">
      <c r="A1269" s="4" t="s">
        <v>1846</v>
      </c>
    </row>
    <row r="1270" spans="1:5">
      <c r="A1270" s="3" t="s">
        <v>1712</v>
      </c>
    </row>
    <row r="1271" spans="1:5">
      <c r="A1271" s="4" t="s">
        <v>1713</v>
      </c>
      <c r="B1271" s="6" t="n">
        <v>9916</v>
      </c>
    </row>
    <row r="1272" spans="1:5">
      <c r="A1272" s="4" t="s">
        <v>1714</v>
      </c>
      <c r="B1272" s="6" t="n">
        <v>2750</v>
      </c>
    </row>
    <row r="1273" spans="1:5">
      <c r="A1273" s="4" t="s">
        <v>1715</v>
      </c>
      <c r="B1273" s="6" t="n">
        <v>24335</v>
      </c>
    </row>
    <row r="1274" spans="1:5">
      <c r="A1274" s="4" t="s">
        <v>1716</v>
      </c>
      <c r="B1274" s="6" t="n">
        <v>0</v>
      </c>
    </row>
    <row r="1275" spans="1:5">
      <c r="A1275" s="4" t="s">
        <v>1717</v>
      </c>
      <c r="B1275" s="6" t="n">
        <v>2750</v>
      </c>
    </row>
    <row r="1276" spans="1:5">
      <c r="A1276" s="4" t="s">
        <v>1718</v>
      </c>
      <c r="B1276" s="6" t="n">
        <v>24335</v>
      </c>
    </row>
    <row r="1277" spans="1:5">
      <c r="A1277" s="4" t="s">
        <v>1719</v>
      </c>
      <c r="B1277" s="6" t="n">
        <v>27085</v>
      </c>
    </row>
    <row r="1278" spans="1:5">
      <c r="A1278" s="4" t="s">
        <v>1721</v>
      </c>
      <c r="B1278" s="6" t="n">
        <v>-31</v>
      </c>
    </row>
    <row r="1279" spans="1:5">
      <c r="A1279" s="4" t="s">
        <v>1847</v>
      </c>
    </row>
    <row r="1280" spans="1:5">
      <c r="A1280" s="3" t="s">
        <v>1712</v>
      </c>
    </row>
    <row r="1281" spans="1:5">
      <c r="A1281" s="4" t="s">
        <v>1713</v>
      </c>
      <c r="B1281" s="6" t="n">
        <v>6777</v>
      </c>
    </row>
    <row r="1282" spans="1:5">
      <c r="A1282" s="4" t="s">
        <v>1714</v>
      </c>
      <c r="B1282" s="6" t="n">
        <v>1664</v>
      </c>
    </row>
    <row r="1283" spans="1:5">
      <c r="A1283" s="4" t="s">
        <v>1715</v>
      </c>
      <c r="B1283" s="6" t="n">
        <v>6299</v>
      </c>
    </row>
    <row r="1284" spans="1:5">
      <c r="A1284" s="4" t="s">
        <v>1716</v>
      </c>
      <c r="B1284" s="6" t="n">
        <v>0</v>
      </c>
    </row>
    <row r="1285" spans="1:5">
      <c r="A1285" s="4" t="s">
        <v>1717</v>
      </c>
      <c r="B1285" s="6" t="n">
        <v>1664</v>
      </c>
    </row>
    <row r="1286" spans="1:5">
      <c r="A1286" s="4" t="s">
        <v>1718</v>
      </c>
      <c r="B1286" s="6" t="n">
        <v>6299</v>
      </c>
    </row>
    <row r="1287" spans="1:5">
      <c r="A1287" s="4" t="s">
        <v>1719</v>
      </c>
      <c r="B1287" s="6" t="n">
        <v>7963</v>
      </c>
    </row>
    <row r="1288" spans="1:5">
      <c r="A1288" s="4" t="s">
        <v>1721</v>
      </c>
      <c r="B1288" s="6" t="n">
        <v>-15</v>
      </c>
    </row>
    <row r="1289" spans="1:5">
      <c r="A1289" s="4" t="s">
        <v>1848</v>
      </c>
    </row>
    <row r="1290" spans="1:5">
      <c r="A1290" s="3" t="s">
        <v>1712</v>
      </c>
    </row>
    <row r="1291" spans="1:5">
      <c r="A1291" s="4" t="s">
        <v>1713</v>
      </c>
      <c r="B1291" s="6" t="n">
        <v>7123</v>
      </c>
    </row>
    <row r="1292" spans="1:5">
      <c r="A1292" s="4" t="s">
        <v>1714</v>
      </c>
      <c r="B1292" s="6" t="n">
        <v>1797</v>
      </c>
    </row>
    <row r="1293" spans="1:5">
      <c r="A1293" s="4" t="s">
        <v>1715</v>
      </c>
      <c r="B1293" s="6" t="n">
        <v>16346</v>
      </c>
    </row>
    <row r="1294" spans="1:5">
      <c r="A1294" s="4" t="s">
        <v>1716</v>
      </c>
      <c r="B1294" s="6" t="n">
        <v>0</v>
      </c>
    </row>
    <row r="1295" spans="1:5">
      <c r="A1295" s="4" t="s">
        <v>1717</v>
      </c>
      <c r="B1295" s="6" t="n">
        <v>1797</v>
      </c>
    </row>
    <row r="1296" spans="1:5">
      <c r="A1296" s="4" t="s">
        <v>1718</v>
      </c>
      <c r="B1296" s="6" t="n">
        <v>16346</v>
      </c>
    </row>
    <row r="1297" spans="1:5">
      <c r="A1297" s="4" t="s">
        <v>1719</v>
      </c>
      <c r="B1297" s="6" t="n">
        <v>18143</v>
      </c>
    </row>
    <row r="1298" spans="1:5">
      <c r="A1298" s="4" t="s">
        <v>1721</v>
      </c>
      <c r="B1298" s="6" t="n">
        <v>-22</v>
      </c>
    </row>
    <row r="1299" spans="1:5">
      <c r="A1299" s="4" t="s">
        <v>1849</v>
      </c>
    </row>
    <row r="1300" spans="1:5">
      <c r="A1300" s="3" t="s">
        <v>1712</v>
      </c>
    </row>
    <row r="1301" spans="1:5">
      <c r="A1301" s="4" t="s">
        <v>1713</v>
      </c>
      <c r="B1301" s="6" t="n">
        <v>4292</v>
      </c>
    </row>
    <row r="1302" spans="1:5">
      <c r="A1302" s="4" t="s">
        <v>1714</v>
      </c>
      <c r="B1302" s="6" t="n">
        <v>1635</v>
      </c>
    </row>
    <row r="1303" spans="1:5">
      <c r="A1303" s="4" t="s">
        <v>1715</v>
      </c>
      <c r="B1303" s="6" t="n">
        <v>9977</v>
      </c>
    </row>
    <row r="1304" spans="1:5">
      <c r="A1304" s="4" t="s">
        <v>1716</v>
      </c>
      <c r="B1304" s="6" t="n">
        <v>34</v>
      </c>
    </row>
    <row r="1305" spans="1:5">
      <c r="A1305" s="4" t="s">
        <v>1717</v>
      </c>
      <c r="B1305" s="6" t="n">
        <v>1635</v>
      </c>
    </row>
    <row r="1306" spans="1:5">
      <c r="A1306" s="4" t="s">
        <v>1718</v>
      </c>
      <c r="B1306" s="6" t="n">
        <v>10011</v>
      </c>
    </row>
    <row r="1307" spans="1:5">
      <c r="A1307" s="4" t="s">
        <v>1719</v>
      </c>
      <c r="B1307" s="6" t="n">
        <v>11646</v>
      </c>
    </row>
    <row r="1308" spans="1:5">
      <c r="A1308" s="4" t="s">
        <v>1721</v>
      </c>
      <c r="B1308" s="6" t="n">
        <v>-15</v>
      </c>
    </row>
    <row r="1309" spans="1:5">
      <c r="A1309" s="4" t="s">
        <v>1850</v>
      </c>
    </row>
    <row r="1310" spans="1:5">
      <c r="A1310" s="3" t="s">
        <v>1712</v>
      </c>
    </row>
    <row r="1311" spans="1:5">
      <c r="A1311" s="4" t="s">
        <v>1713</v>
      </c>
      <c r="B1311" s="6" t="n">
        <v>0</v>
      </c>
    </row>
    <row r="1312" spans="1:5">
      <c r="A1312" s="4" t="s">
        <v>1714</v>
      </c>
      <c r="B1312" s="6" t="n">
        <v>0</v>
      </c>
    </row>
    <row r="1313" spans="1:5">
      <c r="A1313" s="4" t="s">
        <v>1715</v>
      </c>
      <c r="B1313" s="6" t="n">
        <v>47352</v>
      </c>
    </row>
    <row r="1314" spans="1:5">
      <c r="A1314" s="4" t="s">
        <v>1716</v>
      </c>
      <c r="B1314" s="6" t="n">
        <v>0</v>
      </c>
    </row>
    <row r="1315" spans="1:5">
      <c r="A1315" s="4" t="s">
        <v>1717</v>
      </c>
      <c r="B1315" s="6" t="n">
        <v>0</v>
      </c>
    </row>
    <row r="1316" spans="1:5">
      <c r="A1316" s="4" t="s">
        <v>1718</v>
      </c>
      <c r="B1316" s="6" t="n">
        <v>47352</v>
      </c>
    </row>
    <row r="1317" spans="1:5">
      <c r="A1317" s="4" t="s">
        <v>1719</v>
      </c>
      <c r="B1317" s="6" t="n">
        <v>47352</v>
      </c>
    </row>
    <row r="1318" spans="1:5">
      <c r="A1318" s="4" t="s">
        <v>1721</v>
      </c>
      <c r="B1318" s="6" t="n">
        <v>-53</v>
      </c>
    </row>
    <row r="1319" spans="1:5">
      <c r="A1319" s="4" t="s">
        <v>1851</v>
      </c>
    </row>
    <row r="1320" spans="1:5">
      <c r="A1320" s="3" t="s">
        <v>1712</v>
      </c>
    </row>
    <row r="1321" spans="1:5">
      <c r="A1321" s="4" t="s">
        <v>1713</v>
      </c>
      <c r="B1321" s="6" t="n">
        <v>0</v>
      </c>
    </row>
    <row r="1322" spans="1:5">
      <c r="A1322" s="4" t="s">
        <v>1714</v>
      </c>
      <c r="B1322" s="6" t="n">
        <v>1262</v>
      </c>
    </row>
    <row r="1323" spans="1:5">
      <c r="A1323" s="4" t="s">
        <v>1715</v>
      </c>
      <c r="B1323" s="6" t="n">
        <v>50935</v>
      </c>
    </row>
    <row r="1324" spans="1:5">
      <c r="A1324" s="4" t="s">
        <v>1716</v>
      </c>
      <c r="B1324" s="6" t="n">
        <v>0</v>
      </c>
    </row>
    <row r="1325" spans="1:5">
      <c r="A1325" s="4" t="s">
        <v>1717</v>
      </c>
      <c r="B1325" s="6" t="n">
        <v>1262</v>
      </c>
    </row>
    <row r="1326" spans="1:5">
      <c r="A1326" s="4" t="s">
        <v>1718</v>
      </c>
      <c r="B1326" s="6" t="n">
        <v>50935</v>
      </c>
    </row>
    <row r="1327" spans="1:5">
      <c r="A1327" s="4" t="s">
        <v>1719</v>
      </c>
      <c r="B1327" s="6" t="n">
        <v>52197</v>
      </c>
    </row>
    <row r="1328" spans="1:5">
      <c r="A1328" s="4" t="s">
        <v>1721</v>
      </c>
      <c r="B1328" s="6" t="n">
        <v>-61</v>
      </c>
    </row>
    <row r="1329" spans="1:5">
      <c r="A1329" s="4" t="s">
        <v>1852</v>
      </c>
    </row>
    <row r="1330" spans="1:5">
      <c r="A1330" s="3" t="s">
        <v>1712</v>
      </c>
    </row>
    <row r="1331" spans="1:5">
      <c r="A1331" s="4" t="s">
        <v>1713</v>
      </c>
      <c r="B1331" s="6" t="n">
        <v>0</v>
      </c>
    </row>
    <row r="1332" spans="1:5">
      <c r="A1332" s="4" t="s">
        <v>1714</v>
      </c>
      <c r="B1332" s="6" t="n">
        <v>1979</v>
      </c>
    </row>
    <row r="1333" spans="1:5">
      <c r="A1333" s="4" t="s">
        <v>1715</v>
      </c>
      <c r="B1333" s="6" t="n">
        <v>26117</v>
      </c>
    </row>
    <row r="1334" spans="1:5">
      <c r="A1334" s="4" t="s">
        <v>1716</v>
      </c>
      <c r="B1334" s="6" t="n">
        <v>0</v>
      </c>
    </row>
    <row r="1335" spans="1:5">
      <c r="A1335" s="4" t="s">
        <v>1717</v>
      </c>
      <c r="B1335" s="6" t="n">
        <v>1979</v>
      </c>
    </row>
    <row r="1336" spans="1:5">
      <c r="A1336" s="4" t="s">
        <v>1718</v>
      </c>
      <c r="B1336" s="6" t="n">
        <v>26117</v>
      </c>
    </row>
    <row r="1337" spans="1:5">
      <c r="A1337" s="4" t="s">
        <v>1719</v>
      </c>
      <c r="B1337" s="6" t="n">
        <v>28096</v>
      </c>
    </row>
    <row r="1338" spans="1:5">
      <c r="A1338" s="4" t="s">
        <v>1721</v>
      </c>
      <c r="B1338" s="6" t="n">
        <v>-30</v>
      </c>
    </row>
    <row r="1339" spans="1:5">
      <c r="A1339" s="4" t="s">
        <v>1853</v>
      </c>
    </row>
    <row r="1340" spans="1:5">
      <c r="A1340" s="3" t="s">
        <v>1712</v>
      </c>
    </row>
    <row r="1341" spans="1:5">
      <c r="A1341" s="4" t="s">
        <v>1713</v>
      </c>
      <c r="B1341" s="6" t="n">
        <v>0</v>
      </c>
    </row>
    <row r="1342" spans="1:5">
      <c r="A1342" s="4" t="s">
        <v>1714</v>
      </c>
      <c r="B1342" s="6" t="n">
        <v>1453</v>
      </c>
    </row>
    <row r="1343" spans="1:5">
      <c r="A1343" s="4" t="s">
        <v>1715</v>
      </c>
      <c r="B1343" s="6" t="n">
        <v>68607</v>
      </c>
    </row>
    <row r="1344" spans="1:5">
      <c r="A1344" s="4" t="s">
        <v>1716</v>
      </c>
      <c r="B1344" s="6" t="n">
        <v>0</v>
      </c>
    </row>
    <row r="1345" spans="1:5">
      <c r="A1345" s="4" t="s">
        <v>1717</v>
      </c>
      <c r="B1345" s="6" t="n">
        <v>1453</v>
      </c>
    </row>
    <row r="1346" spans="1:5">
      <c r="A1346" s="4" t="s">
        <v>1718</v>
      </c>
      <c r="B1346" s="6" t="n">
        <v>68607</v>
      </c>
    </row>
    <row r="1347" spans="1:5">
      <c r="A1347" s="4" t="s">
        <v>1719</v>
      </c>
      <c r="B1347" s="6" t="n">
        <v>70060</v>
      </c>
    </row>
    <row r="1348" spans="1:5">
      <c r="A1348" s="4" t="s">
        <v>1721</v>
      </c>
      <c r="B1348" s="6" t="n">
        <v>-80</v>
      </c>
    </row>
    <row r="1349" spans="1:5">
      <c r="A1349" s="4" t="s">
        <v>1854</v>
      </c>
    </row>
    <row r="1350" spans="1:5">
      <c r="A1350" s="3" t="s">
        <v>1712</v>
      </c>
    </row>
    <row r="1351" spans="1:5">
      <c r="A1351" s="4" t="s">
        <v>1713</v>
      </c>
      <c r="B1351" s="6" t="n">
        <v>0</v>
      </c>
    </row>
    <row r="1352" spans="1:5">
      <c r="A1352" s="4" t="s">
        <v>1714</v>
      </c>
      <c r="B1352" s="6" t="n">
        <v>2990</v>
      </c>
    </row>
    <row r="1353" spans="1:5">
      <c r="A1353" s="4" t="s">
        <v>1715</v>
      </c>
      <c r="B1353" s="6" t="n">
        <v>52486</v>
      </c>
    </row>
    <row r="1354" spans="1:5">
      <c r="A1354" s="4" t="s">
        <v>1716</v>
      </c>
      <c r="B1354" s="6" t="n">
        <v>0</v>
      </c>
    </row>
    <row r="1355" spans="1:5">
      <c r="A1355" s="4" t="s">
        <v>1717</v>
      </c>
      <c r="B1355" s="6" t="n">
        <v>2990</v>
      </c>
    </row>
    <row r="1356" spans="1:5">
      <c r="A1356" s="4" t="s">
        <v>1718</v>
      </c>
      <c r="B1356" s="6" t="n">
        <v>52486</v>
      </c>
    </row>
    <row r="1357" spans="1:5">
      <c r="A1357" s="4" t="s">
        <v>1719</v>
      </c>
      <c r="B1357" s="6" t="n">
        <v>55476</v>
      </c>
    </row>
    <row r="1358" spans="1:5">
      <c r="A1358" s="4" t="s">
        <v>1721</v>
      </c>
      <c r="B1358" s="6" t="n">
        <v>-67</v>
      </c>
    </row>
    <row r="1359" spans="1:5">
      <c r="A1359" s="4" t="s">
        <v>1855</v>
      </c>
    </row>
    <row r="1360" spans="1:5">
      <c r="A1360" s="3" t="s">
        <v>1712</v>
      </c>
    </row>
    <row r="1361" spans="1:5">
      <c r="A1361" s="4" t="s">
        <v>1713</v>
      </c>
      <c r="B1361" s="6" t="n">
        <v>6238</v>
      </c>
    </row>
    <row r="1362" spans="1:5">
      <c r="A1362" s="4" t="s">
        <v>1714</v>
      </c>
      <c r="B1362" s="6" t="n">
        <v>929</v>
      </c>
    </row>
    <row r="1363" spans="1:5">
      <c r="A1363" s="4" t="s">
        <v>1715</v>
      </c>
      <c r="B1363" s="6" t="n">
        <v>16283</v>
      </c>
    </row>
    <row r="1364" spans="1:5">
      <c r="A1364" s="4" t="s">
        <v>1716</v>
      </c>
      <c r="B1364" s="6" t="n">
        <v>0</v>
      </c>
    </row>
    <row r="1365" spans="1:5">
      <c r="A1365" s="4" t="s">
        <v>1717</v>
      </c>
      <c r="B1365" s="6" t="n">
        <v>929</v>
      </c>
    </row>
    <row r="1366" spans="1:5">
      <c r="A1366" s="4" t="s">
        <v>1718</v>
      </c>
      <c r="B1366" s="6" t="n">
        <v>16283</v>
      </c>
    </row>
    <row r="1367" spans="1:5">
      <c r="A1367" s="4" t="s">
        <v>1719</v>
      </c>
      <c r="B1367" s="6" t="n">
        <v>17212</v>
      </c>
    </row>
    <row r="1368" spans="1:5">
      <c r="A1368" s="4" t="s">
        <v>1721</v>
      </c>
      <c r="B1368" s="6" t="n">
        <v>-20</v>
      </c>
    </row>
    <row r="1369" spans="1:5">
      <c r="A1369" s="4" t="s">
        <v>1856</v>
      </c>
    </row>
    <row r="1370" spans="1:5">
      <c r="A1370" s="3" t="s">
        <v>1712</v>
      </c>
    </row>
    <row r="1371" spans="1:5">
      <c r="A1371" s="4" t="s">
        <v>1713</v>
      </c>
      <c r="B1371" s="6" t="n">
        <v>0</v>
      </c>
    </row>
    <row r="1372" spans="1:5">
      <c r="A1372" s="4" t="s">
        <v>1714</v>
      </c>
      <c r="B1372" s="6" t="n">
        <v>3581</v>
      </c>
    </row>
    <row r="1373" spans="1:5">
      <c r="A1373" s="4" t="s">
        <v>1715</v>
      </c>
      <c r="B1373" s="6" t="n">
        <v>56081</v>
      </c>
    </row>
    <row r="1374" spans="1:5">
      <c r="A1374" s="4" t="s">
        <v>1716</v>
      </c>
      <c r="B1374" s="6" t="n">
        <v>0</v>
      </c>
    </row>
    <row r="1375" spans="1:5">
      <c r="A1375" s="4" t="s">
        <v>1717</v>
      </c>
      <c r="B1375" s="6" t="n">
        <v>3581</v>
      </c>
    </row>
    <row r="1376" spans="1:5">
      <c r="A1376" s="4" t="s">
        <v>1718</v>
      </c>
      <c r="B1376" s="6" t="n">
        <v>56081</v>
      </c>
    </row>
    <row r="1377" spans="1:5">
      <c r="A1377" s="4" t="s">
        <v>1719</v>
      </c>
      <c r="B1377" s="6" t="n">
        <v>59662</v>
      </c>
    </row>
    <row r="1378" spans="1:5">
      <c r="A1378" s="4" t="s">
        <v>1721</v>
      </c>
      <c r="B1378" s="6" t="n">
        <v>-80</v>
      </c>
    </row>
    <row r="1379" spans="1:5">
      <c r="A1379" s="4" t="s">
        <v>1857</v>
      </c>
    </row>
    <row r="1380" spans="1:5">
      <c r="A1380" s="3" t="s">
        <v>1712</v>
      </c>
    </row>
    <row r="1381" spans="1:5">
      <c r="A1381" s="4" t="s">
        <v>1713</v>
      </c>
      <c r="B1381" s="6" t="n">
        <v>0</v>
      </c>
    </row>
    <row r="1382" spans="1:5">
      <c r="A1382" s="4" t="s">
        <v>1714</v>
      </c>
      <c r="B1382" s="6" t="n">
        <v>751</v>
      </c>
    </row>
    <row r="1383" spans="1:5">
      <c r="A1383" s="4" t="s">
        <v>1715</v>
      </c>
      <c r="B1383" s="6" t="n">
        <v>2249</v>
      </c>
    </row>
    <row r="1384" spans="1:5">
      <c r="A1384" s="4" t="s">
        <v>1716</v>
      </c>
      <c r="B1384" s="6" t="n">
        <v>147</v>
      </c>
    </row>
    <row r="1385" spans="1:5">
      <c r="A1385" s="4" t="s">
        <v>1717</v>
      </c>
      <c r="B1385" s="6" t="n">
        <v>751</v>
      </c>
    </row>
    <row r="1386" spans="1:5">
      <c r="A1386" s="4" t="s">
        <v>1718</v>
      </c>
      <c r="B1386" s="6" t="n">
        <v>2396</v>
      </c>
    </row>
    <row r="1387" spans="1:5">
      <c r="A1387" s="4" t="s">
        <v>1719</v>
      </c>
      <c r="B1387" s="6" t="n">
        <v>3147</v>
      </c>
    </row>
    <row r="1388" spans="1:5">
      <c r="A1388" s="4" t="s">
        <v>1721</v>
      </c>
      <c r="B1388" s="6" t="n">
        <v>-176</v>
      </c>
    </row>
    <row r="1389" spans="1:5">
      <c r="A1389" s="4" t="s">
        <v>1858</v>
      </c>
    </row>
    <row r="1390" spans="1:5">
      <c r="A1390" s="3" t="s">
        <v>1712</v>
      </c>
    </row>
    <row r="1391" spans="1:5">
      <c r="A1391" s="4" t="s">
        <v>1713</v>
      </c>
      <c r="B1391" s="6" t="n">
        <v>0</v>
      </c>
    </row>
    <row r="1392" spans="1:5">
      <c r="A1392" s="4" t="s">
        <v>1714</v>
      </c>
      <c r="B1392" s="6" t="n">
        <v>1316</v>
      </c>
    </row>
    <row r="1393" spans="1:5">
      <c r="A1393" s="4" t="s">
        <v>1715</v>
      </c>
      <c r="B1393" s="6" t="n">
        <v>2271</v>
      </c>
    </row>
    <row r="1394" spans="1:5">
      <c r="A1394" s="4" t="s">
        <v>1716</v>
      </c>
      <c r="B1394" s="6" t="n">
        <v>0</v>
      </c>
    </row>
    <row r="1395" spans="1:5">
      <c r="A1395" s="4" t="s">
        <v>1717</v>
      </c>
      <c r="B1395" s="6" t="n">
        <v>1316</v>
      </c>
    </row>
    <row r="1396" spans="1:5">
      <c r="A1396" s="4" t="s">
        <v>1718</v>
      </c>
      <c r="B1396" s="6" t="n">
        <v>2271</v>
      </c>
    </row>
    <row r="1397" spans="1:5">
      <c r="A1397" s="4" t="s">
        <v>1719</v>
      </c>
      <c r="B1397" s="6" t="n">
        <v>3587</v>
      </c>
    </row>
    <row r="1398" spans="1:5">
      <c r="A1398" s="4" t="s">
        <v>1721</v>
      </c>
      <c r="B1398" s="6" t="n">
        <v>-8</v>
      </c>
    </row>
    <row r="1399" spans="1:5">
      <c r="A1399" s="4" t="s">
        <v>1859</v>
      </c>
    </row>
    <row r="1400" spans="1:5">
      <c r="A1400" s="3" t="s">
        <v>1712</v>
      </c>
    </row>
    <row r="1401" spans="1:5">
      <c r="A1401" s="4" t="s">
        <v>1713</v>
      </c>
      <c r="B1401" s="6" t="n">
        <v>0</v>
      </c>
    </row>
    <row r="1402" spans="1:5">
      <c r="A1402" s="4" t="s">
        <v>1714</v>
      </c>
      <c r="B1402" s="6" t="n">
        <v>3735</v>
      </c>
    </row>
    <row r="1403" spans="1:5">
      <c r="A1403" s="4" t="s">
        <v>1715</v>
      </c>
      <c r="B1403" s="6" t="n">
        <v>40044</v>
      </c>
    </row>
    <row r="1404" spans="1:5">
      <c r="A1404" s="4" t="s">
        <v>1716</v>
      </c>
      <c r="B1404" s="6" t="n">
        <v>0</v>
      </c>
    </row>
    <row r="1405" spans="1:5">
      <c r="A1405" s="4" t="s">
        <v>1717</v>
      </c>
      <c r="B1405" s="6" t="n">
        <v>3735</v>
      </c>
    </row>
    <row r="1406" spans="1:5">
      <c r="A1406" s="4" t="s">
        <v>1718</v>
      </c>
      <c r="B1406" s="6" t="n">
        <v>40044</v>
      </c>
    </row>
    <row r="1407" spans="1:5">
      <c r="A1407" s="4" t="s">
        <v>1719</v>
      </c>
      <c r="B1407" s="6" t="n">
        <v>43779</v>
      </c>
    </row>
    <row r="1408" spans="1:5">
      <c r="A1408" s="4" t="s">
        <v>1721</v>
      </c>
      <c r="B1408" s="6" t="n">
        <v>-49</v>
      </c>
    </row>
    <row r="1409" spans="1:5">
      <c r="A1409" s="4" t="s">
        <v>1860</v>
      </c>
    </row>
    <row r="1410" spans="1:5">
      <c r="A1410" s="3" t="s">
        <v>1712</v>
      </c>
    </row>
    <row r="1411" spans="1:5">
      <c r="A1411" s="4" t="s">
        <v>1713</v>
      </c>
      <c r="B1411" s="6" t="n">
        <v>0</v>
      </c>
    </row>
    <row r="1412" spans="1:5">
      <c r="A1412" s="4" t="s">
        <v>1714</v>
      </c>
      <c r="B1412" s="6" t="n">
        <v>7036</v>
      </c>
    </row>
    <row r="1413" spans="1:5">
      <c r="A1413" s="4" t="s">
        <v>1715</v>
      </c>
      <c r="B1413" s="6" t="n">
        <v>40815</v>
      </c>
    </row>
    <row r="1414" spans="1:5">
      <c r="A1414" s="4" t="s">
        <v>1716</v>
      </c>
      <c r="B1414" s="6" t="n">
        <v>0</v>
      </c>
    </row>
    <row r="1415" spans="1:5">
      <c r="A1415" s="4" t="s">
        <v>1717</v>
      </c>
      <c r="B1415" s="6" t="n">
        <v>7036</v>
      </c>
    </row>
    <row r="1416" spans="1:5">
      <c r="A1416" s="4" t="s">
        <v>1718</v>
      </c>
      <c r="B1416" s="6" t="n">
        <v>40815</v>
      </c>
    </row>
    <row r="1417" spans="1:5">
      <c r="A1417" s="4" t="s">
        <v>1719</v>
      </c>
      <c r="B1417" s="6" t="n">
        <v>47851</v>
      </c>
    </row>
    <row r="1418" spans="1:5">
      <c r="A1418" s="4" t="s">
        <v>1721</v>
      </c>
      <c r="B1418" s="6" t="n">
        <v>-50</v>
      </c>
    </row>
    <row r="1419" spans="1:5">
      <c r="A1419" s="4" t="s">
        <v>1861</v>
      </c>
    </row>
    <row r="1420" spans="1:5">
      <c r="A1420" s="3" t="s">
        <v>1712</v>
      </c>
    </row>
    <row r="1421" spans="1:5">
      <c r="A1421" s="4" t="s">
        <v>1713</v>
      </c>
      <c r="B1421" s="6" t="n">
        <v>0</v>
      </c>
    </row>
    <row r="1422" spans="1:5">
      <c r="A1422" s="4" t="s">
        <v>1714</v>
      </c>
      <c r="B1422" s="6" t="n">
        <v>1414</v>
      </c>
    </row>
    <row r="1423" spans="1:5">
      <c r="A1423" s="4" t="s">
        <v>1715</v>
      </c>
      <c r="B1423" s="6" t="n">
        <v>7083</v>
      </c>
    </row>
    <row r="1424" spans="1:5">
      <c r="A1424" s="4" t="s">
        <v>1716</v>
      </c>
      <c r="B1424" s="6" t="n">
        <v>0</v>
      </c>
    </row>
    <row r="1425" spans="1:5">
      <c r="A1425" s="4" t="s">
        <v>1717</v>
      </c>
      <c r="B1425" s="6" t="n">
        <v>1414</v>
      </c>
    </row>
    <row r="1426" spans="1:5">
      <c r="A1426" s="4" t="s">
        <v>1718</v>
      </c>
      <c r="B1426" s="6" t="n">
        <v>7083</v>
      </c>
    </row>
    <row r="1427" spans="1:5">
      <c r="A1427" s="4" t="s">
        <v>1719</v>
      </c>
      <c r="B1427" s="6" t="n">
        <v>8497</v>
      </c>
    </row>
    <row r="1428" spans="1:5">
      <c r="A1428" s="4" t="s">
        <v>1721</v>
      </c>
      <c r="B1428" s="6" t="n">
        <v>-15</v>
      </c>
    </row>
    <row r="1429" spans="1:5">
      <c r="A1429" s="4" t="s">
        <v>1862</v>
      </c>
    </row>
    <row r="1430" spans="1:5">
      <c r="A1430" s="3" t="s">
        <v>1712</v>
      </c>
    </row>
    <row r="1431" spans="1:5">
      <c r="A1431" s="4" t="s">
        <v>1713</v>
      </c>
      <c r="B1431" s="6" t="n">
        <v>0</v>
      </c>
    </row>
    <row r="1432" spans="1:5">
      <c r="A1432" s="4" t="s">
        <v>1714</v>
      </c>
      <c r="B1432" s="6" t="n">
        <v>3633</v>
      </c>
    </row>
    <row r="1433" spans="1:5">
      <c r="A1433" s="4" t="s">
        <v>1715</v>
      </c>
      <c r="B1433" s="6" t="n">
        <v>28699</v>
      </c>
    </row>
    <row r="1434" spans="1:5">
      <c r="A1434" s="4" t="s">
        <v>1716</v>
      </c>
      <c r="B1434" s="6" t="n">
        <v>0</v>
      </c>
    </row>
    <row r="1435" spans="1:5">
      <c r="A1435" s="4" t="s">
        <v>1717</v>
      </c>
      <c r="B1435" s="6" t="n">
        <v>3633</v>
      </c>
    </row>
    <row r="1436" spans="1:5">
      <c r="A1436" s="4" t="s">
        <v>1718</v>
      </c>
      <c r="B1436" s="6" t="n">
        <v>28699</v>
      </c>
    </row>
    <row r="1437" spans="1:5">
      <c r="A1437" s="4" t="s">
        <v>1719</v>
      </c>
      <c r="B1437" s="6" t="n">
        <v>32332</v>
      </c>
    </row>
    <row r="1438" spans="1:5">
      <c r="A1438" s="4" t="s">
        <v>1721</v>
      </c>
      <c r="B1438" s="6" t="n">
        <v>-38</v>
      </c>
    </row>
    <row r="1439" spans="1:5">
      <c r="A1439" s="4" t="s">
        <v>1863</v>
      </c>
    </row>
    <row r="1440" spans="1:5">
      <c r="A1440" s="3" t="s">
        <v>1712</v>
      </c>
    </row>
    <row r="1441" spans="1:5">
      <c r="A1441" s="4" t="s">
        <v>1713</v>
      </c>
      <c r="B1441" s="6" t="n">
        <v>19901</v>
      </c>
    </row>
    <row r="1442" spans="1:5">
      <c r="A1442" s="4" t="s">
        <v>1714</v>
      </c>
      <c r="B1442" s="6" t="n">
        <v>20359</v>
      </c>
    </row>
    <row r="1443" spans="1:5">
      <c r="A1443" s="4" t="s">
        <v>1715</v>
      </c>
      <c r="B1443" s="6" t="n">
        <v>32900</v>
      </c>
    </row>
    <row r="1444" spans="1:5">
      <c r="A1444" s="4" t="s">
        <v>1716</v>
      </c>
      <c r="B1444" s="6" t="n">
        <v>0</v>
      </c>
    </row>
    <row r="1445" spans="1:5">
      <c r="A1445" s="4" t="s">
        <v>1717</v>
      </c>
      <c r="B1445" s="6" t="n">
        <v>20359</v>
      </c>
    </row>
    <row r="1446" spans="1:5">
      <c r="A1446" s="4" t="s">
        <v>1718</v>
      </c>
      <c r="B1446" s="6" t="n">
        <v>32900</v>
      </c>
    </row>
    <row r="1447" spans="1:5">
      <c r="A1447" s="4" t="s">
        <v>1719</v>
      </c>
      <c r="B1447" s="6" t="n">
        <v>53259</v>
      </c>
    </row>
    <row r="1448" spans="1:5">
      <c r="A1448" s="4" t="s">
        <v>1721</v>
      </c>
      <c r="B1448" s="6" t="n">
        <v>-51</v>
      </c>
    </row>
    <row r="1449" spans="1:5">
      <c r="A1449" s="4" t="s">
        <v>1864</v>
      </c>
    </row>
    <row r="1450" spans="1:5">
      <c r="A1450" s="3" t="s">
        <v>1712</v>
      </c>
    </row>
    <row r="1451" spans="1:5">
      <c r="A1451" s="4" t="s">
        <v>1713</v>
      </c>
      <c r="B1451" s="6" t="n">
        <v>0</v>
      </c>
    </row>
    <row r="1452" spans="1:5">
      <c r="A1452" s="4" t="s">
        <v>1714</v>
      </c>
      <c r="B1452" s="6" t="n">
        <v>834</v>
      </c>
    </row>
    <row r="1453" spans="1:5">
      <c r="A1453" s="4" t="s">
        <v>1715</v>
      </c>
      <c r="B1453" s="6" t="n">
        <v>18106</v>
      </c>
    </row>
    <row r="1454" spans="1:5">
      <c r="A1454" s="4" t="s">
        <v>1716</v>
      </c>
      <c r="B1454" s="6" t="n">
        <v>0</v>
      </c>
    </row>
    <row r="1455" spans="1:5">
      <c r="A1455" s="4" t="s">
        <v>1717</v>
      </c>
      <c r="B1455" s="6" t="n">
        <v>834</v>
      </c>
    </row>
    <row r="1456" spans="1:5">
      <c r="A1456" s="4" t="s">
        <v>1718</v>
      </c>
      <c r="B1456" s="6" t="n">
        <v>18106</v>
      </c>
    </row>
    <row r="1457" spans="1:5">
      <c r="A1457" s="4" t="s">
        <v>1719</v>
      </c>
      <c r="B1457" s="6" t="n">
        <v>18940</v>
      </c>
    </row>
    <row r="1458" spans="1:5">
      <c r="A1458" s="4" t="s">
        <v>1721</v>
      </c>
      <c r="B1458" s="6" t="n">
        <v>-32</v>
      </c>
    </row>
    <row r="1459" spans="1:5">
      <c r="A1459" s="4" t="s">
        <v>1865</v>
      </c>
    </row>
    <row r="1460" spans="1:5">
      <c r="A1460" s="3" t="s">
        <v>1712</v>
      </c>
    </row>
    <row r="1461" spans="1:5">
      <c r="A1461" s="4" t="s">
        <v>1713</v>
      </c>
      <c r="B1461" s="6" t="n">
        <v>0</v>
      </c>
    </row>
    <row r="1462" spans="1:5">
      <c r="A1462" s="4" t="s">
        <v>1714</v>
      </c>
      <c r="B1462" s="6" t="n">
        <v>1966</v>
      </c>
    </row>
    <row r="1463" spans="1:5">
      <c r="A1463" s="4" t="s">
        <v>1715</v>
      </c>
      <c r="B1463" s="6" t="n">
        <v>43230</v>
      </c>
    </row>
    <row r="1464" spans="1:5">
      <c r="A1464" s="4" t="s">
        <v>1716</v>
      </c>
      <c r="B1464" s="6" t="n">
        <v>0</v>
      </c>
    </row>
    <row r="1465" spans="1:5">
      <c r="A1465" s="4" t="s">
        <v>1717</v>
      </c>
      <c r="B1465" s="6" t="n">
        <v>1966</v>
      </c>
    </row>
    <row r="1466" spans="1:5">
      <c r="A1466" s="4" t="s">
        <v>1718</v>
      </c>
      <c r="B1466" s="6" t="n">
        <v>43230</v>
      </c>
    </row>
    <row r="1467" spans="1:5">
      <c r="A1467" s="4" t="s">
        <v>1719</v>
      </c>
      <c r="B1467" s="6" t="n">
        <v>45196</v>
      </c>
    </row>
    <row r="1468" spans="1:5">
      <c r="A1468" s="4" t="s">
        <v>1721</v>
      </c>
      <c r="B1468" s="6" t="n">
        <v>-54</v>
      </c>
    </row>
    <row r="1469" spans="1:5">
      <c r="A1469" s="4" t="s">
        <v>1866</v>
      </c>
    </row>
    <row r="1470" spans="1:5">
      <c r="A1470" s="3" t="s">
        <v>1712</v>
      </c>
    </row>
    <row r="1471" spans="1:5">
      <c r="A1471" s="4" t="s">
        <v>1713</v>
      </c>
      <c r="B1471" s="6" t="n">
        <v>0</v>
      </c>
    </row>
    <row r="1472" spans="1:5">
      <c r="A1472" s="4" t="s">
        <v>1714</v>
      </c>
      <c r="B1472" s="6" t="n">
        <v>2421</v>
      </c>
    </row>
    <row r="1473" spans="1:5">
      <c r="A1473" s="4" t="s">
        <v>1715</v>
      </c>
      <c r="B1473" s="6" t="n">
        <v>36574</v>
      </c>
    </row>
    <row r="1474" spans="1:5">
      <c r="A1474" s="4" t="s">
        <v>1716</v>
      </c>
      <c r="B1474" s="6" t="n">
        <v>1803</v>
      </c>
    </row>
    <row r="1475" spans="1:5">
      <c r="A1475" s="4" t="s">
        <v>1717</v>
      </c>
      <c r="B1475" s="6" t="n">
        <v>2421</v>
      </c>
    </row>
    <row r="1476" spans="1:5">
      <c r="A1476" s="4" t="s">
        <v>1718</v>
      </c>
      <c r="B1476" s="6" t="n">
        <v>38377</v>
      </c>
    </row>
    <row r="1477" spans="1:5">
      <c r="A1477" s="4" t="s">
        <v>1719</v>
      </c>
      <c r="B1477" s="6" t="n">
        <v>40798</v>
      </c>
    </row>
    <row r="1478" spans="1:5">
      <c r="A1478" s="4" t="s">
        <v>1721</v>
      </c>
      <c r="B1478" s="6" t="n">
        <v>-48</v>
      </c>
    </row>
    <row r="1479" spans="1:5">
      <c r="A1479" s="4" t="s">
        <v>1867</v>
      </c>
    </row>
    <row r="1480" spans="1:5">
      <c r="A1480" s="3" t="s">
        <v>1712</v>
      </c>
    </row>
    <row r="1481" spans="1:5">
      <c r="A1481" s="4" t="s">
        <v>1713</v>
      </c>
      <c r="B1481" s="6" t="n">
        <v>0</v>
      </c>
    </row>
    <row r="1482" spans="1:5">
      <c r="A1482" s="4" t="s">
        <v>1714</v>
      </c>
      <c r="B1482" s="6" t="n">
        <v>616</v>
      </c>
    </row>
    <row r="1483" spans="1:5">
      <c r="A1483" s="4" t="s">
        <v>1715</v>
      </c>
      <c r="B1483" s="6" t="n">
        <v>9856</v>
      </c>
    </row>
    <row r="1484" spans="1:5">
      <c r="A1484" s="4" t="s">
        <v>1716</v>
      </c>
      <c r="B1484" s="6" t="n">
        <v>0</v>
      </c>
    </row>
    <row r="1485" spans="1:5">
      <c r="A1485" s="4" t="s">
        <v>1717</v>
      </c>
      <c r="B1485" s="6" t="n">
        <v>616</v>
      </c>
    </row>
    <row r="1486" spans="1:5">
      <c r="A1486" s="4" t="s">
        <v>1718</v>
      </c>
      <c r="B1486" s="6" t="n">
        <v>9856</v>
      </c>
    </row>
    <row r="1487" spans="1:5">
      <c r="A1487" s="4" t="s">
        <v>1719</v>
      </c>
      <c r="B1487" s="6" t="n">
        <v>10472</v>
      </c>
    </row>
    <row r="1488" spans="1:5">
      <c r="A1488" s="4" t="s">
        <v>1721</v>
      </c>
      <c r="B1488" s="6" t="n">
        <v>-13</v>
      </c>
    </row>
    <row r="1489" spans="1:5">
      <c r="A1489" s="4" t="s">
        <v>1868</v>
      </c>
    </row>
    <row r="1490" spans="1:5">
      <c r="A1490" s="3" t="s">
        <v>1712</v>
      </c>
    </row>
    <row r="1491" spans="1:5">
      <c r="A1491" s="4" t="s">
        <v>1713</v>
      </c>
      <c r="B1491" s="6" t="n">
        <v>0</v>
      </c>
    </row>
    <row r="1492" spans="1:5">
      <c r="A1492" s="4" t="s">
        <v>1714</v>
      </c>
      <c r="B1492" s="6" t="n">
        <v>929</v>
      </c>
    </row>
    <row r="1493" spans="1:5">
      <c r="A1493" s="4" t="s">
        <v>1715</v>
      </c>
      <c r="B1493" s="6" t="n">
        <v>9366</v>
      </c>
    </row>
    <row r="1494" spans="1:5">
      <c r="A1494" s="4" t="s">
        <v>1716</v>
      </c>
      <c r="B1494" s="6" t="n">
        <v>0</v>
      </c>
    </row>
    <row r="1495" spans="1:5">
      <c r="A1495" s="4" t="s">
        <v>1717</v>
      </c>
      <c r="B1495" s="6" t="n">
        <v>929</v>
      </c>
    </row>
    <row r="1496" spans="1:5">
      <c r="A1496" s="4" t="s">
        <v>1718</v>
      </c>
      <c r="B1496" s="6" t="n">
        <v>9366</v>
      </c>
    </row>
    <row r="1497" spans="1:5">
      <c r="A1497" s="4" t="s">
        <v>1719</v>
      </c>
      <c r="B1497" s="6" t="n">
        <v>10295</v>
      </c>
    </row>
    <row r="1498" spans="1:5">
      <c r="A1498" s="4" t="s">
        <v>1721</v>
      </c>
      <c r="B1498" s="6" t="n">
        <v>-14</v>
      </c>
    </row>
    <row r="1499" spans="1:5">
      <c r="A1499" s="4" t="s">
        <v>1869</v>
      </c>
    </row>
    <row r="1500" spans="1:5">
      <c r="A1500" s="3" t="s">
        <v>1712</v>
      </c>
    </row>
    <row r="1501" spans="1:5">
      <c r="A1501" s="4" t="s">
        <v>1713</v>
      </c>
      <c r="B1501" s="6" t="n">
        <v>0</v>
      </c>
    </row>
    <row r="1502" spans="1:5">
      <c r="A1502" s="4" t="s">
        <v>1714</v>
      </c>
      <c r="B1502" s="6" t="n">
        <v>407</v>
      </c>
    </row>
    <row r="1503" spans="1:5">
      <c r="A1503" s="4" t="s">
        <v>1715</v>
      </c>
      <c r="B1503" s="6" t="n">
        <v>986</v>
      </c>
    </row>
    <row r="1504" spans="1:5">
      <c r="A1504" s="4" t="s">
        <v>1716</v>
      </c>
      <c r="B1504" s="6" t="n">
        <v>0</v>
      </c>
    </row>
    <row r="1505" spans="1:5">
      <c r="A1505" s="4" t="s">
        <v>1717</v>
      </c>
      <c r="B1505" s="6" t="n">
        <v>407</v>
      </c>
    </row>
    <row r="1506" spans="1:5">
      <c r="A1506" s="4" t="s">
        <v>1718</v>
      </c>
      <c r="B1506" s="6" t="n">
        <v>986</v>
      </c>
    </row>
    <row r="1507" spans="1:5">
      <c r="A1507" s="4" t="s">
        <v>1719</v>
      </c>
      <c r="B1507" s="6" t="n">
        <v>1393</v>
      </c>
    </row>
    <row r="1508" spans="1:5">
      <c r="A1508" s="4" t="s">
        <v>1721</v>
      </c>
      <c r="B1508" s="6" t="n">
        <v>-135</v>
      </c>
    </row>
    <row r="1509" spans="1:5">
      <c r="A1509" s="4" t="s">
        <v>1870</v>
      </c>
    </row>
    <row r="1510" spans="1:5">
      <c r="A1510" s="3" t="s">
        <v>1712</v>
      </c>
    </row>
    <row r="1511" spans="1:5">
      <c r="A1511" s="4" t="s">
        <v>1713</v>
      </c>
      <c r="B1511" s="6" t="n">
        <v>0</v>
      </c>
    </row>
    <row r="1512" spans="1:5">
      <c r="A1512" s="4" t="s">
        <v>1714</v>
      </c>
      <c r="B1512" s="6" t="n">
        <v>187</v>
      </c>
    </row>
    <row r="1513" spans="1:5">
      <c r="A1513" s="4" t="s">
        <v>1715</v>
      </c>
      <c r="B1513" s="6" t="n">
        <v>290</v>
      </c>
    </row>
    <row r="1514" spans="1:5">
      <c r="A1514" s="4" t="s">
        <v>1716</v>
      </c>
      <c r="B1514" s="6" t="n">
        <v>0</v>
      </c>
    </row>
    <row r="1515" spans="1:5">
      <c r="A1515" s="4" t="s">
        <v>1717</v>
      </c>
      <c r="B1515" s="6" t="n">
        <v>187</v>
      </c>
    </row>
    <row r="1516" spans="1:5">
      <c r="A1516" s="4" t="s">
        <v>1718</v>
      </c>
      <c r="B1516" s="6" t="n">
        <v>290</v>
      </c>
    </row>
    <row r="1517" spans="1:5">
      <c r="A1517" s="4" t="s">
        <v>1719</v>
      </c>
      <c r="B1517" s="6" t="n">
        <v>477</v>
      </c>
    </row>
    <row r="1518" spans="1:5">
      <c r="A1518" s="4" t="s">
        <v>1721</v>
      </c>
      <c r="B1518" s="6" t="n">
        <v>-51</v>
      </c>
    </row>
    <row r="1519" spans="1:5">
      <c r="A1519" s="4" t="s">
        <v>1871</v>
      </c>
    </row>
    <row r="1520" spans="1:5">
      <c r="A1520" s="3" t="s">
        <v>1712</v>
      </c>
    </row>
    <row r="1521" spans="1:5">
      <c r="A1521" s="4" t="s">
        <v>1713</v>
      </c>
      <c r="B1521" s="6" t="n">
        <v>0</v>
      </c>
    </row>
    <row r="1522" spans="1:5">
      <c r="A1522" s="4" t="s">
        <v>1714</v>
      </c>
      <c r="B1522" s="6" t="n">
        <v>2133</v>
      </c>
    </row>
    <row r="1523" spans="1:5">
      <c r="A1523" s="4" t="s">
        <v>1715</v>
      </c>
      <c r="B1523" s="6" t="n">
        <v>4108</v>
      </c>
    </row>
    <row r="1524" spans="1:5">
      <c r="A1524" s="4" t="s">
        <v>1716</v>
      </c>
      <c r="B1524" s="6" t="n">
        <v>127</v>
      </c>
    </row>
    <row r="1525" spans="1:5">
      <c r="A1525" s="4" t="s">
        <v>1717</v>
      </c>
      <c r="B1525" s="6" t="n">
        <v>2133</v>
      </c>
    </row>
    <row r="1526" spans="1:5">
      <c r="A1526" s="4" t="s">
        <v>1718</v>
      </c>
      <c r="B1526" s="6" t="n">
        <v>4235</v>
      </c>
    </row>
    <row r="1527" spans="1:5">
      <c r="A1527" s="4" t="s">
        <v>1719</v>
      </c>
      <c r="B1527" s="6" t="n">
        <v>6368</v>
      </c>
    </row>
    <row r="1528" spans="1:5">
      <c r="A1528" s="4" t="s">
        <v>1721</v>
      </c>
      <c r="B1528" s="6" t="n">
        <v>-242</v>
      </c>
    </row>
    <row r="1529" spans="1:5">
      <c r="A1529" s="4" t="s">
        <v>1872</v>
      </c>
    </row>
    <row r="1530" spans="1:5">
      <c r="A1530" s="3" t="s">
        <v>1712</v>
      </c>
    </row>
    <row r="1531" spans="1:5">
      <c r="A1531" s="4" t="s">
        <v>1713</v>
      </c>
      <c r="B1531" s="6" t="n">
        <v>0</v>
      </c>
    </row>
    <row r="1532" spans="1:5">
      <c r="A1532" s="4" t="s">
        <v>1714</v>
      </c>
      <c r="B1532" s="6" t="n">
        <v>19227</v>
      </c>
    </row>
    <row r="1533" spans="1:5">
      <c r="A1533" s="4" t="s">
        <v>1715</v>
      </c>
      <c r="B1533" s="6" t="n">
        <v>15423</v>
      </c>
    </row>
    <row r="1534" spans="1:5">
      <c r="A1534" s="4" t="s">
        <v>1716</v>
      </c>
      <c r="B1534" s="6" t="n">
        <v>0</v>
      </c>
    </row>
    <row r="1535" spans="1:5">
      <c r="A1535" s="4" t="s">
        <v>1717</v>
      </c>
      <c r="B1535" s="6" t="n">
        <v>19227</v>
      </c>
    </row>
    <row r="1536" spans="1:5">
      <c r="A1536" s="4" t="s">
        <v>1718</v>
      </c>
      <c r="B1536" s="6" t="n">
        <v>15423</v>
      </c>
    </row>
    <row r="1537" spans="1:5">
      <c r="A1537" s="4" t="s">
        <v>1719</v>
      </c>
      <c r="B1537" s="6" t="n">
        <v>34650</v>
      </c>
    </row>
    <row r="1538" spans="1:5">
      <c r="A1538" s="4" t="s">
        <v>1721</v>
      </c>
      <c r="B1538" s="6" t="n">
        <v>-812</v>
      </c>
    </row>
    <row r="1539" spans="1:5">
      <c r="A1539" s="4" t="s">
        <v>1873</v>
      </c>
    </row>
    <row r="1540" spans="1:5">
      <c r="A1540" s="3" t="s">
        <v>1712</v>
      </c>
    </row>
    <row r="1541" spans="1:5">
      <c r="A1541" s="4" t="s">
        <v>1713</v>
      </c>
      <c r="B1541" s="6" t="n">
        <v>23083</v>
      </c>
    </row>
    <row r="1542" spans="1:5">
      <c r="A1542" s="4" t="s">
        <v>1714</v>
      </c>
      <c r="B1542" s="6" t="n">
        <v>3859</v>
      </c>
    </row>
    <row r="1543" spans="1:5">
      <c r="A1543" s="4" t="s">
        <v>1715</v>
      </c>
      <c r="B1543" s="6" t="n">
        <v>47397</v>
      </c>
    </row>
    <row r="1544" spans="1:5">
      <c r="A1544" s="4" t="s">
        <v>1716</v>
      </c>
      <c r="B1544" s="6" t="n">
        <v>16</v>
      </c>
    </row>
    <row r="1545" spans="1:5">
      <c r="A1545" s="4" t="s">
        <v>1717</v>
      </c>
      <c r="B1545" s="6" t="n">
        <v>3859</v>
      </c>
    </row>
    <row r="1546" spans="1:5">
      <c r="A1546" s="4" t="s">
        <v>1718</v>
      </c>
      <c r="B1546" s="6" t="n">
        <v>47413</v>
      </c>
    </row>
    <row r="1547" spans="1:5">
      <c r="A1547" s="4" t="s">
        <v>1719</v>
      </c>
      <c r="B1547" s="6" t="n">
        <v>51272</v>
      </c>
    </row>
    <row r="1548" spans="1:5">
      <c r="A1548" s="4" t="s">
        <v>1721</v>
      </c>
      <c r="B1548" s="6" t="n">
        <v>-1071</v>
      </c>
    </row>
    <row r="1549" spans="1:5">
      <c r="A1549" s="4" t="s">
        <v>1874</v>
      </c>
    </row>
    <row r="1550" spans="1:5">
      <c r="A1550" s="3" t="s">
        <v>1712</v>
      </c>
    </row>
    <row r="1551" spans="1:5">
      <c r="A1551" s="4" t="s">
        <v>1713</v>
      </c>
      <c r="B1551" s="6" t="n">
        <v>15805</v>
      </c>
    </row>
    <row r="1552" spans="1:5">
      <c r="A1552" s="4" t="s">
        <v>1714</v>
      </c>
      <c r="B1552" s="6" t="n">
        <v>5215</v>
      </c>
    </row>
    <row r="1553" spans="1:5">
      <c r="A1553" s="4" t="s">
        <v>1715</v>
      </c>
      <c r="B1553" s="6" t="n">
        <v>39985</v>
      </c>
    </row>
    <row r="1554" spans="1:5">
      <c r="A1554" s="4" t="s">
        <v>1716</v>
      </c>
      <c r="B1554" s="6" t="n">
        <v>0</v>
      </c>
    </row>
    <row r="1555" spans="1:5">
      <c r="A1555" s="4" t="s">
        <v>1717</v>
      </c>
      <c r="B1555" s="6" t="n">
        <v>5215</v>
      </c>
    </row>
    <row r="1556" spans="1:5">
      <c r="A1556" s="4" t="s">
        <v>1718</v>
      </c>
      <c r="B1556" s="6" t="n">
        <v>39985</v>
      </c>
    </row>
    <row r="1557" spans="1:5">
      <c r="A1557" s="4" t="s">
        <v>1719</v>
      </c>
      <c r="B1557" s="6" t="n">
        <v>45200</v>
      </c>
    </row>
    <row r="1558" spans="1:5">
      <c r="A1558" s="4" t="s">
        <v>1721</v>
      </c>
      <c r="B1558" s="6" t="n">
        <v>-1035</v>
      </c>
    </row>
    <row r="1559" spans="1:5">
      <c r="A1559" s="4" t="s">
        <v>1875</v>
      </c>
    </row>
    <row r="1560" spans="1:5">
      <c r="A1560" s="3" t="s">
        <v>1712</v>
      </c>
    </row>
    <row r="1561" spans="1:5">
      <c r="A1561" s="4" t="s">
        <v>1713</v>
      </c>
      <c r="B1561" s="6" t="n">
        <v>18734</v>
      </c>
    </row>
    <row r="1562" spans="1:5">
      <c r="A1562" s="4" t="s">
        <v>1714</v>
      </c>
      <c r="B1562" s="6" t="n">
        <v>12721</v>
      </c>
    </row>
    <row r="1563" spans="1:5">
      <c r="A1563" s="4" t="s">
        <v>1715</v>
      </c>
      <c r="B1563" s="6" t="n">
        <v>32270</v>
      </c>
    </row>
    <row r="1564" spans="1:5">
      <c r="A1564" s="4" t="s">
        <v>1716</v>
      </c>
      <c r="B1564" s="6" t="n">
        <v>0</v>
      </c>
    </row>
    <row r="1565" spans="1:5">
      <c r="A1565" s="4" t="s">
        <v>1717</v>
      </c>
      <c r="B1565" s="6" t="n">
        <v>12721</v>
      </c>
    </row>
    <row r="1566" spans="1:5">
      <c r="A1566" s="4" t="s">
        <v>1718</v>
      </c>
      <c r="B1566" s="6" t="n">
        <v>32270</v>
      </c>
    </row>
    <row r="1567" spans="1:5">
      <c r="A1567" s="4" t="s">
        <v>1719</v>
      </c>
      <c r="B1567" s="6" t="n">
        <v>44991</v>
      </c>
    </row>
    <row r="1568" spans="1:5">
      <c r="A1568" s="4" t="s">
        <v>1721</v>
      </c>
      <c r="B1568" s="6" t="n">
        <v>-873</v>
      </c>
    </row>
    <row r="1569" spans="1:5">
      <c r="A1569" s="4" t="s">
        <v>1876</v>
      </c>
    </row>
    <row r="1570" spans="1:5">
      <c r="A1570" s="3" t="s">
        <v>1712</v>
      </c>
    </row>
    <row r="1571" spans="1:5">
      <c r="A1571" s="4" t="s">
        <v>1713</v>
      </c>
      <c r="B1571" s="6" t="n">
        <v>8613</v>
      </c>
    </row>
    <row r="1572" spans="1:5">
      <c r="A1572" s="4" t="s">
        <v>1714</v>
      </c>
      <c r="B1572" s="6" t="n">
        <v>5112</v>
      </c>
    </row>
    <row r="1573" spans="1:5">
      <c r="A1573" s="4" t="s">
        <v>1715</v>
      </c>
      <c r="B1573" s="6" t="n">
        <v>14910</v>
      </c>
    </row>
    <row r="1574" spans="1:5">
      <c r="A1574" s="4" t="s">
        <v>1716</v>
      </c>
      <c r="B1574" s="6" t="n">
        <v>0</v>
      </c>
    </row>
    <row r="1575" spans="1:5">
      <c r="A1575" s="4" t="s">
        <v>1717</v>
      </c>
      <c r="B1575" s="6" t="n">
        <v>5112</v>
      </c>
    </row>
    <row r="1576" spans="1:5">
      <c r="A1576" s="4" t="s">
        <v>1718</v>
      </c>
      <c r="B1576" s="6" t="n">
        <v>14910</v>
      </c>
    </row>
    <row r="1577" spans="1:5">
      <c r="A1577" s="4" t="s">
        <v>1719</v>
      </c>
      <c r="B1577" s="6" t="n">
        <v>20022</v>
      </c>
    </row>
    <row r="1578" spans="1:5">
      <c r="A1578" s="4" t="s">
        <v>1721</v>
      </c>
      <c r="B1578" s="6" t="n">
        <v>-368</v>
      </c>
    </row>
    <row r="1579" spans="1:5">
      <c r="A1579" s="4" t="s">
        <v>1877</v>
      </c>
    </row>
    <row r="1580" spans="1:5">
      <c r="A1580" s="3" t="s">
        <v>1712</v>
      </c>
    </row>
    <row r="1581" spans="1:5">
      <c r="A1581" s="4" t="s">
        <v>1713</v>
      </c>
      <c r="B1581" s="6" t="n">
        <v>9905</v>
      </c>
    </row>
    <row r="1582" spans="1:5">
      <c r="A1582" s="4" t="s">
        <v>1714</v>
      </c>
      <c r="B1582" s="6" t="n">
        <v>8520</v>
      </c>
    </row>
    <row r="1583" spans="1:5">
      <c r="A1583" s="4" t="s">
        <v>1715</v>
      </c>
      <c r="B1583" s="6" t="n">
        <v>17946</v>
      </c>
    </row>
    <row r="1584" spans="1:5">
      <c r="A1584" s="4" t="s">
        <v>1716</v>
      </c>
      <c r="B1584" s="6" t="n">
        <v>1192</v>
      </c>
    </row>
    <row r="1585" spans="1:5">
      <c r="A1585" s="4" t="s">
        <v>1717</v>
      </c>
      <c r="B1585" s="6" t="n">
        <v>8520</v>
      </c>
    </row>
    <row r="1586" spans="1:5">
      <c r="A1586" s="4" t="s">
        <v>1718</v>
      </c>
      <c r="B1586" s="6" t="n">
        <v>19138</v>
      </c>
    </row>
    <row r="1587" spans="1:5">
      <c r="A1587" s="4" t="s">
        <v>1719</v>
      </c>
      <c r="B1587" s="6" t="n">
        <v>27658</v>
      </c>
    </row>
    <row r="1588" spans="1:5">
      <c r="A1588" s="4" t="s">
        <v>1721</v>
      </c>
      <c r="B1588" s="6" t="n">
        <v>-427</v>
      </c>
    </row>
    <row r="1589" spans="1:5">
      <c r="A1589" s="4" t="s">
        <v>1878</v>
      </c>
    </row>
    <row r="1590" spans="1:5">
      <c r="A1590" s="3" t="s">
        <v>1712</v>
      </c>
    </row>
    <row r="1591" spans="1:5">
      <c r="A1591" s="4" t="s">
        <v>1713</v>
      </c>
      <c r="B1591" s="6" t="n">
        <v>0</v>
      </c>
    </row>
    <row r="1592" spans="1:5">
      <c r="A1592" s="4" t="s">
        <v>1714</v>
      </c>
      <c r="B1592" s="6" t="n">
        <v>1763</v>
      </c>
    </row>
    <row r="1593" spans="1:5">
      <c r="A1593" s="4" t="s">
        <v>1715</v>
      </c>
      <c r="B1593" s="6" t="n">
        <v>10250</v>
      </c>
    </row>
    <row r="1594" spans="1:5">
      <c r="A1594" s="4" t="s">
        <v>1716</v>
      </c>
      <c r="B1594" s="6" t="n">
        <v>0</v>
      </c>
    </row>
    <row r="1595" spans="1:5">
      <c r="A1595" s="4" t="s">
        <v>1717</v>
      </c>
      <c r="B1595" s="6" t="n">
        <v>1763</v>
      </c>
    </row>
    <row r="1596" spans="1:5">
      <c r="A1596" s="4" t="s">
        <v>1718</v>
      </c>
      <c r="B1596" s="6" t="n">
        <v>10250</v>
      </c>
    </row>
    <row r="1597" spans="1:5">
      <c r="A1597" s="4" t="s">
        <v>1719</v>
      </c>
      <c r="B1597" s="6" t="n">
        <v>12013</v>
      </c>
    </row>
    <row r="1598" spans="1:5">
      <c r="A1598" s="4" t="s">
        <v>1721</v>
      </c>
      <c r="B1598" s="6" t="n">
        <v>-13</v>
      </c>
    </row>
    <row r="1599" spans="1:5">
      <c r="A1599" s="4" t="s">
        <v>1879</v>
      </c>
    </row>
    <row r="1600" spans="1:5">
      <c r="A1600" s="3" t="s">
        <v>1712</v>
      </c>
    </row>
    <row r="1601" spans="1:5">
      <c r="A1601" s="4" t="s">
        <v>1713</v>
      </c>
      <c r="B1601" s="6" t="n">
        <v>0</v>
      </c>
    </row>
    <row r="1602" spans="1:5">
      <c r="A1602" s="4" t="s">
        <v>1714</v>
      </c>
      <c r="B1602" s="6" t="n">
        <v>1126</v>
      </c>
    </row>
    <row r="1603" spans="1:5">
      <c r="A1603" s="4" t="s">
        <v>1715</v>
      </c>
      <c r="B1603" s="6" t="n">
        <v>8848</v>
      </c>
    </row>
    <row r="1604" spans="1:5">
      <c r="A1604" s="4" t="s">
        <v>1716</v>
      </c>
      <c r="B1604" s="6" t="n">
        <v>0</v>
      </c>
    </row>
    <row r="1605" spans="1:5">
      <c r="A1605" s="4" t="s">
        <v>1717</v>
      </c>
      <c r="B1605" s="6" t="n">
        <v>1126</v>
      </c>
    </row>
    <row r="1606" spans="1:5">
      <c r="A1606" s="4" t="s">
        <v>1718</v>
      </c>
      <c r="B1606" s="6" t="n">
        <v>8848</v>
      </c>
    </row>
    <row r="1607" spans="1:5">
      <c r="A1607" s="4" t="s">
        <v>1719</v>
      </c>
      <c r="B1607" s="6" t="n">
        <v>9974</v>
      </c>
    </row>
    <row r="1608" spans="1:5">
      <c r="A1608" s="4" t="s">
        <v>1721</v>
      </c>
      <c r="B1608" s="6" t="n">
        <v>-10</v>
      </c>
    </row>
    <row r="1609" spans="1:5">
      <c r="A1609" s="4" t="s">
        <v>1880</v>
      </c>
    </row>
    <row r="1610" spans="1:5">
      <c r="A1610" s="3" t="s">
        <v>1712</v>
      </c>
    </row>
    <row r="1611" spans="1:5">
      <c r="A1611" s="4" t="s">
        <v>1713</v>
      </c>
      <c r="B1611" s="6" t="n">
        <v>0</v>
      </c>
    </row>
    <row r="1612" spans="1:5">
      <c r="A1612" s="4" t="s">
        <v>1714</v>
      </c>
      <c r="B1612" s="6" t="n">
        <v>10942</v>
      </c>
    </row>
    <row r="1613" spans="1:5">
      <c r="A1613" s="4" t="s">
        <v>1715</v>
      </c>
      <c r="B1613" s="6" t="n">
        <v>25837</v>
      </c>
    </row>
    <row r="1614" spans="1:5">
      <c r="A1614" s="4" t="s">
        <v>1716</v>
      </c>
      <c r="B1614" s="6" t="n">
        <v>0</v>
      </c>
    </row>
    <row r="1615" spans="1:5">
      <c r="A1615" s="4" t="s">
        <v>1717</v>
      </c>
      <c r="B1615" s="6" t="n">
        <v>10942</v>
      </c>
    </row>
    <row r="1616" spans="1:5">
      <c r="A1616" s="4" t="s">
        <v>1718</v>
      </c>
      <c r="B1616" s="6" t="n">
        <v>25837</v>
      </c>
    </row>
    <row r="1617" spans="1:5">
      <c r="A1617" s="4" t="s">
        <v>1719</v>
      </c>
      <c r="B1617" s="6" t="n">
        <v>36779</v>
      </c>
    </row>
    <row r="1618" spans="1:5">
      <c r="A1618" s="4" t="s">
        <v>1721</v>
      </c>
      <c r="B1618" s="6" t="n">
        <v>-44</v>
      </c>
    </row>
    <row r="1619" spans="1:5">
      <c r="A1619" s="4" t="s">
        <v>1881</v>
      </c>
    </row>
    <row r="1620" spans="1:5">
      <c r="A1620" s="3" t="s">
        <v>1712</v>
      </c>
    </row>
    <row r="1621" spans="1:5">
      <c r="A1621" s="4" t="s">
        <v>1713</v>
      </c>
      <c r="B1621" s="6" t="n">
        <v>0</v>
      </c>
    </row>
    <row r="1622" spans="1:5">
      <c r="A1622" s="4" t="s">
        <v>1714</v>
      </c>
      <c r="B1622" s="6" t="n">
        <v>3113</v>
      </c>
    </row>
    <row r="1623" spans="1:5">
      <c r="A1623" s="4" t="s">
        <v>1715</v>
      </c>
      <c r="B1623" s="6" t="n">
        <v>15326</v>
      </c>
    </row>
    <row r="1624" spans="1:5">
      <c r="A1624" s="4" t="s">
        <v>1716</v>
      </c>
      <c r="B1624" s="6" t="n">
        <v>0</v>
      </c>
    </row>
    <row r="1625" spans="1:5">
      <c r="A1625" s="4" t="s">
        <v>1717</v>
      </c>
      <c r="B1625" s="6" t="n">
        <v>3113</v>
      </c>
    </row>
    <row r="1626" spans="1:5">
      <c r="A1626" s="4" t="s">
        <v>1718</v>
      </c>
      <c r="B1626" s="6" t="n">
        <v>15326</v>
      </c>
    </row>
    <row r="1627" spans="1:5">
      <c r="A1627" s="4" t="s">
        <v>1719</v>
      </c>
      <c r="B1627" s="6" t="n">
        <v>18439</v>
      </c>
    </row>
    <row r="1628" spans="1:5">
      <c r="A1628" s="4" t="s">
        <v>1721</v>
      </c>
      <c r="B1628" s="6" t="n">
        <v>-17</v>
      </c>
    </row>
    <row r="1629" spans="1:5">
      <c r="A1629" s="4" t="s">
        <v>1882</v>
      </c>
    </row>
    <row r="1630" spans="1:5">
      <c r="A1630" s="3" t="s">
        <v>1712</v>
      </c>
    </row>
    <row r="1631" spans="1:5">
      <c r="A1631" s="4" t="s">
        <v>1713</v>
      </c>
      <c r="B1631" s="6" t="n">
        <v>0</v>
      </c>
    </row>
    <row r="1632" spans="1:5">
      <c r="A1632" s="4" t="s">
        <v>1714</v>
      </c>
      <c r="B1632" s="6" t="n">
        <v>10130</v>
      </c>
    </row>
    <row r="1633" spans="1:5">
      <c r="A1633" s="4" t="s">
        <v>1715</v>
      </c>
      <c r="B1633" s="6" t="n">
        <v>27216</v>
      </c>
    </row>
    <row r="1634" spans="1:5">
      <c r="A1634" s="4" t="s">
        <v>1716</v>
      </c>
      <c r="B1634" s="6" t="n">
        <v>0</v>
      </c>
    </row>
    <row r="1635" spans="1:5">
      <c r="A1635" s="4" t="s">
        <v>1717</v>
      </c>
      <c r="B1635" s="6" t="n">
        <v>10130</v>
      </c>
    </row>
    <row r="1636" spans="1:5">
      <c r="A1636" s="4" t="s">
        <v>1718</v>
      </c>
      <c r="B1636" s="6" t="n">
        <v>27216</v>
      </c>
    </row>
    <row r="1637" spans="1:5">
      <c r="A1637" s="4" t="s">
        <v>1719</v>
      </c>
      <c r="B1637" s="6" t="n">
        <v>37346</v>
      </c>
    </row>
    <row r="1638" spans="1:5">
      <c r="A1638" s="4" t="s">
        <v>1721</v>
      </c>
      <c r="B1638" s="6" t="n">
        <v>-34</v>
      </c>
    </row>
    <row r="1639" spans="1:5">
      <c r="A1639" s="4" t="s">
        <v>1883</v>
      </c>
    </row>
    <row r="1640" spans="1:5">
      <c r="A1640" s="3" t="s">
        <v>1712</v>
      </c>
    </row>
    <row r="1641" spans="1:5">
      <c r="A1641" s="4" t="s">
        <v>1713</v>
      </c>
      <c r="B1641" s="6" t="n">
        <v>0</v>
      </c>
    </row>
    <row r="1642" spans="1:5">
      <c r="A1642" s="4" t="s">
        <v>1714</v>
      </c>
      <c r="B1642" s="6" t="n">
        <v>10257</v>
      </c>
    </row>
    <row r="1643" spans="1:5">
      <c r="A1643" s="4" t="s">
        <v>1715</v>
      </c>
      <c r="B1643" s="6" t="n">
        <v>18071</v>
      </c>
    </row>
    <row r="1644" spans="1:5">
      <c r="A1644" s="4" t="s">
        <v>1716</v>
      </c>
      <c r="B1644" s="6" t="n">
        <v>0</v>
      </c>
    </row>
    <row r="1645" spans="1:5">
      <c r="A1645" s="4" t="s">
        <v>1717</v>
      </c>
      <c r="B1645" s="6" t="n">
        <v>10257</v>
      </c>
    </row>
    <row r="1646" spans="1:5">
      <c r="A1646" s="4" t="s">
        <v>1718</v>
      </c>
      <c r="B1646" s="6" t="n">
        <v>18071</v>
      </c>
    </row>
    <row r="1647" spans="1:5">
      <c r="A1647" s="4" t="s">
        <v>1719</v>
      </c>
      <c r="B1647" s="6" t="n">
        <v>28328</v>
      </c>
    </row>
    <row r="1648" spans="1:5">
      <c r="A1648" s="4" t="s">
        <v>1721</v>
      </c>
      <c r="B1648" s="6" t="n">
        <v>-27</v>
      </c>
    </row>
    <row r="1649" spans="1:5">
      <c r="A1649" s="4" t="s">
        <v>1884</v>
      </c>
    </row>
    <row r="1650" spans="1:5">
      <c r="A1650" s="3" t="s">
        <v>1712</v>
      </c>
    </row>
    <row r="1651" spans="1:5">
      <c r="A1651" s="4" t="s">
        <v>1713</v>
      </c>
      <c r="B1651" s="6" t="n">
        <v>0</v>
      </c>
    </row>
    <row r="1652" spans="1:5">
      <c r="A1652" s="4" t="s">
        <v>1714</v>
      </c>
      <c r="B1652" s="6" t="n">
        <v>4049</v>
      </c>
    </row>
    <row r="1653" spans="1:5">
      <c r="A1653" s="4" t="s">
        <v>1715</v>
      </c>
      <c r="B1653" s="6" t="n">
        <v>55270</v>
      </c>
    </row>
    <row r="1654" spans="1:5">
      <c r="A1654" s="4" t="s">
        <v>1716</v>
      </c>
      <c r="B1654" s="6" t="n">
        <v>3828</v>
      </c>
    </row>
    <row r="1655" spans="1:5">
      <c r="A1655" s="4" t="s">
        <v>1717</v>
      </c>
      <c r="B1655" s="6" t="n">
        <v>4049</v>
      </c>
    </row>
    <row r="1656" spans="1:5">
      <c r="A1656" s="4" t="s">
        <v>1718</v>
      </c>
      <c r="B1656" s="6" t="n">
        <v>59098</v>
      </c>
    </row>
    <row r="1657" spans="1:5">
      <c r="A1657" s="4" t="s">
        <v>1719</v>
      </c>
      <c r="B1657" s="6" t="n">
        <v>63147</v>
      </c>
    </row>
    <row r="1658" spans="1:5">
      <c r="A1658" s="4" t="s">
        <v>1721</v>
      </c>
      <c r="B1658" s="6" t="n">
        <v>-55</v>
      </c>
    </row>
    <row r="1659" spans="1:5">
      <c r="A1659" s="4" t="s">
        <v>1885</v>
      </c>
    </row>
    <row r="1660" spans="1:5">
      <c r="A1660" s="3" t="s">
        <v>1712</v>
      </c>
    </row>
    <row r="1661" spans="1:5">
      <c r="A1661" s="4" t="s">
        <v>1713</v>
      </c>
      <c r="B1661" s="6" t="n">
        <v>37983</v>
      </c>
    </row>
    <row r="1662" spans="1:5">
      <c r="A1662" s="4" t="s">
        <v>1714</v>
      </c>
      <c r="B1662" s="6" t="n">
        <v>4267</v>
      </c>
    </row>
    <row r="1663" spans="1:5">
      <c r="A1663" s="4" t="s">
        <v>1715</v>
      </c>
      <c r="B1663" s="6" t="n">
        <v>22894</v>
      </c>
    </row>
    <row r="1664" spans="1:5">
      <c r="A1664" s="4" t="s">
        <v>1716</v>
      </c>
      <c r="B1664" s="6" t="n">
        <v>0</v>
      </c>
    </row>
    <row r="1665" spans="1:5">
      <c r="A1665" s="4" t="s">
        <v>1717</v>
      </c>
      <c r="B1665" s="6" t="n">
        <v>4267</v>
      </c>
    </row>
    <row r="1666" spans="1:5">
      <c r="A1666" s="4" t="s">
        <v>1718</v>
      </c>
      <c r="B1666" s="6" t="n">
        <v>22894</v>
      </c>
    </row>
    <row r="1667" spans="1:5">
      <c r="A1667" s="4" t="s">
        <v>1719</v>
      </c>
      <c r="B1667" s="6" t="n">
        <v>27161</v>
      </c>
    </row>
    <row r="1668" spans="1:5">
      <c r="A1668" s="4" t="s">
        <v>1721</v>
      </c>
      <c r="B1668" s="6" t="n">
        <v>-29</v>
      </c>
    </row>
    <row r="1669" spans="1:5">
      <c r="A1669" s="4" t="s">
        <v>1886</v>
      </c>
    </row>
    <row r="1670" spans="1:5">
      <c r="A1670" s="3" t="s">
        <v>1712</v>
      </c>
    </row>
    <row r="1671" spans="1:5">
      <c r="A1671" s="4" t="s">
        <v>1713</v>
      </c>
      <c r="B1671" s="6" t="n">
        <v>11339</v>
      </c>
    </row>
    <row r="1672" spans="1:5">
      <c r="A1672" s="4" t="s">
        <v>1714</v>
      </c>
      <c r="B1672" s="6" t="n">
        <v>2182</v>
      </c>
    </row>
    <row r="1673" spans="1:5">
      <c r="A1673" s="4" t="s">
        <v>1715</v>
      </c>
      <c r="B1673" s="6" t="n">
        <v>9579</v>
      </c>
    </row>
    <row r="1674" spans="1:5">
      <c r="A1674" s="4" t="s">
        <v>1716</v>
      </c>
      <c r="B1674" s="6" t="n">
        <v>0</v>
      </c>
    </row>
    <row r="1675" spans="1:5">
      <c r="A1675" s="4" t="s">
        <v>1717</v>
      </c>
      <c r="B1675" s="6" t="n">
        <v>2182</v>
      </c>
    </row>
    <row r="1676" spans="1:5">
      <c r="A1676" s="4" t="s">
        <v>1718</v>
      </c>
      <c r="B1676" s="6" t="n">
        <v>9579</v>
      </c>
    </row>
    <row r="1677" spans="1:5">
      <c r="A1677" s="4" t="s">
        <v>1719</v>
      </c>
      <c r="B1677" s="6" t="n">
        <v>11761</v>
      </c>
    </row>
    <row r="1678" spans="1:5">
      <c r="A1678" s="4" t="s">
        <v>1721</v>
      </c>
      <c r="B1678" s="6" t="n">
        <v>-11</v>
      </c>
    </row>
    <row r="1679" spans="1:5">
      <c r="A1679" s="4" t="s">
        <v>1887</v>
      </c>
    </row>
    <row r="1680" spans="1:5">
      <c r="A1680" s="3" t="s">
        <v>1712</v>
      </c>
    </row>
    <row r="1681" spans="1:5">
      <c r="A1681" s="4" t="s">
        <v>1713</v>
      </c>
      <c r="B1681" s="6" t="n">
        <v>0</v>
      </c>
    </row>
    <row r="1682" spans="1:5">
      <c r="A1682" s="4" t="s">
        <v>1714</v>
      </c>
      <c r="B1682" s="6" t="n">
        <v>3620</v>
      </c>
    </row>
    <row r="1683" spans="1:5">
      <c r="A1683" s="4" t="s">
        <v>1715</v>
      </c>
      <c r="B1683" s="6" t="n">
        <v>20880</v>
      </c>
    </row>
    <row r="1684" spans="1:5">
      <c r="A1684" s="4" t="s">
        <v>1716</v>
      </c>
      <c r="B1684" s="6" t="n">
        <v>0</v>
      </c>
    </row>
    <row r="1685" spans="1:5">
      <c r="A1685" s="4" t="s">
        <v>1717</v>
      </c>
      <c r="B1685" s="6" t="n">
        <v>3620</v>
      </c>
    </row>
    <row r="1686" spans="1:5">
      <c r="A1686" s="4" t="s">
        <v>1718</v>
      </c>
      <c r="B1686" s="6" t="n">
        <v>20880</v>
      </c>
    </row>
    <row r="1687" spans="1:5">
      <c r="A1687" s="4" t="s">
        <v>1719</v>
      </c>
      <c r="B1687" s="6" t="n">
        <v>24500</v>
      </c>
    </row>
    <row r="1688" spans="1:5">
      <c r="A1688" s="4" t="s">
        <v>1721</v>
      </c>
      <c r="B1688" s="6" t="n">
        <v>-337</v>
      </c>
    </row>
    <row r="1689" spans="1:5">
      <c r="A1689" s="4" t="s">
        <v>1888</v>
      </c>
    </row>
    <row r="1690" spans="1:5">
      <c r="A1690" s="3" t="s">
        <v>1712</v>
      </c>
    </row>
    <row r="1691" spans="1:5">
      <c r="A1691" s="4" t="s">
        <v>1713</v>
      </c>
      <c r="B1691" s="6" t="n">
        <v>0</v>
      </c>
    </row>
    <row r="1692" spans="1:5">
      <c r="A1692" s="4" t="s">
        <v>1714</v>
      </c>
      <c r="B1692" s="6" t="n">
        <v>24695</v>
      </c>
    </row>
    <row r="1693" spans="1:5">
      <c r="A1693" s="4" t="s">
        <v>1715</v>
      </c>
      <c r="B1693" s="6" t="n">
        <v>84096</v>
      </c>
    </row>
    <row r="1694" spans="1:5">
      <c r="A1694" s="4" t="s">
        <v>1716</v>
      </c>
      <c r="B1694" s="6" t="n">
        <v>0</v>
      </c>
    </row>
    <row r="1695" spans="1:5">
      <c r="A1695" s="4" t="s">
        <v>1717</v>
      </c>
      <c r="B1695" s="6" t="n">
        <v>24695</v>
      </c>
    </row>
    <row r="1696" spans="1:5">
      <c r="A1696" s="4" t="s">
        <v>1718</v>
      </c>
      <c r="B1696" s="6" t="n">
        <v>84096</v>
      </c>
    </row>
    <row r="1697" spans="1:5">
      <c r="A1697" s="4" t="s">
        <v>1719</v>
      </c>
      <c r="B1697" s="6" t="n">
        <v>108791</v>
      </c>
    </row>
    <row r="1698" spans="1:5">
      <c r="A1698" s="4" t="s">
        <v>1721</v>
      </c>
      <c r="B1698" s="6" t="n">
        <v>-107</v>
      </c>
    </row>
    <row r="1699" spans="1:5">
      <c r="A1699" s="4" t="s">
        <v>1889</v>
      </c>
    </row>
    <row r="1700" spans="1:5">
      <c r="A1700" s="3" t="s">
        <v>1712</v>
      </c>
    </row>
    <row r="1701" spans="1:5">
      <c r="A1701" s="4" t="s">
        <v>1713</v>
      </c>
      <c r="B1701" s="6" t="n">
        <v>0</v>
      </c>
    </row>
    <row r="1702" spans="1:5">
      <c r="A1702" s="4" t="s">
        <v>1714</v>
      </c>
      <c r="B1702" s="6" t="n">
        <v>3321</v>
      </c>
    </row>
    <row r="1703" spans="1:5">
      <c r="A1703" s="4" t="s">
        <v>1715</v>
      </c>
      <c r="B1703" s="6" t="n">
        <v>30907</v>
      </c>
    </row>
    <row r="1704" spans="1:5">
      <c r="A1704" s="4" t="s">
        <v>1716</v>
      </c>
      <c r="B1704" s="6" t="n">
        <v>0</v>
      </c>
    </row>
    <row r="1705" spans="1:5">
      <c r="A1705" s="4" t="s">
        <v>1717</v>
      </c>
      <c r="B1705" s="6" t="n">
        <v>3321</v>
      </c>
    </row>
    <row r="1706" spans="1:5">
      <c r="A1706" s="4" t="s">
        <v>1718</v>
      </c>
      <c r="B1706" s="6" t="n">
        <v>30907</v>
      </c>
    </row>
    <row r="1707" spans="1:5">
      <c r="A1707" s="4" t="s">
        <v>1719</v>
      </c>
      <c r="B1707" s="6" t="n">
        <v>34228</v>
      </c>
    </row>
    <row r="1708" spans="1:5">
      <c r="A1708" s="4" t="s">
        <v>1721</v>
      </c>
      <c r="B1708" s="6" t="n">
        <v>-35</v>
      </c>
    </row>
    <row r="1709" spans="1:5">
      <c r="A1709" s="4" t="s">
        <v>1890</v>
      </c>
    </row>
    <row r="1710" spans="1:5">
      <c r="A1710" s="3" t="s">
        <v>1712</v>
      </c>
    </row>
    <row r="1711" spans="1:5">
      <c r="A1711" s="4" t="s">
        <v>1713</v>
      </c>
      <c r="B1711" s="6" t="n">
        <v>0</v>
      </c>
    </row>
    <row r="1712" spans="1:5">
      <c r="A1712" s="4" t="s">
        <v>1714</v>
      </c>
      <c r="B1712" s="6" t="n">
        <v>5945</v>
      </c>
    </row>
    <row r="1713" spans="1:5">
      <c r="A1713" s="4" t="s">
        <v>1715</v>
      </c>
      <c r="B1713" s="6" t="n">
        <v>19840</v>
      </c>
    </row>
    <row r="1714" spans="1:5">
      <c r="A1714" s="4" t="s">
        <v>1716</v>
      </c>
      <c r="B1714" s="6" t="n">
        <v>0</v>
      </c>
    </row>
    <row r="1715" spans="1:5">
      <c r="A1715" s="4" t="s">
        <v>1717</v>
      </c>
      <c r="B1715" s="6" t="n">
        <v>5945</v>
      </c>
    </row>
    <row r="1716" spans="1:5">
      <c r="A1716" s="4" t="s">
        <v>1718</v>
      </c>
      <c r="B1716" s="6" t="n">
        <v>19840</v>
      </c>
    </row>
    <row r="1717" spans="1:5">
      <c r="A1717" s="4" t="s">
        <v>1719</v>
      </c>
      <c r="B1717" s="6" t="n">
        <v>25785</v>
      </c>
    </row>
    <row r="1718" spans="1:5">
      <c r="A1718" s="4" t="s">
        <v>1721</v>
      </c>
      <c r="B1718" s="6" t="n">
        <v>-30</v>
      </c>
    </row>
    <row r="1719" spans="1:5">
      <c r="A1719" s="4" t="s">
        <v>1891</v>
      </c>
    </row>
    <row r="1720" spans="1:5">
      <c r="A1720" s="3" t="s">
        <v>1712</v>
      </c>
    </row>
    <row r="1721" spans="1:5">
      <c r="A1721" s="4" t="s">
        <v>1713</v>
      </c>
      <c r="B1721" s="6" t="n">
        <v>0</v>
      </c>
    </row>
    <row r="1722" spans="1:5">
      <c r="A1722" s="4" t="s">
        <v>1714</v>
      </c>
      <c r="B1722" s="6" t="n">
        <v>1247</v>
      </c>
    </row>
    <row r="1723" spans="1:5">
      <c r="A1723" s="4" t="s">
        <v>1715</v>
      </c>
      <c r="B1723" s="6" t="n">
        <v>4926</v>
      </c>
    </row>
    <row r="1724" spans="1:5">
      <c r="A1724" s="4" t="s">
        <v>1716</v>
      </c>
      <c r="B1724" s="6" t="n">
        <v>0</v>
      </c>
    </row>
    <row r="1725" spans="1:5">
      <c r="A1725" s="4" t="s">
        <v>1717</v>
      </c>
      <c r="B1725" s="6" t="n">
        <v>1247</v>
      </c>
    </row>
    <row r="1726" spans="1:5">
      <c r="A1726" s="4" t="s">
        <v>1718</v>
      </c>
      <c r="B1726" s="6" t="n">
        <v>4926</v>
      </c>
    </row>
    <row r="1727" spans="1:5">
      <c r="A1727" s="4" t="s">
        <v>1719</v>
      </c>
      <c r="B1727" s="6" t="n">
        <v>6173</v>
      </c>
    </row>
    <row r="1728" spans="1:5">
      <c r="A1728" s="4" t="s">
        <v>1721</v>
      </c>
      <c r="B1728" s="6" t="n">
        <v>-6</v>
      </c>
    </row>
    <row r="1729" spans="1:5">
      <c r="A1729" s="4" t="s">
        <v>1892</v>
      </c>
    </row>
    <row r="1730" spans="1:5">
      <c r="A1730" s="3" t="s">
        <v>1712</v>
      </c>
    </row>
    <row r="1731" spans="1:5">
      <c r="A1731" s="4" t="s">
        <v>1713</v>
      </c>
      <c r="B1731" s="6" t="n">
        <v>0</v>
      </c>
    </row>
    <row r="1732" spans="1:5">
      <c r="A1732" s="4" t="s">
        <v>1714</v>
      </c>
      <c r="B1732" s="6" t="n">
        <v>1625</v>
      </c>
    </row>
    <row r="1733" spans="1:5">
      <c r="A1733" s="4" t="s">
        <v>1715</v>
      </c>
      <c r="B1733" s="6" t="n">
        <v>14015</v>
      </c>
    </row>
    <row r="1734" spans="1:5">
      <c r="A1734" s="4" t="s">
        <v>1716</v>
      </c>
      <c r="B1734" s="6" t="n">
        <v>0</v>
      </c>
    </row>
    <row r="1735" spans="1:5">
      <c r="A1735" s="4" t="s">
        <v>1717</v>
      </c>
      <c r="B1735" s="6" t="n">
        <v>1625</v>
      </c>
    </row>
    <row r="1736" spans="1:5">
      <c r="A1736" s="4" t="s">
        <v>1718</v>
      </c>
      <c r="B1736" s="6" t="n">
        <v>14015</v>
      </c>
    </row>
    <row r="1737" spans="1:5">
      <c r="A1737" s="4" t="s">
        <v>1719</v>
      </c>
      <c r="B1737" s="6" t="n">
        <v>15640</v>
      </c>
    </row>
    <row r="1738" spans="1:5">
      <c r="A1738" s="4" t="s">
        <v>1721</v>
      </c>
      <c r="B1738" s="6" t="n">
        <v>-15</v>
      </c>
    </row>
    <row r="1739" spans="1:5">
      <c r="A1739" s="4" t="s">
        <v>1893</v>
      </c>
    </row>
    <row r="1740" spans="1:5">
      <c r="A1740" s="3" t="s">
        <v>1712</v>
      </c>
    </row>
    <row r="1741" spans="1:5">
      <c r="A1741" s="4" t="s">
        <v>1713</v>
      </c>
      <c r="B1741" s="6" t="n">
        <v>0</v>
      </c>
    </row>
    <row r="1742" spans="1:5">
      <c r="A1742" s="4" t="s">
        <v>1714</v>
      </c>
      <c r="B1742" s="6" t="n">
        <v>1595</v>
      </c>
    </row>
    <row r="1743" spans="1:5">
      <c r="A1743" s="4" t="s">
        <v>1715</v>
      </c>
      <c r="B1743" s="6" t="n">
        <v>17209</v>
      </c>
    </row>
    <row r="1744" spans="1:5">
      <c r="A1744" s="4" t="s">
        <v>1716</v>
      </c>
      <c r="B1744" s="6" t="n">
        <v>0</v>
      </c>
    </row>
    <row r="1745" spans="1:5">
      <c r="A1745" s="4" t="s">
        <v>1717</v>
      </c>
      <c r="B1745" s="6" t="n">
        <v>1595</v>
      </c>
    </row>
    <row r="1746" spans="1:5">
      <c r="A1746" s="4" t="s">
        <v>1718</v>
      </c>
      <c r="B1746" s="6" t="n">
        <v>17209</v>
      </c>
    </row>
    <row r="1747" spans="1:5">
      <c r="A1747" s="4" t="s">
        <v>1719</v>
      </c>
      <c r="B1747" s="6" t="n">
        <v>18804</v>
      </c>
    </row>
    <row r="1748" spans="1:5">
      <c r="A1748" s="4" t="s">
        <v>1721</v>
      </c>
      <c r="B1748" s="6" t="n">
        <v>-18</v>
      </c>
    </row>
    <row r="1749" spans="1:5">
      <c r="A1749" s="4" t="s">
        <v>1894</v>
      </c>
    </row>
    <row r="1750" spans="1:5">
      <c r="A1750" s="3" t="s">
        <v>1712</v>
      </c>
    </row>
    <row r="1751" spans="1:5">
      <c r="A1751" s="4" t="s">
        <v>1713</v>
      </c>
      <c r="B1751" s="6" t="n">
        <v>10391</v>
      </c>
    </row>
    <row r="1752" spans="1:5">
      <c r="A1752" s="4" t="s">
        <v>1714</v>
      </c>
      <c r="B1752" s="6" t="n">
        <v>8246</v>
      </c>
    </row>
    <row r="1753" spans="1:5">
      <c r="A1753" s="4" t="s">
        <v>1715</v>
      </c>
      <c r="B1753" s="6" t="n">
        <v>27016</v>
      </c>
    </row>
    <row r="1754" spans="1:5">
      <c r="A1754" s="4" t="s">
        <v>1716</v>
      </c>
      <c r="B1754" s="6" t="n">
        <v>23</v>
      </c>
    </row>
    <row r="1755" spans="1:5">
      <c r="A1755" s="4" t="s">
        <v>1717</v>
      </c>
      <c r="B1755" s="6" t="n">
        <v>8246</v>
      </c>
    </row>
    <row r="1756" spans="1:5">
      <c r="A1756" s="4" t="s">
        <v>1718</v>
      </c>
      <c r="B1756" s="6" t="n">
        <v>27039</v>
      </c>
    </row>
    <row r="1757" spans="1:5">
      <c r="A1757" s="4" t="s">
        <v>1719</v>
      </c>
      <c r="B1757" s="6" t="n">
        <v>35285</v>
      </c>
    </row>
    <row r="1758" spans="1:5">
      <c r="A1758" s="4" t="s">
        <v>1721</v>
      </c>
      <c r="B1758" s="6" t="n">
        <v>-31</v>
      </c>
    </row>
    <row r="1759" spans="1:5">
      <c r="A1759" s="4" t="s">
        <v>1895</v>
      </c>
    </row>
    <row r="1760" spans="1:5">
      <c r="A1760" s="3" t="s">
        <v>1712</v>
      </c>
    </row>
    <row r="1761" spans="1:5">
      <c r="A1761" s="4" t="s">
        <v>1713</v>
      </c>
      <c r="B1761" s="6" t="n">
        <v>20644</v>
      </c>
    </row>
    <row r="1762" spans="1:5">
      <c r="A1762" s="4" t="s">
        <v>1714</v>
      </c>
      <c r="B1762" s="6" t="n">
        <v>3535</v>
      </c>
    </row>
    <row r="1763" spans="1:5">
      <c r="A1763" s="4" t="s">
        <v>1715</v>
      </c>
      <c r="B1763" s="6" t="n">
        <v>22045</v>
      </c>
    </row>
    <row r="1764" spans="1:5">
      <c r="A1764" s="4" t="s">
        <v>1716</v>
      </c>
      <c r="B1764" s="6" t="n">
        <v>0</v>
      </c>
    </row>
    <row r="1765" spans="1:5">
      <c r="A1765" s="4" t="s">
        <v>1717</v>
      </c>
      <c r="B1765" s="6" t="n">
        <v>3535</v>
      </c>
    </row>
    <row r="1766" spans="1:5">
      <c r="A1766" s="4" t="s">
        <v>1718</v>
      </c>
      <c r="B1766" s="6" t="n">
        <v>22045</v>
      </c>
    </row>
    <row r="1767" spans="1:5">
      <c r="A1767" s="4" t="s">
        <v>1719</v>
      </c>
      <c r="B1767" s="6" t="n">
        <v>25580</v>
      </c>
    </row>
    <row r="1768" spans="1:5">
      <c r="A1768" s="4" t="s">
        <v>1721</v>
      </c>
      <c r="B1768" s="6" t="n">
        <v>-30</v>
      </c>
    </row>
    <row r="1769" spans="1:5">
      <c r="A1769" s="4" t="s">
        <v>1896</v>
      </c>
    </row>
    <row r="1770" spans="1:5">
      <c r="A1770" s="3" t="s">
        <v>1712</v>
      </c>
    </row>
    <row r="1771" spans="1:5">
      <c r="A1771" s="4" t="s">
        <v>1713</v>
      </c>
      <c r="B1771" s="6" t="n">
        <v>6094</v>
      </c>
    </row>
    <row r="1772" spans="1:5">
      <c r="A1772" s="4" t="s">
        <v>1714</v>
      </c>
      <c r="B1772" s="6" t="n">
        <v>1664</v>
      </c>
    </row>
    <row r="1773" spans="1:5">
      <c r="A1773" s="4" t="s">
        <v>1715</v>
      </c>
      <c r="B1773" s="6" t="n">
        <v>8751</v>
      </c>
    </row>
    <row r="1774" spans="1:5">
      <c r="A1774" s="4" t="s">
        <v>1716</v>
      </c>
      <c r="B1774" s="6" t="n">
        <v>0</v>
      </c>
    </row>
    <row r="1775" spans="1:5">
      <c r="A1775" s="4" t="s">
        <v>1717</v>
      </c>
      <c r="B1775" s="6" t="n">
        <v>1664</v>
      </c>
    </row>
    <row r="1776" spans="1:5">
      <c r="A1776" s="4" t="s">
        <v>1718</v>
      </c>
      <c r="B1776" s="6" t="n">
        <v>8751</v>
      </c>
    </row>
    <row r="1777" spans="1:5">
      <c r="A1777" s="4" t="s">
        <v>1719</v>
      </c>
      <c r="B1777" s="6" t="n">
        <v>10415</v>
      </c>
    </row>
    <row r="1778" spans="1:5">
      <c r="A1778" s="4" t="s">
        <v>1721</v>
      </c>
      <c r="B1778" s="6" t="n">
        <v>-11</v>
      </c>
    </row>
    <row r="1779" spans="1:5">
      <c r="A1779" s="4" t="s">
        <v>1897</v>
      </c>
    </row>
    <row r="1780" spans="1:5">
      <c r="A1780" s="3" t="s">
        <v>1712</v>
      </c>
    </row>
    <row r="1781" spans="1:5">
      <c r="A1781" s="4" t="s">
        <v>1713</v>
      </c>
      <c r="B1781" s="6" t="n">
        <v>0</v>
      </c>
    </row>
    <row r="1782" spans="1:5">
      <c r="A1782" s="4" t="s">
        <v>1714</v>
      </c>
      <c r="B1782" s="6" t="n">
        <v>11619</v>
      </c>
    </row>
    <row r="1783" spans="1:5">
      <c r="A1783" s="4" t="s">
        <v>1715</v>
      </c>
      <c r="B1783" s="6" t="n">
        <v>8227</v>
      </c>
    </row>
    <row r="1784" spans="1:5">
      <c r="A1784" s="4" t="s">
        <v>1716</v>
      </c>
      <c r="B1784" s="6" t="n">
        <v>0</v>
      </c>
    </row>
    <row r="1785" spans="1:5">
      <c r="A1785" s="4" t="s">
        <v>1717</v>
      </c>
      <c r="B1785" s="6" t="n">
        <v>11619</v>
      </c>
    </row>
    <row r="1786" spans="1:5">
      <c r="A1786" s="4" t="s">
        <v>1718</v>
      </c>
      <c r="B1786" s="6" t="n">
        <v>8227</v>
      </c>
    </row>
    <row r="1787" spans="1:5">
      <c r="A1787" s="4" t="s">
        <v>1719</v>
      </c>
      <c r="B1787" s="6" t="n">
        <v>19846</v>
      </c>
    </row>
    <row r="1788" spans="1:5">
      <c r="A1788" s="4" t="s">
        <v>1721</v>
      </c>
      <c r="B1788" s="6" t="n">
        <v>-16</v>
      </c>
    </row>
    <row r="1789" spans="1:5">
      <c r="A1789" s="4" t="s">
        <v>1898</v>
      </c>
    </row>
    <row r="1790" spans="1:5">
      <c r="A1790" s="3" t="s">
        <v>1712</v>
      </c>
    </row>
    <row r="1791" spans="1:5">
      <c r="A1791" s="4" t="s">
        <v>1713</v>
      </c>
      <c r="B1791" s="6" t="n">
        <v>0</v>
      </c>
    </row>
    <row r="1792" spans="1:5">
      <c r="A1792" s="4" t="s">
        <v>1714</v>
      </c>
      <c r="B1792" s="6" t="n">
        <v>6754</v>
      </c>
    </row>
    <row r="1793" spans="1:5">
      <c r="A1793" s="4" t="s">
        <v>1715</v>
      </c>
      <c r="B1793" s="6" t="n">
        <v>24977</v>
      </c>
    </row>
    <row r="1794" spans="1:5">
      <c r="A1794" s="4" t="s">
        <v>1716</v>
      </c>
      <c r="B1794" s="6" t="n">
        <v>0</v>
      </c>
    </row>
    <row r="1795" spans="1:5">
      <c r="A1795" s="4" t="s">
        <v>1717</v>
      </c>
      <c r="B1795" s="6" t="n">
        <v>6754</v>
      </c>
    </row>
    <row r="1796" spans="1:5">
      <c r="A1796" s="4" t="s">
        <v>1718</v>
      </c>
      <c r="B1796" s="6" t="n">
        <v>24977</v>
      </c>
    </row>
    <row r="1797" spans="1:5">
      <c r="A1797" s="4" t="s">
        <v>1719</v>
      </c>
      <c r="B1797" s="6" t="n">
        <v>31731</v>
      </c>
    </row>
    <row r="1798" spans="1:5">
      <c r="A1798" s="4" t="s">
        <v>1721</v>
      </c>
      <c r="B1798" s="6" t="n">
        <v>-27</v>
      </c>
    </row>
    <row r="1799" spans="1:5">
      <c r="A1799" s="4" t="s">
        <v>1899</v>
      </c>
    </row>
    <row r="1800" spans="1:5">
      <c r="A1800" s="3" t="s">
        <v>1712</v>
      </c>
    </row>
    <row r="1801" spans="1:5">
      <c r="A1801" s="4" t="s">
        <v>1713</v>
      </c>
      <c r="B1801" s="6" t="n">
        <v>0</v>
      </c>
    </row>
    <row r="1802" spans="1:5">
      <c r="A1802" s="4" t="s">
        <v>1714</v>
      </c>
      <c r="B1802" s="6" t="n">
        <v>2337</v>
      </c>
    </row>
    <row r="1803" spans="1:5">
      <c r="A1803" s="4" t="s">
        <v>1715</v>
      </c>
      <c r="B1803" s="6" t="n">
        <v>13799</v>
      </c>
    </row>
    <row r="1804" spans="1:5">
      <c r="A1804" s="4" t="s">
        <v>1716</v>
      </c>
      <c r="B1804" s="6" t="n">
        <v>0</v>
      </c>
    </row>
    <row r="1805" spans="1:5">
      <c r="A1805" s="4" t="s">
        <v>1717</v>
      </c>
      <c r="B1805" s="6" t="n">
        <v>2337</v>
      </c>
    </row>
    <row r="1806" spans="1:5">
      <c r="A1806" s="4" t="s">
        <v>1718</v>
      </c>
      <c r="B1806" s="6" t="n">
        <v>13799</v>
      </c>
    </row>
    <row r="1807" spans="1:5">
      <c r="A1807" s="4" t="s">
        <v>1719</v>
      </c>
      <c r="B1807" s="6" t="n">
        <v>16136</v>
      </c>
    </row>
    <row r="1808" spans="1:5">
      <c r="A1808" s="4" t="s">
        <v>1721</v>
      </c>
      <c r="B1808" s="6" t="n">
        <v>-16</v>
      </c>
    </row>
    <row r="1809" spans="1:5">
      <c r="A1809" s="4" t="s">
        <v>1900</v>
      </c>
    </row>
    <row r="1810" spans="1:5">
      <c r="A1810" s="3" t="s">
        <v>1712</v>
      </c>
    </row>
    <row r="1811" spans="1:5">
      <c r="A1811" s="4" t="s">
        <v>1713</v>
      </c>
      <c r="B1811" s="6" t="n">
        <v>0</v>
      </c>
    </row>
    <row r="1812" spans="1:5">
      <c r="A1812" s="4" t="s">
        <v>1714</v>
      </c>
      <c r="B1812" s="6" t="n">
        <v>1721</v>
      </c>
    </row>
    <row r="1813" spans="1:5">
      <c r="A1813" s="4" t="s">
        <v>1715</v>
      </c>
      <c r="B1813" s="6" t="n">
        <v>9403</v>
      </c>
    </row>
    <row r="1814" spans="1:5">
      <c r="A1814" s="4" t="s">
        <v>1716</v>
      </c>
      <c r="B1814" s="6" t="n">
        <v>0</v>
      </c>
    </row>
    <row r="1815" spans="1:5">
      <c r="A1815" s="4" t="s">
        <v>1717</v>
      </c>
      <c r="B1815" s="6" t="n">
        <v>1721</v>
      </c>
    </row>
    <row r="1816" spans="1:5">
      <c r="A1816" s="4" t="s">
        <v>1718</v>
      </c>
      <c r="B1816" s="6" t="n">
        <v>9403</v>
      </c>
    </row>
    <row r="1817" spans="1:5">
      <c r="A1817" s="4" t="s">
        <v>1719</v>
      </c>
      <c r="B1817" s="6" t="n">
        <v>11124</v>
      </c>
    </row>
    <row r="1818" spans="1:5">
      <c r="A1818" s="4" t="s">
        <v>1721</v>
      </c>
      <c r="B1818" s="6" t="n">
        <v>-11</v>
      </c>
    </row>
    <row r="1819" spans="1:5">
      <c r="A1819" s="4" t="s">
        <v>1901</v>
      </c>
    </row>
    <row r="1820" spans="1:5">
      <c r="A1820" s="3" t="s">
        <v>1712</v>
      </c>
    </row>
    <row r="1821" spans="1:5">
      <c r="A1821" s="4" t="s">
        <v>1713</v>
      </c>
      <c r="B1821" s="6" t="n">
        <v>20701</v>
      </c>
    </row>
    <row r="1822" spans="1:5">
      <c r="A1822" s="4" t="s">
        <v>1714</v>
      </c>
      <c r="B1822" s="6" t="n">
        <v>4029</v>
      </c>
    </row>
    <row r="1823" spans="1:5">
      <c r="A1823" s="4" t="s">
        <v>1715</v>
      </c>
      <c r="B1823" s="6" t="n">
        <v>34002</v>
      </c>
    </row>
    <row r="1824" spans="1:5">
      <c r="A1824" s="4" t="s">
        <v>1716</v>
      </c>
      <c r="B1824" s="6" t="n">
        <v>0</v>
      </c>
    </row>
    <row r="1825" spans="1:5">
      <c r="A1825" s="4" t="s">
        <v>1717</v>
      </c>
      <c r="B1825" s="6" t="n">
        <v>4029</v>
      </c>
    </row>
    <row r="1826" spans="1:5">
      <c r="A1826" s="4" t="s">
        <v>1718</v>
      </c>
      <c r="B1826" s="6" t="n">
        <v>34002</v>
      </c>
    </row>
    <row r="1827" spans="1:5">
      <c r="A1827" s="4" t="s">
        <v>1719</v>
      </c>
      <c r="B1827" s="6" t="n">
        <v>38031</v>
      </c>
    </row>
    <row r="1828" spans="1:5">
      <c r="A1828" s="4" t="s">
        <v>1721</v>
      </c>
      <c r="B1828" s="6" t="n">
        <v>-43</v>
      </c>
    </row>
    <row r="1829" spans="1:5">
      <c r="A1829" s="4" t="s">
        <v>1902</v>
      </c>
    </row>
    <row r="1830" spans="1:5">
      <c r="A1830" s="3" t="s">
        <v>1712</v>
      </c>
    </row>
    <row r="1831" spans="1:5">
      <c r="A1831" s="4" t="s">
        <v>1713</v>
      </c>
      <c r="B1831" s="6" t="n">
        <v>22790</v>
      </c>
    </row>
    <row r="1832" spans="1:5">
      <c r="A1832" s="4" t="s">
        <v>1714</v>
      </c>
      <c r="B1832" s="6" t="n">
        <v>3279</v>
      </c>
    </row>
    <row r="1833" spans="1:5">
      <c r="A1833" s="4" t="s">
        <v>1715</v>
      </c>
      <c r="B1833" s="6" t="n">
        <v>54756</v>
      </c>
    </row>
    <row r="1834" spans="1:5">
      <c r="A1834" s="4" t="s">
        <v>1716</v>
      </c>
      <c r="B1834" s="6" t="n">
        <v>0</v>
      </c>
    </row>
    <row r="1835" spans="1:5">
      <c r="A1835" s="4" t="s">
        <v>1717</v>
      </c>
      <c r="B1835" s="6" t="n">
        <v>3279</v>
      </c>
    </row>
    <row r="1836" spans="1:5">
      <c r="A1836" s="4" t="s">
        <v>1718</v>
      </c>
      <c r="B1836" s="6" t="n">
        <v>54756</v>
      </c>
    </row>
    <row r="1837" spans="1:5">
      <c r="A1837" s="4" t="s">
        <v>1719</v>
      </c>
      <c r="B1837" s="6" t="n">
        <v>58035</v>
      </c>
    </row>
    <row r="1838" spans="1:5">
      <c r="A1838" s="4" t="s">
        <v>1721</v>
      </c>
      <c r="B1838" s="6" t="n">
        <v>-54</v>
      </c>
    </row>
    <row r="1839" spans="1:5">
      <c r="A1839" s="4" t="s">
        <v>1903</v>
      </c>
    </row>
    <row r="1840" spans="1:5">
      <c r="A1840" s="3" t="s">
        <v>1712</v>
      </c>
    </row>
    <row r="1841" spans="1:5">
      <c r="A1841" s="4" t="s">
        <v>1713</v>
      </c>
      <c r="B1841" s="6" t="n">
        <v>0</v>
      </c>
    </row>
    <row r="1842" spans="1:5">
      <c r="A1842" s="4" t="s">
        <v>1714</v>
      </c>
      <c r="B1842" s="6" t="n">
        <v>0</v>
      </c>
    </row>
    <row r="1843" spans="1:5">
      <c r="A1843" s="4" t="s">
        <v>1715</v>
      </c>
      <c r="B1843" s="6" t="n">
        <v>14605</v>
      </c>
    </row>
    <row r="1844" spans="1:5">
      <c r="A1844" s="4" t="s">
        <v>1716</v>
      </c>
      <c r="B1844" s="6" t="n">
        <v>95</v>
      </c>
    </row>
    <row r="1845" spans="1:5">
      <c r="A1845" s="4" t="s">
        <v>1717</v>
      </c>
      <c r="B1845" s="6" t="n">
        <v>0</v>
      </c>
    </row>
    <row r="1846" spans="1:5">
      <c r="A1846" s="4" t="s">
        <v>1718</v>
      </c>
      <c r="B1846" s="6" t="n">
        <v>14700</v>
      </c>
    </row>
    <row r="1847" spans="1:5">
      <c r="A1847" s="4" t="s">
        <v>1719</v>
      </c>
      <c r="B1847" s="6" t="n">
        <v>14700</v>
      </c>
    </row>
    <row r="1848" spans="1:5">
      <c r="A1848" s="4" t="s">
        <v>1721</v>
      </c>
      <c r="B1848" s="6" t="n">
        <v>-989</v>
      </c>
    </row>
    <row r="1849" spans="1:5">
      <c r="A1849" s="4" t="s">
        <v>1904</v>
      </c>
    </row>
    <row r="1850" spans="1:5">
      <c r="A1850" s="3" t="s">
        <v>1712</v>
      </c>
    </row>
    <row r="1851" spans="1:5">
      <c r="A1851" s="4" t="s">
        <v>1713</v>
      </c>
      <c r="B1851" s="6" t="n">
        <v>0</v>
      </c>
    </row>
    <row r="1852" spans="1:5">
      <c r="A1852" s="4" t="s">
        <v>1714</v>
      </c>
      <c r="B1852" s="6" t="n">
        <v>0</v>
      </c>
    </row>
    <row r="1853" spans="1:5">
      <c r="A1853" s="4" t="s">
        <v>1715</v>
      </c>
      <c r="B1853" s="6" t="n">
        <v>6834</v>
      </c>
    </row>
    <row r="1854" spans="1:5">
      <c r="A1854" s="4" t="s">
        <v>1716</v>
      </c>
      <c r="B1854" s="6" t="n">
        <v>0</v>
      </c>
    </row>
    <row r="1855" spans="1:5">
      <c r="A1855" s="4" t="s">
        <v>1717</v>
      </c>
      <c r="B1855" s="6" t="n">
        <v>0</v>
      </c>
    </row>
    <row r="1856" spans="1:5">
      <c r="A1856" s="4" t="s">
        <v>1718</v>
      </c>
      <c r="B1856" s="6" t="n">
        <v>6834</v>
      </c>
    </row>
    <row r="1857" spans="1:5">
      <c r="A1857" s="4" t="s">
        <v>1719</v>
      </c>
      <c r="B1857" s="6" t="n">
        <v>6834</v>
      </c>
    </row>
    <row r="1858" spans="1:5">
      <c r="A1858" s="4" t="s">
        <v>1721</v>
      </c>
      <c r="B1858" s="6" t="n">
        <v>-403</v>
      </c>
    </row>
    <row r="1859" spans="1:5">
      <c r="A1859" s="4" t="s">
        <v>1905</v>
      </c>
    </row>
    <row r="1860" spans="1:5">
      <c r="A1860" s="3" t="s">
        <v>1712</v>
      </c>
    </row>
    <row r="1861" spans="1:5">
      <c r="A1861" s="4" t="s">
        <v>1713</v>
      </c>
      <c r="B1861" s="6" t="n">
        <v>0</v>
      </c>
    </row>
    <row r="1862" spans="1:5">
      <c r="A1862" s="4" t="s">
        <v>1714</v>
      </c>
      <c r="B1862" s="6" t="n">
        <v>0</v>
      </c>
    </row>
    <row r="1863" spans="1:5">
      <c r="A1863" s="4" t="s">
        <v>1715</v>
      </c>
      <c r="B1863" s="6" t="n">
        <v>6202</v>
      </c>
    </row>
    <row r="1864" spans="1:5">
      <c r="A1864" s="4" t="s">
        <v>1716</v>
      </c>
      <c r="B1864" s="6" t="n">
        <v>0</v>
      </c>
    </row>
    <row r="1865" spans="1:5">
      <c r="A1865" s="4" t="s">
        <v>1717</v>
      </c>
      <c r="B1865" s="6" t="n">
        <v>0</v>
      </c>
    </row>
    <row r="1866" spans="1:5">
      <c r="A1866" s="4" t="s">
        <v>1718</v>
      </c>
      <c r="B1866" s="6" t="n">
        <v>6202</v>
      </c>
    </row>
    <row r="1867" spans="1:5">
      <c r="A1867" s="4" t="s">
        <v>1719</v>
      </c>
      <c r="B1867" s="6" t="n">
        <v>6202</v>
      </c>
    </row>
    <row r="1868" spans="1:5">
      <c r="A1868" s="4" t="s">
        <v>1721</v>
      </c>
      <c r="B1868" s="6" t="n">
        <v>-373</v>
      </c>
    </row>
    <row r="1869" spans="1:5">
      <c r="A1869" s="4" t="s">
        <v>1906</v>
      </c>
    </row>
    <row r="1870" spans="1:5">
      <c r="A1870" s="3" t="s">
        <v>1712</v>
      </c>
    </row>
    <row r="1871" spans="1:5">
      <c r="A1871" s="4" t="s">
        <v>1713</v>
      </c>
      <c r="B1871" s="6" t="n">
        <v>0</v>
      </c>
    </row>
    <row r="1872" spans="1:5">
      <c r="A1872" s="4" t="s">
        <v>1714</v>
      </c>
      <c r="B1872" s="6" t="n">
        <v>796</v>
      </c>
    </row>
    <row r="1873" spans="1:5">
      <c r="A1873" s="4" t="s">
        <v>1715</v>
      </c>
      <c r="B1873" s="6" t="n">
        <v>2411</v>
      </c>
    </row>
    <row r="1874" spans="1:5">
      <c r="A1874" s="4" t="s">
        <v>1716</v>
      </c>
      <c r="B1874" s="6" t="n">
        <v>0</v>
      </c>
    </row>
    <row r="1875" spans="1:5">
      <c r="A1875" s="4" t="s">
        <v>1717</v>
      </c>
      <c r="B1875" s="6" t="n">
        <v>796</v>
      </c>
    </row>
    <row r="1876" spans="1:5">
      <c r="A1876" s="4" t="s">
        <v>1718</v>
      </c>
      <c r="B1876" s="6" t="n">
        <v>2411</v>
      </c>
    </row>
    <row r="1877" spans="1:5">
      <c r="A1877" s="4" t="s">
        <v>1719</v>
      </c>
      <c r="B1877" s="6" t="n">
        <v>3207</v>
      </c>
    </row>
    <row r="1878" spans="1:5">
      <c r="A1878" s="4" t="s">
        <v>1721</v>
      </c>
      <c r="B1878" s="6" t="n">
        <v>-187</v>
      </c>
    </row>
    <row r="1879" spans="1:5">
      <c r="A1879" s="4" t="s">
        <v>1907</v>
      </c>
    </row>
    <row r="1880" spans="1:5">
      <c r="A1880" s="3" t="s">
        <v>1712</v>
      </c>
    </row>
    <row r="1881" spans="1:5">
      <c r="A1881" s="4" t="s">
        <v>1713</v>
      </c>
      <c r="B1881" s="6" t="n">
        <v>0</v>
      </c>
    </row>
    <row r="1882" spans="1:5">
      <c r="A1882" s="4" t="s">
        <v>1714</v>
      </c>
      <c r="B1882" s="6" t="n">
        <v>0</v>
      </c>
    </row>
    <row r="1883" spans="1:5">
      <c r="A1883" s="4" t="s">
        <v>1715</v>
      </c>
      <c r="B1883" s="6" t="n">
        <v>11206</v>
      </c>
    </row>
    <row r="1884" spans="1:5">
      <c r="A1884" s="4" t="s">
        <v>1716</v>
      </c>
      <c r="B1884" s="6" t="n">
        <v>0</v>
      </c>
    </row>
    <row r="1885" spans="1:5">
      <c r="A1885" s="4" t="s">
        <v>1717</v>
      </c>
      <c r="B1885" s="6" t="n">
        <v>0</v>
      </c>
    </row>
    <row r="1886" spans="1:5">
      <c r="A1886" s="4" t="s">
        <v>1718</v>
      </c>
      <c r="B1886" s="6" t="n">
        <v>11206</v>
      </c>
    </row>
    <row r="1887" spans="1:5">
      <c r="A1887" s="4" t="s">
        <v>1719</v>
      </c>
      <c r="B1887" s="6" t="n">
        <v>11206</v>
      </c>
    </row>
    <row r="1888" spans="1:5">
      <c r="A1888" s="4" t="s">
        <v>1721</v>
      </c>
      <c r="B1888" s="6" t="n">
        <v>-734</v>
      </c>
    </row>
    <row r="1889" spans="1:5">
      <c r="A1889" s="4" t="s">
        <v>1908</v>
      </c>
    </row>
    <row r="1890" spans="1:5">
      <c r="A1890" s="3" t="s">
        <v>1712</v>
      </c>
    </row>
    <row r="1891" spans="1:5">
      <c r="A1891" s="4" t="s">
        <v>1713</v>
      </c>
      <c r="B1891" s="6" t="n">
        <v>0</v>
      </c>
    </row>
    <row r="1892" spans="1:5">
      <c r="A1892" s="4" t="s">
        <v>1714</v>
      </c>
      <c r="B1892" s="6" t="n">
        <v>1117</v>
      </c>
    </row>
    <row r="1893" spans="1:5">
      <c r="A1893" s="4" t="s">
        <v>1715</v>
      </c>
      <c r="B1893" s="6" t="n">
        <v>2599</v>
      </c>
    </row>
    <row r="1894" spans="1:5">
      <c r="A1894" s="4" t="s">
        <v>1716</v>
      </c>
      <c r="B1894" s="6" t="n">
        <v>0</v>
      </c>
    </row>
    <row r="1895" spans="1:5">
      <c r="A1895" s="4" t="s">
        <v>1717</v>
      </c>
      <c r="B1895" s="6" t="n">
        <v>1117</v>
      </c>
    </row>
    <row r="1896" spans="1:5">
      <c r="A1896" s="4" t="s">
        <v>1718</v>
      </c>
      <c r="B1896" s="6" t="n">
        <v>2599</v>
      </c>
    </row>
    <row r="1897" spans="1:5">
      <c r="A1897" s="4" t="s">
        <v>1719</v>
      </c>
      <c r="B1897" s="6" t="n">
        <v>3716</v>
      </c>
    </row>
    <row r="1898" spans="1:5">
      <c r="A1898" s="4" t="s">
        <v>1721</v>
      </c>
      <c r="B1898" s="6" t="n">
        <v>-162</v>
      </c>
    </row>
    <row r="1899" spans="1:5">
      <c r="A1899" s="4" t="s">
        <v>1909</v>
      </c>
    </row>
    <row r="1900" spans="1:5">
      <c r="A1900" s="3" t="s">
        <v>1712</v>
      </c>
    </row>
    <row r="1901" spans="1:5">
      <c r="A1901" s="4" t="s">
        <v>1713</v>
      </c>
      <c r="B1901" s="6" t="n">
        <v>0</v>
      </c>
    </row>
    <row r="1902" spans="1:5">
      <c r="A1902" s="4" t="s">
        <v>1714</v>
      </c>
      <c r="B1902" s="6" t="n">
        <v>503</v>
      </c>
    </row>
    <row r="1903" spans="1:5">
      <c r="A1903" s="4" t="s">
        <v>1715</v>
      </c>
      <c r="B1903" s="6" t="n">
        <v>2670</v>
      </c>
    </row>
    <row r="1904" spans="1:5">
      <c r="A1904" s="4" t="s">
        <v>1716</v>
      </c>
      <c r="B1904" s="6" t="n">
        <v>0</v>
      </c>
    </row>
    <row r="1905" spans="1:5">
      <c r="A1905" s="4" t="s">
        <v>1717</v>
      </c>
      <c r="B1905" s="6" t="n">
        <v>503</v>
      </c>
    </row>
    <row r="1906" spans="1:5">
      <c r="A1906" s="4" t="s">
        <v>1718</v>
      </c>
      <c r="B1906" s="6" t="n">
        <v>2670</v>
      </c>
    </row>
    <row r="1907" spans="1:5">
      <c r="A1907" s="4" t="s">
        <v>1719</v>
      </c>
      <c r="B1907" s="6" t="n">
        <v>3173</v>
      </c>
    </row>
    <row r="1908" spans="1:5">
      <c r="A1908" s="4" t="s">
        <v>1721</v>
      </c>
      <c r="B1908" s="6" t="n">
        <v>-196</v>
      </c>
    </row>
    <row r="1909" spans="1:5">
      <c r="A1909" s="4" t="s">
        <v>1910</v>
      </c>
    </row>
    <row r="1910" spans="1:5">
      <c r="A1910" s="3" t="s">
        <v>1712</v>
      </c>
    </row>
    <row r="1911" spans="1:5">
      <c r="A1911" s="4" t="s">
        <v>1713</v>
      </c>
      <c r="B1911" s="6" t="n">
        <v>0</v>
      </c>
    </row>
    <row r="1912" spans="1:5">
      <c r="A1912" s="4" t="s">
        <v>1714</v>
      </c>
      <c r="B1912" s="6" t="n">
        <v>2368</v>
      </c>
    </row>
    <row r="1913" spans="1:5">
      <c r="A1913" s="4" t="s">
        <v>1715</v>
      </c>
      <c r="B1913" s="6" t="n">
        <v>1639</v>
      </c>
    </row>
    <row r="1914" spans="1:5">
      <c r="A1914" s="4" t="s">
        <v>1716</v>
      </c>
      <c r="B1914" s="6" t="n">
        <v>0</v>
      </c>
    </row>
    <row r="1915" spans="1:5">
      <c r="A1915" s="4" t="s">
        <v>1717</v>
      </c>
      <c r="B1915" s="6" t="n">
        <v>2368</v>
      </c>
    </row>
    <row r="1916" spans="1:5">
      <c r="A1916" s="4" t="s">
        <v>1718</v>
      </c>
      <c r="B1916" s="6" t="n">
        <v>1639</v>
      </c>
    </row>
    <row r="1917" spans="1:5">
      <c r="A1917" s="4" t="s">
        <v>1719</v>
      </c>
      <c r="B1917" s="6" t="n">
        <v>4007</v>
      </c>
    </row>
    <row r="1918" spans="1:5">
      <c r="A1918" s="4" t="s">
        <v>1721</v>
      </c>
      <c r="B1918" s="6" t="n">
        <v>-140</v>
      </c>
    </row>
    <row r="1919" spans="1:5">
      <c r="A1919" s="4" t="s">
        <v>1911</v>
      </c>
    </row>
    <row r="1920" spans="1:5">
      <c r="A1920" s="3" t="s">
        <v>1712</v>
      </c>
    </row>
    <row r="1921" spans="1:5">
      <c r="A1921" s="4" t="s">
        <v>1713</v>
      </c>
      <c r="B1921" s="6" t="n">
        <v>0</v>
      </c>
    </row>
    <row r="1922" spans="1:5">
      <c r="A1922" s="4" t="s">
        <v>1714</v>
      </c>
      <c r="B1922" s="6" t="n">
        <v>2812</v>
      </c>
    </row>
    <row r="1923" spans="1:5">
      <c r="A1923" s="4" t="s">
        <v>1715</v>
      </c>
      <c r="B1923" s="6" t="n">
        <v>1879</v>
      </c>
    </row>
    <row r="1924" spans="1:5">
      <c r="A1924" s="4" t="s">
        <v>1716</v>
      </c>
      <c r="B1924" s="6" t="n">
        <v>0</v>
      </c>
    </row>
    <row r="1925" spans="1:5">
      <c r="A1925" s="4" t="s">
        <v>1717</v>
      </c>
      <c r="B1925" s="6" t="n">
        <v>2812</v>
      </c>
    </row>
    <row r="1926" spans="1:5">
      <c r="A1926" s="4" t="s">
        <v>1718</v>
      </c>
      <c r="B1926" s="6" t="n">
        <v>1879</v>
      </c>
    </row>
    <row r="1927" spans="1:5">
      <c r="A1927" s="4" t="s">
        <v>1719</v>
      </c>
      <c r="B1927" s="6" t="n">
        <v>4691</v>
      </c>
    </row>
    <row r="1928" spans="1:5">
      <c r="A1928" s="4" t="s">
        <v>1721</v>
      </c>
      <c r="B1928" s="6" t="n">
        <v>-143</v>
      </c>
    </row>
    <row r="1929" spans="1:5">
      <c r="A1929" s="4" t="s">
        <v>1912</v>
      </c>
    </row>
    <row r="1930" spans="1:5">
      <c r="A1930" s="3" t="s">
        <v>1712</v>
      </c>
    </row>
    <row r="1931" spans="1:5">
      <c r="A1931" s="4" t="s">
        <v>1713</v>
      </c>
      <c r="B1931" s="6" t="n">
        <v>16365</v>
      </c>
    </row>
    <row r="1932" spans="1:5">
      <c r="A1932" s="4" t="s">
        <v>1714</v>
      </c>
      <c r="B1932" s="6" t="n">
        <v>7412</v>
      </c>
    </row>
    <row r="1933" spans="1:5">
      <c r="A1933" s="4" t="s">
        <v>1715</v>
      </c>
      <c r="B1933" s="6" t="n">
        <v>43403</v>
      </c>
    </row>
    <row r="1934" spans="1:5">
      <c r="A1934" s="4" t="s">
        <v>1716</v>
      </c>
      <c r="B1934" s="6" t="n">
        <v>0</v>
      </c>
    </row>
    <row r="1935" spans="1:5">
      <c r="A1935" s="4" t="s">
        <v>1717</v>
      </c>
      <c r="B1935" s="6" t="n">
        <v>7412</v>
      </c>
    </row>
    <row r="1936" spans="1:5">
      <c r="A1936" s="4" t="s">
        <v>1718</v>
      </c>
      <c r="B1936" s="6" t="n">
        <v>43403</v>
      </c>
    </row>
    <row r="1937" spans="1:5">
      <c r="A1937" s="4" t="s">
        <v>1719</v>
      </c>
      <c r="B1937" s="6" t="n">
        <v>50815</v>
      </c>
    </row>
    <row r="1938" spans="1:5">
      <c r="A1938" s="4" t="s">
        <v>1721</v>
      </c>
      <c r="B1938" s="6" t="n">
        <v>-924</v>
      </c>
    </row>
    <row r="1939" spans="1:5">
      <c r="A1939" s="4" t="s">
        <v>1913</v>
      </c>
    </row>
    <row r="1940" spans="1:5">
      <c r="A1940" s="3" t="s">
        <v>1712</v>
      </c>
    </row>
    <row r="1941" spans="1:5">
      <c r="A1941" s="4" t="s">
        <v>1713</v>
      </c>
      <c r="B1941" s="6" t="n">
        <v>0</v>
      </c>
    </row>
    <row r="1942" spans="1:5">
      <c r="A1942" s="4" t="s">
        <v>1714</v>
      </c>
      <c r="B1942" s="6" t="n">
        <v>1718</v>
      </c>
    </row>
    <row r="1943" spans="1:5">
      <c r="A1943" s="4" t="s">
        <v>1715</v>
      </c>
      <c r="B1943" s="6" t="n">
        <v>2961</v>
      </c>
    </row>
    <row r="1944" spans="1:5">
      <c r="A1944" s="4" t="s">
        <v>1716</v>
      </c>
      <c r="B1944" s="6" t="n">
        <v>0</v>
      </c>
    </row>
    <row r="1945" spans="1:5">
      <c r="A1945" s="4" t="s">
        <v>1717</v>
      </c>
      <c r="B1945" s="6" t="n">
        <v>1718</v>
      </c>
    </row>
    <row r="1946" spans="1:5">
      <c r="A1946" s="4" t="s">
        <v>1718</v>
      </c>
      <c r="B1946" s="6" t="n">
        <v>2961</v>
      </c>
    </row>
    <row r="1947" spans="1:5">
      <c r="A1947" s="4" t="s">
        <v>1719</v>
      </c>
      <c r="B1947" s="6" t="n">
        <v>4679</v>
      </c>
    </row>
    <row r="1948" spans="1:5">
      <c r="A1948" s="4" t="s">
        <v>1721</v>
      </c>
      <c r="B1948" s="6" t="n">
        <v>-214</v>
      </c>
    </row>
    <row r="1949" spans="1:5">
      <c r="A1949" s="4" t="s">
        <v>1914</v>
      </c>
    </row>
    <row r="1950" spans="1:5">
      <c r="A1950" s="3" t="s">
        <v>1712</v>
      </c>
    </row>
    <row r="1951" spans="1:5">
      <c r="A1951" s="4" t="s">
        <v>1713</v>
      </c>
      <c r="B1951" s="6" t="n">
        <v>0</v>
      </c>
    </row>
    <row r="1952" spans="1:5">
      <c r="A1952" s="4" t="s">
        <v>1714</v>
      </c>
      <c r="B1952" s="6" t="n">
        <v>664</v>
      </c>
    </row>
    <row r="1953" spans="1:5">
      <c r="A1953" s="4" t="s">
        <v>1715</v>
      </c>
      <c r="B1953" s="6" t="n">
        <v>1878</v>
      </c>
    </row>
    <row r="1954" spans="1:5">
      <c r="A1954" s="4" t="s">
        <v>1716</v>
      </c>
      <c r="B1954" s="6" t="n">
        <v>0</v>
      </c>
    </row>
    <row r="1955" spans="1:5">
      <c r="A1955" s="4" t="s">
        <v>1717</v>
      </c>
      <c r="B1955" s="6" t="n">
        <v>664</v>
      </c>
    </row>
    <row r="1956" spans="1:5">
      <c r="A1956" s="4" t="s">
        <v>1718</v>
      </c>
      <c r="B1956" s="6" t="n">
        <v>1878</v>
      </c>
    </row>
    <row r="1957" spans="1:5">
      <c r="A1957" s="4" t="s">
        <v>1719</v>
      </c>
      <c r="B1957" s="6" t="n">
        <v>2542</v>
      </c>
    </row>
    <row r="1958" spans="1:5">
      <c r="A1958" s="4" t="s">
        <v>1721</v>
      </c>
      <c r="B1958" s="6" t="n">
        <v>-137</v>
      </c>
    </row>
    <row r="1959" spans="1:5">
      <c r="A1959" s="4" t="s">
        <v>1915</v>
      </c>
    </row>
    <row r="1960" spans="1:5">
      <c r="A1960" s="3" t="s">
        <v>1712</v>
      </c>
    </row>
    <row r="1961" spans="1:5">
      <c r="A1961" s="4" t="s">
        <v>1713</v>
      </c>
      <c r="B1961" s="6" t="n">
        <v>0</v>
      </c>
    </row>
    <row r="1962" spans="1:5">
      <c r="A1962" s="4" t="s">
        <v>1714</v>
      </c>
      <c r="B1962" s="6" t="n">
        <v>2970</v>
      </c>
    </row>
    <row r="1963" spans="1:5">
      <c r="A1963" s="4" t="s">
        <v>1715</v>
      </c>
      <c r="B1963" s="6" t="n">
        <v>5564</v>
      </c>
    </row>
    <row r="1964" spans="1:5">
      <c r="A1964" s="4" t="s">
        <v>1716</v>
      </c>
      <c r="B1964" s="6" t="n">
        <v>0</v>
      </c>
    </row>
    <row r="1965" spans="1:5">
      <c r="A1965" s="4" t="s">
        <v>1717</v>
      </c>
      <c r="B1965" s="6" t="n">
        <v>2970</v>
      </c>
    </row>
    <row r="1966" spans="1:5">
      <c r="A1966" s="4" t="s">
        <v>1718</v>
      </c>
      <c r="B1966" s="6" t="n">
        <v>5564</v>
      </c>
    </row>
    <row r="1967" spans="1:5">
      <c r="A1967" s="4" t="s">
        <v>1719</v>
      </c>
      <c r="B1967" s="6" t="n">
        <v>8534</v>
      </c>
    </row>
    <row r="1968" spans="1:5">
      <c r="A1968" s="4" t="s">
        <v>1721</v>
      </c>
      <c r="B1968" s="6" t="n">
        <v>-385</v>
      </c>
    </row>
    <row r="1969" spans="1:5">
      <c r="A1969" s="4" t="s">
        <v>1916</v>
      </c>
    </row>
    <row r="1970" spans="1:5">
      <c r="A1970" s="3" t="s">
        <v>1712</v>
      </c>
    </row>
    <row r="1971" spans="1:5">
      <c r="A1971" s="4" t="s">
        <v>1713</v>
      </c>
      <c r="B1971" s="6" t="n">
        <v>0</v>
      </c>
    </row>
    <row r="1972" spans="1:5">
      <c r="A1972" s="4" t="s">
        <v>1714</v>
      </c>
      <c r="B1972" s="6" t="n">
        <v>4582</v>
      </c>
    </row>
    <row r="1973" spans="1:5">
      <c r="A1973" s="4" t="s">
        <v>1715</v>
      </c>
      <c r="B1973" s="6" t="n">
        <v>7583</v>
      </c>
    </row>
    <row r="1974" spans="1:5">
      <c r="A1974" s="4" t="s">
        <v>1716</v>
      </c>
      <c r="B1974" s="6" t="n">
        <v>0</v>
      </c>
    </row>
    <row r="1975" spans="1:5">
      <c r="A1975" s="4" t="s">
        <v>1717</v>
      </c>
      <c r="B1975" s="6" t="n">
        <v>4582</v>
      </c>
    </row>
    <row r="1976" spans="1:5">
      <c r="A1976" s="4" t="s">
        <v>1718</v>
      </c>
      <c r="B1976" s="6" t="n">
        <v>7583</v>
      </c>
    </row>
    <row r="1977" spans="1:5">
      <c r="A1977" s="4" t="s">
        <v>1719</v>
      </c>
      <c r="B1977" s="6" t="n">
        <v>12165</v>
      </c>
    </row>
    <row r="1978" spans="1:5">
      <c r="A1978" s="4" t="s">
        <v>1721</v>
      </c>
      <c r="B1978" s="6" t="n">
        <v>-487</v>
      </c>
    </row>
    <row r="1979" spans="1:5">
      <c r="A1979" s="4" t="s">
        <v>1917</v>
      </c>
    </row>
    <row r="1980" spans="1:5">
      <c r="A1980" s="3" t="s">
        <v>1712</v>
      </c>
    </row>
    <row r="1981" spans="1:5">
      <c r="A1981" s="4" t="s">
        <v>1713</v>
      </c>
      <c r="B1981" s="6" t="n">
        <v>0</v>
      </c>
    </row>
    <row r="1982" spans="1:5">
      <c r="A1982" s="4" t="s">
        <v>1714</v>
      </c>
      <c r="B1982" s="6" t="n">
        <v>2767</v>
      </c>
    </row>
    <row r="1983" spans="1:5">
      <c r="A1983" s="4" t="s">
        <v>1715</v>
      </c>
      <c r="B1983" s="6" t="n">
        <v>4299</v>
      </c>
    </row>
    <row r="1984" spans="1:5">
      <c r="A1984" s="4" t="s">
        <v>1716</v>
      </c>
      <c r="B1984" s="6" t="n">
        <v>20</v>
      </c>
    </row>
    <row r="1985" spans="1:5">
      <c r="A1985" s="4" t="s">
        <v>1717</v>
      </c>
      <c r="B1985" s="6" t="n">
        <v>2767</v>
      </c>
    </row>
    <row r="1986" spans="1:5">
      <c r="A1986" s="4" t="s">
        <v>1718</v>
      </c>
      <c r="B1986" s="6" t="n">
        <v>4319</v>
      </c>
    </row>
    <row r="1987" spans="1:5">
      <c r="A1987" s="4" t="s">
        <v>1719</v>
      </c>
      <c r="B1987" s="6" t="n">
        <v>7086</v>
      </c>
    </row>
    <row r="1988" spans="1:5">
      <c r="A1988" s="4" t="s">
        <v>1721</v>
      </c>
      <c r="B1988" s="6" t="n">
        <v>-320</v>
      </c>
    </row>
    <row r="1989" spans="1:5">
      <c r="A1989" s="4" t="s">
        <v>1918</v>
      </c>
    </row>
    <row r="1990" spans="1:5">
      <c r="A1990" s="3" t="s">
        <v>1712</v>
      </c>
    </row>
    <row r="1991" spans="1:5">
      <c r="A1991" s="4" t="s">
        <v>1713</v>
      </c>
      <c r="B1991" s="6" t="n">
        <v>0</v>
      </c>
    </row>
    <row r="1992" spans="1:5">
      <c r="A1992" s="4" t="s">
        <v>1714</v>
      </c>
      <c r="B1992" s="6" t="n">
        <v>1818</v>
      </c>
    </row>
    <row r="1993" spans="1:5">
      <c r="A1993" s="4" t="s">
        <v>1715</v>
      </c>
      <c r="B1993" s="6" t="n">
        <v>4315</v>
      </c>
    </row>
    <row r="1994" spans="1:5">
      <c r="A1994" s="4" t="s">
        <v>1716</v>
      </c>
      <c r="B1994" s="6" t="n">
        <v>0</v>
      </c>
    </row>
    <row r="1995" spans="1:5">
      <c r="A1995" s="4" t="s">
        <v>1717</v>
      </c>
      <c r="B1995" s="6" t="n">
        <v>1818</v>
      </c>
    </row>
    <row r="1996" spans="1:5">
      <c r="A1996" s="4" t="s">
        <v>1718</v>
      </c>
      <c r="B1996" s="6" t="n">
        <v>4315</v>
      </c>
    </row>
    <row r="1997" spans="1:5">
      <c r="A1997" s="4" t="s">
        <v>1719</v>
      </c>
      <c r="B1997" s="6" t="n">
        <v>6133</v>
      </c>
    </row>
    <row r="1998" spans="1:5">
      <c r="A1998" s="4" t="s">
        <v>1721</v>
      </c>
      <c r="B1998" s="6" t="n">
        <v>-264</v>
      </c>
    </row>
    <row r="1999" spans="1:5">
      <c r="A1999" s="4" t="s">
        <v>1919</v>
      </c>
    </row>
    <row r="2000" spans="1:5">
      <c r="A2000" s="3" t="s">
        <v>1712</v>
      </c>
    </row>
    <row r="2001" spans="1:5">
      <c r="A2001" s="4" t="s">
        <v>1713</v>
      </c>
      <c r="B2001" s="6" t="n">
        <v>0</v>
      </c>
    </row>
    <row r="2002" spans="1:5">
      <c r="A2002" s="4" t="s">
        <v>1714</v>
      </c>
      <c r="B2002" s="6" t="n">
        <v>1403</v>
      </c>
    </row>
    <row r="2003" spans="1:5">
      <c r="A2003" s="4" t="s">
        <v>1715</v>
      </c>
      <c r="B2003" s="6" t="n">
        <v>3128</v>
      </c>
    </row>
    <row r="2004" spans="1:5">
      <c r="A2004" s="4" t="s">
        <v>1716</v>
      </c>
      <c r="B2004" s="6" t="n">
        <v>0</v>
      </c>
    </row>
    <row r="2005" spans="1:5">
      <c r="A2005" s="4" t="s">
        <v>1717</v>
      </c>
      <c r="B2005" s="6" t="n">
        <v>1403</v>
      </c>
    </row>
    <row r="2006" spans="1:5">
      <c r="A2006" s="4" t="s">
        <v>1718</v>
      </c>
      <c r="B2006" s="6" t="n">
        <v>3128</v>
      </c>
    </row>
    <row r="2007" spans="1:5">
      <c r="A2007" s="4" t="s">
        <v>1719</v>
      </c>
      <c r="B2007" s="6" t="n">
        <v>4531</v>
      </c>
    </row>
    <row r="2008" spans="1:5">
      <c r="A2008" s="4" t="s">
        <v>1721</v>
      </c>
      <c r="B2008" s="6" t="n">
        <v>-187</v>
      </c>
    </row>
    <row r="2009" spans="1:5">
      <c r="A2009" s="4" t="s">
        <v>1920</v>
      </c>
    </row>
    <row r="2010" spans="1:5">
      <c r="A2010" s="3" t="s">
        <v>1712</v>
      </c>
    </row>
    <row r="2011" spans="1:5">
      <c r="A2011" s="4" t="s">
        <v>1713</v>
      </c>
      <c r="B2011" s="6" t="n">
        <v>0</v>
      </c>
    </row>
    <row r="2012" spans="1:5">
      <c r="A2012" s="4" t="s">
        <v>1714</v>
      </c>
      <c r="B2012" s="6" t="n">
        <v>1652</v>
      </c>
    </row>
    <row r="2013" spans="1:5">
      <c r="A2013" s="4" t="s">
        <v>1715</v>
      </c>
      <c r="B2013" s="6" t="n">
        <v>1834</v>
      </c>
    </row>
    <row r="2014" spans="1:5">
      <c r="A2014" s="4" t="s">
        <v>1716</v>
      </c>
      <c r="B2014" s="6" t="n">
        <v>0</v>
      </c>
    </row>
    <row r="2015" spans="1:5">
      <c r="A2015" s="4" t="s">
        <v>1717</v>
      </c>
      <c r="B2015" s="6" t="n">
        <v>1652</v>
      </c>
    </row>
    <row r="2016" spans="1:5">
      <c r="A2016" s="4" t="s">
        <v>1718</v>
      </c>
      <c r="B2016" s="6" t="n">
        <v>1834</v>
      </c>
    </row>
    <row r="2017" spans="1:5">
      <c r="A2017" s="4" t="s">
        <v>1719</v>
      </c>
      <c r="B2017" s="6" t="n">
        <v>3486</v>
      </c>
    </row>
    <row r="2018" spans="1:5">
      <c r="A2018" s="4" t="s">
        <v>1721</v>
      </c>
      <c r="B2018" s="6" t="n">
        <v>-132</v>
      </c>
    </row>
    <row r="2019" spans="1:5">
      <c r="A2019" s="4" t="s">
        <v>1921</v>
      </c>
    </row>
    <row r="2020" spans="1:5">
      <c r="A2020" s="3" t="s">
        <v>1712</v>
      </c>
    </row>
    <row r="2021" spans="1:5">
      <c r="A2021" s="4" t="s">
        <v>1713</v>
      </c>
      <c r="B2021" s="6" t="n">
        <v>0</v>
      </c>
    </row>
    <row r="2022" spans="1:5">
      <c r="A2022" s="4" t="s">
        <v>1714</v>
      </c>
      <c r="B2022" s="6" t="n">
        <v>2504</v>
      </c>
    </row>
    <row r="2023" spans="1:5">
      <c r="A2023" s="4" t="s">
        <v>1715</v>
      </c>
      <c r="B2023" s="6" t="n">
        <v>5106</v>
      </c>
    </row>
    <row r="2024" spans="1:5">
      <c r="A2024" s="4" t="s">
        <v>1716</v>
      </c>
      <c r="B2024" s="6" t="n">
        <v>0</v>
      </c>
    </row>
    <row r="2025" spans="1:5">
      <c r="A2025" s="4" t="s">
        <v>1717</v>
      </c>
      <c r="B2025" s="6" t="n">
        <v>2504</v>
      </c>
    </row>
    <row r="2026" spans="1:5">
      <c r="A2026" s="4" t="s">
        <v>1718</v>
      </c>
      <c r="B2026" s="6" t="n">
        <v>5106</v>
      </c>
    </row>
    <row r="2027" spans="1:5">
      <c r="A2027" s="4" t="s">
        <v>1719</v>
      </c>
      <c r="B2027" s="6" t="n">
        <v>7610</v>
      </c>
    </row>
    <row r="2028" spans="1:5">
      <c r="A2028" s="4" t="s">
        <v>1721</v>
      </c>
      <c r="B2028" s="6" t="n">
        <v>-310</v>
      </c>
    </row>
    <row r="2029" spans="1:5">
      <c r="A2029" s="4" t="s">
        <v>1922</v>
      </c>
    </row>
    <row r="2030" spans="1:5">
      <c r="A2030" s="3" t="s">
        <v>1712</v>
      </c>
    </row>
    <row r="2031" spans="1:5">
      <c r="A2031" s="4" t="s">
        <v>1713</v>
      </c>
      <c r="B2031" s="6" t="n">
        <v>0</v>
      </c>
    </row>
    <row r="2032" spans="1:5">
      <c r="A2032" s="4" t="s">
        <v>1714</v>
      </c>
      <c r="B2032" s="6" t="n">
        <v>924</v>
      </c>
    </row>
    <row r="2033" spans="1:5">
      <c r="A2033" s="4" t="s">
        <v>1715</v>
      </c>
      <c r="B2033" s="6" t="n">
        <v>3710</v>
      </c>
    </row>
    <row r="2034" spans="1:5">
      <c r="A2034" s="4" t="s">
        <v>1716</v>
      </c>
      <c r="B2034" s="6" t="n">
        <v>0</v>
      </c>
    </row>
    <row r="2035" spans="1:5">
      <c r="A2035" s="4" t="s">
        <v>1717</v>
      </c>
      <c r="B2035" s="6" t="n">
        <v>924</v>
      </c>
    </row>
    <row r="2036" spans="1:5">
      <c r="A2036" s="4" t="s">
        <v>1718</v>
      </c>
      <c r="B2036" s="6" t="n">
        <v>3710</v>
      </c>
    </row>
    <row r="2037" spans="1:5">
      <c r="A2037" s="4" t="s">
        <v>1719</v>
      </c>
      <c r="B2037" s="6" t="n">
        <v>4634</v>
      </c>
    </row>
    <row r="2038" spans="1:5">
      <c r="A2038" s="4" t="s">
        <v>1721</v>
      </c>
      <c r="B2038" s="6" t="n">
        <v>-231</v>
      </c>
    </row>
    <row r="2039" spans="1:5">
      <c r="A2039" s="4" t="s">
        <v>1923</v>
      </c>
    </row>
    <row r="2040" spans="1:5">
      <c r="A2040" s="3" t="s">
        <v>1712</v>
      </c>
    </row>
    <row r="2041" spans="1:5">
      <c r="A2041" s="4" t="s">
        <v>1713</v>
      </c>
      <c r="B2041" s="6" t="n">
        <v>0</v>
      </c>
    </row>
    <row r="2042" spans="1:5">
      <c r="A2042" s="4" t="s">
        <v>1714</v>
      </c>
      <c r="B2042" s="6" t="n">
        <v>568</v>
      </c>
    </row>
    <row r="2043" spans="1:5">
      <c r="A2043" s="4" t="s">
        <v>1715</v>
      </c>
      <c r="B2043" s="6" t="n">
        <v>2619</v>
      </c>
    </row>
    <row r="2044" spans="1:5">
      <c r="A2044" s="4" t="s">
        <v>1716</v>
      </c>
      <c r="B2044" s="6" t="n">
        <v>0</v>
      </c>
    </row>
    <row r="2045" spans="1:5">
      <c r="A2045" s="4" t="s">
        <v>1717</v>
      </c>
      <c r="B2045" s="6" t="n">
        <v>568</v>
      </c>
    </row>
    <row r="2046" spans="1:5">
      <c r="A2046" s="4" t="s">
        <v>1718</v>
      </c>
      <c r="B2046" s="6" t="n">
        <v>2619</v>
      </c>
    </row>
    <row r="2047" spans="1:5">
      <c r="A2047" s="4" t="s">
        <v>1719</v>
      </c>
      <c r="B2047" s="6" t="n">
        <v>3187</v>
      </c>
    </row>
    <row r="2048" spans="1:5">
      <c r="A2048" s="4" t="s">
        <v>1721</v>
      </c>
      <c r="B2048" s="6" t="n">
        <v>-165</v>
      </c>
    </row>
    <row r="2049" spans="1:5">
      <c r="A2049" s="4" t="s">
        <v>1924</v>
      </c>
    </row>
    <row r="2050" spans="1:5">
      <c r="A2050" s="3" t="s">
        <v>1712</v>
      </c>
    </row>
    <row r="2051" spans="1:5">
      <c r="A2051" s="4" t="s">
        <v>1713</v>
      </c>
      <c r="B2051" s="6" t="n">
        <v>0</v>
      </c>
    </row>
    <row r="2052" spans="1:5">
      <c r="A2052" s="4" t="s">
        <v>1714</v>
      </c>
      <c r="B2052" s="6" t="n">
        <v>1146</v>
      </c>
    </row>
    <row r="2053" spans="1:5">
      <c r="A2053" s="4" t="s">
        <v>1715</v>
      </c>
      <c r="B2053" s="6" t="n">
        <v>1909</v>
      </c>
    </row>
    <row r="2054" spans="1:5">
      <c r="A2054" s="4" t="s">
        <v>1716</v>
      </c>
      <c r="B2054" s="6" t="n">
        <v>0</v>
      </c>
    </row>
    <row r="2055" spans="1:5">
      <c r="A2055" s="4" t="s">
        <v>1717</v>
      </c>
      <c r="B2055" s="6" t="n">
        <v>1146</v>
      </c>
    </row>
    <row r="2056" spans="1:5">
      <c r="A2056" s="4" t="s">
        <v>1718</v>
      </c>
      <c r="B2056" s="6" t="n">
        <v>1909</v>
      </c>
    </row>
    <row r="2057" spans="1:5">
      <c r="A2057" s="4" t="s">
        <v>1719</v>
      </c>
      <c r="B2057" s="6" t="n">
        <v>3055</v>
      </c>
    </row>
    <row r="2058" spans="1:5">
      <c r="A2058" s="4" t="s">
        <v>1721</v>
      </c>
      <c r="B2058" s="6" t="n">
        <v>-136</v>
      </c>
    </row>
    <row r="2059" spans="1:5">
      <c r="A2059" s="4" t="s">
        <v>1925</v>
      </c>
    </row>
    <row r="2060" spans="1:5">
      <c r="A2060" s="3" t="s">
        <v>1712</v>
      </c>
    </row>
    <row r="2061" spans="1:5">
      <c r="A2061" s="4" t="s">
        <v>1713</v>
      </c>
      <c r="B2061" s="6" t="n">
        <v>0</v>
      </c>
    </row>
    <row r="2062" spans="1:5">
      <c r="A2062" s="4" t="s">
        <v>1714</v>
      </c>
      <c r="B2062" s="6" t="n">
        <v>928</v>
      </c>
    </row>
    <row r="2063" spans="1:5">
      <c r="A2063" s="4" t="s">
        <v>1715</v>
      </c>
      <c r="B2063" s="6" t="n">
        <v>5518</v>
      </c>
    </row>
    <row r="2064" spans="1:5">
      <c r="A2064" s="4" t="s">
        <v>1716</v>
      </c>
      <c r="B2064" s="6" t="n">
        <v>0</v>
      </c>
    </row>
    <row r="2065" spans="1:5">
      <c r="A2065" s="4" t="s">
        <v>1717</v>
      </c>
      <c r="B2065" s="6" t="n">
        <v>928</v>
      </c>
    </row>
    <row r="2066" spans="1:5">
      <c r="A2066" s="4" t="s">
        <v>1718</v>
      </c>
      <c r="B2066" s="6" t="n">
        <v>5518</v>
      </c>
    </row>
    <row r="2067" spans="1:5">
      <c r="A2067" s="4" t="s">
        <v>1719</v>
      </c>
      <c r="B2067" s="6" t="n">
        <v>6446</v>
      </c>
    </row>
    <row r="2068" spans="1:5">
      <c r="A2068" s="4" t="s">
        <v>1721</v>
      </c>
      <c r="B2068" s="6" t="n">
        <v>-382</v>
      </c>
    </row>
    <row r="2069" spans="1:5">
      <c r="A2069" s="4" t="s">
        <v>1926</v>
      </c>
    </row>
    <row r="2070" spans="1:5">
      <c r="A2070" s="3" t="s">
        <v>1712</v>
      </c>
    </row>
    <row r="2071" spans="1:5">
      <c r="A2071" s="4" t="s">
        <v>1713</v>
      </c>
      <c r="B2071" s="6" t="n">
        <v>0</v>
      </c>
    </row>
    <row r="2072" spans="1:5">
      <c r="A2072" s="4" t="s">
        <v>1714</v>
      </c>
      <c r="B2072" s="6" t="n">
        <v>2446</v>
      </c>
    </row>
    <row r="2073" spans="1:5">
      <c r="A2073" s="4" t="s">
        <v>1715</v>
      </c>
      <c r="B2073" s="6" t="n">
        <v>6808</v>
      </c>
    </row>
    <row r="2074" spans="1:5">
      <c r="A2074" s="4" t="s">
        <v>1716</v>
      </c>
      <c r="B2074" s="6" t="n">
        <v>0</v>
      </c>
    </row>
    <row r="2075" spans="1:5">
      <c r="A2075" s="4" t="s">
        <v>1717</v>
      </c>
      <c r="B2075" s="6" t="n">
        <v>2446</v>
      </c>
    </row>
    <row r="2076" spans="1:5">
      <c r="A2076" s="4" t="s">
        <v>1718</v>
      </c>
      <c r="B2076" s="6" t="n">
        <v>6808</v>
      </c>
    </row>
    <row r="2077" spans="1:5">
      <c r="A2077" s="4" t="s">
        <v>1719</v>
      </c>
      <c r="B2077" s="6" t="n">
        <v>9254</v>
      </c>
    </row>
    <row r="2078" spans="1:5">
      <c r="A2078" s="4" t="s">
        <v>1721</v>
      </c>
      <c r="B2078" s="6" t="n">
        <v>-464</v>
      </c>
    </row>
    <row r="2079" spans="1:5">
      <c r="A2079" s="4" t="s">
        <v>1927</v>
      </c>
    </row>
    <row r="2080" spans="1:5">
      <c r="A2080" s="3" t="s">
        <v>1712</v>
      </c>
    </row>
    <row r="2081" spans="1:5">
      <c r="A2081" s="4" t="s">
        <v>1713</v>
      </c>
      <c r="B2081" s="6" t="n">
        <v>0</v>
      </c>
    </row>
    <row r="2082" spans="1:5">
      <c r="A2082" s="4" t="s">
        <v>1714</v>
      </c>
      <c r="B2082" s="6" t="n">
        <v>944</v>
      </c>
    </row>
    <row r="2083" spans="1:5">
      <c r="A2083" s="4" t="s">
        <v>1715</v>
      </c>
      <c r="B2083" s="6" t="n">
        <v>3791</v>
      </c>
    </row>
    <row r="2084" spans="1:5">
      <c r="A2084" s="4" t="s">
        <v>1716</v>
      </c>
      <c r="B2084" s="6" t="n">
        <v>0</v>
      </c>
    </row>
    <row r="2085" spans="1:5">
      <c r="A2085" s="4" t="s">
        <v>1717</v>
      </c>
      <c r="B2085" s="6" t="n">
        <v>944</v>
      </c>
    </row>
    <row r="2086" spans="1:5">
      <c r="A2086" s="4" t="s">
        <v>1718</v>
      </c>
      <c r="B2086" s="6" t="n">
        <v>3791</v>
      </c>
    </row>
    <row r="2087" spans="1:5">
      <c r="A2087" s="4" t="s">
        <v>1719</v>
      </c>
      <c r="B2087" s="6" t="n">
        <v>4735</v>
      </c>
    </row>
    <row r="2088" spans="1:5">
      <c r="A2088" s="4" t="s">
        <v>1721</v>
      </c>
      <c r="B2088" s="6" t="n">
        <v>-262</v>
      </c>
    </row>
    <row r="2089" spans="1:5">
      <c r="A2089" s="4" t="s">
        <v>1928</v>
      </c>
    </row>
    <row r="2090" spans="1:5">
      <c r="A2090" s="3" t="s">
        <v>1712</v>
      </c>
    </row>
    <row r="2091" spans="1:5">
      <c r="A2091" s="4" t="s">
        <v>1713</v>
      </c>
      <c r="B2091" s="6" t="n">
        <v>0</v>
      </c>
    </row>
    <row r="2092" spans="1:5">
      <c r="A2092" s="4" t="s">
        <v>1714</v>
      </c>
      <c r="B2092" s="6" t="n">
        <v>591</v>
      </c>
    </row>
    <row r="2093" spans="1:5">
      <c r="A2093" s="4" t="s">
        <v>1715</v>
      </c>
      <c r="B2093" s="6" t="n">
        <v>8840</v>
      </c>
    </row>
    <row r="2094" spans="1:5">
      <c r="A2094" s="4" t="s">
        <v>1716</v>
      </c>
      <c r="B2094" s="6" t="n">
        <v>0</v>
      </c>
    </row>
    <row r="2095" spans="1:5">
      <c r="A2095" s="4" t="s">
        <v>1717</v>
      </c>
      <c r="B2095" s="6" t="n">
        <v>591</v>
      </c>
    </row>
    <row r="2096" spans="1:5">
      <c r="A2096" s="4" t="s">
        <v>1718</v>
      </c>
      <c r="B2096" s="6" t="n">
        <v>8840</v>
      </c>
    </row>
    <row r="2097" spans="1:5">
      <c r="A2097" s="4" t="s">
        <v>1719</v>
      </c>
      <c r="B2097" s="6" t="n">
        <v>9431</v>
      </c>
    </row>
    <row r="2098" spans="1:5">
      <c r="A2098" s="4" t="s">
        <v>1721</v>
      </c>
      <c r="B2098" s="6" t="n">
        <v>-526</v>
      </c>
    </row>
    <row r="2099" spans="1:5">
      <c r="A2099" s="4" t="s">
        <v>1929</v>
      </c>
    </row>
    <row r="2100" spans="1:5">
      <c r="A2100" s="3" t="s">
        <v>1712</v>
      </c>
    </row>
    <row r="2101" spans="1:5">
      <c r="A2101" s="4" t="s">
        <v>1713</v>
      </c>
      <c r="B2101" s="6" t="n">
        <v>0</v>
      </c>
    </row>
    <row r="2102" spans="1:5">
      <c r="A2102" s="4" t="s">
        <v>1714</v>
      </c>
      <c r="B2102" s="6" t="n">
        <v>2883</v>
      </c>
    </row>
    <row r="2103" spans="1:5">
      <c r="A2103" s="4" t="s">
        <v>1715</v>
      </c>
      <c r="B2103" s="6" t="n">
        <v>5220</v>
      </c>
    </row>
    <row r="2104" spans="1:5">
      <c r="A2104" s="4" t="s">
        <v>1716</v>
      </c>
      <c r="B2104" s="6" t="n">
        <v>0</v>
      </c>
    </row>
    <row r="2105" spans="1:5">
      <c r="A2105" s="4" t="s">
        <v>1717</v>
      </c>
      <c r="B2105" s="6" t="n">
        <v>2883</v>
      </c>
    </row>
    <row r="2106" spans="1:5">
      <c r="A2106" s="4" t="s">
        <v>1718</v>
      </c>
      <c r="B2106" s="6" t="n">
        <v>5220</v>
      </c>
    </row>
    <row r="2107" spans="1:5">
      <c r="A2107" s="4" t="s">
        <v>1719</v>
      </c>
      <c r="B2107" s="6" t="n">
        <v>8103</v>
      </c>
    </row>
    <row r="2108" spans="1:5">
      <c r="A2108" s="4" t="s">
        <v>1721</v>
      </c>
      <c r="B2108" s="6" t="n">
        <v>-308</v>
      </c>
    </row>
    <row r="2109" spans="1:5">
      <c r="A2109" s="4" t="s">
        <v>1930</v>
      </c>
    </row>
    <row r="2110" spans="1:5">
      <c r="A2110" s="3" t="s">
        <v>1712</v>
      </c>
    </row>
    <row r="2111" spans="1:5">
      <c r="A2111" s="4" t="s">
        <v>1713</v>
      </c>
      <c r="B2111" s="6" t="n">
        <v>0</v>
      </c>
    </row>
    <row r="2112" spans="1:5">
      <c r="A2112" s="4" t="s">
        <v>1714</v>
      </c>
      <c r="B2112" s="6" t="n">
        <v>1458</v>
      </c>
    </row>
    <row r="2113" spans="1:5">
      <c r="A2113" s="4" t="s">
        <v>1715</v>
      </c>
      <c r="B2113" s="6" t="n">
        <v>4703</v>
      </c>
    </row>
    <row r="2114" spans="1:5">
      <c r="A2114" s="4" t="s">
        <v>1716</v>
      </c>
      <c r="B2114" s="6" t="n">
        <v>0</v>
      </c>
    </row>
    <row r="2115" spans="1:5">
      <c r="A2115" s="4" t="s">
        <v>1717</v>
      </c>
      <c r="B2115" s="6" t="n">
        <v>1458</v>
      </c>
    </row>
    <row r="2116" spans="1:5">
      <c r="A2116" s="4" t="s">
        <v>1718</v>
      </c>
      <c r="B2116" s="6" t="n">
        <v>4703</v>
      </c>
    </row>
    <row r="2117" spans="1:5">
      <c r="A2117" s="4" t="s">
        <v>1719</v>
      </c>
      <c r="B2117" s="6" t="n">
        <v>6161</v>
      </c>
    </row>
    <row r="2118" spans="1:5">
      <c r="A2118" s="4" t="s">
        <v>1721</v>
      </c>
      <c r="B2118" s="6" t="n">
        <v>-297</v>
      </c>
    </row>
    <row r="2119" spans="1:5">
      <c r="A2119" s="4" t="s">
        <v>1931</v>
      </c>
    </row>
    <row r="2120" spans="1:5">
      <c r="A2120" s="3" t="s">
        <v>1712</v>
      </c>
    </row>
    <row r="2121" spans="1:5">
      <c r="A2121" s="4" t="s">
        <v>1713</v>
      </c>
      <c r="B2121" s="6" t="n">
        <v>0</v>
      </c>
    </row>
    <row r="2122" spans="1:5">
      <c r="A2122" s="4" t="s">
        <v>1714</v>
      </c>
      <c r="B2122" s="6" t="n">
        <v>1434</v>
      </c>
    </row>
    <row r="2123" spans="1:5">
      <c r="A2123" s="4" t="s">
        <v>1715</v>
      </c>
      <c r="B2123" s="6" t="n">
        <v>3166</v>
      </c>
    </row>
    <row r="2124" spans="1:5">
      <c r="A2124" s="4" t="s">
        <v>1716</v>
      </c>
      <c r="B2124" s="6" t="n">
        <v>0</v>
      </c>
    </row>
    <row r="2125" spans="1:5">
      <c r="A2125" s="4" t="s">
        <v>1717</v>
      </c>
      <c r="B2125" s="6" t="n">
        <v>1434</v>
      </c>
    </row>
    <row r="2126" spans="1:5">
      <c r="A2126" s="4" t="s">
        <v>1718</v>
      </c>
      <c r="B2126" s="6" t="n">
        <v>3166</v>
      </c>
    </row>
    <row r="2127" spans="1:5">
      <c r="A2127" s="4" t="s">
        <v>1719</v>
      </c>
      <c r="B2127" s="6" t="n">
        <v>4600</v>
      </c>
    </row>
    <row r="2128" spans="1:5">
      <c r="A2128" s="4" t="s">
        <v>1721</v>
      </c>
      <c r="B2128" s="6" t="n">
        <v>-199</v>
      </c>
    </row>
    <row r="2129" spans="1:5">
      <c r="A2129" s="4" t="s">
        <v>1932</v>
      </c>
    </row>
    <row r="2130" spans="1:5">
      <c r="A2130" s="3" t="s">
        <v>1712</v>
      </c>
    </row>
    <row r="2131" spans="1:5">
      <c r="A2131" s="4" t="s">
        <v>1713</v>
      </c>
      <c r="B2131" s="6" t="n">
        <v>0</v>
      </c>
    </row>
    <row r="2132" spans="1:5">
      <c r="A2132" s="4" t="s">
        <v>1714</v>
      </c>
      <c r="B2132" s="6" t="n">
        <v>1035</v>
      </c>
    </row>
    <row r="2133" spans="1:5">
      <c r="A2133" s="4" t="s">
        <v>1715</v>
      </c>
      <c r="B2133" s="6" t="n">
        <v>2617</v>
      </c>
    </row>
    <row r="2134" spans="1:5">
      <c r="A2134" s="4" t="s">
        <v>1716</v>
      </c>
      <c r="B2134" s="6" t="n">
        <v>0</v>
      </c>
    </row>
    <row r="2135" spans="1:5">
      <c r="A2135" s="4" t="s">
        <v>1717</v>
      </c>
      <c r="B2135" s="6" t="n">
        <v>1035</v>
      </c>
    </row>
    <row r="2136" spans="1:5">
      <c r="A2136" s="4" t="s">
        <v>1718</v>
      </c>
      <c r="B2136" s="6" t="n">
        <v>2617</v>
      </c>
    </row>
    <row r="2137" spans="1:5">
      <c r="A2137" s="4" t="s">
        <v>1719</v>
      </c>
      <c r="B2137" s="6" t="n">
        <v>3652</v>
      </c>
    </row>
    <row r="2138" spans="1:5">
      <c r="A2138" s="4" t="s">
        <v>1721</v>
      </c>
      <c r="B2138" s="6" t="n">
        <v>-189</v>
      </c>
    </row>
    <row r="2139" spans="1:5">
      <c r="A2139" s="4" t="s">
        <v>1933</v>
      </c>
    </row>
    <row r="2140" spans="1:5">
      <c r="A2140" s="3" t="s">
        <v>1712</v>
      </c>
    </row>
    <row r="2141" spans="1:5">
      <c r="A2141" s="4" t="s">
        <v>1713</v>
      </c>
      <c r="B2141" s="6" t="n">
        <v>0</v>
      </c>
    </row>
    <row r="2142" spans="1:5">
      <c r="A2142" s="4" t="s">
        <v>1714</v>
      </c>
      <c r="B2142" s="6" t="n">
        <v>6903</v>
      </c>
    </row>
    <row r="2143" spans="1:5">
      <c r="A2143" s="4" t="s">
        <v>1715</v>
      </c>
      <c r="B2143" s="6" t="n">
        <v>5574</v>
      </c>
    </row>
    <row r="2144" spans="1:5">
      <c r="A2144" s="4" t="s">
        <v>1716</v>
      </c>
      <c r="B2144" s="6" t="n">
        <v>0</v>
      </c>
    </row>
    <row r="2145" spans="1:5">
      <c r="A2145" s="4" t="s">
        <v>1717</v>
      </c>
      <c r="B2145" s="6" t="n">
        <v>6903</v>
      </c>
    </row>
    <row r="2146" spans="1:5">
      <c r="A2146" s="4" t="s">
        <v>1718</v>
      </c>
      <c r="B2146" s="6" t="n">
        <v>5574</v>
      </c>
    </row>
    <row r="2147" spans="1:5">
      <c r="A2147" s="4" t="s">
        <v>1719</v>
      </c>
      <c r="B2147" s="6" t="n">
        <v>12477</v>
      </c>
    </row>
    <row r="2148" spans="1:5">
      <c r="A2148" s="4" t="s">
        <v>1721</v>
      </c>
      <c r="B2148" s="6" t="n">
        <v>-403</v>
      </c>
    </row>
    <row r="2149" spans="1:5">
      <c r="A2149" s="4" t="s">
        <v>1934</v>
      </c>
    </row>
    <row r="2150" spans="1:5">
      <c r="A2150" s="3" t="s">
        <v>1712</v>
      </c>
    </row>
    <row r="2151" spans="1:5">
      <c r="A2151" s="4" t="s">
        <v>1713</v>
      </c>
      <c r="B2151" s="6" t="n">
        <v>0</v>
      </c>
    </row>
    <row r="2152" spans="1:5">
      <c r="A2152" s="4" t="s">
        <v>1714</v>
      </c>
      <c r="B2152" s="6" t="n">
        <v>1454</v>
      </c>
    </row>
    <row r="2153" spans="1:5">
      <c r="A2153" s="4" t="s">
        <v>1715</v>
      </c>
      <c r="B2153" s="6" t="n">
        <v>3269</v>
      </c>
    </row>
    <row r="2154" spans="1:5">
      <c r="A2154" s="4" t="s">
        <v>1716</v>
      </c>
      <c r="B2154" s="6" t="n">
        <v>93</v>
      </c>
    </row>
    <row r="2155" spans="1:5">
      <c r="A2155" s="4" t="s">
        <v>1717</v>
      </c>
      <c r="B2155" s="6" t="n">
        <v>1454</v>
      </c>
    </row>
    <row r="2156" spans="1:5">
      <c r="A2156" s="4" t="s">
        <v>1718</v>
      </c>
      <c r="B2156" s="6" t="n">
        <v>3362</v>
      </c>
    </row>
    <row r="2157" spans="1:5">
      <c r="A2157" s="4" t="s">
        <v>1719</v>
      </c>
      <c r="B2157" s="6" t="n">
        <v>4816</v>
      </c>
    </row>
    <row r="2158" spans="1:5">
      <c r="A2158" s="4" t="s">
        <v>1721</v>
      </c>
      <c r="B2158" s="6" t="n">
        <v>-198</v>
      </c>
    </row>
    <row r="2159" spans="1:5">
      <c r="A2159" s="4" t="s">
        <v>1935</v>
      </c>
    </row>
    <row r="2160" spans="1:5">
      <c r="A2160" s="3" t="s">
        <v>1712</v>
      </c>
    </row>
    <row r="2161" spans="1:5">
      <c r="A2161" s="4" t="s">
        <v>1713</v>
      </c>
      <c r="B2161" s="6" t="n">
        <v>0</v>
      </c>
    </row>
    <row r="2162" spans="1:5">
      <c r="A2162" s="4" t="s">
        <v>1714</v>
      </c>
      <c r="B2162" s="6" t="n">
        <v>2444</v>
      </c>
    </row>
    <row r="2163" spans="1:5">
      <c r="A2163" s="4" t="s">
        <v>1715</v>
      </c>
      <c r="B2163" s="6" t="n">
        <v>3534</v>
      </c>
    </row>
    <row r="2164" spans="1:5">
      <c r="A2164" s="4" t="s">
        <v>1716</v>
      </c>
      <c r="B2164" s="6" t="n">
        <v>0</v>
      </c>
    </row>
    <row r="2165" spans="1:5">
      <c r="A2165" s="4" t="s">
        <v>1717</v>
      </c>
      <c r="B2165" s="6" t="n">
        <v>2444</v>
      </c>
    </row>
    <row r="2166" spans="1:5">
      <c r="A2166" s="4" t="s">
        <v>1718</v>
      </c>
      <c r="B2166" s="6" t="n">
        <v>3534</v>
      </c>
    </row>
    <row r="2167" spans="1:5">
      <c r="A2167" s="4" t="s">
        <v>1719</v>
      </c>
      <c r="B2167" s="6" t="n">
        <v>5978</v>
      </c>
    </row>
    <row r="2168" spans="1:5">
      <c r="A2168" s="4" t="s">
        <v>1721</v>
      </c>
      <c r="B2168" s="6" t="n">
        <v>-234</v>
      </c>
    </row>
    <row r="2169" spans="1:5">
      <c r="A2169" s="4" t="s">
        <v>1936</v>
      </c>
    </row>
    <row r="2170" spans="1:5">
      <c r="A2170" s="3" t="s">
        <v>1712</v>
      </c>
    </row>
    <row r="2171" spans="1:5">
      <c r="A2171" s="4" t="s">
        <v>1713</v>
      </c>
      <c r="B2171" s="6" t="n">
        <v>0</v>
      </c>
    </row>
    <row r="2172" spans="1:5">
      <c r="A2172" s="4" t="s">
        <v>1714</v>
      </c>
      <c r="B2172" s="6" t="n">
        <v>1272</v>
      </c>
    </row>
    <row r="2173" spans="1:5">
      <c r="A2173" s="4" t="s">
        <v>1715</v>
      </c>
      <c r="B2173" s="6" t="n">
        <v>2533</v>
      </c>
    </row>
    <row r="2174" spans="1:5">
      <c r="A2174" s="4" t="s">
        <v>1716</v>
      </c>
      <c r="B2174" s="6" t="n">
        <v>0</v>
      </c>
    </row>
    <row r="2175" spans="1:5">
      <c r="A2175" s="4" t="s">
        <v>1717</v>
      </c>
      <c r="B2175" s="6" t="n">
        <v>1272</v>
      </c>
    </row>
    <row r="2176" spans="1:5">
      <c r="A2176" s="4" t="s">
        <v>1718</v>
      </c>
      <c r="B2176" s="6" t="n">
        <v>2533</v>
      </c>
    </row>
    <row r="2177" spans="1:5">
      <c r="A2177" s="4" t="s">
        <v>1719</v>
      </c>
      <c r="B2177" s="6" t="n">
        <v>3805</v>
      </c>
    </row>
    <row r="2178" spans="1:5">
      <c r="A2178" s="4" t="s">
        <v>1721</v>
      </c>
      <c r="B2178" s="6" t="n">
        <v>-153</v>
      </c>
    </row>
    <row r="2179" spans="1:5">
      <c r="A2179" s="4" t="s">
        <v>1937</v>
      </c>
    </row>
    <row r="2180" spans="1:5">
      <c r="A2180" s="3" t="s">
        <v>1712</v>
      </c>
    </row>
    <row r="2181" spans="1:5">
      <c r="A2181" s="4" t="s">
        <v>1713</v>
      </c>
      <c r="B2181" s="6" t="n">
        <v>0</v>
      </c>
    </row>
    <row r="2182" spans="1:5">
      <c r="A2182" s="4" t="s">
        <v>1714</v>
      </c>
      <c r="B2182" s="6" t="n">
        <v>4266</v>
      </c>
    </row>
    <row r="2183" spans="1:5">
      <c r="A2183" s="4" t="s">
        <v>1715</v>
      </c>
      <c r="B2183" s="6" t="n">
        <v>3799</v>
      </c>
    </row>
    <row r="2184" spans="1:5">
      <c r="A2184" s="4" t="s">
        <v>1716</v>
      </c>
      <c r="B2184" s="6" t="n">
        <v>165</v>
      </c>
    </row>
    <row r="2185" spans="1:5">
      <c r="A2185" s="4" t="s">
        <v>1717</v>
      </c>
      <c r="B2185" s="6" t="n">
        <v>4266</v>
      </c>
    </row>
    <row r="2186" spans="1:5">
      <c r="A2186" s="4" t="s">
        <v>1718</v>
      </c>
      <c r="B2186" s="6" t="n">
        <v>3964</v>
      </c>
    </row>
    <row r="2187" spans="1:5">
      <c r="A2187" s="4" t="s">
        <v>1719</v>
      </c>
      <c r="B2187" s="6" t="n">
        <v>8230</v>
      </c>
    </row>
    <row r="2188" spans="1:5">
      <c r="A2188" s="4" t="s">
        <v>1721</v>
      </c>
      <c r="B2188" s="6" t="n">
        <v>-326</v>
      </c>
    </row>
    <row r="2189" spans="1:5">
      <c r="A2189" s="4" t="s">
        <v>1938</v>
      </c>
    </row>
    <row r="2190" spans="1:5">
      <c r="A2190" s="3" t="s">
        <v>1712</v>
      </c>
    </row>
    <row r="2191" spans="1:5">
      <c r="A2191" s="4" t="s">
        <v>1713</v>
      </c>
      <c r="B2191" s="6" t="n">
        <v>0</v>
      </c>
    </row>
    <row r="2192" spans="1:5">
      <c r="A2192" s="4" t="s">
        <v>1714</v>
      </c>
      <c r="B2192" s="6" t="n">
        <v>11720</v>
      </c>
    </row>
    <row r="2193" spans="1:5">
      <c r="A2193" s="4" t="s">
        <v>1715</v>
      </c>
      <c r="B2193" s="6" t="n">
        <v>13227</v>
      </c>
    </row>
    <row r="2194" spans="1:5">
      <c r="A2194" s="4" t="s">
        <v>1716</v>
      </c>
      <c r="B2194" s="6" t="n">
        <v>0</v>
      </c>
    </row>
    <row r="2195" spans="1:5">
      <c r="A2195" s="4" t="s">
        <v>1717</v>
      </c>
      <c r="B2195" s="6" t="n">
        <v>11720</v>
      </c>
    </row>
    <row r="2196" spans="1:5">
      <c r="A2196" s="4" t="s">
        <v>1718</v>
      </c>
      <c r="B2196" s="6" t="n">
        <v>13227</v>
      </c>
    </row>
    <row r="2197" spans="1:5">
      <c r="A2197" s="4" t="s">
        <v>1719</v>
      </c>
      <c r="B2197" s="6" t="n">
        <v>24947</v>
      </c>
    </row>
    <row r="2198" spans="1:5">
      <c r="A2198" s="4" t="s">
        <v>1721</v>
      </c>
      <c r="B2198" s="6" t="n">
        <v>-24</v>
      </c>
    </row>
    <row r="2199" spans="1:5">
      <c r="A2199" s="4" t="s">
        <v>1939</v>
      </c>
    </row>
    <row r="2200" spans="1:5">
      <c r="A2200" s="3" t="s">
        <v>1712</v>
      </c>
    </row>
    <row r="2201" spans="1:5">
      <c r="A2201" s="4" t="s">
        <v>1713</v>
      </c>
      <c r="B2201" s="6" t="n">
        <v>0</v>
      </c>
    </row>
    <row r="2202" spans="1:5">
      <c r="A2202" s="4" t="s">
        <v>1714</v>
      </c>
      <c r="B2202" s="6" t="n">
        <v>1389</v>
      </c>
    </row>
    <row r="2203" spans="1:5">
      <c r="A2203" s="4" t="s">
        <v>1715</v>
      </c>
      <c r="B2203" s="6" t="n">
        <v>3354</v>
      </c>
    </row>
    <row r="2204" spans="1:5">
      <c r="A2204" s="4" t="s">
        <v>1716</v>
      </c>
      <c r="B2204" s="6" t="n">
        <v>0</v>
      </c>
    </row>
    <row r="2205" spans="1:5">
      <c r="A2205" s="4" t="s">
        <v>1717</v>
      </c>
      <c r="B2205" s="6" t="n">
        <v>1389</v>
      </c>
    </row>
    <row r="2206" spans="1:5">
      <c r="A2206" s="4" t="s">
        <v>1718</v>
      </c>
      <c r="B2206" s="6" t="n">
        <v>3354</v>
      </c>
    </row>
    <row r="2207" spans="1:5">
      <c r="A2207" s="4" t="s">
        <v>1719</v>
      </c>
      <c r="B2207" s="6" t="n">
        <v>4743</v>
      </c>
    </row>
    <row r="2208" spans="1:5">
      <c r="A2208" s="4" t="s">
        <v>1721</v>
      </c>
      <c r="B2208" s="6" t="n">
        <v>-221</v>
      </c>
    </row>
    <row r="2209" spans="1:5">
      <c r="A2209" s="4" t="s">
        <v>1940</v>
      </c>
    </row>
    <row r="2210" spans="1:5">
      <c r="A2210" s="3" t="s">
        <v>1712</v>
      </c>
    </row>
    <row r="2211" spans="1:5">
      <c r="A2211" s="4" t="s">
        <v>1713</v>
      </c>
      <c r="B2211" s="6" t="n">
        <v>0</v>
      </c>
    </row>
    <row r="2212" spans="1:5">
      <c r="A2212" s="4" t="s">
        <v>1714</v>
      </c>
      <c r="B2212" s="6" t="n">
        <v>5953</v>
      </c>
    </row>
    <row r="2213" spans="1:5">
      <c r="A2213" s="4" t="s">
        <v>1715</v>
      </c>
      <c r="B2213" s="6" t="n">
        <v>28118</v>
      </c>
    </row>
    <row r="2214" spans="1:5">
      <c r="A2214" s="4" t="s">
        <v>1716</v>
      </c>
      <c r="B2214" s="6" t="n">
        <v>528</v>
      </c>
    </row>
    <row r="2215" spans="1:5">
      <c r="A2215" s="4" t="s">
        <v>1717</v>
      </c>
      <c r="B2215" s="6" t="n">
        <v>5953</v>
      </c>
    </row>
    <row r="2216" spans="1:5">
      <c r="A2216" s="4" t="s">
        <v>1718</v>
      </c>
      <c r="B2216" s="6" t="n">
        <v>28646</v>
      </c>
    </row>
    <row r="2217" spans="1:5">
      <c r="A2217" s="4" t="s">
        <v>1719</v>
      </c>
      <c r="B2217" s="6" t="n">
        <v>34599</v>
      </c>
    </row>
    <row r="2218" spans="1:5">
      <c r="A2218" s="4" t="s">
        <v>1721</v>
      </c>
      <c r="B2218" s="6" t="n">
        <v>-1710</v>
      </c>
    </row>
    <row r="2219" spans="1:5">
      <c r="A2219" s="4" t="s">
        <v>1941</v>
      </c>
    </row>
    <row r="2220" spans="1:5">
      <c r="A2220" s="3" t="s">
        <v>1712</v>
      </c>
    </row>
    <row r="2221" spans="1:5">
      <c r="A2221" s="4" t="s">
        <v>1713</v>
      </c>
      <c r="B2221" s="6" t="n">
        <v>0</v>
      </c>
    </row>
    <row r="2222" spans="1:5">
      <c r="A2222" s="4" t="s">
        <v>1714</v>
      </c>
      <c r="B2222" s="6" t="n">
        <v>3180</v>
      </c>
    </row>
    <row r="2223" spans="1:5">
      <c r="A2223" s="4" t="s">
        <v>1715</v>
      </c>
      <c r="B2223" s="6" t="n">
        <v>9936</v>
      </c>
    </row>
    <row r="2224" spans="1:5">
      <c r="A2224" s="4" t="s">
        <v>1716</v>
      </c>
      <c r="B2224" s="6" t="n">
        <v>215</v>
      </c>
    </row>
    <row r="2225" spans="1:5">
      <c r="A2225" s="4" t="s">
        <v>1717</v>
      </c>
      <c r="B2225" s="6" t="n">
        <v>3180</v>
      </c>
    </row>
    <row r="2226" spans="1:5">
      <c r="A2226" s="4" t="s">
        <v>1718</v>
      </c>
      <c r="B2226" s="6" t="n">
        <v>10151</v>
      </c>
    </row>
    <row r="2227" spans="1:5">
      <c r="A2227" s="4" t="s">
        <v>1719</v>
      </c>
      <c r="B2227" s="6" t="n">
        <v>13331</v>
      </c>
    </row>
    <row r="2228" spans="1:5">
      <c r="A2228" s="4" t="s">
        <v>1721</v>
      </c>
      <c r="B2228" s="6" t="n">
        <v>-670</v>
      </c>
    </row>
    <row r="2229" spans="1:5">
      <c r="A2229" s="4" t="s">
        <v>1942</v>
      </c>
    </row>
    <row r="2230" spans="1:5">
      <c r="A2230" s="3" t="s">
        <v>1712</v>
      </c>
    </row>
    <row r="2231" spans="1:5">
      <c r="A2231" s="4" t="s">
        <v>1713</v>
      </c>
      <c r="B2231" s="6" t="n">
        <v>0</v>
      </c>
    </row>
    <row r="2232" spans="1:5">
      <c r="A2232" s="4" t="s">
        <v>1714</v>
      </c>
      <c r="B2232" s="6" t="n">
        <v>3100</v>
      </c>
    </row>
    <row r="2233" spans="1:5">
      <c r="A2233" s="4" t="s">
        <v>1715</v>
      </c>
      <c r="B2233" s="6" t="n">
        <v>10959</v>
      </c>
    </row>
    <row r="2234" spans="1:5">
      <c r="A2234" s="4" t="s">
        <v>1716</v>
      </c>
      <c r="B2234" s="6" t="n">
        <v>1</v>
      </c>
    </row>
    <row r="2235" spans="1:5">
      <c r="A2235" s="4" t="s">
        <v>1717</v>
      </c>
      <c r="B2235" s="6" t="n">
        <v>3100</v>
      </c>
    </row>
    <row r="2236" spans="1:5">
      <c r="A2236" s="4" t="s">
        <v>1718</v>
      </c>
      <c r="B2236" s="6" t="n">
        <v>10960</v>
      </c>
    </row>
    <row r="2237" spans="1:5">
      <c r="A2237" s="4" t="s">
        <v>1719</v>
      </c>
      <c r="B2237" s="6" t="n">
        <v>14060</v>
      </c>
    </row>
    <row r="2238" spans="1:5">
      <c r="A2238" s="4" t="s">
        <v>1721</v>
      </c>
      <c r="B2238" s="6" t="n">
        <v>-710</v>
      </c>
    </row>
    <row r="2239" spans="1:5">
      <c r="A2239" s="4" t="s">
        <v>1943</v>
      </c>
    </row>
    <row r="2240" spans="1:5">
      <c r="A2240" s="3" t="s">
        <v>1712</v>
      </c>
    </row>
    <row r="2241" spans="1:5">
      <c r="A2241" s="4" t="s">
        <v>1713</v>
      </c>
      <c r="B2241" s="6" t="n">
        <v>0</v>
      </c>
    </row>
    <row r="2242" spans="1:5">
      <c r="A2242" s="4" t="s">
        <v>1714</v>
      </c>
      <c r="B2242" s="6" t="n">
        <v>4754</v>
      </c>
    </row>
    <row r="2243" spans="1:5">
      <c r="A2243" s="4" t="s">
        <v>1715</v>
      </c>
      <c r="B2243" s="6" t="n">
        <v>16893</v>
      </c>
    </row>
    <row r="2244" spans="1:5">
      <c r="A2244" s="4" t="s">
        <v>1716</v>
      </c>
      <c r="B2244" s="6" t="n">
        <v>447</v>
      </c>
    </row>
    <row r="2245" spans="1:5">
      <c r="A2245" s="4" t="s">
        <v>1717</v>
      </c>
      <c r="B2245" s="6" t="n">
        <v>4754</v>
      </c>
    </row>
    <row r="2246" spans="1:5">
      <c r="A2246" s="4" t="s">
        <v>1718</v>
      </c>
      <c r="B2246" s="6" t="n">
        <v>17340</v>
      </c>
    </row>
    <row r="2247" spans="1:5">
      <c r="A2247" s="4" t="s">
        <v>1719</v>
      </c>
      <c r="B2247" s="6" t="n">
        <v>22094</v>
      </c>
    </row>
    <row r="2248" spans="1:5">
      <c r="A2248" s="4" t="s">
        <v>1721</v>
      </c>
      <c r="B2248" s="6" t="n">
        <v>-1112</v>
      </c>
    </row>
    <row r="2249" spans="1:5">
      <c r="A2249" s="4" t="s">
        <v>1944</v>
      </c>
    </row>
    <row r="2250" spans="1:5">
      <c r="A2250" s="3" t="s">
        <v>1712</v>
      </c>
    </row>
    <row r="2251" spans="1:5">
      <c r="A2251" s="4" t="s">
        <v>1713</v>
      </c>
      <c r="B2251" s="6" t="n">
        <v>0</v>
      </c>
    </row>
    <row r="2252" spans="1:5">
      <c r="A2252" s="4" t="s">
        <v>1714</v>
      </c>
      <c r="B2252" s="6" t="n">
        <v>3168</v>
      </c>
    </row>
    <row r="2253" spans="1:5">
      <c r="A2253" s="4" t="s">
        <v>1715</v>
      </c>
      <c r="B2253" s="6" t="n">
        <v>10835</v>
      </c>
    </row>
    <row r="2254" spans="1:5">
      <c r="A2254" s="4" t="s">
        <v>1716</v>
      </c>
      <c r="B2254" s="6" t="n">
        <v>1</v>
      </c>
    </row>
    <row r="2255" spans="1:5">
      <c r="A2255" s="4" t="s">
        <v>1717</v>
      </c>
      <c r="B2255" s="6" t="n">
        <v>3168</v>
      </c>
    </row>
    <row r="2256" spans="1:5">
      <c r="A2256" s="4" t="s">
        <v>1718</v>
      </c>
      <c r="B2256" s="6" t="n">
        <v>10836</v>
      </c>
    </row>
    <row r="2257" spans="1:5">
      <c r="A2257" s="4" t="s">
        <v>1719</v>
      </c>
      <c r="B2257" s="6" t="n">
        <v>14004</v>
      </c>
    </row>
    <row r="2258" spans="1:5">
      <c r="A2258" s="4" t="s">
        <v>1721</v>
      </c>
      <c r="B2258" s="6" t="n">
        <v>-660</v>
      </c>
    </row>
    <row r="2259" spans="1:5">
      <c r="A2259" s="4" t="s">
        <v>1945</v>
      </c>
    </row>
    <row r="2260" spans="1:5">
      <c r="A2260" s="3" t="s">
        <v>1712</v>
      </c>
    </row>
    <row r="2261" spans="1:5">
      <c r="A2261" s="4" t="s">
        <v>1713</v>
      </c>
      <c r="B2261" s="6" t="n">
        <v>0</v>
      </c>
    </row>
    <row r="2262" spans="1:5">
      <c r="A2262" s="4" t="s">
        <v>1714</v>
      </c>
      <c r="B2262" s="6" t="n">
        <v>7844</v>
      </c>
    </row>
    <row r="2263" spans="1:5">
      <c r="A2263" s="4" t="s">
        <v>1715</v>
      </c>
      <c r="B2263" s="6" t="n">
        <v>27974</v>
      </c>
    </row>
    <row r="2264" spans="1:5">
      <c r="A2264" s="4" t="s">
        <v>1716</v>
      </c>
      <c r="B2264" s="6" t="n">
        <v>1</v>
      </c>
    </row>
    <row r="2265" spans="1:5">
      <c r="A2265" s="4" t="s">
        <v>1717</v>
      </c>
      <c r="B2265" s="6" t="n">
        <v>7844</v>
      </c>
    </row>
    <row r="2266" spans="1:5">
      <c r="A2266" s="4" t="s">
        <v>1718</v>
      </c>
      <c r="B2266" s="6" t="n">
        <v>27975</v>
      </c>
    </row>
    <row r="2267" spans="1:5">
      <c r="A2267" s="4" t="s">
        <v>1719</v>
      </c>
      <c r="B2267" s="6" t="n">
        <v>35819</v>
      </c>
    </row>
    <row r="2268" spans="1:5">
      <c r="A2268" s="4" t="s">
        <v>1721</v>
      </c>
      <c r="B2268" s="6" t="n">
        <v>-1726</v>
      </c>
    </row>
    <row r="2269" spans="1:5">
      <c r="A2269" s="4" t="s">
        <v>1946</v>
      </c>
    </row>
    <row r="2270" spans="1:5">
      <c r="A2270" s="3" t="s">
        <v>1712</v>
      </c>
    </row>
    <row r="2271" spans="1:5">
      <c r="A2271" s="4" t="s">
        <v>1713</v>
      </c>
      <c r="B2271" s="6" t="n">
        <v>0</v>
      </c>
    </row>
    <row r="2272" spans="1:5">
      <c r="A2272" s="4" t="s">
        <v>1714</v>
      </c>
      <c r="B2272" s="6" t="n">
        <v>3212</v>
      </c>
    </row>
    <row r="2273" spans="1:5">
      <c r="A2273" s="4" t="s">
        <v>1715</v>
      </c>
      <c r="B2273" s="6" t="n">
        <v>11324</v>
      </c>
    </row>
    <row r="2274" spans="1:5">
      <c r="A2274" s="4" t="s">
        <v>1716</v>
      </c>
      <c r="B2274" s="6" t="n">
        <v>1</v>
      </c>
    </row>
    <row r="2275" spans="1:5">
      <c r="A2275" s="4" t="s">
        <v>1717</v>
      </c>
      <c r="B2275" s="6" t="n">
        <v>3212</v>
      </c>
    </row>
    <row r="2276" spans="1:5">
      <c r="A2276" s="4" t="s">
        <v>1718</v>
      </c>
      <c r="B2276" s="6" t="n">
        <v>11325</v>
      </c>
    </row>
    <row r="2277" spans="1:5">
      <c r="A2277" s="4" t="s">
        <v>1719</v>
      </c>
      <c r="B2277" s="6" t="n">
        <v>14537</v>
      </c>
    </row>
    <row r="2278" spans="1:5">
      <c r="A2278" s="4" t="s">
        <v>1721</v>
      </c>
      <c r="B2278" s="6" t="n">
        <v>-709</v>
      </c>
    </row>
    <row r="2279" spans="1:5">
      <c r="A2279" s="4" t="s">
        <v>1947</v>
      </c>
    </row>
    <row r="2280" spans="1:5">
      <c r="A2280" s="3" t="s">
        <v>1712</v>
      </c>
    </row>
    <row r="2281" spans="1:5">
      <c r="A2281" s="4" t="s">
        <v>1713</v>
      </c>
      <c r="B2281" s="6" t="n">
        <v>0</v>
      </c>
    </row>
    <row r="2282" spans="1:5">
      <c r="A2282" s="4" t="s">
        <v>1714</v>
      </c>
      <c r="B2282" s="6" t="n">
        <v>555</v>
      </c>
    </row>
    <row r="2283" spans="1:5">
      <c r="A2283" s="4" t="s">
        <v>1715</v>
      </c>
      <c r="B2283" s="6" t="n">
        <v>1583</v>
      </c>
    </row>
    <row r="2284" spans="1:5">
      <c r="A2284" s="4" t="s">
        <v>1716</v>
      </c>
      <c r="B2284" s="6" t="n">
        <v>1</v>
      </c>
    </row>
    <row r="2285" spans="1:5">
      <c r="A2285" s="4" t="s">
        <v>1717</v>
      </c>
      <c r="B2285" s="6" t="n">
        <v>555</v>
      </c>
    </row>
    <row r="2286" spans="1:5">
      <c r="A2286" s="4" t="s">
        <v>1718</v>
      </c>
      <c r="B2286" s="6" t="n">
        <v>1584</v>
      </c>
    </row>
    <row r="2287" spans="1:5">
      <c r="A2287" s="4" t="s">
        <v>1719</v>
      </c>
      <c r="B2287" s="6" t="n">
        <v>2139</v>
      </c>
    </row>
    <row r="2288" spans="1:5">
      <c r="A2288" s="4" t="s">
        <v>1721</v>
      </c>
      <c r="B2288" s="6" t="n">
        <v>-135</v>
      </c>
    </row>
    <row r="2289" spans="1:5">
      <c r="A2289" s="4" t="s">
        <v>1948</v>
      </c>
    </row>
    <row r="2290" spans="1:5">
      <c r="A2290" s="3" t="s">
        <v>1712</v>
      </c>
    </row>
    <row r="2291" spans="1:5">
      <c r="A2291" s="4" t="s">
        <v>1713</v>
      </c>
      <c r="B2291" s="6" t="n">
        <v>0</v>
      </c>
    </row>
    <row r="2292" spans="1:5">
      <c r="A2292" s="4" t="s">
        <v>1714</v>
      </c>
      <c r="B2292" s="6" t="n">
        <v>118</v>
      </c>
    </row>
    <row r="2293" spans="1:5">
      <c r="A2293" s="4" t="s">
        <v>1715</v>
      </c>
      <c r="B2293" s="6" t="n">
        <v>450</v>
      </c>
    </row>
    <row r="2294" spans="1:5">
      <c r="A2294" s="4" t="s">
        <v>1716</v>
      </c>
      <c r="B2294" s="6" t="n">
        <v>1</v>
      </c>
    </row>
    <row r="2295" spans="1:5">
      <c r="A2295" s="4" t="s">
        <v>1717</v>
      </c>
      <c r="B2295" s="6" t="n">
        <v>118</v>
      </c>
    </row>
    <row r="2296" spans="1:5">
      <c r="A2296" s="4" t="s">
        <v>1718</v>
      </c>
      <c r="B2296" s="6" t="n">
        <v>451</v>
      </c>
    </row>
    <row r="2297" spans="1:5">
      <c r="A2297" s="4" t="s">
        <v>1719</v>
      </c>
      <c r="B2297" s="6" t="n">
        <v>569</v>
      </c>
    </row>
    <row r="2298" spans="1:5">
      <c r="A2298" s="4" t="s">
        <v>1721</v>
      </c>
      <c r="B2298" s="6" t="n">
        <v>-30</v>
      </c>
    </row>
    <row r="2299" spans="1:5">
      <c r="A2299" s="4" t="s">
        <v>1949</v>
      </c>
    </row>
    <row r="2300" spans="1:5">
      <c r="A2300" s="3" t="s">
        <v>1712</v>
      </c>
    </row>
    <row r="2301" spans="1:5">
      <c r="A2301" s="4" t="s">
        <v>1713</v>
      </c>
      <c r="B2301" s="6" t="n">
        <v>0</v>
      </c>
    </row>
    <row r="2302" spans="1:5">
      <c r="A2302" s="4" t="s">
        <v>1714</v>
      </c>
      <c r="B2302" s="6" t="n">
        <v>598</v>
      </c>
    </row>
    <row r="2303" spans="1:5">
      <c r="A2303" s="4" t="s">
        <v>1715</v>
      </c>
      <c r="B2303" s="6" t="n">
        <v>1607</v>
      </c>
    </row>
    <row r="2304" spans="1:5">
      <c r="A2304" s="4" t="s">
        <v>1716</v>
      </c>
      <c r="B2304" s="6" t="n">
        <v>1</v>
      </c>
    </row>
    <row r="2305" spans="1:5">
      <c r="A2305" s="4" t="s">
        <v>1717</v>
      </c>
      <c r="B2305" s="6" t="n">
        <v>598</v>
      </c>
    </row>
    <row r="2306" spans="1:5">
      <c r="A2306" s="4" t="s">
        <v>1718</v>
      </c>
      <c r="B2306" s="6" t="n">
        <v>1608</v>
      </c>
    </row>
    <row r="2307" spans="1:5">
      <c r="A2307" s="4" t="s">
        <v>1719</v>
      </c>
      <c r="B2307" s="6" t="n">
        <v>2206</v>
      </c>
    </row>
    <row r="2308" spans="1:5">
      <c r="A2308" s="4" t="s">
        <v>1721</v>
      </c>
      <c r="B2308" s="6" t="n">
        <v>-126</v>
      </c>
    </row>
    <row r="2309" spans="1:5">
      <c r="A2309" s="4" t="s">
        <v>1950</v>
      </c>
    </row>
    <row r="2310" spans="1:5">
      <c r="A2310" s="3" t="s">
        <v>1712</v>
      </c>
    </row>
    <row r="2311" spans="1:5">
      <c r="A2311" s="4" t="s">
        <v>1713</v>
      </c>
      <c r="B2311" s="6" t="n">
        <v>0</v>
      </c>
    </row>
    <row r="2312" spans="1:5">
      <c r="A2312" s="4" t="s">
        <v>1714</v>
      </c>
      <c r="B2312" s="6" t="n">
        <v>2615</v>
      </c>
    </row>
    <row r="2313" spans="1:5">
      <c r="A2313" s="4" t="s">
        <v>1715</v>
      </c>
      <c r="B2313" s="6" t="n">
        <v>2410</v>
      </c>
    </row>
    <row r="2314" spans="1:5">
      <c r="A2314" s="4" t="s">
        <v>1716</v>
      </c>
      <c r="B2314" s="6" t="n">
        <v>0</v>
      </c>
    </row>
    <row r="2315" spans="1:5">
      <c r="A2315" s="4" t="s">
        <v>1717</v>
      </c>
      <c r="B2315" s="6" t="n">
        <v>2615</v>
      </c>
    </row>
    <row r="2316" spans="1:5">
      <c r="A2316" s="4" t="s">
        <v>1718</v>
      </c>
      <c r="B2316" s="6" t="n">
        <v>2410</v>
      </c>
    </row>
    <row r="2317" spans="1:5">
      <c r="A2317" s="4" t="s">
        <v>1719</v>
      </c>
      <c r="B2317" s="6" t="n">
        <v>5025</v>
      </c>
    </row>
    <row r="2318" spans="1:5">
      <c r="A2318" s="4" t="s">
        <v>1721</v>
      </c>
      <c r="B2318" s="6" t="n">
        <v>-168</v>
      </c>
    </row>
    <row r="2319" spans="1:5">
      <c r="A2319" s="4" t="s">
        <v>1951</v>
      </c>
    </row>
    <row r="2320" spans="1:5">
      <c r="A2320" s="3" t="s">
        <v>1712</v>
      </c>
    </row>
    <row r="2321" spans="1:5">
      <c r="A2321" s="4" t="s">
        <v>1713</v>
      </c>
      <c r="B2321" s="6" t="n">
        <v>0</v>
      </c>
    </row>
    <row r="2322" spans="1:5">
      <c r="A2322" s="4" t="s">
        <v>1714</v>
      </c>
      <c r="B2322" s="6" t="n">
        <v>956</v>
      </c>
    </row>
    <row r="2323" spans="1:5">
      <c r="A2323" s="4" t="s">
        <v>1715</v>
      </c>
      <c r="B2323" s="6" t="n">
        <v>2167</v>
      </c>
    </row>
    <row r="2324" spans="1:5">
      <c r="A2324" s="4" t="s">
        <v>1716</v>
      </c>
      <c r="B2324" s="6" t="n">
        <v>18</v>
      </c>
    </row>
    <row r="2325" spans="1:5">
      <c r="A2325" s="4" t="s">
        <v>1717</v>
      </c>
      <c r="B2325" s="6" t="n">
        <v>956</v>
      </c>
    </row>
    <row r="2326" spans="1:5">
      <c r="A2326" s="4" t="s">
        <v>1718</v>
      </c>
      <c r="B2326" s="6" t="n">
        <v>2185</v>
      </c>
    </row>
    <row r="2327" spans="1:5">
      <c r="A2327" s="4" t="s">
        <v>1719</v>
      </c>
      <c r="B2327" s="6" t="n">
        <v>3141</v>
      </c>
    </row>
    <row r="2328" spans="1:5">
      <c r="A2328" s="4" t="s">
        <v>1721</v>
      </c>
      <c r="B2328" s="6" t="n">
        <v>-180</v>
      </c>
    </row>
    <row r="2329" spans="1:5">
      <c r="A2329" s="4" t="s">
        <v>1952</v>
      </c>
    </row>
    <row r="2330" spans="1:5">
      <c r="A2330" s="3" t="s">
        <v>1712</v>
      </c>
    </row>
    <row r="2331" spans="1:5">
      <c r="A2331" s="4" t="s">
        <v>1713</v>
      </c>
      <c r="B2331" s="6" t="n">
        <v>0</v>
      </c>
    </row>
    <row r="2332" spans="1:5">
      <c r="A2332" s="4" t="s">
        <v>1714</v>
      </c>
      <c r="B2332" s="6" t="n">
        <v>741</v>
      </c>
    </row>
    <row r="2333" spans="1:5">
      <c r="A2333" s="4" t="s">
        <v>1715</v>
      </c>
      <c r="B2333" s="6" t="n">
        <v>1011</v>
      </c>
    </row>
    <row r="2334" spans="1:5">
      <c r="A2334" s="4" t="s">
        <v>1716</v>
      </c>
      <c r="B2334" s="6" t="n">
        <v>0</v>
      </c>
    </row>
    <row r="2335" spans="1:5">
      <c r="A2335" s="4" t="s">
        <v>1717</v>
      </c>
      <c r="B2335" s="6" t="n">
        <v>741</v>
      </c>
    </row>
    <row r="2336" spans="1:5">
      <c r="A2336" s="4" t="s">
        <v>1718</v>
      </c>
      <c r="B2336" s="6" t="n">
        <v>1011</v>
      </c>
    </row>
    <row r="2337" spans="1:5">
      <c r="A2337" s="4" t="s">
        <v>1719</v>
      </c>
      <c r="B2337" s="6" t="n">
        <v>1752</v>
      </c>
    </row>
    <row r="2338" spans="1:5">
      <c r="A2338" s="4" t="s">
        <v>1721</v>
      </c>
      <c r="B2338" s="6" t="n">
        <v>-86</v>
      </c>
    </row>
    <row r="2339" spans="1:5">
      <c r="A2339" s="4" t="s">
        <v>1953</v>
      </c>
    </row>
    <row r="2340" spans="1:5">
      <c r="A2340" s="3" t="s">
        <v>1712</v>
      </c>
    </row>
    <row r="2341" spans="1:5">
      <c r="A2341" s="4" t="s">
        <v>1713</v>
      </c>
      <c r="B2341" s="6" t="n">
        <v>0</v>
      </c>
    </row>
    <row r="2342" spans="1:5">
      <c r="A2342" s="4" t="s">
        <v>1714</v>
      </c>
      <c r="B2342" s="6" t="n">
        <v>8439</v>
      </c>
    </row>
    <row r="2343" spans="1:5">
      <c r="A2343" s="4" t="s">
        <v>1715</v>
      </c>
      <c r="B2343" s="6" t="n">
        <v>13078</v>
      </c>
    </row>
    <row r="2344" spans="1:5">
      <c r="A2344" s="4" t="s">
        <v>1716</v>
      </c>
      <c r="B2344" s="6" t="n">
        <v>241</v>
      </c>
    </row>
    <row r="2345" spans="1:5">
      <c r="A2345" s="4" t="s">
        <v>1717</v>
      </c>
      <c r="B2345" s="6" t="n">
        <v>8439</v>
      </c>
    </row>
    <row r="2346" spans="1:5">
      <c r="A2346" s="4" t="s">
        <v>1718</v>
      </c>
      <c r="B2346" s="6" t="n">
        <v>13319</v>
      </c>
    </row>
    <row r="2347" spans="1:5">
      <c r="A2347" s="4" t="s">
        <v>1719</v>
      </c>
      <c r="B2347" s="6" t="n">
        <v>21758</v>
      </c>
    </row>
    <row r="2348" spans="1:5">
      <c r="A2348" s="4" t="s">
        <v>1721</v>
      </c>
      <c r="B2348" s="6" t="n">
        <v>-996</v>
      </c>
    </row>
    <row r="2349" spans="1:5">
      <c r="A2349" s="4" t="s">
        <v>1954</v>
      </c>
    </row>
    <row r="2350" spans="1:5">
      <c r="A2350" s="3" t="s">
        <v>1712</v>
      </c>
    </row>
    <row r="2351" spans="1:5">
      <c r="A2351" s="4" t="s">
        <v>1713</v>
      </c>
      <c r="B2351" s="6" t="n">
        <v>0</v>
      </c>
    </row>
    <row r="2352" spans="1:5">
      <c r="A2352" s="4" t="s">
        <v>1714</v>
      </c>
      <c r="B2352" s="6" t="n">
        <v>2534</v>
      </c>
    </row>
    <row r="2353" spans="1:5">
      <c r="A2353" s="4" t="s">
        <v>1715</v>
      </c>
      <c r="B2353" s="6" t="n">
        <v>3493</v>
      </c>
    </row>
    <row r="2354" spans="1:5">
      <c r="A2354" s="4" t="s">
        <v>1716</v>
      </c>
      <c r="B2354" s="6" t="n">
        <v>0</v>
      </c>
    </row>
    <row r="2355" spans="1:5">
      <c r="A2355" s="4" t="s">
        <v>1717</v>
      </c>
      <c r="B2355" s="6" t="n">
        <v>2534</v>
      </c>
    </row>
    <row r="2356" spans="1:5">
      <c r="A2356" s="4" t="s">
        <v>1718</v>
      </c>
      <c r="B2356" s="6" t="n">
        <v>3493</v>
      </c>
    </row>
    <row r="2357" spans="1:5">
      <c r="A2357" s="4" t="s">
        <v>1719</v>
      </c>
      <c r="B2357" s="6" t="n">
        <v>6027</v>
      </c>
    </row>
    <row r="2358" spans="1:5">
      <c r="A2358" s="4" t="s">
        <v>1721</v>
      </c>
      <c r="B2358" s="6" t="n">
        <v>-241</v>
      </c>
    </row>
    <row r="2359" spans="1:5">
      <c r="A2359" s="4" t="s">
        <v>1955</v>
      </c>
    </row>
    <row r="2360" spans="1:5">
      <c r="A2360" s="3" t="s">
        <v>1712</v>
      </c>
    </row>
    <row r="2361" spans="1:5">
      <c r="A2361" s="4" t="s">
        <v>1713</v>
      </c>
      <c r="B2361" s="6" t="n">
        <v>0</v>
      </c>
    </row>
    <row r="2362" spans="1:5">
      <c r="A2362" s="4" t="s">
        <v>1714</v>
      </c>
      <c r="B2362" s="6" t="n">
        <v>1006</v>
      </c>
    </row>
    <row r="2363" spans="1:5">
      <c r="A2363" s="4" t="s">
        <v>1715</v>
      </c>
      <c r="B2363" s="6" t="n">
        <v>3828</v>
      </c>
    </row>
    <row r="2364" spans="1:5">
      <c r="A2364" s="4" t="s">
        <v>1716</v>
      </c>
      <c r="B2364" s="6" t="n">
        <v>108</v>
      </c>
    </row>
    <row r="2365" spans="1:5">
      <c r="A2365" s="4" t="s">
        <v>1717</v>
      </c>
      <c r="B2365" s="6" t="n">
        <v>1006</v>
      </c>
    </row>
    <row r="2366" spans="1:5">
      <c r="A2366" s="4" t="s">
        <v>1718</v>
      </c>
      <c r="B2366" s="6" t="n">
        <v>3936</v>
      </c>
    </row>
    <row r="2367" spans="1:5">
      <c r="A2367" s="4" t="s">
        <v>1719</v>
      </c>
      <c r="B2367" s="6" t="n">
        <v>4942</v>
      </c>
    </row>
    <row r="2368" spans="1:5">
      <c r="A2368" s="4" t="s">
        <v>1721</v>
      </c>
      <c r="B2368" s="6" t="n">
        <v>-223</v>
      </c>
    </row>
    <row r="2369" spans="1:5">
      <c r="A2369" s="4" t="s">
        <v>1956</v>
      </c>
    </row>
    <row r="2370" spans="1:5">
      <c r="A2370" s="3" t="s">
        <v>1712</v>
      </c>
    </row>
    <row r="2371" spans="1:5">
      <c r="A2371" s="4" t="s">
        <v>1713</v>
      </c>
      <c r="B2371" s="6" t="n">
        <v>0</v>
      </c>
    </row>
    <row r="2372" spans="1:5">
      <c r="A2372" s="4" t="s">
        <v>1714</v>
      </c>
      <c r="B2372" s="6" t="n">
        <v>547</v>
      </c>
    </row>
    <row r="2373" spans="1:5">
      <c r="A2373" s="4" t="s">
        <v>1715</v>
      </c>
      <c r="B2373" s="6" t="n">
        <v>3384</v>
      </c>
    </row>
    <row r="2374" spans="1:5">
      <c r="A2374" s="4" t="s">
        <v>1716</v>
      </c>
      <c r="B2374" s="6" t="n">
        <v>0</v>
      </c>
    </row>
    <row r="2375" spans="1:5">
      <c r="A2375" s="4" t="s">
        <v>1717</v>
      </c>
      <c r="B2375" s="6" t="n">
        <v>547</v>
      </c>
    </row>
    <row r="2376" spans="1:5">
      <c r="A2376" s="4" t="s">
        <v>1718</v>
      </c>
      <c r="B2376" s="6" t="n">
        <v>3384</v>
      </c>
    </row>
    <row r="2377" spans="1:5">
      <c r="A2377" s="4" t="s">
        <v>1719</v>
      </c>
      <c r="B2377" s="6" t="n">
        <v>3931</v>
      </c>
    </row>
    <row r="2378" spans="1:5">
      <c r="A2378" s="4" t="s">
        <v>1721</v>
      </c>
      <c r="B2378" s="6" t="n">
        <v>-226</v>
      </c>
    </row>
    <row r="2379" spans="1:5">
      <c r="A2379" s="4" t="s">
        <v>1957</v>
      </c>
    </row>
    <row r="2380" spans="1:5">
      <c r="A2380" s="3" t="s">
        <v>1712</v>
      </c>
    </row>
    <row r="2381" spans="1:5">
      <c r="A2381" s="4" t="s">
        <v>1713</v>
      </c>
      <c r="B2381" s="6" t="n">
        <v>0</v>
      </c>
    </row>
    <row r="2382" spans="1:5">
      <c r="A2382" s="4" t="s">
        <v>1714</v>
      </c>
      <c r="B2382" s="6" t="n">
        <v>779</v>
      </c>
    </row>
    <row r="2383" spans="1:5">
      <c r="A2383" s="4" t="s">
        <v>1715</v>
      </c>
      <c r="B2383" s="6" t="n">
        <v>3623</v>
      </c>
    </row>
    <row r="2384" spans="1:5">
      <c r="A2384" s="4" t="s">
        <v>1716</v>
      </c>
      <c r="B2384" s="6" t="n">
        <v>0</v>
      </c>
    </row>
    <row r="2385" spans="1:5">
      <c r="A2385" s="4" t="s">
        <v>1717</v>
      </c>
      <c r="B2385" s="6" t="n">
        <v>779</v>
      </c>
    </row>
    <row r="2386" spans="1:5">
      <c r="A2386" s="4" t="s">
        <v>1718</v>
      </c>
      <c r="B2386" s="6" t="n">
        <v>3623</v>
      </c>
    </row>
    <row r="2387" spans="1:5">
      <c r="A2387" s="4" t="s">
        <v>1719</v>
      </c>
      <c r="B2387" s="6" t="n">
        <v>4402</v>
      </c>
    </row>
    <row r="2388" spans="1:5">
      <c r="A2388" s="4" t="s">
        <v>1721</v>
      </c>
      <c r="B2388" s="6" t="n">
        <v>-206</v>
      </c>
    </row>
    <row r="2389" spans="1:5">
      <c r="A2389" s="4" t="s">
        <v>1958</v>
      </c>
    </row>
    <row r="2390" spans="1:5">
      <c r="A2390" s="3" t="s">
        <v>1712</v>
      </c>
    </row>
    <row r="2391" spans="1:5">
      <c r="A2391" s="4" t="s">
        <v>1713</v>
      </c>
      <c r="B2391" s="6" t="n">
        <v>0</v>
      </c>
    </row>
    <row r="2392" spans="1:5">
      <c r="A2392" s="4" t="s">
        <v>1714</v>
      </c>
      <c r="B2392" s="6" t="n">
        <v>78</v>
      </c>
    </row>
    <row r="2393" spans="1:5">
      <c r="A2393" s="4" t="s">
        <v>1715</v>
      </c>
      <c r="B2393" s="6" t="n">
        <v>1183</v>
      </c>
    </row>
    <row r="2394" spans="1:5">
      <c r="A2394" s="4" t="s">
        <v>1716</v>
      </c>
      <c r="B2394" s="6" t="n">
        <v>0</v>
      </c>
    </row>
    <row r="2395" spans="1:5">
      <c r="A2395" s="4" t="s">
        <v>1717</v>
      </c>
      <c r="B2395" s="6" t="n">
        <v>78</v>
      </c>
    </row>
    <row r="2396" spans="1:5">
      <c r="A2396" s="4" t="s">
        <v>1718</v>
      </c>
      <c r="B2396" s="6" t="n">
        <v>1183</v>
      </c>
    </row>
    <row r="2397" spans="1:5">
      <c r="A2397" s="4" t="s">
        <v>1719</v>
      </c>
      <c r="B2397" s="6" t="n">
        <v>1261</v>
      </c>
    </row>
    <row r="2398" spans="1:5">
      <c r="A2398" s="4" t="s">
        <v>1721</v>
      </c>
      <c r="B2398" s="6" t="n">
        <v>-95</v>
      </c>
    </row>
    <row r="2399" spans="1:5">
      <c r="A2399" s="4" t="s">
        <v>1959</v>
      </c>
    </row>
    <row r="2400" spans="1:5">
      <c r="A2400" s="3" t="s">
        <v>1712</v>
      </c>
    </row>
    <row r="2401" spans="1:5">
      <c r="A2401" s="4" t="s">
        <v>1713</v>
      </c>
      <c r="B2401" s="6" t="n">
        <v>0</v>
      </c>
    </row>
    <row r="2402" spans="1:5">
      <c r="A2402" s="4" t="s">
        <v>1714</v>
      </c>
      <c r="B2402" s="6" t="n">
        <v>1211</v>
      </c>
    </row>
    <row r="2403" spans="1:5">
      <c r="A2403" s="4" t="s">
        <v>1715</v>
      </c>
      <c r="B2403" s="6" t="n">
        <v>2154</v>
      </c>
    </row>
    <row r="2404" spans="1:5">
      <c r="A2404" s="4" t="s">
        <v>1716</v>
      </c>
      <c r="B2404" s="6" t="n">
        <v>0</v>
      </c>
    </row>
    <row r="2405" spans="1:5">
      <c r="A2405" s="4" t="s">
        <v>1717</v>
      </c>
      <c r="B2405" s="6" t="n">
        <v>1211</v>
      </c>
    </row>
    <row r="2406" spans="1:5">
      <c r="A2406" s="4" t="s">
        <v>1718</v>
      </c>
      <c r="B2406" s="6" t="n">
        <v>2154</v>
      </c>
    </row>
    <row r="2407" spans="1:5">
      <c r="A2407" s="4" t="s">
        <v>1719</v>
      </c>
      <c r="B2407" s="6" t="n">
        <v>3365</v>
      </c>
    </row>
    <row r="2408" spans="1:5">
      <c r="A2408" s="4" t="s">
        <v>1721</v>
      </c>
      <c r="B2408" s="6" t="n">
        <v>-151</v>
      </c>
    </row>
    <row r="2409" spans="1:5">
      <c r="A2409" s="4" t="s">
        <v>1960</v>
      </c>
    </row>
    <row r="2410" spans="1:5">
      <c r="A2410" s="3" t="s">
        <v>1712</v>
      </c>
    </row>
    <row r="2411" spans="1:5">
      <c r="A2411" s="4" t="s">
        <v>1713</v>
      </c>
      <c r="B2411" s="6" t="n">
        <v>0</v>
      </c>
    </row>
    <row r="2412" spans="1:5">
      <c r="A2412" s="4" t="s">
        <v>1714</v>
      </c>
      <c r="B2412" s="6" t="n">
        <v>0</v>
      </c>
    </row>
    <row r="2413" spans="1:5">
      <c r="A2413" s="4" t="s">
        <v>1715</v>
      </c>
      <c r="B2413" s="6" t="n">
        <v>2432</v>
      </c>
    </row>
    <row r="2414" spans="1:5">
      <c r="A2414" s="4" t="s">
        <v>1716</v>
      </c>
      <c r="B2414" s="6" t="n">
        <v>0</v>
      </c>
    </row>
    <row r="2415" spans="1:5">
      <c r="A2415" s="4" t="s">
        <v>1717</v>
      </c>
      <c r="B2415" s="6" t="n">
        <v>0</v>
      </c>
    </row>
    <row r="2416" spans="1:5">
      <c r="A2416" s="4" t="s">
        <v>1718</v>
      </c>
      <c r="B2416" s="6" t="n">
        <v>2432</v>
      </c>
    </row>
    <row r="2417" spans="1:5">
      <c r="A2417" s="4" t="s">
        <v>1719</v>
      </c>
      <c r="B2417" s="6" t="n">
        <v>2432</v>
      </c>
    </row>
    <row r="2418" spans="1:5">
      <c r="A2418" s="4" t="s">
        <v>1721</v>
      </c>
      <c r="B2418" s="6" t="n">
        <v>-164</v>
      </c>
    </row>
    <row r="2419" spans="1:5">
      <c r="A2419" s="4" t="s">
        <v>1961</v>
      </c>
    </row>
    <row r="2420" spans="1:5">
      <c r="A2420" s="3" t="s">
        <v>1712</v>
      </c>
    </row>
    <row r="2421" spans="1:5">
      <c r="A2421" s="4" t="s">
        <v>1713</v>
      </c>
      <c r="B2421" s="6" t="n">
        <v>0</v>
      </c>
    </row>
    <row r="2422" spans="1:5">
      <c r="A2422" s="4" t="s">
        <v>1714</v>
      </c>
      <c r="B2422" s="6" t="n">
        <v>1476</v>
      </c>
    </row>
    <row r="2423" spans="1:5">
      <c r="A2423" s="4" t="s">
        <v>1715</v>
      </c>
      <c r="B2423" s="6" t="n">
        <v>2494</v>
      </c>
    </row>
    <row r="2424" spans="1:5">
      <c r="A2424" s="4" t="s">
        <v>1716</v>
      </c>
      <c r="B2424" s="6" t="n">
        <v>0</v>
      </c>
    </row>
    <row r="2425" spans="1:5">
      <c r="A2425" s="4" t="s">
        <v>1717</v>
      </c>
      <c r="B2425" s="6" t="n">
        <v>1476</v>
      </c>
    </row>
    <row r="2426" spans="1:5">
      <c r="A2426" s="4" t="s">
        <v>1718</v>
      </c>
      <c r="B2426" s="6" t="n">
        <v>2494</v>
      </c>
    </row>
    <row r="2427" spans="1:5">
      <c r="A2427" s="4" t="s">
        <v>1719</v>
      </c>
      <c r="B2427" s="6" t="n">
        <v>3970</v>
      </c>
    </row>
    <row r="2428" spans="1:5">
      <c r="A2428" s="4" t="s">
        <v>1721</v>
      </c>
      <c r="B2428" s="6" t="n">
        <v>-189</v>
      </c>
    </row>
    <row r="2429" spans="1:5">
      <c r="A2429" s="4" t="s">
        <v>1962</v>
      </c>
    </row>
    <row r="2430" spans="1:5">
      <c r="A2430" s="3" t="s">
        <v>1712</v>
      </c>
    </row>
    <row r="2431" spans="1:5">
      <c r="A2431" s="4" t="s">
        <v>1713</v>
      </c>
      <c r="B2431" s="6" t="n">
        <v>0</v>
      </c>
    </row>
    <row r="2432" spans="1:5">
      <c r="A2432" s="4" t="s">
        <v>1714</v>
      </c>
      <c r="B2432" s="6" t="n">
        <v>1000</v>
      </c>
    </row>
    <row r="2433" spans="1:5">
      <c r="A2433" s="4" t="s">
        <v>1715</v>
      </c>
      <c r="B2433" s="6" t="n">
        <v>5284</v>
      </c>
    </row>
    <row r="2434" spans="1:5">
      <c r="A2434" s="4" t="s">
        <v>1716</v>
      </c>
      <c r="B2434" s="6" t="n">
        <v>0</v>
      </c>
    </row>
    <row r="2435" spans="1:5">
      <c r="A2435" s="4" t="s">
        <v>1717</v>
      </c>
      <c r="B2435" s="6" t="n">
        <v>1000</v>
      </c>
    </row>
    <row r="2436" spans="1:5">
      <c r="A2436" s="4" t="s">
        <v>1718</v>
      </c>
      <c r="B2436" s="6" t="n">
        <v>5284</v>
      </c>
    </row>
    <row r="2437" spans="1:5">
      <c r="A2437" s="4" t="s">
        <v>1719</v>
      </c>
      <c r="B2437" s="6" t="n">
        <v>6284</v>
      </c>
    </row>
    <row r="2438" spans="1:5">
      <c r="A2438" s="4" t="s">
        <v>1721</v>
      </c>
      <c r="B2438" s="6" t="n">
        <v>-341</v>
      </c>
    </row>
    <row r="2439" spans="1:5">
      <c r="A2439" s="4" t="s">
        <v>1963</v>
      </c>
    </row>
    <row r="2440" spans="1:5">
      <c r="A2440" s="3" t="s">
        <v>1712</v>
      </c>
    </row>
    <row r="2441" spans="1:5">
      <c r="A2441" s="4" t="s">
        <v>1713</v>
      </c>
      <c r="B2441" s="6" t="n">
        <v>0</v>
      </c>
    </row>
    <row r="2442" spans="1:5">
      <c r="A2442" s="4" t="s">
        <v>1714</v>
      </c>
      <c r="B2442" s="6" t="n">
        <v>4351</v>
      </c>
    </row>
    <row r="2443" spans="1:5">
      <c r="A2443" s="4" t="s">
        <v>1715</v>
      </c>
      <c r="B2443" s="6" t="n">
        <v>22096</v>
      </c>
    </row>
    <row r="2444" spans="1:5">
      <c r="A2444" s="4" t="s">
        <v>1716</v>
      </c>
      <c r="B2444" s="6" t="n">
        <v>12604</v>
      </c>
    </row>
    <row r="2445" spans="1:5">
      <c r="A2445" s="4" t="s">
        <v>1717</v>
      </c>
      <c r="B2445" s="6" t="n">
        <v>4351</v>
      </c>
    </row>
    <row r="2446" spans="1:5">
      <c r="A2446" s="4" t="s">
        <v>1718</v>
      </c>
      <c r="B2446" s="6" t="n">
        <v>34700</v>
      </c>
    </row>
    <row r="2447" spans="1:5">
      <c r="A2447" s="4" t="s">
        <v>1719</v>
      </c>
      <c r="B2447" s="6" t="n">
        <v>39051</v>
      </c>
    </row>
    <row r="2448" spans="1:5">
      <c r="A2448" s="4" t="s">
        <v>1721</v>
      </c>
      <c r="B2448" s="6" t="n">
        <v>-22</v>
      </c>
    </row>
    <row r="2449" spans="1:5">
      <c r="A2449" s="4" t="s">
        <v>1964</v>
      </c>
    </row>
    <row r="2450" spans="1:5">
      <c r="A2450" s="3" t="s">
        <v>1712</v>
      </c>
    </row>
    <row r="2451" spans="1:5">
      <c r="A2451" s="4" t="s">
        <v>1713</v>
      </c>
      <c r="B2451" s="6" t="n">
        <v>0</v>
      </c>
    </row>
    <row r="2452" spans="1:5">
      <c r="A2452" s="4" t="s">
        <v>1714</v>
      </c>
      <c r="B2452" s="6" t="n">
        <v>614</v>
      </c>
    </row>
    <row r="2453" spans="1:5">
      <c r="A2453" s="4" t="s">
        <v>1715</v>
      </c>
      <c r="B2453" s="6" t="n">
        <v>1342</v>
      </c>
    </row>
    <row r="2454" spans="1:5">
      <c r="A2454" s="4" t="s">
        <v>1716</v>
      </c>
      <c r="B2454" s="6" t="n">
        <v>35</v>
      </c>
    </row>
    <row r="2455" spans="1:5">
      <c r="A2455" s="4" t="s">
        <v>1717</v>
      </c>
      <c r="B2455" s="6" t="n">
        <v>614</v>
      </c>
    </row>
    <row r="2456" spans="1:5">
      <c r="A2456" s="4" t="s">
        <v>1718</v>
      </c>
      <c r="B2456" s="6" t="n">
        <v>1377</v>
      </c>
    </row>
    <row r="2457" spans="1:5">
      <c r="A2457" s="4" t="s">
        <v>1719</v>
      </c>
      <c r="B2457" s="6" t="n">
        <v>1991</v>
      </c>
    </row>
    <row r="2458" spans="1:5">
      <c r="A2458" s="4" t="s">
        <v>1721</v>
      </c>
      <c r="B2458" s="6" t="n">
        <v>-129</v>
      </c>
    </row>
    <row r="2459" spans="1:5">
      <c r="A2459" s="4" t="s">
        <v>1965</v>
      </c>
    </row>
    <row r="2460" spans="1:5">
      <c r="A2460" s="3" t="s">
        <v>1712</v>
      </c>
    </row>
    <row r="2461" spans="1:5">
      <c r="A2461" s="4" t="s">
        <v>1713</v>
      </c>
      <c r="B2461" s="6" t="n">
        <v>0</v>
      </c>
    </row>
    <row r="2462" spans="1:5">
      <c r="A2462" s="4" t="s">
        <v>1714</v>
      </c>
      <c r="B2462" s="6" t="n">
        <v>1663</v>
      </c>
    </row>
    <row r="2463" spans="1:5">
      <c r="A2463" s="4" t="s">
        <v>1715</v>
      </c>
      <c r="B2463" s="6" t="n">
        <v>2702</v>
      </c>
    </row>
    <row r="2464" spans="1:5">
      <c r="A2464" s="4" t="s">
        <v>1716</v>
      </c>
      <c r="B2464" s="6" t="n">
        <v>0</v>
      </c>
    </row>
    <row r="2465" spans="1:5">
      <c r="A2465" s="4" t="s">
        <v>1717</v>
      </c>
      <c r="B2465" s="6" t="n">
        <v>1663</v>
      </c>
    </row>
    <row r="2466" spans="1:5">
      <c r="A2466" s="4" t="s">
        <v>1718</v>
      </c>
      <c r="B2466" s="6" t="n">
        <v>2702</v>
      </c>
    </row>
    <row r="2467" spans="1:5">
      <c r="A2467" s="4" t="s">
        <v>1719</v>
      </c>
      <c r="B2467" s="6" t="n">
        <v>4365</v>
      </c>
    </row>
    <row r="2468" spans="1:5">
      <c r="A2468" s="4" t="s">
        <v>1721</v>
      </c>
      <c r="B2468" s="6" t="n">
        <v>-180</v>
      </c>
    </row>
    <row r="2469" spans="1:5">
      <c r="A2469" s="4" t="s">
        <v>1966</v>
      </c>
    </row>
    <row r="2470" spans="1:5">
      <c r="A2470" s="3" t="s">
        <v>1712</v>
      </c>
    </row>
    <row r="2471" spans="1:5">
      <c r="A2471" s="4" t="s">
        <v>1713</v>
      </c>
      <c r="B2471" s="6" t="n">
        <v>0</v>
      </c>
    </row>
    <row r="2472" spans="1:5">
      <c r="A2472" s="4" t="s">
        <v>1714</v>
      </c>
      <c r="B2472" s="6" t="n">
        <v>2297</v>
      </c>
    </row>
    <row r="2473" spans="1:5">
      <c r="A2473" s="4" t="s">
        <v>1715</v>
      </c>
      <c r="B2473" s="6" t="n">
        <v>9559</v>
      </c>
    </row>
    <row r="2474" spans="1:5">
      <c r="A2474" s="4" t="s">
        <v>1716</v>
      </c>
      <c r="B2474" s="6" t="n">
        <v>0</v>
      </c>
    </row>
    <row r="2475" spans="1:5">
      <c r="A2475" s="4" t="s">
        <v>1717</v>
      </c>
      <c r="B2475" s="6" t="n">
        <v>2297</v>
      </c>
    </row>
    <row r="2476" spans="1:5">
      <c r="A2476" s="4" t="s">
        <v>1718</v>
      </c>
      <c r="B2476" s="6" t="n">
        <v>9559</v>
      </c>
    </row>
    <row r="2477" spans="1:5">
      <c r="A2477" s="4" t="s">
        <v>1719</v>
      </c>
      <c r="B2477" s="6" t="n">
        <v>11856</v>
      </c>
    </row>
    <row r="2478" spans="1:5">
      <c r="A2478" s="4" t="s">
        <v>1721</v>
      </c>
      <c r="B2478" s="6" t="n">
        <v>-723</v>
      </c>
    </row>
    <row r="2479" spans="1:5">
      <c r="A2479" s="4" t="s">
        <v>1967</v>
      </c>
    </row>
    <row r="2480" spans="1:5">
      <c r="A2480" s="3" t="s">
        <v>1712</v>
      </c>
    </row>
    <row r="2481" spans="1:5">
      <c r="A2481" s="4" t="s">
        <v>1713</v>
      </c>
      <c r="B2481" s="6" t="n">
        <v>0</v>
      </c>
    </row>
    <row r="2482" spans="1:5">
      <c r="A2482" s="4" t="s">
        <v>1714</v>
      </c>
      <c r="B2482" s="6" t="n">
        <v>2085</v>
      </c>
    </row>
    <row r="2483" spans="1:5">
      <c r="A2483" s="4" t="s">
        <v>1715</v>
      </c>
      <c r="B2483" s="6" t="n">
        <v>21494</v>
      </c>
    </row>
    <row r="2484" spans="1:5">
      <c r="A2484" s="4" t="s">
        <v>1716</v>
      </c>
      <c r="B2484" s="6" t="n">
        <v>0</v>
      </c>
    </row>
    <row r="2485" spans="1:5">
      <c r="A2485" s="4" t="s">
        <v>1717</v>
      </c>
      <c r="B2485" s="6" t="n">
        <v>2085</v>
      </c>
    </row>
    <row r="2486" spans="1:5">
      <c r="A2486" s="4" t="s">
        <v>1718</v>
      </c>
      <c r="B2486" s="6" t="n">
        <v>21494</v>
      </c>
    </row>
    <row r="2487" spans="1:5">
      <c r="A2487" s="4" t="s">
        <v>1719</v>
      </c>
      <c r="B2487" s="6" t="n">
        <v>23579</v>
      </c>
    </row>
    <row r="2488" spans="1:5">
      <c r="A2488" s="4" t="s">
        <v>1721</v>
      </c>
      <c r="B2488" s="6" t="n">
        <v>-1187</v>
      </c>
    </row>
    <row r="2489" spans="1:5">
      <c r="A2489" s="4" t="s">
        <v>1968</v>
      </c>
    </row>
    <row r="2490" spans="1:5">
      <c r="A2490" s="3" t="s">
        <v>1712</v>
      </c>
    </row>
    <row r="2491" spans="1:5">
      <c r="A2491" s="4" t="s">
        <v>1713</v>
      </c>
      <c r="B2491" s="6" t="n">
        <v>0</v>
      </c>
    </row>
    <row r="2492" spans="1:5">
      <c r="A2492" s="4" t="s">
        <v>1714</v>
      </c>
      <c r="B2492" s="6" t="n">
        <v>5563</v>
      </c>
    </row>
    <row r="2493" spans="1:5">
      <c r="A2493" s="4" t="s">
        <v>1715</v>
      </c>
      <c r="B2493" s="6" t="n">
        <v>7757</v>
      </c>
    </row>
    <row r="2494" spans="1:5">
      <c r="A2494" s="4" t="s">
        <v>1716</v>
      </c>
      <c r="B2494" s="6" t="n">
        <v>0</v>
      </c>
    </row>
    <row r="2495" spans="1:5">
      <c r="A2495" s="4" t="s">
        <v>1717</v>
      </c>
      <c r="B2495" s="6" t="n">
        <v>5563</v>
      </c>
    </row>
    <row r="2496" spans="1:5">
      <c r="A2496" s="4" t="s">
        <v>1718</v>
      </c>
      <c r="B2496" s="6" t="n">
        <v>7757</v>
      </c>
    </row>
    <row r="2497" spans="1:5">
      <c r="A2497" s="4" t="s">
        <v>1719</v>
      </c>
      <c r="B2497" s="6" t="n">
        <v>13320</v>
      </c>
    </row>
    <row r="2498" spans="1:5">
      <c r="A2498" s="4" t="s">
        <v>1721</v>
      </c>
      <c r="B2498" s="6" t="n">
        <v>-161</v>
      </c>
    </row>
    <row r="2499" spans="1:5">
      <c r="A2499" s="4" t="s">
        <v>1969</v>
      </c>
    </row>
    <row r="2500" spans="1:5">
      <c r="A2500" s="3" t="s">
        <v>1712</v>
      </c>
    </row>
    <row r="2501" spans="1:5">
      <c r="A2501" s="4" t="s">
        <v>1713</v>
      </c>
      <c r="B2501" s="6" t="n">
        <v>0</v>
      </c>
    </row>
    <row r="2502" spans="1:5">
      <c r="A2502" s="4" t="s">
        <v>1714</v>
      </c>
      <c r="B2502" s="6" t="n">
        <v>5700</v>
      </c>
    </row>
    <row r="2503" spans="1:5">
      <c r="A2503" s="4" t="s">
        <v>1715</v>
      </c>
      <c r="B2503" s="6" t="n">
        <v>4626</v>
      </c>
    </row>
    <row r="2504" spans="1:5">
      <c r="A2504" s="4" t="s">
        <v>1716</v>
      </c>
      <c r="B2504" s="6" t="n">
        <v>63</v>
      </c>
    </row>
    <row r="2505" spans="1:5">
      <c r="A2505" s="4" t="s">
        <v>1717</v>
      </c>
      <c r="B2505" s="6" t="n">
        <v>5700</v>
      </c>
    </row>
    <row r="2506" spans="1:5">
      <c r="A2506" s="4" t="s">
        <v>1718</v>
      </c>
      <c r="B2506" s="6" t="n">
        <v>4689</v>
      </c>
    </row>
    <row r="2507" spans="1:5">
      <c r="A2507" s="4" t="s">
        <v>1719</v>
      </c>
      <c r="B2507" s="6" t="n">
        <v>10389</v>
      </c>
    </row>
    <row r="2508" spans="1:5">
      <c r="A2508" s="4" t="s">
        <v>1721</v>
      </c>
      <c r="B2508" s="6" t="n">
        <v>-579</v>
      </c>
    </row>
    <row r="2509" spans="1:5">
      <c r="A2509" s="4" t="s">
        <v>1970</v>
      </c>
    </row>
    <row r="2510" spans="1:5">
      <c r="A2510" s="3" t="s">
        <v>1712</v>
      </c>
    </row>
    <row r="2511" spans="1:5">
      <c r="A2511" s="4" t="s">
        <v>1713</v>
      </c>
      <c r="B2511" s="6" t="n">
        <v>0</v>
      </c>
    </row>
    <row r="2512" spans="1:5">
      <c r="A2512" s="4" t="s">
        <v>1714</v>
      </c>
      <c r="B2512" s="6" t="n">
        <v>1700</v>
      </c>
    </row>
    <row r="2513" spans="1:5">
      <c r="A2513" s="4" t="s">
        <v>1715</v>
      </c>
      <c r="B2513" s="6" t="n">
        <v>4949</v>
      </c>
    </row>
    <row r="2514" spans="1:5">
      <c r="A2514" s="4" t="s">
        <v>1716</v>
      </c>
      <c r="B2514" s="6" t="n">
        <v>684</v>
      </c>
    </row>
    <row r="2515" spans="1:5">
      <c r="A2515" s="4" t="s">
        <v>1717</v>
      </c>
      <c r="B2515" s="6" t="n">
        <v>1700</v>
      </c>
    </row>
    <row r="2516" spans="1:5">
      <c r="A2516" s="4" t="s">
        <v>1718</v>
      </c>
      <c r="B2516" s="6" t="n">
        <v>5633</v>
      </c>
    </row>
    <row r="2517" spans="1:5">
      <c r="A2517" s="4" t="s">
        <v>1719</v>
      </c>
      <c r="B2517" s="6" t="n">
        <v>7333</v>
      </c>
    </row>
    <row r="2518" spans="1:5">
      <c r="A2518" s="4" t="s">
        <v>1721</v>
      </c>
      <c r="B2518" s="6" t="n">
        <v>-1421</v>
      </c>
    </row>
    <row r="2519" spans="1:5">
      <c r="A2519" s="4" t="s">
        <v>1971</v>
      </c>
    </row>
    <row r="2520" spans="1:5">
      <c r="A2520" s="3" t="s">
        <v>1712</v>
      </c>
    </row>
    <row r="2521" spans="1:5">
      <c r="A2521" s="4" t="s">
        <v>1713</v>
      </c>
      <c r="B2521" s="6" t="n">
        <v>0</v>
      </c>
    </row>
    <row r="2522" spans="1:5">
      <c r="A2522" s="4" t="s">
        <v>1714</v>
      </c>
      <c r="B2522" s="6" t="n">
        <v>1596</v>
      </c>
    </row>
    <row r="2523" spans="1:5">
      <c r="A2523" s="4" t="s">
        <v>1715</v>
      </c>
      <c r="B2523" s="6" t="n">
        <v>1926</v>
      </c>
    </row>
    <row r="2524" spans="1:5">
      <c r="A2524" s="4" t="s">
        <v>1716</v>
      </c>
      <c r="B2524" s="6" t="n">
        <v>0</v>
      </c>
    </row>
    <row r="2525" spans="1:5">
      <c r="A2525" s="4" t="s">
        <v>1717</v>
      </c>
      <c r="B2525" s="6" t="n">
        <v>1596</v>
      </c>
    </row>
    <row r="2526" spans="1:5">
      <c r="A2526" s="4" t="s">
        <v>1718</v>
      </c>
      <c r="B2526" s="6" t="n">
        <v>1926</v>
      </c>
    </row>
    <row r="2527" spans="1:5">
      <c r="A2527" s="4" t="s">
        <v>1719</v>
      </c>
      <c r="B2527" s="6" t="n">
        <v>3522</v>
      </c>
    </row>
    <row r="2528" spans="1:5">
      <c r="A2528" s="4" t="s">
        <v>1721</v>
      </c>
      <c r="B2528" s="6" t="n">
        <v>-365</v>
      </c>
    </row>
    <row r="2529" spans="1:5">
      <c r="A2529" s="4" t="s">
        <v>1972</v>
      </c>
    </row>
    <row r="2530" spans="1:5">
      <c r="A2530" s="3" t="s">
        <v>1712</v>
      </c>
    </row>
    <row r="2531" spans="1:5">
      <c r="A2531" s="4" t="s">
        <v>1713</v>
      </c>
      <c r="B2531" s="6" t="n">
        <v>0</v>
      </c>
    </row>
    <row r="2532" spans="1:5">
      <c r="A2532" s="4" t="s">
        <v>1714</v>
      </c>
      <c r="B2532" s="6" t="n">
        <v>2589</v>
      </c>
    </row>
    <row r="2533" spans="1:5">
      <c r="A2533" s="4" t="s">
        <v>1715</v>
      </c>
      <c r="B2533" s="6" t="n">
        <v>3034</v>
      </c>
    </row>
    <row r="2534" spans="1:5">
      <c r="A2534" s="4" t="s">
        <v>1716</v>
      </c>
      <c r="B2534" s="6" t="n">
        <v>0</v>
      </c>
    </row>
    <row r="2535" spans="1:5">
      <c r="A2535" s="4" t="s">
        <v>1717</v>
      </c>
      <c r="B2535" s="6" t="n">
        <v>2589</v>
      </c>
    </row>
    <row r="2536" spans="1:5">
      <c r="A2536" s="4" t="s">
        <v>1718</v>
      </c>
      <c r="B2536" s="6" t="n">
        <v>3034</v>
      </c>
    </row>
    <row r="2537" spans="1:5">
      <c r="A2537" s="4" t="s">
        <v>1719</v>
      </c>
      <c r="B2537" s="6" t="n">
        <v>5623</v>
      </c>
    </row>
    <row r="2538" spans="1:5">
      <c r="A2538" s="4" t="s">
        <v>1721</v>
      </c>
      <c r="B2538" s="6" t="n">
        <v>-505</v>
      </c>
    </row>
    <row r="2539" spans="1:5">
      <c r="A2539" s="4" t="s">
        <v>1973</v>
      </c>
    </row>
    <row r="2540" spans="1:5">
      <c r="A2540" s="3" t="s">
        <v>1712</v>
      </c>
    </row>
    <row r="2541" spans="1:5">
      <c r="A2541" s="4" t="s">
        <v>1713</v>
      </c>
      <c r="B2541" s="6" t="n">
        <v>0</v>
      </c>
    </row>
    <row r="2542" spans="1:5">
      <c r="A2542" s="4" t="s">
        <v>1714</v>
      </c>
      <c r="B2542" s="6" t="n">
        <v>4512</v>
      </c>
    </row>
    <row r="2543" spans="1:5">
      <c r="A2543" s="4" t="s">
        <v>1715</v>
      </c>
      <c r="B2543" s="6" t="n">
        <v>2457</v>
      </c>
    </row>
    <row r="2544" spans="1:5">
      <c r="A2544" s="4" t="s">
        <v>1716</v>
      </c>
      <c r="B2544" s="6" t="n">
        <v>0</v>
      </c>
    </row>
    <row r="2545" spans="1:5">
      <c r="A2545" s="4" t="s">
        <v>1717</v>
      </c>
      <c r="B2545" s="6" t="n">
        <v>4512</v>
      </c>
    </row>
    <row r="2546" spans="1:5">
      <c r="A2546" s="4" t="s">
        <v>1718</v>
      </c>
      <c r="B2546" s="6" t="n">
        <v>2457</v>
      </c>
    </row>
    <row r="2547" spans="1:5">
      <c r="A2547" s="4" t="s">
        <v>1719</v>
      </c>
      <c r="B2547" s="6" t="n">
        <v>6969</v>
      </c>
    </row>
    <row r="2548" spans="1:5">
      <c r="A2548" s="4" t="s">
        <v>1721</v>
      </c>
      <c r="B2548" s="6" t="n">
        <v>-276</v>
      </c>
    </row>
    <row r="2549" spans="1:5">
      <c r="A2549" s="4" t="s">
        <v>1974</v>
      </c>
    </row>
    <row r="2550" spans="1:5">
      <c r="A2550" s="3" t="s">
        <v>1712</v>
      </c>
    </row>
    <row r="2551" spans="1:5">
      <c r="A2551" s="4" t="s">
        <v>1713</v>
      </c>
      <c r="B2551" s="6" t="n">
        <v>0</v>
      </c>
    </row>
    <row r="2552" spans="1:5">
      <c r="A2552" s="4" t="s">
        <v>1714</v>
      </c>
      <c r="B2552" s="6" t="n">
        <v>465</v>
      </c>
    </row>
    <row r="2553" spans="1:5">
      <c r="A2553" s="4" t="s">
        <v>1715</v>
      </c>
      <c r="B2553" s="6" t="n">
        <v>5271</v>
      </c>
    </row>
    <row r="2554" spans="1:5">
      <c r="A2554" s="4" t="s">
        <v>1716</v>
      </c>
      <c r="B2554" s="6" t="n">
        <v>0</v>
      </c>
    </row>
    <row r="2555" spans="1:5">
      <c r="A2555" s="4" t="s">
        <v>1717</v>
      </c>
      <c r="B2555" s="6" t="n">
        <v>465</v>
      </c>
    </row>
    <row r="2556" spans="1:5">
      <c r="A2556" s="4" t="s">
        <v>1718</v>
      </c>
      <c r="B2556" s="6" t="n">
        <v>5271</v>
      </c>
    </row>
    <row r="2557" spans="1:5">
      <c r="A2557" s="4" t="s">
        <v>1719</v>
      </c>
      <c r="B2557" s="6" t="n">
        <v>5736</v>
      </c>
    </row>
    <row r="2558" spans="1:5">
      <c r="A2558" s="4" t="s">
        <v>1721</v>
      </c>
      <c r="B2558" s="6" t="n">
        <v>-178</v>
      </c>
    </row>
    <row r="2559" spans="1:5">
      <c r="A2559" s="4" t="s">
        <v>1975</v>
      </c>
    </row>
    <row r="2560" spans="1:5">
      <c r="A2560" s="3" t="s">
        <v>1712</v>
      </c>
    </row>
    <row r="2561" spans="1:5">
      <c r="A2561" s="4" t="s">
        <v>1713</v>
      </c>
      <c r="B2561" s="6" t="n">
        <v>26019</v>
      </c>
    </row>
    <row r="2562" spans="1:5">
      <c r="A2562" s="4" t="s">
        <v>1714</v>
      </c>
      <c r="B2562" s="6" t="n">
        <v>10867</v>
      </c>
    </row>
    <row r="2563" spans="1:5">
      <c r="A2563" s="4" t="s">
        <v>1715</v>
      </c>
      <c r="B2563" s="6" t="n">
        <v>40104</v>
      </c>
    </row>
    <row r="2564" spans="1:5">
      <c r="A2564" s="4" t="s">
        <v>1716</v>
      </c>
      <c r="B2564" s="6" t="n">
        <v>0</v>
      </c>
    </row>
    <row r="2565" spans="1:5">
      <c r="A2565" s="4" t="s">
        <v>1717</v>
      </c>
      <c r="B2565" s="6" t="n">
        <v>10867</v>
      </c>
    </row>
    <row r="2566" spans="1:5">
      <c r="A2566" s="4" t="s">
        <v>1718</v>
      </c>
      <c r="B2566" s="6" t="n">
        <v>40104</v>
      </c>
    </row>
    <row r="2567" spans="1:5">
      <c r="A2567" s="4" t="s">
        <v>1719</v>
      </c>
      <c r="B2567" s="6" t="n">
        <v>50971</v>
      </c>
    </row>
    <row r="2568" spans="1:5">
      <c r="A2568" s="4" t="s">
        <v>1721</v>
      </c>
      <c r="B2568" s="6" t="n">
        <v>-6460</v>
      </c>
    </row>
    <row r="2569" spans="1:5">
      <c r="A2569" s="4" t="s">
        <v>1976</v>
      </c>
    </row>
    <row r="2570" spans="1:5">
      <c r="A2570" s="3" t="s">
        <v>1712</v>
      </c>
    </row>
    <row r="2571" spans="1:5">
      <c r="A2571" s="4" t="s">
        <v>1713</v>
      </c>
      <c r="B2571" s="6" t="n">
        <v>0</v>
      </c>
    </row>
    <row r="2572" spans="1:5">
      <c r="A2572" s="4" t="s">
        <v>1714</v>
      </c>
      <c r="B2572" s="6" t="n">
        <v>7503</v>
      </c>
    </row>
    <row r="2573" spans="1:5">
      <c r="A2573" s="4" t="s">
        <v>1715</v>
      </c>
      <c r="B2573" s="6" t="n">
        <v>624</v>
      </c>
    </row>
    <row r="2574" spans="1:5">
      <c r="A2574" s="4" t="s">
        <v>1716</v>
      </c>
      <c r="B2574" s="6" t="n">
        <v>0</v>
      </c>
    </row>
    <row r="2575" spans="1:5">
      <c r="A2575" s="4" t="s">
        <v>1717</v>
      </c>
      <c r="B2575" s="6" t="n">
        <v>7503</v>
      </c>
    </row>
    <row r="2576" spans="1:5">
      <c r="A2576" s="4" t="s">
        <v>1718</v>
      </c>
      <c r="B2576" s="6" t="n">
        <v>624</v>
      </c>
    </row>
    <row r="2577" spans="1:5">
      <c r="A2577" s="4" t="s">
        <v>1719</v>
      </c>
      <c r="B2577" s="6" t="n">
        <v>8127</v>
      </c>
    </row>
    <row r="2578" spans="1:5">
      <c r="A2578" s="4" t="s">
        <v>1721</v>
      </c>
      <c r="B2578" s="6" t="n">
        <v>-270</v>
      </c>
    </row>
    <row r="2579" spans="1:5">
      <c r="A2579" s="4" t="s">
        <v>1977</v>
      </c>
    </row>
    <row r="2580" spans="1:5">
      <c r="A2580" s="3" t="s">
        <v>1712</v>
      </c>
    </row>
    <row r="2581" spans="1:5">
      <c r="A2581" s="4" t="s">
        <v>1713</v>
      </c>
      <c r="B2581" s="6" t="n">
        <v>0</v>
      </c>
    </row>
    <row r="2582" spans="1:5">
      <c r="A2582" s="4" t="s">
        <v>1714</v>
      </c>
      <c r="B2582" s="6" t="n">
        <v>3300</v>
      </c>
    </row>
    <row r="2583" spans="1:5">
      <c r="A2583" s="4" t="s">
        <v>1715</v>
      </c>
      <c r="B2583" s="6" t="n">
        <v>141</v>
      </c>
    </row>
    <row r="2584" spans="1:5">
      <c r="A2584" s="4" t="s">
        <v>1716</v>
      </c>
      <c r="B2584" s="6" t="n">
        <v>-100</v>
      </c>
    </row>
    <row r="2585" spans="1:5">
      <c r="A2585" s="4" t="s">
        <v>1717</v>
      </c>
      <c r="B2585" s="6" t="n">
        <v>3300</v>
      </c>
    </row>
    <row r="2586" spans="1:5">
      <c r="A2586" s="4" t="s">
        <v>1718</v>
      </c>
      <c r="B2586" s="6" t="n">
        <v>41</v>
      </c>
    </row>
    <row r="2587" spans="1:5">
      <c r="A2587" s="4" t="s">
        <v>1719</v>
      </c>
      <c r="B2587" s="6" t="n">
        <v>3341</v>
      </c>
    </row>
    <row r="2588" spans="1:5">
      <c r="A2588" s="4" t="s">
        <v>1721</v>
      </c>
      <c r="B2588" s="6" t="n">
        <v>-5</v>
      </c>
    </row>
    <row r="2589" spans="1:5">
      <c r="A2589" s="4" t="s">
        <v>1978</v>
      </c>
    </row>
    <row r="2590" spans="1:5">
      <c r="A2590" s="3" t="s">
        <v>1712</v>
      </c>
    </row>
    <row r="2591" spans="1:5">
      <c r="A2591" s="4" t="s">
        <v>1713</v>
      </c>
      <c r="B2591" s="6" t="n">
        <v>0</v>
      </c>
    </row>
    <row r="2592" spans="1:5">
      <c r="A2592" s="4" t="s">
        <v>1714</v>
      </c>
      <c r="B2592" s="6" t="n">
        <v>4622</v>
      </c>
    </row>
    <row r="2593" spans="1:5">
      <c r="A2593" s="4" t="s">
        <v>1715</v>
      </c>
      <c r="B2593" s="6" t="n">
        <v>386</v>
      </c>
    </row>
    <row r="2594" spans="1:5">
      <c r="A2594" s="4" t="s">
        <v>1716</v>
      </c>
      <c r="B2594" s="6" t="n">
        <v>-113</v>
      </c>
    </row>
    <row r="2595" spans="1:5">
      <c r="A2595" s="4" t="s">
        <v>1717</v>
      </c>
      <c r="B2595" s="6" t="n">
        <v>4622</v>
      </c>
    </row>
    <row r="2596" spans="1:5">
      <c r="A2596" s="4" t="s">
        <v>1718</v>
      </c>
      <c r="B2596" s="6" t="n">
        <v>273</v>
      </c>
    </row>
    <row r="2597" spans="1:5">
      <c r="A2597" s="4" t="s">
        <v>1719</v>
      </c>
      <c r="B2597" s="6" t="n">
        <v>4895</v>
      </c>
    </row>
    <row r="2598" spans="1:5">
      <c r="A2598" s="4" t="s">
        <v>1721</v>
      </c>
      <c r="B2598" s="6" t="n">
        <v>-19</v>
      </c>
    </row>
    <row r="2599" spans="1:5">
      <c r="A2599" s="4" t="s">
        <v>1979</v>
      </c>
    </row>
    <row r="2600" spans="1:5">
      <c r="A2600" s="3" t="s">
        <v>1712</v>
      </c>
    </row>
    <row r="2601" spans="1:5">
      <c r="A2601" s="4" t="s">
        <v>1713</v>
      </c>
      <c r="B2601" s="6" t="n">
        <v>0</v>
      </c>
    </row>
    <row r="2602" spans="1:5">
      <c r="A2602" s="4" t="s">
        <v>1714</v>
      </c>
      <c r="B2602" s="6" t="n">
        <v>16670</v>
      </c>
    </row>
    <row r="2603" spans="1:5">
      <c r="A2603" s="4" t="s">
        <v>1715</v>
      </c>
      <c r="B2603" s="6" t="n">
        <v>1920</v>
      </c>
    </row>
    <row r="2604" spans="1:5">
      <c r="A2604" s="4" t="s">
        <v>1716</v>
      </c>
      <c r="B2604" s="6" t="n">
        <v>0</v>
      </c>
    </row>
    <row r="2605" spans="1:5">
      <c r="A2605" s="4" t="s">
        <v>1717</v>
      </c>
      <c r="B2605" s="6" t="n">
        <v>16670</v>
      </c>
    </row>
    <row r="2606" spans="1:5">
      <c r="A2606" s="4" t="s">
        <v>1718</v>
      </c>
      <c r="B2606" s="6" t="n">
        <v>1920</v>
      </c>
    </row>
    <row r="2607" spans="1:5">
      <c r="A2607" s="4" t="s">
        <v>1719</v>
      </c>
      <c r="B2607" s="6" t="n">
        <v>18590</v>
      </c>
    </row>
    <row r="2608" spans="1:5">
      <c r="A2608" s="4" t="s">
        <v>1721</v>
      </c>
      <c r="B2608" s="6" t="n">
        <v>-247</v>
      </c>
    </row>
    <row r="2609" spans="1:5">
      <c r="A2609" s="4" t="s">
        <v>1980</v>
      </c>
    </row>
    <row r="2610" spans="1:5">
      <c r="A2610" s="3" t="s">
        <v>1712</v>
      </c>
    </row>
    <row r="2611" spans="1:5">
      <c r="A2611" s="4" t="s">
        <v>1713</v>
      </c>
      <c r="B2611" s="6" t="n">
        <v>0</v>
      </c>
    </row>
    <row r="2612" spans="1:5">
      <c r="A2612" s="4" t="s">
        <v>1714</v>
      </c>
      <c r="B2612" s="6" t="n">
        <v>4440</v>
      </c>
    </row>
    <row r="2613" spans="1:5">
      <c r="A2613" s="4" t="s">
        <v>1715</v>
      </c>
      <c r="B2613" s="6" t="n">
        <v>28070</v>
      </c>
    </row>
    <row r="2614" spans="1:5">
      <c r="A2614" s="4" t="s">
        <v>1716</v>
      </c>
      <c r="B2614" s="6" t="n">
        <v>0</v>
      </c>
    </row>
    <row r="2615" spans="1:5">
      <c r="A2615" s="4" t="s">
        <v>1717</v>
      </c>
      <c r="B2615" s="6" t="n">
        <v>4440</v>
      </c>
    </row>
    <row r="2616" spans="1:5">
      <c r="A2616" s="4" t="s">
        <v>1718</v>
      </c>
      <c r="B2616" s="6" t="n">
        <v>28070</v>
      </c>
    </row>
    <row r="2617" spans="1:5">
      <c r="A2617" s="4" t="s">
        <v>1719</v>
      </c>
      <c r="B2617" s="6" t="n">
        <v>32510</v>
      </c>
    </row>
    <row r="2618" spans="1:5">
      <c r="A2618" s="4" t="s">
        <v>1721</v>
      </c>
      <c r="B2618" s="6" t="n">
        <v>-437</v>
      </c>
    </row>
    <row r="2619" spans="1:5">
      <c r="A2619" s="4" t="s">
        <v>1981</v>
      </c>
    </row>
    <row r="2620" spans="1:5">
      <c r="A2620" s="3" t="s">
        <v>1712</v>
      </c>
    </row>
    <row r="2621" spans="1:5">
      <c r="A2621" s="4" t="s">
        <v>1713</v>
      </c>
      <c r="B2621" s="6" t="n">
        <v>0</v>
      </c>
    </row>
    <row r="2622" spans="1:5">
      <c r="A2622" s="4" t="s">
        <v>1714</v>
      </c>
      <c r="B2622" s="6" t="n">
        <v>1600</v>
      </c>
    </row>
    <row r="2623" spans="1:5">
      <c r="A2623" s="4" t="s">
        <v>1715</v>
      </c>
      <c r="B2623" s="6" t="n">
        <v>33766</v>
      </c>
    </row>
    <row r="2624" spans="1:5">
      <c r="A2624" s="4" t="s">
        <v>1716</v>
      </c>
      <c r="B2624" s="6" t="n">
        <v>0</v>
      </c>
    </row>
    <row r="2625" spans="1:5">
      <c r="A2625" s="4" t="s">
        <v>1717</v>
      </c>
      <c r="B2625" s="6" t="n">
        <v>1600</v>
      </c>
    </row>
    <row r="2626" spans="1:5">
      <c r="A2626" s="4" t="s">
        <v>1718</v>
      </c>
      <c r="B2626" s="6" t="n">
        <v>33766</v>
      </c>
    </row>
    <row r="2627" spans="1:5">
      <c r="A2627" s="4" t="s">
        <v>1719</v>
      </c>
      <c r="B2627" s="6" t="n">
        <v>35366</v>
      </c>
    </row>
    <row r="2628" spans="1:5">
      <c r="A2628" s="4" t="s">
        <v>1721</v>
      </c>
      <c r="B2628" s="6" t="n">
        <v>-519</v>
      </c>
    </row>
    <row r="2629" spans="1:5">
      <c r="A2629" s="4" t="s">
        <v>1982</v>
      </c>
    </row>
    <row r="2630" spans="1:5">
      <c r="A2630" s="3" t="s">
        <v>1712</v>
      </c>
    </row>
    <row r="2631" spans="1:5">
      <c r="A2631" s="4" t="s">
        <v>1713</v>
      </c>
      <c r="B2631" s="6" t="n">
        <v>0</v>
      </c>
    </row>
    <row r="2632" spans="1:5">
      <c r="A2632" s="4" t="s">
        <v>1714</v>
      </c>
      <c r="B2632" s="6" t="n">
        <v>3050</v>
      </c>
    </row>
    <row r="2633" spans="1:5">
      <c r="A2633" s="4" t="s">
        <v>1715</v>
      </c>
      <c r="B2633" s="6" t="n">
        <v>23684</v>
      </c>
    </row>
    <row r="2634" spans="1:5">
      <c r="A2634" s="4" t="s">
        <v>1716</v>
      </c>
      <c r="B2634" s="6" t="n">
        <v>0</v>
      </c>
    </row>
    <row r="2635" spans="1:5">
      <c r="A2635" s="4" t="s">
        <v>1717</v>
      </c>
      <c r="B2635" s="6" t="n">
        <v>3050</v>
      </c>
    </row>
    <row r="2636" spans="1:5">
      <c r="A2636" s="4" t="s">
        <v>1718</v>
      </c>
      <c r="B2636" s="6" t="n">
        <v>23684</v>
      </c>
    </row>
    <row r="2637" spans="1:5">
      <c r="A2637" s="4" t="s">
        <v>1719</v>
      </c>
      <c r="B2637" s="6" t="n">
        <v>26734</v>
      </c>
    </row>
    <row r="2638" spans="1:5">
      <c r="A2638" s="4" t="s">
        <v>1721</v>
      </c>
      <c r="B2638" s="6" t="n">
        <v>-369</v>
      </c>
    </row>
    <row r="2639" spans="1:5">
      <c r="A2639" s="4" t="s">
        <v>1983</v>
      </c>
    </row>
    <row r="2640" spans="1:5">
      <c r="A2640" s="3" t="s">
        <v>1712</v>
      </c>
    </row>
    <row r="2641" spans="1:5">
      <c r="A2641" s="4" t="s">
        <v>1713</v>
      </c>
      <c r="B2641" s="6" t="n">
        <v>0</v>
      </c>
    </row>
    <row r="2642" spans="1:5">
      <c r="A2642" s="4" t="s">
        <v>1714</v>
      </c>
      <c r="B2642" s="6" t="n">
        <v>950</v>
      </c>
    </row>
    <row r="2643" spans="1:5">
      <c r="A2643" s="4" t="s">
        <v>1715</v>
      </c>
      <c r="B2643" s="6" t="n">
        <v>24620</v>
      </c>
    </row>
    <row r="2644" spans="1:5">
      <c r="A2644" s="4" t="s">
        <v>1716</v>
      </c>
      <c r="B2644" s="6" t="n">
        <v>0</v>
      </c>
    </row>
    <row r="2645" spans="1:5">
      <c r="A2645" s="4" t="s">
        <v>1717</v>
      </c>
      <c r="B2645" s="6" t="n">
        <v>950</v>
      </c>
    </row>
    <row r="2646" spans="1:5">
      <c r="A2646" s="4" t="s">
        <v>1718</v>
      </c>
      <c r="B2646" s="6" t="n">
        <v>24620</v>
      </c>
    </row>
    <row r="2647" spans="1:5">
      <c r="A2647" s="4" t="s">
        <v>1719</v>
      </c>
      <c r="B2647" s="6" t="n">
        <v>25570</v>
      </c>
    </row>
    <row r="2648" spans="1:5">
      <c r="A2648" s="4" t="s">
        <v>1721</v>
      </c>
      <c r="B2648" s="6" t="n">
        <v>-395</v>
      </c>
    </row>
    <row r="2649" spans="1:5">
      <c r="A2649" s="4" t="s">
        <v>1984</v>
      </c>
    </row>
    <row r="2650" spans="1:5">
      <c r="A2650" s="3" t="s">
        <v>1712</v>
      </c>
    </row>
    <row r="2651" spans="1:5">
      <c r="A2651" s="4" t="s">
        <v>1713</v>
      </c>
      <c r="B2651" s="6" t="n">
        <v>0</v>
      </c>
    </row>
    <row r="2652" spans="1:5">
      <c r="A2652" s="4" t="s">
        <v>1714</v>
      </c>
      <c r="B2652" s="6" t="n">
        <v>2950</v>
      </c>
    </row>
    <row r="2653" spans="1:5">
      <c r="A2653" s="4" t="s">
        <v>1715</v>
      </c>
      <c r="B2653" s="6" t="n">
        <v>24161</v>
      </c>
    </row>
    <row r="2654" spans="1:5">
      <c r="A2654" s="4" t="s">
        <v>1716</v>
      </c>
      <c r="B2654" s="6" t="n">
        <v>0</v>
      </c>
    </row>
    <row r="2655" spans="1:5">
      <c r="A2655" s="4" t="s">
        <v>1717</v>
      </c>
      <c r="B2655" s="6" t="n">
        <v>2950</v>
      </c>
    </row>
    <row r="2656" spans="1:5">
      <c r="A2656" s="4" t="s">
        <v>1718</v>
      </c>
      <c r="B2656" s="6" t="n">
        <v>24161</v>
      </c>
    </row>
    <row r="2657" spans="1:5">
      <c r="A2657" s="4" t="s">
        <v>1719</v>
      </c>
      <c r="B2657" s="6" t="n">
        <v>27111</v>
      </c>
    </row>
    <row r="2658" spans="1:5">
      <c r="A2658" s="4" t="s">
        <v>1721</v>
      </c>
      <c r="B2658" s="6" t="n">
        <v>-372</v>
      </c>
    </row>
    <row r="2659" spans="1:5">
      <c r="A2659" s="4" t="s">
        <v>1985</v>
      </c>
    </row>
    <row r="2660" spans="1:5">
      <c r="A2660" s="3" t="s">
        <v>1712</v>
      </c>
    </row>
    <row r="2661" spans="1:5">
      <c r="A2661" s="4" t="s">
        <v>1713</v>
      </c>
      <c r="B2661" s="6" t="n">
        <v>0</v>
      </c>
    </row>
    <row r="2662" spans="1:5">
      <c r="A2662" s="4" t="s">
        <v>1714</v>
      </c>
      <c r="B2662" s="6" t="n">
        <v>2410</v>
      </c>
    </row>
    <row r="2663" spans="1:5">
      <c r="A2663" s="4" t="s">
        <v>1715</v>
      </c>
      <c r="B2663" s="6" t="n">
        <v>22663</v>
      </c>
    </row>
    <row r="2664" spans="1:5">
      <c r="A2664" s="4" t="s">
        <v>1716</v>
      </c>
      <c r="B2664" s="6" t="n">
        <v>0</v>
      </c>
    </row>
    <row r="2665" spans="1:5">
      <c r="A2665" s="4" t="s">
        <v>1717</v>
      </c>
      <c r="B2665" s="6" t="n">
        <v>2410</v>
      </c>
    </row>
    <row r="2666" spans="1:5">
      <c r="A2666" s="4" t="s">
        <v>1718</v>
      </c>
      <c r="B2666" s="6" t="n">
        <v>22663</v>
      </c>
    </row>
    <row r="2667" spans="1:5">
      <c r="A2667" s="4" t="s">
        <v>1719</v>
      </c>
      <c r="B2667" s="6" t="n">
        <v>25073</v>
      </c>
    </row>
    <row r="2668" spans="1:5">
      <c r="A2668" s="4" t="s">
        <v>1721</v>
      </c>
      <c r="B2668" s="6" t="n">
        <v>-350</v>
      </c>
    </row>
    <row r="2669" spans="1:5">
      <c r="A2669" s="4" t="s">
        <v>1986</v>
      </c>
    </row>
    <row r="2670" spans="1:5">
      <c r="A2670" s="3" t="s">
        <v>1712</v>
      </c>
    </row>
    <row r="2671" spans="1:5">
      <c r="A2671" s="4" t="s">
        <v>1713</v>
      </c>
      <c r="B2671" s="6" t="n">
        <v>0</v>
      </c>
    </row>
    <row r="2672" spans="1:5">
      <c r="A2672" s="4" t="s">
        <v>1714</v>
      </c>
      <c r="B2672" s="6" t="n">
        <v>2400</v>
      </c>
    </row>
    <row r="2673" spans="1:5">
      <c r="A2673" s="4" t="s">
        <v>1715</v>
      </c>
      <c r="B2673" s="6" t="n">
        <v>29043</v>
      </c>
    </row>
    <row r="2674" spans="1:5">
      <c r="A2674" s="4" t="s">
        <v>1716</v>
      </c>
      <c r="B2674" s="6" t="n">
        <v>0</v>
      </c>
    </row>
    <row r="2675" spans="1:5">
      <c r="A2675" s="4" t="s">
        <v>1717</v>
      </c>
      <c r="B2675" s="6" t="n">
        <v>2400</v>
      </c>
    </row>
    <row r="2676" spans="1:5">
      <c r="A2676" s="4" t="s">
        <v>1718</v>
      </c>
      <c r="B2676" s="6" t="n">
        <v>29043</v>
      </c>
    </row>
    <row r="2677" spans="1:5">
      <c r="A2677" s="4" t="s">
        <v>1719</v>
      </c>
      <c r="B2677" s="6" t="n">
        <v>31443</v>
      </c>
    </row>
    <row r="2678" spans="1:5">
      <c r="A2678" s="4" t="s">
        <v>1721</v>
      </c>
      <c r="B2678" s="6" t="n">
        <v>-448</v>
      </c>
    </row>
    <row r="2679" spans="1:5">
      <c r="A2679" s="4" t="s">
        <v>1987</v>
      </c>
    </row>
    <row r="2680" spans="1:5">
      <c r="A2680" s="3" t="s">
        <v>1712</v>
      </c>
    </row>
    <row r="2681" spans="1:5">
      <c r="A2681" s="4" t="s">
        <v>1713</v>
      </c>
      <c r="B2681" s="6" t="n">
        <v>0</v>
      </c>
    </row>
    <row r="2682" spans="1:5">
      <c r="A2682" s="4" t="s">
        <v>1714</v>
      </c>
      <c r="B2682" s="6" t="n">
        <v>2290</v>
      </c>
    </row>
    <row r="2683" spans="1:5">
      <c r="A2683" s="4" t="s">
        <v>1715</v>
      </c>
      <c r="B2683" s="6" t="n">
        <v>20549</v>
      </c>
    </row>
    <row r="2684" spans="1:5">
      <c r="A2684" s="4" t="s">
        <v>1716</v>
      </c>
      <c r="B2684" s="6" t="n">
        <v>0</v>
      </c>
    </row>
    <row r="2685" spans="1:5">
      <c r="A2685" s="4" t="s">
        <v>1717</v>
      </c>
      <c r="B2685" s="6" t="n">
        <v>2290</v>
      </c>
    </row>
    <row r="2686" spans="1:5">
      <c r="A2686" s="4" t="s">
        <v>1718</v>
      </c>
      <c r="B2686" s="6" t="n">
        <v>20549</v>
      </c>
    </row>
    <row r="2687" spans="1:5">
      <c r="A2687" s="4" t="s">
        <v>1719</v>
      </c>
      <c r="B2687" s="6" t="n">
        <v>22839</v>
      </c>
    </row>
    <row r="2688" spans="1:5">
      <c r="A2688" s="4" t="s">
        <v>1721</v>
      </c>
      <c r="B2688" s="6" t="n">
        <v>-509</v>
      </c>
    </row>
    <row r="2689" spans="1:5">
      <c r="A2689" s="4" t="s">
        <v>1988</v>
      </c>
    </row>
    <row r="2690" spans="1:5">
      <c r="A2690" s="3" t="s">
        <v>1712</v>
      </c>
    </row>
    <row r="2691" spans="1:5">
      <c r="A2691" s="4" t="s">
        <v>1713</v>
      </c>
      <c r="B2691" s="6" t="n">
        <v>3445</v>
      </c>
    </row>
    <row r="2692" spans="1:5">
      <c r="A2692" s="4" t="s">
        <v>1714</v>
      </c>
      <c r="B2692" s="6" t="n">
        <v>1360</v>
      </c>
    </row>
    <row r="2693" spans="1:5">
      <c r="A2693" s="4" t="s">
        <v>1715</v>
      </c>
      <c r="B2693" s="6" t="n">
        <v>7619</v>
      </c>
    </row>
    <row r="2694" spans="1:5">
      <c r="A2694" s="4" t="s">
        <v>1716</v>
      </c>
      <c r="B2694" s="6" t="n">
        <v>0</v>
      </c>
    </row>
    <row r="2695" spans="1:5">
      <c r="A2695" s="4" t="s">
        <v>1717</v>
      </c>
      <c r="B2695" s="6" t="n">
        <v>1360</v>
      </c>
    </row>
    <row r="2696" spans="1:5">
      <c r="A2696" s="4" t="s">
        <v>1718</v>
      </c>
      <c r="B2696" s="6" t="n">
        <v>7619</v>
      </c>
    </row>
    <row r="2697" spans="1:5">
      <c r="A2697" s="4" t="s">
        <v>1719</v>
      </c>
      <c r="B2697" s="6" t="n">
        <v>8979</v>
      </c>
    </row>
    <row r="2698" spans="1:5">
      <c r="A2698" s="4" t="s">
        <v>1721</v>
      </c>
      <c r="B2698" s="7" t="n">
        <v>-301</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989</v>
      </c>
      <c r="B1" s="2" t="s">
        <v>1</v>
      </c>
    </row>
    <row r="2" spans="1:4">
      <c r="B2" s="2" t="s">
        <v>2</v>
      </c>
      <c r="C2" s="2" t="s">
        <v>32</v>
      </c>
      <c r="D2" s="2" t="s">
        <v>95</v>
      </c>
    </row>
    <row r="3" spans="1:4">
      <c r="A3" s="3" t="s">
        <v>1990</v>
      </c>
    </row>
    <row r="4" spans="1:4">
      <c r="A4" s="4" t="s">
        <v>1991</v>
      </c>
      <c r="B4" s="7" t="n">
        <v>4364887</v>
      </c>
    </row>
    <row r="5" spans="1:4">
      <c r="A5" s="4" t="s">
        <v>1727</v>
      </c>
    </row>
    <row r="6" spans="1:4">
      <c r="A6" s="3" t="s">
        <v>1990</v>
      </c>
    </row>
    <row r="7" spans="1:4">
      <c r="A7" s="4" t="s">
        <v>1992</v>
      </c>
      <c r="B7" s="6" t="n">
        <v>1067620</v>
      </c>
      <c r="C7" s="7" t="n">
        <v>337712</v>
      </c>
      <c r="D7" s="7" t="n">
        <v>23159</v>
      </c>
    </row>
    <row r="8" spans="1:4">
      <c r="A8" s="4" t="s">
        <v>1993</v>
      </c>
      <c r="B8" s="6" t="n">
        <v>22734</v>
      </c>
      <c r="C8" s="6" t="n">
        <v>15202</v>
      </c>
      <c r="D8" s="6" t="n">
        <v>7824</v>
      </c>
    </row>
    <row r="9" spans="1:4">
      <c r="A9" s="4" t="s">
        <v>1994</v>
      </c>
      <c r="B9" s="6" t="n">
        <v>3018585</v>
      </c>
      <c r="C9" s="6" t="n">
        <v>714706</v>
      </c>
      <c r="D9" s="6" t="n">
        <v>306729</v>
      </c>
    </row>
    <row r="10" spans="1:4">
      <c r="A10" s="4" t="s">
        <v>1995</v>
      </c>
      <c r="B10" s="6" t="n">
        <v>348582</v>
      </c>
      <c r="C10" s="6" t="n">
        <v>0</v>
      </c>
      <c r="D10" s="6" t="n">
        <v>0</v>
      </c>
    </row>
    <row r="11" spans="1:4">
      <c r="A11" s="4" t="s">
        <v>1996</v>
      </c>
      <c r="B11" s="6" t="n">
        <v>-348582</v>
      </c>
      <c r="C11" s="6" t="n">
        <v>0</v>
      </c>
      <c r="D11" s="6" t="n">
        <v>37667</v>
      </c>
    </row>
    <row r="12" spans="1:4">
      <c r="A12" s="4" t="s">
        <v>1997</v>
      </c>
      <c r="B12" s="6" t="n">
        <v>-358</v>
      </c>
      <c r="C12" s="6" t="n">
        <v>0</v>
      </c>
      <c r="D12" s="6" t="n">
        <v>0</v>
      </c>
    </row>
    <row r="13" spans="1:4">
      <c r="A13" s="4" t="s">
        <v>1998</v>
      </c>
      <c r="B13" s="6" t="n">
        <v>-356</v>
      </c>
      <c r="C13" s="6" t="n">
        <v>0</v>
      </c>
      <c r="D13" s="6" t="n">
        <v>0</v>
      </c>
    </row>
    <row r="14" spans="1:4">
      <c r="A14" s="4" t="s">
        <v>1999</v>
      </c>
      <c r="B14" s="6" t="n">
        <v>-91921</v>
      </c>
      <c r="C14" s="6" t="n">
        <v>0</v>
      </c>
      <c r="D14" s="6" t="n">
        <v>-37667</v>
      </c>
    </row>
    <row r="15" spans="1:4">
      <c r="A15" s="4" t="s">
        <v>1991</v>
      </c>
      <c r="B15" s="6" t="n">
        <v>4016304</v>
      </c>
      <c r="C15" s="6" t="n">
        <v>1067620</v>
      </c>
      <c r="D15" s="6" t="n">
        <v>337712</v>
      </c>
    </row>
    <row r="16" spans="1:4">
      <c r="A16" s="3" t="s">
        <v>2000</v>
      </c>
    </row>
    <row r="17" spans="1:4">
      <c r="A17" s="4" t="s">
        <v>1992</v>
      </c>
      <c r="B17" s="6" t="n">
        <v>27598</v>
      </c>
      <c r="C17" s="6" t="n">
        <v>4247</v>
      </c>
      <c r="D17" s="6" t="n">
        <v>50</v>
      </c>
    </row>
    <row r="18" spans="1:4">
      <c r="A18" s="4" t="s">
        <v>882</v>
      </c>
      <c r="B18" s="6" t="n">
        <v>59145</v>
      </c>
      <c r="C18" s="6" t="n">
        <v>23351</v>
      </c>
      <c r="D18" s="6" t="n">
        <v>4197</v>
      </c>
    </row>
    <row r="19" spans="1:4">
      <c r="A19" s="4" t="s">
        <v>1997</v>
      </c>
      <c r="B19" s="6" t="n">
        <v>-358</v>
      </c>
      <c r="C19" s="6" t="n">
        <v>0</v>
      </c>
      <c r="D19" s="6" t="n">
        <v>0</v>
      </c>
    </row>
    <row r="20" spans="1:4">
      <c r="A20" s="4" t="s">
        <v>1996</v>
      </c>
      <c r="B20" s="6" t="n">
        <v>0</v>
      </c>
      <c r="C20" s="6" t="n">
        <v>0</v>
      </c>
      <c r="D20" s="6" t="n">
        <v>2966</v>
      </c>
    </row>
    <row r="21" spans="1:4">
      <c r="A21" s="4" t="s">
        <v>1999</v>
      </c>
      <c r="B21" s="6" t="n">
        <v>-1758</v>
      </c>
      <c r="C21" s="6" t="n">
        <v>0</v>
      </c>
      <c r="D21" s="6" t="n">
        <v>-2966</v>
      </c>
    </row>
    <row r="22" spans="1:4">
      <c r="A22" s="4" t="s">
        <v>1991</v>
      </c>
      <c r="B22" s="7" t="n">
        <v>84627</v>
      </c>
      <c r="C22" s="7" t="n">
        <v>27598</v>
      </c>
      <c r="D22" s="7" t="n">
        <v>4247</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89</v>
      </c>
      <c r="B1" s="2" t="s">
        <v>1</v>
      </c>
    </row>
    <row r="2" spans="1:2">
      <c r="B2" s="2" t="s">
        <v>2</v>
      </c>
    </row>
    <row r="3" spans="1:2">
      <c r="A3" s="3" t="s">
        <v>284</v>
      </c>
    </row>
    <row r="4" spans="1:2">
      <c r="A4" s="4" t="s">
        <v>289</v>
      </c>
      <c r="B4" s="4" t="s">
        <v>2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702557</v>
      </c>
      <c r="C3" s="7" t="n">
        <v>239503</v>
      </c>
    </row>
    <row r="4" spans="1:3">
      <c r="A4" s="4" t="s">
        <v>35</v>
      </c>
      <c r="B4" s="6" t="n">
        <v>3313747</v>
      </c>
      <c r="C4" s="6" t="n">
        <v>828117</v>
      </c>
    </row>
    <row r="5" spans="1:3">
      <c r="A5" s="4" t="s">
        <v>36</v>
      </c>
      <c r="B5" s="6" t="n">
        <v>-84627</v>
      </c>
      <c r="C5" s="6" t="n">
        <v>-27598</v>
      </c>
    </row>
    <row r="6" spans="1:3">
      <c r="A6" s="4" t="s">
        <v>37</v>
      </c>
      <c r="B6" s="6" t="n">
        <v>3931677</v>
      </c>
      <c r="C6" s="6" t="n">
        <v>1040022</v>
      </c>
    </row>
    <row r="7" spans="1:3">
      <c r="A7" s="4" t="s">
        <v>38</v>
      </c>
      <c r="B7" s="6" t="n">
        <v>128031</v>
      </c>
      <c r="C7" s="6" t="n">
        <v>200069</v>
      </c>
    </row>
    <row r="8" spans="1:3">
      <c r="A8" s="4" t="s">
        <v>39</v>
      </c>
      <c r="B8" s="6" t="n">
        <v>17354</v>
      </c>
      <c r="C8" s="6" t="n">
        <v>1244</v>
      </c>
    </row>
    <row r="9" spans="1:3">
      <c r="A9" s="4" t="s">
        <v>40</v>
      </c>
      <c r="B9" s="6" t="n">
        <v>580000</v>
      </c>
      <c r="C9" s="6" t="n">
        <v>0</v>
      </c>
    </row>
    <row r="10" spans="1:3">
      <c r="A10" s="4" t="s">
        <v>41</v>
      </c>
      <c r="B10" s="6" t="n">
        <v>1382</v>
      </c>
      <c r="C10" s="6" t="n">
        <v>1485</v>
      </c>
    </row>
    <row r="11" spans="1:3">
      <c r="A11" s="4" t="s">
        <v>42</v>
      </c>
      <c r="B11" s="6" t="n">
        <v>7471</v>
      </c>
      <c r="C11" s="6" t="n">
        <v>4293</v>
      </c>
    </row>
    <row r="12" spans="1:3">
      <c r="A12" s="4" t="s">
        <v>43</v>
      </c>
      <c r="B12" s="6" t="n">
        <v>420485</v>
      </c>
      <c r="C12" s="6" t="n">
        <v>0</v>
      </c>
    </row>
    <row r="13" spans="1:3">
      <c r="A13" s="4" t="s">
        <v>44</v>
      </c>
      <c r="B13" s="6" t="n">
        <v>34234</v>
      </c>
      <c r="C13" s="6" t="n">
        <v>15398</v>
      </c>
    </row>
    <row r="14" spans="1:3">
      <c r="A14" s="4" t="s">
        <v>45</v>
      </c>
      <c r="B14" s="6" t="n">
        <v>682174</v>
      </c>
      <c r="C14" s="6" t="n">
        <v>200231</v>
      </c>
    </row>
    <row r="15" spans="1:3">
      <c r="A15" s="4" t="s">
        <v>46</v>
      </c>
      <c r="B15" s="6" t="n">
        <v>20339</v>
      </c>
      <c r="C15" s="6" t="n">
        <v>10355</v>
      </c>
    </row>
    <row r="16" spans="1:3">
      <c r="A16" s="4" t="s">
        <v>47</v>
      </c>
      <c r="B16" s="6" t="n">
        <v>3568</v>
      </c>
      <c r="C16" s="6" t="n">
        <v>3840</v>
      </c>
    </row>
    <row r="17" spans="1:3">
      <c r="A17" s="4" t="s">
        <v>48</v>
      </c>
      <c r="B17" s="6" t="n">
        <v>14192</v>
      </c>
      <c r="C17" s="6" t="n">
        <v>23063</v>
      </c>
    </row>
    <row r="18" spans="1:3">
      <c r="A18" s="4" t="s">
        <v>49</v>
      </c>
      <c r="B18" s="6" t="n">
        <v>5840907</v>
      </c>
      <c r="C18" s="6" t="n">
        <v>1500000</v>
      </c>
    </row>
    <row r="19" spans="1:3">
      <c r="A19" s="3" t="s">
        <v>50</v>
      </c>
    </row>
    <row r="20" spans="1:3">
      <c r="A20" s="4" t="s">
        <v>51</v>
      </c>
      <c r="B20" s="6" t="n">
        <v>296724</v>
      </c>
      <c r="C20" s="6" t="n">
        <v>0</v>
      </c>
    </row>
    <row r="21" spans="1:3">
      <c r="A21" s="4" t="s">
        <v>52</v>
      </c>
      <c r="B21" s="6" t="n">
        <v>109394</v>
      </c>
      <c r="C21" s="6" t="n">
        <v>107836</v>
      </c>
    </row>
    <row r="22" spans="1:3">
      <c r="A22" s="4" t="s">
        <v>53</v>
      </c>
      <c r="B22" s="6" t="n">
        <v>532922</v>
      </c>
      <c r="C22" s="6" t="n">
        <v>161642</v>
      </c>
    </row>
    <row r="23" spans="1:3">
      <c r="A23" s="4" t="s">
        <v>54</v>
      </c>
      <c r="B23" s="6" t="n">
        <v>2264040</v>
      </c>
      <c r="C23" s="6" t="n">
        <v>469478</v>
      </c>
    </row>
    <row r="24" spans="1:3">
      <c r="A24" s="4" t="s">
        <v>55</v>
      </c>
      <c r="B24" s="6" t="n">
        <v>59808</v>
      </c>
      <c r="C24" s="6" t="n">
        <v>18806</v>
      </c>
    </row>
    <row r="25" spans="1:3">
      <c r="A25" s="4" t="s">
        <v>56</v>
      </c>
      <c r="B25" s="6" t="n">
        <v>8980</v>
      </c>
      <c r="C25" s="6" t="n">
        <v>9579</v>
      </c>
    </row>
    <row r="26" spans="1:3">
      <c r="A26" s="4" t="s">
        <v>57</v>
      </c>
      <c r="B26" s="6" t="n">
        <v>4546</v>
      </c>
      <c r="C26" s="6" t="n">
        <v>2357</v>
      </c>
    </row>
    <row r="27" spans="1:3">
      <c r="A27" s="4" t="s">
        <v>58</v>
      </c>
      <c r="B27" s="6" t="n">
        <v>36031</v>
      </c>
      <c r="C27" s="6" t="n">
        <v>11592</v>
      </c>
    </row>
    <row r="28" spans="1:3">
      <c r="A28" s="4" t="s">
        <v>59</v>
      </c>
      <c r="B28" s="6" t="n">
        <v>242456</v>
      </c>
      <c r="C28" s="6" t="n">
        <v>53826</v>
      </c>
    </row>
    <row r="29" spans="1:3">
      <c r="A29" s="4" t="s">
        <v>60</v>
      </c>
      <c r="B29" s="6" t="n">
        <v>291364</v>
      </c>
      <c r="C29" s="6" t="n">
        <v>0</v>
      </c>
    </row>
    <row r="30" spans="1:3">
      <c r="A30" s="4" t="s">
        <v>61</v>
      </c>
      <c r="B30" s="6" t="n">
        <v>3442</v>
      </c>
      <c r="C30" s="6" t="n">
        <v>3189</v>
      </c>
    </row>
    <row r="31" spans="1:3">
      <c r="A31" s="4" t="s">
        <v>62</v>
      </c>
      <c r="B31" s="6" t="n">
        <v>8271</v>
      </c>
      <c r="C31" s="6" t="n">
        <v>8263</v>
      </c>
    </row>
    <row r="32" spans="1:3">
      <c r="A32" s="4" t="s">
        <v>63</v>
      </c>
      <c r="B32" s="7" t="n">
        <v>2918938</v>
      </c>
      <c r="C32" s="7" t="n">
        <v>577090</v>
      </c>
    </row>
    <row r="33" spans="1:3">
      <c r="A33" s="4" t="s">
        <v>64</v>
      </c>
      <c r="B33" s="4" t="s">
        <v>65</v>
      </c>
      <c r="C33" s="4" t="s">
        <v>65</v>
      </c>
    </row>
    <row r="34" spans="1:3">
      <c r="A34" s="4" t="s">
        <v>66</v>
      </c>
      <c r="B34" s="7" t="n">
        <v>10892</v>
      </c>
      <c r="C34" s="7" t="n">
        <v>16129</v>
      </c>
    </row>
    <row r="35" spans="1:3">
      <c r="A35" s="3" t="s">
        <v>67</v>
      </c>
    </row>
    <row r="36" spans="1:3">
      <c r="A36" s="4" t="s">
        <v>68</v>
      </c>
      <c r="B36" s="6" t="n">
        <v>4205</v>
      </c>
      <c r="C36" s="6" t="n">
        <v>1491</v>
      </c>
    </row>
    <row r="37" spans="1:3">
      <c r="A37" s="4" t="s">
        <v>69</v>
      </c>
      <c r="B37" s="6" t="n">
        <v>3879932</v>
      </c>
      <c r="C37" s="6" t="n">
        <v>1767533</v>
      </c>
    </row>
    <row r="38" spans="1:3">
      <c r="A38" s="4" t="s">
        <v>70</v>
      </c>
      <c r="B38" s="6" t="n">
        <v>-5751</v>
      </c>
      <c r="C38" s="6" t="n">
        <v>-3703</v>
      </c>
    </row>
    <row r="39" spans="1:3">
      <c r="A39" s="4" t="s">
        <v>71</v>
      </c>
      <c r="B39" s="6" t="n">
        <v>-1051454</v>
      </c>
      <c r="C39" s="6" t="n">
        <v>-942934</v>
      </c>
    </row>
    <row r="40" spans="1:3">
      <c r="A40" s="4" t="s">
        <v>72</v>
      </c>
      <c r="B40" s="6" t="n">
        <v>2911326</v>
      </c>
      <c r="C40" s="6" t="n">
        <v>906781</v>
      </c>
    </row>
    <row r="41" spans="1:3">
      <c r="A41" s="4" t="s">
        <v>73</v>
      </c>
      <c r="B41" s="6" t="n">
        <v>-249</v>
      </c>
      <c r="C41" s="6" t="n">
        <v>0</v>
      </c>
    </row>
    <row r="42" spans="1:3">
      <c r="A42" s="4" t="s">
        <v>74</v>
      </c>
      <c r="B42" s="6" t="n">
        <v>2911077</v>
      </c>
      <c r="C42" s="6" t="n">
        <v>906781</v>
      </c>
    </row>
    <row r="43" spans="1:3">
      <c r="A43" s="4" t="s">
        <v>75</v>
      </c>
      <c r="B43" s="6" t="n">
        <v>5840907</v>
      </c>
      <c r="C43" s="6" t="n">
        <v>1500000</v>
      </c>
    </row>
    <row r="44" spans="1:3">
      <c r="A44" s="4" t="s">
        <v>76</v>
      </c>
    </row>
    <row r="45" spans="1:3">
      <c r="A45" s="3" t="s">
        <v>67</v>
      </c>
    </row>
    <row r="46" spans="1:3">
      <c r="A46" s="4" t="s">
        <v>77</v>
      </c>
      <c r="B46" s="6" t="n">
        <v>84394</v>
      </c>
      <c r="C46" s="6" t="n">
        <v>0</v>
      </c>
    </row>
    <row r="47" spans="1:3">
      <c r="A47" s="4" t="s">
        <v>74</v>
      </c>
      <c r="B47" s="6" t="n">
        <v>84394</v>
      </c>
      <c r="C47" s="6" t="n">
        <v>0</v>
      </c>
    </row>
    <row r="48" spans="1:3">
      <c r="A48" s="4" t="s">
        <v>78</v>
      </c>
    </row>
    <row r="49" spans="1:3">
      <c r="A49" s="3" t="s">
        <v>67</v>
      </c>
    </row>
    <row r="50" spans="1:3">
      <c r="A50" s="4" t="s">
        <v>77</v>
      </c>
      <c r="B50" s="6" t="n">
        <v>0</v>
      </c>
      <c r="C50" s="6" t="n">
        <v>84394</v>
      </c>
    </row>
    <row r="51" spans="1:3">
      <c r="A51" s="4" t="s">
        <v>74</v>
      </c>
      <c r="B51" s="6" t="n">
        <v>0</v>
      </c>
      <c r="C51" s="6" t="n">
        <v>84394</v>
      </c>
    </row>
    <row r="52" spans="1:3">
      <c r="A52" s="4" t="s">
        <v>79</v>
      </c>
    </row>
    <row r="53" spans="1:3">
      <c r="A53" s="3" t="s">
        <v>50</v>
      </c>
    </row>
    <row r="54" spans="1:3">
      <c r="A54" s="4" t="s">
        <v>80</v>
      </c>
      <c r="B54" s="6" t="n">
        <v>1225000</v>
      </c>
      <c r="C54" s="6" t="n">
        <v>200000</v>
      </c>
    </row>
    <row r="55" spans="1:3">
      <c r="A55" s="4" t="s">
        <v>81</v>
      </c>
    </row>
    <row r="56" spans="1:3">
      <c r="A56" s="3" t="s">
        <v>50</v>
      </c>
    </row>
    <row r="57" spans="1:3">
      <c r="A57" s="4" t="s">
        <v>80</v>
      </c>
      <c r="B57" s="7" t="n">
        <v>100000</v>
      </c>
      <c r="C57" s="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82</v>
      </c>
      <c r="B1" s="2" t="s">
        <v>2</v>
      </c>
      <c r="C1" s="2" t="s">
        <v>32</v>
      </c>
    </row>
    <row r="2" spans="1:3">
      <c r="A2" s="4" t="s">
        <v>83</v>
      </c>
      <c r="B2" s="7" t="n">
        <v>54323000</v>
      </c>
      <c r="C2" s="7" t="n">
        <v>15168000</v>
      </c>
    </row>
    <row r="3" spans="1:3">
      <c r="A3" s="4" t="s">
        <v>84</v>
      </c>
      <c r="B3" s="6" t="n">
        <v>3760000</v>
      </c>
      <c r="C3" s="6" t="n">
        <v>1908000</v>
      </c>
    </row>
    <row r="4" spans="1:3">
      <c r="A4" s="4" t="s">
        <v>85</v>
      </c>
      <c r="B4" s="7" t="n">
        <v>17083000</v>
      </c>
      <c r="C4" s="7" t="n">
        <v>3961000</v>
      </c>
    </row>
    <row r="5" spans="1:3">
      <c r="A5" s="4" t="s">
        <v>86</v>
      </c>
      <c r="B5" s="8" t="n">
        <v>0.01</v>
      </c>
      <c r="C5" s="8" t="n">
        <v>0.01</v>
      </c>
    </row>
    <row r="6" spans="1:3">
      <c r="A6" s="4" t="s">
        <v>87</v>
      </c>
      <c r="B6" s="6" t="n">
        <v>420523153</v>
      </c>
      <c r="C6" s="6" t="n">
        <v>149079743</v>
      </c>
    </row>
    <row r="7" spans="1:3">
      <c r="A7" s="4" t="s">
        <v>88</v>
      </c>
      <c r="B7" s="6" t="n">
        <v>420523153</v>
      </c>
      <c r="C7" s="6" t="n">
        <v>149079743</v>
      </c>
    </row>
    <row r="8" spans="1:3">
      <c r="A8" s="4" t="s">
        <v>89</v>
      </c>
      <c r="B8" s="8" t="n">
        <v>0.01</v>
      </c>
      <c r="C8" s="8" t="n">
        <v>0.01</v>
      </c>
    </row>
    <row r="9" spans="1:3">
      <c r="A9" s="4" t="s">
        <v>90</v>
      </c>
      <c r="B9" s="6" t="n">
        <v>10000000</v>
      </c>
      <c r="C9" s="6" t="n">
        <v>10000000</v>
      </c>
    </row>
    <row r="10" spans="1:3">
      <c r="A10" s="4" t="s">
        <v>76</v>
      </c>
    </row>
    <row r="11" spans="1:3">
      <c r="A11" s="4" t="s">
        <v>89</v>
      </c>
      <c r="B11" s="8" t="n">
        <v>0.01</v>
      </c>
    </row>
    <row r="12" spans="1:3">
      <c r="A12" s="4" t="s">
        <v>91</v>
      </c>
      <c r="B12" s="7" t="n">
        <v>87500000</v>
      </c>
    </row>
    <row r="13" spans="1:3">
      <c r="A13" s="4" t="s">
        <v>90</v>
      </c>
      <c r="B13" s="6" t="n">
        <v>3500000</v>
      </c>
    </row>
    <row r="14" spans="1:3">
      <c r="A14" s="4" t="s">
        <v>92</v>
      </c>
      <c r="B14" s="6" t="n">
        <v>3500000</v>
      </c>
    </row>
    <row r="15" spans="1:3">
      <c r="A15" s="4" t="s">
        <v>93</v>
      </c>
      <c r="B15" s="6" t="n">
        <v>3500000</v>
      </c>
    </row>
    <row r="16" spans="1:3">
      <c r="A16" s="4" t="s">
        <v>78</v>
      </c>
    </row>
    <row r="17" spans="1:3">
      <c r="A17" s="4" t="s">
        <v>89</v>
      </c>
      <c r="C17" s="8" t="n">
        <v>0.01</v>
      </c>
    </row>
    <row r="18" spans="1:3">
      <c r="A18" s="4" t="s">
        <v>91</v>
      </c>
      <c r="C18" s="7" t="n">
        <v>87500000</v>
      </c>
    </row>
    <row r="19" spans="1:3">
      <c r="A19" s="4" t="s">
        <v>90</v>
      </c>
      <c r="C19" s="6" t="n">
        <v>3500000</v>
      </c>
    </row>
    <row r="20" spans="1:3">
      <c r="A20" s="4" t="s">
        <v>92</v>
      </c>
      <c r="C20" s="6" t="n">
        <v>3500000</v>
      </c>
    </row>
    <row r="21" spans="1:3">
      <c r="A21" s="4" t="s">
        <v>93</v>
      </c>
      <c r="C21" s="6" t="n">
        <v>35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36</v>
      </c>
      <c r="B1" s="2" t="s">
        <v>1</v>
      </c>
    </row>
    <row r="2" spans="1:2">
      <c r="B2" s="2" t="s">
        <v>2</v>
      </c>
    </row>
    <row r="3" spans="1:2">
      <c r="A3" s="3" t="s">
        <v>337</v>
      </c>
    </row>
    <row r="4" spans="1:2">
      <c r="A4" s="4" t="s">
        <v>336</v>
      </c>
      <c r="B4" s="4" t="s">
        <v>3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39</v>
      </c>
      <c r="B1" s="2" t="s">
        <v>1</v>
      </c>
    </row>
    <row r="2" spans="1:2">
      <c r="B2" s="2" t="s">
        <v>2</v>
      </c>
    </row>
    <row r="3" spans="1:2">
      <c r="A3" s="3" t="s">
        <v>340</v>
      </c>
    </row>
    <row r="4" spans="1:2">
      <c r="A4" s="4" t="s">
        <v>339</v>
      </c>
      <c r="B4"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342</v>
      </c>
      <c r="B1" s="2" t="s">
        <v>1</v>
      </c>
    </row>
    <row r="2" spans="1:2">
      <c r="B2" s="2" t="s">
        <v>2</v>
      </c>
    </row>
    <row r="3" spans="1:2">
      <c r="A3" s="3" t="s">
        <v>343</v>
      </c>
    </row>
    <row r="4" spans="1:2">
      <c r="A4" s="4" t="s">
        <v>342</v>
      </c>
      <c r="B4"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45</v>
      </c>
      <c r="B1" s="2" t="s">
        <v>1</v>
      </c>
    </row>
    <row r="2" spans="1:2">
      <c r="B2" s="2" t="s">
        <v>2</v>
      </c>
    </row>
    <row r="3" spans="1:2">
      <c r="A3" s="3" t="s">
        <v>346</v>
      </c>
    </row>
    <row r="4" spans="1:2">
      <c r="A4" s="4" t="s">
        <v>347</v>
      </c>
      <c r="B4"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60"/>
    <col customWidth="1" max="2" min="2" width="80"/>
  </cols>
  <sheetData>
    <row r="1" spans="1:2">
      <c r="A1" s="1" t="s">
        <v>349</v>
      </c>
      <c r="B1" s="2" t="s">
        <v>1</v>
      </c>
    </row>
    <row r="2" spans="1:2">
      <c r="B2" s="2" t="s">
        <v>2</v>
      </c>
    </row>
    <row r="3" spans="1:2">
      <c r="A3" s="3" t="s">
        <v>281</v>
      </c>
    </row>
    <row r="4" spans="1:2">
      <c r="A4" s="4" t="s">
        <v>350</v>
      </c>
      <c r="B4" s="4" t="s">
        <v>351</v>
      </c>
    </row>
    <row r="5" spans="1:2">
      <c r="A5" s="4" t="s">
        <v>352</v>
      </c>
      <c r="B5" s="4" t="s">
        <v>353</v>
      </c>
    </row>
    <row r="6" spans="1:2">
      <c r="A6" s="4" t="s">
        <v>289</v>
      </c>
      <c r="B6" s="4" t="s">
        <v>354</v>
      </c>
    </row>
    <row r="7" spans="1:2">
      <c r="A7" s="4" t="s">
        <v>291</v>
      </c>
      <c r="B7" s="4" t="s">
        <v>355</v>
      </c>
    </row>
    <row r="8" spans="1:2">
      <c r="A8" s="4" t="s">
        <v>356</v>
      </c>
      <c r="B8" s="4" t="s">
        <v>357</v>
      </c>
    </row>
    <row r="9" spans="1:2">
      <c r="A9" s="4" t="s">
        <v>358</v>
      </c>
      <c r="B9" s="4" t="s">
        <v>359</v>
      </c>
    </row>
    <row r="10" spans="1:2">
      <c r="A10" s="4" t="s">
        <v>360</v>
      </c>
      <c r="B10" s="4" t="s">
        <v>361</v>
      </c>
    </row>
    <row r="11" spans="1:2">
      <c r="A11" s="4" t="s">
        <v>362</v>
      </c>
      <c r="B11" s="4" t="s">
        <v>363</v>
      </c>
    </row>
    <row r="12" spans="1:2">
      <c r="A12" s="4" t="s">
        <v>364</v>
      </c>
      <c r="B12" s="4" t="s">
        <v>365</v>
      </c>
    </row>
    <row r="13" spans="1:2">
      <c r="A13" s="4" t="s">
        <v>366</v>
      </c>
      <c r="B13" s="4" t="s">
        <v>367</v>
      </c>
    </row>
    <row r="14" spans="1:2">
      <c r="A14" s="4" t="s">
        <v>47</v>
      </c>
      <c r="B14" s="4" t="s">
        <v>368</v>
      </c>
    </row>
    <row r="15" spans="1:2">
      <c r="A15" s="4" t="s">
        <v>303</v>
      </c>
      <c r="B15" s="4" t="s">
        <v>369</v>
      </c>
    </row>
    <row r="16" spans="1:2">
      <c r="A16" s="4" t="s">
        <v>306</v>
      </c>
      <c r="B16" s="4" t="s">
        <v>370</v>
      </c>
    </row>
    <row r="17" spans="1:2">
      <c r="A17" s="4" t="s">
        <v>371</v>
      </c>
      <c r="B17" s="4" t="s">
        <v>372</v>
      </c>
    </row>
    <row r="18" spans="1:2">
      <c r="A18" s="4" t="s">
        <v>373</v>
      </c>
      <c r="B18" s="4" t="s">
        <v>374</v>
      </c>
    </row>
    <row r="19" spans="1:2">
      <c r="A19" s="4" t="s">
        <v>375</v>
      </c>
      <c r="B19" s="4" t="s">
        <v>376</v>
      </c>
    </row>
    <row r="20" spans="1:2">
      <c r="A20" s="4" t="s">
        <v>377</v>
      </c>
      <c r="B20" s="4" t="s">
        <v>378</v>
      </c>
    </row>
    <row r="21" spans="1:2">
      <c r="A21" s="4" t="s">
        <v>309</v>
      </c>
      <c r="B21" s="4" t="s">
        <v>379</v>
      </c>
    </row>
    <row r="22" spans="1:2">
      <c r="A22" s="4" t="s">
        <v>380</v>
      </c>
      <c r="B22" s="4" t="s">
        <v>381</v>
      </c>
    </row>
    <row r="23" spans="1:2">
      <c r="A23" s="4" t="s">
        <v>382</v>
      </c>
      <c r="B23" s="4" t="s">
        <v>383</v>
      </c>
    </row>
    <row r="24" spans="1:2">
      <c r="A24" s="4" t="s">
        <v>384</v>
      </c>
      <c r="B24" s="4" t="s">
        <v>385</v>
      </c>
    </row>
    <row r="25" spans="1:2">
      <c r="A25" s="4" t="s">
        <v>324</v>
      </c>
      <c r="B25" s="4" t="s">
        <v>386</v>
      </c>
    </row>
    <row r="26" spans="1:2">
      <c r="A26" s="4" t="s">
        <v>387</v>
      </c>
      <c r="B26" s="4" t="s">
        <v>388</v>
      </c>
    </row>
    <row r="27" spans="1:2">
      <c r="A27" s="4" t="s">
        <v>389</v>
      </c>
      <c r="B27" s="4" t="s">
        <v>390</v>
      </c>
    </row>
    <row r="28" spans="1:2">
      <c r="A28" s="4" t="s">
        <v>391</v>
      </c>
      <c r="B28" s="4" t="s">
        <v>392</v>
      </c>
    </row>
    <row r="29" spans="1:2">
      <c r="A29" s="4" t="s">
        <v>393</v>
      </c>
      <c r="B29" s="4" t="s">
        <v>3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95</v>
      </c>
      <c r="B1" s="2" t="s">
        <v>1</v>
      </c>
    </row>
    <row r="2" spans="1:2">
      <c r="B2" s="2" t="s">
        <v>2</v>
      </c>
    </row>
    <row r="3" spans="1:2">
      <c r="A3" s="3" t="s">
        <v>278</v>
      </c>
    </row>
    <row r="4" spans="1:2">
      <c r="A4" s="4" t="s">
        <v>396</v>
      </c>
      <c r="B4" s="4" t="s">
        <v>3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80"/>
  </cols>
  <sheetData>
    <row r="1" spans="1:2">
      <c r="A1" s="1" t="s">
        <v>398</v>
      </c>
      <c r="B1" s="2" t="s">
        <v>1</v>
      </c>
    </row>
    <row r="2" spans="1:2">
      <c r="B2" s="2" t="s">
        <v>2</v>
      </c>
    </row>
    <row r="3" spans="1:2">
      <c r="A3" s="3" t="s">
        <v>281</v>
      </c>
    </row>
    <row r="4" spans="1:2">
      <c r="A4" s="4" t="s">
        <v>399</v>
      </c>
      <c r="B4" s="4" t="s">
        <v>400</v>
      </c>
    </row>
    <row r="5" spans="1:2">
      <c r="A5" s="4" t="s">
        <v>401</v>
      </c>
      <c r="B5" s="4" t="s">
        <v>402</v>
      </c>
    </row>
    <row r="6" spans="1:2">
      <c r="A6" s="4" t="s">
        <v>403</v>
      </c>
      <c r="B6" s="4" t="s">
        <v>404</v>
      </c>
    </row>
    <row r="7" spans="1:2">
      <c r="A7" s="4" t="s">
        <v>405</v>
      </c>
      <c r="B7" s="4" t="s">
        <v>406</v>
      </c>
    </row>
    <row r="8" spans="1:2">
      <c r="A8" s="4" t="s">
        <v>407</v>
      </c>
      <c r="B8" s="4" t="s">
        <v>408</v>
      </c>
    </row>
    <row r="9" spans="1:2">
      <c r="A9" s="4" t="s">
        <v>409</v>
      </c>
      <c r="B9" s="4" t="s">
        <v>4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11</v>
      </c>
      <c r="B1" s="2" t="s">
        <v>1</v>
      </c>
    </row>
    <row r="2" spans="1:2">
      <c r="B2" s="2" t="s">
        <v>2</v>
      </c>
    </row>
    <row r="3" spans="1:2">
      <c r="A3" s="3" t="s">
        <v>284</v>
      </c>
    </row>
    <row r="4" spans="1:2">
      <c r="A4" s="4" t="s">
        <v>412</v>
      </c>
      <c r="B4" s="4" t="s">
        <v>413</v>
      </c>
    </row>
    <row r="5" spans="1:2">
      <c r="A5" s="4" t="s">
        <v>414</v>
      </c>
      <c r="B5" s="4" t="s">
        <v>415</v>
      </c>
    </row>
    <row r="6" spans="1:2">
      <c r="A6" s="4" t="s">
        <v>416</v>
      </c>
      <c r="B6" s="4" t="s">
        <v>417</v>
      </c>
    </row>
    <row r="7" spans="1:2">
      <c r="A7" s="4" t="s">
        <v>418</v>
      </c>
      <c r="B7" s="4" t="s">
        <v>4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420</v>
      </c>
      <c r="B1" s="2" t="s">
        <v>1</v>
      </c>
    </row>
    <row r="2" spans="1:2">
      <c r="B2" s="2" t="s">
        <v>2</v>
      </c>
    </row>
    <row r="3" spans="1:2">
      <c r="A3" s="3" t="s">
        <v>287</v>
      </c>
    </row>
    <row r="4" spans="1:2">
      <c r="A4" s="4" t="s">
        <v>421</v>
      </c>
      <c r="B4" s="4" t="s">
        <v>422</v>
      </c>
    </row>
    <row r="5" spans="1:2">
      <c r="A5" s="4" t="s">
        <v>423</v>
      </c>
      <c r="B5" s="4" t="s">
        <v>424</v>
      </c>
    </row>
    <row r="6" spans="1:2">
      <c r="A6" s="4" t="s">
        <v>425</v>
      </c>
    </row>
    <row r="7" spans="1:2">
      <c r="A7" s="3" t="s">
        <v>426</v>
      </c>
    </row>
    <row r="8" spans="1:2">
      <c r="A8" s="4" t="s">
        <v>427</v>
      </c>
      <c r="B8" s="4" t="s">
        <v>4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29</v>
      </c>
      <c r="B1" s="2" t="s">
        <v>1</v>
      </c>
    </row>
    <row r="2" spans="1:2">
      <c r="B2" s="2" t="s">
        <v>2</v>
      </c>
    </row>
    <row r="3" spans="1:2">
      <c r="A3" s="3" t="s">
        <v>284</v>
      </c>
    </row>
    <row r="4" spans="1:2">
      <c r="A4" s="4" t="s">
        <v>414</v>
      </c>
      <c r="B4" s="4" t="s">
        <v>415</v>
      </c>
    </row>
    <row r="5" spans="1:2">
      <c r="A5" s="4" t="s">
        <v>418</v>
      </c>
      <c r="B5" s="4" t="s">
        <v>419</v>
      </c>
    </row>
    <row r="6" spans="1:2">
      <c r="A6" s="4" t="s">
        <v>430</v>
      </c>
      <c r="B6" s="4" t="s">
        <v>4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4</v>
      </c>
      <c r="B1" s="2" t="s">
        <v>1</v>
      </c>
    </row>
    <row r="2" spans="1:4">
      <c r="B2" s="2" t="s">
        <v>2</v>
      </c>
      <c r="C2" s="2" t="s">
        <v>32</v>
      </c>
      <c r="D2" s="2" t="s">
        <v>95</v>
      </c>
    </row>
    <row r="3" spans="1:4">
      <c r="A3" s="3" t="s">
        <v>96</v>
      </c>
    </row>
    <row r="4" spans="1:4">
      <c r="A4" s="4" t="s">
        <v>97</v>
      </c>
      <c r="B4" s="7" t="n">
        <v>169986</v>
      </c>
      <c r="C4" s="7" t="n">
        <v>60258</v>
      </c>
      <c r="D4" s="7" t="n">
        <v>12181</v>
      </c>
    </row>
    <row r="5" spans="1:4">
      <c r="A5" s="4" t="s">
        <v>98</v>
      </c>
      <c r="B5" s="6" t="n">
        <v>22271</v>
      </c>
      <c r="C5" s="6" t="n">
        <v>25033</v>
      </c>
      <c r="D5" s="6" t="n">
        <v>40896</v>
      </c>
    </row>
    <row r="6" spans="1:4">
      <c r="A6" s="4" t="s">
        <v>99</v>
      </c>
      <c r="B6" s="6" t="n">
        <v>41814</v>
      </c>
      <c r="C6" s="6" t="n">
        <v>20604</v>
      </c>
      <c r="D6" s="6" t="n">
        <v>1203</v>
      </c>
    </row>
    <row r="7" spans="1:4">
      <c r="A7" s="4" t="s">
        <v>100</v>
      </c>
      <c r="B7" s="6" t="n">
        <v>1763</v>
      </c>
      <c r="C7" s="6" t="n">
        <v>1824</v>
      </c>
      <c r="D7" s="6" t="n">
        <v>1717</v>
      </c>
    </row>
    <row r="8" spans="1:4">
      <c r="A8" s="4" t="s">
        <v>101</v>
      </c>
      <c r="B8" s="6" t="n">
        <v>1438</v>
      </c>
      <c r="C8" s="6" t="n">
        <v>221</v>
      </c>
      <c r="D8" s="6" t="n">
        <v>707</v>
      </c>
    </row>
    <row r="9" spans="1:4">
      <c r="A9" s="4" t="s">
        <v>102</v>
      </c>
      <c r="B9" s="6" t="n">
        <v>237272</v>
      </c>
      <c r="C9" s="6" t="n">
        <v>107940</v>
      </c>
      <c r="D9" s="6" t="n">
        <v>56704</v>
      </c>
    </row>
    <row r="10" spans="1:4">
      <c r="A10" s="3" t="s">
        <v>103</v>
      </c>
    </row>
    <row r="11" spans="1:4">
      <c r="A11" s="4" t="s">
        <v>104</v>
      </c>
      <c r="B11" s="6" t="n">
        <v>42076</v>
      </c>
      <c r="C11" s="6" t="n">
        <v>21120</v>
      </c>
      <c r="D11" s="6" t="n">
        <v>1411</v>
      </c>
    </row>
    <row r="12" spans="1:4">
      <c r="A12" s="4" t="s">
        <v>105</v>
      </c>
      <c r="B12" s="6" t="n">
        <v>19446</v>
      </c>
      <c r="C12" s="6" t="n">
        <v>17500</v>
      </c>
      <c r="D12" s="6" t="n">
        <v>20868</v>
      </c>
    </row>
    <row r="13" spans="1:4">
      <c r="A13" s="4" t="s">
        <v>106</v>
      </c>
      <c r="B13" s="6" t="n">
        <v>97654</v>
      </c>
      <c r="C13" s="6" t="n">
        <v>36408</v>
      </c>
      <c r="D13" s="6" t="n">
        <v>5675</v>
      </c>
    </row>
    <row r="14" spans="1:4">
      <c r="A14" s="4" t="s">
        <v>107</v>
      </c>
      <c r="B14" s="6" t="n">
        <v>19794</v>
      </c>
      <c r="C14" s="6" t="n">
        <v>18416</v>
      </c>
      <c r="D14" s="6" t="n">
        <v>18210</v>
      </c>
    </row>
    <row r="15" spans="1:4">
      <c r="A15" s="4" t="s">
        <v>108</v>
      </c>
      <c r="B15" s="6" t="n">
        <v>61340</v>
      </c>
      <c r="C15" s="6" t="n">
        <v>6171</v>
      </c>
      <c r="D15" s="6" t="n">
        <v>2808</v>
      </c>
    </row>
    <row r="16" spans="1:4">
      <c r="A16" s="4" t="s">
        <v>109</v>
      </c>
      <c r="B16" s="6" t="n">
        <v>240310</v>
      </c>
      <c r="C16" s="6" t="n">
        <v>99615</v>
      </c>
      <c r="D16" s="6" t="n">
        <v>48972</v>
      </c>
    </row>
    <row r="17" spans="1:4">
      <c r="A17" s="4" t="s">
        <v>110</v>
      </c>
      <c r="B17" s="6" t="n">
        <v>-3038</v>
      </c>
      <c r="C17" s="6" t="n">
        <v>8325</v>
      </c>
      <c r="D17" s="6" t="n">
        <v>7732</v>
      </c>
    </row>
    <row r="18" spans="1:4">
      <c r="A18" s="3" t="s">
        <v>111</v>
      </c>
    </row>
    <row r="19" spans="1:4">
      <c r="A19" s="4" t="s">
        <v>112</v>
      </c>
      <c r="B19" s="6" t="n">
        <v>-34663</v>
      </c>
      <c r="C19" s="6" t="n">
        <v>-16586</v>
      </c>
      <c r="D19" s="6" t="n">
        <v>-1732</v>
      </c>
    </row>
    <row r="20" spans="1:4">
      <c r="A20" s="4" t="s">
        <v>113</v>
      </c>
      <c r="B20" s="6" t="n">
        <v>0</v>
      </c>
      <c r="C20" s="6" t="n">
        <v>-4064</v>
      </c>
      <c r="D20" s="6" t="n">
        <v>-3339</v>
      </c>
    </row>
    <row r="21" spans="1:4">
      <c r="A21" s="4" t="s">
        <v>114</v>
      </c>
      <c r="B21" s="6" t="n">
        <v>0</v>
      </c>
      <c r="C21" s="6" t="n">
        <v>-752</v>
      </c>
      <c r="D21" s="6" t="n">
        <v>1337</v>
      </c>
    </row>
    <row r="22" spans="1:4">
      <c r="A22" s="4" t="s">
        <v>115</v>
      </c>
      <c r="B22" s="6" t="n">
        <v>0</v>
      </c>
      <c r="C22" s="6" t="n">
        <v>-4816</v>
      </c>
      <c r="D22" s="6" t="n">
        <v>-2002</v>
      </c>
    </row>
    <row r="23" spans="1:4">
      <c r="A23" s="4" t="s">
        <v>116</v>
      </c>
      <c r="B23" s="6" t="n">
        <v>0</v>
      </c>
      <c r="C23" s="6" t="n">
        <v>-3300</v>
      </c>
      <c r="D23" s="6" t="n">
        <v>-115</v>
      </c>
    </row>
    <row r="24" spans="1:4">
      <c r="A24" s="4" t="s">
        <v>117</v>
      </c>
      <c r="B24" s="6" t="n">
        <v>-1107</v>
      </c>
      <c r="C24" s="6" t="n">
        <v>1959</v>
      </c>
      <c r="D24" s="6" t="n">
        <v>-5662</v>
      </c>
    </row>
    <row r="25" spans="1:4">
      <c r="A25" s="4" t="s">
        <v>118</v>
      </c>
      <c r="B25" s="6" t="n">
        <v>0</v>
      </c>
      <c r="C25" s="6" t="n">
        <v>72345</v>
      </c>
      <c r="D25" s="6" t="n">
        <v>0</v>
      </c>
    </row>
    <row r="26" spans="1:4">
      <c r="A26" s="4" t="s">
        <v>119</v>
      </c>
      <c r="B26" s="6" t="n">
        <v>-9472</v>
      </c>
      <c r="C26" s="6" t="n">
        <v>-1925</v>
      </c>
      <c r="D26" s="6" t="n">
        <v>0</v>
      </c>
    </row>
    <row r="27" spans="1:4">
      <c r="A27" s="4" t="s">
        <v>120</v>
      </c>
      <c r="B27" s="6" t="n">
        <v>-48280</v>
      </c>
      <c r="C27" s="6" t="n">
        <v>56002</v>
      </c>
      <c r="D27" s="6" t="n">
        <v>-1779</v>
      </c>
    </row>
    <row r="28" spans="1:4">
      <c r="A28" s="4" t="s">
        <v>121</v>
      </c>
      <c r="B28" s="6" t="n">
        <v>-2153</v>
      </c>
      <c r="C28" s="6" t="n">
        <v>-809</v>
      </c>
      <c r="D28" s="6" t="n">
        <v>-6393</v>
      </c>
    </row>
    <row r="29" spans="1:4">
      <c r="A29" s="4" t="s">
        <v>122</v>
      </c>
      <c r="B29" s="6" t="n">
        <v>-50433</v>
      </c>
      <c r="C29" s="6" t="n">
        <v>55193</v>
      </c>
      <c r="D29" s="6" t="n">
        <v>-8172</v>
      </c>
    </row>
    <row r="30" spans="1:4">
      <c r="A30" s="4" t="s">
        <v>123</v>
      </c>
      <c r="B30" s="6" t="n">
        <v>875</v>
      </c>
      <c r="C30" s="6" t="n">
        <v>-524</v>
      </c>
      <c r="D30" s="6" t="n">
        <v>5057</v>
      </c>
    </row>
    <row r="31" spans="1:4">
      <c r="A31" s="4" t="s">
        <v>124</v>
      </c>
      <c r="B31" s="6" t="n">
        <v>0</v>
      </c>
      <c r="C31" s="6" t="n">
        <v>0</v>
      </c>
      <c r="D31" s="6" t="n">
        <v>1317</v>
      </c>
    </row>
    <row r="32" spans="1:4">
      <c r="A32" s="4" t="s">
        <v>125</v>
      </c>
      <c r="B32" s="6" t="n">
        <v>0</v>
      </c>
      <c r="C32" s="6" t="n">
        <v>0</v>
      </c>
      <c r="D32" s="6" t="n">
        <v>389140</v>
      </c>
    </row>
    <row r="33" spans="1:4">
      <c r="A33" s="4" t="s">
        <v>121</v>
      </c>
      <c r="B33" s="6" t="n">
        <v>0</v>
      </c>
      <c r="C33" s="6" t="n">
        <v>0</v>
      </c>
      <c r="D33" s="6" t="n">
        <v>-2515</v>
      </c>
    </row>
    <row r="34" spans="1:4">
      <c r="A34" s="4" t="s">
        <v>123</v>
      </c>
      <c r="B34" s="6" t="n">
        <v>875</v>
      </c>
      <c r="C34" s="6" t="n">
        <v>-524</v>
      </c>
      <c r="D34" s="6" t="n">
        <v>392999</v>
      </c>
    </row>
    <row r="35" spans="1:4">
      <c r="A35" s="4" t="s">
        <v>126</v>
      </c>
      <c r="B35" s="6" t="n">
        <v>-49558</v>
      </c>
      <c r="C35" s="6" t="n">
        <v>54669</v>
      </c>
      <c r="D35" s="6" t="n">
        <v>384827</v>
      </c>
    </row>
    <row r="36" spans="1:4">
      <c r="A36" s="4" t="s">
        <v>127</v>
      </c>
      <c r="B36" s="6" t="n">
        <v>839</v>
      </c>
      <c r="C36" s="6" t="n">
        <v>0</v>
      </c>
      <c r="D36" s="6" t="n">
        <v>0</v>
      </c>
    </row>
    <row r="37" spans="1:4">
      <c r="A37" s="4" t="s">
        <v>128</v>
      </c>
      <c r="B37" s="6" t="n">
        <v>-48719</v>
      </c>
      <c r="C37" s="6" t="n">
        <v>54669</v>
      </c>
      <c r="D37" s="6" t="n">
        <v>384827</v>
      </c>
    </row>
    <row r="38" spans="1:4">
      <c r="A38" s="4" t="s">
        <v>129</v>
      </c>
      <c r="B38" s="6" t="n">
        <v>791</v>
      </c>
      <c r="C38" s="6" t="n">
        <v>236</v>
      </c>
      <c r="D38" s="6" t="n">
        <v>0</v>
      </c>
    </row>
    <row r="39" spans="1:4">
      <c r="A39" s="4" t="s">
        <v>130</v>
      </c>
      <c r="B39" s="6" t="n">
        <v>-47928</v>
      </c>
      <c r="C39" s="6" t="n">
        <v>54905</v>
      </c>
      <c r="D39" s="6" t="n">
        <v>384827</v>
      </c>
    </row>
    <row r="40" spans="1:4">
      <c r="A40" s="4" t="s">
        <v>131</v>
      </c>
      <c r="B40" s="6" t="n">
        <v>0</v>
      </c>
      <c r="C40" s="6" t="n">
        <v>-2912</v>
      </c>
      <c r="D40" s="6" t="n">
        <v>0</v>
      </c>
    </row>
    <row r="41" spans="1:4">
      <c r="A41" s="4" t="s">
        <v>132</v>
      </c>
      <c r="B41" s="6" t="n">
        <v>-6234</v>
      </c>
      <c r="C41" s="6" t="n">
        <v>-7349</v>
      </c>
      <c r="D41" s="6" t="n">
        <v>-7162</v>
      </c>
    </row>
    <row r="42" spans="1:4">
      <c r="A42" s="4" t="s">
        <v>133</v>
      </c>
      <c r="B42" s="7" t="n">
        <v>-54162</v>
      </c>
      <c r="C42" s="7" t="n">
        <v>44644</v>
      </c>
      <c r="D42" s="7" t="n">
        <v>377665</v>
      </c>
    </row>
    <row r="43" spans="1:4">
      <c r="A43" s="3" t="s">
        <v>134</v>
      </c>
    </row>
    <row r="44" spans="1:4">
      <c r="A44" s="4" t="s">
        <v>135</v>
      </c>
      <c r="B44" s="8" t="n">
        <v>-0.3</v>
      </c>
      <c r="C44" s="8" t="n">
        <v>0.54</v>
      </c>
      <c r="D44" s="8" t="n">
        <v>-0.31</v>
      </c>
    </row>
    <row r="45" spans="1:4">
      <c r="A45" s="4" t="s">
        <v>136</v>
      </c>
      <c r="B45" s="6" t="n">
        <v>0</v>
      </c>
      <c r="C45" s="9" t="n">
        <v>-0.01</v>
      </c>
      <c r="D45" s="9" t="n">
        <v>8.01</v>
      </c>
    </row>
    <row r="46" spans="1:4">
      <c r="A46" s="4" t="s">
        <v>137</v>
      </c>
      <c r="B46" s="9" t="n">
        <v>-0.3</v>
      </c>
      <c r="C46" s="9" t="n">
        <v>0.53</v>
      </c>
      <c r="D46" s="9" t="n">
        <v>7.7</v>
      </c>
    </row>
    <row r="47" spans="1:4">
      <c r="A47" s="3" t="s">
        <v>138</v>
      </c>
    </row>
    <row r="48" spans="1:4">
      <c r="A48" s="4" t="s">
        <v>135</v>
      </c>
      <c r="B48" s="9" t="n">
        <v>-0.3</v>
      </c>
      <c r="C48" s="9" t="n">
        <v>0.53</v>
      </c>
      <c r="D48" s="9" t="n">
        <v>-0.31</v>
      </c>
    </row>
    <row r="49" spans="1:4">
      <c r="A49" s="4" t="s">
        <v>136</v>
      </c>
      <c r="B49" s="6" t="n">
        <v>0</v>
      </c>
      <c r="C49" s="9" t="n">
        <v>-0.01</v>
      </c>
      <c r="D49" s="9" t="n">
        <v>8.01</v>
      </c>
    </row>
    <row r="50" spans="1:4">
      <c r="A50" s="4" t="s">
        <v>137</v>
      </c>
      <c r="B50" s="8" t="n">
        <v>-0.3</v>
      </c>
      <c r="C50" s="8" t="n">
        <v>0.52</v>
      </c>
      <c r="D50" s="8" t="n">
        <v>7.7</v>
      </c>
    </row>
    <row r="51" spans="1:4">
      <c r="A51" s="4" t="s">
        <v>139</v>
      </c>
      <c r="B51" s="6" t="n">
        <v>182096149</v>
      </c>
      <c r="C51" s="6" t="n">
        <v>83582183</v>
      </c>
      <c r="D51" s="6" t="n">
        <v>49043852</v>
      </c>
    </row>
    <row r="52" spans="1:4">
      <c r="A52" s="4" t="s">
        <v>140</v>
      </c>
      <c r="B52" s="6" t="n">
        <v>182096149</v>
      </c>
      <c r="C52" s="6" t="n">
        <v>85925509</v>
      </c>
      <c r="D52" s="6" t="n">
        <v>490438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r="1" spans="1:2">
      <c r="A1" s="1" t="s">
        <v>432</v>
      </c>
      <c r="B1" s="2" t="s">
        <v>1</v>
      </c>
    </row>
    <row r="2" spans="1:2">
      <c r="B2" s="2" t="s">
        <v>2</v>
      </c>
    </row>
    <row r="3" spans="1:2">
      <c r="A3" s="3" t="s">
        <v>292</v>
      </c>
    </row>
    <row r="4" spans="1:2">
      <c r="A4" s="4" t="s">
        <v>433</v>
      </c>
      <c r="B4" s="4" t="s">
        <v>434</v>
      </c>
    </row>
    <row r="5" spans="1:2">
      <c r="A5" s="4" t="s">
        <v>435</v>
      </c>
      <c r="B5" s="4" t="s">
        <v>436</v>
      </c>
    </row>
    <row r="6" spans="1:2">
      <c r="A6" s="4" t="s">
        <v>437</v>
      </c>
      <c r="B6" s="4" t="s">
        <v>438</v>
      </c>
    </row>
    <row r="7" spans="1:2">
      <c r="A7" s="4" t="s">
        <v>439</v>
      </c>
      <c r="B7" s="4" t="s">
        <v>4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r="1" spans="1:2">
      <c r="A1" s="1" t="s">
        <v>441</v>
      </c>
      <c r="B1" s="2" t="s">
        <v>1</v>
      </c>
    </row>
    <row r="2" spans="1:2">
      <c r="B2" s="2" t="s">
        <v>2</v>
      </c>
    </row>
    <row r="3" spans="1:2">
      <c r="A3" s="3" t="s">
        <v>295</v>
      </c>
    </row>
    <row r="4" spans="1:2">
      <c r="A4" s="4" t="s">
        <v>442</v>
      </c>
      <c r="B4" s="4" t="s">
        <v>443</v>
      </c>
    </row>
    <row r="5" spans="1:2">
      <c r="A5" s="4" t="s">
        <v>444</v>
      </c>
      <c r="B5" s="4" t="s">
        <v>445</v>
      </c>
    </row>
    <row r="6" spans="1:2">
      <c r="A6" s="4" t="s">
        <v>446</v>
      </c>
      <c r="B6" s="4" t="s">
        <v>4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448</v>
      </c>
      <c r="B1" s="2" t="s">
        <v>1</v>
      </c>
    </row>
    <row r="2" spans="1:2">
      <c r="B2" s="2" t="s">
        <v>2</v>
      </c>
    </row>
    <row r="3" spans="1:2">
      <c r="A3" s="3" t="s">
        <v>298</v>
      </c>
    </row>
    <row r="4" spans="1:2">
      <c r="A4" s="4" t="s">
        <v>449</v>
      </c>
      <c r="B4" s="4" t="s">
        <v>4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451</v>
      </c>
      <c r="B1" s="2" t="s">
        <v>1</v>
      </c>
    </row>
    <row r="2" spans="1:2">
      <c r="B2" s="2" t="s">
        <v>2</v>
      </c>
    </row>
    <row r="3" spans="1:2">
      <c r="A3" s="3" t="s">
        <v>304</v>
      </c>
    </row>
    <row r="4" spans="1:2">
      <c r="A4" s="4" t="s">
        <v>452</v>
      </c>
      <c r="B4" s="4" t="s">
        <v>4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454</v>
      </c>
      <c r="B1" s="2" t="s">
        <v>1</v>
      </c>
    </row>
    <row r="2" spans="1:2">
      <c r="B2" s="2" t="s">
        <v>2</v>
      </c>
    </row>
    <row r="3" spans="1:2">
      <c r="A3" s="4" t="s">
        <v>455</v>
      </c>
      <c r="B3" s="4" t="s">
        <v>456</v>
      </c>
    </row>
    <row r="4" spans="1:2">
      <c r="A4" s="4" t="s">
        <v>457</v>
      </c>
      <c r="B4" s="4" t="s">
        <v>458</v>
      </c>
    </row>
    <row r="5" spans="1:2">
      <c r="A5" s="4" t="s">
        <v>459</v>
      </c>
      <c r="B5" s="4" t="s">
        <v>460</v>
      </c>
    </row>
    <row r="6" spans="1:2">
      <c r="A6" s="4" t="s">
        <v>461</v>
      </c>
      <c r="B6" s="4" t="s">
        <v>462</v>
      </c>
    </row>
    <row r="7" spans="1:2">
      <c r="A7" s="4" t="s">
        <v>463</v>
      </c>
    </row>
    <row r="8" spans="1:2">
      <c r="A8" s="4" t="s">
        <v>464</v>
      </c>
      <c r="B8" s="4" t="s">
        <v>4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466</v>
      </c>
      <c r="B1" s="2" t="s">
        <v>1</v>
      </c>
    </row>
    <row r="2" spans="1:2">
      <c r="B2" s="2" t="s">
        <v>2</v>
      </c>
    </row>
    <row r="3" spans="1:2">
      <c r="A3" s="3" t="s">
        <v>310</v>
      </c>
    </row>
    <row r="4" spans="1:2">
      <c r="A4" s="4" t="s">
        <v>467</v>
      </c>
      <c r="B4" s="4" t="s">
        <v>4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r="A1" s="1" t="s">
        <v>469</v>
      </c>
      <c r="B1" s="2" t="s">
        <v>1</v>
      </c>
    </row>
    <row r="2" spans="1:2">
      <c r="B2" s="2" t="s">
        <v>2</v>
      </c>
    </row>
    <row r="3" spans="1:2">
      <c r="A3" s="3" t="s">
        <v>313</v>
      </c>
    </row>
    <row r="4" spans="1:2">
      <c r="A4" s="4" t="s">
        <v>470</v>
      </c>
      <c r="B4" s="4" t="s">
        <v>471</v>
      </c>
    </row>
    <row r="5" spans="1:2">
      <c r="A5" s="4" t="s">
        <v>472</v>
      </c>
      <c r="B5" s="4" t="s">
        <v>473</v>
      </c>
    </row>
    <row r="6" spans="1:2">
      <c r="A6" s="4" t="s">
        <v>474</v>
      </c>
      <c r="B6" s="4" t="s">
        <v>4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476</v>
      </c>
      <c r="B1" s="2" t="s">
        <v>1</v>
      </c>
    </row>
    <row r="2" spans="1:2">
      <c r="B2" s="2" t="s">
        <v>2</v>
      </c>
    </row>
    <row r="3" spans="1:2">
      <c r="A3" s="3" t="s">
        <v>319</v>
      </c>
    </row>
    <row r="4" spans="1:2">
      <c r="A4" s="4" t="s">
        <v>477</v>
      </c>
      <c r="B4" s="4" t="s">
        <v>4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479</v>
      </c>
      <c r="B1" s="2" t="s">
        <v>1</v>
      </c>
    </row>
    <row r="2" spans="1:2">
      <c r="B2" s="2" t="s">
        <v>2</v>
      </c>
    </row>
    <row r="3" spans="1:2">
      <c r="A3" s="3" t="s">
        <v>322</v>
      </c>
    </row>
    <row r="4" spans="1:2">
      <c r="A4" s="4" t="s">
        <v>480</v>
      </c>
      <c r="B4" s="4" t="s">
        <v>4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482</v>
      </c>
      <c r="B1" s="2" t="s">
        <v>1</v>
      </c>
    </row>
    <row r="2" spans="1:2">
      <c r="B2" s="2" t="s">
        <v>2</v>
      </c>
    </row>
    <row r="3" spans="1:2">
      <c r="A3" s="3" t="s">
        <v>325</v>
      </c>
    </row>
    <row r="4" spans="1:2">
      <c r="A4" s="4" t="s">
        <v>483</v>
      </c>
      <c r="B4" s="4" t="s">
        <v>484</v>
      </c>
    </row>
    <row r="5" spans="1:2">
      <c r="A5" s="4" t="s">
        <v>485</v>
      </c>
      <c r="B5" s="4" t="s">
        <v>48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1</v>
      </c>
      <c r="B1" s="2" t="s">
        <v>1</v>
      </c>
    </row>
    <row r="2" spans="1:4">
      <c r="B2" s="2" t="s">
        <v>2</v>
      </c>
      <c r="C2" s="2" t="s">
        <v>32</v>
      </c>
      <c r="D2" s="2" t="s">
        <v>95</v>
      </c>
    </row>
    <row r="3" spans="1:4">
      <c r="A3" s="3" t="s">
        <v>142</v>
      </c>
    </row>
    <row r="4" spans="1:4">
      <c r="A4" s="4" t="s">
        <v>128</v>
      </c>
      <c r="B4" s="7" t="n">
        <v>-48719</v>
      </c>
      <c r="C4" s="7" t="n">
        <v>54669</v>
      </c>
      <c r="D4" s="7" t="n">
        <v>384827</v>
      </c>
    </row>
    <row r="5" spans="1:4">
      <c r="A5" s="3" t="s">
        <v>143</v>
      </c>
    </row>
    <row r="6" spans="1:4">
      <c r="A6" s="4" t="s">
        <v>144</v>
      </c>
      <c r="B6" s="6" t="n">
        <v>1476</v>
      </c>
      <c r="C6" s="6" t="n">
        <v>752</v>
      </c>
      <c r="D6" s="6" t="n">
        <v>-3221</v>
      </c>
    </row>
    <row r="7" spans="1:4">
      <c r="A7" s="4" t="s">
        <v>145</v>
      </c>
      <c r="B7" s="6" t="n">
        <v>0</v>
      </c>
      <c r="C7" s="6" t="n">
        <v>0</v>
      </c>
      <c r="D7" s="6" t="n">
        <v>2002</v>
      </c>
    </row>
    <row r="8" spans="1:4">
      <c r="A8" s="4" t="s">
        <v>146</v>
      </c>
      <c r="B8" s="6" t="n">
        <v>-2885</v>
      </c>
      <c r="C8" s="6" t="n">
        <v>-3002</v>
      </c>
      <c r="D8" s="6" t="n">
        <v>-187</v>
      </c>
    </row>
    <row r="9" spans="1:4">
      <c r="A9" s="4" t="s">
        <v>147</v>
      </c>
      <c r="B9" s="6" t="n">
        <v>0</v>
      </c>
      <c r="C9" s="6" t="n">
        <v>0</v>
      </c>
      <c r="D9" s="6" t="n">
        <v>95265</v>
      </c>
    </row>
    <row r="10" spans="1:4">
      <c r="A10" s="4" t="s">
        <v>148</v>
      </c>
      <c r="B10" s="6" t="n">
        <v>-594</v>
      </c>
      <c r="C10" s="6" t="n">
        <v>-48</v>
      </c>
      <c r="D10" s="6" t="n">
        <v>0</v>
      </c>
    </row>
    <row r="11" spans="1:4">
      <c r="A11" s="4" t="s">
        <v>149</v>
      </c>
      <c r="B11" s="6" t="n">
        <v>-45</v>
      </c>
      <c r="C11" s="6" t="n">
        <v>0</v>
      </c>
      <c r="D11" s="6" t="n">
        <v>0</v>
      </c>
    </row>
    <row r="12" spans="1:4">
      <c r="A12" s="4" t="s">
        <v>150</v>
      </c>
      <c r="B12" s="6" t="n">
        <v>-2048</v>
      </c>
      <c r="C12" s="6" t="n">
        <v>-2298</v>
      </c>
      <c r="D12" s="6" t="n">
        <v>93859</v>
      </c>
    </row>
    <row r="13" spans="1:4">
      <c r="A13" s="4" t="s">
        <v>151</v>
      </c>
      <c r="B13" s="6" t="n">
        <v>-50767</v>
      </c>
      <c r="C13" s="6" t="n">
        <v>52371</v>
      </c>
      <c r="D13" s="6" t="n">
        <v>478686</v>
      </c>
    </row>
    <row r="14" spans="1:4">
      <c r="A14" s="4" t="s">
        <v>129</v>
      </c>
      <c r="B14" s="6" t="n">
        <v>791</v>
      </c>
      <c r="C14" s="6" t="n">
        <v>236</v>
      </c>
      <c r="D14" s="6" t="n">
        <v>0</v>
      </c>
    </row>
    <row r="15" spans="1:4">
      <c r="A15" s="4" t="s">
        <v>152</v>
      </c>
      <c r="B15" s="6" t="n">
        <v>-4</v>
      </c>
      <c r="C15" s="6" t="n">
        <v>41</v>
      </c>
      <c r="D15" s="6" t="n">
        <v>0</v>
      </c>
    </row>
    <row r="16" spans="1:4">
      <c r="A16" s="4" t="s">
        <v>153</v>
      </c>
      <c r="B16" s="7" t="n">
        <v>-49980</v>
      </c>
      <c r="C16" s="7" t="n">
        <v>52648</v>
      </c>
      <c r="D16" s="7" t="n">
        <v>47868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87</v>
      </c>
      <c r="B1" s="2" t="s">
        <v>1</v>
      </c>
    </row>
    <row r="2" spans="1:2">
      <c r="B2" s="2" t="s">
        <v>2</v>
      </c>
    </row>
    <row r="3" spans="1:2">
      <c r="A3" s="3" t="s">
        <v>331</v>
      </c>
    </row>
    <row r="4" spans="1:2">
      <c r="A4" s="4" t="s">
        <v>488</v>
      </c>
      <c r="B4" s="4" t="s">
        <v>48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490</v>
      </c>
      <c r="B1" s="2" t="s">
        <v>1</v>
      </c>
    </row>
    <row r="2" spans="1:2">
      <c r="B2" s="2" t="s">
        <v>2</v>
      </c>
    </row>
    <row r="3" spans="1:2">
      <c r="A3" s="3" t="s">
        <v>334</v>
      </c>
    </row>
    <row r="4" spans="1:2">
      <c r="A4" s="4" t="s">
        <v>491</v>
      </c>
      <c r="B4" s="4" t="s">
        <v>49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493</v>
      </c>
      <c r="B1" s="2" t="s">
        <v>1</v>
      </c>
    </row>
    <row r="2" spans="1:2">
      <c r="B2" s="2" t="s">
        <v>2</v>
      </c>
    </row>
    <row r="3" spans="1:2">
      <c r="A3" s="3" t="s">
        <v>337</v>
      </c>
    </row>
    <row r="4" spans="1:2">
      <c r="A4" s="4" t="s">
        <v>494</v>
      </c>
      <c r="B4" s="4" t="s">
        <v>49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27"/>
    <col customWidth="1" max="3" min="3" width="22"/>
    <col customWidth="1" max="4" min="4" width="51"/>
    <col customWidth="1" max="5" min="5" width="32"/>
    <col customWidth="1" max="6" min="6" width="29"/>
  </cols>
  <sheetData>
    <row r="1" spans="1:6">
      <c r="A1" s="1" t="s">
        <v>496</v>
      </c>
      <c r="B1" s="2" t="s">
        <v>497</v>
      </c>
      <c r="C1" s="2" t="s">
        <v>498</v>
      </c>
      <c r="D1" s="2" t="s">
        <v>499</v>
      </c>
      <c r="E1" s="2" t="s">
        <v>500</v>
      </c>
      <c r="F1" s="2" t="s">
        <v>501</v>
      </c>
    </row>
    <row r="2" spans="1:6">
      <c r="A2" s="3" t="s">
        <v>502</v>
      </c>
    </row>
    <row r="3" spans="1:6">
      <c r="A3" s="4" t="s">
        <v>503</v>
      </c>
      <c r="D3" s="6" t="n">
        <v>41</v>
      </c>
      <c r="E3" s="6" t="n">
        <v>1</v>
      </c>
    </row>
    <row r="4" spans="1:6">
      <c r="A4" s="4" t="s">
        <v>503</v>
      </c>
      <c r="C4" s="6" t="n">
        <v>3</v>
      </c>
      <c r="D4" s="6" t="n">
        <v>158</v>
      </c>
      <c r="E4" s="6" t="n">
        <v>100</v>
      </c>
    </row>
    <row r="5" spans="1:6">
      <c r="A5" s="4" t="s">
        <v>504</v>
      </c>
      <c r="D5" s="6" t="n">
        <v>33800146</v>
      </c>
      <c r="E5" s="6" t="n">
        <v>8999528</v>
      </c>
    </row>
    <row r="6" spans="1:6">
      <c r="A6" s="4" t="s">
        <v>505</v>
      </c>
    </row>
    <row r="7" spans="1:6">
      <c r="A7" s="3" t="s">
        <v>502</v>
      </c>
    </row>
    <row r="8" spans="1:6">
      <c r="A8" s="4" t="s">
        <v>503</v>
      </c>
      <c r="D8" s="6" t="n">
        <v>54</v>
      </c>
      <c r="E8" s="6" t="n">
        <v>33</v>
      </c>
      <c r="F8" s="6" t="n">
        <v>29</v>
      </c>
    </row>
    <row r="9" spans="1:6">
      <c r="A9" s="4" t="s">
        <v>504</v>
      </c>
      <c r="D9" s="6" t="n">
        <v>8838304</v>
      </c>
    </row>
    <row r="10" spans="1:6">
      <c r="A10" s="4" t="s">
        <v>506</v>
      </c>
      <c r="D10" s="6" t="n">
        <v>21</v>
      </c>
    </row>
    <row r="11" spans="1:6">
      <c r="A11" s="4" t="s">
        <v>507</v>
      </c>
      <c r="D11" s="7" t="n">
        <v>1095669000</v>
      </c>
    </row>
    <row r="12" spans="1:6">
      <c r="A12" s="4" t="s">
        <v>508</v>
      </c>
    </row>
    <row r="13" spans="1:6">
      <c r="A13" s="3" t="s">
        <v>502</v>
      </c>
    </row>
    <row r="14" spans="1:6">
      <c r="A14" s="4" t="s">
        <v>509</v>
      </c>
      <c r="B14" s="10" t="n">
        <v>3.1898</v>
      </c>
    </row>
    <row r="15" spans="1:6">
      <c r="A15" s="4" t="s">
        <v>503</v>
      </c>
      <c r="D15" s="6" t="n">
        <v>29</v>
      </c>
    </row>
    <row r="16" spans="1:6">
      <c r="A16" s="4" t="s">
        <v>504</v>
      </c>
      <c r="D16" s="6" t="n">
        <v>24961842</v>
      </c>
    </row>
    <row r="17" spans="1:6">
      <c r="A17" s="4" t="s">
        <v>510</v>
      </c>
    </row>
    <row r="18" spans="1:6">
      <c r="A18" s="3" t="s">
        <v>502</v>
      </c>
    </row>
    <row r="19" spans="1:6">
      <c r="A19" s="4" t="s">
        <v>511</v>
      </c>
      <c r="D19" s="4" t="s">
        <v>512</v>
      </c>
    </row>
    <row r="20" spans="1:6">
      <c r="A20" s="4" t="s">
        <v>513</v>
      </c>
      <c r="D20" s="4" t="s">
        <v>512</v>
      </c>
    </row>
    <row r="21" spans="1:6">
      <c r="A21" s="4" t="s">
        <v>514</v>
      </c>
      <c r="D21" s="4" t="s">
        <v>515</v>
      </c>
    </row>
    <row r="22" spans="1:6">
      <c r="A22" s="4" t="s">
        <v>516</v>
      </c>
    </row>
    <row r="23" spans="1:6">
      <c r="A23" s="3" t="s">
        <v>502</v>
      </c>
    </row>
    <row r="24" spans="1:6">
      <c r="A24" s="4" t="s">
        <v>517</v>
      </c>
      <c r="D24" s="6" t="n">
        <v>323</v>
      </c>
    </row>
    <row r="25" spans="1:6">
      <c r="A25" s="4" t="s">
        <v>518</v>
      </c>
      <c r="D25" s="4" t="s">
        <v>519</v>
      </c>
    </row>
    <row r="26" spans="1:6">
      <c r="A26" s="4" t="s">
        <v>520</v>
      </c>
    </row>
    <row r="27" spans="1:6">
      <c r="A27" s="3" t="s">
        <v>502</v>
      </c>
    </row>
    <row r="28" spans="1:6">
      <c r="A28" s="4" t="s">
        <v>521</v>
      </c>
      <c r="D28" s="7" t="n">
        <v>900000000</v>
      </c>
    </row>
    <row r="29" spans="1:6">
      <c r="A29" s="4" t="s">
        <v>522</v>
      </c>
    </row>
    <row r="30" spans="1:6">
      <c r="A30" s="3" t="s">
        <v>502</v>
      </c>
    </row>
    <row r="31" spans="1:6">
      <c r="A31" s="4" t="s">
        <v>503</v>
      </c>
      <c r="D31" s="6" t="n">
        <v>282000</v>
      </c>
    </row>
    <row r="32" spans="1:6">
      <c r="A32" s="4" t="s">
        <v>523</v>
      </c>
    </row>
    <row r="33" spans="1:6">
      <c r="A33" s="3" t="s">
        <v>502</v>
      </c>
    </row>
    <row r="34" spans="1:6">
      <c r="A34" s="4" t="s">
        <v>503</v>
      </c>
      <c r="D34" s="6" t="n">
        <v>104</v>
      </c>
    </row>
    <row r="35" spans="1:6">
      <c r="A35" s="4" t="s">
        <v>79</v>
      </c>
    </row>
    <row r="36" spans="1:6">
      <c r="A36" s="3" t="s">
        <v>502</v>
      </c>
    </row>
    <row r="37" spans="1:6">
      <c r="A37" s="4" t="s">
        <v>524</v>
      </c>
      <c r="D37" s="7" t="n">
        <v>2293612000</v>
      </c>
      <c r="E37" s="7" t="n">
        <v>275000000</v>
      </c>
      <c r="F37" s="7" t="n">
        <v>0</v>
      </c>
    </row>
    <row r="38" spans="1:6">
      <c r="A38" s="4" t="s">
        <v>525</v>
      </c>
    </row>
    <row r="39" spans="1:6">
      <c r="A39" s="3" t="s">
        <v>502</v>
      </c>
    </row>
    <row r="40" spans="1:6">
      <c r="A40" s="4" t="s">
        <v>526</v>
      </c>
      <c r="B40" s="7" t="n">
        <v>300000000</v>
      </c>
    </row>
    <row r="41" spans="1:6">
      <c r="A41" s="4" t="s">
        <v>527</v>
      </c>
    </row>
    <row r="42" spans="1:6">
      <c r="A42" s="3" t="s">
        <v>502</v>
      </c>
    </row>
    <row r="43" spans="1:6">
      <c r="A43" s="4" t="s">
        <v>526</v>
      </c>
      <c r="B43" s="6" t="n">
        <v>750000000</v>
      </c>
    </row>
    <row r="44" spans="1:6">
      <c r="A44" s="4" t="s">
        <v>528</v>
      </c>
    </row>
    <row r="45" spans="1:6">
      <c r="A45" s="3" t="s">
        <v>502</v>
      </c>
    </row>
    <row r="46" spans="1:6">
      <c r="A46" s="4" t="s">
        <v>526</v>
      </c>
      <c r="B46" s="7" t="n">
        <v>175000000</v>
      </c>
    </row>
    <row r="47" spans="1:6">
      <c r="A47" s="4" t="s">
        <v>529</v>
      </c>
    </row>
    <row r="48" spans="1:6">
      <c r="A48" s="3" t="s">
        <v>502</v>
      </c>
    </row>
    <row r="49" spans="1:6">
      <c r="A49" s="4" t="s">
        <v>208</v>
      </c>
      <c r="B49" s="4" t="s">
        <v>530</v>
      </c>
    </row>
    <row r="50" spans="1:6">
      <c r="A50" s="4" t="s">
        <v>524</v>
      </c>
      <c r="B50" s="7" t="n">
        <v>100000000</v>
      </c>
    </row>
    <row r="51" spans="1:6">
      <c r="A51" s="4" t="s">
        <v>531</v>
      </c>
    </row>
    <row r="52" spans="1:6">
      <c r="A52" s="3" t="s">
        <v>502</v>
      </c>
    </row>
    <row r="53" spans="1:6">
      <c r="A53" s="4" t="s">
        <v>526</v>
      </c>
      <c r="B53" s="6" t="n">
        <v>850000000</v>
      </c>
    </row>
    <row r="54" spans="1:6">
      <c r="A54" s="4" t="s">
        <v>532</v>
      </c>
    </row>
    <row r="55" spans="1:6">
      <c r="A55" s="3" t="s">
        <v>502</v>
      </c>
    </row>
    <row r="56" spans="1:6">
      <c r="A56" s="4" t="s">
        <v>526</v>
      </c>
      <c r="B56" s="7" t="n">
        <v>10500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3"/>
    <col customWidth="1" max="2" min="2" width="25"/>
    <col customWidth="1" max="3" min="3" width="22"/>
  </cols>
  <sheetData>
    <row r="1" spans="1:3">
      <c r="A1" s="1" t="s">
        <v>533</v>
      </c>
      <c r="B1" s="2" t="s">
        <v>534</v>
      </c>
      <c r="C1" s="2" t="s">
        <v>535</v>
      </c>
    </row>
    <row r="2" spans="1:3">
      <c r="A2" s="3" t="s">
        <v>536</v>
      </c>
    </row>
    <row r="3" spans="1:3">
      <c r="A3" s="4" t="s">
        <v>537</v>
      </c>
      <c r="B3" s="6" t="n">
        <v>41</v>
      </c>
      <c r="C3" s="6" t="n">
        <v>1</v>
      </c>
    </row>
    <row r="4" spans="1:3">
      <c r="A4" s="4" t="s">
        <v>522</v>
      </c>
    </row>
    <row r="5" spans="1:3">
      <c r="A5" s="3" t="s">
        <v>536</v>
      </c>
    </row>
    <row r="6" spans="1:3">
      <c r="A6" s="4" t="s">
        <v>537</v>
      </c>
      <c r="B6" s="6" t="n">
        <v>282000</v>
      </c>
    </row>
    <row r="7" spans="1:3">
      <c r="A7" s="4" t="s">
        <v>538</v>
      </c>
      <c r="B7" s="6" t="n">
        <v>46928521</v>
      </c>
    </row>
    <row r="8" spans="1:3">
      <c r="A8" s="4" t="s">
        <v>539</v>
      </c>
      <c r="B8" s="4" t="s">
        <v>540</v>
      </c>
    </row>
    <row r="9" spans="1:3">
      <c r="A9" s="4" t="s">
        <v>541</v>
      </c>
    </row>
    <row r="10" spans="1:3">
      <c r="A10" s="3" t="s">
        <v>536</v>
      </c>
    </row>
    <row r="11" spans="1:3">
      <c r="A11" s="4" t="s">
        <v>537</v>
      </c>
      <c r="B11" s="6" t="n">
        <v>135000</v>
      </c>
    </row>
    <row r="12" spans="1:3">
      <c r="A12" s="4" t="s">
        <v>538</v>
      </c>
      <c r="B12" s="6" t="n">
        <v>32877202</v>
      </c>
    </row>
    <row r="13" spans="1:3">
      <c r="A13" s="4" t="s">
        <v>539</v>
      </c>
      <c r="B13" s="4" t="s">
        <v>542</v>
      </c>
    </row>
    <row r="14" spans="1:3">
      <c r="A14" s="4" t="s">
        <v>543</v>
      </c>
    </row>
    <row r="15" spans="1:3">
      <c r="A15" s="3" t="s">
        <v>536</v>
      </c>
    </row>
    <row r="16" spans="1:3">
      <c r="A16" s="4" t="s">
        <v>537</v>
      </c>
      <c r="B16" s="6" t="n">
        <v>122000</v>
      </c>
    </row>
    <row r="17" spans="1:3">
      <c r="A17" s="4" t="s">
        <v>538</v>
      </c>
      <c r="B17" s="6" t="n">
        <v>11959636</v>
      </c>
    </row>
    <row r="18" spans="1:3">
      <c r="A18" s="4" t="s">
        <v>539</v>
      </c>
      <c r="B18" s="4" t="s">
        <v>544</v>
      </c>
    </row>
    <row r="19" spans="1:3">
      <c r="A19" s="4" t="s">
        <v>545</v>
      </c>
    </row>
    <row r="20" spans="1:3">
      <c r="A20" s="3" t="s">
        <v>536</v>
      </c>
    </row>
    <row r="21" spans="1:3">
      <c r="A21" s="4" t="s">
        <v>537</v>
      </c>
      <c r="B21" s="6" t="n">
        <v>14000</v>
      </c>
    </row>
    <row r="22" spans="1:3">
      <c r="A22" s="4" t="s">
        <v>538</v>
      </c>
      <c r="B22" s="6" t="n">
        <v>676472</v>
      </c>
    </row>
    <row r="23" spans="1:3">
      <c r="A23" s="4" t="s">
        <v>539</v>
      </c>
      <c r="B23" s="4" t="s">
        <v>512</v>
      </c>
    </row>
    <row r="24" spans="1:3">
      <c r="A24" s="4" t="s">
        <v>546</v>
      </c>
    </row>
    <row r="25" spans="1:3">
      <c r="A25" s="3" t="s">
        <v>536</v>
      </c>
    </row>
    <row r="26" spans="1:3">
      <c r="A26" s="4" t="s">
        <v>537</v>
      </c>
      <c r="B26" s="6" t="n">
        <v>9000</v>
      </c>
    </row>
    <row r="27" spans="1:3">
      <c r="A27" s="4" t="s">
        <v>538</v>
      </c>
      <c r="B27" s="6" t="n">
        <v>1187258</v>
      </c>
    </row>
    <row r="28" spans="1:3">
      <c r="A28" s="4" t="s">
        <v>539</v>
      </c>
      <c r="B28" s="4" t="s">
        <v>512</v>
      </c>
    </row>
    <row r="29" spans="1:3">
      <c r="A29" s="4" t="s">
        <v>547</v>
      </c>
    </row>
    <row r="30" spans="1:3">
      <c r="A30" s="3" t="s">
        <v>536</v>
      </c>
    </row>
    <row r="31" spans="1:3">
      <c r="A31" s="4" t="s">
        <v>537</v>
      </c>
      <c r="B31" s="6" t="n">
        <v>2000</v>
      </c>
    </row>
    <row r="32" spans="1:3">
      <c r="A32" s="4" t="s">
        <v>538</v>
      </c>
      <c r="B32" s="6" t="n">
        <v>227953</v>
      </c>
    </row>
    <row r="33" spans="1:3">
      <c r="A33" s="4" t="s">
        <v>539</v>
      </c>
      <c r="B33" s="4" t="s">
        <v>51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H1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49"/>
    <col customWidth="1" max="7" min="7" width="41"/>
    <col customWidth="1" max="8" min="8" width="27"/>
  </cols>
  <sheetData>
    <row r="1" spans="1:8">
      <c r="A1" s="1" t="s">
        <v>548</v>
      </c>
      <c r="B1" s="2" t="s">
        <v>549</v>
      </c>
      <c r="C1" s="2" t="s">
        <v>550</v>
      </c>
      <c r="D1" s="2" t="s">
        <v>551</v>
      </c>
      <c r="E1" s="2" t="s">
        <v>552</v>
      </c>
      <c r="F1" s="2" t="s">
        <v>553</v>
      </c>
      <c r="G1" s="2" t="s">
        <v>554</v>
      </c>
      <c r="H1" s="2" t="s">
        <v>555</v>
      </c>
    </row>
    <row r="2" spans="1:8">
      <c r="A2" s="3" t="s">
        <v>556</v>
      </c>
    </row>
    <row r="3" spans="1:8">
      <c r="A3" s="4" t="s">
        <v>40</v>
      </c>
      <c r="F3" s="7" t="n">
        <v>580000000</v>
      </c>
      <c r="G3" s="7" t="n">
        <v>0</v>
      </c>
    </row>
    <row r="4" spans="1:8">
      <c r="A4" s="4" t="s">
        <v>39</v>
      </c>
      <c r="F4" s="7" t="n">
        <v>17354000</v>
      </c>
      <c r="G4" s="7" t="n">
        <v>1244000</v>
      </c>
    </row>
    <row r="5" spans="1:8">
      <c r="A5" s="4" t="s">
        <v>557</v>
      </c>
      <c r="F5" s="6" t="n">
        <v>2</v>
      </c>
      <c r="G5" s="6" t="n">
        <v>1</v>
      </c>
    </row>
    <row r="6" spans="1:8">
      <c r="A6" s="4" t="s">
        <v>558</v>
      </c>
      <c r="F6" s="6" t="n">
        <v>4</v>
      </c>
      <c r="G6" s="6" t="n">
        <v>4</v>
      </c>
    </row>
    <row r="7" spans="1:8">
      <c r="A7" s="4" t="s">
        <v>559</v>
      </c>
      <c r="D7" s="6" t="n">
        <v>3</v>
      </c>
    </row>
    <row r="8" spans="1:8">
      <c r="A8" s="4" t="s">
        <v>560</v>
      </c>
      <c r="D8" s="6" t="n">
        <v>3</v>
      </c>
      <c r="F8" s="6" t="n">
        <v>9</v>
      </c>
    </row>
    <row r="9" spans="1:8">
      <c r="A9" s="4" t="s">
        <v>561</v>
      </c>
      <c r="F9" s="7" t="n">
        <v>204000</v>
      </c>
      <c r="G9" s="7" t="n">
        <v>188000</v>
      </c>
    </row>
    <row r="10" spans="1:8">
      <c r="A10" s="4" t="s">
        <v>562</v>
      </c>
      <c r="F10" s="6" t="n">
        <v>37592000</v>
      </c>
      <c r="G10" s="6" t="n">
        <v>12263000</v>
      </c>
      <c r="H10" s="7" t="n">
        <v>1291000</v>
      </c>
    </row>
    <row r="11" spans="1:8">
      <c r="A11" s="4" t="s">
        <v>563</v>
      </c>
      <c r="F11" s="6" t="n">
        <v>0</v>
      </c>
      <c r="G11" s="6" t="n">
        <v>0</v>
      </c>
      <c r="H11" s="6" t="n">
        <v>3000</v>
      </c>
    </row>
    <row r="12" spans="1:8">
      <c r="A12" s="4" t="s">
        <v>564</v>
      </c>
      <c r="F12" s="6" t="n">
        <v>12256000</v>
      </c>
      <c r="G12" s="6" t="n">
        <v>2390000</v>
      </c>
      <c r="H12" s="6" t="n">
        <v>-64000</v>
      </c>
    </row>
    <row r="13" spans="1:8">
      <c r="A13" s="4" t="s">
        <v>565</v>
      </c>
      <c r="F13" s="6" t="n">
        <v>0</v>
      </c>
      <c r="G13" s="6" t="n">
        <v>0</v>
      </c>
      <c r="H13" s="6" t="n">
        <v>-34000</v>
      </c>
    </row>
    <row r="14" spans="1:8">
      <c r="A14" s="4" t="s">
        <v>105</v>
      </c>
      <c r="F14" s="6" t="n">
        <v>19446000</v>
      </c>
      <c r="G14" s="6" t="n">
        <v>17500000</v>
      </c>
      <c r="H14" s="6" t="n">
        <v>20868000</v>
      </c>
    </row>
    <row r="15" spans="1:8">
      <c r="A15" s="4" t="s">
        <v>47</v>
      </c>
      <c r="F15" s="6" t="n">
        <v>3568000</v>
      </c>
      <c r="G15" s="6" t="n">
        <v>3840000</v>
      </c>
    </row>
    <row r="16" spans="1:8">
      <c r="A16" s="4" t="s">
        <v>566</v>
      </c>
      <c r="F16" s="7" t="n">
        <v>3012000</v>
      </c>
      <c r="G16" s="7" t="n">
        <v>1136000</v>
      </c>
      <c r="H16" s="7" t="n">
        <v>10223000</v>
      </c>
    </row>
    <row r="17" spans="1:8">
      <c r="A17" s="4" t="s">
        <v>567</v>
      </c>
      <c r="F17" s="6" t="n">
        <v>684199</v>
      </c>
      <c r="G17" s="6" t="n">
        <v>560547</v>
      </c>
      <c r="H17" s="6" t="n">
        <v>541296</v>
      </c>
    </row>
    <row r="18" spans="1:8">
      <c r="A18" s="4" t="s">
        <v>503</v>
      </c>
      <c r="F18" s="6" t="n">
        <v>41</v>
      </c>
      <c r="G18" s="6" t="n">
        <v>1</v>
      </c>
    </row>
    <row r="19" spans="1:8">
      <c r="A19" s="4" t="s">
        <v>568</v>
      </c>
      <c r="F19" s="7" t="n">
        <v>594000</v>
      </c>
      <c r="G19" s="7" t="n">
        <v>48000</v>
      </c>
      <c r="H19" s="7" t="n">
        <v>0</v>
      </c>
    </row>
    <row r="20" spans="1:8">
      <c r="A20" s="4" t="s">
        <v>569</v>
      </c>
      <c r="F20" s="6" t="n">
        <v>-23000</v>
      </c>
      <c r="G20" s="6" t="n">
        <v>-16000</v>
      </c>
      <c r="H20" s="6" t="n">
        <v>0</v>
      </c>
    </row>
    <row r="21" spans="1:8">
      <c r="A21" s="4" t="s">
        <v>570</v>
      </c>
      <c r="F21" s="6" t="n">
        <v>769000</v>
      </c>
      <c r="G21" s="6" t="n">
        <v>948000</v>
      </c>
    </row>
    <row r="22" spans="1:8">
      <c r="A22" s="4" t="s">
        <v>571</v>
      </c>
      <c r="F22" s="6" t="n">
        <v>600000</v>
      </c>
      <c r="G22" s="6" t="n">
        <v>486000</v>
      </c>
      <c r="H22" s="6" t="n">
        <v>0</v>
      </c>
    </row>
    <row r="23" spans="1:8">
      <c r="A23" s="4" t="s">
        <v>572</v>
      </c>
      <c r="F23" s="6" t="n">
        <v>682174000</v>
      </c>
      <c r="G23" s="6" t="n">
        <v>200231000</v>
      </c>
    </row>
    <row r="24" spans="1:8">
      <c r="A24" s="4" t="s">
        <v>573</v>
      </c>
      <c r="F24" s="6" t="n">
        <v>0</v>
      </c>
      <c r="G24" s="6" t="n">
        <v>7428000</v>
      </c>
    </row>
    <row r="25" spans="1:8">
      <c r="A25" s="4" t="s">
        <v>574</v>
      </c>
      <c r="F25" s="6" t="n">
        <v>0</v>
      </c>
    </row>
    <row r="26" spans="1:8">
      <c r="A26" s="4" t="s">
        <v>575</v>
      </c>
      <c r="F26" s="6" t="n">
        <v>2153000</v>
      </c>
      <c r="G26" s="6" t="n">
        <v>809000</v>
      </c>
      <c r="H26" s="6" t="n">
        <v>8908000</v>
      </c>
    </row>
    <row r="27" spans="1:8">
      <c r="A27" s="4" t="s">
        <v>576</v>
      </c>
      <c r="F27" s="6" t="n">
        <v>0</v>
      </c>
      <c r="G27" s="6" t="n">
        <v>0</v>
      </c>
      <c r="H27" s="6" t="n">
        <v>2515000</v>
      </c>
    </row>
    <row r="28" spans="1:8">
      <c r="A28" s="4" t="s">
        <v>577</v>
      </c>
    </row>
    <row r="29" spans="1:8">
      <c r="A29" s="3" t="s">
        <v>556</v>
      </c>
    </row>
    <row r="30" spans="1:8">
      <c r="A30" s="4" t="s">
        <v>578</v>
      </c>
      <c r="C30" s="7" t="n">
        <v>9000000</v>
      </c>
    </row>
    <row r="31" spans="1:8">
      <c r="A31" s="4" t="s">
        <v>579</v>
      </c>
      <c r="C31" s="7" t="n">
        <v>3500000</v>
      </c>
    </row>
    <row r="32" spans="1:8">
      <c r="A32" s="4" t="s">
        <v>580</v>
      </c>
      <c r="C32" s="4" t="s">
        <v>581</v>
      </c>
    </row>
    <row r="33" spans="1:8">
      <c r="A33" s="4" t="s">
        <v>582</v>
      </c>
      <c r="C33" s="7" t="n">
        <v>375000000</v>
      </c>
    </row>
    <row r="34" spans="1:8">
      <c r="A34" s="4" t="s">
        <v>583</v>
      </c>
      <c r="C34" s="6" t="n">
        <v>12000000</v>
      </c>
    </row>
    <row r="35" spans="1:8">
      <c r="A35" s="4" t="s">
        <v>566</v>
      </c>
      <c r="C35" s="6" t="n">
        <v>5700000</v>
      </c>
    </row>
    <row r="36" spans="1:8">
      <c r="A36" s="4" t="s">
        <v>584</v>
      </c>
      <c r="C36" s="7" t="n">
        <v>12000000</v>
      </c>
    </row>
    <row r="37" spans="1:8">
      <c r="A37" s="4" t="s">
        <v>585</v>
      </c>
    </row>
    <row r="38" spans="1:8">
      <c r="A38" s="3" t="s">
        <v>556</v>
      </c>
    </row>
    <row r="39" spans="1:8">
      <c r="A39" s="4" t="s">
        <v>578</v>
      </c>
      <c r="F39" s="7" t="n">
        <v>7500000</v>
      </c>
    </row>
    <row r="40" spans="1:8">
      <c r="A40" s="4" t="s">
        <v>586</v>
      </c>
      <c r="F40" s="4" t="s">
        <v>587</v>
      </c>
    </row>
    <row r="41" spans="1:8">
      <c r="A41" s="4" t="s">
        <v>588</v>
      </c>
    </row>
    <row r="42" spans="1:8">
      <c r="A42" s="3" t="s">
        <v>556</v>
      </c>
    </row>
    <row r="43" spans="1:8">
      <c r="A43" s="4" t="s">
        <v>589</v>
      </c>
      <c r="F43" s="4" t="s">
        <v>581</v>
      </c>
    </row>
    <row r="44" spans="1:8">
      <c r="A44" s="4" t="s">
        <v>590</v>
      </c>
    </row>
    <row r="45" spans="1:8">
      <c r="A45" s="3" t="s">
        <v>556</v>
      </c>
    </row>
    <row r="46" spans="1:8">
      <c r="A46" s="4" t="s">
        <v>589</v>
      </c>
      <c r="F46" s="4" t="s">
        <v>591</v>
      </c>
    </row>
    <row r="47" spans="1:8">
      <c r="A47" s="4" t="s">
        <v>592</v>
      </c>
    </row>
    <row r="48" spans="1:8">
      <c r="A48" s="3" t="s">
        <v>556</v>
      </c>
    </row>
    <row r="49" spans="1:8">
      <c r="A49" s="4" t="s">
        <v>105</v>
      </c>
      <c r="F49" s="7" t="n">
        <v>41000</v>
      </c>
      <c r="G49" s="6" t="n">
        <v>38000</v>
      </c>
      <c r="H49" s="6" t="n">
        <v>0</v>
      </c>
    </row>
    <row r="50" spans="1:8">
      <c r="A50" s="4" t="s">
        <v>593</v>
      </c>
    </row>
    <row r="51" spans="1:8">
      <c r="A51" s="3" t="s">
        <v>556</v>
      </c>
    </row>
    <row r="52" spans="1:8">
      <c r="A52" s="4" t="s">
        <v>594</v>
      </c>
      <c r="F52" s="4" t="s">
        <v>595</v>
      </c>
    </row>
    <row r="53" spans="1:8">
      <c r="A53" s="4" t="s">
        <v>596</v>
      </c>
    </row>
    <row r="54" spans="1:8">
      <c r="A54" s="3" t="s">
        <v>556</v>
      </c>
    </row>
    <row r="55" spans="1:8">
      <c r="A55" s="4" t="s">
        <v>562</v>
      </c>
      <c r="F55" s="7" t="n">
        <v>47000</v>
      </c>
      <c r="G55" s="6" t="n">
        <v>0</v>
      </c>
      <c r="H55" s="7" t="n">
        <v>0</v>
      </c>
    </row>
    <row r="56" spans="1:8">
      <c r="A56" s="4" t="s">
        <v>572</v>
      </c>
      <c r="F56" s="7" t="n">
        <v>113000</v>
      </c>
      <c r="G56" s="7" t="n">
        <v>480000</v>
      </c>
    </row>
    <row r="57" spans="1:8">
      <c r="A57" s="4" t="s">
        <v>597</v>
      </c>
    </row>
    <row r="58" spans="1:8">
      <c r="A58" s="3" t="s">
        <v>556</v>
      </c>
    </row>
    <row r="59" spans="1:8">
      <c r="A59" s="4" t="s">
        <v>598</v>
      </c>
      <c r="F59" s="4" t="s">
        <v>599</v>
      </c>
      <c r="G59" s="4" t="s">
        <v>600</v>
      </c>
      <c r="H59" s="4" t="s">
        <v>601</v>
      </c>
    </row>
    <row r="60" spans="1:8">
      <c r="A60" s="4" t="s">
        <v>602</v>
      </c>
    </row>
    <row r="61" spans="1:8">
      <c r="A61" s="3" t="s">
        <v>556</v>
      </c>
    </row>
    <row r="62" spans="1:8">
      <c r="A62" s="4" t="s">
        <v>598</v>
      </c>
      <c r="F62" s="4" t="s">
        <v>603</v>
      </c>
      <c r="G62" s="4" t="s">
        <v>604</v>
      </c>
      <c r="H62" s="4" t="s">
        <v>603</v>
      </c>
    </row>
    <row r="63" spans="1:8">
      <c r="A63" s="4" t="s">
        <v>605</v>
      </c>
    </row>
    <row r="64" spans="1:8">
      <c r="A64" s="3" t="s">
        <v>556</v>
      </c>
    </row>
    <row r="65" spans="1:8">
      <c r="A65" s="4" t="s">
        <v>606</v>
      </c>
      <c r="F65" s="4" t="s">
        <v>607</v>
      </c>
    </row>
    <row r="66" spans="1:8">
      <c r="A66" s="4" t="s">
        <v>608</v>
      </c>
    </row>
    <row r="67" spans="1:8">
      <c r="A67" s="3" t="s">
        <v>556</v>
      </c>
    </row>
    <row r="68" spans="1:8">
      <c r="A68" s="4" t="s">
        <v>606</v>
      </c>
      <c r="F68" s="4" t="s">
        <v>609</v>
      </c>
    </row>
    <row r="69" spans="1:8">
      <c r="A69" s="4" t="s">
        <v>610</v>
      </c>
    </row>
    <row r="70" spans="1:8">
      <c r="A70" s="3" t="s">
        <v>556</v>
      </c>
    </row>
    <row r="71" spans="1:8">
      <c r="A71" s="4" t="s">
        <v>606</v>
      </c>
      <c r="F71" s="4" t="s">
        <v>611</v>
      </c>
    </row>
    <row r="72" spans="1:8">
      <c r="A72" s="4" t="s">
        <v>612</v>
      </c>
    </row>
    <row r="73" spans="1:8">
      <c r="A73" s="3" t="s">
        <v>556</v>
      </c>
    </row>
    <row r="74" spans="1:8">
      <c r="A74" s="4" t="s">
        <v>47</v>
      </c>
      <c r="F74" s="7" t="n">
        <v>3568000</v>
      </c>
      <c r="G74" s="7" t="n">
        <v>3840000</v>
      </c>
    </row>
    <row r="75" spans="1:8">
      <c r="A75" s="4" t="s">
        <v>613</v>
      </c>
      <c r="E75" s="7" t="n">
        <v>85000</v>
      </c>
    </row>
    <row r="76" spans="1:8">
      <c r="A76" s="4" t="s">
        <v>569</v>
      </c>
      <c r="B76" s="7" t="n">
        <v>-16000</v>
      </c>
    </row>
    <row r="77" spans="1:8">
      <c r="A77" s="4" t="s">
        <v>614</v>
      </c>
    </row>
    <row r="78" spans="1:8">
      <c r="A78" s="3" t="s">
        <v>556</v>
      </c>
    </row>
    <row r="79" spans="1:8">
      <c r="A79" s="4" t="s">
        <v>208</v>
      </c>
      <c r="F79" s="4" t="s">
        <v>209</v>
      </c>
    </row>
    <row r="80" spans="1:8">
      <c r="A80" s="4" t="s">
        <v>615</v>
      </c>
    </row>
    <row r="81" spans="1:8">
      <c r="A81" s="3" t="s">
        <v>556</v>
      </c>
    </row>
    <row r="82" spans="1:8">
      <c r="A82" s="4" t="s">
        <v>513</v>
      </c>
      <c r="F82" s="4" t="s">
        <v>616</v>
      </c>
    </row>
    <row r="83" spans="1:8">
      <c r="A83" s="4" t="s">
        <v>503</v>
      </c>
      <c r="F83" s="6" t="n">
        <v>2</v>
      </c>
      <c r="G83" s="6" t="n">
        <v>0</v>
      </c>
    </row>
    <row r="84" spans="1:8">
      <c r="A84" s="4" t="s">
        <v>617</v>
      </c>
    </row>
    <row r="85" spans="1:8">
      <c r="A85" s="3" t="s">
        <v>556</v>
      </c>
    </row>
    <row r="86" spans="1:8">
      <c r="A86" s="4" t="s">
        <v>618</v>
      </c>
      <c r="F86" s="7" t="n">
        <v>24950000</v>
      </c>
    </row>
    <row r="87" spans="1:8">
      <c r="A87" s="4" t="s">
        <v>619</v>
      </c>
    </row>
    <row r="88" spans="1:8">
      <c r="A88" s="3" t="s">
        <v>556</v>
      </c>
    </row>
    <row r="89" spans="1:8">
      <c r="A89" s="4" t="s">
        <v>620</v>
      </c>
      <c r="F89" s="4" t="s">
        <v>512</v>
      </c>
    </row>
    <row r="90" spans="1:8">
      <c r="A90" s="4" t="s">
        <v>618</v>
      </c>
      <c r="F90" s="7" t="n">
        <v>20941000</v>
      </c>
    </row>
    <row r="91" spans="1:8">
      <c r="A91" s="4" t="s">
        <v>524</v>
      </c>
      <c r="F91" s="6" t="n">
        <v>8167000</v>
      </c>
    </row>
    <row r="92" spans="1:8">
      <c r="A92" s="4" t="s">
        <v>621</v>
      </c>
    </row>
    <row r="93" spans="1:8">
      <c r="A93" s="3" t="s">
        <v>556</v>
      </c>
    </row>
    <row r="94" spans="1:8">
      <c r="A94" s="4" t="s">
        <v>622</v>
      </c>
      <c r="F94" s="7" t="n">
        <v>-5000</v>
      </c>
      <c r="G94" s="7" t="n">
        <v>0</v>
      </c>
    </row>
    <row r="95" spans="1:8">
      <c r="A95" s="4" t="s">
        <v>623</v>
      </c>
    </row>
    <row r="96" spans="1:8">
      <c r="A96" s="3" t="s">
        <v>556</v>
      </c>
    </row>
    <row r="97" spans="1:8">
      <c r="A97" s="4" t="s">
        <v>560</v>
      </c>
      <c r="F97" s="6" t="n">
        <v>9</v>
      </c>
    </row>
    <row r="98" spans="1:8">
      <c r="A98" s="4" t="s">
        <v>574</v>
      </c>
      <c r="F98" s="7" t="n">
        <v>0</v>
      </c>
      <c r="G98" s="6" t="n">
        <v>4816000</v>
      </c>
      <c r="H98" s="7" t="n">
        <v>2002000</v>
      </c>
    </row>
    <row r="99" spans="1:8">
      <c r="A99" s="4" t="s">
        <v>624</v>
      </c>
    </row>
    <row r="100" spans="1:8">
      <c r="A100" s="3" t="s">
        <v>556</v>
      </c>
    </row>
    <row r="101" spans="1:8">
      <c r="A101" s="4" t="s">
        <v>625</v>
      </c>
      <c r="F101" s="7" t="n">
        <v>1382000</v>
      </c>
      <c r="G101" s="7" t="n">
        <v>1485000</v>
      </c>
    </row>
    <row r="102" spans="1:8">
      <c r="A102" s="4" t="s">
        <v>626</v>
      </c>
    </row>
    <row r="103" spans="1:8">
      <c r="A103" s="3" t="s">
        <v>556</v>
      </c>
    </row>
    <row r="104" spans="1:8">
      <c r="A104" s="4" t="s">
        <v>47</v>
      </c>
      <c r="B104" s="7" t="n">
        <v>3887000</v>
      </c>
    </row>
    <row r="105" spans="1:8">
      <c r="A105" s="4" t="s">
        <v>627</v>
      </c>
    </row>
    <row r="106" spans="1:8">
      <c r="A106" s="3" t="s">
        <v>556</v>
      </c>
    </row>
    <row r="107" spans="1:8">
      <c r="A107" s="4" t="s">
        <v>47</v>
      </c>
      <c r="E107" s="7" t="n">
        <v>3802000</v>
      </c>
    </row>
    <row r="108" spans="1:8">
      <c r="A108" s="4" t="s">
        <v>628</v>
      </c>
    </row>
    <row r="109" spans="1:8">
      <c r="A109" s="3" t="s">
        <v>556</v>
      </c>
    </row>
    <row r="110" spans="1:8">
      <c r="A110" s="4" t="s">
        <v>629</v>
      </c>
      <c r="F110" s="6" t="n">
        <v>6</v>
      </c>
      <c r="G110" s="6" t="n">
        <v>0</v>
      </c>
    </row>
    <row r="111" spans="1:8">
      <c r="A111" s="4" t="s">
        <v>572</v>
      </c>
      <c r="F111" s="7" t="n">
        <v>-61804000</v>
      </c>
      <c r="G111" s="7" t="n">
        <v>0</v>
      </c>
    </row>
    <row r="112" spans="1:8">
      <c r="A112" s="4" t="s">
        <v>630</v>
      </c>
    </row>
    <row r="113" spans="1:8">
      <c r="A113" s="3" t="s">
        <v>556</v>
      </c>
    </row>
    <row r="114" spans="1:8">
      <c r="A114" s="4" t="s">
        <v>503</v>
      </c>
      <c r="F114" s="6" t="n">
        <v>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1</v>
      </c>
      <c r="B1" s="2" t="s">
        <v>2</v>
      </c>
      <c r="C1" s="2" t="s">
        <v>32</v>
      </c>
    </row>
    <row r="2" spans="1:3">
      <c r="A2" s="4" t="s">
        <v>632</v>
      </c>
    </row>
    <row r="3" spans="1:3">
      <c r="A3" s="3" t="s">
        <v>633</v>
      </c>
    </row>
    <row r="4" spans="1:3">
      <c r="A4" s="4" t="s">
        <v>634</v>
      </c>
      <c r="B4" s="7" t="n">
        <v>7471</v>
      </c>
      <c r="C4" s="7" t="n">
        <v>4293</v>
      </c>
    </row>
    <row r="5" spans="1:3">
      <c r="A5" s="4" t="s">
        <v>635</v>
      </c>
      <c r="B5" s="6" t="n">
        <v>0</v>
      </c>
      <c r="C5" s="6" t="n">
        <v>0</v>
      </c>
    </row>
    <row r="6" spans="1:3">
      <c r="A6" s="4" t="s">
        <v>636</v>
      </c>
      <c r="B6" s="6" t="n">
        <v>1382373</v>
      </c>
      <c r="C6" s="6" t="n">
        <v>1691854</v>
      </c>
    </row>
    <row r="7" spans="1:3">
      <c r="A7" s="4" t="s">
        <v>637</v>
      </c>
      <c r="B7" s="6" t="n">
        <v>1282583</v>
      </c>
      <c r="C7" s="6" t="n">
        <v>1547693</v>
      </c>
    </row>
    <row r="8" spans="1:3">
      <c r="A8" s="4" t="s">
        <v>617</v>
      </c>
    </row>
    <row r="9" spans="1:3">
      <c r="A9" s="3" t="s">
        <v>633</v>
      </c>
    </row>
    <row r="10" spans="1:3">
      <c r="A10" s="4" t="s">
        <v>638</v>
      </c>
      <c r="B10" s="6" t="n">
        <v>7949</v>
      </c>
    </row>
    <row r="11" spans="1:3">
      <c r="A11" s="4" t="s">
        <v>639</v>
      </c>
      <c r="B11" s="6" t="n">
        <v>16</v>
      </c>
    </row>
    <row r="12" spans="1:3">
      <c r="A12" s="4" t="s">
        <v>640</v>
      </c>
      <c r="B12" s="6" t="n">
        <v>7949</v>
      </c>
    </row>
    <row r="13" spans="1:3">
      <c r="A13" s="4" t="s">
        <v>641</v>
      </c>
      <c r="B13" s="6" t="n">
        <v>8183</v>
      </c>
    </row>
    <row r="14" spans="1:3">
      <c r="A14" s="4" t="s">
        <v>642</v>
      </c>
    </row>
    <row r="15" spans="1:3">
      <c r="A15" s="3" t="s">
        <v>633</v>
      </c>
    </row>
    <row r="16" spans="1:3">
      <c r="A16" s="4" t="s">
        <v>638</v>
      </c>
      <c r="B16" s="6" t="n">
        <v>334</v>
      </c>
      <c r="C16" s="6" t="n">
        <v>0</v>
      </c>
    </row>
    <row r="17" spans="1:3">
      <c r="A17" s="4" t="s">
        <v>639</v>
      </c>
      <c r="B17" s="6" t="n">
        <v>832</v>
      </c>
      <c r="C17" s="6" t="n">
        <v>0</v>
      </c>
    </row>
    <row r="18" spans="1:3">
      <c r="A18" s="4" t="s">
        <v>640</v>
      </c>
      <c r="B18" s="6" t="n">
        <v>334</v>
      </c>
      <c r="C18" s="6" t="n">
        <v>0</v>
      </c>
    </row>
    <row r="19" spans="1:3">
      <c r="A19" s="4" t="s">
        <v>641</v>
      </c>
      <c r="B19" s="6" t="n">
        <v>832</v>
      </c>
      <c r="C19" s="6" t="n">
        <v>0</v>
      </c>
    </row>
    <row r="20" spans="1:3">
      <c r="A20" s="4" t="s">
        <v>634</v>
      </c>
      <c r="B20" s="6" t="n">
        <v>0</v>
      </c>
    </row>
    <row r="21" spans="1:3">
      <c r="A21" s="4" t="s">
        <v>635</v>
      </c>
      <c r="B21" s="6" t="n">
        <v>0</v>
      </c>
    </row>
    <row r="22" spans="1:3">
      <c r="A22" s="4" t="s">
        <v>636</v>
      </c>
      <c r="B22" s="6" t="n">
        <v>11</v>
      </c>
    </row>
    <row r="23" spans="1:3">
      <c r="A23" s="4" t="s">
        <v>637</v>
      </c>
      <c r="B23" s="7" t="n">
        <v>16</v>
      </c>
    </row>
    <row r="24" spans="1:3">
      <c r="A24" s="4" t="s">
        <v>621</v>
      </c>
    </row>
    <row r="25" spans="1:3">
      <c r="A25" s="3" t="s">
        <v>633</v>
      </c>
    </row>
    <row r="26" spans="1:3">
      <c r="A26" s="4" t="s">
        <v>634</v>
      </c>
      <c r="C26" s="6" t="n">
        <v>0</v>
      </c>
    </row>
    <row r="27" spans="1:3">
      <c r="A27" s="4" t="s">
        <v>635</v>
      </c>
      <c r="C27" s="6" t="n">
        <v>0</v>
      </c>
    </row>
    <row r="28" spans="1:3">
      <c r="A28" s="4" t="s">
        <v>636</v>
      </c>
      <c r="C28" s="6" t="n">
        <v>0</v>
      </c>
    </row>
    <row r="29" spans="1:3">
      <c r="A29" s="4" t="s">
        <v>637</v>
      </c>
      <c r="C29" s="7" t="n">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3</v>
      </c>
      <c r="B1" s="2" t="s">
        <v>2</v>
      </c>
      <c r="C1" s="2" t="s">
        <v>32</v>
      </c>
    </row>
    <row r="2" spans="1:3">
      <c r="A2" s="3" t="s">
        <v>644</v>
      </c>
    </row>
    <row r="3" spans="1:3">
      <c r="A3" s="4" t="s">
        <v>645</v>
      </c>
      <c r="B3" s="7" t="n">
        <v>682174</v>
      </c>
      <c r="C3" s="7" t="n">
        <v>200231</v>
      </c>
    </row>
    <row r="4" spans="1:3">
      <c r="A4" s="4" t="s">
        <v>646</v>
      </c>
      <c r="B4" s="6" t="n">
        <v>54323</v>
      </c>
      <c r="C4" s="6" t="n">
        <v>15168</v>
      </c>
    </row>
    <row r="5" spans="1:3">
      <c r="A5" s="3" t="s">
        <v>647</v>
      </c>
    </row>
    <row r="6" spans="1:3">
      <c r="A6" s="4" t="s">
        <v>648</v>
      </c>
      <c r="B6" s="6" t="n">
        <v>242456</v>
      </c>
      <c r="C6" s="6" t="n">
        <v>53826</v>
      </c>
    </row>
    <row r="7" spans="1:3">
      <c r="A7" s="4" t="s">
        <v>649</v>
      </c>
    </row>
    <row r="8" spans="1:3">
      <c r="A8" s="3" t="s">
        <v>644</v>
      </c>
    </row>
    <row r="9" spans="1:3">
      <c r="A9" s="4" t="s">
        <v>645</v>
      </c>
      <c r="B9" s="6" t="n">
        <v>644540</v>
      </c>
      <c r="C9" s="6" t="n">
        <v>181426</v>
      </c>
    </row>
    <row r="10" spans="1:3">
      <c r="A10" s="4" t="s">
        <v>646</v>
      </c>
      <c r="B10" s="6" t="n">
        <v>49125</v>
      </c>
      <c r="C10" s="6" t="n">
        <v>13581</v>
      </c>
    </row>
    <row r="11" spans="1:3">
      <c r="A11" s="4" t="s">
        <v>650</v>
      </c>
    </row>
    <row r="12" spans="1:3">
      <c r="A12" s="3" t="s">
        <v>644</v>
      </c>
    </row>
    <row r="13" spans="1:3">
      <c r="A13" s="4" t="s">
        <v>645</v>
      </c>
      <c r="B13" s="6" t="n">
        <v>94202</v>
      </c>
      <c r="C13" s="6" t="n">
        <v>14380</v>
      </c>
    </row>
    <row r="14" spans="1:3">
      <c r="A14" s="4" t="s">
        <v>646</v>
      </c>
      <c r="B14" s="6" t="n">
        <v>5051</v>
      </c>
      <c r="C14" s="6" t="n">
        <v>1520</v>
      </c>
    </row>
    <row r="15" spans="1:3">
      <c r="A15" s="4" t="s">
        <v>651</v>
      </c>
    </row>
    <row r="16" spans="1:3">
      <c r="A16" s="3" t="s">
        <v>647</v>
      </c>
    </row>
    <row r="17" spans="1:3">
      <c r="A17" s="4" t="s">
        <v>648</v>
      </c>
      <c r="B17" s="6" t="n">
        <v>3522</v>
      </c>
      <c r="C17" s="6" t="n">
        <v>1973</v>
      </c>
    </row>
    <row r="18" spans="1:3">
      <c r="A18" s="4" t="s">
        <v>652</v>
      </c>
      <c r="B18" s="6" t="n">
        <v>149</v>
      </c>
      <c r="C18" s="6" t="n">
        <v>29</v>
      </c>
    </row>
    <row r="19" spans="1:3">
      <c r="A19" s="4" t="s">
        <v>653</v>
      </c>
    </row>
    <row r="20" spans="1:3">
      <c r="A20" s="3" t="s">
        <v>647</v>
      </c>
    </row>
    <row r="21" spans="1:3">
      <c r="A21" s="4" t="s">
        <v>648</v>
      </c>
      <c r="B21" s="6" t="n">
        <v>255452</v>
      </c>
      <c r="C21" s="6" t="n">
        <v>51853</v>
      </c>
    </row>
    <row r="22" spans="1:3">
      <c r="A22" s="4" t="s">
        <v>652</v>
      </c>
      <c r="B22" s="6" t="n">
        <v>16934</v>
      </c>
      <c r="C22" s="6" t="n">
        <v>3932</v>
      </c>
    </row>
    <row r="23" spans="1:3">
      <c r="A23" s="4" t="s">
        <v>654</v>
      </c>
    </row>
    <row r="24" spans="1:3">
      <c r="A24" s="3" t="s">
        <v>644</v>
      </c>
    </row>
    <row r="25" spans="1:3">
      <c r="A25" s="4" t="s">
        <v>645</v>
      </c>
      <c r="B25" s="6" t="n">
        <v>5236</v>
      </c>
      <c r="C25" s="6" t="n">
        <v>4425</v>
      </c>
    </row>
    <row r="26" spans="1:3">
      <c r="A26" s="4" t="s">
        <v>646</v>
      </c>
      <c r="B26" s="6" t="n">
        <v>147</v>
      </c>
      <c r="C26" s="6" t="n">
        <v>67</v>
      </c>
    </row>
    <row r="27" spans="1:3">
      <c r="A27" s="4" t="s">
        <v>628</v>
      </c>
    </row>
    <row r="28" spans="1:3">
      <c r="A28" s="3" t="s">
        <v>644</v>
      </c>
    </row>
    <row r="29" spans="1:3">
      <c r="A29" s="4" t="s">
        <v>645</v>
      </c>
      <c r="B29" s="6" t="n">
        <v>-61804</v>
      </c>
      <c r="C29" s="6" t="n">
        <v>0</v>
      </c>
    </row>
    <row r="30" spans="1:3">
      <c r="A30" s="4" t="s">
        <v>646</v>
      </c>
      <c r="B30" s="6" t="n">
        <v>0</v>
      </c>
      <c r="C30" s="6" t="n">
        <v>0</v>
      </c>
    </row>
    <row r="31" spans="1:3">
      <c r="A31" s="3" t="s">
        <v>647</v>
      </c>
    </row>
    <row r="32" spans="1:3">
      <c r="A32" s="4" t="s">
        <v>648</v>
      </c>
      <c r="B32" s="6" t="n">
        <v>-16518</v>
      </c>
      <c r="C32" s="6" t="n">
        <v>0</v>
      </c>
    </row>
    <row r="33" spans="1:3">
      <c r="A33" s="4" t="s">
        <v>652</v>
      </c>
      <c r="B33" s="7" t="n">
        <v>0</v>
      </c>
      <c r="C33" s="7" t="n">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100"/>
  <sheetViews>
    <sheetView workbookViewId="0">
      <selection activeCell="A1" sqref="A1"/>
    </sheetView>
  </sheetViews>
  <sheetFormatPr baseColWidth="10" defaultRowHeight="15"/>
  <cols>
    <col customWidth="1" max="1" min="1" width="80"/>
    <col customWidth="1" max="2" min="2" width="26"/>
  </cols>
  <sheetData>
    <row r="1" spans="1:2">
      <c r="A1" s="1" t="s">
        <v>655</v>
      </c>
      <c r="B1" s="2" t="s">
        <v>1</v>
      </c>
    </row>
    <row r="2" spans="1:2">
      <c r="B2" s="2" t="s">
        <v>656</v>
      </c>
    </row>
    <row r="3" spans="1:2">
      <c r="A3" s="4" t="s">
        <v>657</v>
      </c>
    </row>
    <row r="4" spans="1:2">
      <c r="A4" s="3" t="s">
        <v>658</v>
      </c>
    </row>
    <row r="5" spans="1:2">
      <c r="A5" s="6" t="n">
        <v>2016</v>
      </c>
      <c r="B5" s="7" t="n">
        <v>-962</v>
      </c>
    </row>
    <row r="6" spans="1:2">
      <c r="A6" s="6" t="n">
        <v>2017</v>
      </c>
      <c r="B6" s="6" t="n">
        <v>512</v>
      </c>
    </row>
    <row r="7" spans="1:2">
      <c r="A7" s="6" t="n">
        <v>2018</v>
      </c>
      <c r="B7" s="6" t="n">
        <v>-805</v>
      </c>
    </row>
    <row r="8" spans="1:2">
      <c r="A8" s="6" t="n">
        <v>2019</v>
      </c>
      <c r="B8" s="6" t="n">
        <v>-2119</v>
      </c>
    </row>
    <row r="9" spans="1:2">
      <c r="A9" s="6" t="n">
        <v>2020</v>
      </c>
      <c r="B9" s="6" t="n">
        <v>-4283</v>
      </c>
    </row>
    <row r="10" spans="1:2">
      <c r="A10" s="4" t="s">
        <v>659</v>
      </c>
    </row>
    <row r="11" spans="1:2">
      <c r="A11" s="3" t="s">
        <v>660</v>
      </c>
    </row>
    <row r="12" spans="1:2">
      <c r="A12" s="6" t="n">
        <v>2016</v>
      </c>
      <c r="B12" s="6" t="n">
        <v>33</v>
      </c>
    </row>
    <row r="13" spans="1:2">
      <c r="A13" s="6" t="n">
        <v>2017</v>
      </c>
      <c r="B13" s="6" t="n">
        <v>33</v>
      </c>
    </row>
    <row r="14" spans="1:2">
      <c r="A14" s="6" t="n">
        <v>2018</v>
      </c>
      <c r="B14" s="6" t="n">
        <v>33</v>
      </c>
    </row>
    <row r="15" spans="1:2">
      <c r="A15" s="6" t="n">
        <v>2019</v>
      </c>
      <c r="B15" s="6" t="n">
        <v>33</v>
      </c>
    </row>
    <row r="16" spans="1:2">
      <c r="A16" s="6" t="n">
        <v>2020</v>
      </c>
      <c r="B16" s="6" t="n">
        <v>33</v>
      </c>
    </row>
    <row r="17" spans="1:2">
      <c r="A17" s="4" t="s">
        <v>661</v>
      </c>
    </row>
    <row r="18" spans="1:2">
      <c r="A18" s="3" t="s">
        <v>660</v>
      </c>
    </row>
    <row r="19" spans="1:2">
      <c r="A19" s="6" t="n">
        <v>2016</v>
      </c>
      <c r="B19" s="6" t="n">
        <v>106176</v>
      </c>
    </row>
    <row r="20" spans="1:2">
      <c r="A20" s="6" t="n">
        <v>2017</v>
      </c>
      <c r="B20" s="6" t="n">
        <v>90761</v>
      </c>
    </row>
    <row r="21" spans="1:2">
      <c r="A21" s="6" t="n">
        <v>2018</v>
      </c>
      <c r="B21" s="6" t="n">
        <v>78283</v>
      </c>
    </row>
    <row r="22" spans="1:2">
      <c r="A22" s="6" t="n">
        <v>2019</v>
      </c>
      <c r="B22" s="6" t="n">
        <v>65466</v>
      </c>
    </row>
    <row r="23" spans="1:2">
      <c r="A23" s="6" t="n">
        <v>2020</v>
      </c>
      <c r="B23" s="7" t="n">
        <v>53197</v>
      </c>
    </row>
    <row r="24" spans="1:2">
      <c r="A24" s="4" t="s">
        <v>649</v>
      </c>
    </row>
    <row r="25" spans="1:2">
      <c r="A25" s="3" t="s">
        <v>662</v>
      </c>
    </row>
    <row r="26" spans="1:2">
      <c r="A26" s="4" t="s">
        <v>663</v>
      </c>
      <c r="B26" s="4" t="s">
        <v>664</v>
      </c>
    </row>
    <row r="27" spans="1:2">
      <c r="A27" s="3" t="s">
        <v>660</v>
      </c>
    </row>
    <row r="28" spans="1:2">
      <c r="A28" s="6" t="n">
        <v>2016</v>
      </c>
      <c r="B28" s="7" t="n">
        <v>106176</v>
      </c>
    </row>
    <row r="29" spans="1:2">
      <c r="A29" s="6" t="n">
        <v>2017</v>
      </c>
      <c r="B29" s="6" t="n">
        <v>90761</v>
      </c>
    </row>
    <row r="30" spans="1:2">
      <c r="A30" s="6" t="n">
        <v>2018</v>
      </c>
      <c r="B30" s="6" t="n">
        <v>78283</v>
      </c>
    </row>
    <row r="31" spans="1:2">
      <c r="A31" s="6" t="n">
        <v>2019</v>
      </c>
      <c r="B31" s="6" t="n">
        <v>65466</v>
      </c>
    </row>
    <row r="32" spans="1:2">
      <c r="A32" s="6" t="n">
        <v>2020</v>
      </c>
      <c r="B32" s="7" t="n">
        <v>53197</v>
      </c>
    </row>
    <row r="33" spans="1:2">
      <c r="A33" s="4" t="s">
        <v>665</v>
      </c>
    </row>
    <row r="34" spans="1:2">
      <c r="A34" s="3" t="s">
        <v>662</v>
      </c>
    </row>
    <row r="35" spans="1:2">
      <c r="A35" s="4" t="s">
        <v>663</v>
      </c>
      <c r="B35" s="4" t="s">
        <v>666</v>
      </c>
    </row>
    <row r="36" spans="1:2">
      <c r="A36" s="3" t="s">
        <v>660</v>
      </c>
    </row>
    <row r="37" spans="1:2">
      <c r="A37" s="6" t="n">
        <v>2016</v>
      </c>
      <c r="B37" s="7" t="n">
        <v>15714</v>
      </c>
    </row>
    <row r="38" spans="1:2">
      <c r="A38" s="6" t="n">
        <v>2017</v>
      </c>
      <c r="B38" s="6" t="n">
        <v>13743</v>
      </c>
    </row>
    <row r="39" spans="1:2">
      <c r="A39" s="6" t="n">
        <v>2018</v>
      </c>
      <c r="B39" s="6" t="n">
        <v>12122</v>
      </c>
    </row>
    <row r="40" spans="1:2">
      <c r="A40" s="6" t="n">
        <v>2019</v>
      </c>
      <c r="B40" s="6" t="n">
        <v>10557</v>
      </c>
    </row>
    <row r="41" spans="1:2">
      <c r="A41" s="6" t="n">
        <v>2020</v>
      </c>
      <c r="B41" s="7" t="n">
        <v>8126</v>
      </c>
    </row>
    <row r="42" spans="1:2">
      <c r="A42" s="4" t="s">
        <v>667</v>
      </c>
    </row>
    <row r="43" spans="1:2">
      <c r="A43" s="3" t="s">
        <v>662</v>
      </c>
    </row>
    <row r="44" spans="1:2">
      <c r="A44" s="4" t="s">
        <v>663</v>
      </c>
      <c r="B44" s="4" t="s">
        <v>668</v>
      </c>
    </row>
    <row r="45" spans="1:2">
      <c r="A45" s="3" t="s">
        <v>660</v>
      </c>
    </row>
    <row r="46" spans="1:2">
      <c r="A46" s="6" t="n">
        <v>2016</v>
      </c>
      <c r="B46" s="7" t="n">
        <v>-94</v>
      </c>
    </row>
    <row r="47" spans="1:2">
      <c r="A47" s="6" t="n">
        <v>2017</v>
      </c>
      <c r="B47" s="6" t="n">
        <v>-94</v>
      </c>
    </row>
    <row r="48" spans="1:2">
      <c r="A48" s="6" t="n">
        <v>2018</v>
      </c>
      <c r="B48" s="6" t="n">
        <v>-94</v>
      </c>
    </row>
    <row r="49" spans="1:2">
      <c r="A49" s="6" t="n">
        <v>2019</v>
      </c>
      <c r="B49" s="6" t="n">
        <v>-94</v>
      </c>
    </row>
    <row r="50" spans="1:2">
      <c r="A50" s="6" t="n">
        <v>2020</v>
      </c>
      <c r="B50" s="7" t="n">
        <v>-94</v>
      </c>
    </row>
    <row r="51" spans="1:2">
      <c r="A51" s="4" t="s">
        <v>669</v>
      </c>
    </row>
    <row r="52" spans="1:2">
      <c r="A52" s="3" t="s">
        <v>662</v>
      </c>
    </row>
    <row r="53" spans="1:2">
      <c r="A53" s="4" t="s">
        <v>663</v>
      </c>
      <c r="B53" s="4" t="s">
        <v>670</v>
      </c>
    </row>
    <row r="54" spans="1:2">
      <c r="A54" s="3" t="s">
        <v>671</v>
      </c>
    </row>
    <row r="55" spans="1:2">
      <c r="A55" s="6" t="n">
        <v>2016</v>
      </c>
      <c r="B55" s="7" t="n">
        <v>-16676</v>
      </c>
    </row>
    <row r="56" spans="1:2">
      <c r="A56" s="6" t="n">
        <v>2017</v>
      </c>
      <c r="B56" s="6" t="n">
        <v>-13231</v>
      </c>
    </row>
    <row r="57" spans="1:2">
      <c r="A57" s="6" t="n">
        <v>2018</v>
      </c>
      <c r="B57" s="6" t="n">
        <v>-12927</v>
      </c>
    </row>
    <row r="58" spans="1:2">
      <c r="A58" s="6" t="n">
        <v>2019</v>
      </c>
      <c r="B58" s="6" t="n">
        <v>-12676</v>
      </c>
    </row>
    <row r="59" spans="1:2">
      <c r="A59" s="6" t="n">
        <v>2020</v>
      </c>
      <c r="B59" s="7" t="n">
        <v>-12409</v>
      </c>
    </row>
    <row r="60" spans="1:2">
      <c r="A60" s="4" t="s">
        <v>672</v>
      </c>
    </row>
    <row r="61" spans="1:2">
      <c r="A61" s="3" t="s">
        <v>662</v>
      </c>
    </row>
    <row r="62" spans="1:2">
      <c r="A62" s="4" t="s">
        <v>663</v>
      </c>
      <c r="B62" s="4" t="s">
        <v>673</v>
      </c>
    </row>
    <row r="63" spans="1:2">
      <c r="A63" s="3" t="s">
        <v>660</v>
      </c>
    </row>
    <row r="64" spans="1:2">
      <c r="A64" s="6" t="n">
        <v>2016</v>
      </c>
      <c r="B64" s="7" t="n">
        <v>127</v>
      </c>
    </row>
    <row r="65" spans="1:2">
      <c r="A65" s="6" t="n">
        <v>2017</v>
      </c>
      <c r="B65" s="6" t="n">
        <v>127</v>
      </c>
    </row>
    <row r="66" spans="1:2">
      <c r="A66" s="6" t="n">
        <v>2018</v>
      </c>
      <c r="B66" s="6" t="n">
        <v>127</v>
      </c>
    </row>
    <row r="67" spans="1:2">
      <c r="A67" s="6" t="n">
        <v>2019</v>
      </c>
      <c r="B67" s="6" t="n">
        <v>127</v>
      </c>
    </row>
    <row r="68" spans="1:2">
      <c r="A68" s="6" t="n">
        <v>2020</v>
      </c>
      <c r="B68" s="7" t="n">
        <v>127</v>
      </c>
    </row>
    <row r="69" spans="1:2">
      <c r="A69" s="4" t="s">
        <v>593</v>
      </c>
    </row>
    <row r="70" spans="1:2">
      <c r="A70" s="3" t="s">
        <v>662</v>
      </c>
    </row>
    <row r="71" spans="1:2">
      <c r="A71" s="4" t="s">
        <v>663</v>
      </c>
      <c r="B71" s="4" t="s">
        <v>674</v>
      </c>
    </row>
    <row r="72" spans="1:2">
      <c r="A72" s="3" t="s">
        <v>660</v>
      </c>
    </row>
    <row r="73" spans="1:2">
      <c r="A73" s="6" t="n">
        <v>2016</v>
      </c>
      <c r="B73" s="7" t="n">
        <v>591</v>
      </c>
    </row>
    <row r="74" spans="1:2">
      <c r="A74" s="6" t="n">
        <v>2017</v>
      </c>
      <c r="B74" s="6" t="n">
        <v>144</v>
      </c>
    </row>
    <row r="75" spans="1:2">
      <c r="A75" s="6" t="n">
        <v>2018</v>
      </c>
      <c r="B75" s="6" t="n">
        <v>34</v>
      </c>
    </row>
    <row r="76" spans="1:2">
      <c r="A76" s="6" t="n">
        <v>2019</v>
      </c>
      <c r="B76" s="6" t="n">
        <v>0</v>
      </c>
    </row>
    <row r="77" spans="1:2">
      <c r="A77" s="6" t="n">
        <v>2020</v>
      </c>
      <c r="B77" s="6" t="n">
        <v>0</v>
      </c>
    </row>
    <row r="78" spans="1:2">
      <c r="A78" s="4" t="s">
        <v>675</v>
      </c>
    </row>
    <row r="79" spans="1:2">
      <c r="A79" s="3" t="s">
        <v>660</v>
      </c>
    </row>
    <row r="80" spans="1:2">
      <c r="A80" s="6" t="n">
        <v>2016</v>
      </c>
      <c r="B80" s="6" t="n">
        <v>591</v>
      </c>
    </row>
    <row r="81" spans="1:2">
      <c r="A81" s="6" t="n">
        <v>2017</v>
      </c>
      <c r="B81" s="6" t="n">
        <v>144</v>
      </c>
    </row>
    <row r="82" spans="1:2">
      <c r="A82" s="6" t="n">
        <v>2018</v>
      </c>
      <c r="B82" s="6" t="n">
        <v>34</v>
      </c>
    </row>
    <row r="83" spans="1:2">
      <c r="A83" s="6" t="n">
        <v>2019</v>
      </c>
      <c r="B83" s="6" t="n">
        <v>0</v>
      </c>
    </row>
    <row r="84" spans="1:2">
      <c r="A84" s="6" t="n">
        <v>2020</v>
      </c>
      <c r="B84" s="7" t="n">
        <v>0</v>
      </c>
    </row>
    <row r="85" spans="1:2">
      <c r="A85" s="4" t="s">
        <v>596</v>
      </c>
    </row>
    <row r="86" spans="1:2">
      <c r="A86" s="3" t="s">
        <v>662</v>
      </c>
    </row>
    <row r="87" spans="1:2">
      <c r="A87" s="4" t="s">
        <v>663</v>
      </c>
      <c r="B87" s="4" t="s">
        <v>676</v>
      </c>
    </row>
    <row r="88" spans="1:2">
      <c r="A88" s="3" t="s">
        <v>660</v>
      </c>
    </row>
    <row r="89" spans="1:2">
      <c r="A89" s="6" t="n">
        <v>2016</v>
      </c>
      <c r="B89" s="7" t="n">
        <v>45</v>
      </c>
    </row>
    <row r="90" spans="1:2">
      <c r="A90" s="6" t="n">
        <v>2017</v>
      </c>
      <c r="B90" s="6" t="n">
        <v>45</v>
      </c>
    </row>
    <row r="91" spans="1:2">
      <c r="A91" s="6" t="n">
        <v>2018</v>
      </c>
      <c r="B91" s="6" t="n">
        <v>23</v>
      </c>
    </row>
    <row r="92" spans="1:2">
      <c r="A92" s="6" t="n">
        <v>2019</v>
      </c>
      <c r="B92" s="6" t="n">
        <v>0</v>
      </c>
    </row>
    <row r="93" spans="1:2">
      <c r="A93" s="6" t="n">
        <v>2020</v>
      </c>
      <c r="B93" s="6" t="n">
        <v>0</v>
      </c>
    </row>
    <row r="94" spans="1:2">
      <c r="A94" s="4" t="s">
        <v>677</v>
      </c>
    </row>
    <row r="95" spans="1:2">
      <c r="A95" s="3" t="s">
        <v>660</v>
      </c>
    </row>
    <row r="96" spans="1:2">
      <c r="A96" s="6" t="n">
        <v>2016</v>
      </c>
      <c r="B96" s="6" t="n">
        <v>45</v>
      </c>
    </row>
    <row r="97" spans="1:2">
      <c r="A97" s="6" t="n">
        <v>2017</v>
      </c>
      <c r="B97" s="6" t="n">
        <v>45</v>
      </c>
    </row>
    <row r="98" spans="1:2">
      <c r="A98" s="6" t="n">
        <v>2018</v>
      </c>
      <c r="B98" s="6" t="n">
        <v>23</v>
      </c>
    </row>
    <row r="99" spans="1:2">
      <c r="A99" s="6" t="n">
        <v>2019</v>
      </c>
      <c r="B99" s="6" t="n">
        <v>0</v>
      </c>
    </row>
    <row r="100" spans="1:2">
      <c r="A100" s="6" t="n">
        <v>2020</v>
      </c>
      <c r="B100" s="7"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678</v>
      </c>
      <c r="B1" s="2" t="s">
        <v>1</v>
      </c>
    </row>
    <row r="2" spans="1:3">
      <c r="B2" s="2" t="s">
        <v>2</v>
      </c>
      <c r="C2" s="2" t="s">
        <v>32</v>
      </c>
    </row>
    <row r="3" spans="1:3">
      <c r="A3" s="3" t="s">
        <v>281</v>
      </c>
    </row>
    <row r="4" spans="1:3">
      <c r="A4" s="4" t="s">
        <v>679</v>
      </c>
      <c r="B4" s="4" t="s">
        <v>680</v>
      </c>
      <c r="C4" s="4" t="s">
        <v>681</v>
      </c>
    </row>
    <row r="5" spans="1:3">
      <c r="A5" s="4" t="s">
        <v>682</v>
      </c>
      <c r="B5" s="4" t="s">
        <v>683</v>
      </c>
      <c r="C5" s="4" t="s">
        <v>609</v>
      </c>
    </row>
    <row r="6" spans="1:3">
      <c r="A6" s="4" t="s">
        <v>684</v>
      </c>
      <c r="B6" s="4" t="s">
        <v>685</v>
      </c>
      <c r="C6" s="4" t="s">
        <v>686</v>
      </c>
    </row>
    <row r="7" spans="1:3">
      <c r="A7" s="4" t="s">
        <v>687</v>
      </c>
      <c r="B7" s="4" t="s">
        <v>688</v>
      </c>
      <c r="C7" s="4" t="s">
        <v>68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Q72"/>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39"/>
    <col customWidth="1" max="5" min="5" width="23"/>
    <col customWidth="1" max="6" min="6" width="36"/>
    <col customWidth="1" max="7" min="7" width="55"/>
    <col customWidth="1" max="8" min="8" width="49"/>
    <col customWidth="1" max="9" min="9" width="33"/>
    <col customWidth="1" max="10" min="10" width="33"/>
    <col customWidth="1" max="11" min="11" width="33"/>
    <col customWidth="1" max="12" min="12" width="34"/>
    <col customWidth="1" max="13" min="13" width="72"/>
    <col customWidth="1" max="14" min="14" width="80"/>
    <col customWidth="1" max="15" min="15" width="34"/>
    <col customWidth="1" max="16" min="16" width="72"/>
    <col customWidth="1" max="17" min="17" width="80"/>
  </cols>
  <sheetData>
    <row r="1" spans="1:17">
      <c r="A1" s="1" t="s">
        <v>154</v>
      </c>
      <c r="C1" s="2" t="s">
        <v>155</v>
      </c>
      <c r="D1" s="2" t="s">
        <v>156</v>
      </c>
      <c r="E1" s="2" t="s">
        <v>157</v>
      </c>
      <c r="F1" s="2" t="s">
        <v>158</v>
      </c>
      <c r="G1" s="2" t="s">
        <v>159</v>
      </c>
      <c r="H1" s="2" t="s">
        <v>160</v>
      </c>
      <c r="I1" s="2" t="s">
        <v>161</v>
      </c>
      <c r="J1" s="2" t="s">
        <v>162</v>
      </c>
      <c r="K1" s="2" t="s">
        <v>163</v>
      </c>
      <c r="L1" s="2" t="s">
        <v>76</v>
      </c>
      <c r="M1" s="2" t="s">
        <v>164</v>
      </c>
      <c r="N1" s="2" t="s">
        <v>165</v>
      </c>
      <c r="O1" s="2" t="s">
        <v>78</v>
      </c>
      <c r="P1" s="2" t="s">
        <v>166</v>
      </c>
      <c r="Q1" s="2" t="s">
        <v>167</v>
      </c>
    </row>
    <row r="2" spans="1:17">
      <c r="A2" s="4" t="s">
        <v>168</v>
      </c>
      <c r="E2" s="6" t="n">
        <v>45240138</v>
      </c>
      <c r="J2" s="6" t="n">
        <v>1594900</v>
      </c>
      <c r="K2" s="6" t="n">
        <v>1594900</v>
      </c>
    </row>
    <row r="3" spans="1:17">
      <c r="A3" s="4" t="s">
        <v>169</v>
      </c>
      <c r="C3" s="7" t="n">
        <v>-251828</v>
      </c>
      <c r="D3" s="7" t="n">
        <v>-252731</v>
      </c>
      <c r="E3" s="7" t="n">
        <v>452</v>
      </c>
      <c r="F3" s="7" t="n">
        <v>1101804</v>
      </c>
      <c r="G3" s="7" t="n">
        <v>-95265</v>
      </c>
      <c r="H3" s="7" t="n">
        <v>-1344989</v>
      </c>
      <c r="I3" s="7" t="n">
        <v>903</v>
      </c>
      <c r="J3" s="7" t="n">
        <v>16</v>
      </c>
      <c r="K3" s="7" t="n">
        <v>16</v>
      </c>
      <c r="L3" s="7" t="n">
        <v>85235</v>
      </c>
    </row>
    <row r="4" spans="1:17">
      <c r="A4" s="3" t="s">
        <v>170</v>
      </c>
    </row>
    <row r="5" spans="1:17">
      <c r="A5" s="4" t="s">
        <v>171</v>
      </c>
      <c r="C5" s="6" t="n">
        <v>0</v>
      </c>
    </row>
    <row r="6" spans="1:17">
      <c r="A6" s="4" t="s">
        <v>128</v>
      </c>
      <c r="C6" s="7" t="n">
        <v>384827</v>
      </c>
      <c r="D6" s="6" t="n">
        <v>384827</v>
      </c>
      <c r="H6" s="6" t="n">
        <v>384827</v>
      </c>
    </row>
    <row r="7" spans="1:17">
      <c r="A7" s="4" t="s">
        <v>172</v>
      </c>
      <c r="C7" s="6" t="n">
        <v>9914</v>
      </c>
      <c r="D7" s="6" t="n">
        <v>9914</v>
      </c>
      <c r="G7" s="6" t="n">
        <v>9914</v>
      </c>
    </row>
    <row r="8" spans="1:17">
      <c r="A8" s="4" t="s">
        <v>173</v>
      </c>
      <c r="C8" s="6" t="n">
        <v>-1219</v>
      </c>
      <c r="D8" s="6" t="n">
        <v>-1219</v>
      </c>
      <c r="G8" s="6" t="n">
        <v>-1219</v>
      </c>
    </row>
    <row r="9" spans="1:17">
      <c r="A9" s="4" t="s">
        <v>174</v>
      </c>
      <c r="C9" s="6" t="n">
        <v>23083</v>
      </c>
      <c r="D9" s="6" t="n">
        <v>23083</v>
      </c>
      <c r="G9" s="6" t="n">
        <v>23083</v>
      </c>
    </row>
    <row r="10" spans="1:17">
      <c r="A10" s="4" t="s">
        <v>175</v>
      </c>
      <c r="C10" s="6" t="n">
        <v>62040</v>
      </c>
      <c r="D10" s="6" t="n">
        <v>62082</v>
      </c>
      <c r="G10" s="6" t="n">
        <v>62082</v>
      </c>
      <c r="I10" s="6" t="n">
        <v>-42</v>
      </c>
    </row>
    <row r="11" spans="1:17">
      <c r="A11" s="4" t="s">
        <v>176</v>
      </c>
      <c r="E11" s="6" t="n">
        <v>9198745</v>
      </c>
    </row>
    <row r="12" spans="1:17">
      <c r="A12" s="4" t="s">
        <v>177</v>
      </c>
      <c r="C12" s="6" t="n">
        <v>45532</v>
      </c>
      <c r="D12" s="6" t="n">
        <v>45532</v>
      </c>
      <c r="E12" s="7" t="n">
        <v>92</v>
      </c>
      <c r="F12" s="6" t="n">
        <v>45440</v>
      </c>
    </row>
    <row r="13" spans="1:17">
      <c r="A13" s="4" t="s">
        <v>178</v>
      </c>
      <c r="E13" s="6" t="n">
        <v>3189800</v>
      </c>
      <c r="J13" s="6" t="n">
        <v>-1594900</v>
      </c>
      <c r="K13" s="6" t="n">
        <v>-1594900</v>
      </c>
    </row>
    <row r="14" spans="1:17">
      <c r="A14" s="4" t="s">
        <v>179</v>
      </c>
      <c r="E14" s="7" t="n">
        <v>32</v>
      </c>
      <c r="J14" s="7" t="n">
        <v>-16</v>
      </c>
      <c r="K14" s="7" t="n">
        <v>-16</v>
      </c>
    </row>
    <row r="15" spans="1:17">
      <c r="A15" s="4" t="s">
        <v>180</v>
      </c>
      <c r="E15" s="6" t="n">
        <v>7179</v>
      </c>
    </row>
    <row r="16" spans="1:17">
      <c r="A16" s="4" t="s">
        <v>181</v>
      </c>
      <c r="C16" s="6" t="n">
        <v>13</v>
      </c>
      <c r="D16" s="6" t="n">
        <v>13</v>
      </c>
      <c r="F16" s="6" t="n">
        <v>13</v>
      </c>
    </row>
    <row r="17" spans="1:17">
      <c r="A17" s="4" t="s">
        <v>182</v>
      </c>
      <c r="B17" s="4" t="s">
        <v>183</v>
      </c>
      <c r="E17" s="6" t="n">
        <v>-767275</v>
      </c>
    </row>
    <row r="18" spans="1:17">
      <c r="A18" s="4" t="s">
        <v>184</v>
      </c>
      <c r="B18" s="4" t="s">
        <v>183</v>
      </c>
      <c r="C18" s="7" t="n">
        <v>2134</v>
      </c>
      <c r="D18" s="6" t="n">
        <v>2134</v>
      </c>
      <c r="E18" s="7" t="n">
        <v>-7</v>
      </c>
      <c r="F18" s="6" t="n">
        <v>2141</v>
      </c>
    </row>
    <row r="19" spans="1:17">
      <c r="A19" s="4" t="s">
        <v>185</v>
      </c>
      <c r="C19" s="6" t="n">
        <v>0</v>
      </c>
    </row>
    <row r="20" spans="1:17">
      <c r="A20" s="4" t="s">
        <v>186</v>
      </c>
      <c r="C20" s="7" t="n">
        <v>-861</v>
      </c>
      <c r="I20" s="6" t="n">
        <v>-861</v>
      </c>
    </row>
    <row r="21" spans="1:17">
      <c r="A21" s="4" t="s">
        <v>187</v>
      </c>
      <c r="C21" s="6" t="n">
        <v>-7162</v>
      </c>
      <c r="D21" s="6" t="n">
        <v>-7162</v>
      </c>
      <c r="H21" s="6" t="n">
        <v>-7162</v>
      </c>
    </row>
    <row r="22" spans="1:17">
      <c r="A22" s="4" t="s">
        <v>188</v>
      </c>
      <c r="E22" s="6" t="n">
        <v>56868587</v>
      </c>
      <c r="J22" s="6" t="n">
        <v>0</v>
      </c>
      <c r="K22" s="6" t="n">
        <v>0</v>
      </c>
    </row>
    <row r="23" spans="1:17">
      <c r="A23" s="4" t="s">
        <v>189</v>
      </c>
      <c r="C23" s="7" t="n">
        <v>266473</v>
      </c>
      <c r="D23" s="6" t="n">
        <v>266473</v>
      </c>
      <c r="E23" s="7" t="n">
        <v>569</v>
      </c>
      <c r="F23" s="6" t="n">
        <v>1149398</v>
      </c>
      <c r="G23" s="6" t="n">
        <v>-1405</v>
      </c>
      <c r="H23" s="6" t="n">
        <v>-967324</v>
      </c>
      <c r="I23" s="6" t="n">
        <v>0</v>
      </c>
      <c r="J23" s="7" t="n">
        <v>0</v>
      </c>
      <c r="K23" s="7" t="n">
        <v>0</v>
      </c>
      <c r="L23" s="6" t="n">
        <v>85235</v>
      </c>
      <c r="O23" s="7" t="n">
        <v>0</v>
      </c>
    </row>
    <row r="24" spans="1:17">
      <c r="A24" s="3" t="s">
        <v>170</v>
      </c>
    </row>
    <row r="25" spans="1:17">
      <c r="A25" s="4" t="s">
        <v>171</v>
      </c>
      <c r="C25" s="6" t="n">
        <v>0</v>
      </c>
    </row>
    <row r="26" spans="1:17">
      <c r="A26" s="4" t="s">
        <v>128</v>
      </c>
      <c r="C26" s="7" t="n">
        <v>54905</v>
      </c>
      <c r="D26" s="6" t="n">
        <v>54905</v>
      </c>
      <c r="H26" s="6" t="n">
        <v>54905</v>
      </c>
    </row>
    <row r="27" spans="1:17">
      <c r="A27" s="4" t="s">
        <v>172</v>
      </c>
      <c r="C27" s="6" t="n">
        <v>-3002</v>
      </c>
      <c r="D27" s="6" t="n">
        <v>-3002</v>
      </c>
      <c r="G27" s="6" t="n">
        <v>-3002</v>
      </c>
    </row>
    <row r="28" spans="1:17">
      <c r="A28" s="4" t="s">
        <v>190</v>
      </c>
      <c r="C28" s="6" t="n">
        <v>11726</v>
      </c>
      <c r="D28" s="6" t="n">
        <v>11726</v>
      </c>
      <c r="F28" s="6" t="n">
        <v>11726</v>
      </c>
    </row>
    <row r="29" spans="1:17">
      <c r="A29" s="4" t="s">
        <v>173</v>
      </c>
      <c r="C29" s="6" t="n">
        <v>752</v>
      </c>
      <c r="D29" s="6" t="n">
        <v>752</v>
      </c>
      <c r="G29" s="6" t="n">
        <v>752</v>
      </c>
    </row>
    <row r="30" spans="1:17">
      <c r="A30" s="4" t="s">
        <v>191</v>
      </c>
      <c r="C30" s="6" t="n">
        <v>-32313</v>
      </c>
      <c r="D30" s="6" t="n">
        <v>-32313</v>
      </c>
      <c r="F30" s="6" t="n">
        <v>-29207</v>
      </c>
      <c r="O30" s="6" t="n">
        <v>-3106</v>
      </c>
    </row>
    <row r="31" spans="1:17">
      <c r="A31" s="4" t="s">
        <v>192</v>
      </c>
      <c r="C31" s="6" t="n">
        <v>-3</v>
      </c>
      <c r="D31" s="6" t="n">
        <v>-3</v>
      </c>
      <c r="L31" s="6" t="n">
        <v>-3</v>
      </c>
    </row>
    <row r="32" spans="1:17">
      <c r="A32" s="4" t="s">
        <v>193</v>
      </c>
      <c r="C32" s="7" t="n">
        <v>-88144</v>
      </c>
      <c r="D32" s="6" t="n">
        <v>-88144</v>
      </c>
      <c r="H32" s="6" t="n">
        <v>-2912</v>
      </c>
      <c r="L32" s="6" t="n">
        <v>-85232</v>
      </c>
    </row>
    <row r="33" spans="1:17">
      <c r="A33" s="4" t="s">
        <v>176</v>
      </c>
      <c r="C33" s="6" t="n">
        <v>91033228</v>
      </c>
    </row>
    <row r="34" spans="1:17">
      <c r="A34" s="4" t="s">
        <v>177</v>
      </c>
      <c r="C34" s="7" t="n">
        <v>715334</v>
      </c>
      <c r="D34" s="6" t="n">
        <v>715334</v>
      </c>
      <c r="E34" s="7" t="n">
        <v>910</v>
      </c>
      <c r="F34" s="6" t="n">
        <v>626924</v>
      </c>
      <c r="O34" s="6" t="n">
        <v>87500</v>
      </c>
    </row>
    <row r="35" spans="1:17">
      <c r="A35" s="4" t="s">
        <v>180</v>
      </c>
      <c r="E35" s="6" t="n">
        <v>4995</v>
      </c>
    </row>
    <row r="36" spans="1:17">
      <c r="A36" s="4" t="s">
        <v>181</v>
      </c>
      <c r="C36" s="6" t="n">
        <v>27</v>
      </c>
      <c r="D36" s="6" t="n">
        <v>27</v>
      </c>
      <c r="F36" s="6" t="n">
        <v>27</v>
      </c>
    </row>
    <row r="37" spans="1:17">
      <c r="A37" s="4" t="s">
        <v>184</v>
      </c>
      <c r="C37" s="7" t="n">
        <v>2483</v>
      </c>
      <c r="D37" s="6" t="n">
        <v>2483</v>
      </c>
      <c r="F37" s="6" t="n">
        <v>2483</v>
      </c>
    </row>
    <row r="38" spans="1:17">
      <c r="A38" s="4" t="s">
        <v>185</v>
      </c>
      <c r="C38" s="6" t="n">
        <v>23924</v>
      </c>
      <c r="E38" s="6" t="n">
        <v>23924</v>
      </c>
    </row>
    <row r="39" spans="1:17">
      <c r="A39" s="4" t="s">
        <v>194</v>
      </c>
      <c r="C39" s="7" t="n">
        <v>91</v>
      </c>
      <c r="D39" s="6" t="n">
        <v>91</v>
      </c>
      <c r="E39" s="7" t="n">
        <v>0</v>
      </c>
      <c r="F39" s="6" t="n">
        <v>91</v>
      </c>
    </row>
    <row r="40" spans="1:17">
      <c r="A40" s="4" t="s">
        <v>195</v>
      </c>
      <c r="E40" s="6" t="n">
        <v>1149009</v>
      </c>
    </row>
    <row r="41" spans="1:17">
      <c r="A41" s="4" t="s">
        <v>196</v>
      </c>
      <c r="C41" s="6" t="n">
        <v>8739</v>
      </c>
      <c r="D41" s="6" t="n">
        <v>8739</v>
      </c>
      <c r="E41" s="7" t="n">
        <v>12</v>
      </c>
      <c r="F41" s="6" t="n">
        <v>8727</v>
      </c>
    </row>
    <row r="42" spans="1:17">
      <c r="A42" s="4" t="s">
        <v>197</v>
      </c>
      <c r="C42" s="6" t="n">
        <v>-2636</v>
      </c>
      <c r="D42" s="6" t="n">
        <v>-2636</v>
      </c>
      <c r="F42" s="6" t="n">
        <v>-2636</v>
      </c>
    </row>
    <row r="43" spans="1:17">
      <c r="A43" s="4" t="s">
        <v>187</v>
      </c>
      <c r="C43" s="6" t="n">
        <v>-7349</v>
      </c>
      <c r="L43" s="6" t="n">
        <v>-4993</v>
      </c>
      <c r="M43" s="7" t="n">
        <v>-4993</v>
      </c>
      <c r="N43" s="7" t="n">
        <v>-4993</v>
      </c>
      <c r="O43" s="6" t="n">
        <v>-2356</v>
      </c>
      <c r="P43" s="7" t="n">
        <v>-2356</v>
      </c>
      <c r="Q43" s="7" t="n">
        <v>-2356</v>
      </c>
    </row>
    <row r="44" spans="1:17">
      <c r="A44" s="4" t="s">
        <v>198</v>
      </c>
      <c r="C44" s="6" t="n">
        <v>-20254</v>
      </c>
      <c r="D44" s="6" t="n">
        <v>-20254</v>
      </c>
      <c r="H44" s="6" t="n">
        <v>-20254</v>
      </c>
    </row>
    <row r="45" spans="1:17">
      <c r="A45" s="4" t="s">
        <v>148</v>
      </c>
      <c r="C45" s="7" t="n">
        <v>-48</v>
      </c>
      <c r="D45" s="6" t="n">
        <v>-48</v>
      </c>
      <c r="G45" s="6" t="n">
        <v>-48</v>
      </c>
    </row>
    <row r="46" spans="1:17">
      <c r="A46" s="4" t="s">
        <v>199</v>
      </c>
      <c r="C46" s="6" t="n">
        <v>149079743</v>
      </c>
      <c r="E46" s="6" t="n">
        <v>149079743</v>
      </c>
    </row>
    <row r="47" spans="1:17">
      <c r="A47" s="4" t="s">
        <v>200</v>
      </c>
      <c r="C47" s="7" t="n">
        <v>906781</v>
      </c>
      <c r="D47" s="6" t="n">
        <v>906781</v>
      </c>
      <c r="E47" s="7" t="n">
        <v>1491</v>
      </c>
      <c r="F47" s="6" t="n">
        <v>1767533</v>
      </c>
      <c r="G47" s="6" t="n">
        <v>-3703</v>
      </c>
      <c r="H47" s="6" t="n">
        <v>-942934</v>
      </c>
      <c r="I47" s="6" t="n">
        <v>0</v>
      </c>
      <c r="L47" s="6" t="n">
        <v>0</v>
      </c>
      <c r="O47" s="6" t="n">
        <v>84394</v>
      </c>
    </row>
    <row r="48" spans="1:17">
      <c r="A48" s="3" t="s">
        <v>170</v>
      </c>
    </row>
    <row r="49" spans="1:17">
      <c r="A49" s="4" t="s">
        <v>171</v>
      </c>
      <c r="C49" s="6" t="n">
        <v>1829241000</v>
      </c>
      <c r="E49" s="6" t="n">
        <v>236710763</v>
      </c>
    </row>
    <row r="50" spans="1:17">
      <c r="A50" s="4" t="s">
        <v>201</v>
      </c>
      <c r="C50" s="7" t="n">
        <v>1829241</v>
      </c>
      <c r="D50" s="6" t="n">
        <v>1829241</v>
      </c>
      <c r="E50" s="7" t="n">
        <v>2367</v>
      </c>
      <c r="F50" s="6" t="n">
        <v>1826874</v>
      </c>
      <c r="L50" s="6" t="n">
        <v>84394</v>
      </c>
      <c r="O50" s="6" t="n">
        <v>-84394</v>
      </c>
    </row>
    <row r="51" spans="1:17">
      <c r="A51" s="4" t="s">
        <v>128</v>
      </c>
      <c r="C51" s="6" t="n">
        <v>-48343</v>
      </c>
      <c r="D51" s="6" t="n">
        <v>-47928</v>
      </c>
      <c r="H51" s="6" t="n">
        <v>-47928</v>
      </c>
      <c r="I51" s="6" t="n">
        <v>-415</v>
      </c>
    </row>
    <row r="52" spans="1:17">
      <c r="A52" s="4" t="s">
        <v>172</v>
      </c>
      <c r="C52" s="6" t="n">
        <v>-2930</v>
      </c>
      <c r="D52" s="6" t="n">
        <v>-2930</v>
      </c>
      <c r="G52" s="6" t="n">
        <v>-2930</v>
      </c>
    </row>
    <row r="53" spans="1:17">
      <c r="A53" s="4" t="s">
        <v>173</v>
      </c>
      <c r="C53" s="6" t="n">
        <v>1476</v>
      </c>
      <c r="D53" s="6" t="n">
        <v>1476</v>
      </c>
      <c r="G53" s="6" t="n">
        <v>1476</v>
      </c>
    </row>
    <row r="54" spans="1:17">
      <c r="A54" s="4" t="s">
        <v>191</v>
      </c>
      <c r="C54" s="6" t="n">
        <v>-12090</v>
      </c>
      <c r="D54" s="6" t="n">
        <v>-12090</v>
      </c>
      <c r="F54" s="6" t="n">
        <v>-12090</v>
      </c>
    </row>
    <row r="55" spans="1:17">
      <c r="A55" s="4" t="s">
        <v>176</v>
      </c>
      <c r="E55" s="6" t="n">
        <v>33274824</v>
      </c>
    </row>
    <row r="56" spans="1:17">
      <c r="A56" s="4" t="s">
        <v>177</v>
      </c>
      <c r="C56" s="6" t="n">
        <v>289900</v>
      </c>
      <c r="D56" s="6" t="n">
        <v>289900</v>
      </c>
      <c r="E56" s="7" t="n">
        <v>333</v>
      </c>
      <c r="F56" s="6" t="n">
        <v>289567</v>
      </c>
    </row>
    <row r="57" spans="1:17">
      <c r="A57" s="4" t="s">
        <v>180</v>
      </c>
      <c r="E57" s="6" t="n">
        <v>13108</v>
      </c>
    </row>
    <row r="58" spans="1:17">
      <c r="A58" s="4" t="s">
        <v>181</v>
      </c>
      <c r="C58" s="6" t="n">
        <v>80</v>
      </c>
      <c r="D58" s="6" t="n">
        <v>80</v>
      </c>
      <c r="F58" s="6" t="n">
        <v>80</v>
      </c>
    </row>
    <row r="59" spans="1:17">
      <c r="A59" s="4" t="s">
        <v>182</v>
      </c>
      <c r="E59" s="6" t="n">
        <v>991586</v>
      </c>
    </row>
    <row r="60" spans="1:17">
      <c r="A60" s="4" t="s">
        <v>184</v>
      </c>
      <c r="C60" s="7" t="n">
        <v>3455</v>
      </c>
      <c r="D60" s="6" t="n">
        <v>3455</v>
      </c>
      <c r="E60" s="7" t="n">
        <v>10</v>
      </c>
      <c r="F60" s="6" t="n">
        <v>3445</v>
      </c>
    </row>
    <row r="61" spans="1:17">
      <c r="A61" s="4" t="s">
        <v>185</v>
      </c>
      <c r="C61" s="6" t="n">
        <v>0</v>
      </c>
    </row>
    <row r="62" spans="1:17">
      <c r="A62" s="4" t="s">
        <v>195</v>
      </c>
      <c r="E62" s="6" t="n">
        <v>453129</v>
      </c>
    </row>
    <row r="63" spans="1:17">
      <c r="A63" s="4" t="s">
        <v>196</v>
      </c>
      <c r="C63" s="7" t="n">
        <v>3788</v>
      </c>
      <c r="D63" s="6" t="n">
        <v>3788</v>
      </c>
      <c r="E63" s="7" t="n">
        <v>4</v>
      </c>
      <c r="F63" s="6" t="n">
        <v>3784</v>
      </c>
    </row>
    <row r="64" spans="1:17">
      <c r="A64" s="4" t="s">
        <v>197</v>
      </c>
      <c r="C64" s="6" t="n">
        <v>739</v>
      </c>
      <c r="D64" s="6" t="n">
        <v>739</v>
      </c>
      <c r="F64" s="6" t="n">
        <v>739</v>
      </c>
    </row>
    <row r="65" spans="1:17">
      <c r="A65" s="4" t="s">
        <v>187</v>
      </c>
      <c r="C65" s="6" t="n">
        <v>-6234</v>
      </c>
      <c r="O65" s="6" t="n">
        <v>-6234</v>
      </c>
      <c r="P65" s="7" t="n">
        <v>-6234</v>
      </c>
      <c r="Q65" s="7" t="n">
        <v>-6234</v>
      </c>
    </row>
    <row r="66" spans="1:17">
      <c r="A66" s="4" t="s">
        <v>198</v>
      </c>
      <c r="C66" s="6" t="n">
        <v>-54358</v>
      </c>
      <c r="D66" s="6" t="n">
        <v>-54358</v>
      </c>
      <c r="H66" s="6" t="n">
        <v>-54358</v>
      </c>
    </row>
    <row r="67" spans="1:17">
      <c r="A67" s="4" t="s">
        <v>202</v>
      </c>
      <c r="C67" s="6" t="n">
        <v>171</v>
      </c>
      <c r="I67" s="6" t="n">
        <v>171</v>
      </c>
    </row>
    <row r="68" spans="1:17">
      <c r="A68" s="4" t="s">
        <v>148</v>
      </c>
      <c r="C68" s="7" t="n">
        <v>-599</v>
      </c>
      <c r="D68" s="6" t="n">
        <v>-594</v>
      </c>
      <c r="G68" s="6" t="n">
        <v>-594</v>
      </c>
      <c r="I68" s="6" t="n">
        <v>-5</v>
      </c>
    </row>
    <row r="69" spans="1:17">
      <c r="A69" s="4" t="s">
        <v>203</v>
      </c>
      <c r="C69" s="6" t="n">
        <v>420523153</v>
      </c>
      <c r="E69" s="6" t="n">
        <v>420523153</v>
      </c>
    </row>
    <row r="70" spans="1:17">
      <c r="A70" s="4" t="s">
        <v>204</v>
      </c>
      <c r="C70" s="7" t="n">
        <v>2911077</v>
      </c>
      <c r="D70" s="7" t="n">
        <v>2911326</v>
      </c>
      <c r="E70" s="7" t="n">
        <v>4205</v>
      </c>
      <c r="F70" s="7" t="n">
        <v>3879932</v>
      </c>
      <c r="G70" s="7" t="n">
        <v>-5751</v>
      </c>
      <c r="H70" s="7" t="n">
        <v>-1051454</v>
      </c>
      <c r="I70" s="7" t="n">
        <v>-249</v>
      </c>
      <c r="L70" s="7" t="n">
        <v>84394</v>
      </c>
      <c r="O70" s="7" t="n">
        <v>0</v>
      </c>
    </row>
    <row r="71" spans="1:17">
      <c r="A71" t="n"/>
    </row>
    <row r="72" spans="1:17">
      <c r="A72" s="4" t="s">
        <v>183</v>
      </c>
      <c r="B72" s="4" t="s">
        <v>205</v>
      </c>
    </row>
  </sheetData>
  <mergeCells count="3">
    <mergeCell ref="A1:B1"/>
    <mergeCell ref="A71:P71"/>
    <mergeCell ref="B72:P7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9"/>
  </cols>
  <sheetData>
    <row r="1" spans="1:5">
      <c r="A1" s="1" t="s">
        <v>690</v>
      </c>
      <c r="B1" s="2" t="s">
        <v>1</v>
      </c>
    </row>
    <row r="2" spans="1:5">
      <c r="B2" s="2" t="s">
        <v>691</v>
      </c>
      <c r="C2" s="2" t="s">
        <v>692</v>
      </c>
      <c r="D2" s="2" t="s">
        <v>693</v>
      </c>
      <c r="E2" s="2" t="s">
        <v>694</v>
      </c>
    </row>
    <row r="3" spans="1:5">
      <c r="A3" s="3" t="s">
        <v>695</v>
      </c>
    </row>
    <row r="4" spans="1:5">
      <c r="A4" s="4" t="s">
        <v>696</v>
      </c>
      <c r="B4" s="6" t="n">
        <v>9</v>
      </c>
      <c r="E4" s="6" t="n">
        <v>3</v>
      </c>
    </row>
    <row r="5" spans="1:5">
      <c r="A5" s="4" t="s">
        <v>697</v>
      </c>
      <c r="B5" s="7" t="n">
        <v>374576</v>
      </c>
    </row>
    <row r="6" spans="1:5">
      <c r="A6" s="4" t="s">
        <v>698</v>
      </c>
      <c r="B6" s="6" t="n">
        <v>6461</v>
      </c>
    </row>
    <row r="7" spans="1:5">
      <c r="A7" s="4" t="s">
        <v>699</v>
      </c>
      <c r="B7" s="6" t="n">
        <v>1010</v>
      </c>
    </row>
    <row r="8" spans="1:5">
      <c r="A8" s="4" t="s">
        <v>700</v>
      </c>
      <c r="B8" s="6" t="n">
        <v>0</v>
      </c>
    </row>
    <row r="9" spans="1:5">
      <c r="A9" s="4" t="s">
        <v>701</v>
      </c>
      <c r="B9" s="7" t="n">
        <v>7471</v>
      </c>
      <c r="E9" s="7" t="n">
        <v>8492</v>
      </c>
    </row>
    <row r="10" spans="1:5">
      <c r="A10" s="4" t="s">
        <v>702</v>
      </c>
      <c r="B10" s="4" t="s">
        <v>683</v>
      </c>
    </row>
    <row r="11" spans="1:5">
      <c r="A11" s="4" t="s">
        <v>623</v>
      </c>
    </row>
    <row r="12" spans="1:5">
      <c r="A12" s="3" t="s">
        <v>695</v>
      </c>
    </row>
    <row r="13" spans="1:5">
      <c r="A13" s="4" t="s">
        <v>696</v>
      </c>
      <c r="B13" s="6" t="n">
        <v>9</v>
      </c>
    </row>
    <row r="14" spans="1:5">
      <c r="A14" s="4" t="s">
        <v>697</v>
      </c>
      <c r="B14" s="7" t="n">
        <v>374576</v>
      </c>
    </row>
    <row r="15" spans="1:5">
      <c r="A15" s="4" t="s">
        <v>698</v>
      </c>
      <c r="B15" s="6" t="n">
        <v>6461</v>
      </c>
    </row>
    <row r="16" spans="1:5">
      <c r="A16" s="4" t="s">
        <v>699</v>
      </c>
      <c r="B16" s="6" t="n">
        <v>1010</v>
      </c>
    </row>
    <row r="17" spans="1:5">
      <c r="A17" s="4" t="s">
        <v>700</v>
      </c>
      <c r="B17" s="6" t="n">
        <v>0</v>
      </c>
      <c r="C17" s="7" t="n">
        <v>-4816</v>
      </c>
      <c r="D17" s="7" t="n">
        <v>-2002</v>
      </c>
    </row>
    <row r="18" spans="1:5">
      <c r="A18" s="4" t="s">
        <v>701</v>
      </c>
      <c r="B18" s="7" t="n">
        <v>7471</v>
      </c>
    </row>
    <row r="19" spans="1:5">
      <c r="A19" s="4" t="s">
        <v>702</v>
      </c>
      <c r="B19" s="4" t="s">
        <v>68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03</v>
      </c>
      <c r="B1" s="2" t="s">
        <v>1</v>
      </c>
    </row>
    <row r="2" spans="1:3">
      <c r="B2" s="2" t="s">
        <v>2</v>
      </c>
      <c r="C2" s="2" t="s">
        <v>32</v>
      </c>
    </row>
    <row r="3" spans="1:3">
      <c r="A3" s="3" t="s">
        <v>281</v>
      </c>
    </row>
    <row r="4" spans="1:3">
      <c r="A4" s="4" t="s">
        <v>574</v>
      </c>
      <c r="B4" s="7" t="n">
        <v>0</v>
      </c>
    </row>
    <row r="5" spans="1:3">
      <c r="A5" s="4" t="s">
        <v>704</v>
      </c>
      <c r="B5" s="6" t="n">
        <v>6818</v>
      </c>
    </row>
    <row r="6" spans="1:3">
      <c r="A6" s="3" t="s">
        <v>705</v>
      </c>
    </row>
    <row r="7" spans="1:3">
      <c r="A7" s="4" t="s">
        <v>706</v>
      </c>
      <c r="B7" s="6" t="n">
        <v>0</v>
      </c>
      <c r="C7" s="7" t="n">
        <v>0</v>
      </c>
    </row>
    <row r="8" spans="1:3">
      <c r="A8" s="4" t="s">
        <v>707</v>
      </c>
      <c r="B8" s="6" t="n">
        <v>0</v>
      </c>
      <c r="C8" s="6" t="n">
        <v>4816</v>
      </c>
    </row>
    <row r="9" spans="1:3">
      <c r="A9" s="4" t="s">
        <v>708</v>
      </c>
      <c r="B9" s="6" t="n">
        <v>0</v>
      </c>
      <c r="C9" s="6" t="n">
        <v>0</v>
      </c>
    </row>
    <row r="10" spans="1:3">
      <c r="A10" s="3" t="s">
        <v>709</v>
      </c>
    </row>
    <row r="11" spans="1:3">
      <c r="A11" s="4" t="s">
        <v>710</v>
      </c>
      <c r="B11" s="6" t="n">
        <v>0</v>
      </c>
      <c r="C11" s="6" t="n">
        <v>0</v>
      </c>
    </row>
    <row r="12" spans="1:3">
      <c r="A12" s="4" t="s">
        <v>711</v>
      </c>
      <c r="B12" s="6" t="n">
        <v>0</v>
      </c>
      <c r="C12" s="6" t="n">
        <v>0</v>
      </c>
    </row>
    <row r="13" spans="1:3">
      <c r="A13" s="4" t="s">
        <v>712</v>
      </c>
      <c r="B13" s="6" t="n">
        <v>0</v>
      </c>
      <c r="C13" s="6" t="n">
        <v>0</v>
      </c>
    </row>
    <row r="14" spans="1:3">
      <c r="A14" s="4" t="s">
        <v>713</v>
      </c>
      <c r="B14" s="6" t="n">
        <v>-3622</v>
      </c>
      <c r="C14" s="6" t="n">
        <v>0</v>
      </c>
    </row>
    <row r="15" spans="1:3">
      <c r="A15" s="4" t="s">
        <v>714</v>
      </c>
      <c r="B15" s="7" t="n">
        <v>3196</v>
      </c>
      <c r="C15" s="7" t="n">
        <v>681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N39"/>
  <sheetViews>
    <sheetView workbookViewId="0">
      <selection activeCell="A1" sqref="A1"/>
    </sheetView>
  </sheetViews>
  <sheetFormatPr baseColWidth="10" defaultRowHeight="15"/>
  <cols>
    <col customWidth="1" max="1" min="1" width="79"/>
    <col customWidth="1" max="2" min="2" width="31"/>
    <col customWidth="1" max="3" min="3" width="31"/>
    <col customWidth="1" max="4" min="4" width="21"/>
    <col customWidth="1" max="5" min="5" width="21"/>
    <col customWidth="1" max="6" min="6" width="21"/>
    <col customWidth="1" max="7" min="7" width="31"/>
    <col customWidth="1" max="8" min="8" width="29"/>
    <col customWidth="1" max="9" min="9" width="21"/>
    <col customWidth="1" max="10" min="10" width="21"/>
    <col customWidth="1" max="11" min="11" width="39"/>
    <col customWidth="1" max="12" min="12" width="39"/>
    <col customWidth="1" max="13" min="13" width="21"/>
    <col customWidth="1" max="14" min="14" width="30"/>
  </cols>
  <sheetData>
    <row r="1" spans="1:14">
      <c r="A1" s="1" t="s">
        <v>715</v>
      </c>
      <c r="B1" s="2" t="s">
        <v>716</v>
      </c>
      <c r="C1" s="2" t="s">
        <v>716</v>
      </c>
      <c r="D1" s="2" t="s">
        <v>717</v>
      </c>
      <c r="E1" s="2" t="s">
        <v>552</v>
      </c>
      <c r="F1" s="2" t="s">
        <v>718</v>
      </c>
      <c r="G1" s="2" t="s">
        <v>719</v>
      </c>
      <c r="H1" s="2" t="s">
        <v>720</v>
      </c>
      <c r="I1" s="2" t="s">
        <v>721</v>
      </c>
      <c r="J1" s="2" t="s">
        <v>722</v>
      </c>
      <c r="K1" s="2" t="s">
        <v>723</v>
      </c>
      <c r="L1" s="2" t="s">
        <v>724</v>
      </c>
      <c r="M1" s="2" t="s">
        <v>693</v>
      </c>
      <c r="N1" s="2" t="s">
        <v>725</v>
      </c>
    </row>
    <row r="2" spans="1:14">
      <c r="A2" s="3" t="s">
        <v>726</v>
      </c>
    </row>
    <row r="3" spans="1:14">
      <c r="A3" s="4" t="s">
        <v>96</v>
      </c>
      <c r="C3" s="7" t="n">
        <v>69977</v>
      </c>
      <c r="D3" s="7" t="n">
        <v>65213</v>
      </c>
      <c r="E3" s="7" t="n">
        <v>54147</v>
      </c>
      <c r="F3" s="7" t="n">
        <v>47935</v>
      </c>
      <c r="G3" s="7" t="n">
        <v>37427</v>
      </c>
      <c r="H3" s="7" t="n">
        <v>34301</v>
      </c>
      <c r="I3" s="7" t="n">
        <v>20628</v>
      </c>
      <c r="J3" s="7" t="n">
        <v>15584</v>
      </c>
      <c r="K3" s="7" t="n">
        <v>237272</v>
      </c>
      <c r="L3" s="7" t="n">
        <v>107940</v>
      </c>
      <c r="M3" s="7" t="n">
        <v>56704</v>
      </c>
    </row>
    <row r="4" spans="1:14">
      <c r="A4" s="4" t="s">
        <v>503</v>
      </c>
      <c r="H4" s="6" t="n">
        <v>3</v>
      </c>
      <c r="K4" s="6" t="n">
        <v>158</v>
      </c>
      <c r="L4" s="6" t="n">
        <v>100</v>
      </c>
    </row>
    <row r="5" spans="1:14">
      <c r="A5" s="4" t="s">
        <v>727</v>
      </c>
      <c r="B5" s="8" t="n">
        <v>0.01</v>
      </c>
      <c r="C5" s="8" t="n">
        <v>0.01</v>
      </c>
      <c r="G5" s="8" t="n">
        <v>0.01</v>
      </c>
      <c r="K5" s="8" t="n">
        <v>0.01</v>
      </c>
      <c r="L5" s="8" t="n">
        <v>0.01</v>
      </c>
      <c r="N5" s="8" t="n">
        <v>0.01</v>
      </c>
    </row>
    <row r="6" spans="1:14">
      <c r="A6" s="4" t="s">
        <v>728</v>
      </c>
      <c r="K6" s="4" t="s">
        <v>729</v>
      </c>
    </row>
    <row r="7" spans="1:14">
      <c r="A7" s="4" t="s">
        <v>128</v>
      </c>
      <c r="C7" s="7" t="n">
        <v>-49657</v>
      </c>
      <c r="D7" s="7" t="n">
        <v>1990</v>
      </c>
      <c r="E7" s="7" t="n">
        <v>-265</v>
      </c>
      <c r="F7" s="7" t="n">
        <v>4</v>
      </c>
      <c r="G7" s="7" t="n">
        <v>-5591</v>
      </c>
      <c r="H7" s="7" t="n">
        <v>-2354</v>
      </c>
      <c r="I7" s="7" t="n">
        <v>63351</v>
      </c>
      <c r="J7" s="7" t="n">
        <v>-501</v>
      </c>
      <c r="K7" s="7" t="n">
        <v>-47928</v>
      </c>
      <c r="L7" s="7" t="n">
        <v>54905</v>
      </c>
      <c r="M7" s="7" t="n">
        <v>384827</v>
      </c>
    </row>
    <row r="8" spans="1:14">
      <c r="A8" s="4" t="s">
        <v>730</v>
      </c>
    </row>
    <row r="9" spans="1:14">
      <c r="A9" s="3" t="s">
        <v>726</v>
      </c>
    </row>
    <row r="10" spans="1:14">
      <c r="A10" s="4" t="s">
        <v>727</v>
      </c>
      <c r="B10" s="11" t="n">
        <v>0.001</v>
      </c>
      <c r="C10" s="11" t="n">
        <v>0.001</v>
      </c>
      <c r="K10" s="11" t="n">
        <v>0.001</v>
      </c>
    </row>
    <row r="11" spans="1:14">
      <c r="A11" s="4" t="s">
        <v>731</v>
      </c>
      <c r="N11" s="8" t="n">
        <v>24.63</v>
      </c>
    </row>
    <row r="12" spans="1:14">
      <c r="A12" s="4" t="s">
        <v>508</v>
      </c>
    </row>
    <row r="13" spans="1:14">
      <c r="A13" s="3" t="s">
        <v>726</v>
      </c>
    </row>
    <row r="14" spans="1:14">
      <c r="A14" s="4" t="s">
        <v>96</v>
      </c>
      <c r="B14" s="7" t="n">
        <v>10299</v>
      </c>
    </row>
    <row r="15" spans="1:14">
      <c r="A15" s="4" t="s">
        <v>503</v>
      </c>
      <c r="K15" s="6" t="n">
        <v>29</v>
      </c>
    </row>
    <row r="16" spans="1:14">
      <c r="A16" s="4" t="s">
        <v>509</v>
      </c>
      <c r="N16" s="10" t="n">
        <v>3.1898</v>
      </c>
    </row>
    <row r="17" spans="1:14">
      <c r="A17" s="4" t="s">
        <v>732</v>
      </c>
      <c r="B17" s="6" t="n">
        <v>1000</v>
      </c>
      <c r="C17" s="7" t="n">
        <v>1000</v>
      </c>
      <c r="K17" s="7" t="n">
        <v>1000</v>
      </c>
    </row>
    <row r="18" spans="1:14">
      <c r="A18" s="4" t="s">
        <v>733</v>
      </c>
      <c r="B18" s="6" t="n">
        <v>1000</v>
      </c>
      <c r="C18" s="6" t="n">
        <v>1000</v>
      </c>
      <c r="K18" s="6" t="n">
        <v>1000</v>
      </c>
    </row>
    <row r="19" spans="1:14">
      <c r="A19" s="4" t="s">
        <v>734</v>
      </c>
      <c r="B19" s="6" t="n">
        <v>6000</v>
      </c>
      <c r="C19" s="7" t="n">
        <v>6000</v>
      </c>
      <c r="K19" s="7" t="n">
        <v>6000</v>
      </c>
    </row>
    <row r="20" spans="1:14">
      <c r="A20" s="4" t="s">
        <v>128</v>
      </c>
      <c r="B20" s="6" t="n">
        <v>2246</v>
      </c>
    </row>
    <row r="21" spans="1:14">
      <c r="A21" s="4" t="s">
        <v>523</v>
      </c>
    </row>
    <row r="22" spans="1:14">
      <c r="A22" s="3" t="s">
        <v>726</v>
      </c>
    </row>
    <row r="23" spans="1:14">
      <c r="A23" s="4" t="s">
        <v>503</v>
      </c>
      <c r="K23" s="6" t="n">
        <v>104</v>
      </c>
    </row>
    <row r="24" spans="1:14">
      <c r="A24" s="4" t="s">
        <v>735</v>
      </c>
    </row>
    <row r="25" spans="1:14">
      <c r="A25" s="3" t="s">
        <v>726</v>
      </c>
    </row>
    <row r="26" spans="1:14">
      <c r="A26" s="4" t="s">
        <v>503</v>
      </c>
      <c r="K26" s="6" t="n">
        <v>27</v>
      </c>
    </row>
    <row r="27" spans="1:14">
      <c r="A27" s="4" t="s">
        <v>736</v>
      </c>
    </row>
    <row r="28" spans="1:14">
      <c r="A28" s="3" t="s">
        <v>726</v>
      </c>
    </row>
    <row r="29" spans="1:14">
      <c r="A29" s="4" t="s">
        <v>737</v>
      </c>
      <c r="K29" s="4" t="s">
        <v>738</v>
      </c>
    </row>
    <row r="30" spans="1:14">
      <c r="A30" s="4" t="s">
        <v>649</v>
      </c>
    </row>
    <row r="31" spans="1:14">
      <c r="A31" s="3" t="s">
        <v>726</v>
      </c>
    </row>
    <row r="32" spans="1:14">
      <c r="A32" s="4" t="s">
        <v>737</v>
      </c>
      <c r="K32" s="4" t="s">
        <v>739</v>
      </c>
    </row>
    <row r="33" spans="1:14">
      <c r="A33" s="4" t="s">
        <v>650</v>
      </c>
    </row>
    <row r="34" spans="1:14">
      <c r="A34" s="3" t="s">
        <v>726</v>
      </c>
    </row>
    <row r="35" spans="1:14">
      <c r="A35" s="4" t="s">
        <v>737</v>
      </c>
      <c r="K35" s="4" t="s">
        <v>740</v>
      </c>
    </row>
    <row r="36" spans="1:14">
      <c r="A36" s="4" t="s">
        <v>741</v>
      </c>
    </row>
    <row r="37" spans="1:14">
      <c r="A37" s="3" t="s">
        <v>726</v>
      </c>
    </row>
    <row r="38" spans="1:14">
      <c r="A38" s="4" t="s">
        <v>96</v>
      </c>
      <c r="B38" s="6" t="n">
        <v>2121</v>
      </c>
    </row>
    <row r="39" spans="1:14">
      <c r="A39" s="4" t="s">
        <v>128</v>
      </c>
      <c r="B39" s="7" t="n">
        <v>74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42</v>
      </c>
      <c r="B1" s="2" t="s">
        <v>743</v>
      </c>
      <c r="C1" s="2" t="s">
        <v>2</v>
      </c>
      <c r="D1" s="2" t="s">
        <v>32</v>
      </c>
    </row>
    <row r="2" spans="1:4">
      <c r="A2" s="3" t="s">
        <v>726</v>
      </c>
    </row>
    <row r="3" spans="1:4">
      <c r="A3" s="4" t="s">
        <v>88</v>
      </c>
      <c r="C3" s="6" t="n">
        <v>420523153</v>
      </c>
      <c r="D3" s="6" t="n">
        <v>149079743</v>
      </c>
    </row>
    <row r="4" spans="1:4">
      <c r="A4" s="4" t="s">
        <v>744</v>
      </c>
      <c r="B4" s="7" t="n">
        <v>1827759</v>
      </c>
    </row>
    <row r="5" spans="1:4">
      <c r="A5" s="4" t="s">
        <v>745</v>
      </c>
      <c r="B5" s="6" t="n">
        <v>1482</v>
      </c>
    </row>
    <row r="6" spans="1:4">
      <c r="A6" s="4" t="s">
        <v>746</v>
      </c>
      <c r="B6" s="7" t="n">
        <v>1829241</v>
      </c>
    </row>
    <row r="7" spans="1:4">
      <c r="A7" s="4" t="s">
        <v>730</v>
      </c>
    </row>
    <row r="8" spans="1:4">
      <c r="A8" s="3" t="s">
        <v>726</v>
      </c>
    </row>
    <row r="9" spans="1:4">
      <c r="A9" s="4" t="s">
        <v>747</v>
      </c>
      <c r="B9" s="6" t="n">
        <v>74209000</v>
      </c>
    </row>
    <row r="10" spans="1:4">
      <c r="A10" s="4" t="s">
        <v>748</v>
      </c>
      <c r="B10" s="8" t="n">
        <v>24.63</v>
      </c>
    </row>
    <row r="11" spans="1:4">
      <c r="A11" s="4" t="s">
        <v>508</v>
      </c>
    </row>
    <row r="12" spans="1:4">
      <c r="A12" s="3" t="s">
        <v>726</v>
      </c>
    </row>
    <row r="13" spans="1:4">
      <c r="A13" s="4" t="s">
        <v>88</v>
      </c>
      <c r="B13" s="6" t="n">
        <v>236710763</v>
      </c>
    </row>
    <row r="14" spans="1:4">
      <c r="A14" s="4" t="s">
        <v>749</v>
      </c>
      <c r="B14" s="10" t="n">
        <v>3.189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50</v>
      </c>
      <c r="B1" s="2" t="s">
        <v>2</v>
      </c>
      <c r="C1" s="2" t="s">
        <v>743</v>
      </c>
      <c r="D1" s="2" t="s">
        <v>32</v>
      </c>
      <c r="E1" s="2" t="s">
        <v>95</v>
      </c>
    </row>
    <row r="2" spans="1:5">
      <c r="A2" s="3" t="s">
        <v>751</v>
      </c>
    </row>
    <row r="3" spans="1:5">
      <c r="A3" s="4" t="s">
        <v>752</v>
      </c>
      <c r="B3" s="7" t="n">
        <v>1829241</v>
      </c>
      <c r="D3" s="7" t="n">
        <v>0</v>
      </c>
      <c r="E3" s="7" t="n">
        <v>0</v>
      </c>
    </row>
    <row r="4" spans="1:5">
      <c r="A4" s="4" t="s">
        <v>508</v>
      </c>
    </row>
    <row r="5" spans="1:5">
      <c r="A5" s="3" t="s">
        <v>753</v>
      </c>
    </row>
    <row r="6" spans="1:5">
      <c r="A6" s="4" t="s">
        <v>34</v>
      </c>
      <c r="C6" s="7" t="n">
        <v>261514</v>
      </c>
    </row>
    <row r="7" spans="1:5">
      <c r="A7" s="4" t="s">
        <v>754</v>
      </c>
      <c r="C7" s="6" t="n">
        <v>1646157</v>
      </c>
    </row>
    <row r="8" spans="1:5">
      <c r="A8" s="4" t="s">
        <v>755</v>
      </c>
      <c r="C8" s="6" t="n">
        <v>1907671</v>
      </c>
    </row>
    <row r="9" spans="1:5">
      <c r="A9" s="4" t="s">
        <v>38</v>
      </c>
      <c r="C9" s="6" t="n">
        <v>24687</v>
      </c>
    </row>
    <row r="10" spans="1:5">
      <c r="A10" s="4" t="s">
        <v>39</v>
      </c>
      <c r="C10" s="6" t="n">
        <v>8990</v>
      </c>
    </row>
    <row r="11" spans="1:5">
      <c r="A11" s="4" t="s">
        <v>756</v>
      </c>
      <c r="C11" s="6" t="n">
        <v>558887</v>
      </c>
    </row>
    <row r="12" spans="1:5">
      <c r="A12" s="4" t="s">
        <v>44</v>
      </c>
      <c r="C12" s="6" t="n">
        <v>10885</v>
      </c>
    </row>
    <row r="13" spans="1:5">
      <c r="A13" s="4" t="s">
        <v>757</v>
      </c>
      <c r="C13" s="6" t="n">
        <v>387988</v>
      </c>
    </row>
    <row r="14" spans="1:5">
      <c r="A14" s="4" t="s">
        <v>758</v>
      </c>
      <c r="C14" s="6" t="n">
        <v>5002</v>
      </c>
    </row>
    <row r="15" spans="1:5">
      <c r="A15" s="4" t="s">
        <v>759</v>
      </c>
      <c r="C15" s="6" t="n">
        <v>421093</v>
      </c>
    </row>
    <row r="16" spans="1:5">
      <c r="A16" s="4" t="s">
        <v>49</v>
      </c>
      <c r="C16" s="6" t="n">
        <v>3325203</v>
      </c>
    </row>
    <row r="17" spans="1:5">
      <c r="A17" s="3" t="s">
        <v>751</v>
      </c>
    </row>
    <row r="18" spans="1:5">
      <c r="A18" s="4" t="s">
        <v>760</v>
      </c>
      <c r="C18" s="6" t="n">
        <v>860000</v>
      </c>
    </row>
    <row r="19" spans="1:5">
      <c r="A19" s="4" t="s">
        <v>53</v>
      </c>
      <c r="C19" s="6" t="n">
        <v>216754</v>
      </c>
    </row>
    <row r="20" spans="1:5">
      <c r="A20" s="4" t="s">
        <v>761</v>
      </c>
      <c r="C20" s="6" t="n">
        <v>40593</v>
      </c>
    </row>
    <row r="21" spans="1:5">
      <c r="A21" s="4" t="s">
        <v>762</v>
      </c>
      <c r="C21" s="6" t="n">
        <v>87434</v>
      </c>
    </row>
    <row r="22" spans="1:5">
      <c r="A22" s="4" t="s">
        <v>60</v>
      </c>
      <c r="C22" s="6" t="n">
        <v>291181</v>
      </c>
    </row>
    <row r="23" spans="1:5">
      <c r="A23" s="4" t="s">
        <v>63</v>
      </c>
      <c r="C23" s="6" t="n">
        <v>1495962</v>
      </c>
    </row>
    <row r="24" spans="1:5">
      <c r="A24" s="4" t="s">
        <v>752</v>
      </c>
      <c r="C24" s="7" t="n">
        <v>182924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763</v>
      </c>
      <c r="B1" s="2" t="s">
        <v>1</v>
      </c>
    </row>
    <row r="2" spans="1:2">
      <c r="B2" s="2" t="s">
        <v>656</v>
      </c>
    </row>
    <row r="3" spans="1:2">
      <c r="A3" s="3" t="s">
        <v>284</v>
      </c>
    </row>
    <row r="4" spans="1:2">
      <c r="A4" s="4" t="s">
        <v>764</v>
      </c>
      <c r="B4" s="7" t="n">
        <v>29244</v>
      </c>
    </row>
    <row r="5" spans="1:2">
      <c r="A5" s="4" t="s">
        <v>765</v>
      </c>
      <c r="B5" s="6" t="n">
        <v>17550</v>
      </c>
    </row>
    <row r="6" spans="1:2">
      <c r="A6" s="4" t="s">
        <v>766</v>
      </c>
      <c r="B6" s="6" t="n">
        <v>5567</v>
      </c>
    </row>
    <row r="7" spans="1:2">
      <c r="A7" s="4" t="s">
        <v>767</v>
      </c>
      <c r="B7" s="6" t="n">
        <v>2584</v>
      </c>
    </row>
    <row r="8" spans="1:2">
      <c r="A8" s="4" t="s">
        <v>768</v>
      </c>
      <c r="B8" s="7" t="n">
        <v>5494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9</v>
      </c>
      <c r="B1" s="2" t="s">
        <v>1</v>
      </c>
    </row>
    <row r="2" spans="1:4">
      <c r="B2" s="2" t="s">
        <v>2</v>
      </c>
      <c r="C2" s="2" t="s">
        <v>32</v>
      </c>
      <c r="D2" s="2" t="s">
        <v>95</v>
      </c>
    </row>
    <row r="3" spans="1:4">
      <c r="A3" s="3" t="s">
        <v>726</v>
      </c>
    </row>
    <row r="4" spans="1:4">
      <c r="A4" s="4" t="s">
        <v>102</v>
      </c>
      <c r="B4" s="7" t="n">
        <v>258274</v>
      </c>
      <c r="C4" s="7" t="n">
        <v>241765</v>
      </c>
      <c r="D4" s="7" t="n">
        <v>247631</v>
      </c>
    </row>
    <row r="5" spans="1:4">
      <c r="A5" s="4" t="s">
        <v>768</v>
      </c>
      <c r="B5" s="6" t="n">
        <v>54945</v>
      </c>
    </row>
    <row r="6" spans="1:4">
      <c r="A6" s="4" t="s">
        <v>508</v>
      </c>
    </row>
    <row r="7" spans="1:4">
      <c r="A7" s="3" t="s">
        <v>726</v>
      </c>
    </row>
    <row r="8" spans="1:4">
      <c r="A8" s="4" t="s">
        <v>102</v>
      </c>
      <c r="B8" s="6" t="n">
        <v>446407</v>
      </c>
      <c r="C8" s="6" t="n">
        <v>325253</v>
      </c>
      <c r="D8" s="6" t="n">
        <v>274017</v>
      </c>
    </row>
    <row r="9" spans="1:4">
      <c r="A9" s="4" t="s">
        <v>770</v>
      </c>
      <c r="B9" s="7" t="n">
        <v>42906</v>
      </c>
      <c r="C9" s="7" t="n">
        <v>95088</v>
      </c>
      <c r="D9" s="7" t="n">
        <v>3172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2"/>
    <col customWidth="1" max="5" min="5" width="29"/>
    <col customWidth="1" max="6" min="6" width="29"/>
  </cols>
  <sheetData>
    <row r="1" spans="1:6">
      <c r="A1" s="1" t="s">
        <v>771</v>
      </c>
      <c r="B1" s="2" t="s">
        <v>772</v>
      </c>
      <c r="C1" s="2" t="s">
        <v>773</v>
      </c>
      <c r="D1" s="2" t="s">
        <v>774</v>
      </c>
      <c r="E1" s="2" t="s">
        <v>775</v>
      </c>
      <c r="F1" s="2" t="s">
        <v>501</v>
      </c>
    </row>
    <row r="2" spans="1:6">
      <c r="A2" s="3" t="s">
        <v>426</v>
      </c>
    </row>
    <row r="3" spans="1:6">
      <c r="A3" s="4" t="s">
        <v>776</v>
      </c>
      <c r="D3" s="6" t="n">
        <v>7</v>
      </c>
      <c r="E3" s="6" t="n">
        <v>0</v>
      </c>
      <c r="F3" s="6" t="n">
        <v>0</v>
      </c>
    </row>
    <row r="4" spans="1:6">
      <c r="A4" s="4" t="s">
        <v>777</v>
      </c>
      <c r="D4" s="6" t="n">
        <v>1</v>
      </c>
    </row>
    <row r="5" spans="1:6">
      <c r="A5" s="4" t="s">
        <v>778</v>
      </c>
      <c r="D5" s="7" t="n">
        <v>1195</v>
      </c>
    </row>
    <row r="6" spans="1:6">
      <c r="A6" s="4" t="s">
        <v>779</v>
      </c>
      <c r="D6" s="6" t="n">
        <v>89919</v>
      </c>
    </row>
    <row r="7" spans="1:6">
      <c r="A7" s="4" t="s">
        <v>780</v>
      </c>
      <c r="D7" s="6" t="n">
        <v>0</v>
      </c>
      <c r="E7" s="7" t="n">
        <v>0</v>
      </c>
      <c r="F7" s="7" t="n">
        <v>389140</v>
      </c>
    </row>
    <row r="8" spans="1:6">
      <c r="A8" s="4" t="s">
        <v>781</v>
      </c>
      <c r="D8" s="6" t="n">
        <v>356</v>
      </c>
    </row>
    <row r="9" spans="1:6">
      <c r="A9" s="4" t="s">
        <v>782</v>
      </c>
      <c r="F9" s="6" t="n">
        <v>611</v>
      </c>
    </row>
    <row r="10" spans="1:6">
      <c r="A10" s="4" t="s">
        <v>783</v>
      </c>
      <c r="B10" s="7" t="n">
        <v>6291</v>
      </c>
      <c r="D10" s="6" t="n">
        <v>0</v>
      </c>
      <c r="E10" s="6" t="n">
        <v>0</v>
      </c>
      <c r="F10" s="6" t="n">
        <v>6291</v>
      </c>
    </row>
    <row r="11" spans="1:6">
      <c r="A11" s="4" t="s">
        <v>701</v>
      </c>
      <c r="B11" s="6" t="n">
        <v>8492</v>
      </c>
      <c r="D11" s="6" t="n">
        <v>7471</v>
      </c>
    </row>
    <row r="12" spans="1:6">
      <c r="A12" s="4" t="s">
        <v>784</v>
      </c>
      <c r="B12" s="6" t="n">
        <v>14529</v>
      </c>
    </row>
    <row r="13" spans="1:6">
      <c r="A13" s="4" t="s">
        <v>785</v>
      </c>
      <c r="B13" s="6" t="n">
        <v>-421911</v>
      </c>
      <c r="D13" s="7" t="n">
        <v>-291364</v>
      </c>
      <c r="E13" s="7" t="n">
        <v>0</v>
      </c>
    </row>
    <row r="14" spans="1:6">
      <c r="A14" s="4" t="s">
        <v>628</v>
      </c>
    </row>
    <row r="15" spans="1:6">
      <c r="A15" s="3" t="s">
        <v>426</v>
      </c>
    </row>
    <row r="16" spans="1:6">
      <c r="A16" s="4" t="s">
        <v>786</v>
      </c>
      <c r="D16" s="6" t="n">
        <v>6</v>
      </c>
      <c r="E16" s="6" t="n">
        <v>0</v>
      </c>
    </row>
    <row r="17" spans="1:6">
      <c r="A17" s="4" t="s">
        <v>787</v>
      </c>
      <c r="D17" s="7" t="n">
        <v>129121</v>
      </c>
    </row>
    <row r="18" spans="1:6">
      <c r="A18" s="4" t="s">
        <v>785</v>
      </c>
      <c r="D18" s="7" t="n">
        <v>-291364</v>
      </c>
    </row>
    <row r="19" spans="1:6">
      <c r="A19" s="4" t="s">
        <v>788</v>
      </c>
    </row>
    <row r="20" spans="1:6">
      <c r="A20" s="3" t="s">
        <v>426</v>
      </c>
    </row>
    <row r="21" spans="1:6">
      <c r="A21" s="4" t="s">
        <v>780</v>
      </c>
      <c r="F21" s="7" t="n">
        <v>389140</v>
      </c>
    </row>
    <row r="22" spans="1:6">
      <c r="A22" s="4" t="s">
        <v>789</v>
      </c>
    </row>
    <row r="23" spans="1:6">
      <c r="A23" s="3" t="s">
        <v>426</v>
      </c>
    </row>
    <row r="24" spans="1:6">
      <c r="A24" s="4" t="s">
        <v>776</v>
      </c>
      <c r="D24" s="6" t="n">
        <v>6</v>
      </c>
    </row>
    <row r="25" spans="1:6">
      <c r="A25" s="4" t="s">
        <v>790</v>
      </c>
      <c r="D25" s="6" t="n">
        <v>254927</v>
      </c>
    </row>
    <row r="26" spans="1:6">
      <c r="A26" s="4" t="s">
        <v>791</v>
      </c>
    </row>
    <row r="27" spans="1:6">
      <c r="A27" s="3" t="s">
        <v>426</v>
      </c>
    </row>
    <row r="28" spans="1:6">
      <c r="A28" s="4" t="s">
        <v>790</v>
      </c>
      <c r="D28" s="6" t="n">
        <v>143286</v>
      </c>
    </row>
    <row r="29" spans="1:6">
      <c r="A29" s="4" t="s">
        <v>792</v>
      </c>
    </row>
    <row r="30" spans="1:6">
      <c r="A30" s="3" t="s">
        <v>426</v>
      </c>
    </row>
    <row r="31" spans="1:6">
      <c r="A31" s="4" t="s">
        <v>793</v>
      </c>
      <c r="D31" s="4" t="s">
        <v>794</v>
      </c>
    </row>
    <row r="32" spans="1:6">
      <c r="A32" s="4" t="s">
        <v>790</v>
      </c>
      <c r="D32" s="6" t="n">
        <v>41861</v>
      </c>
    </row>
    <row r="33" spans="1:6">
      <c r="A33" s="4" t="s">
        <v>779</v>
      </c>
      <c r="D33" s="7" t="n">
        <v>2600</v>
      </c>
    </row>
    <row r="34" spans="1:6">
      <c r="A34" s="4" t="s">
        <v>795</v>
      </c>
    </row>
    <row r="35" spans="1:6">
      <c r="A35" s="3" t="s">
        <v>426</v>
      </c>
    </row>
    <row r="36" spans="1:6">
      <c r="A36" s="4" t="s">
        <v>776</v>
      </c>
      <c r="D36" s="6" t="n">
        <v>4</v>
      </c>
    </row>
    <row r="37" spans="1:6">
      <c r="A37" s="4" t="s">
        <v>779</v>
      </c>
      <c r="D37" s="7" t="n">
        <v>14619</v>
      </c>
    </row>
    <row r="38" spans="1:6">
      <c r="A38" s="4" t="s">
        <v>796</v>
      </c>
    </row>
    <row r="39" spans="1:6">
      <c r="A39" s="3" t="s">
        <v>426</v>
      </c>
    </row>
    <row r="40" spans="1:6">
      <c r="A40" s="4" t="s">
        <v>797</v>
      </c>
      <c r="B40" s="7" t="n">
        <v>84690</v>
      </c>
    </row>
    <row r="41" spans="1:6">
      <c r="A41" s="4" t="s">
        <v>798</v>
      </c>
    </row>
    <row r="42" spans="1:6">
      <c r="A42" s="3" t="s">
        <v>426</v>
      </c>
    </row>
    <row r="43" spans="1:6">
      <c r="A43" s="4" t="s">
        <v>780</v>
      </c>
      <c r="C43" s="7" t="n">
        <v>1317</v>
      </c>
    </row>
    <row r="44" spans="1:6">
      <c r="A44" s="4" t="s">
        <v>513</v>
      </c>
      <c r="C44" s="4" t="s">
        <v>799</v>
      </c>
    </row>
    <row r="45" spans="1:6">
      <c r="A45" s="4" t="s">
        <v>800</v>
      </c>
      <c r="C45" s="7" t="n">
        <v>827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22"/>
    <col customWidth="1" max="3" min="3" width="40"/>
    <col customWidth="1" max="4" min="4" width="40"/>
    <col customWidth="1" max="5" min="5" width="14"/>
  </cols>
  <sheetData>
    <row r="1" spans="1:5">
      <c r="A1" s="1" t="s">
        <v>801</v>
      </c>
      <c r="B1" s="2" t="s">
        <v>802</v>
      </c>
      <c r="C1" s="2" t="s">
        <v>1</v>
      </c>
    </row>
    <row r="2" spans="1:5">
      <c r="B2" s="2" t="s">
        <v>498</v>
      </c>
      <c r="C2" s="2" t="s">
        <v>803</v>
      </c>
      <c r="D2" s="2" t="s">
        <v>804</v>
      </c>
      <c r="E2" s="2" t="s">
        <v>805</v>
      </c>
    </row>
    <row r="3" spans="1:5">
      <c r="A3" s="3" t="s">
        <v>536</v>
      </c>
    </row>
    <row r="4" spans="1:5">
      <c r="A4" s="4" t="s">
        <v>537</v>
      </c>
      <c r="B4" s="6" t="n">
        <v>3</v>
      </c>
      <c r="C4" s="6" t="n">
        <v>158</v>
      </c>
      <c r="D4" s="6" t="n">
        <v>100</v>
      </c>
    </row>
    <row r="5" spans="1:5">
      <c r="A5" s="4" t="s">
        <v>504</v>
      </c>
      <c r="C5" s="6" t="n">
        <v>33800146</v>
      </c>
      <c r="D5" s="6" t="n">
        <v>8999528</v>
      </c>
    </row>
    <row r="6" spans="1:5">
      <c r="A6" s="4" t="s">
        <v>806</v>
      </c>
      <c r="C6" s="7" t="n">
        <v>3726563</v>
      </c>
      <c r="D6" s="7" t="n">
        <v>834269</v>
      </c>
    </row>
    <row r="7" spans="1:5">
      <c r="A7" s="4" t="s">
        <v>807</v>
      </c>
    </row>
    <row r="8" spans="1:5">
      <c r="A8" s="3" t="s">
        <v>536</v>
      </c>
    </row>
    <row r="9" spans="1:5">
      <c r="A9" s="4" t="s">
        <v>537</v>
      </c>
      <c r="C9" s="6" t="n">
        <v>17</v>
      </c>
    </row>
    <row r="10" spans="1:5">
      <c r="A10" s="4" t="s">
        <v>808</v>
      </c>
      <c r="C10" s="7" t="n">
        <v>153877</v>
      </c>
    </row>
    <row r="11" spans="1:5">
      <c r="A11" s="4" t="s">
        <v>508</v>
      </c>
    </row>
    <row r="12" spans="1:5">
      <c r="A12" s="3" t="s">
        <v>536</v>
      </c>
    </row>
    <row r="13" spans="1:5">
      <c r="A13" s="4" t="s">
        <v>537</v>
      </c>
      <c r="C13" s="6" t="n">
        <v>29</v>
      </c>
    </row>
    <row r="14" spans="1:5">
      <c r="A14" s="4" t="s">
        <v>504</v>
      </c>
      <c r="C14" s="6" t="n">
        <v>24961842</v>
      </c>
    </row>
    <row r="15" spans="1:5">
      <c r="A15" s="4" t="s">
        <v>808</v>
      </c>
      <c r="C15" s="7" t="n">
        <v>464000</v>
      </c>
    </row>
    <row r="16" spans="1:5">
      <c r="A16" s="4" t="s">
        <v>809</v>
      </c>
      <c r="C16" s="6" t="n">
        <v>30</v>
      </c>
    </row>
    <row r="17" spans="1:5">
      <c r="A17" s="4" t="s">
        <v>810</v>
      </c>
    </row>
    <row r="18" spans="1:5">
      <c r="A18" s="3" t="s">
        <v>536</v>
      </c>
    </row>
    <row r="19" spans="1:5">
      <c r="A19" s="4" t="s">
        <v>537</v>
      </c>
      <c r="C19" s="6" t="n">
        <v>104</v>
      </c>
    </row>
    <row r="20" spans="1:5">
      <c r="A20" s="4" t="s">
        <v>811</v>
      </c>
    </row>
    <row r="21" spans="1:5">
      <c r="A21" s="3" t="s">
        <v>536</v>
      </c>
    </row>
    <row r="22" spans="1:5">
      <c r="A22" s="4" t="s">
        <v>537</v>
      </c>
      <c r="D22" s="6" t="n">
        <v>67</v>
      </c>
    </row>
    <row r="23" spans="1:5">
      <c r="A23" s="4" t="s">
        <v>812</v>
      </c>
      <c r="D23" s="4" t="s">
        <v>794</v>
      </c>
      <c r="E23" s="4" t="s">
        <v>794</v>
      </c>
    </row>
    <row r="24" spans="1:5">
      <c r="A24" s="4" t="s">
        <v>813</v>
      </c>
    </row>
    <row r="25" spans="1:5">
      <c r="A25" s="3" t="s">
        <v>536</v>
      </c>
    </row>
    <row r="26" spans="1:5">
      <c r="A26" s="4" t="s">
        <v>537</v>
      </c>
      <c r="C26" s="6" t="n">
        <v>92</v>
      </c>
      <c r="D26" s="6" t="n">
        <v>24</v>
      </c>
    </row>
    <row r="27" spans="1:5">
      <c r="A27" s="4" t="s">
        <v>504</v>
      </c>
      <c r="C27" s="6" t="n">
        <v>23720263</v>
      </c>
      <c r="D27" s="6" t="n">
        <v>5297891</v>
      </c>
    </row>
    <row r="28" spans="1:5">
      <c r="A28" s="4" t="s">
        <v>806</v>
      </c>
      <c r="C28" s="7" t="n">
        <v>1487480</v>
      </c>
      <c r="D28" s="7" t="n">
        <v>302349</v>
      </c>
    </row>
    <row r="29" spans="1:5">
      <c r="A29" s="4" t="s">
        <v>808</v>
      </c>
      <c r="D29" s="7" t="n">
        <v>45607</v>
      </c>
    </row>
    <row r="30" spans="1:5">
      <c r="A30" s="4" t="s">
        <v>809</v>
      </c>
      <c r="D30" s="6" t="n">
        <v>4</v>
      </c>
    </row>
    <row r="31" spans="1:5">
      <c r="A31" s="4" t="s">
        <v>814</v>
      </c>
    </row>
    <row r="32" spans="1:5">
      <c r="A32" s="3" t="s">
        <v>536</v>
      </c>
    </row>
    <row r="33" spans="1:5">
      <c r="A33" s="4" t="s">
        <v>537</v>
      </c>
      <c r="C33" s="6" t="n">
        <v>60</v>
      </c>
    </row>
    <row r="34" spans="1:5">
      <c r="A34" s="4" t="s">
        <v>504</v>
      </c>
      <c r="C34" s="6" t="n">
        <v>17355358</v>
      </c>
    </row>
    <row r="35" spans="1:5">
      <c r="A35" s="4" t="s">
        <v>789</v>
      </c>
    </row>
    <row r="36" spans="1:5">
      <c r="A36" s="3" t="s">
        <v>536</v>
      </c>
    </row>
    <row r="37" spans="1:5">
      <c r="A37" s="4" t="s">
        <v>537</v>
      </c>
      <c r="C37" s="6" t="n">
        <v>53</v>
      </c>
      <c r="D37" s="6" t="n">
        <v>72</v>
      </c>
    </row>
    <row r="38" spans="1:5">
      <c r="A38" s="4" t="s">
        <v>504</v>
      </c>
      <c r="C38" s="6" t="n">
        <v>8496686</v>
      </c>
      <c r="D38" s="6" t="n">
        <v>3669168</v>
      </c>
    </row>
    <row r="39" spans="1:5">
      <c r="A39" s="4" t="s">
        <v>806</v>
      </c>
      <c r="C39" s="7" t="n">
        <v>1864235</v>
      </c>
      <c r="D39" s="7" t="n">
        <v>494620</v>
      </c>
    </row>
    <row r="40" spans="1:5">
      <c r="A40" s="4" t="s">
        <v>815</v>
      </c>
    </row>
    <row r="41" spans="1:5">
      <c r="A41" s="3" t="s">
        <v>536</v>
      </c>
    </row>
    <row r="42" spans="1:5">
      <c r="A42" s="4" t="s">
        <v>537</v>
      </c>
      <c r="C42" s="6" t="n">
        <v>44</v>
      </c>
    </row>
    <row r="43" spans="1:5">
      <c r="A43" s="4" t="s">
        <v>504</v>
      </c>
      <c r="C43" s="6" t="n">
        <v>7205381</v>
      </c>
    </row>
    <row r="44" spans="1:5">
      <c r="A44" s="4" t="s">
        <v>816</v>
      </c>
    </row>
    <row r="45" spans="1:5">
      <c r="A45" s="3" t="s">
        <v>536</v>
      </c>
    </row>
    <row r="46" spans="1:5">
      <c r="A46" s="4" t="s">
        <v>537</v>
      </c>
      <c r="C46" s="6" t="n">
        <v>1</v>
      </c>
      <c r="D46" s="6" t="n">
        <v>4</v>
      </c>
    </row>
    <row r="47" spans="1:5">
      <c r="A47" s="4" t="s">
        <v>504</v>
      </c>
      <c r="C47" s="6" t="n">
        <v>24700</v>
      </c>
      <c r="D47" s="6" t="n">
        <v>32469</v>
      </c>
    </row>
    <row r="48" spans="1:5">
      <c r="A48" s="4" t="s">
        <v>806</v>
      </c>
      <c r="C48" s="7" t="n">
        <v>6400</v>
      </c>
      <c r="D48" s="7" t="n">
        <v>37300</v>
      </c>
    </row>
    <row r="49" spans="1:5">
      <c r="A49" s="4" t="s">
        <v>817</v>
      </c>
    </row>
    <row r="50" spans="1:5">
      <c r="A50" s="3" t="s">
        <v>536</v>
      </c>
    </row>
    <row r="51" spans="1:5">
      <c r="A51" s="4" t="s">
        <v>537</v>
      </c>
      <c r="C51" s="6" t="n">
        <v>10</v>
      </c>
    </row>
    <row r="52" spans="1:5">
      <c r="A52" s="4" t="s">
        <v>504</v>
      </c>
      <c r="C52" s="6" t="n">
        <v>1330544</v>
      </c>
    </row>
    <row r="53" spans="1:5">
      <c r="A53" s="4" t="s">
        <v>806</v>
      </c>
      <c r="C53" s="7" t="n">
        <v>300500</v>
      </c>
    </row>
    <row r="54" spans="1:5">
      <c r="A54" s="4" t="s">
        <v>818</v>
      </c>
    </row>
    <row r="55" spans="1:5">
      <c r="A55" s="3" t="s">
        <v>536</v>
      </c>
    </row>
    <row r="56" spans="1:5">
      <c r="A56" s="4" t="s">
        <v>537</v>
      </c>
      <c r="C56" s="6" t="n">
        <v>2</v>
      </c>
    </row>
    <row r="57" spans="1:5">
      <c r="A57" s="4" t="s">
        <v>504</v>
      </c>
      <c r="C57" s="6" t="n">
        <v>227953</v>
      </c>
    </row>
    <row r="58" spans="1:5">
      <c r="A58" s="4" t="s">
        <v>806</v>
      </c>
      <c r="C58" s="7" t="n">
        <v>67948</v>
      </c>
    </row>
    <row r="59" spans="1:5">
      <c r="A59" s="4" t="s">
        <v>819</v>
      </c>
    </row>
    <row r="60" spans="1:5">
      <c r="A60" s="3" t="s">
        <v>536</v>
      </c>
    </row>
    <row r="61" spans="1:5">
      <c r="A61" s="4" t="s">
        <v>808</v>
      </c>
      <c r="C61" s="7" t="n">
        <v>254291</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20</v>
      </c>
      <c r="B1" s="2" t="s">
        <v>2</v>
      </c>
      <c r="C1" s="2" t="s">
        <v>32</v>
      </c>
      <c r="D1" s="2" t="s">
        <v>821</v>
      </c>
    </row>
    <row r="2" spans="1:4">
      <c r="A2" s="3" t="s">
        <v>759</v>
      </c>
    </row>
    <row r="3" spans="1:4">
      <c r="A3" s="4" t="s">
        <v>49</v>
      </c>
      <c r="B3" s="7" t="n">
        <v>420485</v>
      </c>
      <c r="C3" s="7" t="n">
        <v>0</v>
      </c>
    </row>
    <row r="4" spans="1:4">
      <c r="A4" s="3" t="s">
        <v>60</v>
      </c>
    </row>
    <row r="5" spans="1:4">
      <c r="A5" s="4" t="s">
        <v>63</v>
      </c>
      <c r="B5" s="6" t="n">
        <v>291364</v>
      </c>
      <c r="C5" s="7" t="n">
        <v>0</v>
      </c>
      <c r="D5" s="7" t="n">
        <v>421911</v>
      </c>
    </row>
    <row r="6" spans="1:4">
      <c r="A6" s="4" t="s">
        <v>628</v>
      </c>
    </row>
    <row r="7" spans="1:4">
      <c r="A7" s="3" t="s">
        <v>759</v>
      </c>
    </row>
    <row r="8" spans="1:4">
      <c r="A8" s="4" t="s">
        <v>822</v>
      </c>
      <c r="B8" s="6" t="n">
        <v>348582</v>
      </c>
    </row>
    <row r="9" spans="1:4">
      <c r="A9" s="4" t="s">
        <v>757</v>
      </c>
      <c r="B9" s="6" t="n">
        <v>61804</v>
      </c>
    </row>
    <row r="10" spans="1:4">
      <c r="A10" s="4" t="s">
        <v>48</v>
      </c>
      <c r="B10" s="6" t="n">
        <v>10099</v>
      </c>
    </row>
    <row r="11" spans="1:4">
      <c r="A11" s="4" t="s">
        <v>49</v>
      </c>
      <c r="B11" s="6" t="n">
        <v>420485</v>
      </c>
    </row>
    <row r="12" spans="1:4">
      <c r="A12" s="3" t="s">
        <v>60</v>
      </c>
    </row>
    <row r="13" spans="1:4">
      <c r="A13" s="4" t="s">
        <v>823</v>
      </c>
      <c r="B13" s="6" t="n">
        <v>260704</v>
      </c>
    </row>
    <row r="14" spans="1:4">
      <c r="A14" s="4" t="s">
        <v>761</v>
      </c>
      <c r="B14" s="6" t="n">
        <v>16518</v>
      </c>
    </row>
    <row r="15" spans="1:4">
      <c r="A15" s="4" t="s">
        <v>62</v>
      </c>
      <c r="B15" s="6" t="n">
        <v>14142</v>
      </c>
    </row>
    <row r="16" spans="1:4">
      <c r="A16" s="4" t="s">
        <v>63</v>
      </c>
      <c r="B16" s="6" t="n">
        <v>291364</v>
      </c>
    </row>
    <row r="17" spans="1:4">
      <c r="A17" s="4" t="s">
        <v>824</v>
      </c>
      <c r="B17" s="7" t="n">
        <v>12912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r="A1" s="1" t="s">
        <v>206</v>
      </c>
      <c r="B1" s="2" t="s">
        <v>2</v>
      </c>
    </row>
    <row r="2" spans="1:2">
      <c r="A2" s="4" t="s">
        <v>207</v>
      </c>
    </row>
    <row r="3" spans="1:2">
      <c r="A3" s="4" t="s">
        <v>208</v>
      </c>
      <c r="B3" s="4" t="s">
        <v>209</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O87"/>
  <sheetViews>
    <sheetView workbookViewId="0">
      <selection activeCell="A1" sqref="A1"/>
    </sheetView>
  </sheetViews>
  <sheetFormatPr baseColWidth="10" defaultRowHeight="15"/>
  <cols>
    <col customWidth="1" max="1" min="1" width="72"/>
    <col customWidth="1" max="2" min="2" width="27"/>
    <col customWidth="1" max="3" min="3" width="29"/>
    <col customWidth="1" max="4" min="4" width="21"/>
    <col customWidth="1" max="5" min="5" width="21"/>
    <col customWidth="1" max="6" min="6" width="21"/>
    <col customWidth="1" max="7" min="7" width="29"/>
    <col customWidth="1" max="8" min="8" width="29"/>
    <col customWidth="1" max="9" min="9" width="21"/>
    <col customWidth="1" max="10" min="10" width="21"/>
    <col customWidth="1" max="11" min="11" width="29"/>
    <col customWidth="1" max="12" min="12" width="29"/>
    <col customWidth="1" max="13" min="13" width="29"/>
    <col customWidth="1" max="14" min="14" width="21"/>
    <col customWidth="1" max="15" min="15" width="32"/>
  </cols>
  <sheetData>
    <row r="1" spans="1:15">
      <c r="A1" s="1" t="s">
        <v>825</v>
      </c>
      <c r="B1" s="2" t="s">
        <v>826</v>
      </c>
      <c r="C1" s="2" t="s">
        <v>827</v>
      </c>
      <c r="D1" s="2" t="s">
        <v>717</v>
      </c>
      <c r="E1" s="2" t="s">
        <v>552</v>
      </c>
      <c r="F1" s="2" t="s">
        <v>718</v>
      </c>
      <c r="G1" s="2" t="s">
        <v>775</v>
      </c>
      <c r="H1" s="2" t="s">
        <v>720</v>
      </c>
      <c r="I1" s="2" t="s">
        <v>721</v>
      </c>
      <c r="J1" s="2" t="s">
        <v>722</v>
      </c>
      <c r="K1" s="2" t="s">
        <v>827</v>
      </c>
      <c r="L1" s="2" t="s">
        <v>775</v>
      </c>
      <c r="M1" s="2" t="s">
        <v>501</v>
      </c>
      <c r="N1" s="2" t="s">
        <v>828</v>
      </c>
      <c r="O1" s="2" t="s">
        <v>829</v>
      </c>
    </row>
    <row r="2" spans="1:15">
      <c r="A2" s="3" t="s">
        <v>726</v>
      </c>
    </row>
    <row r="3" spans="1:15">
      <c r="A3" s="4" t="s">
        <v>503</v>
      </c>
      <c r="H3" s="6" t="n">
        <v>3</v>
      </c>
      <c r="K3" s="6" t="n">
        <v>158</v>
      </c>
      <c r="L3" s="6" t="n">
        <v>100</v>
      </c>
    </row>
    <row r="4" spans="1:15">
      <c r="A4" s="4" t="s">
        <v>102</v>
      </c>
      <c r="C4" s="7" t="n">
        <v>69977000</v>
      </c>
      <c r="D4" s="7" t="n">
        <v>65213000</v>
      </c>
      <c r="E4" s="7" t="n">
        <v>54147000</v>
      </c>
      <c r="F4" s="7" t="n">
        <v>47935000</v>
      </c>
      <c r="G4" s="7" t="n">
        <v>37427000</v>
      </c>
      <c r="H4" s="7" t="n">
        <v>34301000</v>
      </c>
      <c r="I4" s="7" t="n">
        <v>20628000</v>
      </c>
      <c r="J4" s="7" t="n">
        <v>15584000</v>
      </c>
      <c r="K4" s="7" t="n">
        <v>237272000</v>
      </c>
      <c r="L4" s="7" t="n">
        <v>107940000</v>
      </c>
      <c r="M4" s="7" t="n">
        <v>56704000</v>
      </c>
    </row>
    <row r="5" spans="1:15">
      <c r="A5" s="4" t="s">
        <v>128</v>
      </c>
      <c r="C5" s="6" t="n">
        <v>-49657000</v>
      </c>
      <c r="D5" s="7" t="n">
        <v>1990000</v>
      </c>
      <c r="E5" s="6" t="n">
        <v>-265000</v>
      </c>
      <c r="F5" s="6" t="n">
        <v>4000</v>
      </c>
      <c r="G5" s="6" t="n">
        <v>-5591000</v>
      </c>
      <c r="H5" s="6" t="n">
        <v>-2354000</v>
      </c>
      <c r="I5" s="6" t="n">
        <v>63351000</v>
      </c>
      <c r="J5" s="6" t="n">
        <v>-501000</v>
      </c>
      <c r="K5" s="6" t="n">
        <v>-47928000</v>
      </c>
      <c r="L5" s="6" t="n">
        <v>54905000</v>
      </c>
      <c r="M5" s="6" t="n">
        <v>384827000</v>
      </c>
    </row>
    <row r="6" spans="1:15">
      <c r="A6" s="4" t="s">
        <v>744</v>
      </c>
      <c r="N6" s="7" t="n">
        <v>1827759</v>
      </c>
    </row>
    <row r="7" spans="1:15">
      <c r="A7" s="4" t="s">
        <v>47</v>
      </c>
      <c r="C7" s="7" t="n">
        <v>3568000</v>
      </c>
      <c r="G7" s="7" t="n">
        <v>3840000</v>
      </c>
      <c r="K7" s="6" t="n">
        <v>3568000</v>
      </c>
      <c r="L7" s="6" t="n">
        <v>3840000</v>
      </c>
    </row>
    <row r="8" spans="1:15">
      <c r="A8" s="4" t="s">
        <v>569</v>
      </c>
      <c r="K8" s="7" t="n">
        <v>23000</v>
      </c>
      <c r="L8" s="7" t="n">
        <v>16000</v>
      </c>
      <c r="M8" s="6" t="n">
        <v>0</v>
      </c>
    </row>
    <row r="9" spans="1:15">
      <c r="A9" s="4" t="s">
        <v>503</v>
      </c>
      <c r="C9" s="6" t="n">
        <v>41</v>
      </c>
      <c r="G9" s="6" t="n">
        <v>1</v>
      </c>
      <c r="K9" s="6" t="n">
        <v>41</v>
      </c>
      <c r="L9" s="6" t="n">
        <v>1</v>
      </c>
    </row>
    <row r="10" spans="1:15">
      <c r="A10" s="4" t="s">
        <v>118</v>
      </c>
      <c r="G10" s="7" t="n">
        <v>0</v>
      </c>
      <c r="H10" s="7" t="n">
        <v>0</v>
      </c>
      <c r="I10" s="7" t="n">
        <v>72345000</v>
      </c>
      <c r="J10" s="7" t="n">
        <v>0</v>
      </c>
      <c r="K10" s="7" t="n">
        <v>0</v>
      </c>
      <c r="L10" s="7" t="n">
        <v>72345000</v>
      </c>
      <c r="M10" s="7" t="n">
        <v>0</v>
      </c>
    </row>
    <row r="11" spans="1:15">
      <c r="A11" s="4" t="s">
        <v>811</v>
      </c>
    </row>
    <row r="12" spans="1:15">
      <c r="A12" s="3" t="s">
        <v>726</v>
      </c>
    </row>
    <row r="13" spans="1:15">
      <c r="A13" s="4" t="s">
        <v>503</v>
      </c>
      <c r="L13" s="6" t="n">
        <v>67</v>
      </c>
    </row>
    <row r="14" spans="1:15">
      <c r="A14" s="4" t="s">
        <v>102</v>
      </c>
      <c r="L14" s="7" t="n">
        <v>34031000</v>
      </c>
    </row>
    <row r="15" spans="1:15">
      <c r="A15" s="4" t="s">
        <v>128</v>
      </c>
      <c r="L15" s="7" t="n">
        <v>5225000</v>
      </c>
    </row>
    <row r="16" spans="1:15">
      <c r="A16" s="4" t="s">
        <v>49</v>
      </c>
      <c r="O16" s="7" t="n">
        <v>616053000</v>
      </c>
    </row>
    <row r="17" spans="1:15">
      <c r="A17" s="4" t="s">
        <v>63</v>
      </c>
      <c r="O17" s="7" t="n">
        <v>216409000</v>
      </c>
    </row>
    <row r="18" spans="1:15">
      <c r="A18" s="4" t="s">
        <v>812</v>
      </c>
      <c r="G18" s="4" t="s">
        <v>794</v>
      </c>
      <c r="L18" s="4" t="s">
        <v>794</v>
      </c>
      <c r="O18" s="4" t="s">
        <v>794</v>
      </c>
    </row>
    <row r="19" spans="1:15">
      <c r="A19" s="4" t="s">
        <v>503</v>
      </c>
      <c r="O19" s="6" t="n">
        <v>67</v>
      </c>
    </row>
    <row r="20" spans="1:15">
      <c r="A20" s="4" t="s">
        <v>790</v>
      </c>
      <c r="O20" s="6" t="n">
        <v>3055000</v>
      </c>
    </row>
    <row r="21" spans="1:15">
      <c r="A21" s="4" t="s">
        <v>830</v>
      </c>
      <c r="G21" s="7" t="n">
        <v>106294000</v>
      </c>
      <c r="L21" s="7" t="n">
        <v>106294000</v>
      </c>
    </row>
    <row r="22" spans="1:15">
      <c r="A22" s="4" t="s">
        <v>118</v>
      </c>
      <c r="L22" s="7" t="n">
        <v>72345000</v>
      </c>
    </row>
    <row r="23" spans="1:15">
      <c r="A23" s="4" t="s">
        <v>831</v>
      </c>
      <c r="F23" s="6" t="n">
        <v>123596000</v>
      </c>
    </row>
    <row r="24" spans="1:15">
      <c r="A24" s="4" t="s">
        <v>832</v>
      </c>
      <c r="F24" s="6" t="n">
        <v>35346000</v>
      </c>
    </row>
    <row r="25" spans="1:15">
      <c r="A25" s="4" t="s">
        <v>833</v>
      </c>
      <c r="F25" s="7" t="n">
        <v>158942000</v>
      </c>
    </row>
    <row r="26" spans="1:15">
      <c r="A26" s="4" t="s">
        <v>505</v>
      </c>
    </row>
    <row r="27" spans="1:15">
      <c r="A27" s="3" t="s">
        <v>726</v>
      </c>
    </row>
    <row r="28" spans="1:15">
      <c r="A28" s="4" t="s">
        <v>503</v>
      </c>
      <c r="K28" s="6" t="n">
        <v>54</v>
      </c>
      <c r="L28" s="6" t="n">
        <v>33</v>
      </c>
      <c r="M28" s="6" t="n">
        <v>29</v>
      </c>
    </row>
    <row r="29" spans="1:15">
      <c r="A29" s="4" t="s">
        <v>102</v>
      </c>
      <c r="K29" s="7" t="n">
        <v>57945000</v>
      </c>
      <c r="L29" s="7" t="n">
        <v>12403000</v>
      </c>
      <c r="M29" s="7" t="n">
        <v>10724000</v>
      </c>
    </row>
    <row r="30" spans="1:15">
      <c r="A30" s="4" t="s">
        <v>128</v>
      </c>
      <c r="K30" s="6" t="n">
        <v>18738000</v>
      </c>
      <c r="L30" s="6" t="n">
        <v>3647000</v>
      </c>
      <c r="M30" s="7" t="n">
        <v>1525000</v>
      </c>
    </row>
    <row r="31" spans="1:15">
      <c r="A31" s="4" t="s">
        <v>612</v>
      </c>
    </row>
    <row r="32" spans="1:15">
      <c r="A32" s="3" t="s">
        <v>726</v>
      </c>
    </row>
    <row r="33" spans="1:15">
      <c r="A33" s="4" t="s">
        <v>834</v>
      </c>
      <c r="B33" s="7" t="n">
        <v>3755000</v>
      </c>
    </row>
    <row r="34" spans="1:15">
      <c r="A34" s="4" t="s">
        <v>835</v>
      </c>
      <c r="B34" s="6" t="n">
        <v>96535</v>
      </c>
    </row>
    <row r="35" spans="1:15">
      <c r="A35" s="4" t="s">
        <v>744</v>
      </c>
      <c r="B35" s="7" t="n">
        <v>652000</v>
      </c>
    </row>
    <row r="36" spans="1:15">
      <c r="A36" s="4" t="s">
        <v>47</v>
      </c>
      <c r="C36" s="7" t="n">
        <v>3568000</v>
      </c>
      <c r="G36" s="7" t="n">
        <v>3840000</v>
      </c>
      <c r="K36" s="6" t="n">
        <v>3568000</v>
      </c>
      <c r="L36" s="7" t="n">
        <v>3840000</v>
      </c>
    </row>
    <row r="37" spans="1:15">
      <c r="A37" s="4" t="s">
        <v>569</v>
      </c>
      <c r="B37" s="6" t="n">
        <v>16000</v>
      </c>
    </row>
    <row r="38" spans="1:15">
      <c r="A38" s="4" t="s">
        <v>836</v>
      </c>
      <c r="E38" s="6" t="n">
        <v>190000</v>
      </c>
    </row>
    <row r="39" spans="1:15">
      <c r="A39" s="4" t="s">
        <v>837</v>
      </c>
      <c r="E39" s="6" t="n">
        <v>105000</v>
      </c>
    </row>
    <row r="40" spans="1:15">
      <c r="A40" s="4" t="s">
        <v>613</v>
      </c>
      <c r="E40" s="6" t="n">
        <v>85000</v>
      </c>
    </row>
    <row r="41" spans="1:15">
      <c r="A41" s="4" t="s">
        <v>838</v>
      </c>
      <c r="K41" s="7" t="n">
        <v>80000</v>
      </c>
    </row>
    <row r="42" spans="1:15">
      <c r="A42" s="4" t="s">
        <v>839</v>
      </c>
    </row>
    <row r="43" spans="1:15">
      <c r="A43" s="3" t="s">
        <v>726</v>
      </c>
    </row>
    <row r="44" spans="1:15">
      <c r="A44" s="4" t="s">
        <v>503</v>
      </c>
      <c r="K44" s="6" t="n">
        <v>12</v>
      </c>
    </row>
    <row r="45" spans="1:15">
      <c r="A45" s="4" t="s">
        <v>840</v>
      </c>
    </row>
    <row r="46" spans="1:15">
      <c r="A46" s="3" t="s">
        <v>726</v>
      </c>
    </row>
    <row r="47" spans="1:15">
      <c r="A47" s="4" t="s">
        <v>503</v>
      </c>
      <c r="K47" s="6" t="n">
        <v>0</v>
      </c>
    </row>
    <row r="48" spans="1:15">
      <c r="A48" s="4" t="s">
        <v>841</v>
      </c>
    </row>
    <row r="49" spans="1:15">
      <c r="A49" s="3" t="s">
        <v>726</v>
      </c>
    </row>
    <row r="50" spans="1:15">
      <c r="A50" s="4" t="s">
        <v>503</v>
      </c>
      <c r="K50" s="6" t="n">
        <v>74</v>
      </c>
    </row>
    <row r="51" spans="1:15">
      <c r="A51" s="4" t="s">
        <v>842</v>
      </c>
    </row>
    <row r="52" spans="1:15">
      <c r="A52" s="3" t="s">
        <v>726</v>
      </c>
    </row>
    <row r="53" spans="1:15">
      <c r="A53" s="4" t="s">
        <v>503</v>
      </c>
      <c r="L53" s="6" t="n">
        <v>22</v>
      </c>
    </row>
    <row r="54" spans="1:15">
      <c r="A54" s="4" t="s">
        <v>626</v>
      </c>
    </row>
    <row r="55" spans="1:15">
      <c r="A55" s="3" t="s">
        <v>726</v>
      </c>
    </row>
    <row r="56" spans="1:15">
      <c r="A56" s="4" t="s">
        <v>49</v>
      </c>
      <c r="B56" s="6" t="n">
        <v>902000</v>
      </c>
    </row>
    <row r="57" spans="1:15">
      <c r="A57" s="4" t="s">
        <v>63</v>
      </c>
      <c r="B57" s="6" t="n">
        <v>398000</v>
      </c>
    </row>
    <row r="58" spans="1:15">
      <c r="A58" s="4" t="s">
        <v>47</v>
      </c>
      <c r="B58" s="7" t="n">
        <v>3887000</v>
      </c>
    </row>
    <row r="59" spans="1:15">
      <c r="A59" s="4" t="s">
        <v>843</v>
      </c>
    </row>
    <row r="60" spans="1:15">
      <c r="A60" s="3" t="s">
        <v>726</v>
      </c>
    </row>
    <row r="61" spans="1:15">
      <c r="A61" s="4" t="s">
        <v>844</v>
      </c>
      <c r="K61" s="7" t="n">
        <v>-347000</v>
      </c>
    </row>
    <row r="62" spans="1:15">
      <c r="A62" s="4" t="s">
        <v>845</v>
      </c>
      <c r="K62" s="6" t="n">
        <v>415000</v>
      </c>
    </row>
    <row r="63" spans="1:15">
      <c r="A63" s="4" t="s">
        <v>846</v>
      </c>
    </row>
    <row r="64" spans="1:15">
      <c r="A64" s="3" t="s">
        <v>726</v>
      </c>
    </row>
    <row r="65" spans="1:15">
      <c r="A65" s="4" t="s">
        <v>844</v>
      </c>
      <c r="L65" s="7" t="n">
        <v>-2819000</v>
      </c>
    </row>
    <row r="66" spans="1:15">
      <c r="A66" s="4" t="s">
        <v>845</v>
      </c>
      <c r="L66" s="7" t="n">
        <v>258000</v>
      </c>
    </row>
    <row r="67" spans="1:15">
      <c r="A67" s="4" t="s">
        <v>847</v>
      </c>
    </row>
    <row r="68" spans="1:15">
      <c r="A68" s="3" t="s">
        <v>726</v>
      </c>
    </row>
    <row r="69" spans="1:15">
      <c r="A69" s="4" t="s">
        <v>844</v>
      </c>
      <c r="K69" s="6" t="n">
        <v>2654000</v>
      </c>
    </row>
    <row r="70" spans="1:15">
      <c r="A70" s="4" t="s">
        <v>845</v>
      </c>
      <c r="K70" s="6" t="n">
        <v>620000</v>
      </c>
    </row>
    <row r="71" spans="1:15">
      <c r="A71" s="4" t="s">
        <v>627</v>
      </c>
    </row>
    <row r="72" spans="1:15">
      <c r="A72" s="3" t="s">
        <v>726</v>
      </c>
    </row>
    <row r="73" spans="1:15">
      <c r="A73" s="4" t="s">
        <v>49</v>
      </c>
      <c r="C73" s="6" t="n">
        <v>1092000</v>
      </c>
      <c r="K73" s="6" t="n">
        <v>1092000</v>
      </c>
    </row>
    <row r="74" spans="1:15">
      <c r="A74" s="4" t="s">
        <v>63</v>
      </c>
      <c r="C74" s="7" t="n">
        <v>503000</v>
      </c>
      <c r="K74" s="7" t="n">
        <v>503000</v>
      </c>
    </row>
    <row r="75" spans="1:15">
      <c r="A75" s="4" t="s">
        <v>47</v>
      </c>
      <c r="E75" s="7" t="n">
        <v>3802000</v>
      </c>
    </row>
    <row r="76" spans="1:15">
      <c r="A76" s="4" t="s">
        <v>848</v>
      </c>
    </row>
    <row r="77" spans="1:15">
      <c r="A77" s="3" t="s">
        <v>726</v>
      </c>
    </row>
    <row r="78" spans="1:15">
      <c r="A78" s="4" t="s">
        <v>518</v>
      </c>
      <c r="O78" s="4" t="s">
        <v>849</v>
      </c>
    </row>
    <row r="79" spans="1:15">
      <c r="A79" s="4" t="s">
        <v>850</v>
      </c>
    </row>
    <row r="80" spans="1:15">
      <c r="A80" s="3" t="s">
        <v>726</v>
      </c>
    </row>
    <row r="81" spans="1:15">
      <c r="A81" s="4" t="s">
        <v>503</v>
      </c>
      <c r="C81" s="6" t="n">
        <v>2</v>
      </c>
      <c r="K81" s="6" t="n">
        <v>2</v>
      </c>
    </row>
    <row r="82" spans="1:15">
      <c r="A82" s="4" t="s">
        <v>851</v>
      </c>
    </row>
    <row r="83" spans="1:15">
      <c r="A83" s="3" t="s">
        <v>726</v>
      </c>
    </row>
    <row r="84" spans="1:15">
      <c r="A84" s="4" t="s">
        <v>503</v>
      </c>
      <c r="C84" s="6" t="n">
        <v>3</v>
      </c>
      <c r="K84" s="6" t="n">
        <v>3</v>
      </c>
    </row>
    <row r="85" spans="1:15">
      <c r="A85" s="4" t="s">
        <v>852</v>
      </c>
    </row>
    <row r="86" spans="1:15">
      <c r="A86" s="3" t="s">
        <v>726</v>
      </c>
    </row>
    <row r="87" spans="1:15">
      <c r="A87" s="4" t="s">
        <v>503</v>
      </c>
      <c r="C87" s="6" t="n">
        <v>9</v>
      </c>
      <c r="K87" s="6" t="n">
        <v>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M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53</v>
      </c>
      <c r="B1" s="2" t="s">
        <v>802</v>
      </c>
      <c r="K1" s="2" t="s">
        <v>1</v>
      </c>
    </row>
    <row r="2" spans="1:13">
      <c r="B2" s="2" t="s">
        <v>2</v>
      </c>
      <c r="C2" s="2" t="s">
        <v>854</v>
      </c>
      <c r="D2" s="2" t="s">
        <v>4</v>
      </c>
      <c r="E2" s="2" t="s">
        <v>855</v>
      </c>
      <c r="F2" s="2" t="s">
        <v>32</v>
      </c>
      <c r="G2" s="2" t="s">
        <v>856</v>
      </c>
      <c r="H2" s="2" t="s">
        <v>857</v>
      </c>
      <c r="I2" s="2" t="s">
        <v>858</v>
      </c>
      <c r="J2" s="2" t="s">
        <v>859</v>
      </c>
      <c r="K2" s="2" t="s">
        <v>2</v>
      </c>
      <c r="L2" s="2" t="s">
        <v>32</v>
      </c>
      <c r="M2" s="2" t="s">
        <v>95</v>
      </c>
    </row>
    <row r="3" spans="1:13">
      <c r="A3" s="3" t="s">
        <v>860</v>
      </c>
    </row>
    <row r="4" spans="1:13">
      <c r="A4" s="4" t="s">
        <v>112</v>
      </c>
      <c r="K4" s="7" t="n">
        <v>-34663</v>
      </c>
      <c r="L4" s="7" t="n">
        <v>-16586</v>
      </c>
      <c r="M4" s="7" t="n">
        <v>-1732</v>
      </c>
    </row>
    <row r="5" spans="1:13">
      <c r="A5" s="4" t="s">
        <v>861</v>
      </c>
      <c r="K5" s="6" t="n">
        <v>41814</v>
      </c>
      <c r="L5" s="6" t="n">
        <v>20604</v>
      </c>
      <c r="M5" s="6" t="n">
        <v>1203</v>
      </c>
    </row>
    <row r="6" spans="1:13">
      <c r="A6" s="4" t="s">
        <v>862</v>
      </c>
      <c r="B6" s="7" t="n">
        <v>858</v>
      </c>
      <c r="C6" s="7" t="n">
        <v>-41</v>
      </c>
      <c r="D6" s="7" t="n">
        <v>120</v>
      </c>
      <c r="E6" s="7" t="n">
        <v>-62</v>
      </c>
      <c r="F6" s="7" t="n">
        <v>-2</v>
      </c>
      <c r="G6" s="7" t="n">
        <v>-41</v>
      </c>
      <c r="H6" s="7" t="n">
        <v>-395</v>
      </c>
      <c r="I6" s="7" t="n">
        <v>-86</v>
      </c>
      <c r="K6" s="6" t="n">
        <v>875</v>
      </c>
      <c r="L6" s="6" t="n">
        <v>-524</v>
      </c>
      <c r="M6" s="6" t="n">
        <v>5057</v>
      </c>
    </row>
    <row r="7" spans="1:13">
      <c r="A7" s="4" t="s">
        <v>863</v>
      </c>
      <c r="K7" s="6" t="n">
        <v>0</v>
      </c>
      <c r="L7" s="6" t="n">
        <v>0</v>
      </c>
      <c r="M7" s="6" t="n">
        <v>1317</v>
      </c>
    </row>
    <row r="8" spans="1:13">
      <c r="A8" s="4" t="s">
        <v>780</v>
      </c>
      <c r="K8" s="6" t="n">
        <v>0</v>
      </c>
      <c r="L8" s="6" t="n">
        <v>0</v>
      </c>
      <c r="M8" s="6" t="n">
        <v>389140</v>
      </c>
    </row>
    <row r="9" spans="1:13">
      <c r="A9" s="4" t="s">
        <v>121</v>
      </c>
      <c r="K9" s="6" t="n">
        <v>0</v>
      </c>
      <c r="L9" s="6" t="n">
        <v>0</v>
      </c>
      <c r="M9" s="6" t="n">
        <v>-2515</v>
      </c>
    </row>
    <row r="10" spans="1:13">
      <c r="A10" s="4" t="s">
        <v>123</v>
      </c>
      <c r="K10" s="6" t="n">
        <v>875</v>
      </c>
      <c r="L10" s="6" t="n">
        <v>-524</v>
      </c>
      <c r="M10" s="6" t="n">
        <v>392999</v>
      </c>
    </row>
    <row r="11" spans="1:13">
      <c r="A11" s="4" t="s">
        <v>628</v>
      </c>
    </row>
    <row r="12" spans="1:13">
      <c r="A12" s="3" t="s">
        <v>860</v>
      </c>
    </row>
    <row r="13" spans="1:13">
      <c r="A13" s="4" t="s">
        <v>96</v>
      </c>
      <c r="K13" s="6" t="n">
        <v>2052</v>
      </c>
      <c r="L13" s="6" t="n">
        <v>368</v>
      </c>
      <c r="M13" s="6" t="n">
        <v>33352</v>
      </c>
    </row>
    <row r="14" spans="1:13">
      <c r="A14" s="4" t="s">
        <v>864</v>
      </c>
      <c r="K14" s="6" t="n">
        <v>-290</v>
      </c>
      <c r="L14" s="6" t="n">
        <v>-267</v>
      </c>
      <c r="M14" s="6" t="n">
        <v>-4063</v>
      </c>
    </row>
    <row r="15" spans="1:13">
      <c r="A15" s="4" t="s">
        <v>865</v>
      </c>
      <c r="K15" s="6" t="n">
        <v>-384</v>
      </c>
      <c r="L15" s="6" t="n">
        <v>-625</v>
      </c>
      <c r="M15" s="6" t="n">
        <v>-6524</v>
      </c>
    </row>
    <row r="16" spans="1:13">
      <c r="A16" s="4" t="s">
        <v>112</v>
      </c>
      <c r="K16" s="6" t="n">
        <v>-503</v>
      </c>
      <c r="L16" s="6" t="n">
        <v>0</v>
      </c>
      <c r="M16" s="6" t="n">
        <v>-14654</v>
      </c>
    </row>
    <row r="17" spans="1:13">
      <c r="A17" s="4" t="s">
        <v>106</v>
      </c>
      <c r="K17" s="6" t="n">
        <v>0</v>
      </c>
      <c r="L17" s="6" t="n">
        <v>0</v>
      </c>
      <c r="M17" s="6" t="n">
        <v>-15</v>
      </c>
    </row>
    <row r="18" spans="1:13">
      <c r="A18" s="4" t="s">
        <v>866</v>
      </c>
      <c r="K18" s="6" t="n">
        <v>0</v>
      </c>
      <c r="L18" s="6" t="n">
        <v>0</v>
      </c>
      <c r="M18" s="6" t="n">
        <v>-7641</v>
      </c>
    </row>
    <row r="19" spans="1:13">
      <c r="A19" s="4" t="s">
        <v>867</v>
      </c>
      <c r="K19" s="6" t="n">
        <v>0</v>
      </c>
      <c r="L19" s="6" t="n">
        <v>0</v>
      </c>
      <c r="M19" s="6" t="n">
        <v>0</v>
      </c>
    </row>
    <row r="20" spans="1:13">
      <c r="A20" s="4" t="s">
        <v>861</v>
      </c>
      <c r="K20" s="6" t="n">
        <v>0</v>
      </c>
      <c r="L20" s="6" t="n">
        <v>0</v>
      </c>
      <c r="M20" s="6" t="n">
        <v>5406</v>
      </c>
    </row>
    <row r="21" spans="1:13">
      <c r="A21" s="4" t="s">
        <v>868</v>
      </c>
      <c r="K21" s="6" t="n">
        <v>0</v>
      </c>
      <c r="L21" s="6" t="n">
        <v>0</v>
      </c>
      <c r="M21" s="6" t="n">
        <v>-804</v>
      </c>
    </row>
    <row r="22" spans="1:13">
      <c r="A22" s="4" t="s">
        <v>862</v>
      </c>
      <c r="K22" s="6" t="n">
        <v>875</v>
      </c>
      <c r="L22" s="6" t="n">
        <v>-524</v>
      </c>
      <c r="M22" s="6" t="n">
        <v>5057</v>
      </c>
    </row>
    <row r="23" spans="1:13">
      <c r="A23" s="4" t="s">
        <v>863</v>
      </c>
      <c r="K23" s="6" t="n">
        <v>0</v>
      </c>
      <c r="L23" s="6" t="n">
        <v>0</v>
      </c>
      <c r="M23" s="6" t="n">
        <v>1317</v>
      </c>
    </row>
    <row r="24" spans="1:13">
      <c r="A24" s="4" t="s">
        <v>780</v>
      </c>
      <c r="K24" s="6" t="n">
        <v>0</v>
      </c>
      <c r="L24" s="6" t="n">
        <v>0</v>
      </c>
      <c r="M24" s="6" t="n">
        <v>389140</v>
      </c>
    </row>
    <row r="25" spans="1:13">
      <c r="A25" s="4" t="s">
        <v>121</v>
      </c>
      <c r="K25" s="6" t="n">
        <v>0</v>
      </c>
      <c r="L25" s="6" t="n">
        <v>0</v>
      </c>
      <c r="M25" s="6" t="n">
        <v>-2515</v>
      </c>
    </row>
    <row r="26" spans="1:13">
      <c r="A26" s="4" t="s">
        <v>123</v>
      </c>
      <c r="K26" s="7" t="n">
        <v>875</v>
      </c>
      <c r="L26" s="7" t="n">
        <v>-524</v>
      </c>
      <c r="M26" s="7" t="n">
        <v>392999</v>
      </c>
    </row>
    <row r="27" spans="1:13">
      <c r="A27" s="4" t="s">
        <v>869</v>
      </c>
    </row>
    <row r="28" spans="1:13">
      <c r="A28" s="3" t="s">
        <v>860</v>
      </c>
    </row>
    <row r="29" spans="1:13">
      <c r="A29" s="4" t="s">
        <v>513</v>
      </c>
      <c r="B29" s="4" t="s">
        <v>870</v>
      </c>
      <c r="K29" s="4" t="s">
        <v>870</v>
      </c>
    </row>
    <row r="30" spans="1:13">
      <c r="A30" s="4" t="s">
        <v>628</v>
      </c>
    </row>
    <row r="31" spans="1:13">
      <c r="A31" s="3" t="s">
        <v>860</v>
      </c>
    </row>
    <row r="32" spans="1:13">
      <c r="A32" s="4" t="s">
        <v>861</v>
      </c>
      <c r="J32" s="7" t="n">
        <v>5406</v>
      </c>
    </row>
  </sheetData>
  <mergeCells count="3">
    <mergeCell ref="A1:A2"/>
    <mergeCell ref="B1:J1"/>
    <mergeCell ref="K1:M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22"/>
    <col customWidth="1" max="3" min="3" width="29"/>
    <col customWidth="1" max="4" min="4" width="29"/>
    <col customWidth="1" max="5" min="5" width="21"/>
  </cols>
  <sheetData>
    <row r="1" spans="1:5">
      <c r="A1" s="1" t="s">
        <v>871</v>
      </c>
      <c r="B1" s="2" t="s">
        <v>802</v>
      </c>
      <c r="C1" s="2" t="s">
        <v>1</v>
      </c>
    </row>
    <row r="2" spans="1:5">
      <c r="B2" s="2" t="s">
        <v>498</v>
      </c>
      <c r="C2" s="2" t="s">
        <v>827</v>
      </c>
      <c r="D2" s="2" t="s">
        <v>775</v>
      </c>
      <c r="E2" s="2" t="s">
        <v>828</v>
      </c>
    </row>
    <row r="3" spans="1:5">
      <c r="A3" s="3" t="s">
        <v>536</v>
      </c>
    </row>
    <row r="4" spans="1:5">
      <c r="A4" s="4" t="s">
        <v>872</v>
      </c>
      <c r="B4" s="6" t="n">
        <v>3</v>
      </c>
      <c r="C4" s="6" t="n">
        <v>158</v>
      </c>
      <c r="D4" s="6" t="n">
        <v>100</v>
      </c>
    </row>
    <row r="5" spans="1:5">
      <c r="A5" s="4" t="s">
        <v>617</v>
      </c>
    </row>
    <row r="6" spans="1:5">
      <c r="A6" s="3" t="s">
        <v>536</v>
      </c>
    </row>
    <row r="7" spans="1:5">
      <c r="A7" s="4" t="s">
        <v>873</v>
      </c>
      <c r="C7" s="7" t="n">
        <v>7947</v>
      </c>
    </row>
    <row r="8" spans="1:5">
      <c r="A8" s="4" t="s">
        <v>839</v>
      </c>
    </row>
    <row r="9" spans="1:5">
      <c r="A9" s="3" t="s">
        <v>536</v>
      </c>
    </row>
    <row r="10" spans="1:5">
      <c r="A10" s="4" t="s">
        <v>872</v>
      </c>
      <c r="C10" s="6" t="n">
        <v>12</v>
      </c>
    </row>
    <row r="11" spans="1:5">
      <c r="A11" s="4" t="s">
        <v>873</v>
      </c>
      <c r="C11" s="7" t="n">
        <v>269527</v>
      </c>
    </row>
    <row r="12" spans="1:5">
      <c r="A12" s="4" t="s">
        <v>874</v>
      </c>
      <c r="C12" s="6" t="n">
        <v>2084</v>
      </c>
    </row>
    <row r="13" spans="1:5">
      <c r="A13" s="4" t="s">
        <v>875</v>
      </c>
      <c r="C13" s="7" t="n">
        <v>184</v>
      </c>
    </row>
    <row r="14" spans="1:5">
      <c r="A14" s="4" t="s">
        <v>508</v>
      </c>
    </row>
    <row r="15" spans="1:5">
      <c r="A15" s="3" t="s">
        <v>536</v>
      </c>
    </row>
    <row r="16" spans="1:5">
      <c r="A16" s="4" t="s">
        <v>872</v>
      </c>
      <c r="C16" s="6" t="n">
        <v>29</v>
      </c>
    </row>
    <row r="17" spans="1:5">
      <c r="A17" s="4" t="s">
        <v>873</v>
      </c>
      <c r="E17" s="7" t="n">
        <v>1907671</v>
      </c>
    </row>
    <row r="18" spans="1:5">
      <c r="A18" s="4" t="s">
        <v>523</v>
      </c>
    </row>
    <row r="19" spans="1:5">
      <c r="A19" s="3" t="s">
        <v>536</v>
      </c>
    </row>
    <row r="20" spans="1:5">
      <c r="A20" s="4" t="s">
        <v>872</v>
      </c>
      <c r="C20" s="6" t="n">
        <v>104</v>
      </c>
    </row>
    <row r="21" spans="1:5">
      <c r="A21" s="4" t="s">
        <v>841</v>
      </c>
    </row>
    <row r="22" spans="1:5">
      <c r="A22" s="3" t="s">
        <v>536</v>
      </c>
    </row>
    <row r="23" spans="1:5">
      <c r="A23" s="4" t="s">
        <v>872</v>
      </c>
      <c r="C23" s="6" t="n">
        <v>74</v>
      </c>
    </row>
    <row r="24" spans="1:5">
      <c r="A24" s="4" t="s">
        <v>873</v>
      </c>
      <c r="C24" s="7" t="n">
        <v>1009980</v>
      </c>
    </row>
    <row r="25" spans="1:5">
      <c r="A25" s="4" t="s">
        <v>874</v>
      </c>
      <c r="C25" s="6" t="n">
        <v>244219</v>
      </c>
    </row>
    <row r="26" spans="1:5">
      <c r="A26" s="4" t="s">
        <v>875</v>
      </c>
      <c r="C26" s="6" t="n">
        <v>38120</v>
      </c>
    </row>
    <row r="27" spans="1:5">
      <c r="A27" s="4" t="s">
        <v>842</v>
      </c>
    </row>
    <row r="28" spans="1:5">
      <c r="A28" s="3" t="s">
        <v>536</v>
      </c>
    </row>
    <row r="29" spans="1:5">
      <c r="A29" s="4" t="s">
        <v>872</v>
      </c>
      <c r="D29" s="6" t="n">
        <v>22</v>
      </c>
    </row>
    <row r="30" spans="1:5">
      <c r="A30" s="4" t="s">
        <v>873</v>
      </c>
      <c r="D30" s="7" t="n">
        <v>248977</v>
      </c>
    </row>
    <row r="31" spans="1:5">
      <c r="A31" s="4" t="s">
        <v>874</v>
      </c>
      <c r="D31" s="6" t="n">
        <v>27550</v>
      </c>
    </row>
    <row r="32" spans="1:5">
      <c r="A32" s="4" t="s">
        <v>875</v>
      </c>
      <c r="D32" s="6" t="n">
        <v>2236</v>
      </c>
    </row>
    <row r="33" spans="1:5">
      <c r="A33" s="4" t="s">
        <v>843</v>
      </c>
    </row>
    <row r="34" spans="1:5">
      <c r="A34" s="3" t="s">
        <v>536</v>
      </c>
    </row>
    <row r="35" spans="1:5">
      <c r="A35" s="4" t="s">
        <v>873</v>
      </c>
      <c r="C35" s="6" t="n">
        <v>1048787</v>
      </c>
    </row>
    <row r="36" spans="1:5">
      <c r="A36" s="4" t="s">
        <v>874</v>
      </c>
      <c r="C36" s="6" t="n">
        <v>190890</v>
      </c>
    </row>
    <row r="37" spans="1:5">
      <c r="A37" s="4" t="s">
        <v>875</v>
      </c>
      <c r="C37" s="6" t="n">
        <v>23598</v>
      </c>
    </row>
    <row r="38" spans="1:5">
      <c r="A38" s="4" t="s">
        <v>844</v>
      </c>
      <c r="C38" s="6" t="n">
        <v>-347</v>
      </c>
    </row>
    <row r="39" spans="1:5">
      <c r="A39" s="4" t="s">
        <v>876</v>
      </c>
      <c r="C39" s="7" t="n">
        <v>415</v>
      </c>
    </row>
    <row r="40" spans="1:5">
      <c r="A40" s="4" t="s">
        <v>846</v>
      </c>
    </row>
    <row r="41" spans="1:5">
      <c r="A41" s="3" t="s">
        <v>536</v>
      </c>
    </row>
    <row r="42" spans="1:5">
      <c r="A42" s="4" t="s">
        <v>873</v>
      </c>
      <c r="D42" s="6" t="n">
        <v>237499</v>
      </c>
    </row>
    <row r="43" spans="1:5">
      <c r="A43" s="4" t="s">
        <v>874</v>
      </c>
      <c r="D43" s="6" t="n">
        <v>40792</v>
      </c>
    </row>
    <row r="44" spans="1:5">
      <c r="A44" s="4" t="s">
        <v>875</v>
      </c>
      <c r="D44" s="6" t="n">
        <v>4000</v>
      </c>
    </row>
    <row r="45" spans="1:5">
      <c r="A45" s="4" t="s">
        <v>844</v>
      </c>
      <c r="D45" s="6" t="n">
        <v>-2819</v>
      </c>
    </row>
    <row r="46" spans="1:5">
      <c r="A46" s="4" t="s">
        <v>876</v>
      </c>
      <c r="D46" s="7" t="n">
        <v>258</v>
      </c>
    </row>
    <row r="47" spans="1:5">
      <c r="A47" s="4" t="s">
        <v>813</v>
      </c>
    </row>
    <row r="48" spans="1:5">
      <c r="A48" s="3" t="s">
        <v>536</v>
      </c>
    </row>
    <row r="49" spans="1:5">
      <c r="A49" s="4" t="s">
        <v>872</v>
      </c>
      <c r="C49" s="6" t="n">
        <v>92</v>
      </c>
      <c r="D49" s="6" t="n">
        <v>24</v>
      </c>
    </row>
    <row r="50" spans="1:5">
      <c r="A50" s="4" t="s">
        <v>877</v>
      </c>
    </row>
    <row r="51" spans="1:5">
      <c r="A51" s="3" t="s">
        <v>536</v>
      </c>
    </row>
    <row r="52" spans="1:5">
      <c r="A52" s="4" t="s">
        <v>872</v>
      </c>
      <c r="C52" s="6" t="n">
        <v>60</v>
      </c>
    </row>
    <row r="53" spans="1:5">
      <c r="A53" s="4" t="s">
        <v>789</v>
      </c>
    </row>
    <row r="54" spans="1:5">
      <c r="A54" s="3" t="s">
        <v>536</v>
      </c>
    </row>
    <row r="55" spans="1:5">
      <c r="A55" s="4" t="s">
        <v>872</v>
      </c>
      <c r="C55" s="6" t="n">
        <v>53</v>
      </c>
      <c r="D55" s="6" t="n">
        <v>72</v>
      </c>
    </row>
    <row r="56" spans="1:5">
      <c r="A56" s="4" t="s">
        <v>878</v>
      </c>
    </row>
    <row r="57" spans="1:5">
      <c r="A57" s="3" t="s">
        <v>536</v>
      </c>
    </row>
    <row r="58" spans="1:5">
      <c r="A58" s="4" t="s">
        <v>872</v>
      </c>
      <c r="C58" s="6" t="n">
        <v>44</v>
      </c>
    </row>
    <row r="59" spans="1:5">
      <c r="A59" s="4" t="s">
        <v>816</v>
      </c>
    </row>
    <row r="60" spans="1:5">
      <c r="A60" s="3" t="s">
        <v>536</v>
      </c>
    </row>
    <row r="61" spans="1:5">
      <c r="A61" s="4" t="s">
        <v>872</v>
      </c>
      <c r="C61" s="6" t="n">
        <v>1</v>
      </c>
      <c r="D61" s="6" t="n">
        <v>4</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79</v>
      </c>
      <c r="B1" s="2" t="s">
        <v>1</v>
      </c>
    </row>
    <row r="2" spans="1:4">
      <c r="B2" s="2" t="s">
        <v>2</v>
      </c>
      <c r="C2" s="2" t="s">
        <v>32</v>
      </c>
      <c r="D2" s="2" t="s">
        <v>95</v>
      </c>
    </row>
    <row r="3" spans="1:4">
      <c r="A3" s="3" t="s">
        <v>426</v>
      </c>
    </row>
    <row r="4" spans="1:4">
      <c r="A4" s="4" t="s">
        <v>880</v>
      </c>
      <c r="B4" s="7" t="n">
        <v>-3212</v>
      </c>
      <c r="C4" s="7" t="n">
        <v>-959</v>
      </c>
      <c r="D4" s="7" t="n">
        <v>-10577</v>
      </c>
    </row>
    <row r="5" spans="1:4">
      <c r="A5" s="4" t="s">
        <v>881</v>
      </c>
      <c r="B5" s="6" t="n">
        <v>77</v>
      </c>
      <c r="C5" s="6" t="n">
        <v>-48</v>
      </c>
      <c r="D5" s="6" t="n">
        <v>0</v>
      </c>
    </row>
    <row r="6" spans="1:4">
      <c r="A6" s="4" t="s">
        <v>425</v>
      </c>
    </row>
    <row r="7" spans="1:4">
      <c r="A7" s="3" t="s">
        <v>426</v>
      </c>
    </row>
    <row r="8" spans="1:4">
      <c r="A8" s="4" t="s">
        <v>882</v>
      </c>
      <c r="B8" s="6" t="n">
        <v>0</v>
      </c>
      <c r="C8" s="6" t="n">
        <v>0</v>
      </c>
      <c r="D8" s="6" t="n">
        <v>15</v>
      </c>
    </row>
    <row r="9" spans="1:4">
      <c r="A9" s="4" t="s">
        <v>880</v>
      </c>
      <c r="B9" s="6" t="n">
        <v>0</v>
      </c>
      <c r="C9" s="6" t="n">
        <v>0</v>
      </c>
      <c r="D9" s="6" t="n">
        <v>-8505</v>
      </c>
    </row>
    <row r="10" spans="1:4">
      <c r="A10" s="4" t="s">
        <v>233</v>
      </c>
      <c r="B10" s="6" t="n">
        <v>0</v>
      </c>
      <c r="C10" s="6" t="n">
        <v>0</v>
      </c>
      <c r="D10" s="6" t="n">
        <v>0</v>
      </c>
    </row>
    <row r="11" spans="1:4">
      <c r="A11" s="4" t="s">
        <v>883</v>
      </c>
      <c r="B11" s="6" t="n">
        <v>-273</v>
      </c>
      <c r="C11" s="6" t="n">
        <v>0</v>
      </c>
      <c r="D11" s="6" t="n">
        <v>-382637</v>
      </c>
    </row>
    <row r="12" spans="1:4">
      <c r="A12" s="4" t="s">
        <v>884</v>
      </c>
      <c r="B12" s="6" t="n">
        <v>131358</v>
      </c>
      <c r="C12" s="6" t="n">
        <v>0</v>
      </c>
      <c r="D12" s="6" t="n">
        <v>0</v>
      </c>
    </row>
    <row r="13" spans="1:4">
      <c r="A13" s="4" t="s">
        <v>881</v>
      </c>
      <c r="B13" s="6" t="n">
        <v>121</v>
      </c>
      <c r="C13" s="6" t="n">
        <v>0</v>
      </c>
      <c r="D13" s="6" t="n">
        <v>0</v>
      </c>
    </row>
    <row r="14" spans="1:4">
      <c r="A14" s="4" t="s">
        <v>155</v>
      </c>
      <c r="B14" s="7" t="n">
        <v>131206</v>
      </c>
      <c r="C14" s="7" t="n">
        <v>0</v>
      </c>
      <c r="D14" s="7" t="n">
        <v>-39112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885</v>
      </c>
      <c r="B1" s="2" t="s">
        <v>802</v>
      </c>
      <c r="F1" s="2" t="s">
        <v>1</v>
      </c>
    </row>
    <row r="2" spans="1:9">
      <c r="B2" s="2" t="s">
        <v>32</v>
      </c>
      <c r="C2" s="2" t="s">
        <v>856</v>
      </c>
      <c r="D2" s="2" t="s">
        <v>857</v>
      </c>
      <c r="E2" s="2" t="s">
        <v>858</v>
      </c>
      <c r="F2" s="2" t="s">
        <v>2</v>
      </c>
      <c r="G2" s="2" t="s">
        <v>32</v>
      </c>
      <c r="H2" s="2" t="s">
        <v>95</v>
      </c>
      <c r="I2" s="2" t="s">
        <v>805</v>
      </c>
    </row>
    <row r="3" spans="1:9">
      <c r="A3" s="3" t="s">
        <v>726</v>
      </c>
    </row>
    <row r="4" spans="1:9">
      <c r="A4" s="4" t="s">
        <v>886</v>
      </c>
      <c r="F4" s="7" t="n">
        <v>258274</v>
      </c>
      <c r="G4" s="7" t="n">
        <v>241765</v>
      </c>
      <c r="H4" s="7" t="n">
        <v>247631</v>
      </c>
    </row>
    <row r="5" spans="1:9">
      <c r="A5" s="4" t="s">
        <v>887</v>
      </c>
      <c r="F5" s="7" t="n">
        <v>14329</v>
      </c>
      <c r="G5" s="7" t="n">
        <v>15876</v>
      </c>
      <c r="H5" s="7" t="n">
        <v>434171</v>
      </c>
    </row>
    <row r="6" spans="1:9">
      <c r="A6" s="4" t="s">
        <v>888</v>
      </c>
      <c r="F6" s="8" t="n">
        <v>0.08</v>
      </c>
      <c r="G6" s="8" t="n">
        <v>0.19</v>
      </c>
      <c r="H6" s="8" t="n">
        <v>8.85</v>
      </c>
    </row>
    <row r="7" spans="1:9">
      <c r="A7" s="4" t="s">
        <v>889</v>
      </c>
      <c r="F7" s="8" t="n">
        <v>0.08</v>
      </c>
      <c r="G7" s="8" t="n">
        <v>0.18</v>
      </c>
      <c r="H7" s="8" t="n">
        <v>8.24</v>
      </c>
    </row>
    <row r="8" spans="1:9">
      <c r="A8" s="4" t="s">
        <v>890</v>
      </c>
      <c r="F8" s="6" t="n">
        <v>182096149</v>
      </c>
      <c r="G8" s="6" t="n">
        <v>83582183</v>
      </c>
      <c r="H8" s="6" t="n">
        <v>49043852</v>
      </c>
    </row>
    <row r="9" spans="1:9">
      <c r="A9" s="4" t="s">
        <v>891</v>
      </c>
      <c r="F9" s="6" t="n">
        <v>187309534</v>
      </c>
      <c r="G9" s="6" t="n">
        <v>85925509</v>
      </c>
      <c r="H9" s="6" t="n">
        <v>52675848</v>
      </c>
    </row>
    <row r="10" spans="1:9">
      <c r="A10" s="4" t="s">
        <v>118</v>
      </c>
      <c r="B10" s="7" t="n">
        <v>0</v>
      </c>
      <c r="C10" s="7" t="n">
        <v>0</v>
      </c>
      <c r="D10" s="7" t="n">
        <v>72345</v>
      </c>
      <c r="E10" s="7" t="n">
        <v>0</v>
      </c>
      <c r="F10" s="7" t="n">
        <v>0</v>
      </c>
      <c r="G10" s="7" t="n">
        <v>72345</v>
      </c>
      <c r="H10" s="7" t="n">
        <v>0</v>
      </c>
    </row>
    <row r="11" spans="1:9">
      <c r="A11" s="4" t="s">
        <v>768</v>
      </c>
      <c r="F11" s="7" t="n">
        <v>54945</v>
      </c>
    </row>
    <row r="12" spans="1:9">
      <c r="A12" s="4" t="s">
        <v>811</v>
      </c>
    </row>
    <row r="13" spans="1:9">
      <c r="A13" s="3" t="s">
        <v>726</v>
      </c>
    </row>
    <row r="14" spans="1:9">
      <c r="A14" s="4" t="s">
        <v>118</v>
      </c>
      <c r="G14" s="7" t="n">
        <v>72345</v>
      </c>
    </row>
    <row r="15" spans="1:9">
      <c r="A15" s="4" t="s">
        <v>812</v>
      </c>
      <c r="B15" s="4" t="s">
        <v>794</v>
      </c>
      <c r="G15" s="4" t="s">
        <v>794</v>
      </c>
      <c r="I15" s="4" t="s">
        <v>794</v>
      </c>
    </row>
  </sheetData>
  <mergeCells count="3">
    <mergeCell ref="A1:A2"/>
    <mergeCell ref="B1:E1"/>
    <mergeCell ref="F1:H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92</v>
      </c>
      <c r="B1" s="2" t="s">
        <v>743</v>
      </c>
      <c r="C1" s="2" t="s">
        <v>805</v>
      </c>
      <c r="D1" s="2" t="s">
        <v>95</v>
      </c>
    </row>
    <row r="2" spans="1:4">
      <c r="A2" s="3" t="s">
        <v>726</v>
      </c>
    </row>
    <row r="3" spans="1:4">
      <c r="A3" s="4" t="s">
        <v>746</v>
      </c>
      <c r="B3" s="7" t="n">
        <v>1829241</v>
      </c>
    </row>
    <row r="4" spans="1:4">
      <c r="A4" s="4" t="s">
        <v>811</v>
      </c>
    </row>
    <row r="5" spans="1:4">
      <c r="A5" s="3" t="s">
        <v>726</v>
      </c>
    </row>
    <row r="6" spans="1:4">
      <c r="A6" s="4" t="s">
        <v>893</v>
      </c>
      <c r="C6" s="7" t="n">
        <v>486976000</v>
      </c>
      <c r="D6" s="7" t="n">
        <v>460012000</v>
      </c>
    </row>
    <row r="7" spans="1:4">
      <c r="A7" s="4" t="s">
        <v>38</v>
      </c>
      <c r="C7" s="6" t="n">
        <v>4108000</v>
      </c>
    </row>
    <row r="8" spans="1:4">
      <c r="A8" s="4" t="s">
        <v>44</v>
      </c>
      <c r="C8" s="6" t="n">
        <v>9999000</v>
      </c>
    </row>
    <row r="9" spans="1:4">
      <c r="A9" s="4" t="s">
        <v>874</v>
      </c>
      <c r="C9" s="6" t="n">
        <v>111193000</v>
      </c>
    </row>
    <row r="10" spans="1:4">
      <c r="A10" s="4" t="s">
        <v>48</v>
      </c>
      <c r="C10" s="6" t="n">
        <v>3777000</v>
      </c>
    </row>
    <row r="11" spans="1:4">
      <c r="A11" s="4" t="s">
        <v>49</v>
      </c>
      <c r="C11" s="6" t="n">
        <v>616053000</v>
      </c>
    </row>
    <row r="12" spans="1:4">
      <c r="A12" s="4" t="s">
        <v>894</v>
      </c>
      <c r="C12" s="6" t="n">
        <v>1614000</v>
      </c>
    </row>
    <row r="13" spans="1:4">
      <c r="A13" s="4" t="s">
        <v>58</v>
      </c>
      <c r="C13" s="6" t="n">
        <v>5012000</v>
      </c>
    </row>
    <row r="14" spans="1:4">
      <c r="A14" s="4" t="s">
        <v>875</v>
      </c>
      <c r="C14" s="6" t="n">
        <v>202783000</v>
      </c>
      <c r="D14" s="7" t="n">
        <v>50963000</v>
      </c>
    </row>
    <row r="15" spans="1:4">
      <c r="A15" s="4" t="s">
        <v>62</v>
      </c>
      <c r="C15" s="6" t="n">
        <v>7000000</v>
      </c>
    </row>
    <row r="16" spans="1:4">
      <c r="A16" s="4" t="s">
        <v>63</v>
      </c>
      <c r="C16" s="6" t="n">
        <v>216409000</v>
      </c>
    </row>
    <row r="17" spans="1:4">
      <c r="A17" s="4" t="s">
        <v>746</v>
      </c>
      <c r="C17" s="7" t="n">
        <v>399644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Q95"/>
  <sheetViews>
    <sheetView workbookViewId="0">
      <selection activeCell="A1" sqref="A1"/>
    </sheetView>
  </sheetViews>
  <sheetFormatPr baseColWidth="10" defaultRowHeight="15"/>
  <cols>
    <col customWidth="1" max="1" min="1" width="72"/>
    <col customWidth="1" max="2" min="2" width="21"/>
    <col customWidth="1" max="3" min="3" width="32"/>
    <col customWidth="1" max="4" min="4" width="14"/>
    <col customWidth="1" max="5" min="5" width="21"/>
    <col customWidth="1" max="6" min="6" width="21"/>
    <col customWidth="1" max="7" min="7" width="21"/>
    <col customWidth="1" max="8" min="8" width="29"/>
    <col customWidth="1" max="9" min="9" width="22"/>
    <col customWidth="1" max="10" min="10" width="47"/>
    <col customWidth="1" max="11" min="11" width="29"/>
    <col customWidth="1" max="12" min="12" width="29"/>
    <col customWidth="1" max="13" min="13" width="29"/>
    <col customWidth="1" max="14" min="14" width="29"/>
    <col customWidth="1" max="15" min="15" width="47"/>
    <col customWidth="1" max="16" min="16" width="21"/>
    <col customWidth="1" max="17" min="17" width="29"/>
  </cols>
  <sheetData>
    <row r="1" spans="1:17">
      <c r="A1" s="1" t="s">
        <v>895</v>
      </c>
      <c r="B1" s="2" t="s">
        <v>896</v>
      </c>
      <c r="C1" s="2" t="s">
        <v>829</v>
      </c>
      <c r="D1" s="2" t="s">
        <v>897</v>
      </c>
      <c r="E1" s="2" t="s">
        <v>898</v>
      </c>
      <c r="F1" s="2" t="s">
        <v>899</v>
      </c>
      <c r="G1" s="2" t="s">
        <v>900</v>
      </c>
      <c r="H1" s="2" t="s">
        <v>901</v>
      </c>
      <c r="I1" s="2" t="s">
        <v>498</v>
      </c>
      <c r="J1" s="2" t="s">
        <v>902</v>
      </c>
      <c r="K1" s="2" t="s">
        <v>903</v>
      </c>
      <c r="L1" s="2" t="s">
        <v>775</v>
      </c>
      <c r="M1" s="2" t="s">
        <v>904</v>
      </c>
      <c r="N1" s="2" t="s">
        <v>501</v>
      </c>
      <c r="O1" s="2" t="s">
        <v>905</v>
      </c>
      <c r="P1" s="2" t="s">
        <v>828</v>
      </c>
      <c r="Q1" s="2" t="s">
        <v>904</v>
      </c>
    </row>
    <row r="2" spans="1:17">
      <c r="A2" s="3" t="s">
        <v>906</v>
      </c>
    </row>
    <row r="3" spans="1:17">
      <c r="A3" s="4" t="s">
        <v>239</v>
      </c>
      <c r="J3" s="7" t="n">
        <v>25663000</v>
      </c>
      <c r="L3" s="7" t="n">
        <v>0</v>
      </c>
    </row>
    <row r="4" spans="1:17">
      <c r="A4" s="4" t="s">
        <v>503</v>
      </c>
      <c r="I4" s="6" t="n">
        <v>3</v>
      </c>
      <c r="J4" s="6" t="n">
        <v>158</v>
      </c>
      <c r="K4" s="6" t="n">
        <v>158</v>
      </c>
      <c r="L4" s="6" t="n">
        <v>100</v>
      </c>
      <c r="M4" s="6" t="n">
        <v>100</v>
      </c>
    </row>
    <row r="5" spans="1:17">
      <c r="A5" s="4" t="s">
        <v>907</v>
      </c>
      <c r="J5" s="7" t="n">
        <v>6800000</v>
      </c>
      <c r="L5" s="7" t="n">
        <v>29215000</v>
      </c>
    </row>
    <row r="6" spans="1:17">
      <c r="A6" s="4" t="s">
        <v>222</v>
      </c>
      <c r="J6" s="7" t="n">
        <v>5704000</v>
      </c>
      <c r="L6" s="7" t="n">
        <v>3373000</v>
      </c>
      <c r="N6" s="7" t="n">
        <v>7985000</v>
      </c>
    </row>
    <row r="7" spans="1:17">
      <c r="A7" s="4" t="s">
        <v>503</v>
      </c>
      <c r="J7" s="6" t="n">
        <v>41</v>
      </c>
      <c r="L7" s="6" t="n">
        <v>1</v>
      </c>
      <c r="O7" s="6" t="n">
        <v>41</v>
      </c>
      <c r="Q7" s="6" t="n">
        <v>1</v>
      </c>
    </row>
    <row r="8" spans="1:17">
      <c r="A8" s="4" t="s">
        <v>776</v>
      </c>
      <c r="J8" s="6" t="n">
        <v>7</v>
      </c>
      <c r="K8" s="6" t="n">
        <v>7</v>
      </c>
      <c r="L8" s="6" t="n">
        <v>0</v>
      </c>
      <c r="M8" s="6" t="n">
        <v>0</v>
      </c>
      <c r="N8" s="6" t="n">
        <v>0</v>
      </c>
    </row>
    <row r="9" spans="1:17">
      <c r="A9" s="4" t="s">
        <v>780</v>
      </c>
      <c r="J9" s="7" t="n">
        <v>0</v>
      </c>
      <c r="L9" s="7" t="n">
        <v>0</v>
      </c>
      <c r="N9" s="7" t="n">
        <v>389140000</v>
      </c>
    </row>
    <row r="10" spans="1:17">
      <c r="A10" s="4" t="s">
        <v>908</v>
      </c>
    </row>
    <row r="11" spans="1:17">
      <c r="A11" s="3" t="s">
        <v>906</v>
      </c>
    </row>
    <row r="12" spans="1:17">
      <c r="A12" s="4" t="s">
        <v>909</v>
      </c>
      <c r="L12" s="7" t="n">
        <v>274266000</v>
      </c>
      <c r="Q12" s="12" t="n">
        <v>252500</v>
      </c>
    </row>
    <row r="13" spans="1:17">
      <c r="A13" s="4" t="s">
        <v>508</v>
      </c>
    </row>
    <row r="14" spans="1:17">
      <c r="A14" s="3" t="s">
        <v>906</v>
      </c>
    </row>
    <row r="15" spans="1:17">
      <c r="A15" s="4" t="s">
        <v>910</v>
      </c>
      <c r="J15" s="6" t="n">
        <v>4</v>
      </c>
      <c r="O15" s="6" t="n">
        <v>4</v>
      </c>
    </row>
    <row r="16" spans="1:17">
      <c r="A16" s="4" t="s">
        <v>503</v>
      </c>
      <c r="J16" s="6" t="n">
        <v>29</v>
      </c>
      <c r="K16" s="6" t="n">
        <v>29</v>
      </c>
    </row>
    <row r="17" spans="1:17">
      <c r="A17" s="4" t="s">
        <v>757</v>
      </c>
      <c r="P17" s="7" t="n">
        <v>387988000</v>
      </c>
    </row>
    <row r="18" spans="1:17">
      <c r="A18" s="4" t="s">
        <v>911</v>
      </c>
    </row>
    <row r="19" spans="1:17">
      <c r="A19" s="3" t="s">
        <v>906</v>
      </c>
    </row>
    <row r="20" spans="1:17">
      <c r="A20" s="4" t="s">
        <v>503</v>
      </c>
      <c r="J20" s="6" t="n">
        <v>29</v>
      </c>
      <c r="K20" s="6" t="n">
        <v>29</v>
      </c>
    </row>
    <row r="21" spans="1:17">
      <c r="A21" s="4" t="s">
        <v>811</v>
      </c>
    </row>
    <row r="22" spans="1:17">
      <c r="A22" s="3" t="s">
        <v>906</v>
      </c>
    </row>
    <row r="23" spans="1:17">
      <c r="A23" s="4" t="s">
        <v>503</v>
      </c>
      <c r="L23" s="6" t="n">
        <v>67</v>
      </c>
      <c r="M23" s="6" t="n">
        <v>67</v>
      </c>
    </row>
    <row r="24" spans="1:17">
      <c r="A24" s="4" t="s">
        <v>790</v>
      </c>
      <c r="C24" s="6" t="n">
        <v>3055000</v>
      </c>
    </row>
    <row r="25" spans="1:17">
      <c r="A25" s="4" t="s">
        <v>812</v>
      </c>
      <c r="C25" s="4" t="s">
        <v>794</v>
      </c>
      <c r="L25" s="4" t="s">
        <v>794</v>
      </c>
      <c r="Q25" s="4" t="s">
        <v>794</v>
      </c>
    </row>
    <row r="26" spans="1:17">
      <c r="A26" s="4" t="s">
        <v>236</v>
      </c>
      <c r="L26" s="7" t="n">
        <v>7682000</v>
      </c>
      <c r="N26" s="6" t="n">
        <v>43284000</v>
      </c>
    </row>
    <row r="27" spans="1:17">
      <c r="A27" s="4" t="s">
        <v>503</v>
      </c>
      <c r="C27" s="6" t="n">
        <v>67</v>
      </c>
    </row>
    <row r="28" spans="1:17">
      <c r="A28" s="4" t="s">
        <v>912</v>
      </c>
      <c r="C28" s="7" t="n">
        <v>486976000</v>
      </c>
      <c r="N28" s="6" t="n">
        <v>460012000</v>
      </c>
    </row>
    <row r="29" spans="1:17">
      <c r="A29" s="4" t="s">
        <v>757</v>
      </c>
      <c r="N29" s="6" t="n">
        <v>58172000</v>
      </c>
    </row>
    <row r="30" spans="1:17">
      <c r="A30" s="4" t="s">
        <v>913</v>
      </c>
      <c r="C30" s="6" t="n">
        <v>202783000</v>
      </c>
      <c r="N30" s="7" t="n">
        <v>50963000</v>
      </c>
    </row>
    <row r="31" spans="1:17">
      <c r="A31" s="4" t="s">
        <v>776</v>
      </c>
      <c r="L31" s="6" t="n">
        <v>8</v>
      </c>
      <c r="M31" s="6" t="n">
        <v>8</v>
      </c>
      <c r="N31" s="6" t="n">
        <v>38</v>
      </c>
    </row>
    <row r="32" spans="1:17">
      <c r="A32" s="4" t="s">
        <v>780</v>
      </c>
      <c r="G32" s="7" t="n">
        <v>4577000</v>
      </c>
    </row>
    <row r="33" spans="1:17">
      <c r="A33" s="4" t="s">
        <v>914</v>
      </c>
    </row>
    <row r="34" spans="1:17">
      <c r="A34" s="3" t="s">
        <v>906</v>
      </c>
    </row>
    <row r="35" spans="1:17">
      <c r="A35" s="4" t="s">
        <v>915</v>
      </c>
      <c r="C35" s="7" t="n">
        <v>200000000</v>
      </c>
    </row>
    <row r="36" spans="1:17">
      <c r="A36" s="4" t="s">
        <v>916</v>
      </c>
    </row>
    <row r="37" spans="1:17">
      <c r="A37" s="3" t="s">
        <v>906</v>
      </c>
    </row>
    <row r="38" spans="1:17">
      <c r="A38" s="4" t="s">
        <v>812</v>
      </c>
      <c r="C38" s="4" t="s">
        <v>794</v>
      </c>
    </row>
    <row r="39" spans="1:17">
      <c r="A39" s="4" t="s">
        <v>917</v>
      </c>
    </row>
    <row r="40" spans="1:17">
      <c r="A40" s="3" t="s">
        <v>906</v>
      </c>
    </row>
    <row r="41" spans="1:17">
      <c r="A41" s="4" t="s">
        <v>909</v>
      </c>
      <c r="L41" s="7" t="n">
        <v>382886000</v>
      </c>
      <c r="Q41" s="12" t="n">
        <v>352500</v>
      </c>
    </row>
    <row r="42" spans="1:17">
      <c r="A42" s="4" t="s">
        <v>918</v>
      </c>
    </row>
    <row r="43" spans="1:17">
      <c r="A43" s="3" t="s">
        <v>906</v>
      </c>
    </row>
    <row r="44" spans="1:17">
      <c r="A44" s="4" t="s">
        <v>790</v>
      </c>
      <c r="J44" s="6" t="n">
        <v>199900</v>
      </c>
      <c r="O44" s="6" t="n">
        <v>199900</v>
      </c>
    </row>
    <row r="45" spans="1:17">
      <c r="A45" s="4" t="s">
        <v>919</v>
      </c>
      <c r="J45" s="7" t="n">
        <v>40424000</v>
      </c>
    </row>
    <row r="46" spans="1:17">
      <c r="A46" s="4" t="s">
        <v>907</v>
      </c>
      <c r="J46" s="6" t="n">
        <v>344000</v>
      </c>
      <c r="L46" s="6" t="n">
        <v>413000</v>
      </c>
      <c r="N46" s="7" t="n">
        <v>413000</v>
      </c>
    </row>
    <row r="47" spans="1:17">
      <c r="A47" s="4" t="s">
        <v>920</v>
      </c>
    </row>
    <row r="48" spans="1:17">
      <c r="A48" s="3" t="s">
        <v>906</v>
      </c>
    </row>
    <row r="49" spans="1:17">
      <c r="A49" s="4" t="s">
        <v>909</v>
      </c>
      <c r="L49" s="6" t="n">
        <v>108620000</v>
      </c>
      <c r="Q49" s="6" t="n">
        <v>100000</v>
      </c>
    </row>
    <row r="50" spans="1:17">
      <c r="A50" s="4" t="s">
        <v>921</v>
      </c>
    </row>
    <row r="51" spans="1:17">
      <c r="A51" s="3" t="s">
        <v>906</v>
      </c>
    </row>
    <row r="52" spans="1:17">
      <c r="A52" s="4" t="s">
        <v>909</v>
      </c>
      <c r="J52" s="7" t="n">
        <v>54310000</v>
      </c>
      <c r="L52" s="6" t="n">
        <v>54310000</v>
      </c>
      <c r="O52" s="12" t="n">
        <v>50000</v>
      </c>
      <c r="Q52" s="6" t="n">
        <v>50000</v>
      </c>
    </row>
    <row r="53" spans="1:17">
      <c r="A53" s="4" t="s">
        <v>922</v>
      </c>
    </row>
    <row r="54" spans="1:17">
      <c r="A54" s="3" t="s">
        <v>906</v>
      </c>
    </row>
    <row r="55" spans="1:17">
      <c r="A55" s="4" t="s">
        <v>909</v>
      </c>
      <c r="L55" s="6" t="n">
        <v>219956000</v>
      </c>
      <c r="Q55" s="12" t="n">
        <v>202500</v>
      </c>
    </row>
    <row r="56" spans="1:17">
      <c r="A56" s="4" t="s">
        <v>923</v>
      </c>
    </row>
    <row r="57" spans="1:17">
      <c r="A57" s="3" t="s">
        <v>906</v>
      </c>
    </row>
    <row r="58" spans="1:17">
      <c r="A58" s="4" t="s">
        <v>518</v>
      </c>
      <c r="J58" s="4" t="s">
        <v>512</v>
      </c>
      <c r="O58" s="4" t="s">
        <v>512</v>
      </c>
    </row>
    <row r="59" spans="1:17">
      <c r="A59" s="4" t="s">
        <v>924</v>
      </c>
    </row>
    <row r="60" spans="1:17">
      <c r="A60" s="3" t="s">
        <v>906</v>
      </c>
    </row>
    <row r="61" spans="1:17">
      <c r="A61" s="4" t="s">
        <v>239</v>
      </c>
      <c r="J61" s="7" t="n">
        <v>25663000</v>
      </c>
      <c r="K61" s="12" t="n">
        <v>23160</v>
      </c>
      <c r="L61" s="7" t="n">
        <v>0</v>
      </c>
      <c r="M61" s="12" t="n">
        <v>0</v>
      </c>
    </row>
    <row r="62" spans="1:17">
      <c r="A62" s="4" t="s">
        <v>503</v>
      </c>
      <c r="J62" s="6" t="n">
        <v>12</v>
      </c>
      <c r="K62" s="6" t="n">
        <v>12</v>
      </c>
      <c r="L62" s="6" t="n">
        <v>0</v>
      </c>
      <c r="M62" s="6" t="n">
        <v>0</v>
      </c>
    </row>
    <row r="63" spans="1:17">
      <c r="A63" s="4" t="s">
        <v>812</v>
      </c>
      <c r="J63" s="4" t="s">
        <v>925</v>
      </c>
      <c r="O63" s="4" t="s">
        <v>925</v>
      </c>
    </row>
    <row r="64" spans="1:17">
      <c r="A64" s="4" t="s">
        <v>513</v>
      </c>
      <c r="J64" s="4" t="s">
        <v>925</v>
      </c>
      <c r="O64" s="4" t="s">
        <v>925</v>
      </c>
    </row>
    <row r="65" spans="1:17">
      <c r="A65" s="4" t="s">
        <v>503</v>
      </c>
      <c r="J65" s="6" t="n">
        <v>12</v>
      </c>
      <c r="L65" s="6" t="n">
        <v>0</v>
      </c>
      <c r="O65" s="6" t="n">
        <v>12</v>
      </c>
      <c r="Q65" s="6" t="n">
        <v>0</v>
      </c>
    </row>
    <row r="66" spans="1:17">
      <c r="A66" s="4" t="s">
        <v>926</v>
      </c>
    </row>
    <row r="67" spans="1:17">
      <c r="A67" s="3" t="s">
        <v>906</v>
      </c>
    </row>
    <row r="68" spans="1:17">
      <c r="A68" s="4" t="s">
        <v>222</v>
      </c>
      <c r="J68" s="7" t="n">
        <v>5000000</v>
      </c>
    </row>
    <row r="69" spans="1:17">
      <c r="A69" s="4" t="s">
        <v>812</v>
      </c>
      <c r="J69" s="4" t="s">
        <v>794</v>
      </c>
      <c r="O69" s="4" t="s">
        <v>794</v>
      </c>
    </row>
    <row r="70" spans="1:17">
      <c r="A70" s="4" t="s">
        <v>513</v>
      </c>
      <c r="J70" s="4" t="s">
        <v>927</v>
      </c>
      <c r="O70" s="4" t="s">
        <v>927</v>
      </c>
    </row>
    <row r="71" spans="1:17">
      <c r="A71" s="4" t="s">
        <v>503</v>
      </c>
      <c r="J71" s="6" t="n">
        <v>13</v>
      </c>
      <c r="L71" s="6" t="n">
        <v>0</v>
      </c>
      <c r="O71" s="6" t="n">
        <v>13</v>
      </c>
      <c r="Q71" s="6" t="n">
        <v>0</v>
      </c>
    </row>
    <row r="72" spans="1:17">
      <c r="A72" s="4" t="s">
        <v>615</v>
      </c>
    </row>
    <row r="73" spans="1:17">
      <c r="A73" s="3" t="s">
        <v>906</v>
      </c>
    </row>
    <row r="74" spans="1:17">
      <c r="A74" s="4" t="s">
        <v>928</v>
      </c>
      <c r="J74" s="4" t="s">
        <v>929</v>
      </c>
      <c r="K74" s="4" t="s">
        <v>929</v>
      </c>
    </row>
    <row r="75" spans="1:17">
      <c r="A75" s="4" t="s">
        <v>930</v>
      </c>
      <c r="J75" s="6" t="n">
        <v>2</v>
      </c>
      <c r="O75" s="6" t="n">
        <v>2</v>
      </c>
    </row>
    <row r="76" spans="1:17">
      <c r="A76" s="4" t="s">
        <v>931</v>
      </c>
      <c r="J76" s="4" t="s">
        <v>587</v>
      </c>
      <c r="K76" s="4" t="s">
        <v>587</v>
      </c>
    </row>
    <row r="77" spans="1:17">
      <c r="A77" s="4" t="s">
        <v>812</v>
      </c>
      <c r="J77" s="4" t="s">
        <v>932</v>
      </c>
      <c r="O77" s="4" t="s">
        <v>932</v>
      </c>
    </row>
    <row r="78" spans="1:17">
      <c r="A78" s="4" t="s">
        <v>513</v>
      </c>
      <c r="J78" s="4" t="s">
        <v>616</v>
      </c>
      <c r="O78" s="4" t="s">
        <v>616</v>
      </c>
    </row>
    <row r="79" spans="1:17">
      <c r="A79" s="4" t="s">
        <v>503</v>
      </c>
      <c r="J79" s="6" t="n">
        <v>2</v>
      </c>
      <c r="L79" s="6" t="n">
        <v>0</v>
      </c>
      <c r="O79" s="6" t="n">
        <v>2</v>
      </c>
      <c r="Q79" s="6" t="n">
        <v>0</v>
      </c>
    </row>
    <row r="80" spans="1:17">
      <c r="A80" s="4" t="s">
        <v>792</v>
      </c>
    </row>
    <row r="81" spans="1:17">
      <c r="A81" s="3" t="s">
        <v>906</v>
      </c>
    </row>
    <row r="82" spans="1:17">
      <c r="A82" s="4" t="s">
        <v>812</v>
      </c>
      <c r="B82" s="4" t="s">
        <v>794</v>
      </c>
      <c r="J82" s="4" t="s">
        <v>794</v>
      </c>
      <c r="O82" s="4" t="s">
        <v>794</v>
      </c>
    </row>
    <row r="83" spans="1:17">
      <c r="A83" s="4" t="s">
        <v>513</v>
      </c>
      <c r="B83" s="4" t="s">
        <v>794</v>
      </c>
      <c r="J83" s="4" t="s">
        <v>794</v>
      </c>
      <c r="O83" s="4" t="s">
        <v>794</v>
      </c>
    </row>
    <row r="84" spans="1:17">
      <c r="A84" s="4" t="s">
        <v>236</v>
      </c>
      <c r="B84" s="7" t="n">
        <v>2600000</v>
      </c>
    </row>
    <row r="85" spans="1:17">
      <c r="A85" s="4" t="s">
        <v>503</v>
      </c>
      <c r="J85" s="6" t="n">
        <v>1</v>
      </c>
      <c r="L85" s="6" t="n">
        <v>0</v>
      </c>
      <c r="O85" s="6" t="n">
        <v>1</v>
      </c>
      <c r="Q85" s="6" t="n">
        <v>0</v>
      </c>
    </row>
    <row r="86" spans="1:17">
      <c r="A86" s="4" t="s">
        <v>933</v>
      </c>
    </row>
    <row r="87" spans="1:17">
      <c r="A87" s="3" t="s">
        <v>906</v>
      </c>
    </row>
    <row r="88" spans="1:17">
      <c r="A88" s="4" t="s">
        <v>503</v>
      </c>
      <c r="H88" s="6" t="n">
        <v>3</v>
      </c>
    </row>
    <row r="89" spans="1:17">
      <c r="A89" s="4" t="s">
        <v>236</v>
      </c>
      <c r="H89" s="7" t="n">
        <v>477800000</v>
      </c>
    </row>
    <row r="90" spans="1:17">
      <c r="A90" s="4" t="s">
        <v>934</v>
      </c>
    </row>
    <row r="91" spans="1:17">
      <c r="A91" s="3" t="s">
        <v>906</v>
      </c>
    </row>
    <row r="92" spans="1:17">
      <c r="A92" s="4" t="s">
        <v>239</v>
      </c>
      <c r="E92" s="7" t="n">
        <v>2319000</v>
      </c>
      <c r="F92" s="12" t="n">
        <v>2135</v>
      </c>
    </row>
    <row r="93" spans="1:17">
      <c r="A93" s="4" t="s">
        <v>935</v>
      </c>
    </row>
    <row r="94" spans="1:17">
      <c r="A94" s="3" t="s">
        <v>906</v>
      </c>
    </row>
    <row r="95" spans="1:17">
      <c r="A95" s="4" t="s">
        <v>931</v>
      </c>
      <c r="D95" s="4" t="s">
        <v>93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29"/>
    <col customWidth="1" max="3" min="3" width="14"/>
    <col customWidth="1" max="4" min="4" width="29"/>
    <col customWidth="1" max="5" min="5" width="21"/>
  </cols>
  <sheetData>
    <row r="1" spans="1:5">
      <c r="A1" s="1" t="s">
        <v>937</v>
      </c>
      <c r="B1" s="2" t="s">
        <v>827</v>
      </c>
      <c r="C1" s="2" t="s">
        <v>938</v>
      </c>
      <c r="D1" s="2" t="s">
        <v>775</v>
      </c>
      <c r="E1" s="2" t="s">
        <v>693</v>
      </c>
    </row>
    <row r="2" spans="1:5">
      <c r="A2" s="3" t="s">
        <v>939</v>
      </c>
    </row>
    <row r="3" spans="1:5">
      <c r="A3" s="4" t="s">
        <v>940</v>
      </c>
      <c r="B3" s="7" t="n">
        <v>580000</v>
      </c>
      <c r="D3" s="7" t="n">
        <v>0</v>
      </c>
      <c r="E3" s="7" t="n">
        <v>39385</v>
      </c>
    </row>
    <row r="4" spans="1:5">
      <c r="A4" s="4" t="s">
        <v>503</v>
      </c>
      <c r="B4" s="6" t="n">
        <v>41</v>
      </c>
      <c r="D4" s="6" t="n">
        <v>1</v>
      </c>
    </row>
    <row r="5" spans="1:5">
      <c r="A5" s="4" t="s">
        <v>918</v>
      </c>
    </row>
    <row r="6" spans="1:5">
      <c r="A6" s="3" t="s">
        <v>939</v>
      </c>
    </row>
    <row r="7" spans="1:5">
      <c r="A7" s="4" t="s">
        <v>513</v>
      </c>
      <c r="B7" s="4" t="s">
        <v>941</v>
      </c>
    </row>
    <row r="8" spans="1:5">
      <c r="A8" s="4" t="s">
        <v>812</v>
      </c>
      <c r="B8" s="4" t="s">
        <v>941</v>
      </c>
    </row>
    <row r="9" spans="1:5">
      <c r="A9" s="4" t="s">
        <v>940</v>
      </c>
      <c r="B9" s="7" t="n">
        <v>0</v>
      </c>
      <c r="D9" s="7" t="n">
        <v>0</v>
      </c>
    </row>
    <row r="10" spans="1:5">
      <c r="A10" s="4" t="s">
        <v>503</v>
      </c>
      <c r="B10" s="6" t="n">
        <v>1</v>
      </c>
      <c r="D10" s="6" t="n">
        <v>1</v>
      </c>
    </row>
    <row r="11" spans="1:5">
      <c r="A11" s="4" t="s">
        <v>926</v>
      </c>
    </row>
    <row r="12" spans="1:5">
      <c r="A12" s="3" t="s">
        <v>939</v>
      </c>
    </row>
    <row r="13" spans="1:5">
      <c r="A13" s="4" t="s">
        <v>513</v>
      </c>
      <c r="B13" s="4" t="s">
        <v>927</v>
      </c>
    </row>
    <row r="14" spans="1:5">
      <c r="A14" s="4" t="s">
        <v>812</v>
      </c>
      <c r="B14" s="4" t="s">
        <v>794</v>
      </c>
    </row>
    <row r="15" spans="1:5">
      <c r="A15" s="4" t="s">
        <v>940</v>
      </c>
      <c r="B15" s="7" t="n">
        <v>352932</v>
      </c>
      <c r="D15" s="7" t="n">
        <v>0</v>
      </c>
    </row>
    <row r="16" spans="1:5">
      <c r="A16" s="4" t="s">
        <v>503</v>
      </c>
      <c r="B16" s="6" t="n">
        <v>13</v>
      </c>
      <c r="D16" s="6" t="n">
        <v>0</v>
      </c>
    </row>
    <row r="17" spans="1:5">
      <c r="A17" s="4" t="s">
        <v>942</v>
      </c>
      <c r="B17" s="7" t="n">
        <v>136198</v>
      </c>
    </row>
    <row r="18" spans="1:5">
      <c r="A18" s="4" t="s">
        <v>943</v>
      </c>
    </row>
    <row r="19" spans="1:5">
      <c r="A19" s="3" t="s">
        <v>939</v>
      </c>
    </row>
    <row r="20" spans="1:5">
      <c r="A20" s="4" t="s">
        <v>513</v>
      </c>
      <c r="B20" s="4" t="s">
        <v>927</v>
      </c>
    </row>
    <row r="21" spans="1:5">
      <c r="A21" s="4" t="s">
        <v>812</v>
      </c>
      <c r="B21" s="4" t="s">
        <v>794</v>
      </c>
    </row>
    <row r="22" spans="1:5">
      <c r="A22" s="4" t="s">
        <v>940</v>
      </c>
      <c r="B22" s="7" t="n">
        <v>158863</v>
      </c>
      <c r="D22" s="7" t="n">
        <v>0</v>
      </c>
    </row>
    <row r="23" spans="1:5">
      <c r="A23" s="4" t="s">
        <v>503</v>
      </c>
      <c r="B23" s="6" t="n">
        <v>9</v>
      </c>
      <c r="D23" s="6" t="n">
        <v>0</v>
      </c>
    </row>
    <row r="24" spans="1:5">
      <c r="A24" s="4" t="s">
        <v>942</v>
      </c>
      <c r="B24" s="7" t="n">
        <v>37371</v>
      </c>
    </row>
    <row r="25" spans="1:5">
      <c r="A25" s="4" t="s">
        <v>944</v>
      </c>
    </row>
    <row r="26" spans="1:5">
      <c r="A26" s="3" t="s">
        <v>939</v>
      </c>
    </row>
    <row r="27" spans="1:5">
      <c r="A27" s="4" t="s">
        <v>513</v>
      </c>
      <c r="B27" s="4" t="s">
        <v>927</v>
      </c>
    </row>
    <row r="28" spans="1:5">
      <c r="A28" s="4" t="s">
        <v>812</v>
      </c>
      <c r="B28" s="4" t="s">
        <v>794</v>
      </c>
    </row>
    <row r="29" spans="1:5">
      <c r="A29" s="4" t="s">
        <v>940</v>
      </c>
      <c r="B29" s="7" t="n">
        <v>36698</v>
      </c>
      <c r="D29" s="7" t="n">
        <v>0</v>
      </c>
    </row>
    <row r="30" spans="1:5">
      <c r="A30" s="4" t="s">
        <v>503</v>
      </c>
      <c r="B30" s="6" t="n">
        <v>3</v>
      </c>
      <c r="D30" s="6" t="n">
        <v>0</v>
      </c>
    </row>
    <row r="31" spans="1:5">
      <c r="A31" s="4" t="s">
        <v>942</v>
      </c>
      <c r="B31" s="7" t="n">
        <v>6578</v>
      </c>
    </row>
    <row r="32" spans="1:5">
      <c r="A32" s="4" t="s">
        <v>621</v>
      </c>
    </row>
    <row r="33" spans="1:5">
      <c r="A33" s="3" t="s">
        <v>939</v>
      </c>
    </row>
    <row r="34" spans="1:5">
      <c r="A34" s="4" t="s">
        <v>513</v>
      </c>
      <c r="B34" s="4" t="s">
        <v>941</v>
      </c>
    </row>
    <row r="35" spans="1:5">
      <c r="A35" s="4" t="s">
        <v>940</v>
      </c>
      <c r="B35" s="7" t="n">
        <v>0</v>
      </c>
    </row>
    <row r="36" spans="1:5">
      <c r="A36" s="4" t="s">
        <v>615</v>
      </c>
    </row>
    <row r="37" spans="1:5">
      <c r="A37" s="3" t="s">
        <v>939</v>
      </c>
    </row>
    <row r="38" spans="1:5">
      <c r="A38" s="4" t="s">
        <v>513</v>
      </c>
      <c r="B38" s="4" t="s">
        <v>616</v>
      </c>
    </row>
    <row r="39" spans="1:5">
      <c r="A39" s="4" t="s">
        <v>812</v>
      </c>
      <c r="B39" s="4" t="s">
        <v>932</v>
      </c>
    </row>
    <row r="40" spans="1:5">
      <c r="A40" s="4" t="s">
        <v>940</v>
      </c>
      <c r="B40" s="7" t="n">
        <v>5508</v>
      </c>
      <c r="D40" s="7" t="n">
        <v>0</v>
      </c>
    </row>
    <row r="41" spans="1:5">
      <c r="A41" s="4" t="s">
        <v>503</v>
      </c>
      <c r="B41" s="6" t="n">
        <v>2</v>
      </c>
      <c r="D41" s="6" t="n">
        <v>0</v>
      </c>
    </row>
    <row r="42" spans="1:5">
      <c r="A42" s="4" t="s">
        <v>792</v>
      </c>
    </row>
    <row r="43" spans="1:5">
      <c r="A43" s="3" t="s">
        <v>939</v>
      </c>
    </row>
    <row r="44" spans="1:5">
      <c r="A44" s="4" t="s">
        <v>513</v>
      </c>
      <c r="B44" s="4" t="s">
        <v>794</v>
      </c>
      <c r="C44" s="4" t="s">
        <v>794</v>
      </c>
    </row>
    <row r="45" spans="1:5">
      <c r="A45" s="4" t="s">
        <v>812</v>
      </c>
      <c r="B45" s="4" t="s">
        <v>794</v>
      </c>
      <c r="C45" s="4" t="s">
        <v>794</v>
      </c>
    </row>
    <row r="46" spans="1:5">
      <c r="A46" s="4" t="s">
        <v>940</v>
      </c>
      <c r="B46" s="7" t="n">
        <v>2618</v>
      </c>
      <c r="D46" s="7" t="n">
        <v>0</v>
      </c>
    </row>
    <row r="47" spans="1:5">
      <c r="A47" s="4" t="s">
        <v>503</v>
      </c>
      <c r="B47" s="6" t="n">
        <v>1</v>
      </c>
      <c r="D47" s="6" t="n">
        <v>0</v>
      </c>
    </row>
    <row r="48" spans="1:5">
      <c r="A48" s="4" t="s">
        <v>924</v>
      </c>
    </row>
    <row r="49" spans="1:5">
      <c r="A49" s="3" t="s">
        <v>939</v>
      </c>
    </row>
    <row r="50" spans="1:5">
      <c r="A50" s="4" t="s">
        <v>513</v>
      </c>
      <c r="B50" s="4" t="s">
        <v>925</v>
      </c>
    </row>
    <row r="51" spans="1:5">
      <c r="A51" s="4" t="s">
        <v>812</v>
      </c>
      <c r="B51" s="4" t="s">
        <v>925</v>
      </c>
    </row>
    <row r="52" spans="1:5">
      <c r="A52" s="4" t="s">
        <v>940</v>
      </c>
      <c r="B52" s="7" t="n">
        <v>23381</v>
      </c>
      <c r="D52" s="7" t="n">
        <v>0</v>
      </c>
    </row>
    <row r="53" spans="1:5">
      <c r="A53" s="4" t="s">
        <v>503</v>
      </c>
      <c r="B53" s="6" t="n">
        <v>12</v>
      </c>
      <c r="D53" s="6" t="n">
        <v>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5</v>
      </c>
      <c r="B1" s="2" t="s">
        <v>802</v>
      </c>
      <c r="J1" s="2" t="s">
        <v>1</v>
      </c>
    </row>
    <row r="2" spans="1:12">
      <c r="B2" s="2" t="s">
        <v>2</v>
      </c>
      <c r="C2" s="2" t="s">
        <v>854</v>
      </c>
      <c r="D2" s="2" t="s">
        <v>4</v>
      </c>
      <c r="E2" s="2" t="s">
        <v>855</v>
      </c>
      <c r="F2" s="2" t="s">
        <v>32</v>
      </c>
      <c r="G2" s="2" t="s">
        <v>856</v>
      </c>
      <c r="H2" s="2" t="s">
        <v>857</v>
      </c>
      <c r="I2" s="2" t="s">
        <v>858</v>
      </c>
      <c r="J2" s="2" t="s">
        <v>2</v>
      </c>
      <c r="K2" s="2" t="s">
        <v>32</v>
      </c>
      <c r="L2" s="2" t="s">
        <v>95</v>
      </c>
    </row>
    <row r="3" spans="1:12">
      <c r="A3" s="3" t="s">
        <v>946</v>
      </c>
    </row>
    <row r="4" spans="1:12">
      <c r="A4" s="4" t="s">
        <v>947</v>
      </c>
      <c r="E4" s="7" t="n">
        <v>0</v>
      </c>
      <c r="I4" s="7" t="n">
        <v>39385</v>
      </c>
      <c r="J4" s="7" t="n">
        <v>0</v>
      </c>
      <c r="K4" s="7" t="n">
        <v>39385</v>
      </c>
    </row>
    <row r="5" spans="1:12">
      <c r="A5" s="4" t="s">
        <v>239</v>
      </c>
      <c r="J5" s="6" t="n">
        <v>25663</v>
      </c>
      <c r="K5" s="6" t="n">
        <v>0</v>
      </c>
    </row>
    <row r="6" spans="1:12">
      <c r="A6" s="4" t="s">
        <v>948</v>
      </c>
      <c r="J6" s="6" t="n">
        <v>561504</v>
      </c>
      <c r="K6" s="6" t="n">
        <v>0</v>
      </c>
    </row>
    <row r="7" spans="1:12">
      <c r="A7" s="4" t="s">
        <v>117</v>
      </c>
      <c r="B7" s="7" t="n">
        <v>-133</v>
      </c>
      <c r="C7" s="7" t="n">
        <v>-1096</v>
      </c>
      <c r="D7" s="7" t="n">
        <v>123</v>
      </c>
      <c r="E7" s="7" t="n">
        <v>-1</v>
      </c>
      <c r="F7" s="7" t="n">
        <v>103</v>
      </c>
      <c r="G7" s="7" t="n">
        <v>103</v>
      </c>
      <c r="H7" s="7" t="n">
        <v>1125</v>
      </c>
      <c r="I7" s="7" t="n">
        <v>628</v>
      </c>
      <c r="J7" s="6" t="n">
        <v>-1107</v>
      </c>
      <c r="K7" s="6" t="n">
        <v>1959</v>
      </c>
      <c r="L7" s="7" t="n">
        <v>-5662</v>
      </c>
    </row>
    <row r="8" spans="1:12">
      <c r="A8" s="4" t="s">
        <v>949</v>
      </c>
      <c r="J8" s="6" t="n">
        <v>-356</v>
      </c>
      <c r="K8" s="6" t="n">
        <v>0</v>
      </c>
    </row>
    <row r="9" spans="1:12">
      <c r="A9" s="4" t="s">
        <v>950</v>
      </c>
      <c r="J9" s="6" t="n">
        <v>-5704</v>
      </c>
      <c r="K9" s="6" t="n">
        <v>-7213</v>
      </c>
    </row>
    <row r="10" spans="1:12">
      <c r="A10" s="4" t="s">
        <v>951</v>
      </c>
      <c r="J10" s="6" t="n">
        <v>0</v>
      </c>
      <c r="K10" s="6" t="n">
        <v>72345</v>
      </c>
    </row>
    <row r="11" spans="1:12">
      <c r="A11" s="4" t="s">
        <v>952</v>
      </c>
      <c r="J11" s="6" t="n">
        <v>0</v>
      </c>
      <c r="K11" s="6" t="n">
        <v>-106476</v>
      </c>
    </row>
    <row r="12" spans="1:12">
      <c r="A12" s="4" t="s">
        <v>953</v>
      </c>
      <c r="B12" s="7" t="n">
        <v>580000</v>
      </c>
      <c r="F12" s="7" t="n">
        <v>0</v>
      </c>
      <c r="J12" s="7" t="n">
        <v>580000</v>
      </c>
      <c r="K12" s="7" t="n">
        <v>0</v>
      </c>
      <c r="L12" s="7" t="n">
        <v>39385</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54</v>
      </c>
      <c r="B1" s="2" t="s">
        <v>2</v>
      </c>
      <c r="C1" s="2" t="s">
        <v>32</v>
      </c>
      <c r="D1" s="2" t="s">
        <v>805</v>
      </c>
    </row>
    <row r="2" spans="1:4">
      <c r="A2" s="4" t="s">
        <v>955</v>
      </c>
    </row>
    <row r="3" spans="1:4">
      <c r="A3" s="3" t="s">
        <v>956</v>
      </c>
    </row>
    <row r="4" spans="1:4">
      <c r="A4" s="4" t="s">
        <v>957</v>
      </c>
      <c r="B4" s="7" t="n">
        <v>1159386</v>
      </c>
      <c r="C4" s="7" t="n">
        <v>46575</v>
      </c>
    </row>
    <row r="5" spans="1:4">
      <c r="A5" s="4" t="s">
        <v>48</v>
      </c>
      <c r="B5" s="6" t="n">
        <v>143579</v>
      </c>
      <c r="C5" s="6" t="n">
        <v>15225</v>
      </c>
    </row>
    <row r="6" spans="1:4">
      <c r="A6" s="4" t="s">
        <v>49</v>
      </c>
      <c r="B6" s="6" t="n">
        <v>1302965</v>
      </c>
      <c r="C6" s="6" t="n">
        <v>61800</v>
      </c>
    </row>
    <row r="7" spans="1:4">
      <c r="A7" s="3" t="s">
        <v>958</v>
      </c>
    </row>
    <row r="8" spans="1:4">
      <c r="A8" s="4" t="s">
        <v>959</v>
      </c>
      <c r="B8" s="6" t="n">
        <v>361495</v>
      </c>
      <c r="C8" s="6" t="n">
        <v>41000</v>
      </c>
    </row>
    <row r="9" spans="1:4">
      <c r="A9" s="4" t="s">
        <v>62</v>
      </c>
      <c r="B9" s="6" t="n">
        <v>61509</v>
      </c>
      <c r="C9" s="6" t="n">
        <v>16602</v>
      </c>
    </row>
    <row r="10" spans="1:4">
      <c r="A10" s="4" t="s">
        <v>63</v>
      </c>
      <c r="B10" s="6" t="n">
        <v>423004</v>
      </c>
      <c r="C10" s="6" t="n">
        <v>57602</v>
      </c>
    </row>
    <row r="11" spans="1:4">
      <c r="A11" s="4" t="s">
        <v>960</v>
      </c>
      <c r="B11" s="6" t="n">
        <v>580000</v>
      </c>
      <c r="C11" s="6" t="n">
        <v>0</v>
      </c>
    </row>
    <row r="12" spans="1:4">
      <c r="A12" s="4" t="s">
        <v>961</v>
      </c>
      <c r="B12" s="6" t="n">
        <v>299961</v>
      </c>
      <c r="C12" s="6" t="n">
        <v>4198</v>
      </c>
    </row>
    <row r="13" spans="1:4">
      <c r="A13" s="4" t="s">
        <v>962</v>
      </c>
      <c r="B13" s="7" t="n">
        <v>1302965</v>
      </c>
      <c r="C13" s="7" t="n">
        <v>61800</v>
      </c>
    </row>
    <row r="14" spans="1:4">
      <c r="A14" s="4" t="s">
        <v>926</v>
      </c>
    </row>
    <row r="15" spans="1:4">
      <c r="A15" s="3" t="s">
        <v>958</v>
      </c>
    </row>
    <row r="16" spans="1:4">
      <c r="A16" s="4" t="s">
        <v>812</v>
      </c>
      <c r="B16" s="4" t="s">
        <v>794</v>
      </c>
    </row>
    <row r="17" spans="1:4">
      <c r="A17" s="4" t="s">
        <v>963</v>
      </c>
    </row>
    <row r="18" spans="1:4">
      <c r="A18" s="3" t="s">
        <v>956</v>
      </c>
    </row>
    <row r="19" spans="1:4">
      <c r="A19" s="4" t="s">
        <v>957</v>
      </c>
      <c r="B19" s="7" t="n">
        <v>443313</v>
      </c>
    </row>
    <row r="20" spans="1:4">
      <c r="A20" s="4" t="s">
        <v>48</v>
      </c>
      <c r="B20" s="6" t="n">
        <v>32739</v>
      </c>
    </row>
    <row r="21" spans="1:4">
      <c r="A21" s="4" t="s">
        <v>49</v>
      </c>
      <c r="B21" s="6" t="n">
        <v>476052</v>
      </c>
    </row>
    <row r="22" spans="1:4">
      <c r="A22" s="3" t="s">
        <v>958</v>
      </c>
    </row>
    <row r="23" spans="1:4">
      <c r="A23" s="4" t="s">
        <v>959</v>
      </c>
      <c r="B23" s="6" t="n">
        <v>56105</v>
      </c>
    </row>
    <row r="24" spans="1:4">
      <c r="A24" s="4" t="s">
        <v>62</v>
      </c>
      <c r="B24" s="6" t="n">
        <v>6035</v>
      </c>
    </row>
    <row r="25" spans="1:4">
      <c r="A25" s="4" t="s">
        <v>63</v>
      </c>
      <c r="B25" s="6" t="n">
        <v>62140</v>
      </c>
    </row>
    <row r="26" spans="1:4">
      <c r="A26" s="4" t="s">
        <v>960</v>
      </c>
      <c r="B26" s="6" t="n">
        <v>352932</v>
      </c>
    </row>
    <row r="27" spans="1:4">
      <c r="A27" s="4" t="s">
        <v>961</v>
      </c>
      <c r="B27" s="6" t="n">
        <v>60980</v>
      </c>
    </row>
    <row r="28" spans="1:4">
      <c r="A28" s="4" t="s">
        <v>962</v>
      </c>
      <c r="B28" s="6" t="n">
        <v>476052</v>
      </c>
    </row>
    <row r="29" spans="1:4">
      <c r="A29" s="4" t="s">
        <v>964</v>
      </c>
    </row>
    <row r="30" spans="1:4">
      <c r="A30" s="3" t="s">
        <v>956</v>
      </c>
    </row>
    <row r="31" spans="1:4">
      <c r="A31" s="4" t="s">
        <v>957</v>
      </c>
      <c r="B31" s="6" t="n">
        <v>513237</v>
      </c>
    </row>
    <row r="32" spans="1:4">
      <c r="A32" s="4" t="s">
        <v>48</v>
      </c>
      <c r="B32" s="6" t="n">
        <v>82133</v>
      </c>
    </row>
    <row r="33" spans="1:4">
      <c r="A33" s="4" t="s">
        <v>49</v>
      </c>
      <c r="B33" s="6" t="n">
        <v>595370</v>
      </c>
    </row>
    <row r="34" spans="1:4">
      <c r="A34" s="3" t="s">
        <v>958</v>
      </c>
    </row>
    <row r="35" spans="1:4">
      <c r="A35" s="4" t="s">
        <v>959</v>
      </c>
      <c r="B35" s="6" t="n">
        <v>264966</v>
      </c>
    </row>
    <row r="36" spans="1:4">
      <c r="A36" s="4" t="s">
        <v>62</v>
      </c>
      <c r="B36" s="6" t="n">
        <v>23219</v>
      </c>
    </row>
    <row r="37" spans="1:4">
      <c r="A37" s="4" t="s">
        <v>63</v>
      </c>
      <c r="B37" s="6" t="n">
        <v>288185</v>
      </c>
    </row>
    <row r="38" spans="1:4">
      <c r="A38" s="4" t="s">
        <v>960</v>
      </c>
      <c r="B38" s="6" t="n">
        <v>182244</v>
      </c>
    </row>
    <row r="39" spans="1:4">
      <c r="A39" s="4" t="s">
        <v>961</v>
      </c>
      <c r="B39" s="6" t="n">
        <v>124941</v>
      </c>
    </row>
    <row r="40" spans="1:4">
      <c r="A40" s="4" t="s">
        <v>962</v>
      </c>
      <c r="B40" s="6" t="n">
        <v>595370</v>
      </c>
    </row>
    <row r="41" spans="1:4">
      <c r="A41" s="4" t="s">
        <v>965</v>
      </c>
    </row>
    <row r="42" spans="1:4">
      <c r="A42" s="3" t="s">
        <v>956</v>
      </c>
    </row>
    <row r="43" spans="1:4">
      <c r="A43" s="4" t="s">
        <v>957</v>
      </c>
      <c r="B43" s="6" t="n">
        <v>202836</v>
      </c>
    </row>
    <row r="44" spans="1:4">
      <c r="A44" s="4" t="s">
        <v>48</v>
      </c>
      <c r="B44" s="6" t="n">
        <v>28707</v>
      </c>
    </row>
    <row r="45" spans="1:4">
      <c r="A45" s="4" t="s">
        <v>49</v>
      </c>
      <c r="B45" s="6" t="n">
        <v>231543</v>
      </c>
    </row>
    <row r="46" spans="1:4">
      <c r="A46" s="3" t="s">
        <v>958</v>
      </c>
    </row>
    <row r="47" spans="1:4">
      <c r="A47" s="4" t="s">
        <v>959</v>
      </c>
      <c r="B47" s="6" t="n">
        <v>40424</v>
      </c>
    </row>
    <row r="48" spans="1:4">
      <c r="A48" s="4" t="s">
        <v>62</v>
      </c>
      <c r="B48" s="6" t="n">
        <v>32255</v>
      </c>
    </row>
    <row r="49" spans="1:4">
      <c r="A49" s="4" t="s">
        <v>63</v>
      </c>
      <c r="B49" s="6" t="n">
        <v>72679</v>
      </c>
    </row>
    <row r="50" spans="1:4">
      <c r="A50" s="4" t="s">
        <v>960</v>
      </c>
      <c r="B50" s="6" t="n">
        <v>44824</v>
      </c>
    </row>
    <row r="51" spans="1:4">
      <c r="A51" s="4" t="s">
        <v>961</v>
      </c>
      <c r="B51" s="6" t="n">
        <v>114040</v>
      </c>
    </row>
    <row r="52" spans="1:4">
      <c r="A52" s="4" t="s">
        <v>962</v>
      </c>
      <c r="B52" s="7" t="n">
        <v>231543</v>
      </c>
    </row>
    <row r="53" spans="1:4">
      <c r="A53" s="4" t="s">
        <v>811</v>
      </c>
    </row>
    <row r="54" spans="1:4">
      <c r="A54" s="3" t="s">
        <v>958</v>
      </c>
    </row>
    <row r="55" spans="1:4">
      <c r="A55" s="4" t="s">
        <v>812</v>
      </c>
      <c r="C55" s="4" t="s">
        <v>794</v>
      </c>
      <c r="D55" s="4" t="s">
        <v>79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10</v>
      </c>
      <c r="B1" s="2" t="s">
        <v>1</v>
      </c>
    </row>
    <row r="2" spans="1:4">
      <c r="B2" s="2" t="s">
        <v>2</v>
      </c>
      <c r="C2" s="2" t="s">
        <v>32</v>
      </c>
      <c r="D2" s="2" t="s">
        <v>95</v>
      </c>
    </row>
    <row r="3" spans="1:4">
      <c r="A3" s="3" t="s">
        <v>211</v>
      </c>
    </row>
    <row r="4" spans="1:4">
      <c r="A4" s="4" t="s">
        <v>128</v>
      </c>
      <c r="B4" s="7" t="n">
        <v>-48719</v>
      </c>
      <c r="C4" s="7" t="n">
        <v>54669</v>
      </c>
      <c r="D4" s="7" t="n">
        <v>384827</v>
      </c>
    </row>
    <row r="5" spans="1:4">
      <c r="A5" s="3" t="s">
        <v>212</v>
      </c>
    </row>
    <row r="6" spans="1:4">
      <c r="A6" s="4" t="s">
        <v>106</v>
      </c>
      <c r="B6" s="6" t="n">
        <v>97654</v>
      </c>
      <c r="C6" s="6" t="n">
        <v>36408</v>
      </c>
      <c r="D6" s="6" t="n">
        <v>6383</v>
      </c>
    </row>
    <row r="7" spans="1:4">
      <c r="A7" s="4" t="s">
        <v>213</v>
      </c>
      <c r="B7" s="6" t="n">
        <v>-12249</v>
      </c>
      <c r="C7" s="6" t="n">
        <v>-2352</v>
      </c>
      <c r="D7" s="6" t="n">
        <v>-65</v>
      </c>
    </row>
    <row r="8" spans="1:4">
      <c r="A8" s="4" t="s">
        <v>214</v>
      </c>
      <c r="B8" s="6" t="n">
        <v>3711</v>
      </c>
      <c r="C8" s="6" t="n">
        <v>1991</v>
      </c>
      <c r="D8" s="6" t="n">
        <v>175</v>
      </c>
    </row>
    <row r="9" spans="1:4">
      <c r="A9" s="4" t="s">
        <v>215</v>
      </c>
      <c r="B9" s="6" t="n">
        <v>-3212</v>
      </c>
      <c r="C9" s="6" t="n">
        <v>-959</v>
      </c>
      <c r="D9" s="6" t="n">
        <v>-10577</v>
      </c>
    </row>
    <row r="10" spans="1:4">
      <c r="A10" s="4" t="s">
        <v>216</v>
      </c>
      <c r="B10" s="6" t="n">
        <v>269</v>
      </c>
      <c r="C10" s="6" t="n">
        <v>175</v>
      </c>
      <c r="D10" s="6" t="n">
        <v>0</v>
      </c>
    </row>
    <row r="11" spans="1:4">
      <c r="A11" s="4" t="s">
        <v>217</v>
      </c>
      <c r="B11" s="6" t="n">
        <v>-12406</v>
      </c>
      <c r="C11" s="6" t="n">
        <v>-3995</v>
      </c>
      <c r="D11" s="6" t="n">
        <v>-2225</v>
      </c>
    </row>
    <row r="12" spans="1:4">
      <c r="A12" s="4" t="s">
        <v>218</v>
      </c>
      <c r="B12" s="6" t="n">
        <v>0</v>
      </c>
      <c r="C12" s="6" t="n">
        <v>4816</v>
      </c>
      <c r="D12" s="6" t="n">
        <v>9643</v>
      </c>
    </row>
    <row r="13" spans="1:4">
      <c r="A13" s="4" t="s">
        <v>219</v>
      </c>
      <c r="B13" s="6" t="n">
        <v>-839</v>
      </c>
      <c r="C13" s="6" t="n">
        <v>0</v>
      </c>
      <c r="D13" s="6" t="n">
        <v>-611</v>
      </c>
    </row>
    <row r="14" spans="1:4">
      <c r="A14" s="4" t="s">
        <v>220</v>
      </c>
      <c r="B14" s="6" t="n">
        <v>0</v>
      </c>
      <c r="C14" s="6" t="n">
        <v>0</v>
      </c>
      <c r="D14" s="6" t="n">
        <v>-389140</v>
      </c>
    </row>
    <row r="15" spans="1:4">
      <c r="A15" s="4" t="s">
        <v>221</v>
      </c>
      <c r="B15" s="6" t="n">
        <v>0</v>
      </c>
      <c r="C15" s="6" t="n">
        <v>0</v>
      </c>
      <c r="D15" s="6" t="n">
        <v>-1317</v>
      </c>
    </row>
    <row r="16" spans="1:4">
      <c r="A16" s="4" t="s">
        <v>116</v>
      </c>
      <c r="B16" s="6" t="n">
        <v>0</v>
      </c>
      <c r="C16" s="6" t="n">
        <v>3300</v>
      </c>
      <c r="D16" s="6" t="n">
        <v>115</v>
      </c>
    </row>
    <row r="17" spans="1:4">
      <c r="A17" s="4" t="s">
        <v>222</v>
      </c>
      <c r="B17" s="6" t="n">
        <v>5704</v>
      </c>
      <c r="C17" s="6" t="n">
        <v>3373</v>
      </c>
      <c r="D17" s="6" t="n">
        <v>7985</v>
      </c>
    </row>
    <row r="18" spans="1:4">
      <c r="A18" s="4" t="s">
        <v>223</v>
      </c>
      <c r="B18" s="6" t="n">
        <v>1107</v>
      </c>
      <c r="C18" s="6" t="n">
        <v>-1959</v>
      </c>
      <c r="D18" s="6" t="n">
        <v>6466</v>
      </c>
    </row>
    <row r="19" spans="1:4">
      <c r="A19" s="4" t="s">
        <v>224</v>
      </c>
      <c r="B19" s="6" t="n">
        <v>0</v>
      </c>
      <c r="C19" s="6" t="n">
        <v>-72345</v>
      </c>
      <c r="D19" s="6" t="n">
        <v>0</v>
      </c>
    </row>
    <row r="20" spans="1:4">
      <c r="A20" s="4" t="s">
        <v>119</v>
      </c>
      <c r="B20" s="6" t="n">
        <v>9472</v>
      </c>
      <c r="C20" s="6" t="n">
        <v>1925</v>
      </c>
      <c r="D20" s="6" t="n">
        <v>0</v>
      </c>
    </row>
    <row r="21" spans="1:4">
      <c r="A21" s="4" t="s">
        <v>225</v>
      </c>
      <c r="B21" s="6" t="n">
        <v>6562</v>
      </c>
      <c r="C21" s="6" t="n">
        <v>2483</v>
      </c>
      <c r="D21" s="6" t="n">
        <v>2149</v>
      </c>
    </row>
    <row r="22" spans="1:4">
      <c r="A22" s="3" t="s">
        <v>226</v>
      </c>
    </row>
    <row r="23" spans="1:4">
      <c r="A23" s="4" t="s">
        <v>39</v>
      </c>
      <c r="B23" s="6" t="n">
        <v>-3667</v>
      </c>
      <c r="C23" s="6" t="n">
        <v>-272</v>
      </c>
      <c r="D23" s="6" t="n">
        <v>-1108</v>
      </c>
    </row>
    <row r="24" spans="1:4">
      <c r="A24" s="4" t="s">
        <v>227</v>
      </c>
      <c r="B24" s="6" t="n">
        <v>-3132</v>
      </c>
      <c r="C24" s="6" t="n">
        <v>-77</v>
      </c>
      <c r="D24" s="6" t="n">
        <v>-2630</v>
      </c>
    </row>
    <row r="25" spans="1:4">
      <c r="A25" s="4" t="s">
        <v>228</v>
      </c>
      <c r="B25" s="6" t="n">
        <v>5403</v>
      </c>
      <c r="C25" s="6" t="n">
        <v>4983</v>
      </c>
      <c r="D25" s="6" t="n">
        <v>588</v>
      </c>
    </row>
    <row r="26" spans="1:4">
      <c r="A26" s="4" t="s">
        <v>229</v>
      </c>
      <c r="B26" s="6" t="n">
        <v>103</v>
      </c>
      <c r="C26" s="6" t="n">
        <v>-155</v>
      </c>
      <c r="D26" s="6" t="n">
        <v>5780</v>
      </c>
    </row>
    <row r="27" spans="1:4">
      <c r="A27" s="4" t="s">
        <v>48</v>
      </c>
      <c r="B27" s="6" t="n">
        <v>10843</v>
      </c>
      <c r="C27" s="6" t="n">
        <v>-11229</v>
      </c>
      <c r="D27" s="6" t="n">
        <v>13710</v>
      </c>
    </row>
    <row r="28" spans="1:4">
      <c r="A28" s="4" t="s">
        <v>230</v>
      </c>
      <c r="B28" s="6" t="n">
        <v>-27651</v>
      </c>
      <c r="C28" s="6" t="n">
        <v>7029</v>
      </c>
      <c r="D28" s="6" t="n">
        <v>-2362</v>
      </c>
    </row>
    <row r="29" spans="1:4">
      <c r="A29" s="4" t="s">
        <v>58</v>
      </c>
      <c r="B29" s="6" t="n">
        <v>4739</v>
      </c>
      <c r="C29" s="6" t="n">
        <v>4978</v>
      </c>
      <c r="D29" s="6" t="n">
        <v>1617</v>
      </c>
    </row>
    <row r="30" spans="1:4">
      <c r="A30" s="4" t="s">
        <v>231</v>
      </c>
      <c r="B30" s="6" t="n">
        <v>33692</v>
      </c>
      <c r="C30" s="6" t="n">
        <v>32787</v>
      </c>
      <c r="D30" s="6" t="n">
        <v>29403</v>
      </c>
    </row>
    <row r="31" spans="1:4">
      <c r="A31" s="3" t="s">
        <v>232</v>
      </c>
    </row>
    <row r="32" spans="1:4">
      <c r="A32" s="4" t="s">
        <v>233</v>
      </c>
      <c r="B32" s="6" t="n">
        <v>-4577</v>
      </c>
      <c r="C32" s="6" t="n">
        <v>-16496</v>
      </c>
      <c r="D32" s="6" t="n">
        <v>-8345</v>
      </c>
    </row>
    <row r="33" spans="1:4">
      <c r="A33" s="4" t="s">
        <v>222</v>
      </c>
      <c r="B33" s="6" t="n">
        <v>0</v>
      </c>
      <c r="C33" s="6" t="n">
        <v>3841</v>
      </c>
      <c r="D33" s="6" t="n">
        <v>21642</v>
      </c>
    </row>
    <row r="34" spans="1:4">
      <c r="A34" s="4" t="s">
        <v>234</v>
      </c>
      <c r="B34" s="6" t="n">
        <v>0</v>
      </c>
      <c r="C34" s="6" t="n">
        <v>0</v>
      </c>
      <c r="D34" s="6" t="n">
        <v>6291</v>
      </c>
    </row>
    <row r="35" spans="1:4">
      <c r="A35" s="4" t="s">
        <v>235</v>
      </c>
      <c r="B35" s="6" t="n">
        <v>0</v>
      </c>
      <c r="C35" s="6" t="n">
        <v>0</v>
      </c>
      <c r="D35" s="6" t="n">
        <v>8275</v>
      </c>
    </row>
    <row r="36" spans="1:4">
      <c r="A36" s="4" t="s">
        <v>236</v>
      </c>
      <c r="B36" s="6" t="n">
        <v>73796</v>
      </c>
      <c r="C36" s="6" t="n">
        <v>0</v>
      </c>
      <c r="D36" s="6" t="n">
        <v>0</v>
      </c>
    </row>
    <row r="37" spans="1:4">
      <c r="A37" s="4" t="s">
        <v>237</v>
      </c>
      <c r="B37" s="6" t="n">
        <v>24687</v>
      </c>
      <c r="C37" s="6" t="n">
        <v>0</v>
      </c>
      <c r="D37" s="6" t="n">
        <v>0</v>
      </c>
    </row>
    <row r="38" spans="1:4">
      <c r="A38" s="4" t="s">
        <v>238</v>
      </c>
      <c r="B38" s="6" t="n">
        <v>0</v>
      </c>
      <c r="C38" s="6" t="n">
        <v>0</v>
      </c>
      <c r="D38" s="6" t="n">
        <v>34990</v>
      </c>
    </row>
    <row r="39" spans="1:4">
      <c r="A39" s="4" t="s">
        <v>239</v>
      </c>
      <c r="B39" s="6" t="n">
        <v>-25959</v>
      </c>
      <c r="C39" s="6" t="n">
        <v>0</v>
      </c>
      <c r="D39" s="6" t="n">
        <v>-1750</v>
      </c>
    </row>
    <row r="40" spans="1:4">
      <c r="A40" s="4" t="s">
        <v>240</v>
      </c>
      <c r="B40" s="6" t="n">
        <v>-919213</v>
      </c>
      <c r="C40" s="6" t="n">
        <v>-461963</v>
      </c>
      <c r="D40" s="6" t="n">
        <v>-283148</v>
      </c>
    </row>
    <row r="41" spans="1:4">
      <c r="A41" s="4" t="s">
        <v>241</v>
      </c>
      <c r="B41" s="6" t="n">
        <v>0</v>
      </c>
      <c r="C41" s="6" t="n">
        <v>-3658</v>
      </c>
      <c r="D41" s="6" t="n">
        <v>0</v>
      </c>
    </row>
    <row r="42" spans="1:4">
      <c r="A42" s="4" t="s">
        <v>242</v>
      </c>
      <c r="B42" s="6" t="n">
        <v>-3399</v>
      </c>
      <c r="C42" s="6" t="n">
        <v>-326</v>
      </c>
      <c r="D42" s="6" t="n">
        <v>0</v>
      </c>
    </row>
    <row r="43" spans="1:4">
      <c r="A43" s="4" t="s">
        <v>243</v>
      </c>
      <c r="B43" s="6" t="n">
        <v>0</v>
      </c>
      <c r="C43" s="6" t="n">
        <v>7428</v>
      </c>
      <c r="D43" s="6" t="n">
        <v>5953</v>
      </c>
    </row>
    <row r="44" spans="1:4">
      <c r="A44" s="4" t="s">
        <v>244</v>
      </c>
      <c r="B44" s="6" t="n">
        <v>-854665</v>
      </c>
      <c r="C44" s="6" t="n">
        <v>-471174</v>
      </c>
      <c r="D44" s="6" t="n">
        <v>-216092</v>
      </c>
    </row>
    <row r="45" spans="1:4">
      <c r="A45" s="3" t="s">
        <v>245</v>
      </c>
    </row>
    <row r="46" spans="1:4">
      <c r="A46" s="4" t="s">
        <v>246</v>
      </c>
      <c r="B46" s="6" t="n">
        <v>0</v>
      </c>
      <c r="C46" s="6" t="n">
        <v>0</v>
      </c>
      <c r="D46" s="6" t="n">
        <v>-85912</v>
      </c>
    </row>
    <row r="47" spans="1:4">
      <c r="A47" s="4" t="s">
        <v>247</v>
      </c>
      <c r="B47" s="6" t="n">
        <v>100000</v>
      </c>
      <c r="C47" s="6" t="n">
        <v>0</v>
      </c>
      <c r="D47" s="6" t="n">
        <v>0</v>
      </c>
    </row>
    <row r="48" spans="1:4">
      <c r="A48" s="4" t="s">
        <v>248</v>
      </c>
      <c r="B48" s="6" t="n">
        <v>0</v>
      </c>
      <c r="C48" s="6" t="n">
        <v>23000</v>
      </c>
      <c r="D48" s="6" t="n">
        <v>45000</v>
      </c>
    </row>
    <row r="49" spans="1:4">
      <c r="A49" s="4" t="s">
        <v>249</v>
      </c>
      <c r="B49" s="6" t="n">
        <v>-1831806</v>
      </c>
      <c r="C49" s="6" t="n">
        <v>-75000</v>
      </c>
      <c r="D49" s="6" t="n">
        <v>0</v>
      </c>
    </row>
    <row r="50" spans="1:4">
      <c r="A50" s="4" t="s">
        <v>250</v>
      </c>
      <c r="B50" s="6" t="n">
        <v>0</v>
      </c>
      <c r="C50" s="6" t="n">
        <v>-68000</v>
      </c>
      <c r="D50" s="6" t="n">
        <v>0</v>
      </c>
    </row>
    <row r="51" spans="1:4">
      <c r="A51" s="4" t="s">
        <v>251</v>
      </c>
      <c r="B51" s="6" t="n">
        <v>0</v>
      </c>
      <c r="C51" s="6" t="n">
        <v>115000</v>
      </c>
      <c r="D51" s="6" t="n">
        <v>0</v>
      </c>
    </row>
    <row r="52" spans="1:4">
      <c r="A52" s="4" t="s">
        <v>252</v>
      </c>
      <c r="B52" s="6" t="n">
        <v>0</v>
      </c>
      <c r="C52" s="6" t="n">
        <v>0</v>
      </c>
      <c r="D52" s="6" t="n">
        <v>67255</v>
      </c>
    </row>
    <row r="53" spans="1:4">
      <c r="A53" s="4" t="s">
        <v>253</v>
      </c>
      <c r="B53" s="6" t="n">
        <v>-5936</v>
      </c>
      <c r="C53" s="6" t="n">
        <v>-205392</v>
      </c>
      <c r="D53" s="7" t="n">
        <v>-771</v>
      </c>
    </row>
    <row r="54" spans="1:4">
      <c r="A54" s="4" t="s">
        <v>191</v>
      </c>
      <c r="B54" s="6" t="n">
        <v>-12090</v>
      </c>
      <c r="C54" s="6" t="n">
        <v>-28381</v>
      </c>
      <c r="D54" s="4" t="s">
        <v>65</v>
      </c>
    </row>
    <row r="55" spans="1:4">
      <c r="A55" s="4" t="s">
        <v>254</v>
      </c>
      <c r="B55" s="6" t="n">
        <v>289910</v>
      </c>
      <c r="C55" s="6" t="n">
        <v>627183</v>
      </c>
      <c r="D55" s="7" t="n">
        <v>45532</v>
      </c>
    </row>
    <row r="56" spans="1:4">
      <c r="A56" s="4" t="s">
        <v>255</v>
      </c>
      <c r="B56" s="6" t="n">
        <v>-19724</v>
      </c>
      <c r="C56" s="6" t="n">
        <v>-8457</v>
      </c>
      <c r="D56" s="6" t="n">
        <v>-3546</v>
      </c>
    </row>
    <row r="57" spans="1:4">
      <c r="A57" s="4" t="s">
        <v>256</v>
      </c>
      <c r="B57" s="6" t="n">
        <v>-3784</v>
      </c>
      <c r="C57" s="6" t="n">
        <v>0</v>
      </c>
      <c r="D57" s="6" t="n">
        <v>0</v>
      </c>
    </row>
    <row r="58" spans="1:4">
      <c r="A58" s="4" t="s">
        <v>257</v>
      </c>
      <c r="B58" s="6" t="n">
        <v>0</v>
      </c>
      <c r="C58" s="6" t="n">
        <v>87500</v>
      </c>
      <c r="D58" s="6" t="n">
        <v>0</v>
      </c>
    </row>
    <row r="59" spans="1:4">
      <c r="A59" s="4" t="s">
        <v>258</v>
      </c>
      <c r="B59" s="6" t="n">
        <v>0</v>
      </c>
      <c r="C59" s="6" t="n">
        <v>-3004</v>
      </c>
      <c r="D59" s="6" t="n">
        <v>0</v>
      </c>
    </row>
    <row r="60" spans="1:4">
      <c r="A60" s="4" t="s">
        <v>259</v>
      </c>
      <c r="B60" s="6" t="n">
        <v>0</v>
      </c>
      <c r="C60" s="6" t="n">
        <v>-89279</v>
      </c>
      <c r="D60" s="6" t="n">
        <v>0</v>
      </c>
    </row>
    <row r="61" spans="1:4">
      <c r="A61" s="4" t="s">
        <v>260</v>
      </c>
      <c r="B61" s="6" t="n">
        <v>-6234</v>
      </c>
      <c r="C61" s="6" t="n">
        <v>-43814</v>
      </c>
      <c r="D61" s="6" t="n">
        <v>0</v>
      </c>
    </row>
    <row r="62" spans="1:4">
      <c r="A62" s="4" t="s">
        <v>261</v>
      </c>
      <c r="B62" s="6" t="n">
        <v>-54868</v>
      </c>
      <c r="C62" s="6" t="n">
        <v>-10792</v>
      </c>
      <c r="D62" s="6" t="n">
        <v>0</v>
      </c>
    </row>
    <row r="63" spans="1:4">
      <c r="A63" s="4" t="s">
        <v>262</v>
      </c>
      <c r="B63" s="6" t="n">
        <v>0</v>
      </c>
      <c r="C63" s="6" t="n">
        <v>0</v>
      </c>
      <c r="D63" s="6" t="n">
        <v>34364</v>
      </c>
    </row>
    <row r="64" spans="1:4">
      <c r="A64" s="4" t="s">
        <v>263</v>
      </c>
      <c r="B64" s="6" t="n">
        <v>80</v>
      </c>
      <c r="C64" s="6" t="n">
        <v>118</v>
      </c>
      <c r="D64" s="6" t="n">
        <v>0</v>
      </c>
    </row>
    <row r="65" spans="1:4">
      <c r="A65" s="4" t="s">
        <v>264</v>
      </c>
      <c r="B65" s="6" t="n">
        <v>169</v>
      </c>
      <c r="C65" s="6" t="n">
        <v>0</v>
      </c>
      <c r="D65" s="6" t="n">
        <v>0</v>
      </c>
    </row>
    <row r="66" spans="1:4">
      <c r="A66" s="4" t="s">
        <v>265</v>
      </c>
      <c r="B66" s="6" t="n">
        <v>-421</v>
      </c>
      <c r="C66" s="6" t="n">
        <v>-86</v>
      </c>
      <c r="D66" s="6" t="n">
        <v>-250</v>
      </c>
    </row>
    <row r="67" spans="1:4">
      <c r="A67" s="4" t="s">
        <v>266</v>
      </c>
      <c r="B67" s="6" t="n">
        <v>-50</v>
      </c>
      <c r="C67" s="6" t="n">
        <v>-425</v>
      </c>
      <c r="D67" s="6" t="n">
        <v>22948</v>
      </c>
    </row>
    <row r="68" spans="1:4">
      <c r="A68" s="4" t="s">
        <v>267</v>
      </c>
      <c r="B68" s="6" t="n">
        <v>748858</v>
      </c>
      <c r="C68" s="6" t="n">
        <v>595171</v>
      </c>
      <c r="D68" s="6" t="n">
        <v>124620</v>
      </c>
    </row>
    <row r="69" spans="1:4">
      <c r="A69" s="4" t="s">
        <v>268</v>
      </c>
      <c r="B69" s="6" t="n">
        <v>-72115</v>
      </c>
      <c r="C69" s="6" t="n">
        <v>156784</v>
      </c>
      <c r="D69" s="6" t="n">
        <v>-62069</v>
      </c>
    </row>
    <row r="70" spans="1:4">
      <c r="A70" s="4" t="s">
        <v>269</v>
      </c>
      <c r="B70" s="6" t="n">
        <v>77</v>
      </c>
      <c r="C70" s="6" t="n">
        <v>-48</v>
      </c>
      <c r="D70" s="6" t="n">
        <v>0</v>
      </c>
    </row>
    <row r="71" spans="1:4">
      <c r="A71" s="4" t="s">
        <v>270</v>
      </c>
      <c r="B71" s="6" t="n">
        <v>200069</v>
      </c>
      <c r="C71" s="6" t="n">
        <v>43333</v>
      </c>
      <c r="D71" s="6" t="n">
        <v>105402</v>
      </c>
    </row>
    <row r="72" spans="1:4">
      <c r="A72" s="4" t="s">
        <v>271</v>
      </c>
      <c r="B72" s="6" t="n">
        <v>128031</v>
      </c>
      <c r="C72" s="6" t="n">
        <v>200069</v>
      </c>
      <c r="D72" s="6" t="n">
        <v>43333</v>
      </c>
    </row>
    <row r="73" spans="1:4">
      <c r="A73" s="4" t="s">
        <v>79</v>
      </c>
    </row>
    <row r="74" spans="1:4">
      <c r="A74" s="3" t="s">
        <v>245</v>
      </c>
    </row>
    <row r="75" spans="1:4">
      <c r="A75" s="4" t="s">
        <v>272</v>
      </c>
      <c r="B75" s="7" t="n">
        <v>2293612</v>
      </c>
      <c r="C75" s="7" t="n">
        <v>275000</v>
      </c>
      <c r="D75"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M9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966</v>
      </c>
      <c r="B1" s="2" t="s">
        <v>802</v>
      </c>
      <c r="J1" s="2" t="s">
        <v>1</v>
      </c>
    </row>
    <row r="2" spans="1:13">
      <c r="B2" s="2" t="s">
        <v>2</v>
      </c>
      <c r="C2" s="2" t="s">
        <v>854</v>
      </c>
      <c r="D2" s="2" t="s">
        <v>4</v>
      </c>
      <c r="E2" s="2" t="s">
        <v>855</v>
      </c>
      <c r="F2" s="2" t="s">
        <v>32</v>
      </c>
      <c r="G2" s="2" t="s">
        <v>856</v>
      </c>
      <c r="H2" s="2" t="s">
        <v>857</v>
      </c>
      <c r="I2" s="2" t="s">
        <v>858</v>
      </c>
      <c r="J2" s="2" t="s">
        <v>2</v>
      </c>
      <c r="K2" s="2" t="s">
        <v>32</v>
      </c>
      <c r="L2" s="2" t="s">
        <v>95</v>
      </c>
      <c r="M2" s="2" t="s">
        <v>805</v>
      </c>
    </row>
    <row r="3" spans="1:13">
      <c r="A3" s="3" t="s">
        <v>906</v>
      </c>
    </row>
    <row r="4" spans="1:13">
      <c r="A4" s="4" t="s">
        <v>117</v>
      </c>
      <c r="B4" s="7" t="n">
        <v>-133</v>
      </c>
      <c r="C4" s="7" t="n">
        <v>-1096</v>
      </c>
      <c r="D4" s="7" t="n">
        <v>123</v>
      </c>
      <c r="E4" s="7" t="n">
        <v>-1</v>
      </c>
      <c r="F4" s="7" t="n">
        <v>103</v>
      </c>
      <c r="G4" s="7" t="n">
        <v>103</v>
      </c>
      <c r="H4" s="7" t="n">
        <v>1125</v>
      </c>
      <c r="I4" s="7" t="n">
        <v>628</v>
      </c>
      <c r="J4" s="7" t="n">
        <v>-1107</v>
      </c>
      <c r="K4" s="7" t="n">
        <v>1959</v>
      </c>
      <c r="L4" s="7" t="n">
        <v>-5662</v>
      </c>
    </row>
    <row r="5" spans="1:13">
      <c r="A5" s="4" t="s">
        <v>811</v>
      </c>
    </row>
    <row r="6" spans="1:13">
      <c r="A6" s="3" t="s">
        <v>906</v>
      </c>
    </row>
    <row r="7" spans="1:13">
      <c r="A7" s="4" t="s">
        <v>812</v>
      </c>
      <c r="F7" s="4" t="s">
        <v>794</v>
      </c>
      <c r="K7" s="4" t="s">
        <v>794</v>
      </c>
      <c r="M7" s="4" t="s">
        <v>794</v>
      </c>
    </row>
    <row r="8" spans="1:13">
      <c r="A8" s="4" t="s">
        <v>926</v>
      </c>
    </row>
    <row r="9" spans="1:13">
      <c r="A9" s="3" t="s">
        <v>906</v>
      </c>
    </row>
    <row r="10" spans="1:13">
      <c r="A10" s="4" t="s">
        <v>812</v>
      </c>
      <c r="B10" s="4" t="s">
        <v>794</v>
      </c>
      <c r="J10" s="4" t="s">
        <v>794</v>
      </c>
    </row>
    <row r="11" spans="1:13">
      <c r="A11" s="4" t="s">
        <v>955</v>
      </c>
    </row>
    <row r="12" spans="1:13">
      <c r="A12" s="3" t="s">
        <v>906</v>
      </c>
    </row>
    <row r="13" spans="1:13">
      <c r="A13" s="4" t="s">
        <v>96</v>
      </c>
      <c r="J13" s="7" t="n">
        <v>12133</v>
      </c>
      <c r="K13" s="7" t="n">
        <v>32648</v>
      </c>
      <c r="L13" s="6" t="n">
        <v>71839</v>
      </c>
    </row>
    <row r="14" spans="1:13">
      <c r="A14" s="4" t="s">
        <v>864</v>
      </c>
      <c r="J14" s="6" t="n">
        <v>3305</v>
      </c>
      <c r="K14" s="6" t="n">
        <v>14204</v>
      </c>
      <c r="L14" s="6" t="n">
        <v>37459</v>
      </c>
    </row>
    <row r="15" spans="1:13">
      <c r="A15" s="4" t="s">
        <v>967</v>
      </c>
      <c r="J15" s="6" t="n">
        <v>7865</v>
      </c>
      <c r="K15" s="6" t="n">
        <v>0</v>
      </c>
      <c r="L15" s="6" t="n">
        <v>0</v>
      </c>
    </row>
    <row r="16" spans="1:13">
      <c r="A16" s="4" t="s">
        <v>112</v>
      </c>
      <c r="J16" s="6" t="n">
        <v>3243</v>
      </c>
      <c r="K16" s="6" t="n">
        <v>6130</v>
      </c>
      <c r="L16" s="6" t="n">
        <v>18328</v>
      </c>
    </row>
    <row r="17" spans="1:13">
      <c r="A17" s="4" t="s">
        <v>106</v>
      </c>
      <c r="J17" s="6" t="n">
        <v>4631</v>
      </c>
      <c r="K17" s="6" t="n">
        <v>8671</v>
      </c>
      <c r="L17" s="6" t="n">
        <v>18469</v>
      </c>
    </row>
    <row r="18" spans="1:13">
      <c r="A18" s="4" t="s">
        <v>968</v>
      </c>
      <c r="J18" s="6" t="n">
        <v>19044</v>
      </c>
      <c r="K18" s="6" t="n">
        <v>29005</v>
      </c>
      <c r="L18" s="6" t="n">
        <v>74256</v>
      </c>
    </row>
    <row r="19" spans="1:13">
      <c r="A19" s="4" t="s">
        <v>862</v>
      </c>
      <c r="J19" s="6" t="n">
        <v>-6911</v>
      </c>
      <c r="K19" s="6" t="n">
        <v>3643</v>
      </c>
      <c r="L19" s="6" t="n">
        <v>-2417</v>
      </c>
    </row>
    <row r="20" spans="1:13">
      <c r="A20" s="4" t="s">
        <v>969</v>
      </c>
      <c r="J20" s="6" t="n">
        <v>-1090</v>
      </c>
      <c r="K20" s="6" t="n">
        <v>0</v>
      </c>
      <c r="L20" s="6" t="n">
        <v>0</v>
      </c>
    </row>
    <row r="21" spans="1:13">
      <c r="A21" s="4" t="s">
        <v>970</v>
      </c>
      <c r="J21" s="6" t="n">
        <v>0</v>
      </c>
      <c r="K21" s="6" t="n">
        <v>-215</v>
      </c>
      <c r="L21" s="6" t="n">
        <v>-9046</v>
      </c>
    </row>
    <row r="22" spans="1:13">
      <c r="A22" s="4" t="s">
        <v>121</v>
      </c>
      <c r="J22" s="6" t="n">
        <v>-49</v>
      </c>
      <c r="K22" s="6" t="n">
        <v>-41</v>
      </c>
      <c r="L22" s="6" t="n">
        <v>0</v>
      </c>
    </row>
    <row r="23" spans="1:13">
      <c r="A23" s="4" t="s">
        <v>128</v>
      </c>
      <c r="J23" s="6" t="n">
        <v>-8050</v>
      </c>
      <c r="K23" s="6" t="n">
        <v>3387</v>
      </c>
      <c r="L23" s="6" t="n">
        <v>-11463</v>
      </c>
    </row>
    <row r="24" spans="1:13">
      <c r="A24" s="4" t="s">
        <v>971</v>
      </c>
      <c r="J24" s="6" t="n">
        <v>-797</v>
      </c>
      <c r="K24" s="6" t="n">
        <v>1959</v>
      </c>
      <c r="L24" s="6" t="n">
        <v>-5662</v>
      </c>
    </row>
    <row r="25" spans="1:13">
      <c r="A25" s="4" t="s">
        <v>972</v>
      </c>
      <c r="J25" s="6" t="n">
        <v>-310</v>
      </c>
      <c r="K25" s="6" t="n">
        <v>0</v>
      </c>
      <c r="L25" s="6" t="n">
        <v>0</v>
      </c>
    </row>
    <row r="26" spans="1:13">
      <c r="A26" s="4" t="s">
        <v>973</v>
      </c>
    </row>
    <row r="27" spans="1:13">
      <c r="A27" s="3" t="s">
        <v>906</v>
      </c>
    </row>
    <row r="28" spans="1:13">
      <c r="A28" s="4" t="s">
        <v>117</v>
      </c>
      <c r="J28" s="6" t="n">
        <v>-1107</v>
      </c>
      <c r="K28" s="6" t="n">
        <v>1959</v>
      </c>
      <c r="L28" s="6" t="n">
        <v>-5662</v>
      </c>
    </row>
    <row r="29" spans="1:13">
      <c r="A29" s="4" t="s">
        <v>974</v>
      </c>
    </row>
    <row r="30" spans="1:13">
      <c r="A30" s="3" t="s">
        <v>906</v>
      </c>
    </row>
    <row r="31" spans="1:13">
      <c r="A31" s="4" t="s">
        <v>117</v>
      </c>
      <c r="J31" s="6" t="n">
        <v>0</v>
      </c>
      <c r="K31" s="7" t="n">
        <v>0</v>
      </c>
      <c r="L31" s="7" t="n">
        <v>-804</v>
      </c>
    </row>
    <row r="32" spans="1:13">
      <c r="A32" s="4" t="s">
        <v>975</v>
      </c>
    </row>
    <row r="33" spans="1:13">
      <c r="A33" s="3" t="s">
        <v>906</v>
      </c>
    </row>
    <row r="34" spans="1:13">
      <c r="A34" s="4" t="s">
        <v>96</v>
      </c>
      <c r="J34" s="6" t="n">
        <v>1853</v>
      </c>
    </row>
    <row r="35" spans="1:13">
      <c r="A35" s="4" t="s">
        <v>864</v>
      </c>
      <c r="J35" s="6" t="n">
        <v>565</v>
      </c>
    </row>
    <row r="36" spans="1:13">
      <c r="A36" s="4" t="s">
        <v>967</v>
      </c>
      <c r="J36" s="6" t="n">
        <v>0</v>
      </c>
    </row>
    <row r="37" spans="1:13">
      <c r="A37" s="4" t="s">
        <v>112</v>
      </c>
      <c r="J37" s="6" t="n">
        <v>113</v>
      </c>
    </row>
    <row r="38" spans="1:13">
      <c r="A38" s="4" t="s">
        <v>106</v>
      </c>
      <c r="J38" s="6" t="n">
        <v>700</v>
      </c>
    </row>
    <row r="39" spans="1:13">
      <c r="A39" s="4" t="s">
        <v>968</v>
      </c>
      <c r="J39" s="6" t="n">
        <v>1378</v>
      </c>
    </row>
    <row r="40" spans="1:13">
      <c r="A40" s="4" t="s">
        <v>862</v>
      </c>
      <c r="J40" s="6" t="n">
        <v>475</v>
      </c>
    </row>
    <row r="41" spans="1:13">
      <c r="A41" s="4" t="s">
        <v>969</v>
      </c>
      <c r="J41" s="6" t="n">
        <v>0</v>
      </c>
    </row>
    <row r="42" spans="1:13">
      <c r="A42" s="4" t="s">
        <v>970</v>
      </c>
      <c r="J42" s="6" t="n">
        <v>0</v>
      </c>
    </row>
    <row r="43" spans="1:13">
      <c r="A43" s="4" t="s">
        <v>121</v>
      </c>
      <c r="J43" s="6" t="n">
        <v>0</v>
      </c>
    </row>
    <row r="44" spans="1:13">
      <c r="A44" s="4" t="s">
        <v>128</v>
      </c>
      <c r="J44" s="6" t="n">
        <v>475</v>
      </c>
    </row>
    <row r="45" spans="1:13">
      <c r="A45" s="4" t="s">
        <v>971</v>
      </c>
      <c r="J45" s="6" t="n">
        <v>380</v>
      </c>
    </row>
    <row r="46" spans="1:13">
      <c r="A46" s="4" t="s">
        <v>972</v>
      </c>
      <c r="J46" s="6" t="n">
        <v>-183</v>
      </c>
    </row>
    <row r="47" spans="1:13">
      <c r="A47" s="4" t="s">
        <v>976</v>
      </c>
    </row>
    <row r="48" spans="1:13">
      <c r="A48" s="3" t="s">
        <v>906</v>
      </c>
    </row>
    <row r="49" spans="1:13">
      <c r="A49" s="4" t="s">
        <v>117</v>
      </c>
      <c r="J49" s="6" t="n">
        <v>197</v>
      </c>
    </row>
    <row r="50" spans="1:13">
      <c r="A50" s="4" t="s">
        <v>977</v>
      </c>
    </row>
    <row r="51" spans="1:13">
      <c r="A51" s="3" t="s">
        <v>906</v>
      </c>
    </row>
    <row r="52" spans="1:13">
      <c r="A52" s="4" t="s">
        <v>117</v>
      </c>
      <c r="J52" s="6" t="n">
        <v>0</v>
      </c>
    </row>
    <row r="53" spans="1:13">
      <c r="A53" s="4" t="s">
        <v>978</v>
      </c>
    </row>
    <row r="54" spans="1:13">
      <c r="A54" s="3" t="s">
        <v>906</v>
      </c>
    </row>
    <row r="55" spans="1:13">
      <c r="A55" s="4" t="s">
        <v>96</v>
      </c>
      <c r="J55" s="6" t="n">
        <v>6172</v>
      </c>
    </row>
    <row r="56" spans="1:13">
      <c r="A56" s="4" t="s">
        <v>864</v>
      </c>
      <c r="J56" s="6" t="n">
        <v>2650</v>
      </c>
    </row>
    <row r="57" spans="1:13">
      <c r="A57" s="4" t="s">
        <v>967</v>
      </c>
      <c r="J57" s="6" t="n">
        <v>7865</v>
      </c>
    </row>
    <row r="58" spans="1:13">
      <c r="A58" s="4" t="s">
        <v>112</v>
      </c>
      <c r="J58" s="6" t="n">
        <v>808</v>
      </c>
    </row>
    <row r="59" spans="1:13">
      <c r="A59" s="4" t="s">
        <v>106</v>
      </c>
      <c r="J59" s="6" t="n">
        <v>2590</v>
      </c>
    </row>
    <row r="60" spans="1:13">
      <c r="A60" s="4" t="s">
        <v>968</v>
      </c>
      <c r="J60" s="6" t="n">
        <v>13913</v>
      </c>
    </row>
    <row r="61" spans="1:13">
      <c r="A61" s="4" t="s">
        <v>862</v>
      </c>
      <c r="J61" s="6" t="n">
        <v>-7741</v>
      </c>
    </row>
    <row r="62" spans="1:13">
      <c r="A62" s="4" t="s">
        <v>969</v>
      </c>
      <c r="J62" s="6" t="n">
        <v>-1090</v>
      </c>
    </row>
    <row r="63" spans="1:13">
      <c r="A63" s="4" t="s">
        <v>970</v>
      </c>
      <c r="J63" s="6" t="n">
        <v>0</v>
      </c>
    </row>
    <row r="64" spans="1:13">
      <c r="A64" s="4" t="s">
        <v>121</v>
      </c>
      <c r="J64" s="6" t="n">
        <v>-37</v>
      </c>
    </row>
    <row r="65" spans="1:13">
      <c r="A65" s="4" t="s">
        <v>128</v>
      </c>
      <c r="J65" s="6" t="n">
        <v>-8868</v>
      </c>
    </row>
    <row r="66" spans="1:13">
      <c r="A66" s="4" t="s">
        <v>971</v>
      </c>
      <c r="J66" s="6" t="n">
        <v>-1583</v>
      </c>
    </row>
    <row r="67" spans="1:13">
      <c r="A67" s="4" t="s">
        <v>972</v>
      </c>
      <c r="J67" s="6" t="n">
        <v>-72</v>
      </c>
    </row>
    <row r="68" spans="1:13">
      <c r="A68" s="4" t="s">
        <v>979</v>
      </c>
    </row>
    <row r="69" spans="1:13">
      <c r="A69" s="3" t="s">
        <v>906</v>
      </c>
    </row>
    <row r="70" spans="1:13">
      <c r="A70" s="4" t="s">
        <v>117</v>
      </c>
      <c r="J70" s="6" t="n">
        <v>-1655</v>
      </c>
    </row>
    <row r="71" spans="1:13">
      <c r="A71" s="4" t="s">
        <v>980</v>
      </c>
    </row>
    <row r="72" spans="1:13">
      <c r="A72" s="3" t="s">
        <v>906</v>
      </c>
    </row>
    <row r="73" spans="1:13">
      <c r="A73" s="4" t="s">
        <v>117</v>
      </c>
      <c r="J73" s="6" t="n">
        <v>0</v>
      </c>
    </row>
    <row r="74" spans="1:13">
      <c r="A74" s="4" t="s">
        <v>981</v>
      </c>
    </row>
    <row r="75" spans="1:13">
      <c r="A75" s="3" t="s">
        <v>906</v>
      </c>
    </row>
    <row r="76" spans="1:13">
      <c r="A76" s="4" t="s">
        <v>96</v>
      </c>
      <c r="J76" s="6" t="n">
        <v>4108</v>
      </c>
    </row>
    <row r="77" spans="1:13">
      <c r="A77" s="4" t="s">
        <v>864</v>
      </c>
      <c r="J77" s="6" t="n">
        <v>90</v>
      </c>
    </row>
    <row r="78" spans="1:13">
      <c r="A78" s="4" t="s">
        <v>967</v>
      </c>
      <c r="J78" s="6" t="n">
        <v>0</v>
      </c>
    </row>
    <row r="79" spans="1:13">
      <c r="A79" s="4" t="s">
        <v>112</v>
      </c>
      <c r="J79" s="6" t="n">
        <v>2322</v>
      </c>
    </row>
    <row r="80" spans="1:13">
      <c r="A80" s="4" t="s">
        <v>106</v>
      </c>
      <c r="J80" s="6" t="n">
        <v>1341</v>
      </c>
    </row>
    <row r="81" spans="1:13">
      <c r="A81" s="4" t="s">
        <v>968</v>
      </c>
      <c r="J81" s="6" t="n">
        <v>3753</v>
      </c>
    </row>
    <row r="82" spans="1:13">
      <c r="A82" s="4" t="s">
        <v>862</v>
      </c>
      <c r="J82" s="6" t="n">
        <v>355</v>
      </c>
    </row>
    <row r="83" spans="1:13">
      <c r="A83" s="4" t="s">
        <v>969</v>
      </c>
      <c r="J83" s="6" t="n">
        <v>0</v>
      </c>
    </row>
    <row r="84" spans="1:13">
      <c r="A84" s="4" t="s">
        <v>970</v>
      </c>
      <c r="J84" s="6" t="n">
        <v>0</v>
      </c>
    </row>
    <row r="85" spans="1:13">
      <c r="A85" s="4" t="s">
        <v>121</v>
      </c>
      <c r="J85" s="6" t="n">
        <v>-12</v>
      </c>
    </row>
    <row r="86" spans="1:13">
      <c r="A86" s="4" t="s">
        <v>128</v>
      </c>
      <c r="J86" s="6" t="n">
        <v>343</v>
      </c>
    </row>
    <row r="87" spans="1:13">
      <c r="A87" s="4" t="s">
        <v>971</v>
      </c>
      <c r="J87" s="6" t="n">
        <v>406</v>
      </c>
    </row>
    <row r="88" spans="1:13">
      <c r="A88" s="4" t="s">
        <v>972</v>
      </c>
      <c r="J88" s="6" t="n">
        <v>-55</v>
      </c>
    </row>
    <row r="89" spans="1:13">
      <c r="A89" s="4" t="s">
        <v>982</v>
      </c>
    </row>
    <row r="90" spans="1:13">
      <c r="A90" s="3" t="s">
        <v>906</v>
      </c>
    </row>
    <row r="91" spans="1:13">
      <c r="A91" s="4" t="s">
        <v>117</v>
      </c>
      <c r="J91" s="6" t="n">
        <v>351</v>
      </c>
    </row>
    <row r="92" spans="1:13">
      <c r="A92" s="4" t="s">
        <v>983</v>
      </c>
    </row>
    <row r="93" spans="1:13">
      <c r="A93" s="3" t="s">
        <v>906</v>
      </c>
    </row>
    <row r="94" spans="1:13">
      <c r="A94" s="4" t="s">
        <v>117</v>
      </c>
      <c r="J94" s="7" t="n">
        <v>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9"/>
    <col customWidth="1" max="2" min="2" width="22"/>
    <col customWidth="1" max="3" min="3" width="29"/>
    <col customWidth="1" max="4" min="4" width="29"/>
  </cols>
  <sheetData>
    <row r="1" spans="1:4">
      <c r="A1" s="1" t="s">
        <v>984</v>
      </c>
      <c r="B1" s="2" t="s">
        <v>802</v>
      </c>
      <c r="C1" s="2" t="s">
        <v>1</v>
      </c>
    </row>
    <row r="2" spans="1:4">
      <c r="B2" s="2" t="s">
        <v>498</v>
      </c>
      <c r="C2" s="2" t="s">
        <v>827</v>
      </c>
      <c r="D2" s="2" t="s">
        <v>775</v>
      </c>
    </row>
    <row r="3" spans="1:4">
      <c r="A3" s="3" t="s">
        <v>985</v>
      </c>
    </row>
    <row r="4" spans="1:4">
      <c r="A4" s="4" t="s">
        <v>537</v>
      </c>
      <c r="B4" s="6" t="n">
        <v>3</v>
      </c>
      <c r="C4" s="6" t="n">
        <v>158</v>
      </c>
      <c r="D4" s="6" t="n">
        <v>100</v>
      </c>
    </row>
    <row r="5" spans="1:4">
      <c r="A5" s="4" t="s">
        <v>986</v>
      </c>
    </row>
    <row r="6" spans="1:4">
      <c r="A6" s="3" t="s">
        <v>985</v>
      </c>
    </row>
    <row r="7" spans="1:4">
      <c r="A7" s="4" t="s">
        <v>808</v>
      </c>
      <c r="C7" s="7" t="n">
        <v>618169</v>
      </c>
    </row>
    <row r="8" spans="1:4">
      <c r="A8" s="4" t="s">
        <v>537</v>
      </c>
      <c r="C8" s="6" t="n">
        <v>46</v>
      </c>
    </row>
    <row r="9" spans="1:4">
      <c r="A9" s="4" t="s">
        <v>508</v>
      </c>
    </row>
    <row r="10" spans="1:4">
      <c r="A10" s="3" t="s">
        <v>985</v>
      </c>
    </row>
    <row r="11" spans="1:4">
      <c r="A11" s="4" t="s">
        <v>808</v>
      </c>
      <c r="C11" s="7" t="n">
        <v>464000</v>
      </c>
    </row>
    <row r="12" spans="1:4">
      <c r="A12" s="4" t="s">
        <v>537</v>
      </c>
      <c r="C12" s="6" t="n">
        <v>29</v>
      </c>
    </row>
    <row r="13" spans="1:4">
      <c r="A13" s="4" t="s">
        <v>911</v>
      </c>
    </row>
    <row r="14" spans="1:4">
      <c r="A14" s="3" t="s">
        <v>985</v>
      </c>
    </row>
    <row r="15" spans="1:4">
      <c r="A15" s="4" t="s">
        <v>808</v>
      </c>
      <c r="C15" s="7" t="n">
        <v>464292</v>
      </c>
    </row>
    <row r="16" spans="1:4">
      <c r="A16" s="4" t="s">
        <v>537</v>
      </c>
      <c r="C16" s="6" t="n">
        <v>29</v>
      </c>
    </row>
    <row r="17" spans="1:4">
      <c r="A17" s="4" t="s">
        <v>987</v>
      </c>
    </row>
    <row r="18" spans="1:4">
      <c r="A18" s="3" t="s">
        <v>985</v>
      </c>
    </row>
    <row r="19" spans="1:4">
      <c r="A19" s="4" t="s">
        <v>808</v>
      </c>
      <c r="D19" s="7" t="n">
        <v>45607</v>
      </c>
    </row>
    <row r="20" spans="1:4">
      <c r="A20" s="4" t="s">
        <v>537</v>
      </c>
      <c r="D20" s="6" t="n">
        <v>4</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238"/>
  <sheetViews>
    <sheetView workbookViewId="0">
      <selection activeCell="A1" sqref="A1"/>
    </sheetView>
  </sheetViews>
  <sheetFormatPr baseColWidth="10" defaultRowHeight="15"/>
  <cols>
    <col customWidth="1" max="1" min="1" width="80"/>
    <col customWidth="1" max="2" min="2" width="41"/>
    <col customWidth="1" max="3" min="3" width="21"/>
  </cols>
  <sheetData>
    <row r="1" spans="1:3">
      <c r="A1" s="1" t="s">
        <v>988</v>
      </c>
      <c r="B1" s="2" t="s">
        <v>989</v>
      </c>
      <c r="C1" s="2" t="s">
        <v>692</v>
      </c>
    </row>
    <row r="2" spans="1:3">
      <c r="A2" s="3" t="s">
        <v>985</v>
      </c>
    </row>
    <row r="3" spans="1:3">
      <c r="A3" s="4" t="s">
        <v>990</v>
      </c>
      <c r="B3" s="7" t="n">
        <v>532922</v>
      </c>
      <c r="C3" s="7" t="n">
        <v>161642</v>
      </c>
    </row>
    <row r="4" spans="1:3">
      <c r="A4" s="4" t="s">
        <v>991</v>
      </c>
      <c r="B4" s="6" t="n">
        <v>5</v>
      </c>
    </row>
    <row r="5" spans="1:3">
      <c r="A5" s="4" t="s">
        <v>992</v>
      </c>
    </row>
    <row r="6" spans="1:3">
      <c r="A6" s="3" t="s">
        <v>985</v>
      </c>
    </row>
    <row r="7" spans="1:3">
      <c r="A7" s="4" t="s">
        <v>993</v>
      </c>
      <c r="B7" s="6" t="n">
        <v>4</v>
      </c>
    </row>
    <row r="8" spans="1:3">
      <c r="A8" s="4" t="s">
        <v>994</v>
      </c>
    </row>
    <row r="9" spans="1:3">
      <c r="A9" s="3" t="s">
        <v>985</v>
      </c>
    </row>
    <row r="10" spans="1:3">
      <c r="A10" s="4" t="s">
        <v>993</v>
      </c>
      <c r="B10" s="6" t="n">
        <v>2</v>
      </c>
    </row>
    <row r="11" spans="1:3">
      <c r="A11" s="4" t="s">
        <v>995</v>
      </c>
    </row>
    <row r="12" spans="1:3">
      <c r="A12" s="3" t="s">
        <v>985</v>
      </c>
    </row>
    <row r="13" spans="1:3">
      <c r="A13" s="4" t="s">
        <v>996</v>
      </c>
      <c r="B13" s="7" t="n">
        <v>532922</v>
      </c>
      <c r="C13" s="6" t="n">
        <v>161642</v>
      </c>
    </row>
    <row r="14" spans="1:3">
      <c r="A14" s="4" t="s">
        <v>997</v>
      </c>
    </row>
    <row r="15" spans="1:3">
      <c r="A15" s="3" t="s">
        <v>985</v>
      </c>
    </row>
    <row r="16" spans="1:3">
      <c r="A16" s="4" t="s">
        <v>990</v>
      </c>
      <c r="B16" s="6" t="n">
        <v>770293</v>
      </c>
      <c r="C16" s="6" t="n">
        <v>158061</v>
      </c>
    </row>
    <row r="17" spans="1:3">
      <c r="A17" s="4" t="s">
        <v>998</v>
      </c>
      <c r="B17" s="6" t="n">
        <v>24083</v>
      </c>
      <c r="C17" s="6" t="n">
        <v>4432</v>
      </c>
    </row>
    <row r="18" spans="1:3">
      <c r="A18" s="4" t="s">
        <v>999</v>
      </c>
      <c r="B18" s="6" t="n">
        <v>-750</v>
      </c>
      <c r="C18" s="6" t="n">
        <v>-851</v>
      </c>
    </row>
    <row r="19" spans="1:3">
      <c r="A19" s="4" t="s">
        <v>996</v>
      </c>
      <c r="B19" s="6" t="n">
        <v>793626</v>
      </c>
      <c r="C19" s="6" t="n">
        <v>161642</v>
      </c>
    </row>
    <row r="20" spans="1:3">
      <c r="A20" s="4" t="s">
        <v>1000</v>
      </c>
    </row>
    <row r="21" spans="1:3">
      <c r="A21" s="3" t="s">
        <v>985</v>
      </c>
    </row>
    <row r="22" spans="1:3">
      <c r="A22" s="4" t="s">
        <v>990</v>
      </c>
      <c r="B22" s="7" t="n">
        <v>112000</v>
      </c>
      <c r="C22" s="6" t="n">
        <v>0</v>
      </c>
    </row>
    <row r="23" spans="1:3">
      <c r="A23" s="4" t="s">
        <v>208</v>
      </c>
      <c r="B23" s="4" t="s">
        <v>1001</v>
      </c>
    </row>
    <row r="24" spans="1:3">
      <c r="A24" s="4" t="s">
        <v>1002</v>
      </c>
    </row>
    <row r="25" spans="1:3">
      <c r="A25" s="3" t="s">
        <v>985</v>
      </c>
    </row>
    <row r="26" spans="1:3">
      <c r="A26" s="4" t="s">
        <v>990</v>
      </c>
      <c r="B26" s="7" t="n">
        <v>10391</v>
      </c>
      <c r="C26" s="6" t="n">
        <v>0</v>
      </c>
    </row>
    <row r="27" spans="1:3">
      <c r="A27" s="4" t="s">
        <v>208</v>
      </c>
      <c r="B27" s="4" t="s">
        <v>1003</v>
      </c>
    </row>
    <row r="28" spans="1:3">
      <c r="A28" s="4" t="s">
        <v>1004</v>
      </c>
    </row>
    <row r="29" spans="1:3">
      <c r="A29" s="3" t="s">
        <v>985</v>
      </c>
    </row>
    <row r="30" spans="1:3">
      <c r="A30" s="4" t="s">
        <v>990</v>
      </c>
      <c r="B30" s="7" t="n">
        <v>18340</v>
      </c>
      <c r="C30" s="6" t="n">
        <v>0</v>
      </c>
    </row>
    <row r="31" spans="1:3">
      <c r="A31" s="4" t="s">
        <v>208</v>
      </c>
      <c r="B31" s="4" t="s">
        <v>1005</v>
      </c>
    </row>
    <row r="32" spans="1:3">
      <c r="A32" s="4" t="s">
        <v>1004</v>
      </c>
    </row>
    <row r="33" spans="1:3">
      <c r="A33" s="3" t="s">
        <v>985</v>
      </c>
    </row>
    <row r="34" spans="1:3">
      <c r="A34" s="4" t="s">
        <v>990</v>
      </c>
      <c r="B34" s="7" t="n">
        <v>18341</v>
      </c>
      <c r="C34" s="6" t="n">
        <v>0</v>
      </c>
    </row>
    <row r="35" spans="1:3">
      <c r="A35" s="4" t="s">
        <v>208</v>
      </c>
      <c r="B35" s="4" t="s">
        <v>1005</v>
      </c>
    </row>
    <row r="36" spans="1:3">
      <c r="A36" s="4" t="s">
        <v>1006</v>
      </c>
    </row>
    <row r="37" spans="1:3">
      <c r="A37" s="3" t="s">
        <v>985</v>
      </c>
    </row>
    <row r="38" spans="1:3">
      <c r="A38" s="4" t="s">
        <v>990</v>
      </c>
      <c r="B38" s="7" t="n">
        <v>9754</v>
      </c>
      <c r="C38" s="6" t="n">
        <v>0</v>
      </c>
    </row>
    <row r="39" spans="1:3">
      <c r="A39" s="4" t="s">
        <v>208</v>
      </c>
      <c r="B39" s="4" t="s">
        <v>1007</v>
      </c>
    </row>
    <row r="40" spans="1:3">
      <c r="A40" s="4" t="s">
        <v>1008</v>
      </c>
    </row>
    <row r="41" spans="1:3">
      <c r="A41" s="3" t="s">
        <v>985</v>
      </c>
    </row>
    <row r="42" spans="1:3">
      <c r="A42" s="4" t="s">
        <v>990</v>
      </c>
      <c r="B42" s="7" t="n">
        <v>6777</v>
      </c>
      <c r="C42" s="6" t="n">
        <v>0</v>
      </c>
    </row>
    <row r="43" spans="1:3">
      <c r="A43" s="4" t="s">
        <v>208</v>
      </c>
      <c r="B43" s="4" t="s">
        <v>1007</v>
      </c>
    </row>
    <row r="44" spans="1:3">
      <c r="A44" s="4" t="s">
        <v>1009</v>
      </c>
    </row>
    <row r="45" spans="1:3">
      <c r="A45" s="3" t="s">
        <v>985</v>
      </c>
    </row>
    <row r="46" spans="1:3">
      <c r="A46" s="4" t="s">
        <v>990</v>
      </c>
      <c r="B46" s="7" t="n">
        <v>7006</v>
      </c>
      <c r="C46" s="6" t="n">
        <v>0</v>
      </c>
    </row>
    <row r="47" spans="1:3">
      <c r="A47" s="4" t="s">
        <v>208</v>
      </c>
      <c r="B47" s="4" t="s">
        <v>1007</v>
      </c>
    </row>
    <row r="48" spans="1:3">
      <c r="A48" s="4" t="s">
        <v>1010</v>
      </c>
    </row>
    <row r="49" spans="1:3">
      <c r="A49" s="3" t="s">
        <v>985</v>
      </c>
    </row>
    <row r="50" spans="1:3">
      <c r="A50" s="4" t="s">
        <v>990</v>
      </c>
      <c r="B50" s="7" t="n">
        <v>4213</v>
      </c>
      <c r="C50" s="6" t="n">
        <v>0</v>
      </c>
    </row>
    <row r="51" spans="1:3">
      <c r="A51" s="4" t="s">
        <v>208</v>
      </c>
      <c r="B51" s="4" t="s">
        <v>1007</v>
      </c>
    </row>
    <row r="52" spans="1:3">
      <c r="A52" s="4" t="s">
        <v>1011</v>
      </c>
    </row>
    <row r="53" spans="1:3">
      <c r="A53" s="3" t="s">
        <v>985</v>
      </c>
    </row>
    <row r="54" spans="1:3">
      <c r="A54" s="4" t="s">
        <v>990</v>
      </c>
      <c r="B54" s="7" t="n">
        <v>6136</v>
      </c>
      <c r="C54" s="6" t="n">
        <v>0</v>
      </c>
    </row>
    <row r="55" spans="1:3">
      <c r="A55" s="4" t="s">
        <v>208</v>
      </c>
      <c r="B55" s="4" t="s">
        <v>1007</v>
      </c>
    </row>
    <row r="56" spans="1:3">
      <c r="A56" s="4" t="s">
        <v>1012</v>
      </c>
    </row>
    <row r="57" spans="1:3">
      <c r="A57" s="3" t="s">
        <v>985</v>
      </c>
    </row>
    <row r="58" spans="1:3">
      <c r="A58" s="4" t="s">
        <v>990</v>
      </c>
      <c r="B58" s="7" t="n">
        <v>20644</v>
      </c>
      <c r="C58" s="6" t="n">
        <v>0</v>
      </c>
    </row>
    <row r="59" spans="1:3">
      <c r="A59" s="4" t="s">
        <v>208</v>
      </c>
      <c r="B59" s="4" t="s">
        <v>1013</v>
      </c>
    </row>
    <row r="60" spans="1:3">
      <c r="A60" s="4" t="s">
        <v>1014</v>
      </c>
    </row>
    <row r="61" spans="1:3">
      <c r="A61" s="3" t="s">
        <v>985</v>
      </c>
    </row>
    <row r="62" spans="1:3">
      <c r="A62" s="4" t="s">
        <v>990</v>
      </c>
      <c r="B62" s="7" t="n">
        <v>12485</v>
      </c>
      <c r="C62" s="6" t="n">
        <v>0</v>
      </c>
    </row>
    <row r="63" spans="1:3">
      <c r="A63" s="4" t="s">
        <v>208</v>
      </c>
      <c r="B63" s="4" t="s">
        <v>1015</v>
      </c>
    </row>
    <row r="64" spans="1:3">
      <c r="A64" s="4" t="s">
        <v>1016</v>
      </c>
    </row>
    <row r="65" spans="1:3">
      <c r="A65" s="3" t="s">
        <v>985</v>
      </c>
    </row>
    <row r="66" spans="1:3">
      <c r="A66" s="4" t="s">
        <v>990</v>
      </c>
      <c r="B66" s="7" t="n">
        <v>6094</v>
      </c>
      <c r="C66" s="6" t="n">
        <v>0</v>
      </c>
    </row>
    <row r="67" spans="1:3">
      <c r="A67" s="4" t="s">
        <v>208</v>
      </c>
      <c r="B67" s="4" t="s">
        <v>1017</v>
      </c>
    </row>
    <row r="68" spans="1:3">
      <c r="A68" s="4" t="s">
        <v>1018</v>
      </c>
    </row>
    <row r="69" spans="1:3">
      <c r="A69" s="3" t="s">
        <v>985</v>
      </c>
    </row>
    <row r="70" spans="1:3">
      <c r="A70" s="4" t="s">
        <v>990</v>
      </c>
      <c r="B70" s="7" t="n">
        <v>101726</v>
      </c>
      <c r="C70" s="6" t="n">
        <v>0</v>
      </c>
    </row>
    <row r="71" spans="1:3">
      <c r="A71" s="4" t="s">
        <v>208</v>
      </c>
      <c r="B71" s="4" t="s">
        <v>1019</v>
      </c>
    </row>
    <row r="72" spans="1:3">
      <c r="A72" s="4" t="s">
        <v>1020</v>
      </c>
    </row>
    <row r="73" spans="1:3">
      <c r="A73" s="3" t="s">
        <v>985</v>
      </c>
    </row>
    <row r="74" spans="1:3">
      <c r="A74" s="4" t="s">
        <v>990</v>
      </c>
      <c r="B74" s="7" t="n">
        <v>1398</v>
      </c>
      <c r="C74" s="6" t="n">
        <v>0</v>
      </c>
    </row>
    <row r="75" spans="1:3">
      <c r="A75" s="4" t="s">
        <v>208</v>
      </c>
      <c r="B75" s="4" t="s">
        <v>1021</v>
      </c>
    </row>
    <row r="76" spans="1:3">
      <c r="A76" s="4" t="s">
        <v>1022</v>
      </c>
    </row>
    <row r="77" spans="1:3">
      <c r="A77" s="3" t="s">
        <v>985</v>
      </c>
    </row>
    <row r="78" spans="1:3">
      <c r="A78" s="4" t="s">
        <v>990</v>
      </c>
      <c r="B78" s="7" t="n">
        <v>1486</v>
      </c>
      <c r="C78" s="6" t="n">
        <v>0</v>
      </c>
    </row>
    <row r="79" spans="1:3">
      <c r="A79" s="4" t="s">
        <v>208</v>
      </c>
      <c r="B79" s="4" t="s">
        <v>1001</v>
      </c>
    </row>
    <row r="80" spans="1:3">
      <c r="A80" s="4" t="s">
        <v>1023</v>
      </c>
    </row>
    <row r="81" spans="1:3">
      <c r="A81" s="3" t="s">
        <v>985</v>
      </c>
    </row>
    <row r="82" spans="1:3">
      <c r="A82" s="4" t="s">
        <v>990</v>
      </c>
      <c r="B82" s="7" t="n">
        <v>2859</v>
      </c>
      <c r="C82" s="6" t="n">
        <v>0</v>
      </c>
    </row>
    <row r="83" spans="1:3">
      <c r="A83" s="4" t="s">
        <v>208</v>
      </c>
      <c r="B83" s="4" t="s">
        <v>1024</v>
      </c>
    </row>
    <row r="84" spans="1:3">
      <c r="A84" s="4" t="s">
        <v>1025</v>
      </c>
    </row>
    <row r="85" spans="1:3">
      <c r="A85" s="3" t="s">
        <v>985</v>
      </c>
    </row>
    <row r="86" spans="1:3">
      <c r="A86" s="4" t="s">
        <v>990</v>
      </c>
      <c r="B86" s="7" t="n">
        <v>18108</v>
      </c>
      <c r="C86" s="6" t="n">
        <v>0</v>
      </c>
    </row>
    <row r="87" spans="1:3">
      <c r="A87" s="4" t="s">
        <v>208</v>
      </c>
      <c r="B87" s="4" t="s">
        <v>1026</v>
      </c>
    </row>
    <row r="88" spans="1:3">
      <c r="A88" s="4" t="s">
        <v>1027</v>
      </c>
    </row>
    <row r="89" spans="1:3">
      <c r="A89" s="3" t="s">
        <v>985</v>
      </c>
    </row>
    <row r="90" spans="1:3">
      <c r="A90" s="4" t="s">
        <v>990</v>
      </c>
      <c r="B90" s="7" t="n">
        <v>1210</v>
      </c>
      <c r="C90" s="6" t="n">
        <v>0</v>
      </c>
    </row>
    <row r="91" spans="1:3">
      <c r="A91" s="4" t="s">
        <v>208</v>
      </c>
      <c r="B91" s="4" t="s">
        <v>1028</v>
      </c>
    </row>
    <row r="92" spans="1:3">
      <c r="A92" s="4" t="s">
        <v>1029</v>
      </c>
    </row>
    <row r="93" spans="1:3">
      <c r="A93" s="3" t="s">
        <v>985</v>
      </c>
    </row>
    <row r="94" spans="1:3">
      <c r="A94" s="4" t="s">
        <v>990</v>
      </c>
      <c r="B94" s="7" t="n">
        <v>1210</v>
      </c>
      <c r="C94" s="6" t="n">
        <v>0</v>
      </c>
    </row>
    <row r="95" spans="1:3">
      <c r="A95" s="4" t="s">
        <v>208</v>
      </c>
      <c r="B95" s="4" t="s">
        <v>1028</v>
      </c>
    </row>
    <row r="96" spans="1:3">
      <c r="A96" s="4" t="s">
        <v>1030</v>
      </c>
    </row>
    <row r="97" spans="1:3">
      <c r="A97" s="3" t="s">
        <v>985</v>
      </c>
    </row>
    <row r="98" spans="1:3">
      <c r="A98" s="4" t="s">
        <v>990</v>
      </c>
      <c r="B98" s="7" t="n">
        <v>1230</v>
      </c>
      <c r="C98" s="6" t="n">
        <v>0</v>
      </c>
    </row>
    <row r="99" spans="1:3">
      <c r="A99" s="4" t="s">
        <v>208</v>
      </c>
      <c r="B99" s="4" t="s">
        <v>1028</v>
      </c>
    </row>
    <row r="100" spans="1:3">
      <c r="A100" s="4" t="s">
        <v>1031</v>
      </c>
    </row>
    <row r="101" spans="1:3">
      <c r="A101" s="3" t="s">
        <v>985</v>
      </c>
    </row>
    <row r="102" spans="1:3">
      <c r="A102" s="4" t="s">
        <v>990</v>
      </c>
      <c r="B102" s="7" t="n">
        <v>1049</v>
      </c>
      <c r="C102" s="6" t="n">
        <v>0</v>
      </c>
    </row>
    <row r="103" spans="1:3">
      <c r="A103" s="4" t="s">
        <v>208</v>
      </c>
      <c r="B103" s="4" t="s">
        <v>1032</v>
      </c>
    </row>
    <row r="104" spans="1:3">
      <c r="A104" s="4" t="s">
        <v>1033</v>
      </c>
    </row>
    <row r="105" spans="1:3">
      <c r="A105" s="3" t="s">
        <v>985</v>
      </c>
    </row>
    <row r="106" spans="1:3">
      <c r="A106" s="4" t="s">
        <v>990</v>
      </c>
      <c r="B106" s="7" t="n">
        <v>11145</v>
      </c>
      <c r="C106" s="6" t="n">
        <v>0</v>
      </c>
    </row>
    <row r="107" spans="1:3">
      <c r="A107" s="4" t="s">
        <v>208</v>
      </c>
      <c r="B107" s="4" t="s">
        <v>1034</v>
      </c>
    </row>
    <row r="108" spans="1:3">
      <c r="A108" s="4" t="s">
        <v>1035</v>
      </c>
    </row>
    <row r="109" spans="1:3">
      <c r="A109" s="3" t="s">
        <v>985</v>
      </c>
    </row>
    <row r="110" spans="1:3">
      <c r="A110" s="4" t="s">
        <v>990</v>
      </c>
      <c r="B110" s="7" t="n">
        <v>4998</v>
      </c>
      <c r="C110" s="6" t="n">
        <v>0</v>
      </c>
    </row>
    <row r="111" spans="1:3">
      <c r="A111" s="4" t="s">
        <v>208</v>
      </c>
      <c r="B111" s="4" t="s">
        <v>1036</v>
      </c>
    </row>
    <row r="112" spans="1:3">
      <c r="A112" s="4" t="s">
        <v>1037</v>
      </c>
    </row>
    <row r="113" spans="1:3">
      <c r="A113" s="3" t="s">
        <v>985</v>
      </c>
    </row>
    <row r="114" spans="1:3">
      <c r="A114" s="4" t="s">
        <v>990</v>
      </c>
      <c r="B114" s="7" t="n">
        <v>1647</v>
      </c>
      <c r="C114" s="6" t="n">
        <v>0</v>
      </c>
    </row>
    <row r="115" spans="1:3">
      <c r="A115" s="4" t="s">
        <v>208</v>
      </c>
      <c r="B115" s="4" t="s">
        <v>1038</v>
      </c>
    </row>
    <row r="116" spans="1:3">
      <c r="A116" s="4" t="s">
        <v>1039</v>
      </c>
    </row>
    <row r="117" spans="1:3">
      <c r="A117" s="3" t="s">
        <v>985</v>
      </c>
    </row>
    <row r="118" spans="1:3">
      <c r="A118" s="4" t="s">
        <v>990</v>
      </c>
      <c r="B118" s="7" t="n">
        <v>19824</v>
      </c>
      <c r="C118" s="6" t="n">
        <v>0</v>
      </c>
    </row>
    <row r="119" spans="1:3">
      <c r="A119" s="4" t="s">
        <v>208</v>
      </c>
      <c r="B119" s="4" t="s">
        <v>1040</v>
      </c>
    </row>
    <row r="120" spans="1:3">
      <c r="A120" s="4" t="s">
        <v>1041</v>
      </c>
    </row>
    <row r="121" spans="1:3">
      <c r="A121" s="3" t="s">
        <v>985</v>
      </c>
    </row>
    <row r="122" spans="1:3">
      <c r="A122" s="4" t="s">
        <v>990</v>
      </c>
      <c r="B122" s="7" t="n">
        <v>21825</v>
      </c>
      <c r="C122" s="6" t="n">
        <v>0</v>
      </c>
    </row>
    <row r="123" spans="1:3">
      <c r="A123" s="4" t="s">
        <v>208</v>
      </c>
      <c r="B123" s="4" t="s">
        <v>1040</v>
      </c>
    </row>
    <row r="124" spans="1:3">
      <c r="A124" s="4" t="s">
        <v>1042</v>
      </c>
    </row>
    <row r="125" spans="1:3">
      <c r="A125" s="3" t="s">
        <v>985</v>
      </c>
    </row>
    <row r="126" spans="1:3">
      <c r="A126" s="4" t="s">
        <v>990</v>
      </c>
      <c r="B126" s="7" t="n">
        <v>14896</v>
      </c>
      <c r="C126" s="6" t="n">
        <v>0</v>
      </c>
    </row>
    <row r="127" spans="1:3">
      <c r="A127" s="4" t="s">
        <v>208</v>
      </c>
      <c r="B127" s="4" t="s">
        <v>1040</v>
      </c>
    </row>
    <row r="128" spans="1:3">
      <c r="A128" s="4" t="s">
        <v>1043</v>
      </c>
    </row>
    <row r="129" spans="1:3">
      <c r="A129" s="3" t="s">
        <v>985</v>
      </c>
    </row>
    <row r="130" spans="1:3">
      <c r="A130" s="4" t="s">
        <v>990</v>
      </c>
      <c r="B130" s="7" t="n">
        <v>13139</v>
      </c>
      <c r="C130" s="6" t="n">
        <v>0</v>
      </c>
    </row>
    <row r="131" spans="1:3">
      <c r="A131" s="4" t="s">
        <v>208</v>
      </c>
      <c r="B131" s="4" t="s">
        <v>1040</v>
      </c>
    </row>
    <row r="132" spans="1:3">
      <c r="A132" s="4" t="s">
        <v>1044</v>
      </c>
    </row>
    <row r="133" spans="1:3">
      <c r="A133" s="3" t="s">
        <v>985</v>
      </c>
    </row>
    <row r="134" spans="1:3">
      <c r="A134" s="4" t="s">
        <v>990</v>
      </c>
      <c r="B134" s="7" t="n">
        <v>7040</v>
      </c>
      <c r="C134" s="6" t="n">
        <v>0</v>
      </c>
    </row>
    <row r="135" spans="1:3">
      <c r="A135" s="4" t="s">
        <v>208</v>
      </c>
      <c r="B135" s="4" t="s">
        <v>1045</v>
      </c>
    </row>
    <row r="136" spans="1:3">
      <c r="A136" s="4" t="s">
        <v>1046</v>
      </c>
    </row>
    <row r="137" spans="1:3">
      <c r="A137" s="3" t="s">
        <v>985</v>
      </c>
    </row>
    <row r="138" spans="1:3">
      <c r="A138" s="4" t="s">
        <v>990</v>
      </c>
      <c r="B138" s="7" t="n">
        <v>7277</v>
      </c>
      <c r="C138" s="6" t="n">
        <v>0</v>
      </c>
    </row>
    <row r="139" spans="1:3">
      <c r="A139" s="4" t="s">
        <v>208</v>
      </c>
      <c r="B139" s="4" t="s">
        <v>1047</v>
      </c>
    </row>
    <row r="140" spans="1:3">
      <c r="A140" s="4" t="s">
        <v>1048</v>
      </c>
    </row>
    <row r="141" spans="1:3">
      <c r="A141" s="3" t="s">
        <v>985</v>
      </c>
    </row>
    <row r="142" spans="1:3">
      <c r="A142" s="4" t="s">
        <v>990</v>
      </c>
      <c r="B142" s="7" t="n">
        <v>7931</v>
      </c>
      <c r="C142" s="6" t="n">
        <v>0</v>
      </c>
    </row>
    <row r="143" spans="1:3">
      <c r="A143" s="4" t="s">
        <v>208</v>
      </c>
      <c r="B143" s="4" t="s">
        <v>1049</v>
      </c>
    </row>
    <row r="144" spans="1:3">
      <c r="A144" s="4" t="s">
        <v>1050</v>
      </c>
    </row>
    <row r="145" spans="1:3">
      <c r="A145" s="3" t="s">
        <v>985</v>
      </c>
    </row>
    <row r="146" spans="1:3">
      <c r="A146" s="4" t="s">
        <v>990</v>
      </c>
      <c r="B146" s="7" t="n">
        <v>8134</v>
      </c>
      <c r="C146" s="6" t="n">
        <v>0</v>
      </c>
    </row>
    <row r="147" spans="1:3">
      <c r="A147" s="4" t="s">
        <v>208</v>
      </c>
      <c r="B147" s="4" t="s">
        <v>1049</v>
      </c>
    </row>
    <row r="148" spans="1:3">
      <c r="A148" s="4" t="s">
        <v>1051</v>
      </c>
    </row>
    <row r="149" spans="1:3">
      <c r="A149" s="3" t="s">
        <v>985</v>
      </c>
    </row>
    <row r="150" spans="1:3">
      <c r="A150" s="4" t="s">
        <v>990</v>
      </c>
      <c r="B150" s="7" t="n">
        <v>17407</v>
      </c>
      <c r="C150" s="6" t="n">
        <v>0</v>
      </c>
    </row>
    <row r="151" spans="1:3">
      <c r="A151" s="4" t="s">
        <v>208</v>
      </c>
      <c r="B151" s="4" t="s">
        <v>1049</v>
      </c>
    </row>
    <row r="152" spans="1:3">
      <c r="A152" s="4" t="s">
        <v>1052</v>
      </c>
    </row>
    <row r="153" spans="1:3">
      <c r="A153" s="3" t="s">
        <v>985</v>
      </c>
    </row>
    <row r="154" spans="1:3">
      <c r="A154" s="4" t="s">
        <v>990</v>
      </c>
      <c r="B154" s="7" t="n">
        <v>2074</v>
      </c>
      <c r="C154" s="6" t="n">
        <v>0</v>
      </c>
    </row>
    <row r="155" spans="1:3">
      <c r="A155" s="4" t="s">
        <v>208</v>
      </c>
      <c r="B155" s="4" t="s">
        <v>1049</v>
      </c>
    </row>
    <row r="156" spans="1:3">
      <c r="A156" s="4" t="s">
        <v>1053</v>
      </c>
    </row>
    <row r="157" spans="1:3">
      <c r="A157" s="3" t="s">
        <v>985</v>
      </c>
    </row>
    <row r="158" spans="1:3">
      <c r="A158" s="4" t="s">
        <v>990</v>
      </c>
      <c r="B158" s="7" t="n">
        <v>9354</v>
      </c>
      <c r="C158" s="6" t="n">
        <v>0</v>
      </c>
    </row>
    <row r="159" spans="1:3">
      <c r="A159" s="4" t="s">
        <v>208</v>
      </c>
      <c r="B159" s="4" t="s">
        <v>1049</v>
      </c>
    </row>
    <row r="160" spans="1:3">
      <c r="A160" s="4" t="s">
        <v>1054</v>
      </c>
    </row>
    <row r="161" spans="1:3">
      <c r="A161" s="3" t="s">
        <v>985</v>
      </c>
    </row>
    <row r="162" spans="1:3">
      <c r="A162" s="4" t="s">
        <v>990</v>
      </c>
      <c r="B162" s="7" t="n">
        <v>8134</v>
      </c>
      <c r="C162" s="6" t="n">
        <v>0</v>
      </c>
    </row>
    <row r="163" spans="1:3">
      <c r="A163" s="4" t="s">
        <v>208</v>
      </c>
      <c r="B163" s="4" t="s">
        <v>1049</v>
      </c>
    </row>
    <row r="164" spans="1:3">
      <c r="A164" s="4" t="s">
        <v>1055</v>
      </c>
    </row>
    <row r="165" spans="1:3">
      <c r="A165" s="3" t="s">
        <v>985</v>
      </c>
    </row>
    <row r="166" spans="1:3">
      <c r="A166" s="4" t="s">
        <v>990</v>
      </c>
      <c r="B166" s="7" t="n">
        <v>14926</v>
      </c>
      <c r="C166" s="6" t="n">
        <v>0</v>
      </c>
    </row>
    <row r="167" spans="1:3">
      <c r="A167" s="4" t="s">
        <v>208</v>
      </c>
      <c r="B167" s="4" t="s">
        <v>1049</v>
      </c>
    </row>
    <row r="168" spans="1:3">
      <c r="A168" s="4" t="s">
        <v>1056</v>
      </c>
    </row>
    <row r="169" spans="1:3">
      <c r="A169" s="3" t="s">
        <v>985</v>
      </c>
    </row>
    <row r="170" spans="1:3">
      <c r="A170" s="4" t="s">
        <v>990</v>
      </c>
      <c r="B170" s="7" t="n">
        <v>17692</v>
      </c>
      <c r="C170" s="6" t="n">
        <v>0</v>
      </c>
    </row>
    <row r="171" spans="1:3">
      <c r="A171" s="4" t="s">
        <v>208</v>
      </c>
      <c r="B171" s="4" t="s">
        <v>1049</v>
      </c>
    </row>
    <row r="172" spans="1:3">
      <c r="A172" s="4" t="s">
        <v>1057</v>
      </c>
    </row>
    <row r="173" spans="1:3">
      <c r="A173" s="3" t="s">
        <v>985</v>
      </c>
    </row>
    <row r="174" spans="1:3">
      <c r="A174" s="4" t="s">
        <v>990</v>
      </c>
      <c r="B174" s="7" t="n">
        <v>21800</v>
      </c>
      <c r="C174" s="6" t="n">
        <v>0</v>
      </c>
    </row>
    <row r="175" spans="1:3">
      <c r="A175" s="4" t="s">
        <v>208</v>
      </c>
      <c r="B175" s="4" t="s">
        <v>1049</v>
      </c>
    </row>
    <row r="176" spans="1:3">
      <c r="A176" s="4" t="s">
        <v>1058</v>
      </c>
    </row>
    <row r="177" spans="1:3">
      <c r="A177" s="3" t="s">
        <v>985</v>
      </c>
    </row>
    <row r="178" spans="1:3">
      <c r="A178" s="4" t="s">
        <v>990</v>
      </c>
      <c r="B178" s="7" t="n">
        <v>15455</v>
      </c>
      <c r="C178" s="6" t="n">
        <v>0</v>
      </c>
    </row>
    <row r="179" spans="1:3">
      <c r="A179" s="4" t="s">
        <v>208</v>
      </c>
      <c r="B179" s="4" t="s">
        <v>1049</v>
      </c>
    </row>
    <row r="180" spans="1:3">
      <c r="A180" s="4" t="s">
        <v>1059</v>
      </c>
    </row>
    <row r="181" spans="1:3">
      <c r="A181" s="3" t="s">
        <v>985</v>
      </c>
    </row>
    <row r="182" spans="1:3">
      <c r="A182" s="4" t="s">
        <v>990</v>
      </c>
      <c r="B182" s="7" t="n">
        <v>3254</v>
      </c>
      <c r="C182" s="6" t="n">
        <v>0</v>
      </c>
    </row>
    <row r="183" spans="1:3">
      <c r="A183" s="4" t="s">
        <v>208</v>
      </c>
      <c r="B183" s="4" t="s">
        <v>1049</v>
      </c>
    </row>
    <row r="184" spans="1:3">
      <c r="A184" s="4" t="s">
        <v>1060</v>
      </c>
    </row>
    <row r="185" spans="1:3">
      <c r="A185" s="3" t="s">
        <v>985</v>
      </c>
    </row>
    <row r="186" spans="1:3">
      <c r="A186" s="4" t="s">
        <v>990</v>
      </c>
      <c r="B186" s="7" t="n">
        <v>23870</v>
      </c>
      <c r="C186" s="6" t="n">
        <v>24902</v>
      </c>
    </row>
    <row r="187" spans="1:3">
      <c r="A187" s="4" t="s">
        <v>208</v>
      </c>
      <c r="B187" s="4" t="s">
        <v>1061</v>
      </c>
    </row>
    <row r="188" spans="1:3">
      <c r="A188" s="4" t="s">
        <v>1062</v>
      </c>
    </row>
    <row r="189" spans="1:3">
      <c r="A189" s="3" t="s">
        <v>985</v>
      </c>
    </row>
    <row r="190" spans="1:3">
      <c r="A190" s="4" t="s">
        <v>990</v>
      </c>
      <c r="B190" s="7" t="n">
        <v>23443</v>
      </c>
      <c r="C190" s="6" t="n">
        <v>23793</v>
      </c>
    </row>
    <row r="191" spans="1:3">
      <c r="A191" s="4" t="s">
        <v>208</v>
      </c>
      <c r="B191" s="4" t="s">
        <v>616</v>
      </c>
    </row>
    <row r="192" spans="1:3">
      <c r="A192" s="4" t="s">
        <v>1063</v>
      </c>
    </row>
    <row r="193" spans="1:3">
      <c r="A193" s="3" t="s">
        <v>985</v>
      </c>
    </row>
    <row r="194" spans="1:3">
      <c r="A194" s="4" t="s">
        <v>990</v>
      </c>
      <c r="B194" s="7" t="n">
        <v>21371</v>
      </c>
      <c r="C194" s="6" t="n">
        <v>21962</v>
      </c>
    </row>
    <row r="195" spans="1:3">
      <c r="A195" s="4" t="s">
        <v>208</v>
      </c>
      <c r="B195" s="4" t="s">
        <v>1064</v>
      </c>
    </row>
    <row r="196" spans="1:3">
      <c r="A196" s="4" t="s">
        <v>1065</v>
      </c>
    </row>
    <row r="197" spans="1:3">
      <c r="A197" s="3" t="s">
        <v>985</v>
      </c>
    </row>
    <row r="198" spans="1:3">
      <c r="A198" s="4" t="s">
        <v>990</v>
      </c>
      <c r="B198" s="7" t="n">
        <v>16900</v>
      </c>
      <c r="C198" s="6" t="n">
        <v>17342</v>
      </c>
    </row>
    <row r="199" spans="1:3">
      <c r="A199" s="4" t="s">
        <v>208</v>
      </c>
      <c r="B199" s="4" t="s">
        <v>1036</v>
      </c>
    </row>
    <row r="200" spans="1:3">
      <c r="A200" s="4" t="s">
        <v>1066</v>
      </c>
    </row>
    <row r="201" spans="1:3">
      <c r="A201" s="3" t="s">
        <v>985</v>
      </c>
    </row>
    <row r="202" spans="1:3">
      <c r="A202" s="4" t="s">
        <v>990</v>
      </c>
      <c r="B202" s="7" t="n">
        <v>15947</v>
      </c>
      <c r="C202" s="6" t="n">
        <v>16354</v>
      </c>
    </row>
    <row r="203" spans="1:3">
      <c r="A203" s="4" t="s">
        <v>208</v>
      </c>
      <c r="B203" s="4" t="s">
        <v>1067</v>
      </c>
    </row>
    <row r="204" spans="1:3">
      <c r="A204" s="4" t="s">
        <v>1068</v>
      </c>
    </row>
    <row r="205" spans="1:3">
      <c r="A205" s="3" t="s">
        <v>985</v>
      </c>
    </row>
    <row r="206" spans="1:3">
      <c r="A206" s="4" t="s">
        <v>990</v>
      </c>
      <c r="B206" s="7" t="n">
        <v>12696</v>
      </c>
      <c r="C206" s="6" t="n">
        <v>0</v>
      </c>
    </row>
    <row r="207" spans="1:3">
      <c r="A207" s="4" t="s">
        <v>208</v>
      </c>
      <c r="B207" s="4" t="s">
        <v>1069</v>
      </c>
    </row>
    <row r="208" spans="1:3">
      <c r="A208" s="4" t="s">
        <v>1070</v>
      </c>
    </row>
    <row r="209" spans="1:3">
      <c r="A209" s="3" t="s">
        <v>985</v>
      </c>
    </row>
    <row r="210" spans="1:3">
      <c r="A210" s="4" t="s">
        <v>990</v>
      </c>
      <c r="B210" s="7" t="n">
        <v>13025</v>
      </c>
      <c r="C210" s="6" t="n">
        <v>0</v>
      </c>
    </row>
    <row r="211" spans="1:3">
      <c r="A211" s="4" t="s">
        <v>208</v>
      </c>
      <c r="B211" s="4" t="s">
        <v>1071</v>
      </c>
    </row>
    <row r="212" spans="1:3">
      <c r="A212" s="4" t="s">
        <v>1072</v>
      </c>
    </row>
    <row r="213" spans="1:3">
      <c r="A213" s="3" t="s">
        <v>985</v>
      </c>
    </row>
    <row r="214" spans="1:3">
      <c r="A214" s="4" t="s">
        <v>990</v>
      </c>
      <c r="B214" s="7" t="n">
        <v>12247</v>
      </c>
      <c r="C214" s="6" t="n">
        <v>12428</v>
      </c>
    </row>
    <row r="215" spans="1:3">
      <c r="A215" s="4" t="s">
        <v>208</v>
      </c>
      <c r="B215" s="4" t="s">
        <v>1073</v>
      </c>
    </row>
    <row r="216" spans="1:3">
      <c r="A216" s="4" t="s">
        <v>1074</v>
      </c>
    </row>
    <row r="217" spans="1:3">
      <c r="A217" s="3" t="s">
        <v>985</v>
      </c>
    </row>
    <row r="218" spans="1:3">
      <c r="A218" s="4" t="s">
        <v>990</v>
      </c>
      <c r="B218" s="7" t="n">
        <v>8603</v>
      </c>
      <c r="C218" s="6" t="n">
        <v>8827</v>
      </c>
    </row>
    <row r="219" spans="1:3">
      <c r="A219" s="4" t="s">
        <v>208</v>
      </c>
      <c r="B219" s="4" t="s">
        <v>1075</v>
      </c>
    </row>
    <row r="220" spans="1:3">
      <c r="A220" s="4" t="s">
        <v>1076</v>
      </c>
    </row>
    <row r="221" spans="1:3">
      <c r="A221" s="3" t="s">
        <v>985</v>
      </c>
    </row>
    <row r="222" spans="1:3">
      <c r="A222" s="4" t="s">
        <v>990</v>
      </c>
      <c r="B222" s="7" t="n">
        <v>7610</v>
      </c>
      <c r="C222" s="6" t="n">
        <v>7777</v>
      </c>
    </row>
    <row r="223" spans="1:3">
      <c r="A223" s="4" t="s">
        <v>208</v>
      </c>
      <c r="B223" s="4" t="s">
        <v>1077</v>
      </c>
    </row>
    <row r="224" spans="1:3">
      <c r="A224" s="4" t="s">
        <v>1078</v>
      </c>
    </row>
    <row r="225" spans="1:3">
      <c r="A225" s="3" t="s">
        <v>985</v>
      </c>
    </row>
    <row r="226" spans="1:3">
      <c r="A226" s="4" t="s">
        <v>990</v>
      </c>
      <c r="B226" s="7" t="n">
        <v>6150</v>
      </c>
      <c r="C226" s="6" t="n">
        <v>6286</v>
      </c>
    </row>
    <row r="227" spans="1:3">
      <c r="A227" s="4" t="s">
        <v>208</v>
      </c>
      <c r="B227" s="4" t="s">
        <v>1077</v>
      </c>
    </row>
    <row r="228" spans="1:3">
      <c r="A228" s="4" t="s">
        <v>1079</v>
      </c>
    </row>
    <row r="229" spans="1:3">
      <c r="A229" s="3" t="s">
        <v>985</v>
      </c>
    </row>
    <row r="230" spans="1:3">
      <c r="A230" s="4" t="s">
        <v>990</v>
      </c>
      <c r="B230" s="7" t="n">
        <v>2537</v>
      </c>
      <c r="C230" s="6" t="n">
        <v>2608</v>
      </c>
    </row>
    <row r="231" spans="1:3">
      <c r="A231" s="4" t="s">
        <v>208</v>
      </c>
      <c r="B231" s="4" t="s">
        <v>1080</v>
      </c>
    </row>
    <row r="232" spans="1:3">
      <c r="A232" s="4" t="s">
        <v>1081</v>
      </c>
    </row>
    <row r="233" spans="1:3">
      <c r="A233" s="3" t="s">
        <v>985</v>
      </c>
    </row>
    <row r="234" spans="1:3">
      <c r="A234" s="4" t="s">
        <v>990</v>
      </c>
      <c r="B234" s="7" t="n">
        <v>15485</v>
      </c>
      <c r="C234" s="6" t="n">
        <v>15782</v>
      </c>
    </row>
    <row r="235" spans="1:3">
      <c r="A235" s="4" t="s">
        <v>208</v>
      </c>
      <c r="B235" s="4" t="s">
        <v>1082</v>
      </c>
    </row>
    <row r="236" spans="1:3">
      <c r="A236" s="4" t="s">
        <v>1083</v>
      </c>
    </row>
    <row r="237" spans="1:3">
      <c r="A237" s="3" t="s">
        <v>985</v>
      </c>
    </row>
    <row r="238" spans="1:3">
      <c r="A238" s="4" t="s">
        <v>996</v>
      </c>
      <c r="B238" s="7" t="n">
        <v>-260704</v>
      </c>
      <c r="C238" s="7" t="n">
        <v>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O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0"/>
    <col customWidth="1" max="11" min="11" width="21"/>
    <col customWidth="1" max="12" min="12" width="21"/>
    <col customWidth="1" max="13" min="13" width="21"/>
    <col customWidth="1" max="14" min="14" width="21"/>
    <col customWidth="1" max="15" min="15" width="21"/>
  </cols>
  <sheetData>
    <row r="1" spans="1:15">
      <c r="A1" s="1" t="s">
        <v>1084</v>
      </c>
      <c r="B1" s="2" t="s">
        <v>802</v>
      </c>
      <c r="J1" s="2" t="s">
        <v>1</v>
      </c>
    </row>
    <row r="2" spans="1:15">
      <c r="B2" s="2" t="s">
        <v>656</v>
      </c>
      <c r="C2" s="2" t="s">
        <v>717</v>
      </c>
      <c r="D2" s="2" t="s">
        <v>552</v>
      </c>
      <c r="E2" s="2" t="s">
        <v>718</v>
      </c>
      <c r="F2" s="2" t="s">
        <v>692</v>
      </c>
      <c r="G2" s="2" t="s">
        <v>1085</v>
      </c>
      <c r="H2" s="2" t="s">
        <v>721</v>
      </c>
      <c r="I2" s="2" t="s">
        <v>722</v>
      </c>
      <c r="J2" s="2" t="s">
        <v>1086</v>
      </c>
      <c r="K2" s="2" t="s">
        <v>692</v>
      </c>
      <c r="L2" s="2" t="s">
        <v>693</v>
      </c>
      <c r="M2" s="2" t="s">
        <v>1087</v>
      </c>
      <c r="N2" s="2" t="s">
        <v>1088</v>
      </c>
      <c r="O2" s="2" t="s">
        <v>1089</v>
      </c>
    </row>
    <row r="3" spans="1:15">
      <c r="A3" s="3" t="s">
        <v>985</v>
      </c>
    </row>
    <row r="4" spans="1:15">
      <c r="A4" s="4" t="s">
        <v>119</v>
      </c>
      <c r="B4" s="7" t="n">
        <v>9472</v>
      </c>
      <c r="C4" s="7" t="n">
        <v>0</v>
      </c>
      <c r="D4" s="7" t="n">
        <v>0</v>
      </c>
      <c r="E4" s="7" t="n">
        <v>0</v>
      </c>
      <c r="F4" s="7" t="n">
        <v>0</v>
      </c>
      <c r="G4" s="7" t="n">
        <v>0</v>
      </c>
      <c r="H4" s="7" t="n">
        <v>1925</v>
      </c>
      <c r="I4" s="7" t="n">
        <v>0</v>
      </c>
      <c r="J4" s="7" t="n">
        <v>9472</v>
      </c>
      <c r="K4" s="7" t="n">
        <v>1925</v>
      </c>
      <c r="L4" s="7" t="n">
        <v>0</v>
      </c>
    </row>
    <row r="5" spans="1:15">
      <c r="A5" s="4" t="s">
        <v>1090</v>
      </c>
    </row>
    <row r="6" spans="1:15">
      <c r="A6" s="3" t="s">
        <v>985</v>
      </c>
    </row>
    <row r="7" spans="1:15">
      <c r="A7" s="4" t="s">
        <v>1091</v>
      </c>
      <c r="J7" s="4" t="s">
        <v>1092</v>
      </c>
    </row>
    <row r="8" spans="1:15">
      <c r="A8" s="4" t="s">
        <v>1093</v>
      </c>
    </row>
    <row r="9" spans="1:15">
      <c r="A9" s="3" t="s">
        <v>985</v>
      </c>
    </row>
    <row r="10" spans="1:15">
      <c r="A10" s="4" t="s">
        <v>1091</v>
      </c>
      <c r="J10" s="4" t="s">
        <v>1094</v>
      </c>
    </row>
    <row r="11" spans="1:15">
      <c r="A11" s="4" t="s">
        <v>1095</v>
      </c>
    </row>
    <row r="12" spans="1:15">
      <c r="A12" s="3" t="s">
        <v>985</v>
      </c>
    </row>
    <row r="13" spans="1:15">
      <c r="A13" s="4" t="s">
        <v>1091</v>
      </c>
      <c r="J13" s="4" t="s">
        <v>1096</v>
      </c>
    </row>
    <row r="14" spans="1:15">
      <c r="A14" s="4" t="s">
        <v>1097</v>
      </c>
    </row>
    <row r="15" spans="1:15">
      <c r="A15" s="3" t="s">
        <v>985</v>
      </c>
    </row>
    <row r="16" spans="1:15">
      <c r="A16" s="4" t="s">
        <v>1091</v>
      </c>
      <c r="J16" s="4" t="s">
        <v>1098</v>
      </c>
    </row>
    <row r="17" spans="1:15">
      <c r="A17" s="4" t="s">
        <v>1099</v>
      </c>
    </row>
    <row r="18" spans="1:15">
      <c r="A18" s="3" t="s">
        <v>985</v>
      </c>
    </row>
    <row r="19" spans="1:15">
      <c r="A19" s="4" t="s">
        <v>1100</v>
      </c>
      <c r="N19" s="7" t="n">
        <v>100000</v>
      </c>
      <c r="O19" s="7" t="n">
        <v>150000</v>
      </c>
    </row>
    <row r="20" spans="1:15">
      <c r="A20" s="4" t="s">
        <v>1101</v>
      </c>
      <c r="J20" s="4" t="s">
        <v>1102</v>
      </c>
    </row>
    <row r="21" spans="1:15">
      <c r="A21" s="4" t="s">
        <v>1103</v>
      </c>
      <c r="J21" s="6" t="n">
        <v>1</v>
      </c>
    </row>
    <row r="22" spans="1:15">
      <c r="A22" s="4" t="s">
        <v>1104</v>
      </c>
      <c r="J22" s="4" t="s">
        <v>1105</v>
      </c>
    </row>
    <row r="23" spans="1:15">
      <c r="A23" s="4" t="s">
        <v>1106</v>
      </c>
      <c r="J23" s="4" t="s">
        <v>1107</v>
      </c>
    </row>
    <row r="24" spans="1:15">
      <c r="A24" s="4" t="s">
        <v>119</v>
      </c>
      <c r="J24" s="7" t="n">
        <v>1925</v>
      </c>
    </row>
    <row r="25" spans="1:15">
      <c r="A25" s="4" t="s">
        <v>1108</v>
      </c>
    </row>
    <row r="26" spans="1:15">
      <c r="A26" s="3" t="s">
        <v>985</v>
      </c>
    </row>
    <row r="27" spans="1:15">
      <c r="A27" s="4" t="s">
        <v>1100</v>
      </c>
      <c r="M27" s="7" t="n">
        <v>200000</v>
      </c>
      <c r="O27" s="7" t="n">
        <v>50000</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R17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3"/>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42"/>
    <col customWidth="1" max="13" min="13" width="21"/>
    <col customWidth="1" max="14" min="14" width="21"/>
    <col customWidth="1" max="15" min="15" width="21"/>
    <col customWidth="1" max="16" min="16" width="21"/>
    <col customWidth="1" max="17" min="17" width="21"/>
    <col customWidth="1" max="18" min="18" width="21"/>
  </cols>
  <sheetData>
    <row r="1" spans="1:18">
      <c r="A1" s="1" t="s">
        <v>1109</v>
      </c>
      <c r="B1" s="2" t="s">
        <v>828</v>
      </c>
      <c r="C1" s="2" t="s">
        <v>1110</v>
      </c>
      <c r="D1" s="2" t="s">
        <v>1111</v>
      </c>
      <c r="E1" s="2" t="s">
        <v>717</v>
      </c>
      <c r="F1" s="2" t="s">
        <v>552</v>
      </c>
      <c r="G1" s="2" t="s">
        <v>718</v>
      </c>
      <c r="H1" s="2" t="s">
        <v>692</v>
      </c>
      <c r="I1" s="2" t="s">
        <v>1085</v>
      </c>
      <c r="J1" s="2" t="s">
        <v>721</v>
      </c>
      <c r="K1" s="2" t="s">
        <v>722</v>
      </c>
      <c r="L1" s="2" t="s">
        <v>1112</v>
      </c>
      <c r="M1" s="2" t="s">
        <v>692</v>
      </c>
      <c r="N1" s="2" t="s">
        <v>693</v>
      </c>
      <c r="O1" s="2" t="s">
        <v>1113</v>
      </c>
      <c r="P1" s="2" t="s">
        <v>1114</v>
      </c>
      <c r="Q1" s="2" t="s">
        <v>1087</v>
      </c>
      <c r="R1" s="2" t="s">
        <v>1089</v>
      </c>
    </row>
    <row r="2" spans="1:18">
      <c r="A2" s="3" t="s">
        <v>985</v>
      </c>
    </row>
    <row r="3" spans="1:18">
      <c r="A3" s="4" t="s">
        <v>1115</v>
      </c>
      <c r="D3" s="7" t="n">
        <v>296724000</v>
      </c>
      <c r="H3" s="7" t="n">
        <v>0</v>
      </c>
      <c r="L3" s="7" t="n">
        <v>296724000</v>
      </c>
      <c r="M3" s="7" t="n">
        <v>0</v>
      </c>
    </row>
    <row r="4" spans="1:18">
      <c r="A4" s="4" t="s">
        <v>119</v>
      </c>
      <c r="D4" s="6" t="n">
        <v>-9472000</v>
      </c>
      <c r="E4" s="7" t="n">
        <v>0</v>
      </c>
      <c r="F4" s="7" t="n">
        <v>0</v>
      </c>
      <c r="G4" s="7" t="n">
        <v>0</v>
      </c>
      <c r="H4" s="6" t="n">
        <v>0</v>
      </c>
      <c r="I4" s="7" t="n">
        <v>0</v>
      </c>
      <c r="J4" s="7" t="n">
        <v>-1925000</v>
      </c>
      <c r="K4" s="7" t="n">
        <v>0</v>
      </c>
      <c r="L4" s="7" t="n">
        <v>-9472000</v>
      </c>
      <c r="M4" s="6" t="n">
        <v>-1925000</v>
      </c>
      <c r="N4" s="7" t="n">
        <v>0</v>
      </c>
    </row>
    <row r="5" spans="1:18">
      <c r="A5" s="4" t="s">
        <v>1090</v>
      </c>
    </row>
    <row r="6" spans="1:18">
      <c r="A6" s="3" t="s">
        <v>985</v>
      </c>
    </row>
    <row r="7" spans="1:18">
      <c r="A7" s="4" t="s">
        <v>1091</v>
      </c>
      <c r="L7" s="4" t="s">
        <v>1092</v>
      </c>
    </row>
    <row r="8" spans="1:18">
      <c r="A8" s="4" t="s">
        <v>1093</v>
      </c>
    </row>
    <row r="9" spans="1:18">
      <c r="A9" s="3" t="s">
        <v>985</v>
      </c>
    </row>
    <row r="10" spans="1:18">
      <c r="A10" s="4" t="s">
        <v>1091</v>
      </c>
      <c r="L10" s="4" t="s">
        <v>1094</v>
      </c>
    </row>
    <row r="11" spans="1:18">
      <c r="A11" s="4" t="s">
        <v>1116</v>
      </c>
    </row>
    <row r="12" spans="1:18">
      <c r="A12" s="3" t="s">
        <v>985</v>
      </c>
    </row>
    <row r="13" spans="1:18">
      <c r="A13" s="4" t="s">
        <v>119</v>
      </c>
      <c r="B13" s="7" t="n">
        <v>9472000</v>
      </c>
    </row>
    <row r="14" spans="1:18">
      <c r="A14" s="4" t="s">
        <v>79</v>
      </c>
    </row>
    <row r="15" spans="1:18">
      <c r="A15" s="3" t="s">
        <v>985</v>
      </c>
    </row>
    <row r="16" spans="1:18">
      <c r="A16" s="4" t="s">
        <v>1117</v>
      </c>
      <c r="D16" s="6" t="n">
        <v>1225000000</v>
      </c>
      <c r="H16" s="6" t="n">
        <v>200000000</v>
      </c>
      <c r="L16" s="7" t="n">
        <v>1225000000</v>
      </c>
      <c r="M16" s="6" t="n">
        <v>200000000</v>
      </c>
    </row>
    <row r="17" spans="1:18">
      <c r="A17" s="4" t="s">
        <v>1118</v>
      </c>
    </row>
    <row r="18" spans="1:18">
      <c r="A18" s="3" t="s">
        <v>985</v>
      </c>
    </row>
    <row r="19" spans="1:18">
      <c r="A19" s="4" t="s">
        <v>526</v>
      </c>
      <c r="C19" s="7" t="n">
        <v>400000000</v>
      </c>
    </row>
    <row r="20" spans="1:18">
      <c r="A20" s="4" t="s">
        <v>1119</v>
      </c>
    </row>
    <row r="21" spans="1:18">
      <c r="A21" s="3" t="s">
        <v>985</v>
      </c>
    </row>
    <row r="22" spans="1:18">
      <c r="A22" s="4" t="s">
        <v>1091</v>
      </c>
      <c r="L22" s="4" t="s">
        <v>1092</v>
      </c>
    </row>
    <row r="23" spans="1:18">
      <c r="A23" s="4" t="s">
        <v>1120</v>
      </c>
    </row>
    <row r="24" spans="1:18">
      <c r="A24" s="3" t="s">
        <v>985</v>
      </c>
    </row>
    <row r="25" spans="1:18">
      <c r="A25" s="4" t="s">
        <v>1091</v>
      </c>
      <c r="L25" s="4" t="s">
        <v>1094</v>
      </c>
    </row>
    <row r="26" spans="1:18">
      <c r="A26" s="4" t="s">
        <v>1121</v>
      </c>
    </row>
    <row r="27" spans="1:18">
      <c r="A27" s="3" t="s">
        <v>985</v>
      </c>
    </row>
    <row r="28" spans="1:18">
      <c r="A28" s="4" t="s">
        <v>1122</v>
      </c>
      <c r="C28" s="6" t="n">
        <v>200000000</v>
      </c>
      <c r="O28" s="7" t="n">
        <v>300000000</v>
      </c>
    </row>
    <row r="29" spans="1:18">
      <c r="A29" s="4" t="s">
        <v>1123</v>
      </c>
    </row>
    <row r="30" spans="1:18">
      <c r="A30" s="3" t="s">
        <v>985</v>
      </c>
    </row>
    <row r="31" spans="1:18">
      <c r="A31" s="4" t="s">
        <v>1100</v>
      </c>
      <c r="C31" s="6" t="n">
        <v>200000000</v>
      </c>
      <c r="Q31" s="7" t="n">
        <v>400000000</v>
      </c>
      <c r="R31" s="7" t="n">
        <v>150000000</v>
      </c>
    </row>
    <row r="32" spans="1:18">
      <c r="A32" s="4" t="s">
        <v>1104</v>
      </c>
      <c r="L32" s="4" t="s">
        <v>587</v>
      </c>
    </row>
    <row r="33" spans="1:18">
      <c r="A33" s="4" t="s">
        <v>1124</v>
      </c>
    </row>
    <row r="34" spans="1:18">
      <c r="A34" s="3" t="s">
        <v>985</v>
      </c>
    </row>
    <row r="35" spans="1:18">
      <c r="A35" s="4" t="s">
        <v>1115</v>
      </c>
      <c r="D35" s="7" t="n">
        <v>275000000</v>
      </c>
      <c r="H35" s="7" t="n">
        <v>0</v>
      </c>
      <c r="L35" s="7" t="n">
        <v>275000000</v>
      </c>
      <c r="M35" s="7" t="n">
        <v>0</v>
      </c>
    </row>
    <row r="36" spans="1:18">
      <c r="A36" s="4" t="s">
        <v>1108</v>
      </c>
    </row>
    <row r="37" spans="1:18">
      <c r="A37" s="3" t="s">
        <v>985</v>
      </c>
    </row>
    <row r="38" spans="1:18">
      <c r="A38" s="4" t="s">
        <v>1100</v>
      </c>
      <c r="Q38" s="7" t="n">
        <v>200000000</v>
      </c>
      <c r="R38" s="7" t="n">
        <v>50000000</v>
      </c>
    </row>
    <row r="39" spans="1:18">
      <c r="A39" s="4" t="s">
        <v>1125</v>
      </c>
    </row>
    <row r="40" spans="1:18">
      <c r="A40" s="3" t="s">
        <v>985</v>
      </c>
    </row>
    <row r="41" spans="1:18">
      <c r="A41" s="4" t="s">
        <v>1100</v>
      </c>
      <c r="O41" s="7" t="n">
        <v>450000000</v>
      </c>
      <c r="P41" s="7" t="n">
        <v>350000000</v>
      </c>
    </row>
    <row r="42" spans="1:18">
      <c r="A42" s="4" t="s">
        <v>1126</v>
      </c>
    </row>
    <row r="43" spans="1:18">
      <c r="A43" s="3" t="s">
        <v>985</v>
      </c>
    </row>
    <row r="44" spans="1:18">
      <c r="A44" s="4" t="s">
        <v>1100</v>
      </c>
      <c r="P44" s="7" t="n">
        <v>50000000</v>
      </c>
    </row>
    <row r="45" spans="1:18">
      <c r="A45" s="4" t="s">
        <v>1127</v>
      </c>
    </row>
    <row r="46" spans="1:18">
      <c r="A46" s="3" t="s">
        <v>985</v>
      </c>
    </row>
    <row r="47" spans="1:18">
      <c r="A47" s="4" t="s">
        <v>1128</v>
      </c>
      <c r="B47" s="6" t="n">
        <v>1900000000</v>
      </c>
    </row>
    <row r="48" spans="1:18">
      <c r="A48" s="4" t="s">
        <v>1103</v>
      </c>
      <c r="L48" s="6" t="n">
        <v>2</v>
      </c>
    </row>
    <row r="49" spans="1:18">
      <c r="A49" s="4" t="s">
        <v>1129</v>
      </c>
      <c r="L49" s="4" t="s">
        <v>1130</v>
      </c>
    </row>
    <row r="50" spans="1:18">
      <c r="A50" s="4" t="s">
        <v>1131</v>
      </c>
    </row>
    <row r="51" spans="1:18">
      <c r="A51" s="3" t="s">
        <v>985</v>
      </c>
    </row>
    <row r="52" spans="1:18">
      <c r="A52" s="4" t="s">
        <v>526</v>
      </c>
      <c r="B52" s="6" t="n">
        <v>300000000</v>
      </c>
    </row>
    <row r="53" spans="1:18">
      <c r="A53" s="4" t="s">
        <v>1132</v>
      </c>
      <c r="L53" s="4" t="s">
        <v>595</v>
      </c>
    </row>
    <row r="54" spans="1:18">
      <c r="A54" s="4" t="s">
        <v>1133</v>
      </c>
    </row>
    <row r="55" spans="1:18">
      <c r="A55" s="3" t="s">
        <v>985</v>
      </c>
    </row>
    <row r="56" spans="1:18">
      <c r="A56" s="4" t="s">
        <v>526</v>
      </c>
      <c r="B56" s="6" t="n">
        <v>750000000</v>
      </c>
    </row>
    <row r="57" spans="1:18">
      <c r="A57" s="4" t="s">
        <v>1132</v>
      </c>
      <c r="L57" s="4" t="s">
        <v>609</v>
      </c>
    </row>
    <row r="58" spans="1:18">
      <c r="A58" s="4" t="s">
        <v>1134</v>
      </c>
    </row>
    <row r="59" spans="1:18">
      <c r="A59" s="3" t="s">
        <v>985</v>
      </c>
    </row>
    <row r="60" spans="1:18">
      <c r="A60" s="4" t="s">
        <v>1103</v>
      </c>
      <c r="L60" s="6" t="n">
        <v>1</v>
      </c>
    </row>
    <row r="61" spans="1:18">
      <c r="A61" s="4" t="s">
        <v>1129</v>
      </c>
      <c r="L61" s="4" t="s">
        <v>1105</v>
      </c>
    </row>
    <row r="62" spans="1:18">
      <c r="A62" s="4" t="s">
        <v>1135</v>
      </c>
    </row>
    <row r="63" spans="1:18">
      <c r="A63" s="3" t="s">
        <v>985</v>
      </c>
    </row>
    <row r="64" spans="1:18">
      <c r="A64" s="4" t="s">
        <v>1091</v>
      </c>
      <c r="L64" s="4" t="s">
        <v>1092</v>
      </c>
    </row>
    <row r="65" spans="1:18">
      <c r="A65" s="4" t="s">
        <v>1136</v>
      </c>
    </row>
    <row r="66" spans="1:18">
      <c r="A66" s="3" t="s">
        <v>985</v>
      </c>
    </row>
    <row r="67" spans="1:18">
      <c r="A67" s="4" t="s">
        <v>1091</v>
      </c>
      <c r="L67" s="4" t="s">
        <v>1094</v>
      </c>
    </row>
    <row r="68" spans="1:18">
      <c r="A68" s="4" t="s">
        <v>1137</v>
      </c>
    </row>
    <row r="69" spans="1:18">
      <c r="A69" s="3" t="s">
        <v>985</v>
      </c>
    </row>
    <row r="70" spans="1:18">
      <c r="A70" s="4" t="s">
        <v>526</v>
      </c>
      <c r="B70" s="6" t="n">
        <v>850000000</v>
      </c>
    </row>
    <row r="71" spans="1:18">
      <c r="A71" s="4" t="s">
        <v>1138</v>
      </c>
    </row>
    <row r="72" spans="1:18">
      <c r="A72" s="3" t="s">
        <v>985</v>
      </c>
    </row>
    <row r="73" spans="1:18">
      <c r="A73" s="4" t="s">
        <v>526</v>
      </c>
      <c r="B73" s="6" t="n">
        <v>1050000000</v>
      </c>
    </row>
    <row r="74" spans="1:18">
      <c r="A74" s="4" t="s">
        <v>1139</v>
      </c>
    </row>
    <row r="75" spans="1:18">
      <c r="A75" s="3" t="s">
        <v>985</v>
      </c>
    </row>
    <row r="76" spans="1:18">
      <c r="A76" s="4" t="s">
        <v>526</v>
      </c>
      <c r="B76" s="6" t="n">
        <v>750000000</v>
      </c>
    </row>
    <row r="77" spans="1:18">
      <c r="A77" s="4" t="s">
        <v>1140</v>
      </c>
    </row>
    <row r="78" spans="1:18">
      <c r="A78" s="3" t="s">
        <v>985</v>
      </c>
    </row>
    <row r="79" spans="1:18">
      <c r="A79" s="4" t="s">
        <v>526</v>
      </c>
      <c r="B79" s="6" t="n">
        <v>100000000</v>
      </c>
    </row>
    <row r="80" spans="1:18">
      <c r="A80" s="4" t="s">
        <v>1141</v>
      </c>
    </row>
    <row r="81" spans="1:18">
      <c r="A81" s="3" t="s">
        <v>985</v>
      </c>
    </row>
    <row r="82" spans="1:18">
      <c r="A82" s="4" t="s">
        <v>526</v>
      </c>
      <c r="B82" s="6" t="n">
        <v>175000000</v>
      </c>
    </row>
    <row r="83" spans="1:18">
      <c r="A83" s="4" t="s">
        <v>1132</v>
      </c>
      <c r="L83" s="4" t="s">
        <v>1142</v>
      </c>
    </row>
    <row r="84" spans="1:18">
      <c r="A84" s="4" t="s">
        <v>1143</v>
      </c>
    </row>
    <row r="85" spans="1:18">
      <c r="A85" s="3" t="s">
        <v>985</v>
      </c>
    </row>
    <row r="86" spans="1:18">
      <c r="A86" s="4" t="s">
        <v>1091</v>
      </c>
      <c r="L86" s="4" t="s">
        <v>1092</v>
      </c>
    </row>
    <row r="87" spans="1:18">
      <c r="A87" s="4" t="s">
        <v>1144</v>
      </c>
    </row>
    <row r="88" spans="1:18">
      <c r="A88" s="3" t="s">
        <v>985</v>
      </c>
    </row>
    <row r="89" spans="1:18">
      <c r="A89" s="4" t="s">
        <v>1091</v>
      </c>
      <c r="L89" s="4" t="s">
        <v>1094</v>
      </c>
    </row>
    <row r="90" spans="1:18">
      <c r="A90" s="4" t="s">
        <v>1095</v>
      </c>
    </row>
    <row r="91" spans="1:18">
      <c r="A91" s="3" t="s">
        <v>985</v>
      </c>
    </row>
    <row r="92" spans="1:18">
      <c r="A92" s="4" t="s">
        <v>1091</v>
      </c>
      <c r="L92" s="4" t="s">
        <v>1096</v>
      </c>
    </row>
    <row r="93" spans="1:18">
      <c r="A93" s="4" t="s">
        <v>1145</v>
      </c>
    </row>
    <row r="94" spans="1:18">
      <c r="A94" s="3" t="s">
        <v>985</v>
      </c>
    </row>
    <row r="95" spans="1:18">
      <c r="A95" s="4" t="s">
        <v>1091</v>
      </c>
      <c r="L95" s="4" t="s">
        <v>1146</v>
      </c>
    </row>
    <row r="96" spans="1:18">
      <c r="A96" s="4" t="s">
        <v>1147</v>
      </c>
    </row>
    <row r="97" spans="1:18">
      <c r="A97" s="3" t="s">
        <v>985</v>
      </c>
    </row>
    <row r="98" spans="1:18">
      <c r="A98" s="4" t="s">
        <v>1091</v>
      </c>
      <c r="L98" s="4" t="s">
        <v>1148</v>
      </c>
    </row>
    <row r="99" spans="1:18">
      <c r="A99" s="4" t="s">
        <v>1149</v>
      </c>
    </row>
    <row r="100" spans="1:18">
      <c r="A100" s="3" t="s">
        <v>985</v>
      </c>
    </row>
    <row r="101" spans="1:18">
      <c r="A101" s="4" t="s">
        <v>1091</v>
      </c>
      <c r="L101" s="4" t="s">
        <v>1150</v>
      </c>
    </row>
    <row r="102" spans="1:18">
      <c r="A102" s="4" t="s">
        <v>1151</v>
      </c>
    </row>
    <row r="103" spans="1:18">
      <c r="A103" s="3" t="s">
        <v>985</v>
      </c>
    </row>
    <row r="104" spans="1:18">
      <c r="A104" s="4" t="s">
        <v>1091</v>
      </c>
      <c r="L104" s="4" t="s">
        <v>1152</v>
      </c>
    </row>
    <row r="105" spans="1:18">
      <c r="A105" s="4" t="s">
        <v>1153</v>
      </c>
    </row>
    <row r="106" spans="1:18">
      <c r="A106" s="3" t="s">
        <v>985</v>
      </c>
    </row>
    <row r="107" spans="1:18">
      <c r="A107" s="4" t="s">
        <v>1154</v>
      </c>
      <c r="L107" s="4" t="s">
        <v>1155</v>
      </c>
    </row>
    <row r="108" spans="1:18">
      <c r="A108" s="4" t="s">
        <v>1156</v>
      </c>
    </row>
    <row r="109" spans="1:18">
      <c r="A109" s="3" t="s">
        <v>985</v>
      </c>
    </row>
    <row r="110" spans="1:18">
      <c r="A110" s="4" t="s">
        <v>1091</v>
      </c>
      <c r="L110" s="4" t="s">
        <v>1157</v>
      </c>
    </row>
    <row r="111" spans="1:18">
      <c r="A111" s="4" t="s">
        <v>1158</v>
      </c>
    </row>
    <row r="112" spans="1:18">
      <c r="A112" s="3" t="s">
        <v>985</v>
      </c>
    </row>
    <row r="113" spans="1:18">
      <c r="A113" s="4" t="s">
        <v>1091</v>
      </c>
      <c r="L113" s="4" t="s">
        <v>1152</v>
      </c>
    </row>
    <row r="114" spans="1:18">
      <c r="A114" s="4" t="s">
        <v>1159</v>
      </c>
    </row>
    <row r="115" spans="1:18">
      <c r="A115" s="3" t="s">
        <v>985</v>
      </c>
    </row>
    <row r="116" spans="1:18">
      <c r="A116" s="4" t="s">
        <v>1091</v>
      </c>
      <c r="L116" s="4" t="s">
        <v>1160</v>
      </c>
    </row>
    <row r="117" spans="1:18">
      <c r="A117" s="4" t="s">
        <v>1161</v>
      </c>
    </row>
    <row r="118" spans="1:18">
      <c r="A118" s="3" t="s">
        <v>985</v>
      </c>
    </row>
    <row r="119" spans="1:18">
      <c r="A119" s="4" t="s">
        <v>1091</v>
      </c>
      <c r="L119" s="4" t="s">
        <v>1162</v>
      </c>
    </row>
    <row r="120" spans="1:18">
      <c r="A120" s="4" t="s">
        <v>1097</v>
      </c>
    </row>
    <row r="121" spans="1:18">
      <c r="A121" s="3" t="s">
        <v>985</v>
      </c>
    </row>
    <row r="122" spans="1:18">
      <c r="A122" s="4" t="s">
        <v>1091</v>
      </c>
      <c r="L122" s="4" t="s">
        <v>1098</v>
      </c>
    </row>
    <row r="123" spans="1:18">
      <c r="A123" s="4" t="s">
        <v>1163</v>
      </c>
    </row>
    <row r="124" spans="1:18">
      <c r="A124" s="3" t="s">
        <v>985</v>
      </c>
    </row>
    <row r="125" spans="1:18">
      <c r="A125" s="4" t="s">
        <v>526</v>
      </c>
      <c r="C125" s="7" t="n">
        <v>800000000</v>
      </c>
    </row>
    <row r="126" spans="1:18">
      <c r="A126" s="4" t="s">
        <v>1091</v>
      </c>
      <c r="L126" s="4" t="s">
        <v>1164</v>
      </c>
    </row>
    <row r="127" spans="1:18">
      <c r="A127" s="4" t="s">
        <v>1165</v>
      </c>
    </row>
    <row r="128" spans="1:18">
      <c r="A128" s="3" t="s">
        <v>985</v>
      </c>
    </row>
    <row r="129" spans="1:18">
      <c r="A129" s="4" t="s">
        <v>1091</v>
      </c>
      <c r="L129" s="4" t="s">
        <v>1166</v>
      </c>
    </row>
    <row r="130" spans="1:18">
      <c r="A130" s="4" t="s">
        <v>1167</v>
      </c>
    </row>
    <row r="131" spans="1:18">
      <c r="A131" s="3" t="s">
        <v>985</v>
      </c>
    </row>
    <row r="132" spans="1:18">
      <c r="A132" s="4" t="s">
        <v>1091</v>
      </c>
      <c r="L132" s="4" t="s">
        <v>1168</v>
      </c>
    </row>
    <row r="133" spans="1:18">
      <c r="A133" s="4" t="s">
        <v>1169</v>
      </c>
    </row>
    <row r="134" spans="1:18">
      <c r="A134" s="3" t="s">
        <v>985</v>
      </c>
    </row>
    <row r="135" spans="1:18">
      <c r="A135" s="4" t="s">
        <v>1091</v>
      </c>
      <c r="L135" s="4" t="s">
        <v>1170</v>
      </c>
    </row>
    <row r="136" spans="1:18">
      <c r="A136" s="4" t="s">
        <v>1171</v>
      </c>
    </row>
    <row r="137" spans="1:18">
      <c r="A137" s="3" t="s">
        <v>985</v>
      </c>
    </row>
    <row r="138" spans="1:18">
      <c r="A138" s="4" t="s">
        <v>1154</v>
      </c>
      <c r="L138" s="4" t="s">
        <v>1162</v>
      </c>
    </row>
    <row r="139" spans="1:18">
      <c r="A139" s="4" t="s">
        <v>1172</v>
      </c>
    </row>
    <row r="140" spans="1:18">
      <c r="A140" s="3" t="s">
        <v>985</v>
      </c>
    </row>
    <row r="141" spans="1:18">
      <c r="A141" s="4" t="s">
        <v>1091</v>
      </c>
      <c r="L141" s="4" t="s">
        <v>1173</v>
      </c>
    </row>
    <row r="142" spans="1:18">
      <c r="A142" s="4" t="s">
        <v>1174</v>
      </c>
    </row>
    <row r="143" spans="1:18">
      <c r="A143" s="3" t="s">
        <v>985</v>
      </c>
    </row>
    <row r="144" spans="1:18">
      <c r="A144" s="4" t="s">
        <v>1091</v>
      </c>
      <c r="L144" s="4" t="s">
        <v>1175</v>
      </c>
    </row>
    <row r="145" spans="1:18">
      <c r="A145" s="4" t="s">
        <v>1176</v>
      </c>
    </row>
    <row r="146" spans="1:18">
      <c r="A146" s="3" t="s">
        <v>985</v>
      </c>
    </row>
    <row r="147" spans="1:18">
      <c r="A147" s="4" t="s">
        <v>1091</v>
      </c>
      <c r="L147" s="4" t="s">
        <v>1177</v>
      </c>
    </row>
    <row r="148" spans="1:18">
      <c r="A148" s="4" t="s">
        <v>1178</v>
      </c>
    </row>
    <row r="149" spans="1:18">
      <c r="A149" s="3" t="s">
        <v>985</v>
      </c>
    </row>
    <row r="150" spans="1:18">
      <c r="A150" s="4" t="s">
        <v>1091</v>
      </c>
      <c r="L150" s="4" t="s">
        <v>1179</v>
      </c>
    </row>
    <row r="151" spans="1:18">
      <c r="A151" s="4" t="s">
        <v>1180</v>
      </c>
    </row>
    <row r="152" spans="1:18">
      <c r="A152" s="3" t="s">
        <v>985</v>
      </c>
    </row>
    <row r="153" spans="1:18">
      <c r="A153" s="4" t="s">
        <v>1181</v>
      </c>
      <c r="D153" s="6" t="n">
        <v>4</v>
      </c>
      <c r="L153" s="6" t="n">
        <v>4</v>
      </c>
    </row>
    <row r="154" spans="1:18">
      <c r="A154" s="4" t="s">
        <v>1117</v>
      </c>
      <c r="B154" s="6" t="n">
        <v>570000000</v>
      </c>
    </row>
    <row r="155" spans="1:18">
      <c r="A155" s="4" t="s">
        <v>1182</v>
      </c>
    </row>
    <row r="156" spans="1:18">
      <c r="A156" s="3" t="s">
        <v>985</v>
      </c>
    </row>
    <row r="157" spans="1:18">
      <c r="A157" s="4" t="s">
        <v>1128</v>
      </c>
      <c r="D157" s="7" t="n">
        <v>850000000</v>
      </c>
      <c r="L157" s="7" t="n">
        <v>850000000</v>
      </c>
    </row>
    <row r="158" spans="1:18">
      <c r="A158" s="4" t="s">
        <v>1115</v>
      </c>
      <c r="B158" s="7" t="n">
        <v>290000000</v>
      </c>
    </row>
    <row r="159" spans="1:18">
      <c r="A159" s="4" t="s">
        <v>1183</v>
      </c>
    </row>
    <row r="160" spans="1:18">
      <c r="A160" s="3" t="s">
        <v>985</v>
      </c>
    </row>
    <row r="161" spans="1:18">
      <c r="A161" s="4" t="s">
        <v>1091</v>
      </c>
      <c r="L161" s="4" t="s">
        <v>1160</v>
      </c>
    </row>
    <row r="162" spans="1:18">
      <c r="A162" s="4" t="s">
        <v>1184</v>
      </c>
    </row>
    <row r="163" spans="1:18">
      <c r="A163" s="3" t="s">
        <v>985</v>
      </c>
    </row>
    <row r="164" spans="1:18">
      <c r="A164" s="4" t="s">
        <v>1091</v>
      </c>
      <c r="L164" s="4" t="s">
        <v>1185</v>
      </c>
    </row>
    <row r="165" spans="1:18">
      <c r="A165" s="4" t="s">
        <v>1186</v>
      </c>
    </row>
    <row r="166" spans="1:18">
      <c r="A166" s="3" t="s">
        <v>985</v>
      </c>
    </row>
    <row r="167" spans="1:18">
      <c r="A167" s="4" t="s">
        <v>1091</v>
      </c>
      <c r="L167" s="4" t="s">
        <v>1168</v>
      </c>
    </row>
    <row r="168" spans="1:18">
      <c r="A168" s="4" t="s">
        <v>811</v>
      </c>
    </row>
    <row r="169" spans="1:18">
      <c r="A169" s="3" t="s">
        <v>985</v>
      </c>
    </row>
    <row r="170" spans="1:18">
      <c r="A170" s="4" t="s">
        <v>812</v>
      </c>
      <c r="C170" s="4" t="s">
        <v>794</v>
      </c>
      <c r="H170" s="4" t="s">
        <v>794</v>
      </c>
      <c r="M170" s="4" t="s">
        <v>794</v>
      </c>
    </row>
    <row r="171" spans="1:18">
      <c r="A171" s="4" t="s">
        <v>914</v>
      </c>
    </row>
    <row r="172" spans="1:18">
      <c r="A172" s="3" t="s">
        <v>985</v>
      </c>
    </row>
    <row r="173" spans="1:18">
      <c r="A173" s="4" t="s">
        <v>915</v>
      </c>
      <c r="C173" s="7" t="n">
        <v>2000000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87</v>
      </c>
      <c r="B1" s="2" t="s">
        <v>2</v>
      </c>
      <c r="C1" s="2" t="s">
        <v>32</v>
      </c>
    </row>
    <row r="2" spans="1:3">
      <c r="A2" s="3" t="s">
        <v>1188</v>
      </c>
    </row>
    <row r="3" spans="1:3">
      <c r="A3" s="4" t="s">
        <v>1115</v>
      </c>
      <c r="B3" s="7" t="n">
        <v>296724</v>
      </c>
      <c r="C3" s="7" t="n">
        <v>0</v>
      </c>
    </row>
    <row r="4" spans="1:3">
      <c r="A4" s="4" t="s">
        <v>1189</v>
      </c>
    </row>
    <row r="5" spans="1:3">
      <c r="A5" s="3" t="s">
        <v>1188</v>
      </c>
    </row>
    <row r="6" spans="1:3">
      <c r="A6" s="4" t="s">
        <v>208</v>
      </c>
      <c r="B6" s="4" t="s">
        <v>1190</v>
      </c>
    </row>
    <row r="7" spans="1:3">
      <c r="A7" s="4" t="s">
        <v>1191</v>
      </c>
      <c r="B7" s="4" t="s">
        <v>1190</v>
      </c>
    </row>
    <row r="8" spans="1:3">
      <c r="A8" s="4" t="s">
        <v>1115</v>
      </c>
      <c r="B8" s="7" t="n">
        <v>275000</v>
      </c>
      <c r="C8" s="6" t="n">
        <v>0</v>
      </c>
    </row>
    <row r="9" spans="1:3">
      <c r="A9" s="4" t="s">
        <v>1192</v>
      </c>
    </row>
    <row r="10" spans="1:3">
      <c r="A10" s="3" t="s">
        <v>1188</v>
      </c>
    </row>
    <row r="11" spans="1:3">
      <c r="A11" s="4" t="s">
        <v>208</v>
      </c>
      <c r="B11" s="4" t="s">
        <v>685</v>
      </c>
    </row>
    <row r="12" spans="1:3">
      <c r="A12" s="4" t="s">
        <v>1191</v>
      </c>
      <c r="B12" s="4" t="s">
        <v>685</v>
      </c>
    </row>
    <row r="13" spans="1:3">
      <c r="A13" s="4" t="s">
        <v>1115</v>
      </c>
      <c r="B13" s="7" t="n">
        <v>21724</v>
      </c>
      <c r="C13" s="6" t="n">
        <v>0</v>
      </c>
    </row>
    <row r="14" spans="1:3">
      <c r="A14" s="4" t="s">
        <v>1193</v>
      </c>
    </row>
    <row r="15" spans="1:3">
      <c r="A15" s="3" t="s">
        <v>1188</v>
      </c>
    </row>
    <row r="16" spans="1:3">
      <c r="A16" s="4" t="s">
        <v>208</v>
      </c>
      <c r="B16" s="4" t="s">
        <v>1194</v>
      </c>
    </row>
    <row r="17" spans="1:3">
      <c r="A17" s="4" t="s">
        <v>1191</v>
      </c>
      <c r="B17" s="4" t="s">
        <v>1194</v>
      </c>
    </row>
    <row r="18" spans="1:3">
      <c r="A18" s="4" t="s">
        <v>1115</v>
      </c>
      <c r="B18" s="7" t="n">
        <v>300000</v>
      </c>
      <c r="C18" s="6" t="n">
        <v>0</v>
      </c>
    </row>
    <row r="19" spans="1:3">
      <c r="A19" s="4" t="s">
        <v>1195</v>
      </c>
    </row>
    <row r="20" spans="1:3">
      <c r="A20" s="3" t="s">
        <v>1188</v>
      </c>
    </row>
    <row r="21" spans="1:3">
      <c r="A21" s="4" t="s">
        <v>208</v>
      </c>
      <c r="B21" s="4" t="s">
        <v>1194</v>
      </c>
    </row>
    <row r="22" spans="1:3">
      <c r="A22" s="4" t="s">
        <v>1191</v>
      </c>
      <c r="B22" s="4" t="s">
        <v>1196</v>
      </c>
    </row>
    <row r="23" spans="1:3">
      <c r="A23" s="4" t="s">
        <v>1115</v>
      </c>
      <c r="B23" s="7" t="n">
        <v>750000</v>
      </c>
      <c r="C23" s="6" t="n">
        <v>0</v>
      </c>
    </row>
    <row r="24" spans="1:3">
      <c r="A24" s="4" t="s">
        <v>1197</v>
      </c>
    </row>
    <row r="25" spans="1:3">
      <c r="A25" s="3" t="s">
        <v>1188</v>
      </c>
    </row>
    <row r="26" spans="1:3">
      <c r="A26" s="4" t="s">
        <v>208</v>
      </c>
      <c r="B26" s="4" t="s">
        <v>1198</v>
      </c>
    </row>
    <row r="27" spans="1:3">
      <c r="A27" s="4" t="s">
        <v>1191</v>
      </c>
      <c r="B27" s="4" t="s">
        <v>1199</v>
      </c>
    </row>
    <row r="28" spans="1:3">
      <c r="A28" s="4" t="s">
        <v>1115</v>
      </c>
      <c r="B28" s="7" t="n">
        <v>175000</v>
      </c>
      <c r="C28" s="6" t="n">
        <v>0</v>
      </c>
    </row>
    <row r="29" spans="1:3">
      <c r="A29" s="4" t="s">
        <v>1200</v>
      </c>
    </row>
    <row r="30" spans="1:3">
      <c r="A30" s="3" t="s">
        <v>1188</v>
      </c>
    </row>
    <row r="31" spans="1:3">
      <c r="A31" s="4" t="s">
        <v>1115</v>
      </c>
      <c r="B31" s="6" t="n">
        <v>0</v>
      </c>
      <c r="C31" s="6" t="n">
        <v>200000</v>
      </c>
    </row>
    <row r="32" spans="1:3">
      <c r="A32" s="4" t="s">
        <v>1201</v>
      </c>
    </row>
    <row r="33" spans="1:3">
      <c r="A33" s="3" t="s">
        <v>1188</v>
      </c>
    </row>
    <row r="34" spans="1:3">
      <c r="A34" s="4" t="s">
        <v>1115</v>
      </c>
      <c r="B34" s="7" t="n">
        <v>1521724</v>
      </c>
      <c r="C34" s="7" t="n">
        <v>2000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02</v>
      </c>
      <c r="B1" s="2" t="s">
        <v>743</v>
      </c>
      <c r="C1" s="2" t="s">
        <v>1203</v>
      </c>
    </row>
    <row r="2" spans="1:3">
      <c r="A2" s="3" t="s">
        <v>985</v>
      </c>
    </row>
    <row r="3" spans="1:3">
      <c r="A3" s="4" t="s">
        <v>272</v>
      </c>
      <c r="B3" s="7" t="n">
        <v>100000</v>
      </c>
    </row>
    <row r="4" spans="1:3">
      <c r="A4" s="4" t="s">
        <v>208</v>
      </c>
      <c r="B4" s="4" t="s">
        <v>530</v>
      </c>
    </row>
    <row r="5" spans="1:3">
      <c r="A5" s="4" t="s">
        <v>933</v>
      </c>
    </row>
    <row r="6" spans="1:3">
      <c r="A6" s="3" t="s">
        <v>985</v>
      </c>
    </row>
    <row r="7" spans="1:3">
      <c r="A7" s="4" t="s">
        <v>272</v>
      </c>
      <c r="C7" s="7" t="n">
        <v>500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31"/>
    <col customWidth="1" max="3" min="3" width="37"/>
    <col customWidth="1" max="4" min="4" width="21"/>
    <col customWidth="1" max="5" min="5" width="20"/>
  </cols>
  <sheetData>
    <row r="1" spans="1:5">
      <c r="A1" s="1" t="s">
        <v>1204</v>
      </c>
      <c r="B1" s="2" t="s">
        <v>1205</v>
      </c>
      <c r="C1" s="2" t="s">
        <v>1206</v>
      </c>
      <c r="D1" s="2" t="s">
        <v>692</v>
      </c>
      <c r="E1" s="2" t="s">
        <v>1207</v>
      </c>
    </row>
    <row r="2" spans="1:5">
      <c r="A2" s="3" t="s">
        <v>985</v>
      </c>
    </row>
    <row r="3" spans="1:5">
      <c r="A3" s="4" t="s">
        <v>190</v>
      </c>
      <c r="C3" s="7" t="n">
        <v>11726000</v>
      </c>
    </row>
    <row r="4" spans="1:5">
      <c r="A4" s="4" t="s">
        <v>1208</v>
      </c>
      <c r="C4" s="7" t="n">
        <v>3415000</v>
      </c>
    </row>
    <row r="5" spans="1:5">
      <c r="A5" s="4" t="s">
        <v>207</v>
      </c>
    </row>
    <row r="6" spans="1:5">
      <c r="A6" s="3" t="s">
        <v>985</v>
      </c>
    </row>
    <row r="7" spans="1:5">
      <c r="A7" s="4" t="s">
        <v>526</v>
      </c>
      <c r="B7" s="7" t="n">
        <v>115000000</v>
      </c>
    </row>
    <row r="8" spans="1:5">
      <c r="A8" s="4" t="s">
        <v>208</v>
      </c>
      <c r="C8" s="4" t="s">
        <v>209</v>
      </c>
    </row>
    <row r="9" spans="1:5">
      <c r="A9" s="4" t="s">
        <v>1101</v>
      </c>
      <c r="C9" s="4" t="s">
        <v>1209</v>
      </c>
    </row>
    <row r="10" spans="1:5">
      <c r="A10" s="4" t="s">
        <v>1210</v>
      </c>
      <c r="C10" s="4" t="s">
        <v>512</v>
      </c>
    </row>
    <row r="11" spans="1:5">
      <c r="A11" s="4" t="s">
        <v>1211</v>
      </c>
      <c r="B11" s="10" t="n">
        <v>40.2966</v>
      </c>
      <c r="C11" s="10" t="n">
        <v>40.9434</v>
      </c>
    </row>
    <row r="12" spans="1:5">
      <c r="A12" s="4" t="s">
        <v>1212</v>
      </c>
      <c r="B12" s="7" t="n">
        <v>1</v>
      </c>
    </row>
    <row r="13" spans="1:5">
      <c r="A13" s="4" t="s">
        <v>1213</v>
      </c>
      <c r="B13" s="8" t="n">
        <v>24.82</v>
      </c>
    </row>
    <row r="14" spans="1:5">
      <c r="A14" s="4" t="s">
        <v>1214</v>
      </c>
      <c r="B14" s="7" t="n">
        <v>106689000</v>
      </c>
    </row>
    <row r="15" spans="1:5">
      <c r="A15" s="4" t="s">
        <v>1122</v>
      </c>
      <c r="C15" s="7" t="n">
        <v>115000000</v>
      </c>
    </row>
    <row r="16" spans="1:5">
      <c r="A16" s="4" t="s">
        <v>1215</v>
      </c>
      <c r="C16" s="6" t="n">
        <v>5606000</v>
      </c>
    </row>
    <row r="17" spans="1:5">
      <c r="A17" s="4" t="s">
        <v>1216</v>
      </c>
      <c r="C17" s="6" t="n">
        <v>109394000</v>
      </c>
    </row>
    <row r="18" spans="1:5">
      <c r="A18" s="4" t="s">
        <v>179</v>
      </c>
      <c r="C18" s="7" t="n">
        <v>115948000</v>
      </c>
    </row>
    <row r="19" spans="1:5">
      <c r="A19" s="4" t="s">
        <v>1217</v>
      </c>
      <c r="C19" s="8" t="n">
        <v>7.72</v>
      </c>
    </row>
    <row r="20" spans="1:5">
      <c r="A20" s="4" t="s">
        <v>1218</v>
      </c>
      <c r="C20" s="7" t="n">
        <v>948000</v>
      </c>
    </row>
    <row r="21" spans="1:5">
      <c r="A21" s="4" t="s">
        <v>508</v>
      </c>
    </row>
    <row r="22" spans="1:5">
      <c r="A22" s="3" t="s">
        <v>985</v>
      </c>
    </row>
    <row r="23" spans="1:5">
      <c r="A23" s="4" t="s">
        <v>509</v>
      </c>
      <c r="E23" s="10" t="n">
        <v>3.1898</v>
      </c>
    </row>
    <row r="24" spans="1:5">
      <c r="A24" s="4" t="s">
        <v>1219</v>
      </c>
    </row>
    <row r="25" spans="1:5">
      <c r="A25" s="3" t="s">
        <v>985</v>
      </c>
    </row>
    <row r="26" spans="1:5">
      <c r="A26" s="4" t="s">
        <v>835</v>
      </c>
      <c r="C26" s="10" t="n">
        <v>130.6013</v>
      </c>
    </row>
    <row r="27" spans="1:5">
      <c r="A27" s="4" t="s">
        <v>1220</v>
      </c>
    </row>
    <row r="28" spans="1:5">
      <c r="A28" s="3" t="s">
        <v>985</v>
      </c>
    </row>
    <row r="29" spans="1:5">
      <c r="A29" s="4" t="s">
        <v>1221</v>
      </c>
      <c r="C29" s="7" t="n">
        <v>0</v>
      </c>
      <c r="D29" s="7" t="n">
        <v>67000</v>
      </c>
    </row>
    <row r="30" spans="1:5">
      <c r="A30" s="4" t="s">
        <v>1222</v>
      </c>
    </row>
    <row r="31" spans="1:5">
      <c r="A31" s="3" t="s">
        <v>985</v>
      </c>
    </row>
    <row r="32" spans="1:5">
      <c r="A32" s="4" t="s">
        <v>1211</v>
      </c>
      <c r="B32" s="10" t="n">
        <v>128.538</v>
      </c>
    </row>
    <row r="33" spans="1:5">
      <c r="A33" s="4" t="s">
        <v>1213</v>
      </c>
      <c r="B33" s="8" t="n">
        <v>7.78</v>
      </c>
      <c r="C33" s="8" t="n">
        <v>7.66</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78"/>
  <sheetViews>
    <sheetView workbookViewId="0">
      <selection activeCell="A1" sqref="A1"/>
    </sheetView>
  </sheetViews>
  <sheetFormatPr baseColWidth="10" defaultRowHeight="15"/>
  <cols>
    <col customWidth="1" max="1" min="1" width="80"/>
    <col customWidth="1" max="2" min="2" width="21"/>
  </cols>
  <sheetData>
    <row r="1" spans="1:2">
      <c r="A1" s="1" t="s">
        <v>1223</v>
      </c>
      <c r="B1" s="2" t="s">
        <v>656</v>
      </c>
    </row>
    <row r="2" spans="1:2">
      <c r="A2" s="3" t="s">
        <v>1224</v>
      </c>
    </row>
    <row r="3" spans="1:2">
      <c r="A3" s="4" t="s">
        <v>155</v>
      </c>
      <c r="B3" s="7" t="n">
        <v>2916086</v>
      </c>
    </row>
    <row r="4" spans="1:2">
      <c r="A4" s="3" t="s">
        <v>1225</v>
      </c>
    </row>
    <row r="5" spans="1:2">
      <c r="A5" s="4" t="s">
        <v>1226</v>
      </c>
      <c r="B5" s="6" t="n">
        <v>83843</v>
      </c>
    </row>
    <row r="6" spans="1:2">
      <c r="A6" s="4" t="s">
        <v>1227</v>
      </c>
      <c r="B6" s="6" t="n">
        <v>78686</v>
      </c>
    </row>
    <row r="7" spans="1:2">
      <c r="A7" s="4" t="s">
        <v>1228</v>
      </c>
      <c r="B7" s="6" t="n">
        <v>73169</v>
      </c>
    </row>
    <row r="8" spans="1:2">
      <c r="A8" s="4" t="s">
        <v>1229</v>
      </c>
      <c r="B8" s="6" t="n">
        <v>59929</v>
      </c>
    </row>
    <row r="9" spans="1:2">
      <c r="A9" s="4" t="s">
        <v>1230</v>
      </c>
      <c r="B9" s="6" t="n">
        <v>46463</v>
      </c>
    </row>
    <row r="10" spans="1:2">
      <c r="A10" s="4" t="s">
        <v>1231</v>
      </c>
      <c r="B10" s="6" t="n">
        <v>49252</v>
      </c>
    </row>
    <row r="11" spans="1:2">
      <c r="A11" s="4" t="s">
        <v>1232</v>
      </c>
      <c r="B11" s="6" t="n">
        <v>17727</v>
      </c>
    </row>
    <row r="12" spans="1:2">
      <c r="A12" s="4" t="s">
        <v>1233</v>
      </c>
      <c r="B12" s="6" t="n">
        <v>409069</v>
      </c>
    </row>
    <row r="13" spans="1:2">
      <c r="A13" s="3" t="s">
        <v>1234</v>
      </c>
    </row>
    <row r="14" spans="1:2">
      <c r="A14" s="4" t="s">
        <v>1235</v>
      </c>
      <c r="B14" s="6" t="n">
        <v>246380</v>
      </c>
    </row>
    <row r="15" spans="1:2">
      <c r="A15" s="4" t="s">
        <v>1236</v>
      </c>
      <c r="B15" s="6" t="n">
        <v>147500</v>
      </c>
    </row>
    <row r="16" spans="1:2">
      <c r="A16" s="4" t="s">
        <v>1237</v>
      </c>
      <c r="B16" s="6" t="n">
        <v>181321</v>
      </c>
    </row>
    <row r="17" spans="1:2">
      <c r="A17" s="4" t="s">
        <v>1238</v>
      </c>
      <c r="B17" s="6" t="n">
        <v>600840</v>
      </c>
    </row>
    <row r="18" spans="1:2">
      <c r="A18" s="4" t="s">
        <v>1239</v>
      </c>
      <c r="B18" s="6" t="n">
        <v>518569</v>
      </c>
    </row>
    <row r="19" spans="1:2">
      <c r="A19" s="4" t="s">
        <v>1240</v>
      </c>
      <c r="B19" s="6" t="n">
        <v>1203749</v>
      </c>
    </row>
    <row r="20" spans="1:2">
      <c r="A20" s="4" t="s">
        <v>1241</v>
      </c>
      <c r="B20" s="6" t="n">
        <v>17727</v>
      </c>
    </row>
    <row r="21" spans="1:2">
      <c r="A21" s="4" t="s">
        <v>1242</v>
      </c>
    </row>
    <row r="22" spans="1:2">
      <c r="A22" s="3" t="s">
        <v>1224</v>
      </c>
    </row>
    <row r="23" spans="1:2">
      <c r="A23" s="6" t="n">
        <v>2016</v>
      </c>
      <c r="B23" s="6" t="n">
        <v>0</v>
      </c>
    </row>
    <row r="24" spans="1:2">
      <c r="A24" s="6" t="n">
        <v>2017</v>
      </c>
      <c r="B24" s="6" t="n">
        <v>0</v>
      </c>
    </row>
    <row r="25" spans="1:2">
      <c r="A25" s="6" t="n">
        <v>2018</v>
      </c>
      <c r="B25" s="6" t="n">
        <v>0</v>
      </c>
    </row>
    <row r="26" spans="1:2">
      <c r="A26" s="6" t="n">
        <v>2019</v>
      </c>
      <c r="B26" s="6" t="n">
        <v>115000</v>
      </c>
    </row>
    <row r="27" spans="1:2">
      <c r="A27" s="6" t="n">
        <v>2020</v>
      </c>
      <c r="B27" s="6" t="n">
        <v>0</v>
      </c>
    </row>
    <row r="28" spans="1:2">
      <c r="A28" s="4" t="s">
        <v>1243</v>
      </c>
      <c r="B28" s="6" t="n">
        <v>0</v>
      </c>
    </row>
    <row r="29" spans="1:2">
      <c r="A29" s="4" t="s">
        <v>155</v>
      </c>
      <c r="B29" s="6" t="n">
        <v>115000</v>
      </c>
    </row>
    <row r="30" spans="1:2">
      <c r="A30" s="3" t="s">
        <v>1225</v>
      </c>
    </row>
    <row r="31" spans="1:2">
      <c r="A31" s="4" t="s">
        <v>1232</v>
      </c>
      <c r="B31" s="6" t="n">
        <v>0</v>
      </c>
    </row>
    <row r="32" spans="1:2">
      <c r="A32" s="4" t="s">
        <v>1244</v>
      </c>
    </row>
    <row r="33" spans="1:2">
      <c r="A33" s="3" t="s">
        <v>1224</v>
      </c>
    </row>
    <row r="34" spans="1:2">
      <c r="A34" s="6" t="n">
        <v>2016</v>
      </c>
      <c r="B34" s="6" t="n">
        <v>0</v>
      </c>
    </row>
    <row r="35" spans="1:2">
      <c r="A35" s="6" t="n">
        <v>2017</v>
      </c>
      <c r="B35" s="6" t="n">
        <v>0</v>
      </c>
    </row>
    <row r="36" spans="1:2">
      <c r="A36" s="6" t="n">
        <v>2018</v>
      </c>
      <c r="B36" s="6" t="n">
        <v>0</v>
      </c>
    </row>
    <row r="37" spans="1:2">
      <c r="A37" s="6" t="n">
        <v>2019</v>
      </c>
      <c r="B37" s="6" t="n">
        <v>0</v>
      </c>
    </row>
    <row r="38" spans="1:2">
      <c r="A38" s="6" t="n">
        <v>2020</v>
      </c>
      <c r="B38" s="6" t="n">
        <v>0</v>
      </c>
    </row>
    <row r="39" spans="1:2">
      <c r="A39" s="4" t="s">
        <v>1243</v>
      </c>
      <c r="B39" s="6" t="n">
        <v>100000</v>
      </c>
    </row>
    <row r="40" spans="1:2">
      <c r="A40" s="4" t="s">
        <v>155</v>
      </c>
      <c r="B40" s="6" t="n">
        <v>100000</v>
      </c>
    </row>
    <row r="41" spans="1:2">
      <c r="A41" s="3" t="s">
        <v>1225</v>
      </c>
    </row>
    <row r="42" spans="1:2">
      <c r="A42" s="4" t="s">
        <v>1232</v>
      </c>
      <c r="B42" s="6" t="n">
        <v>0</v>
      </c>
    </row>
    <row r="43" spans="1:2">
      <c r="A43" s="4" t="s">
        <v>1245</v>
      </c>
    </row>
    <row r="44" spans="1:2">
      <c r="A44" s="3" t="s">
        <v>1224</v>
      </c>
    </row>
    <row r="45" spans="1:2">
      <c r="A45" s="6" t="n">
        <v>2016</v>
      </c>
      <c r="B45" s="6" t="n">
        <v>162537</v>
      </c>
    </row>
    <row r="46" spans="1:2">
      <c r="A46" s="6" t="n">
        <v>2017</v>
      </c>
      <c r="B46" s="6" t="n">
        <v>68814</v>
      </c>
    </row>
    <row r="47" spans="1:2">
      <c r="A47" s="6" t="n">
        <v>2018</v>
      </c>
      <c r="B47" s="6" t="n">
        <v>108152</v>
      </c>
    </row>
    <row r="48" spans="1:2">
      <c r="A48" s="6" t="n">
        <v>2019</v>
      </c>
      <c r="B48" s="6" t="n">
        <v>125911</v>
      </c>
    </row>
    <row r="49" spans="1:2">
      <c r="A49" s="6" t="n">
        <v>2020</v>
      </c>
      <c r="B49" s="6" t="n">
        <v>175382</v>
      </c>
    </row>
    <row r="50" spans="1:2">
      <c r="A50" s="4" t="s">
        <v>1243</v>
      </c>
      <c r="B50" s="6" t="n">
        <v>129497</v>
      </c>
    </row>
    <row r="51" spans="1:2">
      <c r="A51" s="4" t="s">
        <v>155</v>
      </c>
      <c r="B51" s="6" t="n">
        <v>770293</v>
      </c>
    </row>
    <row r="52" spans="1:2">
      <c r="A52" s="3" t="s">
        <v>1225</v>
      </c>
    </row>
    <row r="53" spans="1:2">
      <c r="A53" s="4" t="s">
        <v>1232</v>
      </c>
      <c r="B53" s="6" t="n">
        <v>0</v>
      </c>
    </row>
    <row r="54" spans="1:2">
      <c r="A54" s="4" t="s">
        <v>1246</v>
      </c>
    </row>
    <row r="55" spans="1:2">
      <c r="A55" s="3" t="s">
        <v>1224</v>
      </c>
    </row>
    <row r="56" spans="1:2">
      <c r="A56" s="6" t="n">
        <v>2016</v>
      </c>
      <c r="B56" s="6" t="n">
        <v>0</v>
      </c>
    </row>
    <row r="57" spans="1:2">
      <c r="A57" s="6" t="n">
        <v>2017</v>
      </c>
      <c r="B57" s="6" t="n">
        <v>0</v>
      </c>
    </row>
    <row r="58" spans="1:2">
      <c r="A58" s="6" t="n">
        <v>2018</v>
      </c>
      <c r="B58" s="6" t="n">
        <v>0</v>
      </c>
    </row>
    <row r="59" spans="1:2">
      <c r="A59" s="6" t="n">
        <v>2019</v>
      </c>
      <c r="B59" s="6" t="n">
        <v>0</v>
      </c>
    </row>
    <row r="60" spans="1:2">
      <c r="A60" s="6" t="n">
        <v>2020</v>
      </c>
      <c r="B60" s="6" t="n">
        <v>296724</v>
      </c>
    </row>
    <row r="61" spans="1:2">
      <c r="A61" s="4" t="s">
        <v>1243</v>
      </c>
      <c r="B61" s="6" t="n">
        <v>0</v>
      </c>
    </row>
    <row r="62" spans="1:2">
      <c r="A62" s="4" t="s">
        <v>155</v>
      </c>
      <c r="B62" s="6" t="n">
        <v>296724</v>
      </c>
    </row>
    <row r="63" spans="1:2">
      <c r="A63" s="3" t="s">
        <v>1225</v>
      </c>
    </row>
    <row r="64" spans="1:2">
      <c r="A64" s="4" t="s">
        <v>1232</v>
      </c>
      <c r="B64" s="6" t="n">
        <v>0</v>
      </c>
    </row>
    <row r="65" spans="1:2">
      <c r="A65" s="4" t="s">
        <v>79</v>
      </c>
    </row>
    <row r="66" spans="1:2">
      <c r="A66" s="3" t="s">
        <v>1224</v>
      </c>
    </row>
    <row r="67" spans="1:2">
      <c r="A67" s="6" t="n">
        <v>2016</v>
      </c>
      <c r="B67" s="6" t="n">
        <v>0</v>
      </c>
    </row>
    <row r="68" spans="1:2">
      <c r="A68" s="6" t="n">
        <v>2017</v>
      </c>
      <c r="B68" s="6" t="n">
        <v>0</v>
      </c>
    </row>
    <row r="69" spans="1:2">
      <c r="A69" s="6" t="n">
        <v>2018</v>
      </c>
      <c r="B69" s="6" t="n">
        <v>0</v>
      </c>
    </row>
    <row r="70" spans="1:2">
      <c r="A70" s="6" t="n">
        <v>2019</v>
      </c>
      <c r="B70" s="6" t="n">
        <v>300000</v>
      </c>
    </row>
    <row r="71" spans="1:2">
      <c r="A71" s="6" t="n">
        <v>2020</v>
      </c>
      <c r="B71" s="6" t="n">
        <v>0</v>
      </c>
    </row>
    <row r="72" spans="1:2">
      <c r="A72" s="4" t="s">
        <v>1243</v>
      </c>
      <c r="B72" s="6" t="n">
        <v>925000</v>
      </c>
    </row>
    <row r="73" spans="1:2">
      <c r="A73" s="4" t="s">
        <v>155</v>
      </c>
      <c r="B73" s="6" t="n">
        <v>1225000</v>
      </c>
    </row>
    <row r="74" spans="1:2">
      <c r="A74" s="3" t="s">
        <v>1225</v>
      </c>
    </row>
    <row r="75" spans="1:2">
      <c r="A75" s="4" t="s">
        <v>1232</v>
      </c>
      <c r="B75" s="6" t="n">
        <v>0</v>
      </c>
    </row>
    <row r="76" spans="1:2">
      <c r="A76" s="4" t="s">
        <v>1247</v>
      </c>
    </row>
    <row r="77" spans="1:2">
      <c r="A77" s="3" t="s">
        <v>1224</v>
      </c>
    </row>
    <row r="78" spans="1:2">
      <c r="A78" s="4" t="s">
        <v>155</v>
      </c>
      <c r="B78" s="7" t="n">
        <v>260704</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16"/>
  </cols>
  <sheetData>
    <row r="1" spans="1:2">
      <c r="A1" s="1" t="s">
        <v>1248</v>
      </c>
      <c r="B1" s="2" t="s">
        <v>1</v>
      </c>
    </row>
    <row r="2" spans="1:2">
      <c r="B2" s="2" t="s">
        <v>2</v>
      </c>
    </row>
    <row r="3" spans="1:2">
      <c r="A3" s="3" t="s">
        <v>298</v>
      </c>
    </row>
    <row r="4" spans="1:2">
      <c r="A4" s="4" t="s">
        <v>1249</v>
      </c>
      <c r="B4" s="6" t="n">
        <v>20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273</v>
      </c>
      <c r="B1" s="2" t="s">
        <v>1</v>
      </c>
    </row>
    <row r="2" spans="1:4">
      <c r="B2" s="2" t="s">
        <v>2</v>
      </c>
      <c r="C2" s="2" t="s">
        <v>32</v>
      </c>
      <c r="D2" s="2" t="s">
        <v>95</v>
      </c>
    </row>
    <row r="3" spans="1:4">
      <c r="A3" s="4" t="s">
        <v>274</v>
      </c>
      <c r="B3" s="7" t="n">
        <v>24687</v>
      </c>
      <c r="C3" s="7" t="n">
        <v>0</v>
      </c>
      <c r="D3" s="7" t="n">
        <v>0</v>
      </c>
    </row>
    <row r="4" spans="1:4">
      <c r="A4" s="4" t="s">
        <v>275</v>
      </c>
    </row>
    <row r="5" spans="1:4">
      <c r="A5" s="4" t="s">
        <v>274</v>
      </c>
      <c r="B5" s="6" t="n">
        <v>0</v>
      </c>
      <c r="C5" s="6" t="n">
        <v>4108</v>
      </c>
      <c r="D5" s="6" t="n">
        <v>0</v>
      </c>
    </row>
    <row r="6" spans="1:4">
      <c r="A6" s="4" t="s">
        <v>276</v>
      </c>
    </row>
    <row r="7" spans="1:4">
      <c r="A7" s="4" t="s">
        <v>274</v>
      </c>
      <c r="B7" s="7" t="n">
        <v>0</v>
      </c>
      <c r="C7" s="7" t="n">
        <v>97</v>
      </c>
      <c r="D7" s="7"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250</v>
      </c>
      <c r="B1" s="2" t="s">
        <v>656</v>
      </c>
    </row>
    <row r="2" spans="1:2">
      <c r="A2" s="3" t="s">
        <v>298</v>
      </c>
    </row>
    <row r="3" spans="1:2">
      <c r="A3" s="6" t="n">
        <v>2016</v>
      </c>
      <c r="B3" s="7" t="n">
        <v>364966</v>
      </c>
    </row>
    <row r="4" spans="1:2">
      <c r="A4" s="6" t="n">
        <v>2017</v>
      </c>
      <c r="B4" s="6" t="n">
        <v>359424</v>
      </c>
    </row>
    <row r="5" spans="1:2">
      <c r="A5" s="6" t="n">
        <v>2018</v>
      </c>
      <c r="B5" s="6" t="n">
        <v>341987</v>
      </c>
    </row>
    <row r="6" spans="1:2">
      <c r="A6" s="6" t="n">
        <v>2019</v>
      </c>
      <c r="B6" s="6" t="n">
        <v>318986</v>
      </c>
    </row>
    <row r="7" spans="1:2">
      <c r="A7" s="6" t="n">
        <v>2020</v>
      </c>
      <c r="B7" s="6" t="n">
        <v>285776</v>
      </c>
    </row>
    <row r="8" spans="1:2">
      <c r="A8" s="4" t="s">
        <v>1243</v>
      </c>
      <c r="B8" s="6" t="n">
        <v>1506652</v>
      </c>
    </row>
    <row r="9" spans="1:2">
      <c r="A9" s="4" t="s">
        <v>1251</v>
      </c>
      <c r="B9" s="7" t="n">
        <v>3177791</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80"/>
    <col customWidth="1" max="2" min="2" width="32"/>
    <col customWidth="1" max="3" min="3" width="20"/>
    <col customWidth="1" max="4" min="4" width="24"/>
    <col customWidth="1" max="5" min="5" width="22"/>
    <col customWidth="1" max="6" min="6" width="43"/>
    <col customWidth="1" max="7" min="7" width="35"/>
    <col customWidth="1" max="8" min="8" width="27"/>
    <col customWidth="1" max="9" min="9" width="29"/>
  </cols>
  <sheetData>
    <row r="1" spans="1:9">
      <c r="A1" s="1" t="s">
        <v>1252</v>
      </c>
      <c r="B1" s="2" t="s">
        <v>1253</v>
      </c>
      <c r="E1" s="2" t="s">
        <v>802</v>
      </c>
      <c r="F1" s="2" t="s">
        <v>1</v>
      </c>
    </row>
    <row r="2" spans="1:9">
      <c r="B2" s="2" t="s">
        <v>1254</v>
      </c>
      <c r="C2" s="2" t="s">
        <v>1255</v>
      </c>
      <c r="D2" s="2" t="s">
        <v>1256</v>
      </c>
      <c r="E2" s="2" t="s">
        <v>498</v>
      </c>
      <c r="F2" s="2" t="s">
        <v>1257</v>
      </c>
      <c r="G2" s="2" t="s">
        <v>1258</v>
      </c>
      <c r="H2" s="2" t="s">
        <v>555</v>
      </c>
      <c r="I2" s="2" t="s">
        <v>1259</v>
      </c>
    </row>
    <row r="3" spans="1:9">
      <c r="A3" s="3" t="s">
        <v>1260</v>
      </c>
    </row>
    <row r="4" spans="1:9">
      <c r="A4" s="4" t="s">
        <v>1261</v>
      </c>
      <c r="F4" s="7" t="n">
        <v>580000</v>
      </c>
      <c r="G4" s="7" t="n">
        <v>0</v>
      </c>
    </row>
    <row r="5" spans="1:9">
      <c r="A5" s="4" t="s">
        <v>503</v>
      </c>
      <c r="E5" s="6" t="n">
        <v>3</v>
      </c>
      <c r="F5" s="6" t="n">
        <v>158</v>
      </c>
      <c r="G5" s="6" t="n">
        <v>100</v>
      </c>
    </row>
    <row r="6" spans="1:9">
      <c r="A6" s="4" t="s">
        <v>1262</v>
      </c>
      <c r="F6" s="7" t="n">
        <v>3726563</v>
      </c>
      <c r="G6" s="7" t="n">
        <v>834269</v>
      </c>
    </row>
    <row r="7" spans="1:9">
      <c r="A7" s="4" t="s">
        <v>1263</v>
      </c>
      <c r="F7" s="6" t="n">
        <v>177032</v>
      </c>
      <c r="G7" s="6" t="n">
        <v>23924</v>
      </c>
      <c r="H7" s="6" t="n">
        <v>23924</v>
      </c>
    </row>
    <row r="8" spans="1:9">
      <c r="A8" s="4" t="s">
        <v>1264</v>
      </c>
    </row>
    <row r="9" spans="1:9">
      <c r="A9" s="3" t="s">
        <v>1260</v>
      </c>
    </row>
    <row r="10" spans="1:9">
      <c r="A10" s="4" t="s">
        <v>503</v>
      </c>
      <c r="B10" s="6" t="n">
        <v>3</v>
      </c>
    </row>
    <row r="11" spans="1:9">
      <c r="A11" s="4" t="s">
        <v>1262</v>
      </c>
      <c r="B11" s="7" t="n">
        <v>19750</v>
      </c>
    </row>
    <row r="12" spans="1:9">
      <c r="A12" s="4" t="s">
        <v>1265</v>
      </c>
    </row>
    <row r="13" spans="1:9">
      <c r="A13" s="3" t="s">
        <v>1260</v>
      </c>
    </row>
    <row r="14" spans="1:9">
      <c r="A14" s="4" t="s">
        <v>790</v>
      </c>
      <c r="B14" s="6" t="n">
        <v>450000</v>
      </c>
    </row>
    <row r="15" spans="1:9">
      <c r="A15" s="4" t="s">
        <v>1266</v>
      </c>
    </row>
    <row r="16" spans="1:9">
      <c r="A16" s="3" t="s">
        <v>1260</v>
      </c>
    </row>
    <row r="17" spans="1:9">
      <c r="A17" s="4" t="s">
        <v>790</v>
      </c>
      <c r="D17" s="6" t="n">
        <v>6580</v>
      </c>
    </row>
    <row r="18" spans="1:9">
      <c r="A18" s="4" t="s">
        <v>1267</v>
      </c>
      <c r="F18" s="7" t="n">
        <v>375</v>
      </c>
      <c r="G18" s="7" t="n">
        <v>368</v>
      </c>
      <c r="H18" s="7" t="n">
        <v>0</v>
      </c>
    </row>
    <row r="19" spans="1:9">
      <c r="A19" s="4" t="s">
        <v>1268</v>
      </c>
    </row>
    <row r="20" spans="1:9">
      <c r="A20" s="3" t="s">
        <v>1260</v>
      </c>
    </row>
    <row r="21" spans="1:9">
      <c r="A21" s="4" t="s">
        <v>1269</v>
      </c>
      <c r="D21" s="7" t="n">
        <v>368</v>
      </c>
    </row>
    <row r="22" spans="1:9">
      <c r="A22" s="4" t="s">
        <v>1270</v>
      </c>
    </row>
    <row r="23" spans="1:9">
      <c r="A23" s="3" t="s">
        <v>1260</v>
      </c>
    </row>
    <row r="24" spans="1:9">
      <c r="A24" s="4" t="s">
        <v>1269</v>
      </c>
      <c r="D24" s="7" t="n">
        <v>466</v>
      </c>
    </row>
    <row r="25" spans="1:9">
      <c r="A25" s="4" t="s">
        <v>1271</v>
      </c>
    </row>
    <row r="26" spans="1:9">
      <c r="A26" s="3" t="s">
        <v>1260</v>
      </c>
    </row>
    <row r="27" spans="1:9">
      <c r="A27" s="4" t="s">
        <v>1272</v>
      </c>
      <c r="C27" s="6" t="n">
        <v>3589</v>
      </c>
    </row>
    <row r="28" spans="1:9">
      <c r="A28" s="4" t="s">
        <v>1263</v>
      </c>
      <c r="C28" s="6" t="n">
        <v>4785</v>
      </c>
    </row>
    <row r="29" spans="1:9">
      <c r="A29" s="4" t="s">
        <v>1273</v>
      </c>
    </row>
    <row r="30" spans="1:9">
      <c r="A30" s="3" t="s">
        <v>1260</v>
      </c>
    </row>
    <row r="31" spans="1:9">
      <c r="A31" s="4" t="s">
        <v>1261</v>
      </c>
      <c r="F31" s="6" t="n">
        <v>1358</v>
      </c>
      <c r="I31" s="12" t="n">
        <v>1250</v>
      </c>
    </row>
    <row r="32" spans="1:9">
      <c r="A32" s="4" t="s">
        <v>1274</v>
      </c>
    </row>
    <row r="33" spans="1:9">
      <c r="A33" s="3" t="s">
        <v>1260</v>
      </c>
    </row>
    <row r="34" spans="1:9">
      <c r="A34" s="4" t="s">
        <v>1261</v>
      </c>
      <c r="F34" s="7" t="n">
        <v>1358</v>
      </c>
      <c r="I34" s="12" t="n">
        <v>1250</v>
      </c>
    </row>
    <row r="35" spans="1:9">
      <c r="A35" s="4" t="s">
        <v>1275</v>
      </c>
    </row>
    <row r="36" spans="1:9">
      <c r="A36" s="3" t="s">
        <v>1260</v>
      </c>
    </row>
    <row r="37" spans="1:9">
      <c r="A37" s="4" t="s">
        <v>1267</v>
      </c>
      <c r="H37" s="7" t="n">
        <v>287</v>
      </c>
    </row>
    <row r="38" spans="1:9">
      <c r="A38" s="4" t="s">
        <v>276</v>
      </c>
    </row>
    <row r="39" spans="1:9">
      <c r="A39" s="3" t="s">
        <v>1260</v>
      </c>
    </row>
    <row r="40" spans="1:9">
      <c r="A40" s="4" t="s">
        <v>1276</v>
      </c>
      <c r="F40" s="6" t="n">
        <v>2</v>
      </c>
      <c r="I40" s="6" t="n">
        <v>2</v>
      </c>
    </row>
  </sheetData>
  <mergeCells count="3">
    <mergeCell ref="A1:A2"/>
    <mergeCell ref="B1:D1"/>
    <mergeCell ref="F1:H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1277</v>
      </c>
      <c r="B1" s="2" t="s">
        <v>2</v>
      </c>
      <c r="C1" s="2" t="s">
        <v>32</v>
      </c>
    </row>
    <row r="2" spans="1:3">
      <c r="A2" s="3" t="s">
        <v>304</v>
      </c>
    </row>
    <row r="3" spans="1:3">
      <c r="A3" s="4" t="s">
        <v>1278</v>
      </c>
      <c r="B3" s="7" t="n">
        <v>18250</v>
      </c>
      <c r="C3" s="7" t="n">
        <v>9556</v>
      </c>
    </row>
    <row r="4" spans="1:3">
      <c r="A4" s="4" t="s">
        <v>1279</v>
      </c>
      <c r="B4" s="6" t="n">
        <v>5024</v>
      </c>
      <c r="C4" s="6" t="n">
        <v>2630</v>
      </c>
    </row>
    <row r="5" spans="1:3">
      <c r="A5" s="4" t="s">
        <v>1280</v>
      </c>
      <c r="B5" s="6" t="n">
        <v>825</v>
      </c>
      <c r="C5" s="6" t="n">
        <v>77</v>
      </c>
    </row>
    <row r="6" spans="1:3">
      <c r="A6" s="4" t="s">
        <v>1281</v>
      </c>
      <c r="B6" s="6" t="n">
        <v>24099</v>
      </c>
      <c r="C6" s="6" t="n">
        <v>12263</v>
      </c>
    </row>
    <row r="7" spans="1:3">
      <c r="A7" s="4" t="s">
        <v>1282</v>
      </c>
      <c r="B7" s="6" t="n">
        <v>-3760</v>
      </c>
      <c r="C7" s="6" t="n">
        <v>-1908</v>
      </c>
    </row>
    <row r="8" spans="1:3">
      <c r="A8" s="4" t="s">
        <v>1283</v>
      </c>
      <c r="B8" s="7" t="n">
        <v>20339</v>
      </c>
      <c r="C8" s="7" t="n">
        <v>10355</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84</v>
      </c>
      <c r="B1" s="2" t="s">
        <v>1</v>
      </c>
    </row>
    <row r="2" spans="1:3">
      <c r="B2" s="2" t="s">
        <v>2</v>
      </c>
      <c r="C2" s="2" t="s">
        <v>32</v>
      </c>
    </row>
    <row r="3" spans="1:3">
      <c r="A3" s="3" t="s">
        <v>1285</v>
      </c>
    </row>
    <row r="4" spans="1:3">
      <c r="A4" s="4" t="s">
        <v>172</v>
      </c>
      <c r="B4" s="7" t="n">
        <v>-2885000</v>
      </c>
      <c r="C4" s="7" t="n">
        <v>-3002000</v>
      </c>
    </row>
    <row r="5" spans="1:3">
      <c r="A5" s="4" t="s">
        <v>1286</v>
      </c>
      <c r="B5" s="6" t="n">
        <v>420485000</v>
      </c>
      <c r="C5" s="6" t="n">
        <v>0</v>
      </c>
    </row>
    <row r="6" spans="1:3">
      <c r="A6" s="4" t="s">
        <v>628</v>
      </c>
    </row>
    <row r="7" spans="1:3">
      <c r="A7" s="3" t="s">
        <v>1285</v>
      </c>
    </row>
    <row r="8" spans="1:3">
      <c r="A8" s="4" t="s">
        <v>1286</v>
      </c>
      <c r="B8" s="6" t="n">
        <v>420485000</v>
      </c>
    </row>
    <row r="9" spans="1:3">
      <c r="A9" s="4" t="s">
        <v>1287</v>
      </c>
    </row>
    <row r="10" spans="1:3">
      <c r="A10" s="3" t="s">
        <v>1285</v>
      </c>
    </row>
    <row r="11" spans="1:3">
      <c r="A11" s="4" t="s">
        <v>1286</v>
      </c>
      <c r="B11" s="7" t="n">
        <v>393984000</v>
      </c>
      <c r="C11" s="7" t="n">
        <v>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288</v>
      </c>
      <c r="B1" s="2" t="s">
        <v>2</v>
      </c>
      <c r="C1" s="2" t="s">
        <v>32</v>
      </c>
      <c r="D1" s="2" t="s">
        <v>95</v>
      </c>
    </row>
    <row r="2" spans="1:4">
      <c r="A2" s="3" t="s">
        <v>1289</v>
      </c>
    </row>
    <row r="3" spans="1:4">
      <c r="A3" s="4" t="s">
        <v>1290</v>
      </c>
      <c r="B3" s="7" t="n">
        <v>7471000</v>
      </c>
      <c r="C3" s="7" t="n">
        <v>4293000</v>
      </c>
    </row>
    <row r="4" spans="1:4">
      <c r="A4" s="4" t="s">
        <v>1291</v>
      </c>
      <c r="B4" s="6" t="n">
        <v>7471000</v>
      </c>
      <c r="C4" s="6" t="n">
        <v>4293000</v>
      </c>
    </row>
    <row r="5" spans="1:4">
      <c r="A5" s="4" t="s">
        <v>1292</v>
      </c>
      <c r="B5" s="6" t="n">
        <v>0</v>
      </c>
      <c r="C5" s="6" t="n">
        <v>165001000</v>
      </c>
    </row>
    <row r="6" spans="1:4">
      <c r="A6" s="4" t="s">
        <v>1293</v>
      </c>
      <c r="B6" s="6" t="n">
        <v>0</v>
      </c>
      <c r="C6" s="6" t="n">
        <v>165001000</v>
      </c>
    </row>
    <row r="7" spans="1:4">
      <c r="A7" s="4" t="s">
        <v>1294</v>
      </c>
      <c r="B7" s="6" t="n">
        <v>580000000</v>
      </c>
      <c r="C7" s="6" t="n">
        <v>0</v>
      </c>
      <c r="D7" s="7" t="n">
        <v>39385000</v>
      </c>
    </row>
    <row r="8" spans="1:4">
      <c r="A8" s="4" t="s">
        <v>1286</v>
      </c>
      <c r="B8" s="6" t="n">
        <v>420485000</v>
      </c>
      <c r="C8" s="6" t="n">
        <v>0</v>
      </c>
    </row>
    <row r="9" spans="1:4">
      <c r="A9" s="3" t="s">
        <v>1295</v>
      </c>
    </row>
    <row r="10" spans="1:4">
      <c r="A10" s="4" t="s">
        <v>1296</v>
      </c>
      <c r="B10" s="6" t="n">
        <v>3442000</v>
      </c>
      <c r="C10" s="6" t="n">
        <v>3189000</v>
      </c>
    </row>
    <row r="11" spans="1:4">
      <c r="A11" s="4" t="s">
        <v>1297</v>
      </c>
      <c r="B11" s="6" t="n">
        <v>3442000</v>
      </c>
      <c r="C11" s="6" t="n">
        <v>3189000</v>
      </c>
    </row>
    <row r="12" spans="1:4">
      <c r="A12" s="4" t="s">
        <v>1298</v>
      </c>
      <c r="B12" s="6" t="n">
        <v>296724000</v>
      </c>
      <c r="C12" s="6" t="n">
        <v>0</v>
      </c>
    </row>
    <row r="13" spans="1:4">
      <c r="A13" s="4" t="s">
        <v>1299</v>
      </c>
      <c r="B13" s="6" t="n">
        <v>297394000</v>
      </c>
      <c r="C13" s="6" t="n">
        <v>0</v>
      </c>
    </row>
    <row r="14" spans="1:4">
      <c r="A14" s="4" t="s">
        <v>1300</v>
      </c>
      <c r="B14" s="6" t="n">
        <v>770293000</v>
      </c>
      <c r="C14" s="6" t="n">
        <v>161642000</v>
      </c>
    </row>
    <row r="15" spans="1:4">
      <c r="A15" s="4" t="s">
        <v>1301</v>
      </c>
      <c r="B15" s="6" t="n">
        <v>805590000</v>
      </c>
      <c r="C15" s="6" t="n">
        <v>165907000</v>
      </c>
    </row>
    <row r="16" spans="1:4">
      <c r="A16" s="4" t="s">
        <v>1302</v>
      </c>
      <c r="B16" s="6" t="n">
        <v>100000000</v>
      </c>
      <c r="C16" s="6" t="n">
        <v>0</v>
      </c>
    </row>
    <row r="17" spans="1:4">
      <c r="A17" s="4" t="s">
        <v>1303</v>
      </c>
      <c r="B17" s="6" t="n">
        <v>100528000</v>
      </c>
      <c r="C17" s="6" t="n">
        <v>0</v>
      </c>
    </row>
    <row r="18" spans="1:4">
      <c r="A18" s="4" t="s">
        <v>1304</v>
      </c>
      <c r="B18" s="6" t="n">
        <v>109394000</v>
      </c>
      <c r="C18" s="6" t="n">
        <v>107836000</v>
      </c>
    </row>
    <row r="19" spans="1:4">
      <c r="A19" s="4" t="s">
        <v>1305</v>
      </c>
      <c r="B19" s="6" t="n">
        <v>115524000</v>
      </c>
      <c r="C19" s="6" t="n">
        <v>116064000</v>
      </c>
    </row>
    <row r="20" spans="1:4">
      <c r="A20" s="4" t="s">
        <v>1306</v>
      </c>
      <c r="B20" s="6" t="n">
        <v>2916086000</v>
      </c>
    </row>
    <row r="21" spans="1:4">
      <c r="A21" s="4" t="s">
        <v>615</v>
      </c>
    </row>
    <row r="22" spans="1:4">
      <c r="A22" s="3" t="s">
        <v>1289</v>
      </c>
    </row>
    <row r="23" spans="1:4">
      <c r="A23" s="4" t="s">
        <v>1293</v>
      </c>
      <c r="B23" s="6" t="n">
        <v>5508000</v>
      </c>
      <c r="C23" s="6" t="n">
        <v>0</v>
      </c>
    </row>
    <row r="24" spans="1:4">
      <c r="A24" s="4" t="s">
        <v>1294</v>
      </c>
      <c r="B24" s="6" t="n">
        <v>5508000</v>
      </c>
      <c r="C24" s="6" t="n">
        <v>0</v>
      </c>
    </row>
    <row r="25" spans="1:4">
      <c r="A25" s="4" t="s">
        <v>1307</v>
      </c>
    </row>
    <row r="26" spans="1:4">
      <c r="A26" s="3" t="s">
        <v>1295</v>
      </c>
    </row>
    <row r="27" spans="1:4">
      <c r="A27" s="4" t="s">
        <v>1308</v>
      </c>
      <c r="B27" s="6" t="n">
        <v>300000000</v>
      </c>
      <c r="C27" s="6" t="n">
        <v>0</v>
      </c>
    </row>
    <row r="28" spans="1:4">
      <c r="A28" s="4" t="s">
        <v>1309</v>
      </c>
      <c r="B28" s="6" t="n">
        <v>300349000</v>
      </c>
      <c r="C28" s="6" t="n">
        <v>0</v>
      </c>
    </row>
    <row r="29" spans="1:4">
      <c r="A29" s="4" t="s">
        <v>1310</v>
      </c>
    </row>
    <row r="30" spans="1:4">
      <c r="A30" s="3" t="s">
        <v>1295</v>
      </c>
    </row>
    <row r="31" spans="1:4">
      <c r="A31" s="4" t="s">
        <v>1308</v>
      </c>
      <c r="B31" s="6" t="n">
        <v>750000000</v>
      </c>
      <c r="C31" s="6" t="n">
        <v>0</v>
      </c>
    </row>
    <row r="32" spans="1:4">
      <c r="A32" s="4" t="s">
        <v>1309</v>
      </c>
      <c r="B32" s="6" t="n">
        <v>751304000</v>
      </c>
      <c r="C32" s="6" t="n">
        <v>0</v>
      </c>
    </row>
    <row r="33" spans="1:4">
      <c r="A33" s="4" t="s">
        <v>1311</v>
      </c>
    </row>
    <row r="34" spans="1:4">
      <c r="A34" s="3" t="s">
        <v>1295</v>
      </c>
    </row>
    <row r="35" spans="1:4">
      <c r="A35" s="4" t="s">
        <v>1308</v>
      </c>
      <c r="B35" s="6" t="n">
        <v>175000000</v>
      </c>
      <c r="C35" s="6" t="n">
        <v>0</v>
      </c>
    </row>
    <row r="36" spans="1:4">
      <c r="A36" s="4" t="s">
        <v>1309</v>
      </c>
      <c r="B36" s="6" t="n">
        <v>175338000</v>
      </c>
      <c r="C36" s="6" t="n">
        <v>0</v>
      </c>
    </row>
    <row r="37" spans="1:4">
      <c r="A37" s="4" t="s">
        <v>1312</v>
      </c>
    </row>
    <row r="38" spans="1:4">
      <c r="A38" s="3" t="s">
        <v>1295</v>
      </c>
    </row>
    <row r="39" spans="1:4">
      <c r="A39" s="4" t="s">
        <v>1308</v>
      </c>
      <c r="B39" s="6" t="n">
        <v>0</v>
      </c>
      <c r="C39" s="6" t="n">
        <v>200000000</v>
      </c>
    </row>
    <row r="40" spans="1:4">
      <c r="A40" s="4" t="s">
        <v>1309</v>
      </c>
      <c r="B40" s="6" t="n">
        <v>0</v>
      </c>
      <c r="C40" s="6" t="n">
        <v>199997000</v>
      </c>
    </row>
    <row r="41" spans="1:4">
      <c r="A41" s="4" t="s">
        <v>628</v>
      </c>
    </row>
    <row r="42" spans="1:4">
      <c r="A42" s="3" t="s">
        <v>1289</v>
      </c>
    </row>
    <row r="43" spans="1:4">
      <c r="A43" s="4" t="s">
        <v>1286</v>
      </c>
      <c r="B43" s="6" t="n">
        <v>420485000</v>
      </c>
    </row>
    <row r="44" spans="1:4">
      <c r="A44" s="4" t="s">
        <v>1245</v>
      </c>
    </row>
    <row r="45" spans="1:4">
      <c r="A45" s="3" t="s">
        <v>1295</v>
      </c>
    </row>
    <row r="46" spans="1:4">
      <c r="A46" s="4" t="s">
        <v>1306</v>
      </c>
      <c r="B46" s="6" t="n">
        <v>770293000</v>
      </c>
    </row>
    <row r="47" spans="1:4">
      <c r="A47" s="4" t="s">
        <v>1313</v>
      </c>
    </row>
    <row r="48" spans="1:4">
      <c r="A48" s="3" t="s">
        <v>1295</v>
      </c>
    </row>
    <row r="49" spans="1:4">
      <c r="A49" s="4" t="s">
        <v>1306</v>
      </c>
      <c r="B49" s="6" t="n">
        <v>260704000</v>
      </c>
    </row>
    <row r="50" spans="1:4">
      <c r="A50" s="4" t="s">
        <v>1314</v>
      </c>
      <c r="B50" s="6" t="n">
        <v>263000000</v>
      </c>
    </row>
    <row r="51" spans="1:4">
      <c r="A51" s="4" t="s">
        <v>1287</v>
      </c>
    </row>
    <row r="52" spans="1:4">
      <c r="A52" s="3" t="s">
        <v>1289</v>
      </c>
    </row>
    <row r="53" spans="1:4">
      <c r="A53" s="4" t="s">
        <v>1286</v>
      </c>
      <c r="B53" s="6" t="n">
        <v>393984000</v>
      </c>
      <c r="C53" s="6" t="n">
        <v>0</v>
      </c>
    </row>
    <row r="54" spans="1:4">
      <c r="A54" s="4" t="s">
        <v>1315</v>
      </c>
      <c r="B54" s="7" t="n">
        <v>393984000</v>
      </c>
      <c r="C54" s="7" t="n">
        <v>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16</v>
      </c>
      <c r="B1" s="2" t="s">
        <v>2</v>
      </c>
      <c r="C1" s="2" t="s">
        <v>32</v>
      </c>
    </row>
    <row r="2" spans="1:3">
      <c r="A2" s="3" t="s">
        <v>1285</v>
      </c>
    </row>
    <row r="3" spans="1:3">
      <c r="A3" s="4" t="s">
        <v>1317</v>
      </c>
      <c r="B3" s="7" t="n">
        <v>406963000</v>
      </c>
      <c r="C3" s="7" t="n">
        <v>169294000</v>
      </c>
    </row>
    <row r="4" spans="1:3">
      <c r="A4" s="4" t="s">
        <v>1318</v>
      </c>
      <c r="B4" s="6" t="n">
        <v>3442000</v>
      </c>
      <c r="C4" s="6" t="n">
        <v>3189000</v>
      </c>
    </row>
    <row r="5" spans="1:3">
      <c r="A5" s="4" t="s">
        <v>1319</v>
      </c>
    </row>
    <row r="6" spans="1:3">
      <c r="A6" s="3" t="s">
        <v>1285</v>
      </c>
    </row>
    <row r="7" spans="1:3">
      <c r="A7" s="4" t="s">
        <v>1318</v>
      </c>
      <c r="B7" s="6" t="n">
        <v>3442000</v>
      </c>
      <c r="C7" s="6" t="n">
        <v>3189000</v>
      </c>
    </row>
    <row r="8" spans="1:3">
      <c r="A8" s="4" t="s">
        <v>1320</v>
      </c>
    </row>
    <row r="9" spans="1:3">
      <c r="A9" s="3" t="s">
        <v>1285</v>
      </c>
    </row>
    <row r="10" spans="1:3">
      <c r="A10" s="4" t="s">
        <v>1317</v>
      </c>
      <c r="B10" s="6" t="n">
        <v>7471000</v>
      </c>
      <c r="C10" s="6" t="n">
        <v>4293000</v>
      </c>
    </row>
    <row r="11" spans="1:3">
      <c r="A11" s="4" t="s">
        <v>1321</v>
      </c>
    </row>
    <row r="12" spans="1:3">
      <c r="A12" s="3" t="s">
        <v>1285</v>
      </c>
    </row>
    <row r="13" spans="1:3">
      <c r="A13" s="4" t="s">
        <v>1317</v>
      </c>
      <c r="C13" s="6" t="n">
        <v>165001000</v>
      </c>
    </row>
    <row r="14" spans="1:3">
      <c r="A14" s="4" t="s">
        <v>1322</v>
      </c>
    </row>
    <row r="15" spans="1:3">
      <c r="A15" s="3" t="s">
        <v>1285</v>
      </c>
    </row>
    <row r="16" spans="1:3">
      <c r="A16" s="4" t="s">
        <v>1317</v>
      </c>
      <c r="B16" s="6" t="n">
        <v>5508000</v>
      </c>
    </row>
    <row r="17" spans="1:3">
      <c r="A17" s="4" t="s">
        <v>1323</v>
      </c>
    </row>
    <row r="18" spans="1:3">
      <c r="A18" s="3" t="s">
        <v>1285</v>
      </c>
    </row>
    <row r="19" spans="1:3">
      <c r="A19" s="4" t="s">
        <v>1317</v>
      </c>
      <c r="B19" s="6" t="n">
        <v>0</v>
      </c>
      <c r="C19" s="6" t="n">
        <v>165001000</v>
      </c>
    </row>
    <row r="20" spans="1:3">
      <c r="A20" s="4" t="s">
        <v>1318</v>
      </c>
      <c r="B20" s="6" t="n">
        <v>0</v>
      </c>
      <c r="C20" s="6" t="n">
        <v>0</v>
      </c>
    </row>
    <row r="21" spans="1:3">
      <c r="A21" s="4" t="s">
        <v>1324</v>
      </c>
    </row>
    <row r="22" spans="1:3">
      <c r="A22" s="3" t="s">
        <v>1285</v>
      </c>
    </row>
    <row r="23" spans="1:3">
      <c r="A23" s="4" t="s">
        <v>1318</v>
      </c>
      <c r="B23" s="6" t="n">
        <v>0</v>
      </c>
      <c r="C23" s="6" t="n">
        <v>0</v>
      </c>
    </row>
    <row r="24" spans="1:3">
      <c r="A24" s="4" t="s">
        <v>1325</v>
      </c>
    </row>
    <row r="25" spans="1:3">
      <c r="A25" s="3" t="s">
        <v>1285</v>
      </c>
    </row>
    <row r="26" spans="1:3">
      <c r="A26" s="4" t="s">
        <v>1317</v>
      </c>
      <c r="B26" s="6" t="n">
        <v>0</v>
      </c>
      <c r="C26" s="6" t="n">
        <v>0</v>
      </c>
    </row>
    <row r="27" spans="1:3">
      <c r="A27" s="4" t="s">
        <v>1326</v>
      </c>
    </row>
    <row r="28" spans="1:3">
      <c r="A28" s="3" t="s">
        <v>1285</v>
      </c>
    </row>
    <row r="29" spans="1:3">
      <c r="A29" s="4" t="s">
        <v>1317</v>
      </c>
      <c r="C29" s="6" t="n">
        <v>165001000</v>
      </c>
    </row>
    <row r="30" spans="1:3">
      <c r="A30" s="4" t="s">
        <v>1327</v>
      </c>
    </row>
    <row r="31" spans="1:3">
      <c r="A31" s="3" t="s">
        <v>1285</v>
      </c>
    </row>
    <row r="32" spans="1:3">
      <c r="A32" s="4" t="s">
        <v>1317</v>
      </c>
      <c r="B32" s="6" t="n">
        <v>0</v>
      </c>
    </row>
    <row r="33" spans="1:3">
      <c r="A33" s="4" t="s">
        <v>1328</v>
      </c>
    </row>
    <row r="34" spans="1:3">
      <c r="A34" s="3" t="s">
        <v>1285</v>
      </c>
    </row>
    <row r="35" spans="1:3">
      <c r="A35" s="4" t="s">
        <v>1317</v>
      </c>
      <c r="B35" s="6" t="n">
        <v>0</v>
      </c>
      <c r="C35" s="6" t="n">
        <v>0</v>
      </c>
    </row>
    <row r="36" spans="1:3">
      <c r="A36" s="4" t="s">
        <v>1318</v>
      </c>
      <c r="B36" s="6" t="n">
        <v>0</v>
      </c>
      <c r="C36" s="6" t="n">
        <v>0</v>
      </c>
    </row>
    <row r="37" spans="1:3">
      <c r="A37" s="4" t="s">
        <v>1329</v>
      </c>
    </row>
    <row r="38" spans="1:3">
      <c r="A38" s="3" t="s">
        <v>1285</v>
      </c>
    </row>
    <row r="39" spans="1:3">
      <c r="A39" s="4" t="s">
        <v>1318</v>
      </c>
      <c r="B39" s="6" t="n">
        <v>0</v>
      </c>
      <c r="C39" s="6" t="n">
        <v>0</v>
      </c>
    </row>
    <row r="40" spans="1:3">
      <c r="A40" s="4" t="s">
        <v>1330</v>
      </c>
    </row>
    <row r="41" spans="1:3">
      <c r="A41" s="3" t="s">
        <v>1285</v>
      </c>
    </row>
    <row r="42" spans="1:3">
      <c r="A42" s="4" t="s">
        <v>1317</v>
      </c>
      <c r="B42" s="6" t="n">
        <v>0</v>
      </c>
      <c r="C42" s="6" t="n">
        <v>0</v>
      </c>
    </row>
    <row r="43" spans="1:3">
      <c r="A43" s="4" t="s">
        <v>1331</v>
      </c>
    </row>
    <row r="44" spans="1:3">
      <c r="A44" s="3" t="s">
        <v>1285</v>
      </c>
    </row>
    <row r="45" spans="1:3">
      <c r="A45" s="4" t="s">
        <v>1317</v>
      </c>
      <c r="C45" s="6" t="n">
        <v>0</v>
      </c>
    </row>
    <row r="46" spans="1:3">
      <c r="A46" s="4" t="s">
        <v>1332</v>
      </c>
    </row>
    <row r="47" spans="1:3">
      <c r="A47" s="3" t="s">
        <v>1285</v>
      </c>
    </row>
    <row r="48" spans="1:3">
      <c r="A48" s="4" t="s">
        <v>1317</v>
      </c>
      <c r="B48" s="6" t="n">
        <v>0</v>
      </c>
    </row>
    <row r="49" spans="1:3">
      <c r="A49" s="4" t="s">
        <v>1333</v>
      </c>
    </row>
    <row r="50" spans="1:3">
      <c r="A50" s="3" t="s">
        <v>1285</v>
      </c>
    </row>
    <row r="51" spans="1:3">
      <c r="A51" s="4" t="s">
        <v>1317</v>
      </c>
      <c r="B51" s="6" t="n">
        <v>406963000</v>
      </c>
      <c r="C51" s="6" t="n">
        <v>4293000</v>
      </c>
    </row>
    <row r="52" spans="1:3">
      <c r="A52" s="4" t="s">
        <v>1318</v>
      </c>
      <c r="B52" s="6" t="n">
        <v>3442000</v>
      </c>
      <c r="C52" s="6" t="n">
        <v>3189000</v>
      </c>
    </row>
    <row r="53" spans="1:3">
      <c r="A53" s="4" t="s">
        <v>1334</v>
      </c>
    </row>
    <row r="54" spans="1:3">
      <c r="A54" s="3" t="s">
        <v>1285</v>
      </c>
    </row>
    <row r="55" spans="1:3">
      <c r="A55" s="4" t="s">
        <v>1318</v>
      </c>
      <c r="B55" s="6" t="n">
        <v>3442000</v>
      </c>
      <c r="C55" s="6" t="n">
        <v>3189000</v>
      </c>
    </row>
    <row r="56" spans="1:3">
      <c r="A56" s="4" t="s">
        <v>1335</v>
      </c>
    </row>
    <row r="57" spans="1:3">
      <c r="A57" s="3" t="s">
        <v>1285</v>
      </c>
    </row>
    <row r="58" spans="1:3">
      <c r="A58" s="4" t="s">
        <v>1317</v>
      </c>
      <c r="B58" s="6" t="n">
        <v>7471000</v>
      </c>
      <c r="C58" s="6" t="n">
        <v>4293000</v>
      </c>
    </row>
    <row r="59" spans="1:3">
      <c r="A59" s="4" t="s">
        <v>1336</v>
      </c>
    </row>
    <row r="60" spans="1:3">
      <c r="A60" s="3" t="s">
        <v>1285</v>
      </c>
    </row>
    <row r="61" spans="1:3">
      <c r="A61" s="4" t="s">
        <v>1317</v>
      </c>
      <c r="C61" s="7" t="n">
        <v>0</v>
      </c>
    </row>
    <row r="62" spans="1:3">
      <c r="A62" s="4" t="s">
        <v>1337</v>
      </c>
    </row>
    <row r="63" spans="1:3">
      <c r="A63" s="3" t="s">
        <v>1285</v>
      </c>
    </row>
    <row r="64" spans="1:3">
      <c r="A64" s="4" t="s">
        <v>1317</v>
      </c>
      <c r="B64" s="6" t="n">
        <v>5508000</v>
      </c>
    </row>
    <row r="65" spans="1:3">
      <c r="A65" s="4" t="s">
        <v>1287</v>
      </c>
    </row>
    <row r="66" spans="1:3">
      <c r="A66" s="3" t="s">
        <v>1285</v>
      </c>
    </row>
    <row r="67" spans="1:3">
      <c r="A67" s="4" t="s">
        <v>1317</v>
      </c>
      <c r="B67" s="6" t="n">
        <v>393984000</v>
      </c>
    </row>
    <row r="68" spans="1:3">
      <c r="A68" s="4" t="s">
        <v>1338</v>
      </c>
    </row>
    <row r="69" spans="1:3">
      <c r="A69" s="3" t="s">
        <v>1285</v>
      </c>
    </row>
    <row r="70" spans="1:3">
      <c r="A70" s="4" t="s">
        <v>1317</v>
      </c>
      <c r="B70" s="7" t="n">
        <v>39398400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39</v>
      </c>
      <c r="B1" s="2" t="s">
        <v>1</v>
      </c>
    </row>
    <row r="2" spans="1:3">
      <c r="B2" s="2" t="s">
        <v>2</v>
      </c>
      <c r="C2" s="2" t="s">
        <v>32</v>
      </c>
    </row>
    <row r="3" spans="1:3">
      <c r="A3" s="3" t="s">
        <v>1285</v>
      </c>
    </row>
    <row r="4" spans="1:3">
      <c r="A4" s="4" t="s">
        <v>1291</v>
      </c>
      <c r="B4" s="7" t="n">
        <v>7471</v>
      </c>
      <c r="C4" s="7" t="n">
        <v>4293</v>
      </c>
    </row>
    <row r="5" spans="1:3">
      <c r="A5" s="4" t="s">
        <v>1293</v>
      </c>
      <c r="B5" s="6" t="n">
        <v>0</v>
      </c>
      <c r="C5" s="6" t="n">
        <v>165001</v>
      </c>
    </row>
    <row r="6" spans="1:3">
      <c r="A6" s="4" t="s">
        <v>615</v>
      </c>
    </row>
    <row r="7" spans="1:3">
      <c r="A7" s="3" t="s">
        <v>1285</v>
      </c>
    </row>
    <row r="8" spans="1:3">
      <c r="A8" s="4" t="s">
        <v>1293</v>
      </c>
      <c r="B8" s="7" t="n">
        <v>5508</v>
      </c>
      <c r="C8" s="7" t="n">
        <v>0</v>
      </c>
    </row>
    <row r="9" spans="1:3">
      <c r="A9" s="4" t="s">
        <v>1340</v>
      </c>
      <c r="B9" s="4" t="s">
        <v>1341</v>
      </c>
    </row>
    <row r="10" spans="1:3">
      <c r="A10" s="4" t="s">
        <v>1319</v>
      </c>
    </row>
    <row r="11" spans="1:3">
      <c r="A11" s="3" t="s">
        <v>1285</v>
      </c>
    </row>
    <row r="12" spans="1:3">
      <c r="A12" s="4" t="s">
        <v>1342</v>
      </c>
      <c r="B12" s="7" t="n">
        <v>3442</v>
      </c>
    </row>
    <row r="13" spans="1:3">
      <c r="A13" s="4" t="s">
        <v>1343</v>
      </c>
    </row>
    <row r="14" spans="1:3">
      <c r="A14" s="3" t="s">
        <v>1285</v>
      </c>
    </row>
    <row r="15" spans="1:3">
      <c r="A15" s="4" t="s">
        <v>1340</v>
      </c>
      <c r="B15" s="4" t="s">
        <v>1146</v>
      </c>
    </row>
    <row r="16" spans="1:3">
      <c r="A16" s="4" t="s">
        <v>1344</v>
      </c>
    </row>
    <row r="17" spans="1:3">
      <c r="A17" s="3" t="s">
        <v>1285</v>
      </c>
    </row>
    <row r="18" spans="1:3">
      <c r="A18" s="4" t="s">
        <v>1340</v>
      </c>
      <c r="B18" s="4" t="s">
        <v>1177</v>
      </c>
    </row>
    <row r="19" spans="1:3">
      <c r="A19" s="4" t="s">
        <v>632</v>
      </c>
    </row>
    <row r="20" spans="1:3">
      <c r="A20" s="3" t="s">
        <v>1285</v>
      </c>
    </row>
    <row r="21" spans="1:3">
      <c r="A21" s="4" t="s">
        <v>1291</v>
      </c>
      <c r="B21" s="7" t="n">
        <v>7471</v>
      </c>
    </row>
    <row r="22" spans="1:3">
      <c r="A22" s="4" t="s">
        <v>1340</v>
      </c>
      <c r="B22" s="4" t="s">
        <v>1345</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r="A1" s="1" t="s">
        <v>1346</v>
      </c>
      <c r="B1" s="2" t="s">
        <v>1</v>
      </c>
    </row>
    <row r="2" spans="1:2">
      <c r="B2" s="2" t="s">
        <v>656</v>
      </c>
    </row>
    <row r="3" spans="1:2">
      <c r="A3" s="3" t="s">
        <v>1347</v>
      </c>
    </row>
    <row r="4" spans="1:2">
      <c r="A4" s="4" t="s">
        <v>947</v>
      </c>
      <c r="B4" s="7" t="n">
        <v>4293</v>
      </c>
    </row>
    <row r="5" spans="1:2">
      <c r="A5" s="4" t="s">
        <v>1348</v>
      </c>
      <c r="B5" s="6" t="n">
        <v>1702</v>
      </c>
    </row>
    <row r="6" spans="1:2">
      <c r="A6" s="4" t="s">
        <v>1349</v>
      </c>
      <c r="B6" s="6" t="n">
        <v>5508</v>
      </c>
    </row>
    <row r="7" spans="1:2">
      <c r="A7" s="3" t="s">
        <v>1350</v>
      </c>
    </row>
    <row r="8" spans="1:2">
      <c r="A8" s="4" t="s">
        <v>1351</v>
      </c>
      <c r="B8" s="6" t="n">
        <v>1476</v>
      </c>
    </row>
    <row r="9" spans="1:2">
      <c r="A9" s="4" t="s">
        <v>953</v>
      </c>
      <c r="B9" s="6" t="n">
        <v>12979</v>
      </c>
    </row>
    <row r="10" spans="1:2">
      <c r="A10" s="4" t="s">
        <v>632</v>
      </c>
    </row>
    <row r="11" spans="1:2">
      <c r="A11" s="3" t="s">
        <v>1347</v>
      </c>
    </row>
    <row r="12" spans="1:2">
      <c r="A12" s="4" t="s">
        <v>947</v>
      </c>
      <c r="B12" s="6" t="n">
        <v>4293</v>
      </c>
    </row>
    <row r="13" spans="1:2">
      <c r="A13" s="4" t="s">
        <v>1348</v>
      </c>
      <c r="B13" s="6" t="n">
        <v>1702</v>
      </c>
    </row>
    <row r="14" spans="1:2">
      <c r="A14" s="4" t="s">
        <v>1349</v>
      </c>
      <c r="B14" s="6" t="n">
        <v>0</v>
      </c>
    </row>
    <row r="15" spans="1:2">
      <c r="A15" s="3" t="s">
        <v>1350</v>
      </c>
    </row>
    <row r="16" spans="1:2">
      <c r="A16" s="4" t="s">
        <v>1351</v>
      </c>
      <c r="B16" s="6" t="n">
        <v>1476</v>
      </c>
    </row>
    <row r="17" spans="1:2">
      <c r="A17" s="4" t="s">
        <v>953</v>
      </c>
      <c r="B17" s="6" t="n">
        <v>7471</v>
      </c>
    </row>
    <row r="18" spans="1:2">
      <c r="A18" s="4" t="s">
        <v>615</v>
      </c>
    </row>
    <row r="19" spans="1:2">
      <c r="A19" s="3" t="s">
        <v>1347</v>
      </c>
    </row>
    <row r="20" spans="1:2">
      <c r="A20" s="4" t="s">
        <v>947</v>
      </c>
      <c r="B20" s="6" t="n">
        <v>0</v>
      </c>
    </row>
    <row r="21" spans="1:2">
      <c r="A21" s="4" t="s">
        <v>1348</v>
      </c>
      <c r="B21" s="6" t="n">
        <v>0</v>
      </c>
    </row>
    <row r="22" spans="1:2">
      <c r="A22" s="4" t="s">
        <v>1349</v>
      </c>
      <c r="B22" s="6" t="n">
        <v>5508</v>
      </c>
    </row>
    <row r="23" spans="1:2">
      <c r="A23" s="3" t="s">
        <v>1350</v>
      </c>
    </row>
    <row r="24" spans="1:2">
      <c r="A24" s="4" t="s">
        <v>1351</v>
      </c>
      <c r="B24" s="6" t="n">
        <v>0</v>
      </c>
    </row>
    <row r="25" spans="1:2">
      <c r="A25" s="4" t="s">
        <v>953</v>
      </c>
      <c r="B25" s="7" t="n">
        <v>5508</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1352</v>
      </c>
      <c r="B1" s="2" t="s">
        <v>1</v>
      </c>
    </row>
    <row r="2" spans="1:2">
      <c r="B2" s="2" t="s">
        <v>656</v>
      </c>
    </row>
    <row r="3" spans="1:2">
      <c r="A3" s="3" t="s">
        <v>1353</v>
      </c>
    </row>
    <row r="4" spans="1:2">
      <c r="A4" s="4" t="s">
        <v>947</v>
      </c>
      <c r="B4" s="7" t="n">
        <v>3189</v>
      </c>
    </row>
    <row r="5" spans="1:2">
      <c r="A5" s="4" t="s">
        <v>1354</v>
      </c>
      <c r="B5" s="6" t="n">
        <v>589</v>
      </c>
    </row>
    <row r="6" spans="1:2">
      <c r="A6" s="3" t="s">
        <v>1350</v>
      </c>
    </row>
    <row r="7" spans="1:2">
      <c r="A7" s="4" t="s">
        <v>1355</v>
      </c>
      <c r="B7" s="6" t="n">
        <v>563</v>
      </c>
    </row>
    <row r="8" spans="1:2">
      <c r="A8" s="4" t="s">
        <v>1356</v>
      </c>
      <c r="B8" s="6" t="n">
        <v>-3784</v>
      </c>
    </row>
    <row r="9" spans="1:2">
      <c r="A9" s="4" t="s">
        <v>1357</v>
      </c>
      <c r="B9" s="6" t="n">
        <v>2885</v>
      </c>
    </row>
    <row r="10" spans="1:2">
      <c r="A10" s="4" t="s">
        <v>953</v>
      </c>
      <c r="B10" s="7" t="n">
        <v>3442</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1358</v>
      </c>
      <c r="B1" s="2" t="s">
        <v>656</v>
      </c>
      <c r="C1" s="2" t="s">
        <v>1359</v>
      </c>
    </row>
    <row r="2" spans="1:3">
      <c r="A2" s="3" t="s">
        <v>1360</v>
      </c>
    </row>
    <row r="3" spans="1:3">
      <c r="A3" s="4" t="s">
        <v>701</v>
      </c>
      <c r="B3" s="7" t="n">
        <v>25166</v>
      </c>
    </row>
    <row r="4" spans="1:3">
      <c r="A4" s="4" t="s">
        <v>1361</v>
      </c>
    </row>
    <row r="5" spans="1:3">
      <c r="A5" s="3" t="s">
        <v>1360</v>
      </c>
    </row>
    <row r="6" spans="1:3">
      <c r="A6" s="4" t="s">
        <v>1362</v>
      </c>
      <c r="B6" s="7" t="n">
        <v>15485</v>
      </c>
    </row>
    <row r="7" spans="1:3">
      <c r="A7" s="4" t="s">
        <v>1363</v>
      </c>
      <c r="B7" s="4" t="s">
        <v>1082</v>
      </c>
      <c r="C7" s="4" t="s">
        <v>1082</v>
      </c>
    </row>
    <row r="8" spans="1:3">
      <c r="A8" s="4" t="s">
        <v>701</v>
      </c>
      <c r="B8" s="7" t="n">
        <v>654</v>
      </c>
    </row>
    <row r="9" spans="1:3">
      <c r="A9" s="4" t="s">
        <v>1364</v>
      </c>
    </row>
    <row r="10" spans="1:3">
      <c r="A10" s="3" t="s">
        <v>1360</v>
      </c>
    </row>
    <row r="11" spans="1:3">
      <c r="A11" s="4" t="s">
        <v>1362</v>
      </c>
      <c r="B11" s="7" t="n">
        <v>10391</v>
      </c>
    </row>
    <row r="12" spans="1:3">
      <c r="A12" s="4" t="s">
        <v>1363</v>
      </c>
      <c r="B12" s="4" t="s">
        <v>1365</v>
      </c>
      <c r="C12" s="4" t="s">
        <v>1365</v>
      </c>
    </row>
    <row r="13" spans="1:3">
      <c r="A13" s="4" t="s">
        <v>701</v>
      </c>
      <c r="B13" s="7" t="n">
        <v>71</v>
      </c>
    </row>
    <row r="14" spans="1:3">
      <c r="A14" s="4" t="s">
        <v>1366</v>
      </c>
    </row>
    <row r="15" spans="1:3">
      <c r="A15" s="3" t="s">
        <v>1360</v>
      </c>
    </row>
    <row r="16" spans="1:3">
      <c r="A16" s="4" t="s">
        <v>1362</v>
      </c>
      <c r="B16" s="7" t="n">
        <v>20644</v>
      </c>
    </row>
    <row r="17" spans="1:3">
      <c r="A17" s="4" t="s">
        <v>1363</v>
      </c>
      <c r="B17" s="4" t="s">
        <v>1367</v>
      </c>
      <c r="C17" s="4" t="s">
        <v>1367</v>
      </c>
    </row>
    <row r="18" spans="1:3">
      <c r="A18" s="4" t="s">
        <v>701</v>
      </c>
      <c r="B18" s="7" t="n">
        <v>322</v>
      </c>
    </row>
    <row r="19" spans="1:3">
      <c r="A19" s="4" t="s">
        <v>1368</v>
      </c>
    </row>
    <row r="20" spans="1:3">
      <c r="A20" s="3" t="s">
        <v>1360</v>
      </c>
    </row>
    <row r="21" spans="1:3">
      <c r="A21" s="4" t="s">
        <v>1362</v>
      </c>
      <c r="B21" s="7" t="n">
        <v>6094</v>
      </c>
    </row>
    <row r="22" spans="1:3">
      <c r="A22" s="4" t="s">
        <v>1363</v>
      </c>
      <c r="B22" s="4" t="s">
        <v>1369</v>
      </c>
      <c r="C22" s="4" t="s">
        <v>1369</v>
      </c>
    </row>
    <row r="23" spans="1:3">
      <c r="A23" s="4" t="s">
        <v>701</v>
      </c>
      <c r="B23" s="7" t="n">
        <v>126</v>
      </c>
    </row>
    <row r="24" spans="1:3">
      <c r="A24" s="4" t="s">
        <v>1370</v>
      </c>
    </row>
    <row r="25" spans="1:3">
      <c r="A25" s="3" t="s">
        <v>1360</v>
      </c>
    </row>
    <row r="26" spans="1:3">
      <c r="A26" s="4" t="s">
        <v>1362</v>
      </c>
      <c r="B26" s="7" t="n">
        <v>750000</v>
      </c>
    </row>
    <row r="27" spans="1:3">
      <c r="A27" s="4" t="s">
        <v>1363</v>
      </c>
      <c r="B27" s="4" t="s">
        <v>1371</v>
      </c>
      <c r="C27" s="4" t="s">
        <v>1371</v>
      </c>
    </row>
    <row r="28" spans="1:3">
      <c r="A28" s="4" t="s">
        <v>701</v>
      </c>
      <c r="B28" s="7" t="n">
        <v>634</v>
      </c>
    </row>
    <row r="29" spans="1:3">
      <c r="A29" s="4" t="s">
        <v>1372</v>
      </c>
    </row>
    <row r="30" spans="1:3">
      <c r="A30" s="3" t="s">
        <v>1360</v>
      </c>
    </row>
    <row r="31" spans="1:3">
      <c r="A31" s="4" t="s">
        <v>1362</v>
      </c>
      <c r="B31" s="7" t="n">
        <v>175000</v>
      </c>
    </row>
    <row r="32" spans="1:3">
      <c r="A32" s="4" t="s">
        <v>1363</v>
      </c>
      <c r="B32" s="4" t="s">
        <v>1373</v>
      </c>
      <c r="C32" s="4" t="s">
        <v>1373</v>
      </c>
    </row>
    <row r="33" spans="1:3">
      <c r="A33" s="4" t="s">
        <v>701</v>
      </c>
      <c r="B33" s="7" t="n">
        <v>1635</v>
      </c>
    </row>
    <row r="34" spans="1:3">
      <c r="A34" s="4" t="s">
        <v>1374</v>
      </c>
    </row>
    <row r="35" spans="1:3">
      <c r="A35" s="3" t="s">
        <v>1360</v>
      </c>
    </row>
    <row r="36" spans="1:3">
      <c r="A36" s="4" t="s">
        <v>1375</v>
      </c>
      <c r="C36" s="12" t="n">
        <v>20000</v>
      </c>
    </row>
    <row r="37" spans="1:3">
      <c r="A37" s="4" t="s">
        <v>701</v>
      </c>
      <c r="B37" s="7" t="n">
        <v>2172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7</vt:i4>
      </vt:variant>
    </vt:vector>
  </ns0:HeadingPairs>
  <ns0:TitlesOfParts>
    <vt:vector xmlns:vt="http://schemas.openxmlformats.org/officeDocument/2006/docPropsVTypes" baseType="lpstr" size="127">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Sto7</vt:lpstr>
      <vt:lpstr>Consolidated Statements of Cash</vt:lpstr>
      <vt:lpstr>Consolidated Statements of Cas9</vt:lpstr>
      <vt:lpstr>Business and Organization</vt:lpstr>
      <vt:lpstr>Significant Accounting Policies</vt:lpstr>
      <vt:lpstr>Merger with Chambers</vt:lpstr>
      <vt:lpstr>Dispositions and Assets Held-fo</vt:lpstr>
      <vt:lpstr>Real Estate Investments</vt:lpstr>
      <vt:lpstr>Unconsolidated Equity Investmen</vt:lpstr>
      <vt:lpstr>Debt Obligations</vt:lpstr>
      <vt:lpstr>Leasing Agreements</vt:lpstr>
      <vt:lpstr>Transactions with Director Rela</vt:lpstr>
      <vt:lpstr>Deferred Costs</vt:lpstr>
      <vt:lpstr>Fair Value Measurements</vt:lpstr>
      <vt:lpstr>Derivative and Hedging Instrume</vt:lpstr>
      <vt:lpstr>Stockholders' Equity (Deficit)</vt:lpstr>
      <vt:lpstr>Benefit Plans</vt:lpstr>
      <vt:lpstr>Noncontrolling Interest</vt:lpstr>
      <vt:lpstr>Commitments and Contingencies</vt:lpstr>
      <vt:lpstr>Income Taxes</vt:lpstr>
      <vt:lpstr>Environmental Matters</vt:lpstr>
      <vt:lpstr>Segment Reporting</vt:lpstr>
      <vt:lpstr>Supplemental Cash Flow Informat</vt:lpstr>
      <vt:lpstr>Selected Quarterly Financial Da</vt:lpstr>
      <vt:lpstr>Subsequent Events</vt:lpstr>
      <vt:lpstr>Schedule II Valuation and Quali</vt:lpstr>
      <vt:lpstr>Schedule III - Real Estate Inve</vt:lpstr>
      <vt:lpstr>Significant Accounting Polici34</vt:lpstr>
      <vt:lpstr>Business and Organization (Tabl</vt:lpstr>
      <vt:lpstr>Significant Accounting Polici36</vt:lpstr>
      <vt:lpstr>Merger with Chambers (Tables)</vt:lpstr>
      <vt:lpstr>Dispositions and Assets Held-38</vt:lpstr>
      <vt:lpstr>Real Estate Investments (Tables</vt:lpstr>
      <vt:lpstr>Unconsolidated Equity Investm40</vt:lpstr>
      <vt:lpstr>Debt Obligations (Tables)</vt:lpstr>
      <vt:lpstr>Leasing Agreements (Tables)</vt:lpstr>
      <vt:lpstr>Deferred Costs (Tables)</vt:lpstr>
      <vt:lpstr>Fair Value Measurements (Tables</vt:lpstr>
      <vt:lpstr>Derivative and Hedging Instru45</vt:lpstr>
      <vt:lpstr>Stockholders' Equity (Deficit) </vt:lpstr>
      <vt:lpstr>Noncontrolling Interest (Tables</vt:lpstr>
      <vt:lpstr>Commitments and Contingencies (</vt:lpstr>
      <vt:lpstr>Income Taxes (Tables)</vt:lpstr>
      <vt:lpstr>Segment Reporting (Tables)</vt:lpstr>
      <vt:lpstr>Supplemental Cash Flow Inform51</vt:lpstr>
      <vt:lpstr>Selected Quarterly Financial 52</vt:lpstr>
      <vt:lpstr>Business and Organization (Narr</vt:lpstr>
      <vt:lpstr>Business and Organization (Summ</vt:lpstr>
      <vt:lpstr>Significant Accounting Polici55</vt:lpstr>
      <vt:lpstr>Significant Accounting Polici56</vt:lpstr>
      <vt:lpstr>Significant Accounting Polici57</vt:lpstr>
      <vt:lpstr>Significant Accounting Polici58</vt:lpstr>
      <vt:lpstr>Significant Accounting Polici59</vt:lpstr>
      <vt:lpstr>Significant Accounting Polici60</vt:lpstr>
      <vt:lpstr>Significant Accounting Polici61</vt:lpstr>
      <vt:lpstr>Merger with Chambers (Narrative</vt:lpstr>
      <vt:lpstr>Merger with Chambers (Summary o</vt:lpstr>
      <vt:lpstr>Merger with Chambers (Summary64</vt:lpstr>
      <vt:lpstr>Merger with Chambers (Summary65</vt:lpstr>
      <vt:lpstr>Merger with Chambers (Summary66</vt:lpstr>
      <vt:lpstr>Dispositions and Assets Held-67</vt:lpstr>
      <vt:lpstr>Real Estate Investments (Summar</vt:lpstr>
      <vt:lpstr>Dispositions and Assets Held-69</vt:lpstr>
      <vt:lpstr>Real Estate Investments (Narrat</vt:lpstr>
      <vt:lpstr>Dispositions and Assets Held-71</vt:lpstr>
      <vt:lpstr>Real Estate Investments (Proper</vt:lpstr>
      <vt:lpstr>Dispositions and Assets Held-73</vt:lpstr>
      <vt:lpstr>Real Estate Investments (Pro Fo</vt:lpstr>
      <vt:lpstr>Real Estate Investments (Summ75</vt:lpstr>
      <vt:lpstr>Unconsolidated Equity Investm76</vt:lpstr>
      <vt:lpstr>Unconsolidated Equity Investm77</vt:lpstr>
      <vt:lpstr>Unconsolidated Equity Investm78</vt:lpstr>
      <vt:lpstr>Unconsolidated Equity Investm79</vt:lpstr>
      <vt:lpstr>Unconsolidated Equity Investm80</vt:lpstr>
      <vt:lpstr>Debt Obligations (Secured Debt)</vt:lpstr>
      <vt:lpstr>Debt Obligations (Schedule of M</vt:lpstr>
      <vt:lpstr>Debt Obligations (Secured Credi</vt:lpstr>
      <vt:lpstr>Debt Obligations (Unsecured Deb</vt:lpstr>
      <vt:lpstr>Debt Obligations (Schedule of C</vt:lpstr>
      <vt:lpstr>Debt Obligations (Senior Unsecu</vt:lpstr>
      <vt:lpstr>Debt Obligations (Exchangeable </vt:lpstr>
      <vt:lpstr>Debt Obligations (Schedule of88</vt:lpstr>
      <vt:lpstr>Leasing Agreements (Narrative) </vt:lpstr>
      <vt:lpstr>Leasing Agreements (Schedule of</vt:lpstr>
      <vt:lpstr>Transactions with Director Re91</vt:lpstr>
      <vt:lpstr>Deferred Costs (Schedule of Def</vt:lpstr>
      <vt:lpstr>Fair Value Measurements (Narrat</vt:lpstr>
      <vt:lpstr>Fair Value Measurements (Schedu</vt:lpstr>
      <vt:lpstr>Fair Value Measurements (Sche95</vt:lpstr>
      <vt:lpstr>Fair Value Measurements (Fair V</vt:lpstr>
      <vt:lpstr>Fair Value Measurements (Fair97</vt:lpstr>
      <vt:lpstr>Fair Value Measurements (Fair98</vt:lpstr>
      <vt:lpstr>Derivative and Hedging Instru99</vt:lpstr>
      <vt:lpstr>Derivative and Hedging Instr100</vt:lpstr>
      <vt:lpstr>Stockholders' Equity (Defici101</vt:lpstr>
      <vt:lpstr>Stockholders' Equity (Defici102</vt:lpstr>
      <vt:lpstr>Stockholders' Equity (Defici103</vt:lpstr>
      <vt:lpstr>Stockholders' Equity (Defici104</vt:lpstr>
      <vt:lpstr>Stockholders' Equity (Defici105</vt:lpstr>
      <vt:lpstr>Stockholders' Equity (Defici106</vt:lpstr>
      <vt:lpstr>Stockholders' Equity (Defici107</vt:lpstr>
      <vt:lpstr>Stockholders' Equity (Defici108</vt:lpstr>
      <vt:lpstr>Stockholders' Equity (Defici109</vt:lpstr>
      <vt:lpstr>Stockholders' Equity (Defici110</vt:lpstr>
      <vt:lpstr>Benefit Plans (Narrative) (Deta</vt:lpstr>
      <vt:lpstr>Noncontrolling Interest (Narrat</vt:lpstr>
      <vt:lpstr>Noncontrolling Interest (Noncon</vt:lpstr>
      <vt:lpstr>Commitments and Contingencie114</vt:lpstr>
      <vt:lpstr>Commitments and Contingencie115</vt:lpstr>
      <vt:lpstr>Income Taxes (Schedule of Compo</vt:lpstr>
      <vt:lpstr>Income Taxes (Narrative) (Detai</vt:lpstr>
      <vt:lpstr>Income Taxes (Reconciliation of</vt:lpstr>
      <vt:lpstr>Segment Reporting (Narrative) (</vt:lpstr>
      <vt:lpstr>Segment Reporting (Evaluation o</vt:lpstr>
      <vt:lpstr>Supplemental Cash Flow Infor121</vt:lpstr>
      <vt:lpstr>Selected Quarterly Financial122</vt:lpstr>
      <vt:lpstr>Subsequent Events (Narrative) (</vt:lpstr>
      <vt:lpstr>Schedule II Valuation and Qu124</vt:lpstr>
      <vt:lpstr>Schedule III - Real Estate I125</vt:lpstr>
      <vt:lpstr>Schedule III - Real Estate I126</vt:lpstr>
      <vt:lpstr>Schedule III - Real Estate I12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7:08:46Z</dcterms:created>
  <dcterms:modified xmlns:dcterms="http://purl.org/dc/terms/" xmlns:xsi="http://www.w3.org/2001/XMLSchema-instance" xsi:type="dcterms:W3CDTF">2016-02-29T17:08:46Z</dcterms:modified>
  <dc:title xmlns:dc="http://purl.org/dc/elements/1.1/">Untitled</dc:title>
  <dc:description xmlns:dc="http://purl.org/dc/elements/1.1/"/>
  <dc:subject xmlns:dc="http://purl.org/dc/elements/1.1/"/>
  <cp:keywords/>
  <cp:category/>
</cp:coreProperties>
</file>